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4" r:id="rId2"/>
    <sheet name="CONSOLIDATED_CONDENSED_BALANCE1" sheetId="55" r:id="rId3"/>
    <sheet name="CONSOLIDATED_CONDENSED_STATEME" sheetId="4" r:id="rId4"/>
    <sheet name="CONSOLIDATED_CONDENSED_STATEME1" sheetId="5" r:id="rId5"/>
    <sheet name="CONSOLIDATED_CONDENSED_STATEME2" sheetId="56" r:id="rId6"/>
    <sheet name="CONSOLIDATED_CONDENSED_STATEME3" sheetId="7" r:id="rId7"/>
    <sheet name="Basis_of_Presentation" sheetId="57" r:id="rId8"/>
    <sheet name="Significant_Accounting_Policie" sheetId="58" r:id="rId9"/>
    <sheet name="Cash_and_Cash_Equivalents_and_" sheetId="59" r:id="rId10"/>
    <sheet name="Costs_and_estimated_earnings_i" sheetId="60" r:id="rId11"/>
    <sheet name="Fair_Value_Measurements" sheetId="61" r:id="rId12"/>
    <sheet name="Goodwill_and_Intangible_Assets" sheetId="62" r:id="rId13"/>
    <sheet name="Contingencies_and_Commitments" sheetId="63" r:id="rId14"/>
    <sheet name="Income_Taxes" sheetId="64" r:id="rId15"/>
    <sheet name="StockBased_Compensation" sheetId="65" r:id="rId16"/>
    <sheet name="Financial_Commitments" sheetId="66" r:id="rId17"/>
    <sheet name="Earnings_per_Common_Share" sheetId="67" r:id="rId18"/>
    <sheet name="Business_Segments" sheetId="68" r:id="rId19"/>
    <sheet name="Employee_Pension_Plans" sheetId="69" r:id="rId20"/>
    <sheet name="Related_Party_Transactions" sheetId="70" r:id="rId21"/>
    <sheet name="Separate_Financial_Information" sheetId="71" r:id="rId22"/>
    <sheet name="Significant_Accounting_Policie1" sheetId="72" r:id="rId23"/>
    <sheet name="Cash_and_Cash_Equivalents_and_1" sheetId="73" r:id="rId24"/>
    <sheet name="Costs_and_estimated_earnings_i1" sheetId="74" r:id="rId25"/>
    <sheet name="Fair_Value_Measurements_Tables" sheetId="75" r:id="rId26"/>
    <sheet name="Goodwill_and_Intangible_Assets1" sheetId="76" r:id="rId27"/>
    <sheet name="StockBased_Compensation_Tables" sheetId="77" r:id="rId28"/>
    <sheet name="Business_Segments_Tables" sheetId="78" r:id="rId29"/>
    <sheet name="Employee_Pension_Plans_Tables" sheetId="79" r:id="rId30"/>
    <sheet name="Separate_Financial_Information1" sheetId="80" r:id="rId31"/>
    <sheet name="Significant_Accounting_Policie2" sheetId="32" r:id="rId32"/>
    <sheet name="Cash_and_Cash_Equivalents_and_2" sheetId="81" r:id="rId33"/>
    <sheet name="Costs_and_estimated_earnings_i2" sheetId="34" r:id="rId34"/>
    <sheet name="Fair_Value_Measurements_Detail" sheetId="82" r:id="rId35"/>
    <sheet name="Fair_Value_Measurements_Detail1" sheetId="83" r:id="rId36"/>
    <sheet name="Fair_Value_Measurements_Detail2" sheetId="37" r:id="rId37"/>
    <sheet name="Fair_Value_Measurements_Detail3" sheetId="38" r:id="rId38"/>
    <sheet name="Fair_Value_Measurements_Detail4" sheetId="84" r:id="rId39"/>
    <sheet name="Fair_Value_Measurements_Detail5" sheetId="85" r:id="rId40"/>
    <sheet name="Goodwill_and_Intangible_Assets2" sheetId="41" r:id="rId41"/>
    <sheet name="Goodwill_and_Intangible_Assets3" sheetId="86" r:id="rId42"/>
    <sheet name="Goodwill_and_Intangible_Assets4" sheetId="87" r:id="rId43"/>
    <sheet name="Contingencies_and_Commitments_" sheetId="88" r:id="rId44"/>
    <sheet name="Income_Taxes_Details" sheetId="45" r:id="rId45"/>
    <sheet name="StockBased_Compensation_Detail" sheetId="89" r:id="rId46"/>
    <sheet name="Financial_Commitments_Details" sheetId="47" r:id="rId47"/>
    <sheet name="Business_Segments_Details" sheetId="48" r:id="rId48"/>
    <sheet name="Employee_Pension_Plans_Details" sheetId="49" r:id="rId49"/>
    <sheet name="Related_Party_Transactions_Det" sheetId="90" r:id="rId50"/>
    <sheet name="Separate_Financial_Information2" sheetId="51" r:id="rId51"/>
    <sheet name="Separate_Financial_Information3" sheetId="52" r:id="rId52"/>
    <sheet name="Separate_Financial_Information4" sheetId="53" r:id="rId53"/>
  </sheets>
  <calcPr calcId="0"/>
</workbook>
</file>

<file path=xl/sharedStrings.xml><?xml version="1.0" encoding="utf-8"?>
<sst xmlns="http://schemas.openxmlformats.org/spreadsheetml/2006/main" count="8861" uniqueCount="1051">
  <si>
    <t>Document and Entity Information</t>
  </si>
  <si>
    <t>6 Months Ended</t>
  </si>
  <si>
    <t>Jun. 30, 2014</t>
  </si>
  <si>
    <t>Aug. 04, 2014</t>
  </si>
  <si>
    <t>'</t>
  </si>
  <si>
    <t>Entity Registrant Name</t>
  </si>
  <si>
    <t>'TUTOR PERINI Corp</t>
  </si>
  <si>
    <t>Entity Central Index Key</t>
  </si>
  <si>
    <t>'000007754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CONDENSED BALANCE SHEETS (USD $)</t>
  </si>
  <si>
    <t>In Thousands, unless otherwise specified</t>
  </si>
  <si>
    <t>Dec. 31, 2013</t>
  </si>
  <si>
    <t>CURRENT ASSETS:</t>
  </si>
  <si>
    <t>Cash and cash equivalents</t>
  </si>
  <si>
    <t>Restricted cash</t>
  </si>
  <si>
    <t>Accounts receivable, including retainage</t>
  </si>
  <si>
    <t>Costs and estimated earnings in excess of billings</t>
  </si>
  <si>
    <t>Deferred income taxes</t>
  </si>
  <si>
    <t>Other current assets</t>
  </si>
  <si>
    <t>Total current assets</t>
  </si>
  <si>
    <t>LONG-TERM INVESTMENTS</t>
  </si>
  <si>
    <t>PROPERTY AND EQUIPMENT (net of accumulated depreciation of $199,615 in 2014 and $183,793 in 2013)</t>
  </si>
  <si>
    <t>OTHER ASSETS:</t>
  </si>
  <si>
    <t>Goodwill</t>
  </si>
  <si>
    <t>Intangible assets, net</t>
  </si>
  <si>
    <t>Other</t>
  </si>
  <si>
    <t>Total assets</t>
  </si>
  <si>
    <t>CURRENT LIABILITIES:</t>
  </si>
  <si>
    <t>Current maturities of long-term debt</t>
  </si>
  <si>
    <t>Accounts payable, including retainage</t>
  </si>
  <si>
    <t>Billings in excess of costs and estimated earnings</t>
  </si>
  <si>
    <t>Accrued expenses and other current liabilities</t>
  </si>
  <si>
    <t>Total current liabilities</t>
  </si>
  <si>
    <t>LONG-TERM DEBT, less current maturities</t>
  </si>
  <si>
    <t>DEFERRED INCOME TAXES</t>
  </si>
  <si>
    <t>OTHER LONG-TERM LIABILITIES</t>
  </si>
  <si>
    <t>Total liabilities</t>
  </si>
  <si>
    <t>CONTINGENCIES AND COMMITMENTS</t>
  </si>
  <si>
    <t>'  </t>
  </si>
  <si>
    <t>STOCKHOLDERS' EQUITY:</t>
  </si>
  <si>
    <t>Preferred stock, $1 par value: Authorized - 1,000,000 shares Issued and outstanding - none</t>
  </si>
  <si>
    <t>Common stock - $1 par value: 75,000,000 shares authorized; Shares issued and outstanding: 48,571,741 shares and 48,421,467 shares</t>
  </si>
  <si>
    <t>Additional paid-in capital</t>
  </si>
  <si>
    <t>Retained earnings</t>
  </si>
  <si>
    <t>Accumulated other comprehensive loss</t>
  </si>
  <si>
    <t>Total stockholders' equity</t>
  </si>
  <si>
    <t>Total liabilities and stockholders' equity</t>
  </si>
  <si>
    <t>CONSOLIDATED CONDENSED BALANCE SHEETS (Parenthetical) (USD $)</t>
  </si>
  <si>
    <t>In Thousands, except Share data, unless otherwise specified</t>
  </si>
  <si>
    <t>ASSETS</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OPERATIONS (USD $)</t>
  </si>
  <si>
    <t>In Thousands, except Per Share data, unless otherwise specified</t>
  </si>
  <si>
    <t>3 Months Ended</t>
  </si>
  <si>
    <t>Jun. 30, 2013</t>
  </si>
  <si>
    <t>CONSOLIDATED CONDENSED STATEMENTS OF OPERATIONS</t>
  </si>
  <si>
    <t>Revenues</t>
  </si>
  <si>
    <t>Cost of operations</t>
  </si>
  <si>
    <t>Gross profit</t>
  </si>
  <si>
    <t>General and administrative expenses</t>
  </si>
  <si>
    <t>INCOME FROM CONSTRUCTION OPERATIONS</t>
  </si>
  <si>
    <t>Other (expense) income, net</t>
  </si>
  <si>
    <t>Interest expense</t>
  </si>
  <si>
    <t>Income before income taxes</t>
  </si>
  <si>
    <t>Provision for income taxes</t>
  </si>
  <si>
    <t>NET INCOME</t>
  </si>
  <si>
    <t>BASIC EARNINGS PER COMMON SHARE (in dollars per share)</t>
  </si>
  <si>
    <t>DILUTED EARNINGS PER COMMON SHARE (in dollars per share)</t>
  </si>
  <si>
    <t>WEIGHTED AVERAGE COMMON SHARES OUTSTANDING:</t>
  </si>
  <si>
    <t>BASIC (in shares)</t>
  </si>
  <si>
    <t>Effect of dilutive stock options and restricted stock units (in shares)</t>
  </si>
  <si>
    <t>DILUTED (in shares)</t>
  </si>
  <si>
    <t>CONSOLIDATED CONDENSED STATEMENTS OF COMPREHENSIVE INCOME (USD $)</t>
  </si>
  <si>
    <t>CONSOLIDATED CONDENSED STATEMENTS OF COMPREHENSIVE INCOME</t>
  </si>
  <si>
    <t>OTHER COMPREHENSIVE INCOME (LOSS):</t>
  </si>
  <si>
    <t>Foreign currency translation</t>
  </si>
  <si>
    <t>Change in fair value of investments</t>
  </si>
  <si>
    <t>Change in fair value of interest rate swap</t>
  </si>
  <si>
    <t>Other comprehensive income before taxes</t>
  </si>
  <si>
    <t>INCOME TAX EXPENSE (BENEFIT):</t>
  </si>
  <si>
    <t>Income tax expense</t>
  </si>
  <si>
    <t>NET OTHER COMPREHENSIVE INCOME (LOSS)</t>
  </si>
  <si>
    <t>TOTAL COMPREHENSIVE INCOME</t>
  </si>
  <si>
    <t>CONSOLIDATED CONDENSED STATEMENT OF STOCKHOLDERS' EQUITY (USD $)</t>
  </si>
  <si>
    <t>In Thousands</t>
  </si>
  <si>
    <t>Total</t>
  </si>
  <si>
    <t>Common Stock</t>
  </si>
  <si>
    <t>Additional Paid-in Capital</t>
  </si>
  <si>
    <t>Retained Earnings</t>
  </si>
  <si>
    <t>Accumulated Other Comprehensive (Loss) Income</t>
  </si>
  <si>
    <t>Balance at Dec. 31, 2013</t>
  </si>
  <si>
    <t>Net income</t>
  </si>
  <si>
    <t>Other comprehensive income/(loss)</t>
  </si>
  <si>
    <t>Stock-based compensation expense</t>
  </si>
  <si>
    <t>Issuance of common stock, net</t>
  </si>
  <si>
    <t>Balance at Jun. 30, 2014</t>
  </si>
  <si>
    <t>CONSOLIDATED CONDENSED STATEMENTS OF CASH FLOWS (USD $)</t>
  </si>
  <si>
    <t>Cash Flows from Operating Activities:</t>
  </si>
  <si>
    <t>Adjustments to reconcile net income to net cash from operating activities:</t>
  </si>
  <si>
    <t>Depreciation and amortization</t>
  </si>
  <si>
    <t>Excess income tax benefit from stock-based compensation</t>
  </si>
  <si>
    <t>Loss on sale of investments</t>
  </si>
  <si>
    <t>(Gain) loss on sale of property and equipment</t>
  </si>
  <si>
    <t>Other long-term liabilities</t>
  </si>
  <si>
    <t>Other non-cash items</t>
  </si>
  <si>
    <t>Changes in other components of working capital</t>
  </si>
  <si>
    <t>NET CASH USED IN OPERATING ACTIVITIES</t>
  </si>
  <si>
    <t>Cash Flows from Investing Activities:</t>
  </si>
  <si>
    <t>Acquisition of property and equipment</t>
  </si>
  <si>
    <t>Proceeds from sale of property and equipment</t>
  </si>
  <si>
    <t>Proceeds from sale of available-for-sale securities</t>
  </si>
  <si>
    <t>Change in restricted cash</t>
  </si>
  <si>
    <t>NET CASH PROVIDED (USED) BY INVESTING ACTIVITIES</t>
  </si>
  <si>
    <t>Cash Flows from Financing Activities:</t>
  </si>
  <si>
    <t>Proceeds from debt</t>
  </si>
  <si>
    <t>Repayment of debt</t>
  </si>
  <si>
    <t>Business acquisition-related payments</t>
  </si>
  <si>
    <t>Issuance of common stock and effect of cashless exercise</t>
  </si>
  <si>
    <t>Debt issuance costs</t>
  </si>
  <si>
    <t>NET CASH PROVIDED BY FINANCING ACTIVITIES</t>
  </si>
  <si>
    <t>Net Increase/(Decrease) in Cash and Cash Equivalents</t>
  </si>
  <si>
    <t>Cash and Cash Equivalents at Beginning of Year</t>
  </si>
  <si>
    <t>Cash and Cash Equivalents at End of Period</t>
  </si>
  <si>
    <t>Supplemental Disclosure of Cash Paid For:</t>
  </si>
  <si>
    <t>Interest</t>
  </si>
  <si>
    <t>Income taxes</t>
  </si>
  <si>
    <t>Supplemental Disclosure of Non-cash Transactions:</t>
  </si>
  <si>
    <t>Property and equipment acquired through financing arrangements</t>
  </si>
  <si>
    <t>Grant date fair value of common stock issued for services</t>
  </si>
  <si>
    <t>Basis of Presentation</t>
  </si>
  <si>
    <r>
      <t>(1)</t>
    </r>
    <r>
      <rPr>
        <b/>
        <sz val="3"/>
        <color theme="1"/>
        <rFont val="Times New Roman"/>
        <family val="1"/>
      </rPr>
      <t>              </t>
    </r>
    <r>
      <rPr>
        <sz val="10"/>
        <color theme="1"/>
        <rFont val="Times New Roman"/>
        <family val="1"/>
      </rPr>
      <t xml:space="preserve"> </t>
    </r>
    <r>
      <rPr>
        <b/>
        <u/>
        <sz val="10"/>
        <color theme="1"/>
        <rFont val="Times New Roman"/>
        <family val="1"/>
      </rPr>
      <t>Basis of Presentation</t>
    </r>
  </si>
  <si>
    <t>The unaudited consolidated condensed financial statements presented herein include the accounts of Tutor Perini Corporation and its wholly owned subsidiaries (“Tutor Perini” or the “Company”). The Company’s interests in construction joint ventures are accounted for using the proportionate consolidation method whereby the Company’s proportionate share of each joint venture’s assets, liabilities, revenues and cost of operations are included in the appropriate classifications in the consolidated financial statements. All intercompany transactions and balances have been eliminated in consolidation.</t>
  </si>
  <si>
    <r>
      <t xml:space="preserve">The unaudited consolidated condensed financial statements have been prepared in accordance with the instructions to Form 10-Q and do not include all of the information and note disclosures required by accounting principles generally accepted in the United States (“U.S. GAAP”) as codified in the Financial Accounting Standards Board’s (“FASB”) </t>
    </r>
    <r>
      <rPr>
        <i/>
        <sz val="10"/>
        <color theme="1"/>
        <rFont val="Times New Roman"/>
        <family val="1"/>
      </rPr>
      <t>Accounting Standards Codification</t>
    </r>
    <r>
      <rPr>
        <sz val="10"/>
        <color theme="1"/>
        <rFont val="Times New Roman"/>
        <family val="1"/>
      </rPr>
      <t>. These statements should be read in conjunction with the financial statements and notes thereto included in the Company’s Annual Report on Form 10-K for the year ended December 31, 2013.</t>
    </r>
  </si>
  <si>
    <t>In the opinion of management, the accompanying unaudited consolidated condensed financial statements include all adjustments, consisting only of normal recurring adjustments, necessary to present fairly the Company’s financial position as of June 30, 2014 and December 31, 2013, results of operations and comprehensive income for the three and six months ended June 30, 2014 and 2013, and cash flows for the six months ended June 30, 2014 and 2013. The results of operations for the three and six months ended June 30, 2014 are not indicative of the results that may be expected for the year ending December 31, 2014 because, among other reasons, such results can vary depending on the timing of progress achieved and changes in estimated profitability of projects being reported.</t>
  </si>
  <si>
    <t>The Company considers events or transactions that occur after the balance sheet date but before the financial statements are issued to provide additional evidence relative to certain estimates or to identify matters that require additional disclosures.</t>
  </si>
  <si>
    <t>Significant Accounting Policies</t>
  </si>
  <si>
    <r>
      <t>(2)</t>
    </r>
    <r>
      <rPr>
        <b/>
        <sz val="3"/>
        <color theme="1"/>
        <rFont val="Times New Roman"/>
        <family val="1"/>
      </rPr>
      <t>              </t>
    </r>
    <r>
      <rPr>
        <sz val="10"/>
        <color theme="1"/>
        <rFont val="Times New Roman"/>
        <family val="1"/>
      </rPr>
      <t xml:space="preserve"> </t>
    </r>
    <r>
      <rPr>
        <b/>
        <u/>
        <sz val="10"/>
        <color theme="1"/>
        <rFont val="Times New Roman"/>
        <family val="1"/>
      </rPr>
      <t>Significant Accounting Policies</t>
    </r>
  </si>
  <si>
    <t>The significant accounting policies followed by the Company and its subsidiaries in preparing its consolidated financial statements are set forth in Note 1 to such financial statements included in the Company’s Annual Report on Form 10-K for the year ended December 31, 2013.</t>
  </si>
  <si>
    <t>Recently Issued Accounting Pronouncements</t>
  </si>
  <si>
    <r>
      <t xml:space="preserve">In February 2013, the FASB issued ASU 2013-04 </t>
    </r>
    <r>
      <rPr>
        <i/>
        <sz val="10"/>
        <color theme="1"/>
        <rFont val="Times New Roman"/>
        <family val="1"/>
      </rPr>
      <t>Liabilities (Topic 405)</t>
    </r>
    <r>
      <rPr>
        <sz val="10"/>
        <color theme="1"/>
        <rFont val="Times New Roman"/>
        <family val="1"/>
      </rPr>
      <t xml:space="preserve">, which provides guidance for the recognition, measurement, and disclosure of obligations resulting from joint and several liability arrangements for which the total amount of the obligation within the scope of this guidance is fixed at the reporting date. This ASU is an update to FASB ASC Topic 405, </t>
    </r>
    <r>
      <rPr>
        <i/>
        <sz val="10"/>
        <color theme="1"/>
        <rFont val="Times New Roman"/>
        <family val="1"/>
      </rPr>
      <t>“Liabilities”</t>
    </r>
    <r>
      <rPr>
        <sz val="10"/>
        <color theme="1"/>
        <rFont val="Times New Roman"/>
        <family val="1"/>
      </rPr>
      <t>. The amendments in this ASU are effective for fiscal years, and interim periods within those years, beginning after December 15, 2013. The adoption of this guidance did not have a material impact on the Company’s financial statements.</t>
    </r>
  </si>
  <si>
    <t>In July 2013, the FASB issued ASU No. 2013-11, Income Taxes (Topic 740): Presentation of an Unrecognized Tax Benefit When a Net Operating Loss Carryforward, a Similar Tax Loss, or a Tax Credit Carryforward Exists (a consensus of the Emerging Issues Task Force). This ASU addresses when unrecognized tax benefits should be presented as reductions to deferred tax assets for net operating loss carryforwards in the financial statements. This ASU is effective prospectively for fiscal years, and interim periods within those years, beginning after December 15, 2013. The adoption of this guidance did not have a material impact on the Company’s financial statements.</t>
  </si>
  <si>
    <r>
      <t>In April 2014, the FASB issued FASB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amendments in this update require a disposal of a component of an entity or a group of components of an entity to be reported in discontinued operations if the disposal represents a strategic shift that has (or will have) a major effect on an entity’s operations and financial results. This ASU expands disclosure requirements about discontinued operations and adds new disclosures for individually significant dispositions that do not qualify as discontinued operations. ASU 2014-08 is effective prospectively for annual periods beginning on or after December 15, 2014, and interim periods within annual periods beginning on or after December 15, 2015. Early adoption is permitted, but only for disposals that have not been reported in financial statements previously issued. The adoption of this guidance is not expected to have a material impact on the Company’s financial statements.</t>
    </r>
  </si>
  <si>
    <r>
      <t>In May 2014, the FASB issued FASB ASU No. 2014-09,</t>
    </r>
    <r>
      <rPr>
        <i/>
        <sz val="10"/>
        <color theme="1"/>
        <rFont val="Times New Roman"/>
        <family val="1"/>
      </rPr>
      <t> Revenue from Contracts with Customers (Topic 606), </t>
    </r>
    <r>
      <rPr>
        <sz val="10"/>
        <color theme="1"/>
        <rFont val="Times New Roman"/>
        <family val="1"/>
      </rPr>
      <t>which supersedes the revenue recognition requirements in ASC 605, </t>
    </r>
    <r>
      <rPr>
        <i/>
        <sz val="10"/>
        <color theme="1"/>
        <rFont val="Times New Roman"/>
        <family val="1"/>
      </rPr>
      <t>Revenue Recognition</t>
    </r>
    <r>
      <rPr>
        <sz val="10"/>
        <color theme="1"/>
        <rFont val="Times New Roman"/>
        <family val="1"/>
      </rPr>
      <t>. This ASU addresses when an entity should recognize revenue to depict the transfer of promised goods or services to customers in an amount that reflects the consideration to which the entity expects to be entitled in exchange for those goods or services. This ASU is effective for annual reporting periods beginning after December 15, 2016, including interim periods within that reporting period, using one of two retrospective application methods. Early application is not permitted. The Company is currently evaluating the effect that the adoption of this ASU will have on its financial statements.</t>
    </r>
  </si>
  <si>
    <r>
      <t>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clarifying the recognition timing of expense associated with certain performance based stock awards when the performance target that affects vesting could be achieved after the requisite service period. This ASU is an update to FASB ASC Topic 718 and is effective for fiscal years, and interim periods within those years, beginning after December 15, 2015 with earlier adoption permitted.  The adoption of this guidance is not expected to have a material impact on the Company’s financial statements.</t>
    </r>
  </si>
  <si>
    <t>Use of and Changes in Estimates</t>
  </si>
  <si>
    <t>The Company’s construction business involves making significant estimates and assumptions in the normal course of business relating to its contracts and its joint venture contracts. Management focuses on evaluating the performance of contracts individually. These estimates can vary in the normal course of business as projects progress, when estimated productivity assumptions change based on experience to date and uncertainties are resolved. Change orders and claims, as well as changes in related estimates of costs to complete, are considered revisions in estimates. The Company uses the cumulative catch-up method applicable to construction contract accounting to account for revisions in estimates. The impact on operating margin in a reporting period and future periods from a change in estimate will depend on the stage of contract completion.</t>
  </si>
  <si>
    <t>During the three months ended June 30, 2014, the Company’s results of operations were impacted by a change in the estimated recoveries on two projects, a $24.2 million favorable increase and a $9.4 million unfavorable decrease. The changes in estimates were primarily driven by changes in cost recovery assumptions based on certain legal rulings issued during the period. These changes in estimates resulted in a $14.8 million net increase in income from construction operations, an $8.8 million increase in net income, and $0.18 in diluted earnings per share during the three and six months ended June 30, 2014. These changes were the only changes in estimates considered material to the Company’s results of operations during the periods presented herein.</t>
  </si>
  <si>
    <t>Cash and Cash Equivalents and Restricted Cash</t>
  </si>
  <si>
    <r>
      <t xml:space="preserve">(3)     </t>
    </r>
    <r>
      <rPr>
        <b/>
        <u/>
        <sz val="10"/>
        <color theme="1"/>
        <rFont val="Times New Roman"/>
        <family val="1"/>
      </rPr>
      <t>Cash and Cash Equivalents and Restricted Cash</t>
    </r>
  </si>
  <si>
    <t>Cash and cash equivalents include short-term, highly liquid investments with original maturities of three months or less when acquired.</t>
  </si>
  <si>
    <t>Cash and cash equivalents, as reported in the accompanying Consolidated Condensed Balance Sheets, consist of amounts held by the Company that are available for general corporate purposes and the Company’s proportionate share of amounts held by construction joint ventures that are available only for joint venture-related uses, including future distributions to joint venture partners. Restricted cash is primarily held to secure insurance-related contingent obligations, such as insurance claim deductibles, in lieu of letters of credit.</t>
  </si>
  <si>
    <t>Cash and cash equivalents and restricted cash consisted of the following:</t>
  </si>
  <si>
    <t>June 30,</t>
  </si>
  <si>
    <t>December 31,</t>
  </si>
  <si>
    <t>(in thousands)</t>
  </si>
  <si>
    <t>Corporate cash and cash equivalents (available for general corporate purposes)</t>
  </si>
  <si>
    <t>$</t>
  </si>
  <si>
    <t>Company’s share of joint venture cash and cash equivalents (available only for joint venture purposes, including future distributions)</t>
  </si>
  <si>
    <t>Total Cash and Cash Equivalents</t>
  </si>
  <si>
    <t>Restricted Cash</t>
  </si>
  <si>
    <r>
      <t xml:space="preserve">(4)     </t>
    </r>
    <r>
      <rPr>
        <b/>
        <u/>
        <sz val="10"/>
        <color theme="1"/>
        <rFont val="Times New Roman"/>
        <family val="1"/>
      </rPr>
      <t>Costs and estimated earnings in excess of billings</t>
    </r>
  </si>
  <si>
    <t>Costs and estimated earnings in excess of billings related to the Company’s contracts and joint venture contracts consisted of the following:</t>
  </si>
  <si>
    <t>Unbilled costs and profits incurred to date*</t>
  </si>
  <si>
    <t>Unapproved change orders</t>
  </si>
  <si>
    <t>Claims</t>
  </si>
  <si>
    <t>* Represents the excess of contract costs and profits recognized to date on the percentage of completion accounting method over the amount of contract billings to date on certain contracts.</t>
  </si>
  <si>
    <r>
      <t xml:space="preserve">Of the balance of “Unapproved change orders” and “Claims” included above in costs and estimated earnings in excess of billings at December 31, 2013 and June 30, 2014, approximately $58.8 million and $20.5 million, respectively, are the amounts subject to pending litigation or dispute resolution proceedings as described in Note 7 — </t>
    </r>
    <r>
      <rPr>
        <i/>
        <sz val="10"/>
        <color theme="1"/>
        <rFont val="Times New Roman"/>
        <family val="1"/>
      </rPr>
      <t>Contingencies and Commitments</t>
    </r>
    <r>
      <rPr>
        <sz val="10"/>
        <color theme="1"/>
        <rFont val="Times New Roman"/>
        <family val="1"/>
      </rPr>
      <t>. These amounts are management’s estimate of the probable cost recovery from the disputed claims considering such factors as evaluation of entitlement, settlements reached to date and experience with the customer. In the event that future facts and circumstances, including the resolution of disputed claims, cause a reduction in the aggregate amount of the estimated probable cost recovery from the disputed claims, the amount of such reduction will be recorded against earnings in the relevant future period.</t>
    </r>
  </si>
  <si>
    <t>The prerequisite for billing “Unbilled costs and profits incurred to date” is provided in the defined billing terms of each of the applicable contracts. The prerequisite for billing “Unapproved change orders” or “Claims” is the final resolution and agreement between the parties.</t>
  </si>
  <si>
    <t>Fair Value Measurements</t>
  </si>
  <si>
    <r>
      <t xml:space="preserve">(5)     </t>
    </r>
    <r>
      <rPr>
        <b/>
        <u/>
        <sz val="10"/>
        <color theme="1"/>
        <rFont val="Times New Roman"/>
        <family val="1"/>
      </rPr>
      <t>Fair Value Measurements</t>
    </r>
  </si>
  <si>
    <t>The Company measures certain financial instruments, including cash and cash equivalents, such as money market funds, at fair value. The fair values were determined based on a three-tier valuation hierarchy for disclosure of significant inputs. These hierarchical tiers are defined as follows:</t>
  </si>
  <si>
    <t>Level 1 — inputs are unadjusted quoted prices in active markets for identical assets or liabilities.</t>
  </si>
  <si>
    <t>Level 2 — inputs are other than quoted prices in active markets that are either directly or indirectly observable through market corroboration.</t>
  </si>
  <si>
    <t>Level 3 — inputs are unobservable inputs in which little or no market data exists, therefore requiring an entity to develop its own assumptions based on the best information available in the circumstances.</t>
  </si>
  <si>
    <t>The carrying amount of cash and cash equivalents approximates fair value due to the short-term nature of these items. The carrying value of receivables, payables and other amounts arising out of normal contract activities, including retainage, which may be settled beyond one year, is estimated to approximate fair value. Of the Company’s long-term debt, the fair values of the fixed rate senior unsecured notes as of June 30, 2014 and December 31, 2013 were $313.6 million and $321.0 million, respectively, compared to the carrying value of $298.6 million and $298.5 million, respectively. The fair value of the senior unsecured notes was estimated using Level 1 inputs based on market quotations including broker quotes or interest rates for the same or similar financial instruments at June 30, 2014 and December 31, 2013. The carrying values of the remaining balance of the Company’s long-term debt of $530.6 million and $435.4 million at June 30, 2014 and December 31, 2013, respectively, were estimated to approximate their fair values.</t>
  </si>
  <si>
    <t>The following is a summary of financial statement items carried at estimated fair values measured on a recurring basis as of the dates presented:</t>
  </si>
  <si>
    <t>Fair Value Measurements Using</t>
  </si>
  <si>
    <t>Significant</t>
  </si>
  <si>
    <t>Quoted prices</t>
  </si>
  <si>
    <t>other</t>
  </si>
  <si>
    <t>in active</t>
  </si>
  <si>
    <t>observable</t>
  </si>
  <si>
    <t>unobservable</t>
  </si>
  <si>
    <t>Carrying</t>
  </si>
  <si>
    <t>markets</t>
  </si>
  <si>
    <t>inputs</t>
  </si>
  <si>
    <t>At June 30, 2014</t>
  </si>
  <si>
    <t>Value</t>
  </si>
  <si>
    <t>(Level 1)</t>
  </si>
  <si>
    <t>(Level 2)</t>
  </si>
  <si>
    <t>(Level 3)</t>
  </si>
  <si>
    <t>Assets:</t>
  </si>
  <si>
    <t>Cash and cash equivalents (1)</t>
  </si>
  <si>
    <t>—</t>
  </si>
  <si>
    <t>Restricted cash (1)</t>
  </si>
  <si>
    <t>Short-term investments (2)</t>
  </si>
  <si>
    <t>––</t>
  </si>
  <si>
    <t>Investments in lieu of retainage (3)</t>
  </si>
  <si>
    <t>Liabilities:</t>
  </si>
  <si>
    <t>Interest rate swap contract (5)</t>
  </si>
  <si>
    <t>Contingent consideration (6)</t>
  </si>
  <si>
    <t>At December 31, 2013</t>
  </si>
  <si>
    <t>Long-term investments - auction rate securities (4)</t>
  </si>
  <si>
    <r>
      <t>(1)</t>
    </r>
    <r>
      <rPr>
        <sz val="7"/>
        <color theme="1"/>
        <rFont val="Times New Roman"/>
        <family val="1"/>
      </rPr>
      <t>    </t>
    </r>
    <r>
      <rPr>
        <sz val="10"/>
        <color theme="1"/>
        <rFont val="Times New Roman"/>
        <family val="1"/>
      </rPr>
      <t xml:space="preserve"> Cash, cash equivalents and restricted cash consist primarily of money market funds with original maturity dates of three months or less, for which fair value is determined through quoted market prices.</t>
    </r>
  </si>
  <si>
    <r>
      <t>(2)</t>
    </r>
    <r>
      <rPr>
        <sz val="7"/>
        <color theme="1"/>
        <rFont val="Times New Roman"/>
        <family val="1"/>
      </rPr>
      <t>    </t>
    </r>
    <r>
      <rPr>
        <sz val="10"/>
        <color theme="1"/>
        <rFont val="Times New Roman"/>
        <family val="1"/>
      </rPr>
      <t xml:space="preserve"> Short-term investments are classified as other current assets and are comprised primarily of municipal bonds, the majority of which are rated Aa2 or better. The fair values of the municipal bonds are obtained from readily-available pricing sources for comparable instruments, and as such, the Company has classified these assets as Level 2.</t>
    </r>
  </si>
  <si>
    <r>
      <t>(3)</t>
    </r>
    <r>
      <rPr>
        <sz val="7"/>
        <color theme="1"/>
        <rFont val="Times New Roman"/>
        <family val="1"/>
      </rPr>
      <t>    </t>
    </r>
    <r>
      <rPr>
        <sz val="10"/>
        <color theme="1"/>
        <rFont val="Times New Roman"/>
        <family val="1"/>
      </rPr>
      <t xml:space="preserve"> Investments in lieu of retainage are classified as account receivables, including retainage and are comprised of U.S. Treasury Notes and other municipal bonds, the majority of which are rated Aa3 or better. The fair values of the U.S. Treasury Notes and municipal bonds are obtained from readily-available pricing sources for comparable instruments, and as such, the Company has classified these assets as Level 2.</t>
    </r>
  </si>
  <si>
    <r>
      <t>(4)</t>
    </r>
    <r>
      <rPr>
        <sz val="7"/>
        <color theme="1"/>
        <rFont val="Times New Roman"/>
        <family val="1"/>
      </rPr>
      <t>    </t>
    </r>
    <r>
      <rPr>
        <sz val="10"/>
        <color theme="1"/>
        <rFont val="Times New Roman"/>
        <family val="1"/>
      </rPr>
      <t xml:space="preserve"> On April 30, 2014, the Company sold its auction rate securities (“ARS”) for $44.5 million.  At both March 31, 2014 and December 31, 2013 the Company had $46.3 million invested in these ARS which the Company considered as available-for-sale long-term investments. The long-term investments in ARS held by the Company at both March 31, 2014 and December 31, 2013 were in securities collateralized by student loan portfolios. At both March 31, 2014 and December 31, 2013, most of the Company’s ARS were rated AA+.</t>
    </r>
  </si>
  <si>
    <r>
      <t>(5)</t>
    </r>
    <r>
      <rPr>
        <sz val="7"/>
        <color theme="1"/>
        <rFont val="Times New Roman"/>
        <family val="1"/>
      </rPr>
      <t>    </t>
    </r>
    <r>
      <rPr>
        <sz val="10"/>
        <color theme="1"/>
        <rFont val="Times New Roman"/>
        <family val="1"/>
      </rPr>
      <t xml:space="preserve"> As discussed in Note 10 — </t>
    </r>
    <r>
      <rPr>
        <i/>
        <sz val="10"/>
        <color theme="1"/>
        <rFont val="Times New Roman"/>
        <family val="1"/>
      </rPr>
      <t>Financial Commitments</t>
    </r>
    <r>
      <rPr>
        <sz val="10"/>
        <color theme="1"/>
        <rFont val="Times New Roman"/>
        <family val="1"/>
      </rPr>
      <t>, the Company entered into a swap agreement with Bank of America, N.A. to establish a long-term interest rate for its former $200 million five-year term loan. The swap agreement became effective for the term loan principal balance outstanding at January 31, 2012. This term loan was paid off and the then current amount refinanced on June 5, 2014, providing for a $250 million term loan maturing on June 5, 2019. The interest rate swap continues on its original basis for the initial term and amount and finalizes on June 30, 2016. The Company values the interest rate swap liability utilizing a discounted cash flow model that takes into consideration forward interest rates observable in the market and the counterparty’s credit risk. This liability is classified as a component of other long-term liabilities.</t>
    </r>
  </si>
  <si>
    <r>
      <t>(6)</t>
    </r>
    <r>
      <rPr>
        <sz val="7"/>
        <color theme="1"/>
        <rFont val="Times New Roman"/>
        <family val="1"/>
      </rPr>
      <t>    </t>
    </r>
    <r>
      <rPr>
        <sz val="10"/>
        <color theme="1"/>
        <rFont val="Times New Roman"/>
        <family val="1"/>
      </rPr>
      <t xml:space="preserve"> The liabilities listed as of June 30, 2014 and December 31, 2013 above represent the contingent consideration for the Company’s acquisitions in 2011 for which the measurement periods for purchase price analyses for the acquisitions have concluded.</t>
    </r>
  </si>
  <si>
    <t>The Company did not have any transfers between Levels 1 and 2 of financial assets or liabilities that are fair valued on a recurring basis during the three and six months ended June 30, 2014 and 2013.</t>
  </si>
  <si>
    <t>The following is a summary of changes in Level 3 assets measured at fair value on a recurring basis during the three and six months ended June 30, 2014 and 2013:</t>
  </si>
  <si>
    <t>Auction Rate</t>
  </si>
  <si>
    <t>Securities</t>
  </si>
  <si>
    <t>Balance at December 31, 2013</t>
  </si>
  <si>
    <t>Purchases</t>
  </si>
  <si>
    <t>Settlements</t>
  </si>
  <si>
    <t>Balance at March 31, 2014</t>
  </si>
  <si>
    <t>(44,497</t>
  </si>
  <si>
    <t>)</t>
  </si>
  <si>
    <t>Realized loss included in other income (expense), net</t>
  </si>
  <si>
    <t>(1,786</t>
  </si>
  <si>
    <t>Reversal of pretax impairment charges included in accumulated other comprehensive income (loss)</t>
  </si>
  <si>
    <t>Balance at June 30, 2014</t>
  </si>
  <si>
    <t>Balance at December 31, 2012</t>
  </si>
  <si>
    <t>Balance at March 31, 2013</t>
  </si>
  <si>
    <t>Balance at June 30, 2013</t>
  </si>
  <si>
    <t>At both March 31, 2014 and December 31, 2013, the Company had $46.3 million invested in auction rate securities (“ARS”) classified as available-for-sale. All of the ARS were securities collateralized by student loan portfolios guaranteed by the United States government. At both March 31, 2014 and December 31, 2013, most of the Company’s ARS were rated AA+. On April 30, 2014, the Company sold all of its Auction Rate Securities for approximately $44.5 million, limiting our loss on investment to $1.8 million which properly reflected our investment policy of maintaining adequate liquidity and maximizing returns.</t>
  </si>
  <si>
    <t>The Company had classified its ARS investment as long-term investments due to the uncertainty in the timing of future ARS calls and the absence of an active market for government-backed student loans. At the date of the balance sheet prior to the sale, the Company expected that it would take in excess of twelve months before the ARS could be refinanced or sold.</t>
  </si>
  <si>
    <t>The following is a summary of changes in Level 3 liabilities measured at fair value on a recurring basis during the three and six months ended June 30, 2014 and 2013:</t>
  </si>
  <si>
    <t>Contingent</t>
  </si>
  <si>
    <t>Consideration</t>
  </si>
  <si>
    <t>Fair value adjustments included in other income (expense), net</t>
  </si>
  <si>
    <t>Contingent consideration settled</t>
  </si>
  <si>
    <t>(1,031</t>
  </si>
  <si>
    <t>(229</t>
  </si>
  <si>
    <t>(in thousands)</t>
  </si>
  <si>
    <t>The liabilities listed above represent the contingent consideration for the acquisitions in 2011 for which the measurement periods for purchase price analyses have concluded.</t>
  </si>
  <si>
    <t>The fair values of the contingent consideration were estimated using an income approach based on the cash flows that the acquired entity is expected to generate in the future. This approach requires management to project revenues, operating expenses, working capital investment, capital spending and cash flows for the reporting unit over a multi-year period, as well as determine the weighted-average cost of capital to be used as a discount rate (weighted-average cost of capital inputs have ranged from 14-18%).</t>
  </si>
  <si>
    <t>Goodwill and Intangible Assets</t>
  </si>
  <si>
    <r>
      <t>(6)</t>
    </r>
    <r>
      <rPr>
        <b/>
        <sz val="3"/>
        <color theme="1"/>
        <rFont val="Times New Roman"/>
        <family val="1"/>
      </rPr>
      <t>              </t>
    </r>
    <r>
      <rPr>
        <sz val="10"/>
        <color theme="1"/>
        <rFont val="Times New Roman"/>
        <family val="1"/>
      </rPr>
      <t xml:space="preserve"> </t>
    </r>
    <r>
      <rPr>
        <b/>
        <u/>
        <sz val="10"/>
        <color theme="1"/>
        <rFont val="Times New Roman"/>
        <family val="1"/>
      </rPr>
      <t>Goodwill and Intangible Assets</t>
    </r>
  </si>
  <si>
    <t>The Company tests goodwill and intangible assets with indefinite lives for impairment by applying a fair value test in the fourth quarter of each year and between annual tests if events occur or circumstances change that suggest a material adverse change to the most recently concluded valuation. Intangible assets with finite lives are also tested for impairment whenever events or circumstances indicate that the carrying value may not be recoverable. The Company did not observe any changes in facts or circumstances during the three and six months ended June 30, 2014 that would suggest a material decline in the value of goodwill and intangible assets as concluded in the fourth quarter of the year ended December 31, 2013.</t>
  </si>
  <si>
    <r>
      <t xml:space="preserve">During the first quarter of 2014, the Company completed a reorganization which resulted in the elimination of the Management Services reporting unit and reportable segment. The Management Services reporting unit formerly consisted of the following subsidiary companies: Black Construction and Perini Management Services. The reorganization was completed due to the unit no longer meeting the criteria set forth in FASB ASC Topic 280, </t>
    </r>
    <r>
      <rPr>
        <i/>
        <sz val="10"/>
        <color theme="1"/>
        <rFont val="Times New Roman"/>
        <family val="1"/>
      </rPr>
      <t>“Segment Reporting”</t>
    </r>
    <r>
      <rPr>
        <sz val="10"/>
        <color theme="1"/>
        <rFont val="Times New Roman"/>
        <family val="1"/>
      </rPr>
      <t>. The Company reallocated goodwill between its reorganized reporting units based on a relative fair value assessment in accordance with the guidance on segment reporting.</t>
    </r>
  </si>
  <si>
    <t>The following table presents the carrying amount of goodwill, and the effect of the reorganization, allocated to the Company’s reporting units as of June 30, 2014:</t>
  </si>
  <si>
    <t>Specialty</t>
  </si>
  <si>
    <t>Management</t>
  </si>
  <si>
    <t>Civil</t>
  </si>
  <si>
    <t>Building</t>
  </si>
  <si>
    <t>Contractors</t>
  </si>
  <si>
    <t>Services</t>
  </si>
  <si>
    <t>Gross Goodwill Balance</t>
  </si>
  <si>
    <t>Accumulated Impairment</t>
  </si>
  <si>
    <t>(55,740</t>
  </si>
  <si>
    <t>(409,765</t>
  </si>
  <si>
    <t>(22,480</t>
  </si>
  <si>
    <t>(487,985</t>
  </si>
  <si>
    <t>Goodwill redistribution in connection with reorganization</t>
  </si>
  <si>
    <t>(44,158</t>
  </si>
  <si>
    <t>Goodwill recorded in connection with an acquisition</t>
  </si>
  <si>
    <t>During the quarter ended September 30, 2013, the Company acquired a small fire protection systems contractor.  During the quarter ended June 30, 2014, an adjustment was made to goodwill for this acquisition in the amount of $7.3 million. As this acquisition is immaterial, including adjustments, no pro forma disclosures are presented herein.</t>
  </si>
  <si>
    <t>Intangible assets consist of the following:</t>
  </si>
  <si>
    <t>June 30, 2014</t>
  </si>
  <si>
    <t>Weighted</t>
  </si>
  <si>
    <t>Accumulated</t>
  </si>
  <si>
    <t>Average</t>
  </si>
  <si>
    <t>Impairment</t>
  </si>
  <si>
    <t>Amortization</t>
  </si>
  <si>
    <t>Cost</t>
  </si>
  <si>
    <t>Charge</t>
  </si>
  <si>
    <t>Period</t>
  </si>
  <si>
    <t>Trade names (non-amortizable)</t>
  </si>
  <si>
    <t>(67,190</t>
  </si>
  <si>
    <t>Indefinite</t>
  </si>
  <si>
    <t>Trade names (amortizable)</t>
  </si>
  <si>
    <t>(7,585</t>
  </si>
  <si>
    <t>(23,232</t>
  </si>
  <si>
    <t>20 years</t>
  </si>
  <si>
    <t>Contractor license</t>
  </si>
  <si>
    <t>(6,000</t>
  </si>
  <si>
    <t>Customer relationships</t>
  </si>
  <si>
    <t>(14,957</t>
  </si>
  <si>
    <t>(16,645</t>
  </si>
  <si>
    <t>11.4 years</t>
  </si>
  <si>
    <t>Construction contract backlog</t>
  </si>
  <si>
    <t>(69,444</t>
  </si>
  <si>
    <t>3.6 years</t>
  </si>
  <si>
    <t>(91,986</t>
  </si>
  <si>
    <t>(113,067</t>
  </si>
  <si>
    <t>December 31, 2013</t>
  </si>
  <si>
    <t>(6,341</t>
  </si>
  <si>
    <t>(14,315</t>
  </si>
  <si>
    <t>(63,993</t>
  </si>
  <si>
    <t>(84,649</t>
  </si>
  <si>
    <t>Amortization expense for the three and six months ended June 30, 2014 totaled $3.7 million and $7.3 million, respectively. As of June 30, 2014, amortization expense is estimated to be $6.1 million for the remainder of 2014, $3.7 million in 2015, $3.5 million in 2016, $3.5 million in 2017, $3.5 million in 2018 and $35.5 million thereafter.</t>
  </si>
  <si>
    <t>Contingencies and Commitments</t>
  </si>
  <si>
    <r>
      <t>(7)</t>
    </r>
    <r>
      <rPr>
        <b/>
        <sz val="3"/>
        <color theme="1"/>
        <rFont val="Times New Roman"/>
        <family val="1"/>
      </rPr>
      <t>              </t>
    </r>
    <r>
      <rPr>
        <sz val="10"/>
        <color theme="1"/>
        <rFont val="Times New Roman"/>
        <family val="1"/>
      </rPr>
      <t xml:space="preserve"> </t>
    </r>
    <r>
      <rPr>
        <b/>
        <sz val="10"/>
        <color theme="1"/>
        <rFont val="Times New Roman"/>
        <family val="1"/>
      </rPr>
      <t>Contingencies and Commitments</t>
    </r>
  </si>
  <si>
    <t>The Company and certain of its subsidiaries are involved in litigation and are contingently liable for commitments and performance guarantees arising in the ordinary course of business. The Company and certain of its clients have made claims arising from the performance under their contracts. The Company recognizes certain significant claims for recovery of incurred cost when it is probable that the claim will result in additional contract revenue and when the amount of the claim can be reliably estimated. These assessments require judgments concerning matters such as litigation developments and outcomes, the anticipated outcome of negotiations, the number of future claims and the cost of both pending and future claims. In addition, because most contingencies are resolved over long periods of time, liabilities may change in the future due to various factors.</t>
  </si>
  <si>
    <t>Several matters are in the litigation and dispute resolution process. The following discussion provides a background and current status of these matters.</t>
  </si>
  <si>
    <t>Tutor-Saliba-Perini Joint Venture vs. Los Angeles MTA Matter</t>
  </si>
  <si>
    <t>During 1995 Tutor-Saliba-Perini (“Joint Venture”) filed a complaint in the Superior Court of the State of California for the County of Los Angeles against the Los Angeles County Metropolitan Transportation Authority (“LAMTA”), seeking to recover costs for extra work required by LAMTA in connection with the construction of certain tunnel and station projects, all of which were completed by 1996. In 1999, LAMTA countered with civil claims under the California False Claims Act against the Joint Venture, Tutor-Saliba and the Company jointly and severally (together, “TSP”), and obtained a judgment that was reversed on appeal and remanded for retrial before a different judge.</t>
  </si>
  <si>
    <t>Between 2005 and 2010, the court granted certain Joint Venture motions and LAMTA capitulated on others, which reduced the number of false claims LAMTA may seek and limited LAMTA’s claims for damages and penalties. In September 2010, LAMTA dismissed its remaining claims and agreed to pay the entire amount of the Joint Venture’s remaining claims plus interest. In the remanded proceedings, the Court subsequently entered judgment in favor of TSP and against LAMTA in the amount of $3.0 million after deducting $0.5 million, representing the tunnel handrail verdict plus accrued interest against TSP. The parties filed post-trial motions for costs and fees. The Court ruled that TSP’s sureties could recover costs, LAMTA could recover costs for the tunnel handrail trial, and no party could recover attorneys’ fees. TSP is appealing the false claims jury verdict on the tunnel handrail claim and other issues, including the denial of TSP’s and its sureties’ request for attorneys’ fees. LAMTA subsequently filed its cross-appeal. In June 2014, the Court of Appeal issued its decision reversing judgment on the People’s Unfair Competition claim and the denial of TSP’s Sureties’ request for attorney’s fees and affirming the remainder of the judgment. The case will be remanded to the trial court in August 2014, to make further rulings consistent with the decision of the Court of Appeal. LAMTA subsequently filed a request for hearing before the California Supreme Court, challenging the Court of Appeal’s decision that TSP’s Sureties are entitled to attorney’s fees.</t>
  </si>
  <si>
    <t>The Company does not expect this matter to have any material effect on its consolidated financial statements.</t>
  </si>
  <si>
    <t>Perini/Kiewit/Cashman Joint Venture-Central Artery/Tunnel Project Matter</t>
  </si>
  <si>
    <t>Perini/Kiewit/Cashman Joint Venture (“PKC”), a joint venture in which the Company holds a 56% interest and is the managing partner, is currently pursuing a series of claims, instituted at different times since 2000, for additional contract time and/or compensation against the Massachusetts Highway Department (“MHD”) for work performed by PKC on a portion of the Central Artery/Tunnel (“CA/T”) project in Boston, Massachusetts. During construction, MHD ordered PKC to perform changes to the work and issued related direct cost changes with an estimated value, excluding time delay and inefficiency costs, in excess of $100 million. In addition, PKC encountered a number of unforeseen conditions during construction that greatly increased PKC’s cost of performance. MHD has asserted counterclaims for liquidated damages and back charges.</t>
  </si>
  <si>
    <t>Certain of PKC’s claims have been presented to a Disputes Review Board (“DRB”), which consists of three construction experts chosen by the parties. To date, five DRB panels issued several awards and interim decisions in favor of PKC’s claims, amounting to total awards to PKC in excess of $128 million plus interest, of which $110 million were binding awards.</t>
  </si>
  <si>
    <t>In December 2010, the Suffolk County Superior Court granted MHD’s motion for summary judgment to vacate the Third DRB Panel’s awards to PKC for approximately $56.5 million on the grounds that the arbitrators do not have authority to decide whether particular claims are subject to the arbitration provision of the contract. MHD subsequently moved to vacate approximately $13.7 million of the Fourth DRB Panel’s total awards to PKC on the same arbitrability basis that the Third DRB’s awards were vacated. In October 2011, the Suffolk County Superior Court followed its earlier arbitrability rulings holding that the Fourth DRB exceeded its authority in deciding arbitrability with respect to certain of the Fourth DRB Panel’s awards (approximately $8 million of the $13.7 million discussed above). PKC appealed the Superior Court decisions and in January 2013, the Superior Court decisions were affirmed in MHD’s favor. The Appeals Court remanded the case back to the lower court to determine how and by whom the claims must be decided. PKC filed an application for further appellate review by the Massachusetts Supreme Judicial Court and a motion for reconsideration in the Appeals Court. The Appeals Court rejected PKC’s petition for rehearing. The Massachusetts Supreme Judicial Court denied the application in June 2013.</t>
  </si>
  <si>
    <t>In February 2012, PKC received a $22 million payment for an interest award associated with the Second DRB panel’s awards to PKC. In January 2013, PKC received a $14.8 million payment for back charges and interest associated with the Fourth DRB panel’s awards to PKC that were confirmed.</t>
  </si>
  <si>
    <t>In June 2014, the Superior Court issued a decision granting PKC’s motion in its entirety. The Court concluded that the Engineer’s Decisions concerning the arbitrability of PKC’s claims were based on error of law and were unsupported by substantial evidence. The Court vacated the Engineer’s Decisions on the arbitrability of PKC’s claims. The Court also concluded that PKC’s claims are subject to arbitration. The Court reinstated the DRB’s arbitration awards on those claims, and made clear that its decision pertains to the awards of DRB3 as well as awards of the DRB4. DRB5 will convene to award interest on DRB3 and DRB4 awards, and the Court will then enter judgment in PKC’s favor on the total amount. As a result of the Judge’s Order, PKC has increased its anticipated recovery to $85.6 million which includes interest.</t>
  </si>
  <si>
    <t>Management has made an estimate of the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t>
  </si>
  <si>
    <t>Long Island Expressway/Cross Island Parkway Matter</t>
  </si>
  <si>
    <t>The Company reconstructed the Long Island Expressway/Cross Island Parkway Interchange project for the New York State Department of Transportation (the “NYSDOT”). The $130 million project was substantially completed in January 2004 and was accepted by the NYSDOT as finally complete in February 2006. The Company incurred significant added costs in completing its work and suffered extended schedule costs due to numerous design errors, undisclosed utility conflicts, lack of coordination with local agencies and other interferences for which the Company believes that the NYSDOT is responsible.</t>
  </si>
  <si>
    <t>In March 2011, the Company filed its claim and complaint with the New York State Court of Claims and served to the New York State Attorney General’s Office, seeking damages in the amount of $53.8 million. In May 2011, the NYSDOT filed a motion to dismiss the Company’s claim on the grounds that the Company had not provided required documentation for project closeout and filing of a claim. In September 2011, the Company reached agreement on final payment with the Comptroller’s Office on behalf of the NYSDOT which resulted in an amount of $0.5 million payable to the Company and formally closed out the project, which allowed the Company’s claim to be re-filed. The Company re-filed its claim in the amount of $53.8 million with the NYSDOT in February 2012 and with the Court of Claims in March 2012. In May 2012, the NYSDOT served its answer and counterclaims in the amount of $151 million alleging fraud in the inducement and punitive damages related to disadvantaged business enterprise (“DBE”) requirements for the project. The Court subsequently ruled that NYSDOT’s counterclaims may only be asserted as a defense and offset to the Company’s claims and not as affirmative claims. The Company does not expect the counterclaim to have any material effect on its consolidated financial statements.</t>
  </si>
  <si>
    <t>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t>
  </si>
  <si>
    <t>Fontainebleau Matter</t>
  </si>
  <si>
    <t>Desert Mechanical Inc. (“DMI”) and Fisk Electric Company (“Fisk”), wholly owned subsidiaries of the Company, were subcontractors on the Fontainebleau Project in Las Vegas (“Fontainebleau”), a hotel/casino complex with approximately 3,800 rooms. In June 2009, Fontainebleau filed for bankruptcy protection, under Chapter 11 of the U.S. Bankruptcy Code, in the Southern District of Florida. Fontainebleau is headquartered in Miami, Florida.</t>
  </si>
  <si>
    <t>DMI and Fisk filed liens in Nevada for approximately $44 million, representing unreimbursed costs to date and lost profits, including anticipated profits. Other unaffiliated subcontractors have also filed liens. In June 2009, DMI filed suit against Turnberry West Construction, Inc. (“Turnberry”), the general contractor, in the 8th Judicial District Court, Clark County, Nevada, and in May 2010, the court entered an order in favor of DMI for approximately $45 million. DMI is uncertain as to Turnberry’s present financial condition.</t>
  </si>
  <si>
    <t>In January 2010, the Bankruptcy Court approved the sale of the property to Icahn Nevada Gaming Acquisition, LLC, and this transaction closed in February 2010. As a result of a July 2010 ruling relating to certain priming liens, there was approximately $125 million set aside from this sale, which is available for distribution to satisfy the creditor claims based on seniority. At that time, the total estimated sustainable lien amount was approximately $350 million. The project lender filed suit against the mechanic’s lien claimants, including DMI and Fisk, alleging that certain mechanic’s liens are invalid and that all mechanic’s liens are subordinate to the lender’s claims against the property. The Nevada Supreme Court ruled in October 2012 in an advisory opinion at the request of the Bankruptcy Court that lien priorities would be determined in favor of the mechanic lien holders under Nevada law.</t>
  </si>
  <si>
    <t>In October 2013, a settlement was reached by and among the Statutory Lienholders and the other interested parties. The agreed upon settlement did not have an impact on the Company’s recorded accounting position as of the period ended June 30, 2014. The execution of that settlement agreement continues under the supervision of a mediator appointed by the Bankruptcy Court.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t>
  </si>
  <si>
    <t>MGM CityCenter Matter</t>
  </si>
  <si>
    <t>Tutor Perini Building Corp. (“TPBC”) (formerly Perini Building Company, Inc.), a wholly owned subsidiary of the Company, contracted with MGM MIRAGE Design Group (“MGM”) in March 2005 to construct the CityCenter project in Las Vegas, Nevada. The project, which encompasses nineteen separate contracts, is a 66-acre urban mixed use development consisting of hotels, condominiums, retail space and a casino.</t>
  </si>
  <si>
    <t>The Company achieved substantial completion of the project in December 2009, and MGM opened the project to the public on the same date. In March 2010, the Company filed suit against MGM and certain other property owners in the Clark County District Court alleging several claims including breach of contract, among other items.</t>
  </si>
  <si>
    <t>In a Current Report on Form 8-K filed by MGM in March 2010, and in subsequent communications issued, MGM asserted that it believes it owes substantially less than the claimed amount and that it has claims for losses in connection with the construction of the Harmon Tower and is entitled to unspecified offsets for other work on the project. According to MGM, the total of the offsets and the Harmon Tower claims exceed the amount claimed by the Company.</t>
  </si>
  <si>
    <t>In May 2010, MGM filed a counterclaim and third party complaint against the Company and its subsidiary TPBC. The court granted the Company and MGM’s joint motion to consolidate all subcontractor initiated actions into the main CityCenter lawsuit. In July 2012, the Court granted MGM’s motion to demolish the Harmon Tower, one of the CityCenter buildings, as a “business decision.”</t>
  </si>
  <si>
    <t>Evidence had been presented at the Harmon related hearings that the Harmon Tower could be repaired for approximately $21 million, more than $15 million of which is due to design defects that are MGM’s responsibility. In mid-September 2012, MGM filed a request for additional destructive testing of the Harmon Tower. In October 2012, the Court ruled it would allow additional testing but with certain conditions including but not limited to the Court’s withdrawing MGM’s right to demolish the Harmon Tower and severing the Harmon Tower defects issue from the rest of the case. In February 2013, MGM filed third-party complaints against the project designers, which were resolved through third party settlements including $33.0 million attributable to MGM’s alleged damages on the Harmon, effective October 2013. In early April 2013, MGM started additional destructive testing of the Harmon Tower.</t>
  </si>
  <si>
    <t>With respect to alleged losses at the Harmon Tower, the Company has contractual indemnities from the responsible subcontractor, as well as insurance coverage. The Company’s insurance carrier initiated legal proceedings seeking declaratory relief that their insurance policies do not provide for defense or coverage for matters pertaining to the Harmon Towers. Those proceedings are stayed pending the outcome of the underlying dispute in Nevada District Court. The Company is not aware of a basis for other claims that would amount to material offsets against what MGM owes to the Company. The Company does not expect this matter to have any material effect on its consolidated financial statements.</t>
  </si>
  <si>
    <t>During July 2013, a settlement was reached for $39.8 million related to outstanding receivables for various subcontractors, which included consideration for, and brought resolution to, disputes between the Company’s subsidiaries Fisk and DMI and MGM. Payment was received in August 2013.</t>
  </si>
  <si>
    <t>As of June 2014, MGM has reached agreements with subcontractors to settle $348 million of amounts previously billed to MGM. The Company has reduced and will continue to reduce amounts included in revenues, cost of construction operations, accounts receivable and accounts payable for the reduction in subcontractor pass-through billings, which the Company would not expect to have an impact on recorded profit. As of June 2014, the Company had approximately $165.7 million recorded as contract receivables for amounts due and owed to the Company. As of June 2014, the Company’s mechanic’s lien against the project was $173.7 million.</t>
  </si>
  <si>
    <t>In January 2014, the Parties reached a confidential settlement on most of the non-Harmon related issues, including the majority of the Company’s affirmative claims. Court ordered mediation is ongoing for the remaining claims. The trial date has been set for September 23, 2014.</t>
  </si>
  <si>
    <t>Honeywell Street/Queens Boulevard Bridges Matter</t>
  </si>
  <si>
    <t>In 1999, the Company was awarded a contract for reconstruction of the Honeywell Street/Queens Boulevard Bridges project for the City of New York (the “City”). In June 2003, after substantial completion of the project, the Company initiated an action to recover $8.75 million in claims against the City on behalf of itself and its subcontractors. In March 2010, the City filed counterclaims for $74.6 million and other relief, alleging fraud in connection with the DBE requirements for the project. In May 2010, the Company served the City with its response to the City’s counterclaims and affirmative defenses. The Company’s motion to dismiss the City’s counterclaims was granted and is currently under appeal.</t>
  </si>
  <si>
    <t>Westgate Planet Hollywood Matter</t>
  </si>
  <si>
    <t>Tutor-Saliba Corporation (“TSC”), a wholly owned subsidiary of the Company, contracted to construct a time share development project in Las Vegas which was substantially completed in December 2009. The Company’s claims against the owner, Westgate Planet Hollywood Las Vegas, LLC (“WPH”), relate to unresolved owner change orders and other claims. The Company filed a lien on the project in the amount of $23.2 million, and filed its complaint with the District Court, Clark County, Nevada. Several subcontractors have also recorded liens, some of which have been released by bonds and some of which have been released as a result of subsequent payment. Westgate has posted a mechanic’s lien release bond for $22.3 million.</t>
  </si>
  <si>
    <t>WPH filed a cross-complaint alleging non-conforming and defective work for approximately $51 million, primarily related to alleged defects, misallocated costs, and liquidated damages. Some or all of the allegations will be defended by counsel appointed by TSC’s insurance carrier. WPH has since revised the amount of their counterclaims to approximately $45 million.</t>
  </si>
  <si>
    <t>Following multiple post-trial motions, final judgment was entered in this matter on March 20, 2014. TSC was awarded total judgment in the amount of $19,677,731 on its breach of contract claim, which includes an award of interest up through the date of judgment, plus attorney’s fees and costs. Westgate has paid $649,568 of that judgment. Westgate was awarded total judgment in the amount of $3,099,719 on its construction defect claims, which includes interest up through the date of judgment. The awards are not offsetting.  Westgate and its Sureties have filed a notice of appeal. TSC has filed a notice of appeal on the defect award.</t>
  </si>
  <si>
    <t>The Company does not expect this matter to have any material effect on its consolidated financial statements.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t>
  </si>
  <si>
    <t>100th Street Bus Depot Matter</t>
  </si>
  <si>
    <t>The Company constructed the 100th Street Bus Depot for the New York City Transit Authority (“NYCTA”) in New York. Prior to receiving notice of final acceptance from the NYCTA, this project experienced a failure of the brick facade on the building due to faulty subcontractor work. The Company has not yet received notice of final acceptance of this project from the NYCTA. The Company contends defective structural installation by the Company’s steel subcontractor caused or was a causal factor of the brick facade failure.</t>
  </si>
  <si>
    <t>The Company tendered its claim to the NYCTA OCIP and to Chartis Claims, Inc. (“Chartis”), its insurance carrier. Coverage was denied in January 2011. The OCIP and general liability carriers filed a declaratory relief action in the United States District Court, Southern District of New York against the Company seeking court determination that no coverage is afforded under their policies. In mid-February 2012, the Company filed a third-party action against certain underwriters (“Lloyd’s”). In mid-November 2012, the Court granted Chartis’ and Lloyd’s respective motions for summary judgment without oral argument. In 2013, parties filed appellate briefs and the matter at the time was under submission in the Court of Appeal.  On May 6, 2014, the 2nd Circuit Court issued a summary order affirming the trial court’s decision on the grounds of late notice. Management booked the impact of this judgment during the second quarter of 2014, resulting in a charge against the company’s earnings.</t>
  </si>
  <si>
    <t>Brightwater Matter</t>
  </si>
  <si>
    <t>In 2006, the Department of Natural Resources and Parks Wastewater Treatment Division of King County (“King County”), as Owner, and Vinci Construction Grands Projects/Parsons RCI/Frontier-Kemper, Joint Venture (“VPFK”), as Contractor, entered into a contract to construct the Brightwater Conveyance System and tunnel sections in Washington State. Frontier-Kemper, a wholly owned subsidiary of the Company, is a 20% minority partner in the joint venture.</t>
  </si>
  <si>
    <t>In April 2010, King County filed a lawsuit alleging damages in the amount of $74 million, plus costs, for VPFK’s failure to complete specified components of the project in the King County Superior Court, State of Washington. Shortly thereafter, VPFK filed a counterclaim in the amount of approximately $75 million, seeking reimbursement for additional costs incurred as a result of differing site conditions, King County’s defective specifications, for damages sustained on VPFK’s tunnel boring machines (“TBM”), and increased costs as a result of hyperbaric interventions. VPFK’s claims related to differing site conditions, defective design specifications, and damages to the TBM were presented to a Dispute Resolution Board (“DRB”). King County amended the amount sought in its lawsuit to approximately $132 million. In August 2011, the DRB generally found that King County was liable to VPFK for VPFK’s claims for encountering differing site conditions, including damages to the TBM, but not on VPFK’s alternative theory of defective specifications. From June through August 2012, each party filed several motions for summary judgment on certain claims and requests in preparation for trial, which were heard and ruled upon by the Court. The Court granted and denied various requests of each party related to evidence and damages.</t>
  </si>
  <si>
    <t>In December 2012, a jury verdict was received in favor of King County in the amount of $155.8 million and a verdict in favor of VPFK in the amount of $26.3 million. In late April 2013, the Court ruled on post-trial motions and ordered VPFK’s sureties to pay King County’s attorneys’ fees and costs in the amount of $14.7 million. All other motions were denied. On May 7, 2013, VPFK paid the full verdict amount and the associated fees, thus terminating any interest on the judgment. VPFK’s notice of appeal was filed on May 31, 2013.</t>
  </si>
  <si>
    <t>The ultimate financial impact of King County’s lawsuit is not yet specifically determinable. In the fourth quarter of 2012, management developed a range of possible outcomes and has recorded a charge to income and a contingent liability of $5.0 million in accrued expenses. In developing a range of possible outcomes, management considered the jury verdict, continued litigation and potential settlement strategies. Management determined that there was no estimate within the range of possible outcomes that was more probable than the other and recorded a liability at the low end of the range. As of December 31, 2013, there were no changes in facts or circumstances that led management to believe that there were any changes to the probability of outcomes. The amount of payments in excess of the established contingent liability is recorded in Accounts Receivable on the Company’s Consolidated Condensed Balance Sheet as of June 30, 2014. Estimating and recording future outcomes of litigation proceedings require significant judgment and assumptions about the future, which are inherently subject to risks and uncertainties. If a final recovery turns out to be materially less favorable than our estimates, this may have a significant impact on the Company’s financial results. To the extent new facts become known or the final recovery included in the claim settlement varies from the estimate, the impact of the change will be reflected in the financial statements at that time.</t>
  </si>
  <si>
    <t>156 Stations Matter</t>
  </si>
  <si>
    <t>In December 2003, Five Star Electric Corporation (“FSE”), a wholly owned subsidiary of the Company, entered into an agreement with the Prime Contractor Transit Technologies, L.L.C (“Transit”), a Consortium member of Siemens Transportation Transit Technologies, L.L.C (“Siemens”), to assist in the installation of new public address and customer information screens system for each of the 156 stations for the New York City Transit Authority (“NYCTA”) as the owner. Work on the project commenced in early 2004 and was substantially completed.</t>
  </si>
  <si>
    <t>In June 2007, FSE submitted a Demand for Arbitration against Transit to terminate FSE’s subcontract due to: the execution of a Cure Agreement between the NYCTA, Siemens and Transit, which amended FSE’s rights under the Prime Contract; Transit’s failure to provide information and equipment to allow work to progress according to the approved schedule, and Transit’s failure to tender payment in excess of a year. In June 2012, the arbitration panel awarded FSE a total of approximately $11.9 million to be paid within 45 days, and Transit’s claims were denied. FSE filed a motion to confirm arbitration award in District Court in July 2012. In late August 2012, Transit Technologies filed a cross petition to vacate the award. In November 2012, the Court granted FSE’s petition to confirm the arbitration award and denied Transit Technologies’ cross-petition to vacate the award. In February 2013, the Court affirmed FSE’s award and entered judgment in the amount of $12.3 million including award, costs and interest. The deadline for Transit to file an appeal regarding the judgment passed on April 4, 2013, rendering the judgment final for all purposes. Settlement discussions have taken place with Siemens to avoid further litigation. FSE is also pursuing its bond claim to recover judgment. The eventual resolution of this matter is not expected to have a material effect on the Company’s consolidated financial statements.</t>
  </si>
  <si>
    <t>Income Taxes</t>
  </si>
  <si>
    <r>
      <t>(8)</t>
    </r>
    <r>
      <rPr>
        <b/>
        <sz val="3"/>
        <color theme="1"/>
        <rFont val="Times New Roman"/>
        <family val="1"/>
      </rPr>
      <t>              </t>
    </r>
    <r>
      <rPr>
        <sz val="10"/>
        <color theme="1"/>
        <rFont val="Times New Roman"/>
        <family val="1"/>
      </rPr>
      <t xml:space="preserve"> </t>
    </r>
    <r>
      <rPr>
        <b/>
        <u/>
        <sz val="10"/>
        <color theme="1"/>
        <rFont val="Times New Roman"/>
        <family val="1"/>
      </rPr>
      <t>Income Taxes</t>
    </r>
  </si>
  <si>
    <t>The Company’s income tax provision was $19.1 and $30.4 million for the three and six months ended June 30, 2014 respectively, compared to income tax provision of $9.7 and $18.8 million for the three and six  months ended June 30, 2013. The effective income tax rate was 40.0% and 40.6% for the three and six months ended June 30, 2014, respectively, as compared to 38.5% and 38.3% for the same period in 2013.</t>
  </si>
  <si>
    <t>As of June 30, 2014, the total amount of unrecognized tax benefits, including related interest and penalties was $5.6 million. If the total amount of unrecognized tax benefits was recognized, $5.0 million of unrecognized tax benefits and $0.6 million of interest would impact the effective tax rate.</t>
  </si>
  <si>
    <t>Stock-Based Compensation</t>
  </si>
  <si>
    <r>
      <t>(9)</t>
    </r>
    <r>
      <rPr>
        <b/>
        <sz val="3"/>
        <color theme="1"/>
        <rFont val="Times New Roman"/>
        <family val="1"/>
      </rPr>
      <t>              </t>
    </r>
    <r>
      <rPr>
        <sz val="10"/>
        <color theme="1"/>
        <rFont val="Times New Roman"/>
        <family val="1"/>
      </rPr>
      <t xml:space="preserve"> </t>
    </r>
    <r>
      <rPr>
        <b/>
        <u/>
        <sz val="10"/>
        <color theme="1"/>
        <rFont val="Times New Roman"/>
        <family val="1"/>
      </rPr>
      <t>Stock-Based Compensation</t>
    </r>
  </si>
  <si>
    <t>The Company is authorized to grant up to 6,900,000 stock-based compensation awards to key executives, employees and directors of the Company under the Tutor Perini Corporation Long-Term Incentive Plan (the “Plan”). The Plan allows stock-based compensation awards to be granted in a variety of forms, including stock options, stock appreciation rights, restricted stock unit awards, unrestricted stock awards, deferred stock awards and dividend equivalent rights. The terms and conditions of the awards granted are established by the Compensation Committee of the Company’s Board of Directors who also administers the Plan.</t>
  </si>
  <si>
    <r>
      <t>The Company’s intent is to settle stock awards in shares upon vesting to the extent that the Company has approved shares available under the Plan.  A total of 46,680 shares of common stock remain available for future grant under the Plan at June 30, 2014.  As a result, awards of 250,000 stock options that were made in March 2014 under the Plan were not deducted from the shares of common stock remaining available for future grant and these option awards, which may at the Company’s election be settled in cash, were classified as liabilities, and compensation cost for these liability-classified awards will be remeasured at each balance sheet date until such time that the Plan has been amended to increase the number of shares available. Under FASB ASC Topic 718, “</t>
    </r>
    <r>
      <rPr>
        <i/>
        <sz val="10"/>
        <color theme="1"/>
        <rFont val="Times New Roman"/>
        <family val="1"/>
      </rPr>
      <t>Stock Compensation”</t>
    </r>
    <r>
      <rPr>
        <sz val="10"/>
        <color theme="1"/>
        <rFont val="Times New Roman"/>
        <family val="1"/>
      </rPr>
      <t>(ASC 718),  options or similar instruments on shares are classified as liabilities when a cash settlement feature exists in the stock based award that can be exercised only upon the occurrence of an event that is outside the employee’s control.</t>
    </r>
  </si>
  <si>
    <t>Restricted Stock Unit Awards</t>
  </si>
  <si>
    <t>Restricted stock unit awards generally vest subject to the satisfaction of service requirements or the satisfaction of both service requirements and achievement of certain performance targets. Upon vesting, each restricted stock unit award is exchanged for one share of the Company’s common stock. The grant date fair values of these awards are determined based on the closing price of the Company’s stock on either the award date (if subject only to service conditions), or the date that the Compensation Committee establishes the applicable performance target (if subject to performance conditions). The related compensation expense is amortized over the applicable requisite service period. As of June 30, 2014, the Compensation Committee has approved the grant of an aggregate of 5,498,333 restricted stock unit awards under the 2004 Stock Option and Incentive Plan to eligible participants.</t>
  </si>
  <si>
    <t>In March 2014, the Compensation Committee established certain performance targets for 866,500 restricted stock units awarded in 2014, 2013 and 2012. The restricted stock unit awards granted during the first quarter of 2014 had a weighted average grant date fair value of $27.33.  The grant date fair value is determined based on the closing price of the Company’s common stock on the date of the grant.</t>
  </si>
  <si>
    <t>15,000 restricted stock unit awards were forfeited during the six months ended June 30, 2014.</t>
  </si>
  <si>
    <t>For the three and six months ended June 30, 2014, the Company recognized $3.2 million and $7.0 million, respectively, of compensation expense related to restricted stock unit awards, and such expense is included in general and administrative expenses in the Consolidated Statements of Operations. As of June 30, 2014 there was $18.6 million of unrecognized compensation cost related to the unvested awards which, absent significant forfeitures in the future, is expected to be recognized over a weighted average period of approximately 2.9 years.</t>
  </si>
  <si>
    <t>A summary of restricted stock unit awards activity for the six months ended June 30, 2014 is as follows:</t>
  </si>
  <si>
    <t>Aggregate</t>
  </si>
  <si>
    <t>Weighted Average</t>
  </si>
  <si>
    <t>Intrinsic</t>
  </si>
  <si>
    <t>Number</t>
  </si>
  <si>
    <t>Grant Date</t>
  </si>
  <si>
    <t>of Shares</t>
  </si>
  <si>
    <t>Fair Value</t>
  </si>
  <si>
    <t>Granted and Unvested - January 1, 2014</t>
  </si>
  <si>
    <t>Vested</t>
  </si>
  <si>
    <t>(161,668</t>
  </si>
  <si>
    <t>Granted</t>
  </si>
  <si>
    <t>Forfeited</t>
  </si>
  <si>
    <t>(15,000</t>
  </si>
  <si>
    <t>Total Granted and Unvested</t>
  </si>
  <si>
    <t>Approved for grant</t>
  </si>
  <si>
    <t>(a)</t>
  </si>
  <si>
    <t>Total Awarded and Unvested - June 30, 2014</t>
  </si>
  <si>
    <t>n.a.</t>
  </si>
  <si>
    <r>
      <t>(a)</t>
    </r>
    <r>
      <rPr>
        <sz val="7"/>
        <color theme="1"/>
        <rFont val="Times New Roman"/>
        <family val="1"/>
      </rPr>
      <t>    </t>
    </r>
    <r>
      <rPr>
        <sz val="10"/>
        <color theme="1"/>
        <rFont val="Times New Roman"/>
        <family val="1"/>
      </rPr>
      <t xml:space="preserve"> Grant date fair value cannot be determined currently because the related performance targets for future years have not yet been established by the Compensation Committee.</t>
    </r>
  </si>
  <si>
    <t>The outstanding unvested awards at June 30, 2014 are scheduled to vest as follows, subject where applicable to the achievement of performance targets. As described above, certain performance targets are not yet established.</t>
  </si>
  <si>
    <t>Vesting Date</t>
  </si>
  <si>
    <t>of Awards</t>
  </si>
  <si>
    <t>Approximately 150,000 of the unvested restricted stock unit awards will vest based on the satisfaction of service requirements and 1,302,500 of the unvested restricted stock unit awards will vest based on the satisfaction of both service requirements and the achievement of performance targets.</t>
  </si>
  <si>
    <t>Stock Options</t>
  </si>
  <si>
    <t>Stock option awards generally vest subject to the satisfaction of service requirements or the satisfaction of both service requirements and achievement of certain performance targets. The grant date fair values of these awards are determined based on the Black-Scholes option price model on either the award date (if subject only to service conditions) or the date that the Compensation Committee establishes the applicable performance target (if subject to performance conditions). The related compensation expense is amortized over the applicable requisite service period. The exercise price of the options is equal to the closing price of the Company’s common stock on the date the awards were approved by the Compensation Committee, and the awards expire ten years from the award date. As of June 30, 2014, the Compensation Committee has approved the award of an aggregate of 2,785,465 stock option awards to eligible participants.</t>
  </si>
  <si>
    <t>In March 2014, the Compensation Committee established certain performance targets for 714,000 stock options awarded in 2014, 2013 and 2012.  The stock option awards granted during the first quarter of 2014 had a weighted average grant date fair value of $17.69. No stock options were awarded or new performance targets were set during the second quarter of 2014.</t>
  </si>
  <si>
    <t>For the three and six months ended June 30, 2014, the Company recognized compensation expense of $1.3 million and $2.9 million, respectively, related to stock option awards, and such expenses are included in general and administrative expenses in the Consolidated Statements of Operations. As of June 30, 2014, there was $11.2 million of unrecognized compensation expense related to the outstanding options, which, absent significant forfeitures in the future, is expected to be recognized over a weighted average period of approximately 3.1 years.</t>
  </si>
  <si>
    <t>A summary of stock option activity for the six months ended June 30, 2014 is as follows:</t>
  </si>
  <si>
    <t>Exercise</t>
  </si>
  <si>
    <t>Price</t>
  </si>
  <si>
    <t>Total Granted and Outstanding - January 1, 2014</t>
  </si>
  <si>
    <t>Exercised</t>
  </si>
  <si>
    <t>Total Granted and Outstanding</t>
  </si>
  <si>
    <t>Total Awarded and Outstanding - June 30, 2014</t>
  </si>
  <si>
    <t>There were 1,155,000 stock options that have vested and were exercisable at June 30, 2014 at a weighted average exercise price of $20.67 per share.</t>
  </si>
  <si>
    <t>Of the remaining stock options outstanding, approximately 495,000 stock options will vest based on the satisfaction of service requirements and 1,850,000 stock options will vest based on the satisfaction of both service requirements and the achievement of performance targets.</t>
  </si>
  <si>
    <t>At June 30, 2014, the outstanding stock options of 2,009,000 had an intrinsic value of $24.5 million and a weighted average remaining contractual life of 6.4 years.</t>
  </si>
  <si>
    <t>No stock option awards were granted during the second quarter of 2014. The following table details the key assumptions used in estimating the grant date fair values of stock option awards granted during the first quarter of 2014 based on the Black Scholes option pricing model using the following key assumptions:</t>
  </si>
  <si>
    <t>Number of options</t>
  </si>
  <si>
    <t>Risk-free interest rate</t>
  </si>
  <si>
    <t>%</t>
  </si>
  <si>
    <t>Expected life of options (years)</t>
  </si>
  <si>
    <t>Expected volatility of underlying stock</t>
  </si>
  <si>
    <t>Expected quarterly dividends (per share)</t>
  </si>
  <si>
    <t>Financial Commitments</t>
  </si>
  <si>
    <r>
      <t>(10)</t>
    </r>
    <r>
      <rPr>
        <b/>
        <sz val="3"/>
        <color theme="1"/>
        <rFont val="Times New Roman"/>
        <family val="1"/>
      </rPr>
      <t>           </t>
    </r>
    <r>
      <rPr>
        <sz val="10"/>
        <color theme="1"/>
        <rFont val="Times New Roman"/>
        <family val="1"/>
      </rPr>
      <t xml:space="preserve"> </t>
    </r>
    <r>
      <rPr>
        <b/>
        <u/>
        <sz val="10"/>
        <color theme="1"/>
        <rFont val="Times New Roman"/>
        <family val="1"/>
      </rPr>
      <t>Financial Commitments</t>
    </r>
  </si>
  <si>
    <t>Amended Credit Agreement</t>
  </si>
  <si>
    <t>On June 5, 2014, the Company entered into a Sixth Amended and Restated Credit Agreement, (The “Credit Facility”) restructuring its former $300 million revolving credit facility and $200 million Term Loan. All outstanding amounts under the Fifth Amended and Restated Credit Agreement were repaid in full using proceeds of the Sixth Amended and Restated Credit Agreement. The new agreement provides for a $300 million revolving credit facility (the “Revolving Credit Facility”) and a $250 million term loan (the “Term Loan”) with Bank of America, N.A. as Administrative Agent, Swing Line Lender and L/C Issuer and a syndicate of other lenders. The Term Loan principal is payable at 6.0% in year 1, 9.0% in year 2, 12.0% in year 3, 15.0% in year 4 and 13.5% in year 5 with a 44.5% balloon payment at maturity. Both the Revolving Credit Facility and the Term Loan mature on June 5, 2019.  Borrowings under the Revolving Credit Facility will bear interest based either on Bank of America’s prime lending rate or LIBOR plus an applicable margin. Borrowings under the Credit Facility will bear interest based on the London Interbank Offered Rate (“LIBOR”), plus an applicable margin. Included in the agreement is a special provision allowing an additional accordion provision, which the Company may opt to utilize at a future date to increase either the Revolving Credit Facility or establish one or more new term loan commitments, up to an aggregate amount not to exceed $300 million. The Credit Facility provides a sublimit for the issuance of letters of credit up to the aggregate amount of $150 million.</t>
  </si>
  <si>
    <t>The Revolving Credit Facility and Term Loan include usual and customary covenants for credit facilities of this type, including covenants providing maximum allowable ranges of consolidated leverage ratios from 3.75:1.00 to 2.75:1.00 over a range of five years and maintaining a minimum consolidated fixed charge coverage ratio of 1.25:1.00. The Sixth Amended and Restated Credit Facility eliminated the other covenant requirements that were formerly held under the Fifth Amended and Restated Credit Agreement.</t>
  </si>
  <si>
    <t>Substantially all of the Company’s subsidiaries unconditionally guarantee the obligations of the Company under the Sixth Amended and Restated Credit Facility. The obligations under the Amended Credit Agreement are secured by a lien on all personal property of the Company and its subsidiaries party thereto. Any outstanding loans under the Revolving Facility and the Term Loan mature on June 5, 2019. The Term Loan balance was $250.0 million at June 30, 2014. The first term loan payment on the Sixth Amended and Restated Credit Agreement is due on September 30, 2014. The Company was in compliance with the modified financial covenants under the a Sixth Amended and Restated Credit Facility for the period ended June 30, 2014.</t>
  </si>
  <si>
    <t>The Company had $80.5 million of outstanding borrowings under its Revolving Facility as of June 30, 2014 and $135.0 million of outstanding borrowings under its former Revolving Facility as of December 31, 2013. The net change in borrowings under the Revolving Facility comprises all “Proceeds from debt” and a significant portion of all “Repayment of debt” as presented in the Consolidated Condensed Statements of Cash Flows. The Company utilized the Revolving Facility for letters of credit in the amount of $0.4 million as of June 30, 2014 and $0.2 million under the former Revolving Facility as of December 31, 2013. Accordingly, at June 30, 2014, the Company had $219.1 million available to borrow under the Revolving Facility.</t>
  </si>
  <si>
    <t>Earnings per Common Share</t>
  </si>
  <si>
    <r>
      <t>(11)</t>
    </r>
    <r>
      <rPr>
        <b/>
        <sz val="3"/>
        <color theme="1"/>
        <rFont val="Times New Roman"/>
        <family val="1"/>
      </rPr>
      <t>           </t>
    </r>
    <r>
      <rPr>
        <sz val="10"/>
        <color theme="1"/>
        <rFont val="Times New Roman"/>
        <family val="1"/>
      </rPr>
      <t xml:space="preserve"> </t>
    </r>
    <r>
      <rPr>
        <b/>
        <u/>
        <sz val="10"/>
        <color theme="1"/>
        <rFont val="Times New Roman"/>
        <family val="1"/>
      </rPr>
      <t>Earnings per Common Share</t>
    </r>
  </si>
  <si>
    <t>Basic earnings per common share were computed by dividing net income by the weighted average number of common shares outstanding. Diluted earnings per common share were similarly computed after giving consideration to the dilutive effect of stock options and restricted stock unit awards outstanding on the weighted average number of common shares outstanding.</t>
  </si>
  <si>
    <t>Business Segments</t>
  </si>
  <si>
    <r>
      <t>(12)</t>
    </r>
    <r>
      <rPr>
        <b/>
        <sz val="3"/>
        <color theme="1"/>
        <rFont val="Times New Roman"/>
        <family val="1"/>
      </rPr>
      <t>          </t>
    </r>
    <r>
      <rPr>
        <sz val="10"/>
        <color theme="1"/>
        <rFont val="Times New Roman"/>
        <family val="1"/>
      </rPr>
      <t xml:space="preserve"> </t>
    </r>
    <r>
      <rPr>
        <b/>
        <u/>
        <sz val="10"/>
        <color theme="1"/>
        <rFont val="Times New Roman"/>
        <family val="1"/>
      </rPr>
      <t>Business Segments</t>
    </r>
  </si>
  <si>
    <t>The Company’s chief operating decision maker is the Chairman and Chief Executive Officer, who decides how to allocate resources and assess performance of the business segments. Generally, the Company evaluates performance of its operating segments on the basis of income from construction operations and cash flow.</t>
  </si>
  <si>
    <r>
      <t xml:space="preserve">As discussed in Note 6, during the first quarter of 2014, the Company completed a reorganization which resulted in the elimination of the Management Services reporting unit and reportable segment. The Management Services reporting unit formerly consisted of the following subsidiary companies: Black Construction and Perini Management Services. The reorganization was completed due to the unit no longer meeting the criteria set forth in FASB ASC Topic 280, </t>
    </r>
    <r>
      <rPr>
        <i/>
        <sz val="10"/>
        <color theme="1"/>
        <rFont val="Times New Roman"/>
        <family val="1"/>
      </rPr>
      <t>“Segment Reporting”</t>
    </r>
    <r>
      <rPr>
        <sz val="10"/>
        <color theme="1"/>
        <rFont val="Times New Roman"/>
        <family val="1"/>
      </rPr>
      <t>.</t>
    </r>
  </si>
  <si>
    <t>The following table sets forth certain reportable segment information relating to the Company’s operation for the three and six months ended June 30, 2014 and 2013 (in thousands). In accordance with the accounting guidance on segment reporting, the Company has restated the comparative prior period information for the reorganized reportable segments:</t>
  </si>
  <si>
    <t>Reportable Segments</t>
  </si>
  <si>
    <t>Consolidated</t>
  </si>
  <si>
    <t>Totals</t>
  </si>
  <si>
    <t>Corporate</t>
  </si>
  <si>
    <t>Three Months Ended June 30 2014</t>
  </si>
  <si>
    <t>Total revenues</t>
  </si>
  <si>
    <t>Elimination of intersegment revenues</t>
  </si>
  <si>
    <t>(7,584</t>
  </si>
  <si>
    <t>(18,341</t>
  </si>
  <si>
    <t>(25,925</t>
  </si>
  <si>
    <t>Revenues from external customers</t>
  </si>
  <si>
    <t>Income from construction operations</t>
  </si>
  <si>
    <t>(12,866</t>
  </si>
  <si>
    <t>)*</t>
  </si>
  <si>
    <t>Three Months Ended June 30, 2013</t>
  </si>
  <si>
    <t>(10,515</t>
  </si>
  <si>
    <t>(20,789</t>
  </si>
  <si>
    <t>(31,304</t>
  </si>
  <si>
    <t>(10,846</t>
  </si>
  <si>
    <t>Six Months Ended June 30, 2014</t>
  </si>
  <si>
    <t>(18,820</t>
  </si>
  <si>
    <t>(31,724</t>
  </si>
  <si>
    <t>(50,544</t>
  </si>
  <si>
    <t>(25,354</t>
  </si>
  <si>
    <t>Six Months Ended June 30, 2013</t>
  </si>
  <si>
    <t>(61,803</t>
  </si>
  <si>
    <t>(34,898</t>
  </si>
  <si>
    <t>(10</t>
  </si>
  <si>
    <t>(96,711</t>
  </si>
  <si>
    <t>(22,650</t>
  </si>
  <si>
    <t>* Consists primarily of corporate general and administrative expenses.</t>
  </si>
  <si>
    <t>The following table set forth certain reportable segment information relating to the Company’s total assets as of June 30, 2014 and December 31, 2013 (in thousands):</t>
  </si>
  <si>
    <t>Specialty Contractors</t>
  </si>
  <si>
    <t>Corporate *</t>
  </si>
  <si>
    <t>* Consists principally of Cash and Cash Equivalents, corporate transportation equipment, and other investments available for general corporate purposes</t>
  </si>
  <si>
    <t>Employee Pension Plans</t>
  </si>
  <si>
    <r>
      <t>(13)</t>
    </r>
    <r>
      <rPr>
        <b/>
        <sz val="3"/>
        <color theme="1"/>
        <rFont val="Times New Roman"/>
        <family val="1"/>
      </rPr>
      <t>           </t>
    </r>
    <r>
      <rPr>
        <sz val="10"/>
        <color theme="1"/>
        <rFont val="Times New Roman"/>
        <family val="1"/>
      </rPr>
      <t xml:space="preserve"> </t>
    </r>
    <r>
      <rPr>
        <b/>
        <u/>
        <sz val="10"/>
        <color theme="1"/>
        <rFont val="Times New Roman"/>
        <family val="1"/>
      </rPr>
      <t>Employee Pension Plans</t>
    </r>
  </si>
  <si>
    <t>The Company has a defined benefit pension plan and an unfunded supplemental retirement plan. Effective September 1, 2004, all benefit accruals under the Company’s pension plan were frozen; however, the current vested benefit was preserved. The pension disclosure presented below includes aggregated amounts for both of the Company’s plans.</t>
  </si>
  <si>
    <t>The following table sets forth the net periodic benefit cost by component for the three and six months ended June 30, 2014 and 2013:</t>
  </si>
  <si>
    <t>Three Months Ended June 30,</t>
  </si>
  <si>
    <t>Six Months Ended June 30,</t>
  </si>
  <si>
    <t>Interest cost</t>
  </si>
  <si>
    <t>Expected return on plan assets</t>
  </si>
  <si>
    <t>(1,192</t>
  </si>
  <si>
    <t>(1,120</t>
  </si>
  <si>
    <t>(2,384</t>
  </si>
  <si>
    <t>(2,240</t>
  </si>
  <si>
    <t>Amortization of net loss</t>
  </si>
  <si>
    <t>Net periodic benefit cost</t>
  </si>
  <si>
    <t>The Company contributed $1.5 million and $0.6 million to its defined benefit pension plan during the first half of 2014 and 2013, respectively. The Company expects to contribute an additional $3.5 million to its defined benefit pension plan during the remainder of fiscal year 2014.</t>
  </si>
  <si>
    <t>Related Party Transactions</t>
  </si>
  <si>
    <r>
      <t>(14)</t>
    </r>
    <r>
      <rPr>
        <b/>
        <sz val="3"/>
        <color theme="1"/>
        <rFont val="Times New Roman"/>
        <family val="1"/>
      </rPr>
      <t>           </t>
    </r>
    <r>
      <rPr>
        <sz val="10"/>
        <color theme="1"/>
        <rFont val="Times New Roman"/>
        <family val="1"/>
      </rPr>
      <t xml:space="preserve"> </t>
    </r>
    <r>
      <rPr>
        <b/>
        <u/>
        <sz val="10"/>
        <color theme="1"/>
        <rFont val="Times New Roman"/>
        <family val="1"/>
      </rPr>
      <t>Related Party Transactions</t>
    </r>
  </si>
  <si>
    <t>The Company leases certain facilities from Ronald N. Tutor, the Company’s Chairman and Chief Executive Officer, and an affiliate owned by Mr. Tutor under non-cancelable operating lease agreements. On April 18, 2014, the Company and Ronald N. Tutor entered into two separate lease agreements, replacing the former leases which terminated on May 31, 2014. Each of the new leases is effective June 1, 2014 with new monthly payments of an aggregate of $0.2 million, and an increase at the rate of the greater of 3% per annum or the Consumer Price Index (“CPI”) for the Los Angeles metropolitan area beginning on June 1, 2015. Both new leases provide for purchase/sell options beginning on June 1, 2021 and June 1, 2025, respectively. Also under both leases, the fair market value shall be agreed upon by both parties, or shall be determined by a consensus of independent qualified appraisers. Lease expense for these new leases and the former leases until date of termination, recorded on a straight-line basis, was $0.6 million and $1.3 and $1.2 million for the three and six months ended June 30, 2014 and 2013, respectively.</t>
  </si>
  <si>
    <t>Raymond R. Oneglia, who is the Vice Chairman of O&amp;G Industries, Inc. (“O&amp;G”), is a director of the Company. Currently the Company has a 30% interest in a joint venture with O&amp;G as the sponsor involving a highway construction project for the State of Connecticut, with an estimated total contract value of approximately $364 million, scheduled for completion in 2016. Under this arrangement, O&amp;G provides project-related equipment and services directly to the customer (on customary trade terms). In accordance with the joint venture agreement, payments to O&amp;G for equipment and services for the three months ended June 30, 2014 and June 30, 2013 were $1.856 and $1.792 million, respectively. Payments to O&amp;G for equipment and services for the six months ended June 30, 2014 and June 30, 2013 were $3.359 and $3.182 million, respectively. O&amp;G’s cumulative holdings of the Company’s stock were 500,000 shares at June 30, 2014 and 600,000 shares at June 30, 2013, or 1.03% and 1.25%, respectively, of total common shares outstanding.</t>
  </si>
  <si>
    <t>Separate Financial Information of Subsidiary Guarantors of Indebtedness</t>
  </si>
  <si>
    <r>
      <t>(15)</t>
    </r>
    <r>
      <rPr>
        <b/>
        <sz val="3"/>
        <color theme="1"/>
        <rFont val="Times New Roman"/>
        <family val="1"/>
      </rPr>
      <t>           </t>
    </r>
    <r>
      <rPr>
        <sz val="10"/>
        <color theme="1"/>
        <rFont val="Times New Roman"/>
        <family val="1"/>
      </rPr>
      <t xml:space="preserve"> </t>
    </r>
    <r>
      <rPr>
        <b/>
        <u/>
        <sz val="10"/>
        <color theme="1"/>
        <rFont val="Times New Roman"/>
        <family val="1"/>
      </rPr>
      <t>Separate Financial Information of Subsidiary Guarantors of Indebtedness</t>
    </r>
  </si>
  <si>
    <t>The Company’s obligation to pay principal and interest on its 7.625% senior unsecured notes due November 1, 2018, is guaranteed on a joint and several basis by substantially all of the Company’s existing and future subsidiaries that guarantee obligations under the Company’s Sixth Amended Credit Agreement (the “Guarantors”). The guarantees are full and unconditional and the Guarantors are 100%-owned by the Company.</t>
  </si>
  <si>
    <t>The following supplemental condensed consolidating financial information reflects the summarized financial information of the Company as the issuer of the senior unsecured notes, the Guarantors and the Company’s non-guarantor subsidiaries on a combined basis.</t>
  </si>
  <si>
    <t>CONDENSED CONSOLIDATING BALANCE SHEET - JUNE 30, 2014 (UNAUDITED)</t>
  </si>
  <si>
    <t>Tutor Perini</t>
  </si>
  <si>
    <t>Corporation</t>
  </si>
  <si>
    <t>Guarantor</t>
  </si>
  <si>
    <t>Subsidiaries</t>
  </si>
  <si>
    <t>Non-</t>
  </si>
  <si>
    <t>Eliminations</t>
  </si>
  <si>
    <t>Cash and Cash Equivalents</t>
  </si>
  <si>
    <t>Accounts Receivable</t>
  </si>
  <si>
    <t>(58,179</t>
  </si>
  <si>
    <t>Costs and Estimated Earnings in Excess of Billings</t>
  </si>
  <si>
    <t>(70,474</t>
  </si>
  <si>
    <t>Deferred Income Taxes</t>
  </si>
  <si>
    <t>(7,626</t>
  </si>
  <si>
    <t>Other Current Assets</t>
  </si>
  <si>
    <t>(67,812</t>
  </si>
  <si>
    <t>Total Current Assets</t>
  </si>
  <si>
    <t>(204,091</t>
  </si>
  <si>
    <t>Property and Equipment, net</t>
  </si>
  <si>
    <t>Intercompany Notes and Receivables</t>
  </si>
  <si>
    <t>(239,049</t>
  </si>
  <si>
    <t>Other Assets:</t>
  </si>
  <si>
    <t>Intangible Assets, net</t>
  </si>
  <si>
    <t>Investment in Subsidiaries</t>
  </si>
  <si>
    <t>(2,132,735</t>
  </si>
  <si>
    <t>(5,317</t>
  </si>
  <si>
    <t>(2,581,192</t>
  </si>
  <si>
    <t>LIABILITIES AND STOCKHOLDERS’ EQUITY</t>
  </si>
  <si>
    <t>Current Maturities of Long-term Debt</t>
  </si>
  <si>
    <t>Accounts Payable</t>
  </si>
  <si>
    <t>(99,847</t>
  </si>
  <si>
    <t>Billings in Excess of Costs and Estimated Earnings</t>
  </si>
  <si>
    <t>Accrued Expenses and Other Current Liabilities</t>
  </si>
  <si>
    <t>(69,104</t>
  </si>
  <si>
    <t>Total Current Liabilities</t>
  </si>
  <si>
    <t>(168,951</t>
  </si>
  <si>
    <t>Long-term Debt, less current maturities</t>
  </si>
  <si>
    <t>(40,316</t>
  </si>
  <si>
    <t>Other Long-term Liabilities</t>
  </si>
  <si>
    <t>Intercompany Notes and Advances Payable</t>
  </si>
  <si>
    <t>(238,947</t>
  </si>
  <si>
    <t>Stockholders’ Equity</t>
  </si>
  <si>
    <t>(2,132,978</t>
  </si>
  <si>
    <t>CONDENSED CONSOLIDATING BALANCE SHEET - DECEMBER 31, 2013</t>
  </si>
  <si>
    <t> Subsidiaries</t>
  </si>
  <si>
    <t>(90,951</t>
  </si>
  <si>
    <t>(32,662</t>
  </si>
  <si>
    <t>(37,632</t>
  </si>
  <si>
    <t>(168,871</t>
  </si>
  <si>
    <t>Long-term Investments</t>
  </si>
  <si>
    <t>(428,190</t>
  </si>
  <si>
    <t>(2,181,359</t>
  </si>
  <si>
    <t>(5,183</t>
  </si>
  <si>
    <t>(2,783,603</t>
  </si>
  <si>
    <t>(88,103</t>
  </si>
  <si>
    <t>(47,841</t>
  </si>
  <si>
    <t>(135,944</t>
  </si>
  <si>
    <t>(40,183</t>
  </si>
  <si>
    <t>(445,910</t>
  </si>
  <si>
    <t>(2,161,566</t>
  </si>
  <si>
    <t>CONDENSED CONSOLIDATING STATEMENT OF OPERATIONS (UNAUDITED)</t>
  </si>
  <si>
    <t>THREE MONTHS ENDED JUNE 30, 2014</t>
  </si>
  <si>
    <t>(41,580</t>
  </si>
  <si>
    <t>Cost of Operations</t>
  </si>
  <si>
    <t>(8,415</t>
  </si>
  <si>
    <t>Gross Profit</t>
  </si>
  <si>
    <t>General and Administrative Expenses</t>
  </si>
  <si>
    <t>Equity in Earnings of Subsidiaries</t>
  </si>
  <si>
    <t>(31,748</t>
  </si>
  <si>
    <t>Other (Expense) Income, net</t>
  </si>
  <si>
    <t>(6,684</t>
  </si>
  <si>
    <t>(418</t>
  </si>
  <si>
    <t>(6,974</t>
  </si>
  <si>
    <t>Interest Expense</t>
  </si>
  <si>
    <t>(9,809</t>
  </si>
  <si>
    <t>(1,048</t>
  </si>
  <si>
    <t>(10,857</t>
  </si>
  <si>
    <t>Income (loss) before Income Taxes</t>
  </si>
  <si>
    <t>(Provision) for Income Taxes</t>
  </si>
  <si>
    <t>(18,062</t>
  </si>
  <si>
    <t>(3,213</t>
  </si>
  <si>
    <t>(19,067</t>
  </si>
  <si>
    <t>NET INCOME (LOSS)</t>
  </si>
  <si>
    <t>Other Comprehensive Income:</t>
  </si>
  <si>
    <t>Other Comprehensive Income of Subsidiaries</t>
  </si>
  <si>
    <t>(340</t>
  </si>
  <si>
    <t>(7</t>
  </si>
  <si>
    <t>Total Other Comprehensive (Loss) Income</t>
  </si>
  <si>
    <t>Total Comprehensive Income (Loss)</t>
  </si>
  <si>
    <t>(32,088</t>
  </si>
  <si>
    <t>THREE MONTHS ENDED JUNE 30, 2013</t>
  </si>
  <si>
    <t>(36,801</t>
  </si>
  <si>
    <t>(3,796</t>
  </si>
  <si>
    <t>(LOSS) INCOME FROM CONSTRUCTION OPERATIONS</t>
  </si>
  <si>
    <t>(24,440</t>
  </si>
  <si>
    <t>(4,314</t>
  </si>
  <si>
    <t>(3,234</t>
  </si>
  <si>
    <t>(10,300</t>
  </si>
  <si>
    <t>(783</t>
  </si>
  <si>
    <t>(11,083</t>
  </si>
  <si>
    <t>Income (Loss) before Income Taxes</t>
  </si>
  <si>
    <t>Credit (Provision) for Income Taxes</t>
  </si>
  <si>
    <t>(13,961</t>
  </si>
  <si>
    <t>(1,326</t>
  </si>
  <si>
    <t>(9,679</t>
  </si>
  <si>
    <t>(395</t>
  </si>
  <si>
    <t>Tax adjustment on minimum pension liability</t>
  </si>
  <si>
    <t>(43</t>
  </si>
  <si>
    <t>(352</t>
  </si>
  <si>
    <t>(103</t>
  </si>
  <si>
    <t>(24,045</t>
  </si>
  <si>
    <t>SIX MONTHS ENDED JUNE 30, 2014</t>
  </si>
  <si>
    <t>(76,830</t>
  </si>
  <si>
    <t>(15,001</t>
  </si>
  <si>
    <t>(47,029</t>
  </si>
  <si>
    <t>(10,779</t>
  </si>
  <si>
    <t>(10,347</t>
  </si>
  <si>
    <t>(19,826</t>
  </si>
  <si>
    <t>(1,862</t>
  </si>
  <si>
    <t>(21,688</t>
  </si>
  <si>
    <t>(26,339</t>
  </si>
  <si>
    <t>(5,822</t>
  </si>
  <si>
    <t>(30,421</t>
  </si>
  <si>
    <t>(235</t>
  </si>
  <si>
    <t>(47,264</t>
  </si>
  <si>
    <t>SIX MONTHS ENDED JUNE 30, 2013</t>
  </si>
  <si>
    <t>(105,063</t>
  </si>
  <si>
    <t>(7,872</t>
  </si>
  <si>
    <t>(4,045</t>
  </si>
  <si>
    <t>(48,796</t>
  </si>
  <si>
    <t>(5,123</t>
  </si>
  <si>
    <t>(4,061</t>
  </si>
  <si>
    <t>(20,845</t>
  </si>
  <si>
    <t>(1,574</t>
  </si>
  <si>
    <t>(22,419</t>
  </si>
  <si>
    <t>(27,541</t>
  </si>
  <si>
    <t>(2,749</t>
  </si>
  <si>
    <t>(18,795</t>
  </si>
  <si>
    <t>(480</t>
  </si>
  <si>
    <t>(251</t>
  </si>
  <si>
    <t>(20</t>
  </si>
  <si>
    <t>(48,316</t>
  </si>
  <si>
    <t>CONDENSED CONSOLIDATING STATEMENT OF CASH FLOWS (UNAUDITED)</t>
  </si>
  <si>
    <t>Net income (loss)</t>
  </si>
  <si>
    <t>Equity in earnings of subsidiaries</t>
  </si>
  <si>
    <t>(4,736</t>
  </si>
  <si>
    <t>(64</t>
  </si>
  <si>
    <t>(Gain) loss on sale of investments</t>
  </si>
  <si>
    <t>(1,065</t>
  </si>
  <si>
    <t>(3,620</t>
  </si>
  <si>
    <t>(53,928</t>
  </si>
  <si>
    <t>(104,577</t>
  </si>
  <si>
    <t>(155,187</t>
  </si>
  <si>
    <t>NET CASH (USED) PROVIDED BY OPERATING ACTIVITIES</t>
  </si>
  <si>
    <t>(32,225</t>
  </si>
  <si>
    <t>(41,177</t>
  </si>
  <si>
    <t>(61,435</t>
  </si>
  <si>
    <t>(16,715</t>
  </si>
  <si>
    <t>(10,015</t>
  </si>
  <si>
    <t>(26,730</t>
  </si>
  <si>
    <t>(15,488</t>
  </si>
  <si>
    <t>(33</t>
  </si>
  <si>
    <t>(8,119</t>
  </si>
  <si>
    <t>(604,773</t>
  </si>
  <si>
    <t>(44,509</t>
  </si>
  <si>
    <t>(649,282</t>
  </si>
  <si>
    <t>(1,226</t>
  </si>
  <si>
    <t>(34</t>
  </si>
  <si>
    <t>(1,260</t>
  </si>
  <si>
    <t>(1,531</t>
  </si>
  <si>
    <t>(3,681</t>
  </si>
  <si>
    <t>Increase (decrease) in intercompany advances</t>
  </si>
  <si>
    <t>(96,181</t>
  </si>
  <si>
    <t>(1,325</t>
  </si>
  <si>
    <t>NET CASH (USED) PROVIDED BY FINANCING ACTIVITIES</t>
  </si>
  <si>
    <t>(18,632</t>
  </si>
  <si>
    <t>Net (Decrease) Increase in Cash and Cash Equivalents</t>
  </si>
  <si>
    <t>(7,610</t>
  </si>
  <si>
    <t>(4,846</t>
  </si>
  <si>
    <t>(358</t>
  </si>
  <si>
    <t>(180</t>
  </si>
  <si>
    <t>(755</t>
  </si>
  <si>
    <t>(975</t>
  </si>
  <si>
    <t>(111</t>
  </si>
  <si>
    <t>(111,153</t>
  </si>
  <si>
    <t>(40,027</t>
  </si>
  <si>
    <t>(109,338</t>
  </si>
  <si>
    <t>NET CASH PROVIDED (USED) BY OPERATING ACTIVITIES</t>
  </si>
  <si>
    <t>(44,049</t>
  </si>
  <si>
    <t>(35,464</t>
  </si>
  <si>
    <t>(38,570</t>
  </si>
  <si>
    <t>(16,299</t>
  </si>
  <si>
    <t>(11,828</t>
  </si>
  <si>
    <t>(28,127</t>
  </si>
  <si>
    <t>(15,709</t>
  </si>
  <si>
    <t>(8,302</t>
  </si>
  <si>
    <t>(9,318</t>
  </si>
  <si>
    <t>(9,043</t>
  </si>
  <si>
    <t>(34,070</t>
  </si>
  <si>
    <t>(363,252</t>
  </si>
  <si>
    <t>(11,735</t>
  </si>
  <si>
    <t>(374,987</t>
  </si>
  <si>
    <t>(39,004</t>
  </si>
  <si>
    <t>(6,192</t>
  </si>
  <si>
    <t>Net Increase (Decrease) in Cash and Cash Equivalents</t>
  </si>
  <si>
    <t>(37,619</t>
  </si>
  <si>
    <t>(13,192</t>
  </si>
  <si>
    <t>(25,378</t>
  </si>
  <si>
    <t>Significant Accounting Policies (Policies)</t>
  </si>
  <si>
    <t>Cash and Cash Equivalents and Restricted Cash (Tables)</t>
  </si>
  <si>
    <t>Costs and estimated earnings in excess of billings (Tables)</t>
  </si>
  <si>
    <t>Fair Value Measurements (Tables)</t>
  </si>
  <si>
    <t>Assets and Liabilities Measured at Fair Value on a Recurring Basis</t>
  </si>
  <si>
    <t>Changes in Level 3 Assets Measured at Fair Value on a Recurring Basis</t>
  </si>
  <si>
    <t>Changes in Level 3 Liabilities Measured at Fair Value on a Recurring Basis</t>
  </si>
  <si>
    <t>Goodwill and Intangible Assets (Tables)</t>
  </si>
  <si>
    <t>Schedule of carrying amount of goodwill, and the effect of the reorganization</t>
  </si>
  <si>
    <t>Intangible Assets</t>
  </si>
  <si>
    <t>Stock-Based Compensation (Tables)</t>
  </si>
  <si>
    <t>Summary of Restricted Stock Unit Awards Activity</t>
  </si>
  <si>
    <t>Vesting Schedule of Outstanding Unvested Restricted Stock Unit Awards</t>
  </si>
  <si>
    <t>Summary of Stock Options Activity</t>
  </si>
  <si>
    <t>Key Assumptions Used in Estimating Grant Date Fair Value of Stock Option Awards</t>
  </si>
  <si>
    <t>Business Segments (Tables)</t>
  </si>
  <si>
    <t>Reportable Segments</t>
  </si>
  <si>
    <t>Schedule of assets by segment</t>
  </si>
  <si>
    <t>Employee Pension Plans (Tables)</t>
  </si>
  <si>
    <t>Components of Net Periodic Benefit Cost</t>
  </si>
  <si>
    <t>Separate Financial Information of Subsidiary Guarantors of Indebtedness (Tables)</t>
  </si>
  <si>
    <t>Condensed Consolidating Balance Sheet</t>
  </si>
  <si>
    <t>Condensed Consolidating Statement of Operations</t>
  </si>
  <si>
    <t>Condensed Consolidating Statement of Cash Flows</t>
  </si>
  <si>
    <t>Significant Accounting Policies (Details) (USD $)</t>
  </si>
  <si>
    <t>Diluted earnings per common share (in dollars per share)</t>
  </si>
  <si>
    <t>Increase decrease in the estimated recovery projected for two projects</t>
  </si>
  <si>
    <t>Number of projects impacted by change in the estimated recoveries</t>
  </si>
  <si>
    <t>Favorable increase in results of operations</t>
  </si>
  <si>
    <t>Unfavorable decrease in results of operations</t>
  </si>
  <si>
    <t>Cash and Cash Equivalents and Restricted Cash (Details) (USD $)</t>
  </si>
  <si>
    <t>Dec. 31, 2012</t>
  </si>
  <si>
    <t>Cash and cash equivalents:</t>
  </si>
  <si>
    <t>Joint Venture</t>
  </si>
  <si>
    <t>Costs and estimated earnings in excess of billings (Details) (USD $)</t>
  </si>
  <si>
    <t>Unbilled costs and profits incurred to date</t>
  </si>
  <si>
    <t>Unapproved change orders and claims subject to pending litigation</t>
  </si>
  <si>
    <t>Fair Value Measurements (Details) (USD $)</t>
  </si>
  <si>
    <t>In Millions, unless otherwise specified</t>
  </si>
  <si>
    <t>Fair value | Senior unsecured notes</t>
  </si>
  <si>
    <t>Long-term Debt</t>
  </si>
  <si>
    <t>Debt</t>
  </si>
  <si>
    <t>Carrying value | Senior unsecured notes</t>
  </si>
  <si>
    <t>Carrying value | Other long-term debt</t>
  </si>
  <si>
    <t>Fair Value Measurements (Details 2) (USD $)</t>
  </si>
  <si>
    <t>0 Months Ended</t>
  </si>
  <si>
    <t>Apr. 30, 2014</t>
  </si>
  <si>
    <t>ARS</t>
  </si>
  <si>
    <t>Fair value measured on a recurring basis</t>
  </si>
  <si>
    <t>Quoted prices in active markets (Level 1)</t>
  </si>
  <si>
    <t>Significant other observable inputs (Level 2)</t>
  </si>
  <si>
    <t>Significant unobservable inputs (Level 3)</t>
  </si>
  <si>
    <t>Total Carrying Value</t>
  </si>
  <si>
    <t>Mar. 31, 2014</t>
  </si>
  <si>
    <t>Short-term investments</t>
  </si>
  <si>
    <t>Investments in lieu of retainage</t>
  </si>
  <si>
    <t>Long-term investments - auction rate securities</t>
  </si>
  <si>
    <t>Interest rate swap contract</t>
  </si>
  <si>
    <t>Contingent consideration</t>
  </si>
  <si>
    <t>Proceeds from sale of securities</t>
  </si>
  <si>
    <t>Fair Value Measurements (Details 3) (Term loan, USD $)</t>
  </si>
  <si>
    <t>Jun. 05, 2014</t>
  </si>
  <si>
    <t>Term loan</t>
  </si>
  <si>
    <t>Face amount</t>
  </si>
  <si>
    <t>Term of loan</t>
  </si>
  <si>
    <t>'5 years</t>
  </si>
  <si>
    <t>Fair Value Measurements (Details 4) (ARS, USD $)</t>
  </si>
  <si>
    <t>Mar. 31, 2013</t>
  </si>
  <si>
    <t>Changes in Level 3 assets measured at fair value on recurring basis</t>
  </si>
  <si>
    <t>Beginning balance</t>
  </si>
  <si>
    <t>Ending balance</t>
  </si>
  <si>
    <t>Fair Value Measurements (Details 5) (USD $)</t>
  </si>
  <si>
    <t>Fair value inputs, Quantitative information</t>
  </si>
  <si>
    <t>Investment in auction rate securities</t>
  </si>
  <si>
    <t>Fair Value Measurements (Details 6) (Contingent consideration, USD $)</t>
  </si>
  <si>
    <t>Minimum</t>
  </si>
  <si>
    <t>Maximum</t>
  </si>
  <si>
    <t>Changes in Level 3 liabilities measured at fair value on recurring basis</t>
  </si>
  <si>
    <t>Fair value inputs, discount rate (as a percent)</t>
  </si>
  <si>
    <t>Goodwill and Intangible Assets (Details) (USD $)</t>
  </si>
  <si>
    <t>Balance at beginning of period</t>
  </si>
  <si>
    <t>Balance at end of period</t>
  </si>
  <si>
    <t>Acquisition related adjustments</t>
  </si>
  <si>
    <t>Management Services</t>
  </si>
  <si>
    <t>Goodwill and Intangible Assets (Details 2) (USD $)</t>
  </si>
  <si>
    <t>Trade Names (Non-amortizable)</t>
  </si>
  <si>
    <t>Indefinite-lived intangible assets</t>
  </si>
  <si>
    <t>Accumulated impairment charge</t>
  </si>
  <si>
    <t>Carrying value</t>
  </si>
  <si>
    <t>Contractor License</t>
  </si>
  <si>
    <t>Goodwill and Intangible Assets (Details 3) (USD $)</t>
  </si>
  <si>
    <t>12 Months Ended</t>
  </si>
  <si>
    <t>Trade Names (Amortizable)</t>
  </si>
  <si>
    <t>Finite-Lived intangible assets</t>
  </si>
  <si>
    <t>Accumulated amortization</t>
  </si>
  <si>
    <t>Weighted average amortization period</t>
  </si>
  <si>
    <t>'20 years</t>
  </si>
  <si>
    <t>'11 years 4 months 24 days</t>
  </si>
  <si>
    <t>'3 years 7 months 6 days</t>
  </si>
  <si>
    <t>Total intangible assets</t>
  </si>
  <si>
    <t>Accumulated Amortization</t>
  </si>
  <si>
    <t>Accumulated Impairment Charge</t>
  </si>
  <si>
    <t>Amortization expense</t>
  </si>
  <si>
    <t>Remainder of 2014</t>
  </si>
  <si>
    <t>Amortization expense, 2015</t>
  </si>
  <si>
    <t>Amortization expense, 2016</t>
  </si>
  <si>
    <t>Amortization expense, 2017</t>
  </si>
  <si>
    <t>Amortization expense, 2018</t>
  </si>
  <si>
    <t>Amortization expense, thereafter</t>
  </si>
  <si>
    <t>Contingencies and Commitments (Details) (USD $)</t>
  </si>
  <si>
    <t>Dec. 31, 2011</t>
  </si>
  <si>
    <t>item</t>
  </si>
  <si>
    <t>Jan. 31, 2013</t>
  </si>
  <si>
    <t>Feb. 29, 2012</t>
  </si>
  <si>
    <t>Oct. 31, 2011</t>
  </si>
  <si>
    <t>Dec. 31, 2010</t>
  </si>
  <si>
    <t>Dec. 31, 2000</t>
  </si>
  <si>
    <t>Mar. 31, 2011</t>
  </si>
  <si>
    <t>Sep. 30, 2011</t>
  </si>
  <si>
    <t>Feb. 28, 2006</t>
  </si>
  <si>
    <t>Dec. 31, 2009</t>
  </si>
  <si>
    <t>Jul. 31, 2010</t>
  </si>
  <si>
    <t>Jun. 30, 2009</t>
  </si>
  <si>
    <t>Oct. 31, 2013</t>
  </si>
  <si>
    <t>Aug. 31, 2013</t>
  </si>
  <si>
    <t>Jul. 30, 2013</t>
  </si>
  <si>
    <t>Jul. 31, 2012</t>
  </si>
  <si>
    <t>Mar. 31, 2005</t>
  </si>
  <si>
    <t>acre</t>
  </si>
  <si>
    <t>Jun. 30, 2003</t>
  </si>
  <si>
    <t>Mar. 31, 2010</t>
  </si>
  <si>
    <t>Mar. 20, 2014</t>
  </si>
  <si>
    <t>TSC</t>
  </si>
  <si>
    <t>WPH</t>
  </si>
  <si>
    <t>Apr. 30, 2013</t>
  </si>
  <si>
    <t>Apr. 30, 2010</t>
  </si>
  <si>
    <t>Jun. 30, 2012</t>
  </si>
  <si>
    <t>Dec. 31, 2003</t>
  </si>
  <si>
    <t>Feb. 28, 2013</t>
  </si>
  <si>
    <t>Judgment in favor of TSP</t>
  </si>
  <si>
    <t>Tunnel handrail verdict against TSP</t>
  </si>
  <si>
    <t>Ownership percentage in joint venture</t>
  </si>
  <si>
    <t>Estimated minimum costs of owner-directed changes to work</t>
  </si>
  <si>
    <t>Number of construction experts in Disputes Review Board</t>
  </si>
  <si>
    <t>Total number of Disputes Review Board panels</t>
  </si>
  <si>
    <t>Total value of DRB awards issued in PKC's favor</t>
  </si>
  <si>
    <t>Total value of binding DRB awards issued in PKC's favor</t>
  </si>
  <si>
    <t>Amount of Third DRB awards previously awarded to PKC which have been vacated by Court</t>
  </si>
  <si>
    <t>Amount of Fourth DRB awards that MHD moved to vacate</t>
  </si>
  <si>
    <t>Amount of Fourth DRB awards previously awarded to PKC which have been vacated by Court</t>
  </si>
  <si>
    <t>Interest award payment received by PKC from MHD</t>
  </si>
  <si>
    <t>Receipt of payment for back charges and interest</t>
  </si>
  <si>
    <t>Damages awarded to PKC which were anticipated to be paid including interest</t>
  </si>
  <si>
    <t>Estimated value of project completed in Feb. 2006</t>
  </si>
  <si>
    <t>Value of claim filed</t>
  </si>
  <si>
    <t>Amount receivable as per final agreement</t>
  </si>
  <si>
    <t>Value of cross complaint filed</t>
  </si>
  <si>
    <t>Value of counterclaim filed</t>
  </si>
  <si>
    <t>Number of rooms in hotel/casino complex</t>
  </si>
  <si>
    <t>Amount of court order in favor of plaintiff</t>
  </si>
  <si>
    <t>Amount set aside from approved sale for distribution to satisfy creditor claims</t>
  </si>
  <si>
    <t>Estimated sustainable lien amount</t>
  </si>
  <si>
    <t>Number of contracts in project</t>
  </si>
  <si>
    <t>Area allotted to the project (in acres)</t>
  </si>
  <si>
    <t>Number of CityCenter buildings included in motion to be demolished</t>
  </si>
  <si>
    <t>Estimated cost to repair facility</t>
  </si>
  <si>
    <t>Estimated cost to repair facility due to design defects</t>
  </si>
  <si>
    <t>Third party settlements attributable to alleged damages on the Harmon</t>
  </si>
  <si>
    <t>Amount settled with MGM</t>
  </si>
  <si>
    <t>Contract receivables</t>
  </si>
  <si>
    <t>Total outstanding liens on property, including subcontractors' liens</t>
  </si>
  <si>
    <t>Amount of damages paid</t>
  </si>
  <si>
    <t>Value of mechanic's lien release bond</t>
  </si>
  <si>
    <t>Verdict awarded by jury</t>
  </si>
  <si>
    <t>Damages awarded</t>
  </si>
  <si>
    <t>Attorney's fees to be paid by VPFK</t>
  </si>
  <si>
    <t>Provision for contingency accrual</t>
  </si>
  <si>
    <t>Number of stations for the New York City Transit Authority</t>
  </si>
  <si>
    <t>Settlement on judgment</t>
  </si>
  <si>
    <t>Maximum number of days awarded claim must be paid</t>
  </si>
  <si>
    <t>'45 days</t>
  </si>
  <si>
    <t>Settlement receipt</t>
  </si>
  <si>
    <t>Income Taxes (Details) (USD $)</t>
  </si>
  <si>
    <t>Income tax provision (benefit)</t>
  </si>
  <si>
    <t>Effective tax rate (as a percent)</t>
  </si>
  <si>
    <t>Unrecognized tax benefits, including related interest and penalties</t>
  </si>
  <si>
    <t>Unrecognized tax benefits that would impact the effective tax rate</t>
  </si>
  <si>
    <t>Unrecognized tax benefits interest that would impact the effective tax rate</t>
  </si>
  <si>
    <t>Stock-Based Compensation (Details) (USD $)</t>
  </si>
  <si>
    <t>1 Months Ended</t>
  </si>
  <si>
    <t>Awarded in 2014, 2013 and 2012</t>
  </si>
  <si>
    <t>Stock options</t>
  </si>
  <si>
    <t>Awarded in 2014 - 1</t>
  </si>
  <si>
    <t>Awarded in 2014 - 2</t>
  </si>
  <si>
    <t>Awarded in 2014 - 3</t>
  </si>
  <si>
    <t>Awarded in 2014 - 4</t>
  </si>
  <si>
    <t>Awarded in 2014 - 5</t>
  </si>
  <si>
    <t>Plan</t>
  </si>
  <si>
    <t>Share-Based Compensation</t>
  </si>
  <si>
    <t>Number of shares authorized for grant</t>
  </si>
  <si>
    <t>Number of shares available for future grant (in shares)</t>
  </si>
  <si>
    <t>Number of shares of common stock exchanged for each award</t>
  </si>
  <si>
    <t>Aggregate number of shares approved</t>
  </si>
  <si>
    <t>Number of restricted stock units for which performance targets are established (in shares)</t>
  </si>
  <si>
    <t>Compensation expense</t>
  </si>
  <si>
    <t>Unrecognized compensation cost related to the unvested awards</t>
  </si>
  <si>
    <t>Weighted average period over which unrecognized compensation cost is expected to be recognized</t>
  </si>
  <si>
    <t>'2 years 10 months 24 days</t>
  </si>
  <si>
    <t>'3 years 1 month 6 days</t>
  </si>
  <si>
    <t>Number of Shares</t>
  </si>
  <si>
    <t>Granted and unvested, beginning of period (in shares)</t>
  </si>
  <si>
    <t>Vested (in shares)</t>
  </si>
  <si>
    <t>Granted (in shares)</t>
  </si>
  <si>
    <t>Forfeited (in shares)</t>
  </si>
  <si>
    <t>Total granted and unvested (in shares)</t>
  </si>
  <si>
    <t>Approved for grant (in shares)</t>
  </si>
  <si>
    <t>Total awarded and unvested, end of period (in shares)</t>
  </si>
  <si>
    <t>Weighted Average Grant Date Fair Value</t>
  </si>
  <si>
    <t>Total Granted and Unvested, beginning of period, weighted average grant date fair value (in dollars per share)</t>
  </si>
  <si>
    <t>Vested, weighted average grant date fair value (in dollars per share)</t>
  </si>
  <si>
    <t>Granted, weighted average grant date fair value (in dollars per share)</t>
  </si>
  <si>
    <t>Forfeited, weighted average grant date fair value (in dollars per share)</t>
  </si>
  <si>
    <t>Total Granted and Unvested, end of period, weighted average grant date fair value (in dollars per share)</t>
  </si>
  <si>
    <t>Aggregate Intrinsic Value</t>
  </si>
  <si>
    <t>Total Granted and Unvested, beginning of period, aggregate intrinsic value</t>
  </si>
  <si>
    <t>Vested, aggregate intrinsic value</t>
  </si>
  <si>
    <t>Granted, aggregate intrinsic value</t>
  </si>
  <si>
    <t>Total Granted and Unvested, aggregate intrinsic value</t>
  </si>
  <si>
    <t>Approved for grant, aggregate intrinsic value</t>
  </si>
  <si>
    <t>Total Awarded and Unvested, end of period, aggregate intrinsic value</t>
  </si>
  <si>
    <t>Vesting schedule of outstanding unvested restricted stock awards</t>
  </si>
  <si>
    <t>2014 (in shares)</t>
  </si>
  <si>
    <t>2015 (in shares)</t>
  </si>
  <si>
    <t>2016 (in shares)</t>
  </si>
  <si>
    <t>2017 (in shares)</t>
  </si>
  <si>
    <t>2018 (in shares)</t>
  </si>
  <si>
    <t>2019 (in shares)</t>
  </si>
  <si>
    <t>Total (in shares)</t>
  </si>
  <si>
    <t>Number of unvested stock awards that will vest subject to the satisfaction of service-based requirements (in shares)</t>
  </si>
  <si>
    <t>Number of unvested stock awards that will vest subject to the satisfaction of service-based requirements and the achievement of performance metrics (in shares)</t>
  </si>
  <si>
    <t>Term of Stock Options</t>
  </si>
  <si>
    <t>'10 years</t>
  </si>
  <si>
    <t>Number of stock option awards subject to achievement of pre-tax income performance targets (in shares)</t>
  </si>
  <si>
    <t>Total Granted and Outstanding, beginning of period (in shares)</t>
  </si>
  <si>
    <t>Total granted and outstanding (in shares)</t>
  </si>
  <si>
    <t>Total Awarded and Unvested, end of period (in shares)</t>
  </si>
  <si>
    <t>Total Granted and Outstanding, beginning of period, grant date value (in dollars per share)</t>
  </si>
  <si>
    <t>Granted, grant date value (in dollars per share)</t>
  </si>
  <si>
    <t>Total Granted and Outstanding, end of period, grant date value (in dollars per share)</t>
  </si>
  <si>
    <t>Weighted Average Exercise Price</t>
  </si>
  <si>
    <t>Total granted and outstanding, beginning of period, weighted average exercise price (in dollars per share)</t>
  </si>
  <si>
    <t>Granted, weighted average exercise price (in dollars per share)</t>
  </si>
  <si>
    <t>Total Granted and Outstanding, weighted average exercise price (in dollars per share)</t>
  </si>
  <si>
    <t>Approved for grant, weighted average exercise price (in dollars per share)</t>
  </si>
  <si>
    <t>Total Awarded and Outstanding, end of period, weighted average exercise price (in dollars per share)</t>
  </si>
  <si>
    <t>Number of vested and exercisable stock options (in shares)</t>
  </si>
  <si>
    <t>Vested and exercisable stock options, weighted average exercise price (in dollars per share)</t>
  </si>
  <si>
    <t>Number of unvested stock option awards that will vest subject to the satisfaction of service-based requirements (in shares)</t>
  </si>
  <si>
    <t>Number of unvested stock option awards that will vest subject to the satisfaction of service-based requirements and the achievement of performance metrics (in shares)</t>
  </si>
  <si>
    <t>Intrinsic value of outstanding stock options</t>
  </si>
  <si>
    <t>Weighted average remaining contractual term of outstanding stock options</t>
  </si>
  <si>
    <t>'6 years 4 months 24 days</t>
  </si>
  <si>
    <t>Key assumptions used in estimating the grant date fair values of stock option awards granted</t>
  </si>
  <si>
    <t>Number of options for which fair value assumptions used</t>
  </si>
  <si>
    <t>Risk-free interest rate (as a percent)</t>
  </si>
  <si>
    <t>Expected life of options</t>
  </si>
  <si>
    <t>'6 years 6 months</t>
  </si>
  <si>
    <t>'5 years 3 months 18 days</t>
  </si>
  <si>
    <t>'7 years</t>
  </si>
  <si>
    <t>'4 years 7 months 6 days</t>
  </si>
  <si>
    <t>'5 years 7 months 6 days</t>
  </si>
  <si>
    <t>Expected volatility of underlying stock (as a percent)</t>
  </si>
  <si>
    <t>Expected quarterly dividends (in dollars per share)</t>
  </si>
  <si>
    <t>Financial Commitments (Details) (USD $)</t>
  </si>
  <si>
    <t>Jun. 04, 2014</t>
  </si>
  <si>
    <t>Term Loan</t>
  </si>
  <si>
    <t>Maximum borrowing capacity</t>
  </si>
  <si>
    <t>Principal payable in year 1 (as a percent)</t>
  </si>
  <si>
    <t>Principal payable in year 2 (as a percent)</t>
  </si>
  <si>
    <t>Principal payable in year 3 (as a percent)</t>
  </si>
  <si>
    <t>Principal payable in year 4 (as a percent)</t>
  </si>
  <si>
    <t>Principal payable in year 5 (as a percent)</t>
  </si>
  <si>
    <t>Balloon payment at maturity (as a percent)</t>
  </si>
  <si>
    <t>Reference rate</t>
  </si>
  <si>
    <t>'LIBOR</t>
  </si>
  <si>
    <t>Minimum number of new term loan commitments that the Company has an option to establish</t>
  </si>
  <si>
    <t>Additional accordion increase</t>
  </si>
  <si>
    <t>Loan outstanding</t>
  </si>
  <si>
    <t>Revolving credit agreement</t>
  </si>
  <si>
    <t>Term of debt</t>
  </si>
  <si>
    <t>Outstanding borrowings</t>
  </si>
  <si>
    <t>Letters of credit outstanding</t>
  </si>
  <si>
    <t>Available borrowing capacity</t>
  </si>
  <si>
    <t>Letters of credit</t>
  </si>
  <si>
    <t>Sublimit for the issuance of letters of credit</t>
  </si>
  <si>
    <t>Revolving Credit Facility and Term Loan</t>
  </si>
  <si>
    <t>Covenants duration for maximum allowable consolidated leverage ratio</t>
  </si>
  <si>
    <t>Minimum fixed charge ratio</t>
  </si>
  <si>
    <t>Revolving Credit Facility and Term Loan | Minimum</t>
  </si>
  <si>
    <t>Maximum allowable consolidated leverage ratio</t>
  </si>
  <si>
    <t>Revolving Credit Facility and Term Loan | Maximum</t>
  </si>
  <si>
    <t>Business Segments (Details) (USD $)</t>
  </si>
  <si>
    <t>Reportable segment information</t>
  </si>
  <si>
    <t>Income from construction operations:</t>
  </si>
  <si>
    <t>Operating segment</t>
  </si>
  <si>
    <t>Intersegment elimination</t>
  </si>
  <si>
    <t>Civil | Operating segment</t>
  </si>
  <si>
    <t>Civil | Intersegment elimination</t>
  </si>
  <si>
    <t>Building | Operating segment</t>
  </si>
  <si>
    <t>Building | Intersegment elimination</t>
  </si>
  <si>
    <t>Specialty Contractors | Operating segment</t>
  </si>
  <si>
    <t>Specialty Contractors | Intersegment elimination</t>
  </si>
  <si>
    <t>Employee Pension Plans (Details) (Defined benefit pension plan, USD $)</t>
  </si>
  <si>
    <t>Defined benefit pension plan</t>
  </si>
  <si>
    <t>Summary of net periodic benefit cost</t>
  </si>
  <si>
    <t>Company contribution</t>
  </si>
  <si>
    <t>Expected contributions remainder of current fiscal year</t>
  </si>
  <si>
    <t>Related Party Transactions (Details) (USD $)</t>
  </si>
  <si>
    <t>Apr. 18, 2014</t>
  </si>
  <si>
    <t>Chairman and Chief Executive Officer</t>
  </si>
  <si>
    <t>Related party transactions</t>
  </si>
  <si>
    <t>Number of separate lease agreements</t>
  </si>
  <si>
    <t>Aggregate monthly payments under non-cancelable operating lease agreements</t>
  </si>
  <si>
    <t>Percentage increase per annum in monthly lease payments under non-cancelable operating lease agreements</t>
  </si>
  <si>
    <t>Lease expense</t>
  </si>
  <si>
    <t>O&amp;G</t>
  </si>
  <si>
    <t>Estimated total contract value</t>
  </si>
  <si>
    <t>Expenses incurred with related party</t>
  </si>
  <si>
    <t>Number of Company's shares of common stock held by related party joint venture partner (in shares)</t>
  </si>
  <si>
    <t>Percentage of common stock held by related party</t>
  </si>
  <si>
    <t>Separate Financial Information of Subsidiary Guarantors of Indebtedness, Condensed Consolidating Balance Sheet (Details) (USD $)</t>
  </si>
  <si>
    <t>CONDENSED CONSOLIDATING BALANCE SHEET</t>
  </si>
  <si>
    <t>Ownership interest in guarantors (as a percent)</t>
  </si>
  <si>
    <t>LIABILITIES AND STOCKHOLDERS' EQUITY</t>
  </si>
  <si>
    <t>Stockholders' Equity</t>
  </si>
  <si>
    <t>Tutor Perini Corporation | Reportable legal entity</t>
  </si>
  <si>
    <t>Guarantor Subsidiaries | Reportable legal entity</t>
  </si>
  <si>
    <t>Non-Guarantor Subsidiaries | Reportable legal entity</t>
  </si>
  <si>
    <t>7.625% Senior Notes due 2018</t>
  </si>
  <si>
    <t>Interest rate (as a percent)</t>
  </si>
  <si>
    <t>Separate Financial Information of Subsidiary Guarantors of Indebtedness, Condensed Consolidating Statement of Operations (Details) (USD $)</t>
  </si>
  <si>
    <t>CONDENSED CONSOLIDATING STATEMENT OF OPERATIONS</t>
  </si>
  <si>
    <t>Separate Financial Information of Subsidiary Guarantors of Indebtedness,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u/>
      <sz val="10"/>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4" fillId="0" borderId="0" xfId="0" applyFont="1" applyAlignment="1">
      <alignment horizontal="right" wrapText="1"/>
    </xf>
    <xf numFmtId="0" fontId="24"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3" borderId="10" xfId="0" applyNumberFormat="1" applyFont="1" applyFill="1" applyBorder="1" applyAlignment="1">
      <alignment horizontal="right" wrapText="1"/>
    </xf>
    <xf numFmtId="0" fontId="24" fillId="0" borderId="0" xfId="0" applyFont="1" applyAlignment="1">
      <alignment horizontal="right" wrapText="1" indent="1"/>
    </xf>
    <xf numFmtId="0" fontId="18" fillId="0" borderId="12" xfId="0" applyFont="1" applyBorder="1" applyAlignment="1">
      <alignment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indent="4"/>
    </xf>
    <xf numFmtId="0" fontId="24" fillId="0" borderId="14" xfId="0" applyFont="1" applyBorder="1" applyAlignment="1">
      <alignment horizontal="center" wrapText="1"/>
    </xf>
    <xf numFmtId="0" fontId="25" fillId="0" borderId="10" xfId="0" applyFont="1" applyBorder="1" applyAlignment="1">
      <alignment wrapText="1"/>
    </xf>
    <xf numFmtId="0" fontId="21" fillId="33" borderId="0" xfId="0" applyFont="1" applyFill="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11" xfId="0" applyFont="1" applyBorder="1" applyAlignment="1">
      <alignment horizontal="right" wrapText="1"/>
    </xf>
    <xf numFmtId="0" fontId="24" fillId="33" borderId="0" xfId="0" applyFont="1" applyFill="1" applyAlignment="1">
      <alignment horizontal="left" wrapText="1" indent="1"/>
    </xf>
    <xf numFmtId="0" fontId="21" fillId="0" borderId="0" xfId="0" applyFont="1" applyAlignment="1">
      <alignment horizontal="left" wrapText="1" inden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24" fillId="0" borderId="0" xfId="0" applyFont="1" applyAlignment="1">
      <alignment horizontal="center" wrapText="1"/>
    </xf>
    <xf numFmtId="0" fontId="24" fillId="0" borderId="14" xfId="0" applyFont="1" applyBorder="1" applyAlignment="1">
      <alignment horizontal="center" wrapText="1"/>
    </xf>
    <xf numFmtId="0" fontId="25" fillId="0" borderId="14" xfId="0" applyFont="1" applyBorder="1" applyAlignment="1">
      <alignment horizontal="center" wrapText="1"/>
    </xf>
    <xf numFmtId="0" fontId="24"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4" fillId="33" borderId="13" xfId="0"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4"/>
    </xf>
    <xf numFmtId="0" fontId="19" fillId="33" borderId="0" xfId="0" applyFont="1" applyFill="1" applyAlignment="1">
      <alignment horizontal="right" wrapText="1"/>
    </xf>
    <xf numFmtId="3" fontId="18" fillId="0" borderId="14" xfId="0" applyNumberFormat="1" applyFont="1" applyBorder="1" applyAlignment="1">
      <alignment horizontal="right" wrapText="1"/>
    </xf>
    <xf numFmtId="0" fontId="18" fillId="33" borderId="10" xfId="0" applyFont="1" applyFill="1" applyBorder="1" applyAlignment="1">
      <alignmen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24" fillId="0" borderId="10" xfId="0" applyFont="1" applyBorder="1" applyAlignment="1">
      <alignmen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6"/>
    </xf>
    <xf numFmtId="0" fontId="18" fillId="33" borderId="0" xfId="0" applyFont="1" applyFill="1" applyAlignment="1">
      <alignment horizontal="center"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33" borderId="14" xfId="0" applyFont="1" applyFill="1" applyBorder="1" applyAlignment="1">
      <alignment horizontal="right" wrapText="1"/>
    </xf>
    <xf numFmtId="0" fontId="23"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9"/>
    </xf>
    <xf numFmtId="0" fontId="23" fillId="0" borderId="0" xfId="0" applyFont="1" applyAlignment="1">
      <alignment horizontal="left" wrapText="1" indent="3"/>
    </xf>
    <xf numFmtId="0" fontId="21" fillId="33" borderId="0" xfId="0" applyFont="1" applyFill="1" applyAlignment="1">
      <alignment horizontal="center" wrapText="1"/>
    </xf>
    <xf numFmtId="0" fontId="18" fillId="33" borderId="14" xfId="0" applyFont="1" applyFill="1" applyBorder="1" applyAlignment="1">
      <alignment wrapText="1"/>
    </xf>
    <xf numFmtId="0" fontId="21" fillId="0" borderId="0" xfId="0" applyFont="1" applyAlignment="1">
      <alignment horizontal="center" wrapText="1"/>
    </xf>
    <xf numFmtId="0" fontId="24" fillId="33" borderId="14" xfId="0" applyFont="1" applyFill="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wrapText="1"/>
    </xf>
    <xf numFmtId="0" fontId="24" fillId="0" borderId="14" xfId="0" applyFont="1" applyBorder="1" applyAlignment="1">
      <alignment horizontal="right" wrapText="1"/>
    </xf>
    <xf numFmtId="0" fontId="25" fillId="0" borderId="15" xfId="0" applyFont="1" applyBorder="1" applyAlignment="1">
      <alignment horizontal="center" wrapText="1"/>
    </xf>
    <xf numFmtId="0" fontId="24" fillId="0" borderId="0" xfId="0" applyFont="1" applyAlignment="1">
      <alignment wrapText="1"/>
    </xf>
    <xf numFmtId="0" fontId="0" fillId="0" borderId="10" xfId="0"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4" fillId="33" borderId="0" xfId="0" applyFont="1" applyFill="1" applyAlignment="1">
      <alignment vertical="top" wrapText="1"/>
    </xf>
    <xf numFmtId="0" fontId="24" fillId="0" borderId="0" xfId="0" applyFont="1" applyAlignment="1">
      <alignmen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right" vertical="top" wrapText="1"/>
    </xf>
    <xf numFmtId="0" fontId="18" fillId="33" borderId="12" xfId="0" applyFont="1" applyFill="1" applyBorder="1" applyAlignment="1">
      <alignment horizontal="right" wrapText="1"/>
    </xf>
    <xf numFmtId="0" fontId="18" fillId="0" borderId="10" xfId="0" applyFont="1" applyBorder="1" applyAlignment="1">
      <alignment horizontal="right" vertical="top"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0" borderId="10"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4" fillId="0" borderId="10"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857174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5" customWidth="1"/>
    <col min="4" max="4" width="5" customWidth="1"/>
    <col min="5" max="5" width="17.85546875" customWidth="1"/>
    <col min="6" max="6" width="25" customWidth="1"/>
    <col min="7" max="7" width="5" customWidth="1"/>
    <col min="8" max="8" width="17.85546875" customWidth="1"/>
    <col min="9" max="9" width="2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1</v>
      </c>
      <c r="B3" s="39" t="s">
        <v>4</v>
      </c>
      <c r="C3" s="39"/>
      <c r="D3" s="39"/>
      <c r="E3" s="39"/>
      <c r="F3" s="39"/>
      <c r="G3" s="39"/>
      <c r="H3" s="39"/>
      <c r="I3" s="39"/>
    </row>
    <row r="4" spans="1:9" ht="15" customHeight="1" x14ac:dyDescent="0.25">
      <c r="A4" s="13" t="s">
        <v>171</v>
      </c>
      <c r="B4" s="39" t="s">
        <v>4</v>
      </c>
      <c r="C4" s="39"/>
      <c r="D4" s="39"/>
      <c r="E4" s="39"/>
      <c r="F4" s="39"/>
      <c r="G4" s="39"/>
      <c r="H4" s="39"/>
      <c r="I4" s="39"/>
    </row>
    <row r="5" spans="1:9" x14ac:dyDescent="0.25">
      <c r="A5" s="13"/>
      <c r="B5" s="40" t="s">
        <v>172</v>
      </c>
      <c r="C5" s="40"/>
      <c r="D5" s="40"/>
      <c r="E5" s="40"/>
      <c r="F5" s="40"/>
      <c r="G5" s="40"/>
      <c r="H5" s="40"/>
      <c r="I5" s="40"/>
    </row>
    <row r="6" spans="1:9" x14ac:dyDescent="0.25">
      <c r="A6" s="13"/>
      <c r="B6" s="41"/>
      <c r="C6" s="41"/>
      <c r="D6" s="41"/>
      <c r="E6" s="41"/>
      <c r="F6" s="41"/>
      <c r="G6" s="41"/>
      <c r="H6" s="41"/>
      <c r="I6" s="41"/>
    </row>
    <row r="7" spans="1:9" x14ac:dyDescent="0.25">
      <c r="A7" s="13"/>
      <c r="B7" s="41" t="s">
        <v>173</v>
      </c>
      <c r="C7" s="41"/>
      <c r="D7" s="41"/>
      <c r="E7" s="41"/>
      <c r="F7" s="41"/>
      <c r="G7" s="41"/>
      <c r="H7" s="41"/>
      <c r="I7" s="41"/>
    </row>
    <row r="8" spans="1:9" x14ac:dyDescent="0.25">
      <c r="A8" s="13"/>
      <c r="B8" s="41"/>
      <c r="C8" s="41"/>
      <c r="D8" s="41"/>
      <c r="E8" s="41"/>
      <c r="F8" s="41"/>
      <c r="G8" s="41"/>
      <c r="H8" s="41"/>
      <c r="I8" s="41"/>
    </row>
    <row r="9" spans="1:9" ht="38.25" customHeight="1" x14ac:dyDescent="0.25">
      <c r="A9" s="13"/>
      <c r="B9" s="41" t="s">
        <v>174</v>
      </c>
      <c r="C9" s="41"/>
      <c r="D9" s="41"/>
      <c r="E9" s="41"/>
      <c r="F9" s="41"/>
      <c r="G9" s="41"/>
      <c r="H9" s="41"/>
      <c r="I9" s="41"/>
    </row>
    <row r="10" spans="1:9" x14ac:dyDescent="0.25">
      <c r="A10" s="13"/>
      <c r="B10" s="41"/>
      <c r="C10" s="41"/>
      <c r="D10" s="41"/>
      <c r="E10" s="41"/>
      <c r="F10" s="41"/>
      <c r="G10" s="41"/>
      <c r="H10" s="41"/>
      <c r="I10" s="41"/>
    </row>
    <row r="11" spans="1:9" x14ac:dyDescent="0.25">
      <c r="A11" s="13"/>
      <c r="B11" s="41" t="s">
        <v>175</v>
      </c>
      <c r="C11" s="41"/>
      <c r="D11" s="41"/>
      <c r="E11" s="41"/>
      <c r="F11" s="41"/>
      <c r="G11" s="41"/>
      <c r="H11" s="41"/>
      <c r="I11" s="41"/>
    </row>
    <row r="12" spans="1:9" x14ac:dyDescent="0.25">
      <c r="A12" s="13"/>
      <c r="B12" s="41"/>
      <c r="C12" s="41"/>
      <c r="D12" s="41"/>
      <c r="E12" s="41"/>
      <c r="F12" s="41"/>
      <c r="G12" s="41"/>
      <c r="H12" s="41"/>
      <c r="I12" s="41"/>
    </row>
    <row r="13" spans="1:9" x14ac:dyDescent="0.25">
      <c r="A13" s="13"/>
      <c r="B13" s="17"/>
      <c r="C13" s="18"/>
      <c r="D13" s="33" t="s">
        <v>176</v>
      </c>
      <c r="E13" s="33"/>
      <c r="F13" s="18"/>
      <c r="G13" s="33" t="s">
        <v>177</v>
      </c>
      <c r="H13" s="33"/>
      <c r="I13" s="18"/>
    </row>
    <row r="14" spans="1:9" ht="15.75" thickBot="1" x14ac:dyDescent="0.3">
      <c r="A14" s="13"/>
      <c r="B14" s="17"/>
      <c r="C14" s="18"/>
      <c r="D14" s="34">
        <v>2014</v>
      </c>
      <c r="E14" s="34"/>
      <c r="F14" s="18"/>
      <c r="G14" s="34">
        <v>2013</v>
      </c>
      <c r="H14" s="34"/>
      <c r="I14" s="18"/>
    </row>
    <row r="15" spans="1:9" x14ac:dyDescent="0.25">
      <c r="A15" s="13"/>
      <c r="B15" s="17"/>
      <c r="C15" s="18"/>
      <c r="D15" s="33" t="s">
        <v>178</v>
      </c>
      <c r="E15" s="33"/>
      <c r="F15" s="33"/>
      <c r="G15" s="33"/>
      <c r="H15" s="33"/>
      <c r="I15" s="18"/>
    </row>
    <row r="16" spans="1:9" ht="26.25" x14ac:dyDescent="0.25">
      <c r="A16" s="13"/>
      <c r="B16" s="21" t="s">
        <v>179</v>
      </c>
      <c r="C16" s="22"/>
      <c r="D16" s="23" t="s">
        <v>180</v>
      </c>
      <c r="E16" s="24">
        <v>21570</v>
      </c>
      <c r="F16" s="22"/>
      <c r="G16" s="23" t="s">
        <v>180</v>
      </c>
      <c r="H16" s="24">
        <v>36579</v>
      </c>
      <c r="I16" s="22"/>
    </row>
    <row r="17" spans="1:9" ht="52.5" thickBot="1" x14ac:dyDescent="0.3">
      <c r="A17" s="13"/>
      <c r="B17" s="25" t="s">
        <v>181</v>
      </c>
      <c r="C17" s="17"/>
      <c r="D17" s="36">
        <v>118288</v>
      </c>
      <c r="E17" s="36"/>
      <c r="F17" s="17"/>
      <c r="G17" s="36">
        <v>83344</v>
      </c>
      <c r="H17" s="36"/>
      <c r="I17" s="17"/>
    </row>
    <row r="18" spans="1:9" ht="15.75" thickBot="1" x14ac:dyDescent="0.3">
      <c r="A18" s="13"/>
      <c r="B18" s="21" t="s">
        <v>182</v>
      </c>
      <c r="C18" s="22"/>
      <c r="D18" s="27" t="s">
        <v>180</v>
      </c>
      <c r="E18" s="28">
        <v>139858</v>
      </c>
      <c r="F18" s="22"/>
      <c r="G18" s="27" t="s">
        <v>180</v>
      </c>
      <c r="H18" s="28">
        <v>119923</v>
      </c>
      <c r="I18" s="22"/>
    </row>
    <row r="19" spans="1:9" ht="15.75" thickTop="1" x14ac:dyDescent="0.25">
      <c r="A19" s="13"/>
      <c r="B19" s="29"/>
      <c r="C19" s="17"/>
      <c r="D19" s="38"/>
      <c r="E19" s="38"/>
      <c r="F19" s="17"/>
      <c r="G19" s="38"/>
      <c r="H19" s="38"/>
      <c r="I19" s="17"/>
    </row>
    <row r="20" spans="1:9" ht="15.75" thickBot="1" x14ac:dyDescent="0.3">
      <c r="A20" s="13"/>
      <c r="B20" s="21" t="s">
        <v>183</v>
      </c>
      <c r="C20" s="22"/>
      <c r="D20" s="31" t="s">
        <v>180</v>
      </c>
      <c r="E20" s="32">
        <v>42627</v>
      </c>
      <c r="F20" s="22"/>
      <c r="G20" s="31" t="s">
        <v>180</v>
      </c>
      <c r="H20" s="32">
        <v>42594</v>
      </c>
      <c r="I20" s="22"/>
    </row>
    <row r="21" spans="1:9" ht="15.75" thickTop="1" x14ac:dyDescent="0.25">
      <c r="A21" s="13"/>
      <c r="B21" s="41"/>
      <c r="C21" s="41"/>
      <c r="D21" s="41"/>
      <c r="E21" s="41"/>
      <c r="F21" s="41"/>
      <c r="G21" s="41"/>
      <c r="H21" s="41"/>
      <c r="I21" s="41"/>
    </row>
  </sheetData>
  <mergeCells count="24">
    <mergeCell ref="B21:I21"/>
    <mergeCell ref="B7:I7"/>
    <mergeCell ref="B8:I8"/>
    <mergeCell ref="B9:I9"/>
    <mergeCell ref="B10:I10"/>
    <mergeCell ref="B11:I11"/>
    <mergeCell ref="B12:I12"/>
    <mergeCell ref="D19:E19"/>
    <mergeCell ref="G19:H19"/>
    <mergeCell ref="A1:A2"/>
    <mergeCell ref="B1:I1"/>
    <mergeCell ref="B2:I2"/>
    <mergeCell ref="B3:I3"/>
    <mergeCell ref="A4:A21"/>
    <mergeCell ref="B4:I4"/>
    <mergeCell ref="B5:I5"/>
    <mergeCell ref="B6:I6"/>
    <mergeCell ref="D13:E13"/>
    <mergeCell ref="G13:H13"/>
    <mergeCell ref="D14:E14"/>
    <mergeCell ref="G14:H14"/>
    <mergeCell ref="D15:H15"/>
    <mergeCell ref="D17:E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4.140625" customWidth="1"/>
    <col min="4" max="4" width="4.5703125" customWidth="1"/>
    <col min="5" max="5" width="17.42578125" customWidth="1"/>
    <col min="6" max="6" width="24.140625" customWidth="1"/>
    <col min="7" max="7" width="4.5703125" customWidth="1"/>
    <col min="8" max="8" width="17.42578125" customWidth="1"/>
    <col min="9" max="9" width="24.1406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v>
      </c>
      <c r="B3" s="39" t="s">
        <v>4</v>
      </c>
      <c r="C3" s="39"/>
      <c r="D3" s="39"/>
      <c r="E3" s="39"/>
      <c r="F3" s="39"/>
      <c r="G3" s="39"/>
      <c r="H3" s="39"/>
      <c r="I3" s="39"/>
    </row>
    <row r="4" spans="1:9" ht="15" customHeight="1" x14ac:dyDescent="0.25">
      <c r="A4" s="13" t="s">
        <v>32</v>
      </c>
      <c r="B4" s="39" t="s">
        <v>4</v>
      </c>
      <c r="C4" s="39"/>
      <c r="D4" s="39"/>
      <c r="E4" s="39"/>
      <c r="F4" s="39"/>
      <c r="G4" s="39"/>
      <c r="H4" s="39"/>
      <c r="I4" s="39"/>
    </row>
    <row r="5" spans="1:9" x14ac:dyDescent="0.25">
      <c r="A5" s="13"/>
      <c r="B5" s="40" t="s">
        <v>184</v>
      </c>
      <c r="C5" s="40"/>
      <c r="D5" s="40"/>
      <c r="E5" s="40"/>
      <c r="F5" s="40"/>
      <c r="G5" s="40"/>
      <c r="H5" s="40"/>
      <c r="I5" s="40"/>
    </row>
    <row r="6" spans="1:9" x14ac:dyDescent="0.25">
      <c r="A6" s="13"/>
      <c r="B6" s="47"/>
      <c r="C6" s="47"/>
      <c r="D6" s="47"/>
      <c r="E6" s="47"/>
      <c r="F6" s="47"/>
      <c r="G6" s="47"/>
      <c r="H6" s="47"/>
      <c r="I6" s="47"/>
    </row>
    <row r="7" spans="1:9" x14ac:dyDescent="0.25">
      <c r="A7" s="13"/>
      <c r="B7" s="41" t="s">
        <v>185</v>
      </c>
      <c r="C7" s="41"/>
      <c r="D7" s="41"/>
      <c r="E7" s="41"/>
      <c r="F7" s="41"/>
      <c r="G7" s="41"/>
      <c r="H7" s="41"/>
      <c r="I7" s="41"/>
    </row>
    <row r="8" spans="1:9" x14ac:dyDescent="0.25">
      <c r="A8" s="13"/>
      <c r="B8" s="41"/>
      <c r="C8" s="41"/>
      <c r="D8" s="41"/>
      <c r="E8" s="41"/>
      <c r="F8" s="41"/>
      <c r="G8" s="41"/>
      <c r="H8" s="41"/>
      <c r="I8" s="41"/>
    </row>
    <row r="9" spans="1:9" x14ac:dyDescent="0.25">
      <c r="A9" s="13"/>
      <c r="B9" s="17"/>
      <c r="C9" s="18"/>
      <c r="D9" s="33" t="s">
        <v>176</v>
      </c>
      <c r="E9" s="33"/>
      <c r="F9" s="18"/>
      <c r="G9" s="33" t="s">
        <v>177</v>
      </c>
      <c r="H9" s="33"/>
      <c r="I9" s="18"/>
    </row>
    <row r="10" spans="1:9" ht="15.75" thickBot="1" x14ac:dyDescent="0.3">
      <c r="A10" s="13"/>
      <c r="B10" s="17"/>
      <c r="C10" s="18"/>
      <c r="D10" s="34">
        <v>2014</v>
      </c>
      <c r="E10" s="34"/>
      <c r="F10" s="18"/>
      <c r="G10" s="34">
        <v>2013</v>
      </c>
      <c r="H10" s="34"/>
      <c r="I10" s="18"/>
    </row>
    <row r="11" spans="1:9" x14ac:dyDescent="0.25">
      <c r="A11" s="13"/>
      <c r="B11" s="17"/>
      <c r="C11" s="18"/>
      <c r="D11" s="33" t="s">
        <v>178</v>
      </c>
      <c r="E11" s="33"/>
      <c r="F11" s="33"/>
      <c r="G11" s="33"/>
      <c r="H11" s="33"/>
      <c r="I11" s="18"/>
    </row>
    <row r="12" spans="1:9" x14ac:dyDescent="0.25">
      <c r="A12" s="13"/>
      <c r="B12" s="21" t="s">
        <v>186</v>
      </c>
      <c r="C12" s="22"/>
      <c r="D12" s="23" t="s">
        <v>180</v>
      </c>
      <c r="E12" s="24">
        <v>283516</v>
      </c>
      <c r="F12" s="22"/>
      <c r="G12" s="23" t="s">
        <v>180</v>
      </c>
      <c r="H12" s="24">
        <v>204276</v>
      </c>
      <c r="I12" s="22"/>
    </row>
    <row r="13" spans="1:9" x14ac:dyDescent="0.25">
      <c r="A13" s="13"/>
      <c r="B13" s="25" t="s">
        <v>187</v>
      </c>
      <c r="C13" s="17"/>
      <c r="D13" s="35">
        <v>125018</v>
      </c>
      <c r="E13" s="35"/>
      <c r="F13" s="17"/>
      <c r="G13" s="35">
        <v>146787</v>
      </c>
      <c r="H13" s="35"/>
      <c r="I13" s="17"/>
    </row>
    <row r="14" spans="1:9" ht="15.75" thickBot="1" x14ac:dyDescent="0.3">
      <c r="A14" s="13"/>
      <c r="B14" s="21" t="s">
        <v>188</v>
      </c>
      <c r="C14" s="22"/>
      <c r="D14" s="46">
        <v>252418</v>
      </c>
      <c r="E14" s="46"/>
      <c r="F14" s="22"/>
      <c r="G14" s="46">
        <v>222185</v>
      </c>
      <c r="H14" s="46"/>
      <c r="I14" s="22"/>
    </row>
    <row r="15" spans="1:9" ht="15.75" thickBot="1" x14ac:dyDescent="0.3">
      <c r="A15" s="13"/>
      <c r="B15" s="43"/>
      <c r="C15" s="17"/>
      <c r="D15" s="44" t="s">
        <v>180</v>
      </c>
      <c r="E15" s="45">
        <v>660952</v>
      </c>
      <c r="F15" s="17"/>
      <c r="G15" s="44" t="s">
        <v>180</v>
      </c>
      <c r="H15" s="45">
        <v>573248</v>
      </c>
      <c r="I15" s="17"/>
    </row>
    <row r="16" spans="1:9" ht="15.75" thickTop="1" x14ac:dyDescent="0.25">
      <c r="A16" s="13"/>
      <c r="B16" s="41"/>
      <c r="C16" s="41"/>
      <c r="D16" s="41"/>
      <c r="E16" s="41"/>
      <c r="F16" s="41"/>
      <c r="G16" s="41"/>
      <c r="H16" s="41"/>
      <c r="I16" s="41"/>
    </row>
    <row r="17" spans="1:9" x14ac:dyDescent="0.25">
      <c r="A17" s="13"/>
      <c r="B17" s="41"/>
      <c r="C17" s="41"/>
      <c r="D17" s="41"/>
      <c r="E17" s="41"/>
      <c r="F17" s="41"/>
      <c r="G17" s="41"/>
      <c r="H17" s="41"/>
      <c r="I17" s="41"/>
    </row>
    <row r="18" spans="1:9" x14ac:dyDescent="0.25">
      <c r="A18" s="13"/>
      <c r="B18" s="48" t="s">
        <v>189</v>
      </c>
      <c r="C18" s="48"/>
      <c r="D18" s="48"/>
      <c r="E18" s="48"/>
      <c r="F18" s="48"/>
      <c r="G18" s="48"/>
      <c r="H18" s="48"/>
      <c r="I18" s="48"/>
    </row>
    <row r="19" spans="1:9" x14ac:dyDescent="0.25">
      <c r="A19" s="13"/>
      <c r="B19" s="48"/>
      <c r="C19" s="48"/>
      <c r="D19" s="48"/>
      <c r="E19" s="48"/>
      <c r="F19" s="48"/>
      <c r="G19" s="48"/>
      <c r="H19" s="48"/>
      <c r="I19" s="48"/>
    </row>
    <row r="20" spans="1:9" ht="63.75" customHeight="1" x14ac:dyDescent="0.25">
      <c r="A20" s="13"/>
      <c r="B20" s="41" t="s">
        <v>190</v>
      </c>
      <c r="C20" s="41"/>
      <c r="D20" s="41"/>
      <c r="E20" s="41"/>
      <c r="F20" s="41"/>
      <c r="G20" s="41"/>
      <c r="H20" s="41"/>
      <c r="I20" s="41"/>
    </row>
    <row r="21" spans="1:9" x14ac:dyDescent="0.25">
      <c r="A21" s="13"/>
      <c r="B21" s="41"/>
      <c r="C21" s="41"/>
      <c r="D21" s="41"/>
      <c r="E21" s="41"/>
      <c r="F21" s="41"/>
      <c r="G21" s="41"/>
      <c r="H21" s="41"/>
      <c r="I21" s="41"/>
    </row>
    <row r="22" spans="1:9" ht="25.5" customHeight="1" x14ac:dyDescent="0.25">
      <c r="A22" s="13"/>
      <c r="B22" s="41" t="s">
        <v>191</v>
      </c>
      <c r="C22" s="41"/>
      <c r="D22" s="41"/>
      <c r="E22" s="41"/>
      <c r="F22" s="41"/>
      <c r="G22" s="41"/>
      <c r="H22" s="41"/>
      <c r="I22" s="41"/>
    </row>
    <row r="23" spans="1:9" x14ac:dyDescent="0.25">
      <c r="A23" s="13"/>
      <c r="B23" s="41"/>
      <c r="C23" s="41"/>
      <c r="D23" s="41"/>
      <c r="E23" s="41"/>
      <c r="F23" s="41"/>
      <c r="G23" s="41"/>
      <c r="H23" s="41"/>
      <c r="I23" s="41"/>
    </row>
  </sheetData>
  <mergeCells count="27">
    <mergeCell ref="B20:I20"/>
    <mergeCell ref="B21:I21"/>
    <mergeCell ref="B22:I22"/>
    <mergeCell ref="B23:I23"/>
    <mergeCell ref="B7:I7"/>
    <mergeCell ref="B8:I8"/>
    <mergeCell ref="B16:I16"/>
    <mergeCell ref="B17:I17"/>
    <mergeCell ref="B18:I18"/>
    <mergeCell ref="B19:I19"/>
    <mergeCell ref="D14:E14"/>
    <mergeCell ref="G14:H14"/>
    <mergeCell ref="A1:A2"/>
    <mergeCell ref="B1:I1"/>
    <mergeCell ref="B2:I2"/>
    <mergeCell ref="B3:I3"/>
    <mergeCell ref="A4:A23"/>
    <mergeCell ref="B4:I4"/>
    <mergeCell ref="B5:I5"/>
    <mergeCell ref="B6:I6"/>
    <mergeCell ref="D9:E9"/>
    <mergeCell ref="G9:H9"/>
    <mergeCell ref="D10:E10"/>
    <mergeCell ref="G10:H10"/>
    <mergeCell ref="D11:H11"/>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24.140625" bestFit="1" customWidth="1"/>
    <col min="2" max="2" width="36.5703125" bestFit="1" customWidth="1"/>
    <col min="3" max="3" width="34.140625" customWidth="1"/>
    <col min="4" max="4" width="6.7109375" customWidth="1"/>
    <col min="5" max="5" width="24.5703125" customWidth="1"/>
    <col min="6" max="6" width="5.7109375" customWidth="1"/>
    <col min="7" max="7" width="6.7109375" customWidth="1"/>
    <col min="8" max="8" width="24.5703125" customWidth="1"/>
    <col min="9" max="9" width="34.140625" customWidth="1"/>
    <col min="10" max="10" width="6.7109375" customWidth="1"/>
    <col min="11" max="11" width="21.28515625" customWidth="1"/>
    <col min="12" max="12" width="34.140625" customWidth="1"/>
    <col min="13" max="13" width="6.7109375" customWidth="1"/>
    <col min="14" max="14" width="21.28515625" customWidth="1"/>
    <col min="15" max="15" width="34.140625"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39" t="s">
        <v>4</v>
      </c>
      <c r="C3" s="39"/>
      <c r="D3" s="39"/>
      <c r="E3" s="39"/>
      <c r="F3" s="39"/>
      <c r="G3" s="39"/>
      <c r="H3" s="39"/>
      <c r="I3" s="39"/>
      <c r="J3" s="39"/>
      <c r="K3" s="39"/>
      <c r="L3" s="39"/>
      <c r="M3" s="39"/>
      <c r="N3" s="39"/>
      <c r="O3" s="39"/>
    </row>
    <row r="4" spans="1:15" ht="15" customHeight="1" x14ac:dyDescent="0.25">
      <c r="A4" s="13" t="s">
        <v>192</v>
      </c>
      <c r="B4" s="39" t="s">
        <v>4</v>
      </c>
      <c r="C4" s="39"/>
      <c r="D4" s="39"/>
      <c r="E4" s="39"/>
      <c r="F4" s="39"/>
      <c r="G4" s="39"/>
      <c r="H4" s="39"/>
      <c r="I4" s="39"/>
      <c r="J4" s="39"/>
      <c r="K4" s="39"/>
      <c r="L4" s="39"/>
      <c r="M4" s="39"/>
      <c r="N4" s="39"/>
      <c r="O4" s="39"/>
    </row>
    <row r="5" spans="1:15" x14ac:dyDescent="0.25">
      <c r="A5" s="13"/>
      <c r="B5" s="40" t="s">
        <v>193</v>
      </c>
      <c r="C5" s="40"/>
      <c r="D5" s="40"/>
      <c r="E5" s="40"/>
      <c r="F5" s="40"/>
      <c r="G5" s="40"/>
      <c r="H5" s="40"/>
      <c r="I5" s="40"/>
      <c r="J5" s="40"/>
      <c r="K5" s="40"/>
      <c r="L5" s="40"/>
      <c r="M5" s="40"/>
      <c r="N5" s="40"/>
      <c r="O5" s="40"/>
    </row>
    <row r="6" spans="1:15" x14ac:dyDescent="0.25">
      <c r="A6" s="13"/>
      <c r="B6" s="41"/>
      <c r="C6" s="41"/>
      <c r="D6" s="41"/>
      <c r="E6" s="41"/>
      <c r="F6" s="41"/>
      <c r="G6" s="41"/>
      <c r="H6" s="41"/>
      <c r="I6" s="41"/>
      <c r="J6" s="41"/>
      <c r="K6" s="41"/>
      <c r="L6" s="41"/>
      <c r="M6" s="41"/>
      <c r="N6" s="41"/>
      <c r="O6" s="41"/>
    </row>
    <row r="7" spans="1:15" x14ac:dyDescent="0.25">
      <c r="A7" s="13"/>
      <c r="B7" s="41" t="s">
        <v>194</v>
      </c>
      <c r="C7" s="41"/>
      <c r="D7" s="41"/>
      <c r="E7" s="41"/>
      <c r="F7" s="41"/>
      <c r="G7" s="41"/>
      <c r="H7" s="41"/>
      <c r="I7" s="41"/>
      <c r="J7" s="41"/>
      <c r="K7" s="41"/>
      <c r="L7" s="41"/>
      <c r="M7" s="41"/>
      <c r="N7" s="41"/>
      <c r="O7" s="41"/>
    </row>
    <row r="8" spans="1:15" x14ac:dyDescent="0.25">
      <c r="A8" s="13"/>
      <c r="B8" s="41"/>
      <c r="C8" s="41"/>
      <c r="D8" s="41"/>
      <c r="E8" s="41"/>
      <c r="F8" s="41"/>
      <c r="G8" s="41"/>
      <c r="H8" s="41"/>
      <c r="I8" s="41"/>
      <c r="J8" s="41"/>
      <c r="K8" s="41"/>
      <c r="L8" s="41"/>
      <c r="M8" s="41"/>
      <c r="N8" s="41"/>
      <c r="O8" s="41"/>
    </row>
    <row r="9" spans="1:15" x14ac:dyDescent="0.25">
      <c r="A9" s="13"/>
      <c r="B9" s="80" t="s">
        <v>195</v>
      </c>
      <c r="C9" s="80"/>
      <c r="D9" s="80"/>
      <c r="E9" s="80"/>
      <c r="F9" s="80"/>
      <c r="G9" s="80"/>
      <c r="H9" s="80"/>
      <c r="I9" s="80"/>
      <c r="J9" s="80"/>
      <c r="K9" s="80"/>
      <c r="L9" s="80"/>
      <c r="M9" s="80"/>
      <c r="N9" s="80"/>
      <c r="O9" s="80"/>
    </row>
    <row r="10" spans="1:15" x14ac:dyDescent="0.25">
      <c r="A10" s="13"/>
      <c r="B10" s="80"/>
      <c r="C10" s="80"/>
      <c r="D10" s="80"/>
      <c r="E10" s="80"/>
      <c r="F10" s="80"/>
      <c r="G10" s="80"/>
      <c r="H10" s="80"/>
      <c r="I10" s="80"/>
      <c r="J10" s="80"/>
      <c r="K10" s="80"/>
      <c r="L10" s="80"/>
      <c r="M10" s="80"/>
      <c r="N10" s="80"/>
      <c r="O10" s="80"/>
    </row>
    <row r="11" spans="1:15" x14ac:dyDescent="0.25">
      <c r="A11" s="13"/>
      <c r="B11" s="80" t="s">
        <v>196</v>
      </c>
      <c r="C11" s="80"/>
      <c r="D11" s="80"/>
      <c r="E11" s="80"/>
      <c r="F11" s="80"/>
      <c r="G11" s="80"/>
      <c r="H11" s="80"/>
      <c r="I11" s="80"/>
      <c r="J11" s="80"/>
      <c r="K11" s="80"/>
      <c r="L11" s="80"/>
      <c r="M11" s="80"/>
      <c r="N11" s="80"/>
      <c r="O11" s="80"/>
    </row>
    <row r="12" spans="1:15" x14ac:dyDescent="0.25">
      <c r="A12" s="13"/>
      <c r="B12" s="80"/>
      <c r="C12" s="80"/>
      <c r="D12" s="80"/>
      <c r="E12" s="80"/>
      <c r="F12" s="80"/>
      <c r="G12" s="80"/>
      <c r="H12" s="80"/>
      <c r="I12" s="80"/>
      <c r="J12" s="80"/>
      <c r="K12" s="80"/>
      <c r="L12" s="80"/>
      <c r="M12" s="80"/>
      <c r="N12" s="80"/>
      <c r="O12" s="80"/>
    </row>
    <row r="13" spans="1:15" x14ac:dyDescent="0.25">
      <c r="A13" s="13"/>
      <c r="B13" s="80" t="s">
        <v>197</v>
      </c>
      <c r="C13" s="80"/>
      <c r="D13" s="80"/>
      <c r="E13" s="80"/>
      <c r="F13" s="80"/>
      <c r="G13" s="80"/>
      <c r="H13" s="80"/>
      <c r="I13" s="80"/>
      <c r="J13" s="80"/>
      <c r="K13" s="80"/>
      <c r="L13" s="80"/>
      <c r="M13" s="80"/>
      <c r="N13" s="80"/>
      <c r="O13" s="80"/>
    </row>
    <row r="14" spans="1:15" x14ac:dyDescent="0.25">
      <c r="A14" s="13"/>
      <c r="B14" s="80"/>
      <c r="C14" s="80"/>
      <c r="D14" s="80"/>
      <c r="E14" s="80"/>
      <c r="F14" s="80"/>
      <c r="G14" s="80"/>
      <c r="H14" s="80"/>
      <c r="I14" s="80"/>
      <c r="J14" s="80"/>
      <c r="K14" s="80"/>
      <c r="L14" s="80"/>
      <c r="M14" s="80"/>
      <c r="N14" s="80"/>
      <c r="O14" s="80"/>
    </row>
    <row r="15" spans="1:15" ht="38.25" customHeight="1" x14ac:dyDescent="0.25">
      <c r="A15" s="13"/>
      <c r="B15" s="41" t="s">
        <v>198</v>
      </c>
      <c r="C15" s="41"/>
      <c r="D15" s="41"/>
      <c r="E15" s="41"/>
      <c r="F15" s="41"/>
      <c r="G15" s="41"/>
      <c r="H15" s="41"/>
      <c r="I15" s="41"/>
      <c r="J15" s="41"/>
      <c r="K15" s="41"/>
      <c r="L15" s="41"/>
      <c r="M15" s="41"/>
      <c r="N15" s="41"/>
      <c r="O15" s="41"/>
    </row>
    <row r="16" spans="1:15" x14ac:dyDescent="0.25">
      <c r="A16" s="13"/>
      <c r="B16" s="47"/>
      <c r="C16" s="47"/>
      <c r="D16" s="47"/>
      <c r="E16" s="47"/>
      <c r="F16" s="47"/>
      <c r="G16" s="47"/>
      <c r="H16" s="47"/>
      <c r="I16" s="47"/>
      <c r="J16" s="47"/>
      <c r="K16" s="47"/>
      <c r="L16" s="47"/>
      <c r="M16" s="47"/>
      <c r="N16" s="47"/>
      <c r="O16" s="47"/>
    </row>
    <row r="17" spans="1:15" x14ac:dyDescent="0.25">
      <c r="A17" s="13"/>
      <c r="B17" s="41" t="s">
        <v>199</v>
      </c>
      <c r="C17" s="41"/>
      <c r="D17" s="41"/>
      <c r="E17" s="41"/>
      <c r="F17" s="41"/>
      <c r="G17" s="41"/>
      <c r="H17" s="41"/>
      <c r="I17" s="41"/>
      <c r="J17" s="41"/>
      <c r="K17" s="41"/>
      <c r="L17" s="41"/>
      <c r="M17" s="41"/>
      <c r="N17" s="41"/>
      <c r="O17" s="41"/>
    </row>
    <row r="18" spans="1:15" x14ac:dyDescent="0.25">
      <c r="A18" s="13"/>
      <c r="B18" s="41"/>
      <c r="C18" s="41"/>
      <c r="D18" s="41"/>
      <c r="E18" s="41"/>
      <c r="F18" s="41"/>
      <c r="G18" s="41"/>
      <c r="H18" s="41"/>
      <c r="I18" s="41"/>
      <c r="J18" s="41"/>
      <c r="K18" s="41"/>
      <c r="L18" s="41"/>
      <c r="M18" s="41"/>
      <c r="N18" s="41"/>
      <c r="O18" s="41"/>
    </row>
    <row r="19" spans="1:15" ht="15.75" thickBot="1" x14ac:dyDescent="0.3">
      <c r="A19" s="13"/>
      <c r="B19" s="17"/>
      <c r="C19" s="18"/>
      <c r="D19" s="62"/>
      <c r="E19" s="62"/>
      <c r="F19" s="18"/>
      <c r="G19" s="34" t="s">
        <v>200</v>
      </c>
      <c r="H19" s="34"/>
      <c r="I19" s="34"/>
      <c r="J19" s="34"/>
      <c r="K19" s="34"/>
      <c r="L19" s="34"/>
      <c r="M19" s="34"/>
      <c r="N19" s="34"/>
      <c r="O19" s="18"/>
    </row>
    <row r="20" spans="1:15" x14ac:dyDescent="0.25">
      <c r="A20" s="13"/>
      <c r="B20" s="17"/>
      <c r="C20" s="18"/>
      <c r="D20" s="62"/>
      <c r="E20" s="62"/>
      <c r="F20" s="18"/>
      <c r="G20" s="63"/>
      <c r="H20" s="63"/>
      <c r="I20" s="50"/>
      <c r="J20" s="64" t="s">
        <v>201</v>
      </c>
      <c r="K20" s="64"/>
      <c r="L20" s="50"/>
      <c r="M20" s="63"/>
      <c r="N20" s="63"/>
      <c r="O20" s="18"/>
    </row>
    <row r="21" spans="1:15" x14ac:dyDescent="0.25">
      <c r="A21" s="13"/>
      <c r="B21" s="17"/>
      <c r="C21" s="18"/>
      <c r="D21" s="62"/>
      <c r="E21" s="62"/>
      <c r="F21" s="18"/>
      <c r="G21" s="33" t="s">
        <v>202</v>
      </c>
      <c r="H21" s="33"/>
      <c r="I21" s="18"/>
      <c r="J21" s="33" t="s">
        <v>203</v>
      </c>
      <c r="K21" s="33"/>
      <c r="L21" s="18"/>
      <c r="M21" s="33" t="s">
        <v>201</v>
      </c>
      <c r="N21" s="33"/>
      <c r="O21" s="18"/>
    </row>
    <row r="22" spans="1:15" x14ac:dyDescent="0.25">
      <c r="A22" s="13"/>
      <c r="B22" s="17"/>
      <c r="C22" s="18"/>
      <c r="D22" s="33" t="s">
        <v>109</v>
      </c>
      <c r="E22" s="33"/>
      <c r="F22" s="18"/>
      <c r="G22" s="33" t="s">
        <v>204</v>
      </c>
      <c r="H22" s="33"/>
      <c r="I22" s="18"/>
      <c r="J22" s="33" t="s">
        <v>205</v>
      </c>
      <c r="K22" s="33"/>
      <c r="L22" s="18"/>
      <c r="M22" s="33" t="s">
        <v>206</v>
      </c>
      <c r="N22" s="33"/>
      <c r="O22" s="18"/>
    </row>
    <row r="23" spans="1:15" x14ac:dyDescent="0.25">
      <c r="A23" s="13"/>
      <c r="B23" s="17"/>
      <c r="C23" s="18"/>
      <c r="D23" s="33" t="s">
        <v>207</v>
      </c>
      <c r="E23" s="33"/>
      <c r="F23" s="18"/>
      <c r="G23" s="33" t="s">
        <v>208</v>
      </c>
      <c r="H23" s="33"/>
      <c r="I23" s="18"/>
      <c r="J23" s="33" t="s">
        <v>209</v>
      </c>
      <c r="K23" s="33"/>
      <c r="L23" s="18"/>
      <c r="M23" s="33" t="s">
        <v>209</v>
      </c>
      <c r="N23" s="33"/>
      <c r="O23" s="18"/>
    </row>
    <row r="24" spans="1:15" ht="15.75" thickBot="1" x14ac:dyDescent="0.3">
      <c r="A24" s="13"/>
      <c r="B24" s="51" t="s">
        <v>210</v>
      </c>
      <c r="C24" s="18"/>
      <c r="D24" s="34" t="s">
        <v>211</v>
      </c>
      <c r="E24" s="34"/>
      <c r="F24" s="18"/>
      <c r="G24" s="34" t="s">
        <v>212</v>
      </c>
      <c r="H24" s="34"/>
      <c r="I24" s="18"/>
      <c r="J24" s="34" t="s">
        <v>213</v>
      </c>
      <c r="K24" s="34"/>
      <c r="L24" s="18"/>
      <c r="M24" s="34" t="s">
        <v>214</v>
      </c>
      <c r="N24" s="34"/>
      <c r="O24" s="18"/>
    </row>
    <row r="25" spans="1:15" x14ac:dyDescent="0.25">
      <c r="A25" s="13"/>
      <c r="B25" s="17"/>
      <c r="C25" s="18"/>
      <c r="D25" s="33" t="s">
        <v>178</v>
      </c>
      <c r="E25" s="33"/>
      <c r="F25" s="33"/>
      <c r="G25" s="33"/>
      <c r="H25" s="33"/>
      <c r="I25" s="33"/>
      <c r="J25" s="33"/>
      <c r="K25" s="33"/>
      <c r="L25" s="33"/>
      <c r="M25" s="33"/>
      <c r="N25" s="33"/>
      <c r="O25" s="18"/>
    </row>
    <row r="26" spans="1:15" x14ac:dyDescent="0.25">
      <c r="A26" s="13"/>
      <c r="B26" s="52" t="s">
        <v>215</v>
      </c>
      <c r="C26" s="22"/>
      <c r="D26" s="65"/>
      <c r="E26" s="65"/>
      <c r="F26" s="22"/>
      <c r="G26" s="65"/>
      <c r="H26" s="65"/>
      <c r="I26" s="22"/>
      <c r="J26" s="65"/>
      <c r="K26" s="65"/>
      <c r="L26" s="22"/>
      <c r="M26" s="65"/>
      <c r="N26" s="65"/>
      <c r="O26" s="22"/>
    </row>
    <row r="27" spans="1:15" x14ac:dyDescent="0.25">
      <c r="A27" s="13"/>
      <c r="B27" s="11" t="s">
        <v>216</v>
      </c>
      <c r="C27" s="17"/>
      <c r="D27" s="12" t="s">
        <v>180</v>
      </c>
      <c r="E27" s="26">
        <v>139858</v>
      </c>
      <c r="F27" s="17"/>
      <c r="G27" s="12" t="s">
        <v>180</v>
      </c>
      <c r="H27" s="26">
        <v>139858</v>
      </c>
      <c r="I27" s="17"/>
      <c r="J27" s="12" t="s">
        <v>180</v>
      </c>
      <c r="K27" s="53" t="s">
        <v>217</v>
      </c>
      <c r="L27" s="17"/>
      <c r="M27" s="12" t="s">
        <v>180</v>
      </c>
      <c r="N27" s="53" t="s">
        <v>217</v>
      </c>
      <c r="O27" s="17"/>
    </row>
    <row r="28" spans="1:15" x14ac:dyDescent="0.25">
      <c r="A28" s="13"/>
      <c r="B28" s="54" t="s">
        <v>218</v>
      </c>
      <c r="C28" s="22"/>
      <c r="D28" s="66">
        <v>42627</v>
      </c>
      <c r="E28" s="66"/>
      <c r="F28" s="22"/>
      <c r="G28" s="66">
        <v>42627</v>
      </c>
      <c r="H28" s="66"/>
      <c r="I28" s="22"/>
      <c r="J28" s="67" t="s">
        <v>217</v>
      </c>
      <c r="K28" s="67"/>
      <c r="L28" s="22"/>
      <c r="M28" s="67" t="s">
        <v>217</v>
      </c>
      <c r="N28" s="67"/>
      <c r="O28" s="22"/>
    </row>
    <row r="29" spans="1:15" x14ac:dyDescent="0.25">
      <c r="A29" s="13"/>
      <c r="B29" s="11" t="s">
        <v>219</v>
      </c>
      <c r="C29" s="17"/>
      <c r="D29" s="35">
        <v>2617</v>
      </c>
      <c r="E29" s="35"/>
      <c r="F29" s="17"/>
      <c r="G29" s="68" t="s">
        <v>220</v>
      </c>
      <c r="H29" s="68"/>
      <c r="I29" s="17"/>
      <c r="J29" s="35">
        <v>2617</v>
      </c>
      <c r="K29" s="35"/>
      <c r="L29" s="17"/>
      <c r="M29" s="68" t="s">
        <v>217</v>
      </c>
      <c r="N29" s="68"/>
      <c r="O29" s="17"/>
    </row>
    <row r="30" spans="1:15" ht="15.75" thickBot="1" x14ac:dyDescent="0.3">
      <c r="A30" s="13"/>
      <c r="B30" s="54" t="s">
        <v>221</v>
      </c>
      <c r="C30" s="22"/>
      <c r="D30" s="46">
        <v>26824</v>
      </c>
      <c r="E30" s="46"/>
      <c r="F30" s="22"/>
      <c r="G30" s="46">
        <v>17797</v>
      </c>
      <c r="H30" s="46"/>
      <c r="I30" s="22"/>
      <c r="J30" s="46">
        <v>9027</v>
      </c>
      <c r="K30" s="46"/>
      <c r="L30" s="22"/>
      <c r="M30" s="69" t="s">
        <v>217</v>
      </c>
      <c r="N30" s="69"/>
      <c r="O30" s="22"/>
    </row>
    <row r="31" spans="1:15" ht="15.75" thickBot="1" x14ac:dyDescent="0.3">
      <c r="A31" s="13"/>
      <c r="B31" s="49" t="s">
        <v>109</v>
      </c>
      <c r="C31" s="17"/>
      <c r="D31" s="44" t="s">
        <v>180</v>
      </c>
      <c r="E31" s="45">
        <v>211926</v>
      </c>
      <c r="F31" s="17"/>
      <c r="G31" s="44" t="s">
        <v>180</v>
      </c>
      <c r="H31" s="45">
        <v>200282</v>
      </c>
      <c r="I31" s="17"/>
      <c r="J31" s="44" t="s">
        <v>180</v>
      </c>
      <c r="K31" s="45">
        <v>11644</v>
      </c>
      <c r="L31" s="17"/>
      <c r="M31" s="44" t="s">
        <v>180</v>
      </c>
      <c r="N31" s="56" t="s">
        <v>217</v>
      </c>
      <c r="O31" s="17"/>
    </row>
    <row r="32" spans="1:15" ht="15.75" thickTop="1" x14ac:dyDescent="0.25">
      <c r="A32" s="13"/>
      <c r="B32" s="57"/>
      <c r="C32" s="22"/>
      <c r="D32" s="70"/>
      <c r="E32" s="70"/>
      <c r="F32" s="22"/>
      <c r="G32" s="70"/>
      <c r="H32" s="70"/>
      <c r="I32" s="22"/>
      <c r="J32" s="70"/>
      <c r="K32" s="70"/>
      <c r="L32" s="22"/>
      <c r="M32" s="70"/>
      <c r="N32" s="70"/>
      <c r="O32" s="22"/>
    </row>
    <row r="33" spans="1:15" x14ac:dyDescent="0.25">
      <c r="A33" s="13"/>
      <c r="B33" s="58" t="s">
        <v>222</v>
      </c>
      <c r="C33" s="17"/>
      <c r="D33" s="37"/>
      <c r="E33" s="37"/>
      <c r="F33" s="17"/>
      <c r="G33" s="37"/>
      <c r="H33" s="37"/>
      <c r="I33" s="17"/>
      <c r="J33" s="37"/>
      <c r="K33" s="37"/>
      <c r="L33" s="17"/>
      <c r="M33" s="37"/>
      <c r="N33" s="37"/>
      <c r="O33" s="17"/>
    </row>
    <row r="34" spans="1:15" x14ac:dyDescent="0.25">
      <c r="A34" s="13"/>
      <c r="B34" s="54" t="s">
        <v>223</v>
      </c>
      <c r="C34" s="22"/>
      <c r="D34" s="23" t="s">
        <v>180</v>
      </c>
      <c r="E34" s="55">
        <v>835</v>
      </c>
      <c r="F34" s="22"/>
      <c r="G34" s="23" t="s">
        <v>180</v>
      </c>
      <c r="H34" s="55" t="s">
        <v>217</v>
      </c>
      <c r="I34" s="22"/>
      <c r="J34" s="23" t="s">
        <v>180</v>
      </c>
      <c r="K34" s="55">
        <v>835</v>
      </c>
      <c r="L34" s="22"/>
      <c r="M34" s="23" t="s">
        <v>180</v>
      </c>
      <c r="N34" s="55" t="s">
        <v>217</v>
      </c>
      <c r="O34" s="22"/>
    </row>
    <row r="35" spans="1:15" ht="15.75" thickBot="1" x14ac:dyDescent="0.3">
      <c r="A35" s="13"/>
      <c r="B35" s="11" t="s">
        <v>224</v>
      </c>
      <c r="C35" s="17"/>
      <c r="D35" s="36">
        <v>50328</v>
      </c>
      <c r="E35" s="36"/>
      <c r="F35" s="17"/>
      <c r="G35" s="71" t="s">
        <v>217</v>
      </c>
      <c r="H35" s="71"/>
      <c r="I35" s="17"/>
      <c r="J35" s="71" t="s">
        <v>217</v>
      </c>
      <c r="K35" s="71"/>
      <c r="L35" s="17"/>
      <c r="M35" s="36">
        <v>50328</v>
      </c>
      <c r="N35" s="36"/>
      <c r="O35" s="17"/>
    </row>
    <row r="36" spans="1:15" ht="15.75" thickBot="1" x14ac:dyDescent="0.3">
      <c r="A36" s="13"/>
      <c r="B36" s="57"/>
      <c r="C36" s="22"/>
      <c r="D36" s="31" t="s">
        <v>180</v>
      </c>
      <c r="E36" s="28">
        <v>51163</v>
      </c>
      <c r="F36" s="22"/>
      <c r="G36" s="31" t="s">
        <v>180</v>
      </c>
      <c r="H36" s="61" t="s">
        <v>217</v>
      </c>
      <c r="I36" s="22"/>
      <c r="J36" s="31" t="s">
        <v>180</v>
      </c>
      <c r="K36" s="61">
        <v>835</v>
      </c>
      <c r="L36" s="22"/>
      <c r="M36" s="31" t="s">
        <v>180</v>
      </c>
      <c r="N36" s="28">
        <v>50328</v>
      </c>
      <c r="O36" s="22"/>
    </row>
    <row r="37" spans="1:15" ht="15.75" thickTop="1" x14ac:dyDescent="0.25">
      <c r="A37" s="13"/>
      <c r="B37" s="41"/>
      <c r="C37" s="41"/>
      <c r="D37" s="41"/>
      <c r="E37" s="41"/>
      <c r="F37" s="41"/>
      <c r="G37" s="41"/>
      <c r="H37" s="41"/>
      <c r="I37" s="41"/>
      <c r="J37" s="41"/>
      <c r="K37" s="41"/>
      <c r="L37" s="41"/>
      <c r="M37" s="41"/>
      <c r="N37" s="41"/>
      <c r="O37" s="41"/>
    </row>
    <row r="38" spans="1:15" ht="15.75" thickBot="1" x14ac:dyDescent="0.3">
      <c r="A38" s="13"/>
      <c r="B38" s="17"/>
      <c r="C38" s="18"/>
      <c r="D38" s="62"/>
      <c r="E38" s="62"/>
      <c r="F38" s="18"/>
      <c r="G38" s="34" t="s">
        <v>200</v>
      </c>
      <c r="H38" s="34"/>
      <c r="I38" s="34"/>
      <c r="J38" s="34"/>
      <c r="K38" s="34"/>
      <c r="L38" s="34"/>
      <c r="M38" s="34"/>
      <c r="N38" s="34"/>
      <c r="O38" s="17"/>
    </row>
    <row r="39" spans="1:15" x14ac:dyDescent="0.25">
      <c r="A39" s="13"/>
      <c r="B39" s="17"/>
      <c r="C39" s="18"/>
      <c r="D39" s="62"/>
      <c r="E39" s="62"/>
      <c r="F39" s="18"/>
      <c r="G39" s="63"/>
      <c r="H39" s="63"/>
      <c r="I39" s="50"/>
      <c r="J39" s="64" t="s">
        <v>201</v>
      </c>
      <c r="K39" s="64"/>
      <c r="L39" s="50"/>
      <c r="M39" s="63"/>
      <c r="N39" s="63"/>
      <c r="O39" s="18"/>
    </row>
    <row r="40" spans="1:15" x14ac:dyDescent="0.25">
      <c r="A40" s="13"/>
      <c r="B40" s="17"/>
      <c r="C40" s="18"/>
      <c r="D40" s="62"/>
      <c r="E40" s="62"/>
      <c r="F40" s="18"/>
      <c r="G40" s="33" t="s">
        <v>202</v>
      </c>
      <c r="H40" s="33"/>
      <c r="I40" s="18"/>
      <c r="J40" s="33" t="s">
        <v>203</v>
      </c>
      <c r="K40" s="33"/>
      <c r="L40" s="18"/>
      <c r="M40" s="33" t="s">
        <v>201</v>
      </c>
      <c r="N40" s="33"/>
      <c r="O40" s="18"/>
    </row>
    <row r="41" spans="1:15" x14ac:dyDescent="0.25">
      <c r="A41" s="13"/>
      <c r="B41" s="17"/>
      <c r="C41" s="18"/>
      <c r="D41" s="33" t="s">
        <v>109</v>
      </c>
      <c r="E41" s="33"/>
      <c r="F41" s="18"/>
      <c r="G41" s="33" t="s">
        <v>204</v>
      </c>
      <c r="H41" s="33"/>
      <c r="I41" s="18"/>
      <c r="J41" s="33" t="s">
        <v>205</v>
      </c>
      <c r="K41" s="33"/>
      <c r="L41" s="18"/>
      <c r="M41" s="33" t="s">
        <v>206</v>
      </c>
      <c r="N41" s="33"/>
      <c r="O41" s="18"/>
    </row>
    <row r="42" spans="1:15" x14ac:dyDescent="0.25">
      <c r="A42" s="13"/>
      <c r="B42" s="17"/>
      <c r="C42" s="18"/>
      <c r="D42" s="33" t="s">
        <v>207</v>
      </c>
      <c r="E42" s="33"/>
      <c r="F42" s="18"/>
      <c r="G42" s="33" t="s">
        <v>208</v>
      </c>
      <c r="H42" s="33"/>
      <c r="I42" s="18"/>
      <c r="J42" s="33" t="s">
        <v>209</v>
      </c>
      <c r="K42" s="33"/>
      <c r="L42" s="18"/>
      <c r="M42" s="33" t="s">
        <v>209</v>
      </c>
      <c r="N42" s="33"/>
      <c r="O42" s="18"/>
    </row>
    <row r="43" spans="1:15" ht="15.75" thickBot="1" x14ac:dyDescent="0.3">
      <c r="A43" s="13"/>
      <c r="B43" s="51" t="s">
        <v>225</v>
      </c>
      <c r="C43" s="18"/>
      <c r="D43" s="34" t="s">
        <v>211</v>
      </c>
      <c r="E43" s="34"/>
      <c r="F43" s="18"/>
      <c r="G43" s="34" t="s">
        <v>212</v>
      </c>
      <c r="H43" s="34"/>
      <c r="I43" s="18"/>
      <c r="J43" s="34" t="s">
        <v>213</v>
      </c>
      <c r="K43" s="34"/>
      <c r="L43" s="18"/>
      <c r="M43" s="34" t="s">
        <v>214</v>
      </c>
      <c r="N43" s="34"/>
      <c r="O43" s="18"/>
    </row>
    <row r="44" spans="1:15" x14ac:dyDescent="0.25">
      <c r="A44" s="13"/>
      <c r="B44" s="17"/>
      <c r="C44" s="18"/>
      <c r="D44" s="33" t="s">
        <v>178</v>
      </c>
      <c r="E44" s="33"/>
      <c r="F44" s="33"/>
      <c r="G44" s="33"/>
      <c r="H44" s="33"/>
      <c r="I44" s="33"/>
      <c r="J44" s="33"/>
      <c r="K44" s="33"/>
      <c r="L44" s="33"/>
      <c r="M44" s="33"/>
      <c r="N44" s="33"/>
      <c r="O44" s="18"/>
    </row>
    <row r="45" spans="1:15" x14ac:dyDescent="0.25">
      <c r="A45" s="13"/>
      <c r="B45" s="52" t="s">
        <v>215</v>
      </c>
      <c r="C45" s="22"/>
      <c r="D45" s="65"/>
      <c r="E45" s="65"/>
      <c r="F45" s="22"/>
      <c r="G45" s="65"/>
      <c r="H45" s="65"/>
      <c r="I45" s="22"/>
      <c r="J45" s="65"/>
      <c r="K45" s="65"/>
      <c r="L45" s="22"/>
      <c r="M45" s="65"/>
      <c r="N45" s="65"/>
      <c r="O45" s="22"/>
    </row>
    <row r="46" spans="1:15" x14ac:dyDescent="0.25">
      <c r="A46" s="13"/>
      <c r="B46" s="11" t="s">
        <v>216</v>
      </c>
      <c r="C46" s="17"/>
      <c r="D46" s="12" t="s">
        <v>180</v>
      </c>
      <c r="E46" s="26">
        <v>119923</v>
      </c>
      <c r="F46" s="17"/>
      <c r="G46" s="12" t="s">
        <v>180</v>
      </c>
      <c r="H46" s="26">
        <v>119923</v>
      </c>
      <c r="I46" s="17"/>
      <c r="J46" s="12" t="s">
        <v>180</v>
      </c>
      <c r="K46" s="53" t="s">
        <v>217</v>
      </c>
      <c r="L46" s="17"/>
      <c r="M46" s="12" t="s">
        <v>180</v>
      </c>
      <c r="N46" s="53" t="s">
        <v>217</v>
      </c>
      <c r="O46" s="17"/>
    </row>
    <row r="47" spans="1:15" x14ac:dyDescent="0.25">
      <c r="A47" s="13"/>
      <c r="B47" s="54" t="s">
        <v>218</v>
      </c>
      <c r="C47" s="22"/>
      <c r="D47" s="66">
        <v>42594</v>
      </c>
      <c r="E47" s="66"/>
      <c r="F47" s="22"/>
      <c r="G47" s="66">
        <v>42594</v>
      </c>
      <c r="H47" s="66"/>
      <c r="I47" s="22"/>
      <c r="J47" s="67" t="s">
        <v>217</v>
      </c>
      <c r="K47" s="67"/>
      <c r="L47" s="22"/>
      <c r="M47" s="67" t="s">
        <v>217</v>
      </c>
      <c r="N47" s="67"/>
      <c r="O47" s="22"/>
    </row>
    <row r="48" spans="1:15" x14ac:dyDescent="0.25">
      <c r="A48" s="13"/>
      <c r="B48" s="11" t="s">
        <v>219</v>
      </c>
      <c r="C48" s="17"/>
      <c r="D48" s="35">
        <v>2336</v>
      </c>
      <c r="E48" s="35"/>
      <c r="F48" s="17"/>
      <c r="G48" s="68" t="s">
        <v>217</v>
      </c>
      <c r="H48" s="68"/>
      <c r="I48" s="17"/>
      <c r="J48" s="35">
        <v>2336</v>
      </c>
      <c r="K48" s="35"/>
      <c r="L48" s="17"/>
      <c r="M48" s="68" t="s">
        <v>217</v>
      </c>
      <c r="N48" s="68"/>
      <c r="O48" s="17"/>
    </row>
    <row r="49" spans="1:15" x14ac:dyDescent="0.25">
      <c r="A49" s="13"/>
      <c r="B49" s="54" t="s">
        <v>221</v>
      </c>
      <c r="C49" s="22"/>
      <c r="D49" s="66">
        <v>21913</v>
      </c>
      <c r="E49" s="66"/>
      <c r="F49" s="22"/>
      <c r="G49" s="66">
        <v>12184</v>
      </c>
      <c r="H49" s="66"/>
      <c r="I49" s="22"/>
      <c r="J49" s="66">
        <v>9729</v>
      </c>
      <c r="K49" s="66"/>
      <c r="L49" s="22"/>
      <c r="M49" s="73" t="s">
        <v>217</v>
      </c>
      <c r="N49" s="73"/>
      <c r="O49" s="22"/>
    </row>
    <row r="50" spans="1:15" ht="27" thickBot="1" x14ac:dyDescent="0.3">
      <c r="A50" s="13"/>
      <c r="B50" s="11" t="s">
        <v>226</v>
      </c>
      <c r="C50" s="17"/>
      <c r="D50" s="36">
        <v>46283</v>
      </c>
      <c r="E50" s="36"/>
      <c r="F50" s="17"/>
      <c r="G50" s="71" t="s">
        <v>217</v>
      </c>
      <c r="H50" s="71"/>
      <c r="I50" s="17"/>
      <c r="J50" s="71" t="s">
        <v>217</v>
      </c>
      <c r="K50" s="71"/>
      <c r="L50" s="17"/>
      <c r="M50" s="36">
        <v>46283</v>
      </c>
      <c r="N50" s="36"/>
      <c r="O50" s="17"/>
    </row>
    <row r="51" spans="1:15" ht="15.75" thickBot="1" x14ac:dyDescent="0.3">
      <c r="A51" s="13"/>
      <c r="B51" s="72" t="s">
        <v>109</v>
      </c>
      <c r="C51" s="22"/>
      <c r="D51" s="27" t="s">
        <v>180</v>
      </c>
      <c r="E51" s="28">
        <v>233049</v>
      </c>
      <c r="F51" s="22"/>
      <c r="G51" s="27" t="s">
        <v>180</v>
      </c>
      <c r="H51" s="28">
        <v>174701</v>
      </c>
      <c r="I51" s="22"/>
      <c r="J51" s="27" t="s">
        <v>180</v>
      </c>
      <c r="K51" s="28">
        <v>12065</v>
      </c>
      <c r="L51" s="22"/>
      <c r="M51" s="27" t="s">
        <v>180</v>
      </c>
      <c r="N51" s="28">
        <v>46283</v>
      </c>
      <c r="O51" s="22"/>
    </row>
    <row r="52" spans="1:15" ht="15.75" thickTop="1" x14ac:dyDescent="0.25">
      <c r="A52" s="13"/>
      <c r="B52" s="29"/>
      <c r="C52" s="17"/>
      <c r="D52" s="38"/>
      <c r="E52" s="38"/>
      <c r="F52" s="17"/>
      <c r="G52" s="38"/>
      <c r="H52" s="38"/>
      <c r="I52" s="17"/>
      <c r="J52" s="38"/>
      <c r="K52" s="38"/>
      <c r="L52" s="17"/>
      <c r="M52" s="38"/>
      <c r="N52" s="38"/>
      <c r="O52" s="17"/>
    </row>
    <row r="53" spans="1:15" x14ac:dyDescent="0.25">
      <c r="A53" s="13"/>
      <c r="B53" s="52" t="s">
        <v>222</v>
      </c>
      <c r="C53" s="22"/>
      <c r="D53" s="65"/>
      <c r="E53" s="65"/>
      <c r="F53" s="22"/>
      <c r="G53" s="65"/>
      <c r="H53" s="65"/>
      <c r="I53" s="22"/>
      <c r="J53" s="65"/>
      <c r="K53" s="65"/>
      <c r="L53" s="22"/>
      <c r="M53" s="65"/>
      <c r="N53" s="65"/>
      <c r="O53" s="22"/>
    </row>
    <row r="54" spans="1:15" x14ac:dyDescent="0.25">
      <c r="A54" s="13"/>
      <c r="B54" s="11" t="s">
        <v>223</v>
      </c>
      <c r="C54" s="17"/>
      <c r="D54" s="12" t="s">
        <v>180</v>
      </c>
      <c r="E54" s="53">
        <v>974</v>
      </c>
      <c r="F54" s="17"/>
      <c r="G54" s="12" t="s">
        <v>180</v>
      </c>
      <c r="H54" s="53" t="s">
        <v>217</v>
      </c>
      <c r="I54" s="17"/>
      <c r="J54" s="12" t="s">
        <v>180</v>
      </c>
      <c r="K54" s="53">
        <v>974</v>
      </c>
      <c r="L54" s="17"/>
      <c r="M54" s="12" t="s">
        <v>180</v>
      </c>
      <c r="N54" s="53" t="s">
        <v>217</v>
      </c>
      <c r="O54" s="17"/>
    </row>
    <row r="55" spans="1:15" ht="15.75" thickBot="1" x14ac:dyDescent="0.3">
      <c r="A55" s="13"/>
      <c r="B55" s="54" t="s">
        <v>224</v>
      </c>
      <c r="C55" s="22"/>
      <c r="D55" s="46">
        <v>46022</v>
      </c>
      <c r="E55" s="46"/>
      <c r="F55" s="22"/>
      <c r="G55" s="69" t="s">
        <v>217</v>
      </c>
      <c r="H55" s="69"/>
      <c r="I55" s="22"/>
      <c r="J55" s="69" t="s">
        <v>217</v>
      </c>
      <c r="K55" s="69"/>
      <c r="L55" s="22"/>
      <c r="M55" s="46">
        <v>46022</v>
      </c>
      <c r="N55" s="46"/>
      <c r="O55" s="22"/>
    </row>
    <row r="56" spans="1:15" ht="15.75" thickBot="1" x14ac:dyDescent="0.3">
      <c r="A56" s="13"/>
      <c r="B56" s="29"/>
      <c r="C56" s="17"/>
      <c r="D56" s="44" t="s">
        <v>180</v>
      </c>
      <c r="E56" s="45">
        <v>46996</v>
      </c>
      <c r="F56" s="17"/>
      <c r="G56" s="44" t="s">
        <v>180</v>
      </c>
      <c r="H56" s="56" t="s">
        <v>217</v>
      </c>
      <c r="I56" s="17"/>
      <c r="J56" s="44" t="s">
        <v>180</v>
      </c>
      <c r="K56" s="56">
        <v>974</v>
      </c>
      <c r="L56" s="17"/>
      <c r="M56" s="44" t="s">
        <v>180</v>
      </c>
      <c r="N56" s="45">
        <v>46022</v>
      </c>
      <c r="O56" s="17"/>
    </row>
    <row r="57" spans="1:15" ht="15.75" thickTop="1" x14ac:dyDescent="0.25">
      <c r="A57" s="13"/>
      <c r="B57" s="41"/>
      <c r="C57" s="41"/>
      <c r="D57" s="41"/>
      <c r="E57" s="41"/>
      <c r="F57" s="41"/>
      <c r="G57" s="41"/>
      <c r="H57" s="41"/>
      <c r="I57" s="41"/>
      <c r="J57" s="41"/>
      <c r="K57" s="41"/>
      <c r="L57" s="41"/>
      <c r="M57" s="41"/>
      <c r="N57" s="41"/>
      <c r="O57" s="41"/>
    </row>
    <row r="58" spans="1:15" x14ac:dyDescent="0.25">
      <c r="A58" s="13"/>
      <c r="B58" s="41"/>
      <c r="C58" s="41"/>
      <c r="D58" s="41"/>
      <c r="E58" s="41"/>
      <c r="F58" s="41"/>
      <c r="G58" s="41"/>
      <c r="H58" s="41"/>
      <c r="I58" s="41"/>
      <c r="J58" s="41"/>
      <c r="K58" s="41"/>
      <c r="L58" s="41"/>
      <c r="M58" s="41"/>
      <c r="N58" s="41"/>
      <c r="O58" s="41"/>
    </row>
    <row r="59" spans="1:15" x14ac:dyDescent="0.25">
      <c r="A59" s="13"/>
      <c r="B59" s="81" t="s">
        <v>227</v>
      </c>
      <c r="C59" s="81"/>
      <c r="D59" s="81"/>
      <c r="E59" s="81"/>
      <c r="F59" s="81"/>
      <c r="G59" s="81"/>
      <c r="H59" s="81"/>
      <c r="I59" s="81"/>
      <c r="J59" s="81"/>
      <c r="K59" s="81"/>
      <c r="L59" s="81"/>
      <c r="M59" s="81"/>
      <c r="N59" s="81"/>
      <c r="O59" s="81"/>
    </row>
    <row r="60" spans="1:15" x14ac:dyDescent="0.25">
      <c r="A60" s="13"/>
      <c r="B60" s="81" t="s">
        <v>228</v>
      </c>
      <c r="C60" s="81"/>
      <c r="D60" s="81"/>
      <c r="E60" s="81"/>
      <c r="F60" s="81"/>
      <c r="G60" s="81"/>
      <c r="H60" s="81"/>
      <c r="I60" s="81"/>
      <c r="J60" s="81"/>
      <c r="K60" s="81"/>
      <c r="L60" s="81"/>
      <c r="M60" s="81"/>
      <c r="N60" s="81"/>
      <c r="O60" s="81"/>
    </row>
    <row r="61" spans="1:15" ht="25.5" customHeight="1" x14ac:dyDescent="0.25">
      <c r="A61" s="13"/>
      <c r="B61" s="81" t="s">
        <v>229</v>
      </c>
      <c r="C61" s="81"/>
      <c r="D61" s="81"/>
      <c r="E61" s="81"/>
      <c r="F61" s="81"/>
      <c r="G61" s="81"/>
      <c r="H61" s="81"/>
      <c r="I61" s="81"/>
      <c r="J61" s="81"/>
      <c r="K61" s="81"/>
      <c r="L61" s="81"/>
      <c r="M61" s="81"/>
      <c r="N61" s="81"/>
      <c r="O61" s="81"/>
    </row>
    <row r="62" spans="1:15" ht="25.5" customHeight="1" x14ac:dyDescent="0.25">
      <c r="A62" s="13"/>
      <c r="B62" s="81" t="s">
        <v>230</v>
      </c>
      <c r="C62" s="81"/>
      <c r="D62" s="81"/>
      <c r="E62" s="81"/>
      <c r="F62" s="81"/>
      <c r="G62" s="81"/>
      <c r="H62" s="81"/>
      <c r="I62" s="81"/>
      <c r="J62" s="81"/>
      <c r="K62" s="81"/>
      <c r="L62" s="81"/>
      <c r="M62" s="81"/>
      <c r="N62" s="81"/>
      <c r="O62" s="81"/>
    </row>
    <row r="63" spans="1:15" ht="38.25" customHeight="1" x14ac:dyDescent="0.25">
      <c r="A63" s="13"/>
      <c r="B63" s="81" t="s">
        <v>231</v>
      </c>
      <c r="C63" s="81"/>
      <c r="D63" s="81"/>
      <c r="E63" s="81"/>
      <c r="F63" s="81"/>
      <c r="G63" s="81"/>
      <c r="H63" s="81"/>
      <c r="I63" s="81"/>
      <c r="J63" s="81"/>
      <c r="K63" s="81"/>
      <c r="L63" s="81"/>
      <c r="M63" s="81"/>
      <c r="N63" s="81"/>
      <c r="O63" s="81"/>
    </row>
    <row r="64" spans="1:15" x14ac:dyDescent="0.25">
      <c r="A64" s="13"/>
      <c r="B64" s="81" t="s">
        <v>232</v>
      </c>
      <c r="C64" s="81"/>
      <c r="D64" s="81"/>
      <c r="E64" s="81"/>
      <c r="F64" s="81"/>
      <c r="G64" s="81"/>
      <c r="H64" s="81"/>
      <c r="I64" s="81"/>
      <c r="J64" s="81"/>
      <c r="K64" s="81"/>
      <c r="L64" s="81"/>
      <c r="M64" s="81"/>
      <c r="N64" s="81"/>
      <c r="O64" s="81"/>
    </row>
    <row r="65" spans="1:15" x14ac:dyDescent="0.25">
      <c r="A65" s="13"/>
      <c r="B65" s="81"/>
      <c r="C65" s="81"/>
      <c r="D65" s="81"/>
      <c r="E65" s="81"/>
      <c r="F65" s="81"/>
      <c r="G65" s="81"/>
      <c r="H65" s="81"/>
      <c r="I65" s="81"/>
      <c r="J65" s="81"/>
      <c r="K65" s="81"/>
      <c r="L65" s="81"/>
      <c r="M65" s="81"/>
      <c r="N65" s="81"/>
      <c r="O65" s="81"/>
    </row>
    <row r="66" spans="1:15" x14ac:dyDescent="0.25">
      <c r="A66" s="13"/>
      <c r="B66" s="41" t="s">
        <v>233</v>
      </c>
      <c r="C66" s="41"/>
      <c r="D66" s="41"/>
      <c r="E66" s="41"/>
      <c r="F66" s="41"/>
      <c r="G66" s="41"/>
      <c r="H66" s="41"/>
      <c r="I66" s="41"/>
      <c r="J66" s="41"/>
      <c r="K66" s="41"/>
      <c r="L66" s="41"/>
      <c r="M66" s="41"/>
      <c r="N66" s="41"/>
      <c r="O66" s="41"/>
    </row>
    <row r="67" spans="1:15" x14ac:dyDescent="0.25">
      <c r="A67" s="13"/>
      <c r="B67" s="41"/>
      <c r="C67" s="41"/>
      <c r="D67" s="41"/>
      <c r="E67" s="41"/>
      <c r="F67" s="41"/>
      <c r="G67" s="41"/>
      <c r="H67" s="41"/>
      <c r="I67" s="41"/>
      <c r="J67" s="41"/>
      <c r="K67" s="41"/>
      <c r="L67" s="41"/>
      <c r="M67" s="41"/>
      <c r="N67" s="41"/>
      <c r="O67" s="41"/>
    </row>
    <row r="68" spans="1:15" x14ac:dyDescent="0.25">
      <c r="A68" s="13"/>
      <c r="B68" s="41" t="s">
        <v>234</v>
      </c>
      <c r="C68" s="41"/>
      <c r="D68" s="41"/>
      <c r="E68" s="41"/>
      <c r="F68" s="41"/>
      <c r="G68" s="41"/>
      <c r="H68" s="41"/>
      <c r="I68" s="41"/>
      <c r="J68" s="41"/>
      <c r="K68" s="41"/>
      <c r="L68" s="41"/>
      <c r="M68" s="41"/>
      <c r="N68" s="41"/>
      <c r="O68" s="41"/>
    </row>
    <row r="69" spans="1:15" x14ac:dyDescent="0.25">
      <c r="A69" s="13"/>
      <c r="B69" s="41"/>
      <c r="C69" s="41"/>
      <c r="D69" s="41"/>
      <c r="E69" s="41"/>
      <c r="F69" s="41"/>
      <c r="G69" s="41"/>
      <c r="H69" s="41"/>
      <c r="I69" s="41"/>
      <c r="J69" s="41"/>
      <c r="K69" s="41"/>
      <c r="L69" s="41"/>
      <c r="M69" s="41"/>
      <c r="N69" s="41"/>
      <c r="O69" s="41"/>
    </row>
    <row r="70" spans="1:15" x14ac:dyDescent="0.25">
      <c r="A70" s="13"/>
      <c r="B70" s="17"/>
      <c r="C70" s="18"/>
      <c r="D70" s="33" t="s">
        <v>235</v>
      </c>
      <c r="E70" s="33"/>
      <c r="F70" s="18"/>
    </row>
    <row r="71" spans="1:15" ht="15.75" thickBot="1" x14ac:dyDescent="0.3">
      <c r="A71" s="13"/>
      <c r="B71" s="17"/>
      <c r="C71" s="18"/>
      <c r="D71" s="34" t="s">
        <v>236</v>
      </c>
      <c r="E71" s="34"/>
      <c r="F71" s="18"/>
    </row>
    <row r="72" spans="1:15" x14ac:dyDescent="0.25">
      <c r="A72" s="13"/>
      <c r="B72" s="17"/>
      <c r="C72" s="18"/>
      <c r="D72" s="64" t="s">
        <v>178</v>
      </c>
      <c r="E72" s="64"/>
      <c r="F72" s="18"/>
    </row>
    <row r="73" spans="1:15" x14ac:dyDescent="0.25">
      <c r="A73" s="13"/>
      <c r="B73" s="21" t="s">
        <v>237</v>
      </c>
      <c r="C73" s="22"/>
      <c r="D73" s="23" t="s">
        <v>180</v>
      </c>
      <c r="E73" s="24">
        <v>46283</v>
      </c>
      <c r="F73" s="22"/>
    </row>
    <row r="74" spans="1:15" x14ac:dyDescent="0.25">
      <c r="A74" s="13"/>
      <c r="B74" s="25" t="s">
        <v>238</v>
      </c>
      <c r="C74" s="17"/>
      <c r="D74" s="68" t="s">
        <v>217</v>
      </c>
      <c r="E74" s="68"/>
      <c r="F74" s="17"/>
    </row>
    <row r="75" spans="1:15" ht="15.75" thickBot="1" x14ac:dyDescent="0.3">
      <c r="A75" s="13"/>
      <c r="B75" s="21" t="s">
        <v>239</v>
      </c>
      <c r="C75" s="22"/>
      <c r="D75" s="69" t="s">
        <v>217</v>
      </c>
      <c r="E75" s="69"/>
      <c r="F75" s="22"/>
    </row>
    <row r="76" spans="1:15" x14ac:dyDescent="0.25">
      <c r="A76" s="13"/>
      <c r="B76" s="25" t="s">
        <v>240</v>
      </c>
      <c r="C76" s="17"/>
      <c r="D76" s="12" t="s">
        <v>180</v>
      </c>
      <c r="E76" s="74">
        <v>46283</v>
      </c>
      <c r="F76" s="17"/>
    </row>
    <row r="77" spans="1:15" x14ac:dyDescent="0.25">
      <c r="A77" s="13"/>
      <c r="B77" s="21" t="s">
        <v>238</v>
      </c>
      <c r="C77" s="22"/>
      <c r="D77" s="67" t="s">
        <v>217</v>
      </c>
      <c r="E77" s="67"/>
      <c r="F77" s="22"/>
    </row>
    <row r="78" spans="1:15" x14ac:dyDescent="0.25">
      <c r="A78" s="13"/>
      <c r="B78" s="25" t="s">
        <v>239</v>
      </c>
      <c r="C78" s="17"/>
      <c r="D78" s="68" t="s">
        <v>241</v>
      </c>
      <c r="E78" s="68"/>
      <c r="F78" s="12" t="s">
        <v>242</v>
      </c>
    </row>
    <row r="79" spans="1:15" ht="26.25" x14ac:dyDescent="0.25">
      <c r="A79" s="13"/>
      <c r="B79" s="21" t="s">
        <v>243</v>
      </c>
      <c r="C79" s="22"/>
      <c r="D79" s="67" t="s">
        <v>244</v>
      </c>
      <c r="E79" s="67"/>
      <c r="F79" s="23" t="s">
        <v>242</v>
      </c>
    </row>
    <row r="80" spans="1:15" ht="39.75" thickBot="1" x14ac:dyDescent="0.3">
      <c r="A80" s="13"/>
      <c r="B80" s="25" t="s">
        <v>245</v>
      </c>
      <c r="C80" s="17"/>
      <c r="D80" s="71" t="s">
        <v>217</v>
      </c>
      <c r="E80" s="71"/>
      <c r="F80" s="17"/>
    </row>
    <row r="81" spans="1:15" ht="15.75" thickBot="1" x14ac:dyDescent="0.3">
      <c r="A81" s="13"/>
      <c r="B81" s="21" t="s">
        <v>246</v>
      </c>
      <c r="C81" s="22"/>
      <c r="D81" s="75" t="s">
        <v>180</v>
      </c>
      <c r="E81" s="76" t="s">
        <v>217</v>
      </c>
      <c r="F81" s="22"/>
    </row>
    <row r="82" spans="1:15" x14ac:dyDescent="0.25">
      <c r="A82" s="13"/>
      <c r="B82" s="41"/>
      <c r="C82" s="41"/>
      <c r="D82" s="41"/>
      <c r="E82" s="41"/>
      <c r="F82" s="41"/>
      <c r="G82" s="41"/>
      <c r="H82" s="41"/>
      <c r="I82" s="41"/>
      <c r="J82" s="41"/>
      <c r="K82" s="41"/>
      <c r="L82" s="41"/>
      <c r="M82" s="41"/>
      <c r="N82" s="41"/>
      <c r="O82" s="41"/>
    </row>
    <row r="83" spans="1:15" x14ac:dyDescent="0.25">
      <c r="A83" s="13"/>
      <c r="B83" s="17"/>
      <c r="C83" s="18"/>
      <c r="D83" s="33" t="s">
        <v>235</v>
      </c>
      <c r="E83" s="33"/>
      <c r="F83" s="18"/>
    </row>
    <row r="84" spans="1:15" ht="15.75" thickBot="1" x14ac:dyDescent="0.3">
      <c r="A84" s="13"/>
      <c r="B84" s="17"/>
      <c r="C84" s="18"/>
      <c r="D84" s="34" t="s">
        <v>236</v>
      </c>
      <c r="E84" s="34"/>
      <c r="F84" s="18"/>
    </row>
    <row r="85" spans="1:15" x14ac:dyDescent="0.25">
      <c r="A85" s="13"/>
      <c r="B85" s="17"/>
      <c r="C85" s="18"/>
      <c r="D85" s="64" t="s">
        <v>178</v>
      </c>
      <c r="E85" s="64"/>
      <c r="F85" s="18"/>
    </row>
    <row r="86" spans="1:15" x14ac:dyDescent="0.25">
      <c r="A86" s="13"/>
      <c r="B86" s="21" t="s">
        <v>247</v>
      </c>
      <c r="C86" s="22"/>
      <c r="D86" s="23" t="s">
        <v>180</v>
      </c>
      <c r="E86" s="24">
        <v>46283</v>
      </c>
      <c r="F86" s="22"/>
    </row>
    <row r="87" spans="1:15" x14ac:dyDescent="0.25">
      <c r="A87" s="13"/>
      <c r="B87" s="25" t="s">
        <v>238</v>
      </c>
      <c r="C87" s="17"/>
      <c r="D87" s="68" t="s">
        <v>217</v>
      </c>
      <c r="E87" s="68"/>
      <c r="F87" s="17"/>
    </row>
    <row r="88" spans="1:15" ht="15.75" thickBot="1" x14ac:dyDescent="0.3">
      <c r="A88" s="13"/>
      <c r="B88" s="21" t="s">
        <v>239</v>
      </c>
      <c r="C88" s="22"/>
      <c r="D88" s="69" t="s">
        <v>217</v>
      </c>
      <c r="E88" s="69"/>
      <c r="F88" s="22"/>
    </row>
    <row r="89" spans="1:15" x14ac:dyDescent="0.25">
      <c r="A89" s="13"/>
      <c r="B89" s="25" t="s">
        <v>248</v>
      </c>
      <c r="C89" s="17"/>
      <c r="D89" s="12" t="s">
        <v>180</v>
      </c>
      <c r="E89" s="74">
        <v>46283</v>
      </c>
      <c r="F89" s="17"/>
    </row>
    <row r="90" spans="1:15" x14ac:dyDescent="0.25">
      <c r="A90" s="13"/>
      <c r="B90" s="21" t="s">
        <v>238</v>
      </c>
      <c r="C90" s="22"/>
      <c r="D90" s="67" t="s">
        <v>217</v>
      </c>
      <c r="E90" s="67"/>
      <c r="F90" s="22"/>
    </row>
    <row r="91" spans="1:15" ht="15.75" thickBot="1" x14ac:dyDescent="0.3">
      <c r="A91" s="13"/>
      <c r="B91" s="25" t="s">
        <v>239</v>
      </c>
      <c r="C91" s="17"/>
      <c r="D91" s="71" t="s">
        <v>217</v>
      </c>
      <c r="E91" s="71"/>
      <c r="F91" s="17"/>
    </row>
    <row r="92" spans="1:15" ht="15.75" thickBot="1" x14ac:dyDescent="0.3">
      <c r="A92" s="13"/>
      <c r="B92" s="21" t="s">
        <v>249</v>
      </c>
      <c r="C92" s="22"/>
      <c r="D92" s="75" t="s">
        <v>180</v>
      </c>
      <c r="E92" s="77">
        <v>46283</v>
      </c>
      <c r="F92" s="22"/>
    </row>
    <row r="93" spans="1:15" x14ac:dyDescent="0.25">
      <c r="A93" s="13"/>
      <c r="B93" s="47"/>
      <c r="C93" s="47"/>
      <c r="D93" s="47"/>
      <c r="E93" s="47"/>
      <c r="F93" s="47"/>
      <c r="G93" s="47"/>
      <c r="H93" s="47"/>
      <c r="I93" s="47"/>
      <c r="J93" s="47"/>
      <c r="K93" s="47"/>
      <c r="L93" s="47"/>
      <c r="M93" s="47"/>
      <c r="N93" s="47"/>
      <c r="O93" s="47"/>
    </row>
    <row r="94" spans="1:15" ht="25.5" customHeight="1" x14ac:dyDescent="0.25">
      <c r="A94" s="13"/>
      <c r="B94" s="41" t="s">
        <v>250</v>
      </c>
      <c r="C94" s="41"/>
      <c r="D94" s="41"/>
      <c r="E94" s="41"/>
      <c r="F94" s="41"/>
      <c r="G94" s="41"/>
      <c r="H94" s="41"/>
      <c r="I94" s="41"/>
      <c r="J94" s="41"/>
      <c r="K94" s="41"/>
      <c r="L94" s="41"/>
      <c r="M94" s="41"/>
      <c r="N94" s="41"/>
      <c r="O94" s="41"/>
    </row>
    <row r="95" spans="1:15" x14ac:dyDescent="0.25">
      <c r="A95" s="13"/>
      <c r="B95" s="47"/>
      <c r="C95" s="47"/>
      <c r="D95" s="47"/>
      <c r="E95" s="47"/>
      <c r="F95" s="47"/>
      <c r="G95" s="47"/>
      <c r="H95" s="47"/>
      <c r="I95" s="47"/>
      <c r="J95" s="47"/>
      <c r="K95" s="47"/>
      <c r="L95" s="47"/>
      <c r="M95" s="47"/>
      <c r="N95" s="47"/>
      <c r="O95" s="47"/>
    </row>
    <row r="96" spans="1:15" x14ac:dyDescent="0.25">
      <c r="A96" s="13"/>
      <c r="B96" s="41" t="s">
        <v>251</v>
      </c>
      <c r="C96" s="41"/>
      <c r="D96" s="41"/>
      <c r="E96" s="41"/>
      <c r="F96" s="41"/>
      <c r="G96" s="41"/>
      <c r="H96" s="41"/>
      <c r="I96" s="41"/>
      <c r="J96" s="41"/>
      <c r="K96" s="41"/>
      <c r="L96" s="41"/>
      <c r="M96" s="41"/>
      <c r="N96" s="41"/>
      <c r="O96" s="41"/>
    </row>
    <row r="97" spans="1:15" x14ac:dyDescent="0.25">
      <c r="A97" s="13"/>
      <c r="B97" s="41"/>
      <c r="C97" s="41"/>
      <c r="D97" s="41"/>
      <c r="E97" s="41"/>
      <c r="F97" s="41"/>
      <c r="G97" s="41"/>
      <c r="H97" s="41"/>
      <c r="I97" s="41"/>
      <c r="J97" s="41"/>
      <c r="K97" s="41"/>
      <c r="L97" s="41"/>
      <c r="M97" s="41"/>
      <c r="N97" s="41"/>
      <c r="O97" s="41"/>
    </row>
    <row r="98" spans="1:15" x14ac:dyDescent="0.25">
      <c r="A98" s="13"/>
      <c r="B98" s="41" t="s">
        <v>252</v>
      </c>
      <c r="C98" s="41"/>
      <c r="D98" s="41"/>
      <c r="E98" s="41"/>
      <c r="F98" s="41"/>
      <c r="G98" s="41"/>
      <c r="H98" s="41"/>
      <c r="I98" s="41"/>
      <c r="J98" s="41"/>
      <c r="K98" s="41"/>
      <c r="L98" s="41"/>
      <c r="M98" s="41"/>
      <c r="N98" s="41"/>
      <c r="O98" s="41"/>
    </row>
    <row r="99" spans="1:15" x14ac:dyDescent="0.25">
      <c r="A99" s="13"/>
      <c r="B99" s="41"/>
      <c r="C99" s="41"/>
      <c r="D99" s="41"/>
      <c r="E99" s="41"/>
      <c r="F99" s="41"/>
      <c r="G99" s="41"/>
      <c r="H99" s="41"/>
      <c r="I99" s="41"/>
      <c r="J99" s="41"/>
      <c r="K99" s="41"/>
      <c r="L99" s="41"/>
      <c r="M99" s="41"/>
      <c r="N99" s="41"/>
      <c r="O99" s="41"/>
    </row>
    <row r="100" spans="1:15" x14ac:dyDescent="0.25">
      <c r="A100" s="13"/>
      <c r="B100" s="17"/>
      <c r="C100" s="18"/>
      <c r="D100" s="33" t="s">
        <v>253</v>
      </c>
      <c r="E100" s="33"/>
      <c r="F100" s="18"/>
    </row>
    <row r="101" spans="1:15" ht="15.75" thickBot="1" x14ac:dyDescent="0.3">
      <c r="A101" s="13"/>
      <c r="B101" s="17"/>
      <c r="C101" s="18"/>
      <c r="D101" s="34" t="s">
        <v>254</v>
      </c>
      <c r="E101" s="34"/>
      <c r="F101" s="18"/>
    </row>
    <row r="102" spans="1:15" x14ac:dyDescent="0.25">
      <c r="A102" s="13"/>
      <c r="B102" s="17"/>
      <c r="C102" s="18"/>
      <c r="D102" s="64" t="s">
        <v>178</v>
      </c>
      <c r="E102" s="64"/>
      <c r="F102" s="18"/>
    </row>
    <row r="103" spans="1:15" x14ac:dyDescent="0.25">
      <c r="A103" s="13"/>
      <c r="B103" s="21" t="s">
        <v>237</v>
      </c>
      <c r="C103" s="22"/>
      <c r="D103" s="23" t="s">
        <v>180</v>
      </c>
      <c r="E103" s="24">
        <v>46022</v>
      </c>
      <c r="F103" s="22"/>
    </row>
    <row r="104" spans="1:15" ht="26.25" x14ac:dyDescent="0.25">
      <c r="A104" s="13"/>
      <c r="B104" s="25" t="s">
        <v>255</v>
      </c>
      <c r="C104" s="17"/>
      <c r="D104" s="17"/>
      <c r="E104" s="26">
        <v>3404</v>
      </c>
      <c r="F104" s="17"/>
    </row>
    <row r="105" spans="1:15" ht="15.75" thickBot="1" x14ac:dyDescent="0.3">
      <c r="A105" s="13"/>
      <c r="B105" s="21" t="s">
        <v>256</v>
      </c>
      <c r="C105" s="22"/>
      <c r="D105" s="69" t="s">
        <v>257</v>
      </c>
      <c r="E105" s="69"/>
      <c r="F105" s="23" t="s">
        <v>242</v>
      </c>
    </row>
    <row r="106" spans="1:15" x14ac:dyDescent="0.25">
      <c r="A106" s="13"/>
      <c r="B106" s="25" t="s">
        <v>240</v>
      </c>
      <c r="C106" s="17"/>
      <c r="D106" s="12" t="s">
        <v>180</v>
      </c>
      <c r="E106" s="74">
        <v>48395</v>
      </c>
      <c r="F106" s="17"/>
    </row>
    <row r="107" spans="1:15" ht="26.25" x14ac:dyDescent="0.25">
      <c r="A107" s="13"/>
      <c r="B107" s="21" t="s">
        <v>255</v>
      </c>
      <c r="C107" s="22"/>
      <c r="D107" s="22"/>
      <c r="E107" s="24">
        <v>2162</v>
      </c>
      <c r="F107" s="22"/>
    </row>
    <row r="108" spans="1:15" ht="15.75" thickBot="1" x14ac:dyDescent="0.3">
      <c r="A108" s="13"/>
      <c r="B108" s="25" t="s">
        <v>256</v>
      </c>
      <c r="C108" s="17"/>
      <c r="D108" s="78"/>
      <c r="E108" s="60" t="s">
        <v>258</v>
      </c>
      <c r="F108" s="12" t="s">
        <v>242</v>
      </c>
    </row>
    <row r="109" spans="1:15" ht="15.75" thickBot="1" x14ac:dyDescent="0.3">
      <c r="A109" s="13"/>
      <c r="B109" s="21" t="s">
        <v>246</v>
      </c>
      <c r="C109" s="22"/>
      <c r="D109" s="75" t="s">
        <v>180</v>
      </c>
      <c r="E109" s="42">
        <v>50328</v>
      </c>
      <c r="F109" s="22"/>
    </row>
    <row r="110" spans="1:15" x14ac:dyDescent="0.25">
      <c r="A110" s="13"/>
      <c r="B110" s="41"/>
      <c r="C110" s="41"/>
      <c r="D110" s="41"/>
      <c r="E110" s="41"/>
      <c r="F110" s="41"/>
      <c r="G110" s="41"/>
      <c r="H110" s="41"/>
      <c r="I110" s="41"/>
      <c r="J110" s="41"/>
      <c r="K110" s="41"/>
      <c r="L110" s="41"/>
      <c r="M110" s="41"/>
      <c r="N110" s="41"/>
      <c r="O110" s="41"/>
    </row>
    <row r="111" spans="1:15" x14ac:dyDescent="0.25">
      <c r="A111" s="13"/>
      <c r="B111" s="18"/>
      <c r="C111" s="18"/>
      <c r="D111" s="33" t="s">
        <v>253</v>
      </c>
      <c r="E111" s="33"/>
      <c r="F111" s="18"/>
    </row>
    <row r="112" spans="1:15" ht="15.75" thickBot="1" x14ac:dyDescent="0.3">
      <c r="A112" s="13"/>
      <c r="B112" s="18"/>
      <c r="C112" s="18"/>
      <c r="D112" s="34" t="s">
        <v>254</v>
      </c>
      <c r="E112" s="34"/>
      <c r="F112" s="18"/>
    </row>
    <row r="113" spans="1:15" x14ac:dyDescent="0.25">
      <c r="A113" s="13"/>
      <c r="B113" s="18"/>
      <c r="C113" s="18"/>
      <c r="D113" s="64" t="s">
        <v>259</v>
      </c>
      <c r="E113" s="64"/>
      <c r="F113" s="18"/>
    </row>
    <row r="114" spans="1:15" x14ac:dyDescent="0.25">
      <c r="A114" s="13"/>
      <c r="B114" s="21" t="s">
        <v>247</v>
      </c>
      <c r="C114" s="22"/>
      <c r="D114" s="23" t="s">
        <v>180</v>
      </c>
      <c r="E114" s="24">
        <v>42624</v>
      </c>
      <c r="F114" s="22"/>
    </row>
    <row r="115" spans="1:15" ht="27" thickBot="1" x14ac:dyDescent="0.3">
      <c r="A115" s="13"/>
      <c r="B115" s="25" t="s">
        <v>255</v>
      </c>
      <c r="C115" s="17"/>
      <c r="D115" s="36">
        <v>1380</v>
      </c>
      <c r="E115" s="36"/>
      <c r="F115" s="17"/>
    </row>
    <row r="116" spans="1:15" x14ac:dyDescent="0.25">
      <c r="A116" s="13"/>
      <c r="B116" s="21" t="s">
        <v>248</v>
      </c>
      <c r="C116" s="22"/>
      <c r="D116" s="23" t="s">
        <v>180</v>
      </c>
      <c r="E116" s="79">
        <v>44004</v>
      </c>
      <c r="F116" s="22"/>
    </row>
    <row r="117" spans="1:15" ht="27" thickBot="1" x14ac:dyDescent="0.3">
      <c r="A117" s="13"/>
      <c r="B117" s="25" t="s">
        <v>255</v>
      </c>
      <c r="C117" s="17"/>
      <c r="D117" s="36">
        <v>3914</v>
      </c>
      <c r="E117" s="36"/>
      <c r="F117" s="17"/>
    </row>
    <row r="118" spans="1:15" ht="15.75" thickBot="1" x14ac:dyDescent="0.3">
      <c r="A118" s="13"/>
      <c r="B118" s="21" t="s">
        <v>249</v>
      </c>
      <c r="C118" s="22"/>
      <c r="D118" s="75" t="s">
        <v>180</v>
      </c>
      <c r="E118" s="77">
        <v>47918</v>
      </c>
      <c r="F118" s="22"/>
    </row>
    <row r="119" spans="1:15" x14ac:dyDescent="0.25">
      <c r="A119" s="13"/>
      <c r="B119" s="47"/>
      <c r="C119" s="47"/>
      <c r="D119" s="47"/>
      <c r="E119" s="47"/>
      <c r="F119" s="47"/>
      <c r="G119" s="47"/>
      <c r="H119" s="47"/>
      <c r="I119" s="47"/>
      <c r="J119" s="47"/>
      <c r="K119" s="47"/>
      <c r="L119" s="47"/>
      <c r="M119" s="47"/>
      <c r="N119" s="47"/>
      <c r="O119" s="47"/>
    </row>
    <row r="120" spans="1:15" x14ac:dyDescent="0.25">
      <c r="A120" s="13"/>
      <c r="B120" s="41" t="s">
        <v>260</v>
      </c>
      <c r="C120" s="41"/>
      <c r="D120" s="41"/>
      <c r="E120" s="41"/>
      <c r="F120" s="41"/>
      <c r="G120" s="41"/>
      <c r="H120" s="41"/>
      <c r="I120" s="41"/>
      <c r="J120" s="41"/>
      <c r="K120" s="41"/>
      <c r="L120" s="41"/>
      <c r="M120" s="41"/>
      <c r="N120" s="41"/>
      <c r="O120" s="41"/>
    </row>
    <row r="121" spans="1:15" x14ac:dyDescent="0.25">
      <c r="A121" s="13"/>
      <c r="B121" s="41"/>
      <c r="C121" s="41"/>
      <c r="D121" s="41"/>
      <c r="E121" s="41"/>
      <c r="F121" s="41"/>
      <c r="G121" s="41"/>
      <c r="H121" s="41"/>
      <c r="I121" s="41"/>
      <c r="J121" s="41"/>
      <c r="K121" s="41"/>
      <c r="L121" s="41"/>
      <c r="M121" s="41"/>
      <c r="N121" s="41"/>
      <c r="O121" s="41"/>
    </row>
    <row r="122" spans="1:15" ht="25.5" customHeight="1" x14ac:dyDescent="0.25">
      <c r="A122" s="13"/>
      <c r="B122" s="41" t="s">
        <v>261</v>
      </c>
      <c r="C122" s="41"/>
      <c r="D122" s="41"/>
      <c r="E122" s="41"/>
      <c r="F122" s="41"/>
      <c r="G122" s="41"/>
      <c r="H122" s="41"/>
      <c r="I122" s="41"/>
      <c r="J122" s="41"/>
      <c r="K122" s="41"/>
      <c r="L122" s="41"/>
      <c r="M122" s="41"/>
      <c r="N122" s="41"/>
      <c r="O122" s="41"/>
    </row>
    <row r="123" spans="1:15" x14ac:dyDescent="0.25">
      <c r="A123" s="13"/>
      <c r="B123" s="41"/>
      <c r="C123" s="41"/>
      <c r="D123" s="41"/>
      <c r="E123" s="41"/>
      <c r="F123" s="41"/>
      <c r="G123" s="41"/>
      <c r="H123" s="41"/>
      <c r="I123" s="41"/>
      <c r="J123" s="41"/>
      <c r="K123" s="41"/>
      <c r="L123" s="41"/>
      <c r="M123" s="41"/>
      <c r="N123" s="41"/>
      <c r="O123" s="41"/>
    </row>
  </sheetData>
  <mergeCells count="179">
    <mergeCell ref="B110:O110"/>
    <mergeCell ref="B119:O119"/>
    <mergeCell ref="B120:O120"/>
    <mergeCell ref="B121:O121"/>
    <mergeCell ref="B122:O122"/>
    <mergeCell ref="B123:O123"/>
    <mergeCell ref="B69:O69"/>
    <mergeCell ref="B82:O82"/>
    <mergeCell ref="B93:O93"/>
    <mergeCell ref="B94:O94"/>
    <mergeCell ref="B95:O95"/>
    <mergeCell ref="B96:O96"/>
    <mergeCell ref="B63:O63"/>
    <mergeCell ref="B64:O64"/>
    <mergeCell ref="B65:O65"/>
    <mergeCell ref="B66:O66"/>
    <mergeCell ref="B67:O67"/>
    <mergeCell ref="B68:O68"/>
    <mergeCell ref="B16:O16"/>
    <mergeCell ref="B17:O17"/>
    <mergeCell ref="B18:O18"/>
    <mergeCell ref="B37:O37"/>
    <mergeCell ref="B57:O57"/>
    <mergeCell ref="B58:O58"/>
    <mergeCell ref="B10:O10"/>
    <mergeCell ref="B11:O11"/>
    <mergeCell ref="B12:O12"/>
    <mergeCell ref="B13:O13"/>
    <mergeCell ref="B14:O14"/>
    <mergeCell ref="B15:O15"/>
    <mergeCell ref="B4:O4"/>
    <mergeCell ref="B5:O5"/>
    <mergeCell ref="B6:O6"/>
    <mergeCell ref="B7:O7"/>
    <mergeCell ref="B8:O8"/>
    <mergeCell ref="B9:O9"/>
    <mergeCell ref="D111:E111"/>
    <mergeCell ref="D112:E112"/>
    <mergeCell ref="D113:E113"/>
    <mergeCell ref="D115:E115"/>
    <mergeCell ref="D117:E117"/>
    <mergeCell ref="A1:A2"/>
    <mergeCell ref="B1:O1"/>
    <mergeCell ref="B2:O2"/>
    <mergeCell ref="B3:O3"/>
    <mergeCell ref="A4:A123"/>
    <mergeCell ref="D90:E90"/>
    <mergeCell ref="D91:E91"/>
    <mergeCell ref="D100:E100"/>
    <mergeCell ref="D101:E101"/>
    <mergeCell ref="D102:E102"/>
    <mergeCell ref="D105:E105"/>
    <mergeCell ref="B97:O97"/>
    <mergeCell ref="B98:O98"/>
    <mergeCell ref="B99:O99"/>
    <mergeCell ref="D80:E80"/>
    <mergeCell ref="D83:E83"/>
    <mergeCell ref="D84:E84"/>
    <mergeCell ref="D85:E85"/>
    <mergeCell ref="D87:E87"/>
    <mergeCell ref="D88:E88"/>
    <mergeCell ref="D72:E72"/>
    <mergeCell ref="D74:E74"/>
    <mergeCell ref="D75:E75"/>
    <mergeCell ref="D77:E77"/>
    <mergeCell ref="D78:E78"/>
    <mergeCell ref="D79:E79"/>
    <mergeCell ref="D55:E55"/>
    <mergeCell ref="G55:H55"/>
    <mergeCell ref="J55:K55"/>
    <mergeCell ref="M55:N55"/>
    <mergeCell ref="D70:E70"/>
    <mergeCell ref="D71:E71"/>
    <mergeCell ref="B59:O59"/>
    <mergeCell ref="B60:O60"/>
    <mergeCell ref="B61:O61"/>
    <mergeCell ref="B62:O62"/>
    <mergeCell ref="D52:E52"/>
    <mergeCell ref="G52:H52"/>
    <mergeCell ref="J52:K52"/>
    <mergeCell ref="M52:N52"/>
    <mergeCell ref="D53:E53"/>
    <mergeCell ref="G53:H53"/>
    <mergeCell ref="J53:K53"/>
    <mergeCell ref="M53:N53"/>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3:E43"/>
    <mergeCell ref="G43:H43"/>
    <mergeCell ref="J43:K43"/>
    <mergeCell ref="M43:N43"/>
    <mergeCell ref="D44:N44"/>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5:E35"/>
    <mergeCell ref="G35:H35"/>
    <mergeCell ref="J35:K35"/>
    <mergeCell ref="M35:N35"/>
    <mergeCell ref="D38:E38"/>
    <mergeCell ref="G38:N38"/>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5:N25"/>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N19"/>
    <mergeCell ref="D20:E20"/>
    <mergeCell ref="G20:H20"/>
    <mergeCell ref="J20:K20"/>
    <mergeCell ref="M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9" bestFit="1" customWidth="1"/>
    <col min="2" max="2" width="36.5703125" bestFit="1" customWidth="1"/>
    <col min="3" max="3" width="36.5703125" customWidth="1"/>
    <col min="4" max="4" width="8.85546875" customWidth="1"/>
    <col min="5" max="5" width="31.5703125" customWidth="1"/>
    <col min="6" max="6" width="7.5703125" customWidth="1"/>
    <col min="7" max="7" width="8.85546875" customWidth="1"/>
    <col min="8" max="8" width="31.5703125" customWidth="1"/>
    <col min="9" max="9" width="7.5703125" customWidth="1"/>
    <col min="10" max="10" width="8.85546875" customWidth="1"/>
    <col min="11" max="11" width="34.42578125" customWidth="1"/>
    <col min="12" max="12" width="7.5703125" customWidth="1"/>
    <col min="13" max="13" width="8.85546875" customWidth="1"/>
    <col min="14" max="14" width="31.5703125" customWidth="1"/>
    <col min="15" max="15" width="7.5703125" customWidth="1"/>
    <col min="16" max="17" width="36.5703125" customWidth="1"/>
    <col min="18" max="18" width="7.57031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39" t="s">
        <v>4</v>
      </c>
      <c r="C3" s="39"/>
      <c r="D3" s="39"/>
      <c r="E3" s="39"/>
      <c r="F3" s="39"/>
      <c r="G3" s="39"/>
      <c r="H3" s="39"/>
      <c r="I3" s="39"/>
      <c r="J3" s="39"/>
      <c r="K3" s="39"/>
      <c r="L3" s="39"/>
      <c r="M3" s="39"/>
      <c r="N3" s="39"/>
      <c r="O3" s="39"/>
      <c r="P3" s="39"/>
      <c r="Q3" s="39"/>
      <c r="R3" s="39"/>
    </row>
    <row r="4" spans="1:18" ht="15" customHeight="1" x14ac:dyDescent="0.25">
      <c r="A4" s="13" t="s">
        <v>262</v>
      </c>
      <c r="B4" s="39" t="s">
        <v>4</v>
      </c>
      <c r="C4" s="39"/>
      <c r="D4" s="39"/>
      <c r="E4" s="39"/>
      <c r="F4" s="39"/>
      <c r="G4" s="39"/>
      <c r="H4" s="39"/>
      <c r="I4" s="39"/>
      <c r="J4" s="39"/>
      <c r="K4" s="39"/>
      <c r="L4" s="39"/>
      <c r="M4" s="39"/>
      <c r="N4" s="39"/>
      <c r="O4" s="39"/>
      <c r="P4" s="39"/>
      <c r="Q4" s="39"/>
      <c r="R4" s="39"/>
    </row>
    <row r="5" spans="1:18" x14ac:dyDescent="0.25">
      <c r="A5" s="13"/>
      <c r="B5" s="83" t="s">
        <v>263</v>
      </c>
      <c r="C5" s="83"/>
      <c r="D5" s="83"/>
      <c r="E5" s="83"/>
      <c r="F5" s="83"/>
      <c r="G5" s="83"/>
      <c r="H5" s="83"/>
      <c r="I5" s="83"/>
      <c r="J5" s="83"/>
      <c r="K5" s="83"/>
      <c r="L5" s="83"/>
      <c r="M5" s="83"/>
      <c r="N5" s="83"/>
      <c r="O5" s="83"/>
      <c r="P5" s="83"/>
      <c r="Q5" s="83"/>
      <c r="R5" s="83"/>
    </row>
    <row r="6" spans="1:18" x14ac:dyDescent="0.25">
      <c r="A6" s="13"/>
      <c r="B6" s="84"/>
      <c r="C6" s="84"/>
      <c r="D6" s="84"/>
      <c r="E6" s="84"/>
      <c r="F6" s="84"/>
      <c r="G6" s="84"/>
      <c r="H6" s="84"/>
      <c r="I6" s="84"/>
      <c r="J6" s="84"/>
      <c r="K6" s="84"/>
      <c r="L6" s="84"/>
      <c r="M6" s="84"/>
      <c r="N6" s="84"/>
      <c r="O6" s="84"/>
      <c r="P6" s="84"/>
      <c r="Q6" s="84"/>
      <c r="R6" s="84"/>
    </row>
    <row r="7" spans="1:18" ht="25.5" customHeight="1" x14ac:dyDescent="0.25">
      <c r="A7" s="13"/>
      <c r="B7" s="41" t="s">
        <v>264</v>
      </c>
      <c r="C7" s="41"/>
      <c r="D7" s="41"/>
      <c r="E7" s="41"/>
      <c r="F7" s="41"/>
      <c r="G7" s="41"/>
      <c r="H7" s="41"/>
      <c r="I7" s="41"/>
      <c r="J7" s="41"/>
      <c r="K7" s="41"/>
      <c r="L7" s="41"/>
      <c r="M7" s="41"/>
      <c r="N7" s="41"/>
      <c r="O7" s="41"/>
      <c r="P7" s="41"/>
      <c r="Q7" s="41"/>
      <c r="R7" s="41"/>
    </row>
    <row r="8" spans="1:18" x14ac:dyDescent="0.25">
      <c r="A8" s="13"/>
      <c r="B8" s="41"/>
      <c r="C8" s="41"/>
      <c r="D8" s="41"/>
      <c r="E8" s="41"/>
      <c r="F8" s="41"/>
      <c r="G8" s="41"/>
      <c r="H8" s="41"/>
      <c r="I8" s="41"/>
      <c r="J8" s="41"/>
      <c r="K8" s="41"/>
      <c r="L8" s="41"/>
      <c r="M8" s="41"/>
      <c r="N8" s="41"/>
      <c r="O8" s="41"/>
      <c r="P8" s="41"/>
      <c r="Q8" s="41"/>
      <c r="R8" s="41"/>
    </row>
    <row r="9" spans="1:18" ht="25.5" customHeight="1" x14ac:dyDescent="0.25">
      <c r="A9" s="13"/>
      <c r="B9" s="41" t="s">
        <v>265</v>
      </c>
      <c r="C9" s="41"/>
      <c r="D9" s="41"/>
      <c r="E9" s="41"/>
      <c r="F9" s="41"/>
      <c r="G9" s="41"/>
      <c r="H9" s="41"/>
      <c r="I9" s="41"/>
      <c r="J9" s="41"/>
      <c r="K9" s="41"/>
      <c r="L9" s="41"/>
      <c r="M9" s="41"/>
      <c r="N9" s="41"/>
      <c r="O9" s="41"/>
      <c r="P9" s="41"/>
      <c r="Q9" s="41"/>
      <c r="R9" s="41"/>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41" t="s">
        <v>266</v>
      </c>
      <c r="C11" s="41"/>
      <c r="D11" s="41"/>
      <c r="E11" s="41"/>
      <c r="F11" s="41"/>
      <c r="G11" s="41"/>
      <c r="H11" s="41"/>
      <c r="I11" s="41"/>
      <c r="J11" s="41"/>
      <c r="K11" s="41"/>
      <c r="L11" s="41"/>
      <c r="M11" s="41"/>
      <c r="N11" s="41"/>
      <c r="O11" s="41"/>
      <c r="P11" s="41"/>
      <c r="Q11" s="41"/>
      <c r="R11" s="41"/>
    </row>
    <row r="12" spans="1:18" x14ac:dyDescent="0.25">
      <c r="A12" s="13"/>
      <c r="B12" s="41"/>
      <c r="C12" s="41"/>
      <c r="D12" s="41"/>
      <c r="E12" s="41"/>
      <c r="F12" s="41"/>
      <c r="G12" s="41"/>
      <c r="H12" s="41"/>
      <c r="I12" s="41"/>
      <c r="J12" s="41"/>
      <c r="K12" s="41"/>
      <c r="L12" s="41"/>
      <c r="M12" s="41"/>
      <c r="N12" s="41"/>
      <c r="O12" s="41"/>
      <c r="P12" s="41"/>
      <c r="Q12" s="41"/>
      <c r="R12" s="41"/>
    </row>
    <row r="13" spans="1:18" x14ac:dyDescent="0.25">
      <c r="A13" s="13"/>
      <c r="B13" s="17"/>
      <c r="C13" s="18"/>
      <c r="D13" s="62"/>
      <c r="E13" s="62"/>
      <c r="F13" s="18"/>
      <c r="G13" s="62"/>
      <c r="H13" s="62"/>
      <c r="I13" s="18"/>
      <c r="J13" s="33" t="s">
        <v>267</v>
      </c>
      <c r="K13" s="33"/>
      <c r="L13" s="18"/>
      <c r="M13" s="33" t="s">
        <v>268</v>
      </c>
      <c r="N13" s="33"/>
      <c r="O13" s="18"/>
      <c r="P13" s="62"/>
      <c r="Q13" s="62"/>
      <c r="R13" s="18"/>
    </row>
    <row r="14" spans="1:18" ht="15.75" thickBot="1" x14ac:dyDescent="0.3">
      <c r="A14" s="13"/>
      <c r="B14" s="17"/>
      <c r="C14" s="18"/>
      <c r="D14" s="34" t="s">
        <v>269</v>
      </c>
      <c r="E14" s="34"/>
      <c r="F14" s="18"/>
      <c r="G14" s="34" t="s">
        <v>270</v>
      </c>
      <c r="H14" s="34"/>
      <c r="I14" s="18"/>
      <c r="J14" s="34" t="s">
        <v>271</v>
      </c>
      <c r="K14" s="34"/>
      <c r="L14" s="18"/>
      <c r="M14" s="34" t="s">
        <v>272</v>
      </c>
      <c r="N14" s="34"/>
      <c r="O14" s="18"/>
      <c r="P14" s="34" t="s">
        <v>109</v>
      </c>
      <c r="Q14" s="34"/>
      <c r="R14" s="18"/>
    </row>
    <row r="15" spans="1:18" x14ac:dyDescent="0.25">
      <c r="A15" s="13"/>
      <c r="B15" s="17"/>
      <c r="C15" s="18"/>
      <c r="D15" s="33" t="s">
        <v>178</v>
      </c>
      <c r="E15" s="33"/>
      <c r="F15" s="33"/>
      <c r="G15" s="33"/>
      <c r="H15" s="33"/>
      <c r="I15" s="33"/>
      <c r="J15" s="33"/>
      <c r="K15" s="33"/>
      <c r="L15" s="33"/>
      <c r="M15" s="33"/>
      <c r="N15" s="33"/>
      <c r="O15" s="33"/>
      <c r="P15" s="33"/>
      <c r="Q15" s="33"/>
      <c r="R15" s="18"/>
    </row>
    <row r="16" spans="1:18" x14ac:dyDescent="0.25">
      <c r="A16" s="13"/>
      <c r="B16" s="29"/>
      <c r="C16" s="17"/>
      <c r="D16" s="37"/>
      <c r="E16" s="37"/>
      <c r="F16" s="17"/>
      <c r="G16" s="37"/>
      <c r="H16" s="37"/>
      <c r="I16" s="17"/>
      <c r="J16" s="37"/>
      <c r="K16" s="37"/>
      <c r="L16" s="17"/>
      <c r="M16" s="37"/>
      <c r="N16" s="37"/>
      <c r="O16" s="17"/>
      <c r="P16" s="37"/>
      <c r="Q16" s="37"/>
      <c r="R16" s="17"/>
    </row>
    <row r="17" spans="1:18" x14ac:dyDescent="0.25">
      <c r="A17" s="13"/>
      <c r="B17" s="21" t="s">
        <v>273</v>
      </c>
      <c r="C17" s="22"/>
      <c r="D17" s="23" t="s">
        <v>180</v>
      </c>
      <c r="E17" s="24">
        <v>429893</v>
      </c>
      <c r="F17" s="22"/>
      <c r="G17" s="23" t="s">
        <v>180</v>
      </c>
      <c r="H17" s="24">
        <v>420267</v>
      </c>
      <c r="I17" s="22"/>
      <c r="J17" s="23" t="s">
        <v>180</v>
      </c>
      <c r="K17" s="24">
        <v>148943</v>
      </c>
      <c r="L17" s="22"/>
      <c r="M17" s="23" t="s">
        <v>180</v>
      </c>
      <c r="N17" s="24">
        <v>66638</v>
      </c>
      <c r="O17" s="22"/>
      <c r="P17" s="23" t="s">
        <v>180</v>
      </c>
      <c r="Q17" s="24">
        <v>1065741</v>
      </c>
      <c r="R17" s="22"/>
    </row>
    <row r="18" spans="1:18" ht="15.75" thickBot="1" x14ac:dyDescent="0.3">
      <c r="A18" s="13"/>
      <c r="B18" s="25" t="s">
        <v>274</v>
      </c>
      <c r="C18" s="17"/>
      <c r="D18" s="71" t="s">
        <v>275</v>
      </c>
      <c r="E18" s="71"/>
      <c r="F18" s="12" t="s">
        <v>242</v>
      </c>
      <c r="G18" s="71" t="s">
        <v>276</v>
      </c>
      <c r="H18" s="71"/>
      <c r="I18" s="12" t="s">
        <v>242</v>
      </c>
      <c r="J18" s="71" t="s">
        <v>217</v>
      </c>
      <c r="K18" s="71"/>
      <c r="L18" s="17"/>
      <c r="M18" s="71" t="s">
        <v>277</v>
      </c>
      <c r="N18" s="71"/>
      <c r="O18" s="12" t="s">
        <v>242</v>
      </c>
      <c r="P18" s="71" t="s">
        <v>278</v>
      </c>
      <c r="Q18" s="71"/>
      <c r="R18" s="12" t="s">
        <v>242</v>
      </c>
    </row>
    <row r="19" spans="1:18" x14ac:dyDescent="0.25">
      <c r="A19" s="13"/>
      <c r="B19" s="21" t="s">
        <v>237</v>
      </c>
      <c r="C19" s="22"/>
      <c r="D19" s="23" t="s">
        <v>180</v>
      </c>
      <c r="E19" s="79">
        <v>374153</v>
      </c>
      <c r="F19" s="22"/>
      <c r="G19" s="23" t="s">
        <v>180</v>
      </c>
      <c r="H19" s="79">
        <v>10502</v>
      </c>
      <c r="I19" s="22"/>
      <c r="J19" s="23" t="s">
        <v>180</v>
      </c>
      <c r="K19" s="79">
        <v>148943</v>
      </c>
      <c r="L19" s="22"/>
      <c r="M19" s="23" t="s">
        <v>180</v>
      </c>
      <c r="N19" s="79">
        <v>44158</v>
      </c>
      <c r="O19" s="22"/>
      <c r="P19" s="23" t="s">
        <v>180</v>
      </c>
      <c r="Q19" s="79">
        <v>577756</v>
      </c>
      <c r="R19" s="22"/>
    </row>
    <row r="20" spans="1:18" ht="26.25" x14ac:dyDescent="0.25">
      <c r="A20" s="13"/>
      <c r="B20" s="25" t="s">
        <v>279</v>
      </c>
      <c r="C20" s="17"/>
      <c r="D20" s="35">
        <v>41205</v>
      </c>
      <c r="E20" s="35"/>
      <c r="F20" s="17"/>
      <c r="G20" s="35">
        <v>2953</v>
      </c>
      <c r="H20" s="35"/>
      <c r="I20" s="17"/>
      <c r="J20" s="68" t="s">
        <v>220</v>
      </c>
      <c r="K20" s="68"/>
      <c r="L20" s="17"/>
      <c r="M20" s="68" t="s">
        <v>280</v>
      </c>
      <c r="N20" s="68"/>
      <c r="O20" s="12" t="s">
        <v>242</v>
      </c>
      <c r="P20" s="68" t="s">
        <v>217</v>
      </c>
      <c r="Q20" s="68"/>
      <c r="R20" s="17"/>
    </row>
    <row r="21" spans="1:18" ht="27" thickBot="1" x14ac:dyDescent="0.3">
      <c r="A21" s="13"/>
      <c r="B21" s="21" t="s">
        <v>281</v>
      </c>
      <c r="C21" s="22"/>
      <c r="D21" s="69" t="s">
        <v>220</v>
      </c>
      <c r="E21" s="69"/>
      <c r="F21" s="22"/>
      <c r="G21" s="69" t="s">
        <v>220</v>
      </c>
      <c r="H21" s="69"/>
      <c r="I21" s="22"/>
      <c r="J21" s="46">
        <v>7250</v>
      </c>
      <c r="K21" s="46"/>
      <c r="L21" s="22"/>
      <c r="M21" s="69" t="s">
        <v>220</v>
      </c>
      <c r="N21" s="69"/>
      <c r="O21" s="22"/>
      <c r="P21" s="46">
        <v>7250</v>
      </c>
      <c r="Q21" s="46"/>
      <c r="R21" s="22"/>
    </row>
    <row r="22" spans="1:18" ht="15.75" thickBot="1" x14ac:dyDescent="0.3">
      <c r="A22" s="13"/>
      <c r="B22" s="25" t="s">
        <v>246</v>
      </c>
      <c r="C22" s="17"/>
      <c r="D22" s="44" t="s">
        <v>180</v>
      </c>
      <c r="E22" s="45">
        <v>415358</v>
      </c>
      <c r="F22" s="17"/>
      <c r="G22" s="44" t="s">
        <v>180</v>
      </c>
      <c r="H22" s="45">
        <v>13455</v>
      </c>
      <c r="I22" s="17"/>
      <c r="J22" s="44" t="s">
        <v>180</v>
      </c>
      <c r="K22" s="45">
        <v>156193</v>
      </c>
      <c r="L22" s="17"/>
      <c r="M22" s="44" t="s">
        <v>180</v>
      </c>
      <c r="N22" s="56" t="s">
        <v>217</v>
      </c>
      <c r="O22" s="17"/>
      <c r="P22" s="44" t="s">
        <v>180</v>
      </c>
      <c r="Q22" s="45">
        <v>585006</v>
      </c>
      <c r="R22" s="17"/>
    </row>
    <row r="23" spans="1:18" ht="15.75" thickTop="1" x14ac:dyDescent="0.25">
      <c r="A23" s="13"/>
      <c r="B23" s="41"/>
      <c r="C23" s="41"/>
      <c r="D23" s="41"/>
      <c r="E23" s="41"/>
      <c r="F23" s="41"/>
      <c r="G23" s="41"/>
      <c r="H23" s="41"/>
      <c r="I23" s="41"/>
      <c r="J23" s="41"/>
      <c r="K23" s="41"/>
      <c r="L23" s="41"/>
      <c r="M23" s="41"/>
      <c r="N23" s="41"/>
      <c r="O23" s="41"/>
      <c r="P23" s="41"/>
      <c r="Q23" s="41"/>
      <c r="R23" s="41"/>
    </row>
    <row r="24" spans="1:18" x14ac:dyDescent="0.25">
      <c r="A24" s="13"/>
      <c r="B24" s="41" t="s">
        <v>282</v>
      </c>
      <c r="C24" s="41"/>
      <c r="D24" s="41"/>
      <c r="E24" s="41"/>
      <c r="F24" s="41"/>
      <c r="G24" s="41"/>
      <c r="H24" s="41"/>
      <c r="I24" s="41"/>
      <c r="J24" s="41"/>
      <c r="K24" s="41"/>
      <c r="L24" s="41"/>
      <c r="M24" s="41"/>
      <c r="N24" s="41"/>
      <c r="O24" s="41"/>
      <c r="P24" s="41"/>
      <c r="Q24" s="41"/>
      <c r="R24" s="41"/>
    </row>
    <row r="25" spans="1:18" x14ac:dyDescent="0.25">
      <c r="A25" s="13"/>
      <c r="B25" s="41"/>
      <c r="C25" s="41"/>
      <c r="D25" s="41"/>
      <c r="E25" s="41"/>
      <c r="F25" s="41"/>
      <c r="G25" s="41"/>
      <c r="H25" s="41"/>
      <c r="I25" s="41"/>
      <c r="J25" s="41"/>
      <c r="K25" s="41"/>
      <c r="L25" s="41"/>
      <c r="M25" s="41"/>
      <c r="N25" s="41"/>
      <c r="O25" s="41"/>
      <c r="P25" s="41"/>
      <c r="Q25" s="41"/>
      <c r="R25" s="41"/>
    </row>
    <row r="26" spans="1:18" x14ac:dyDescent="0.25">
      <c r="A26" s="13"/>
      <c r="B26" s="41" t="s">
        <v>283</v>
      </c>
      <c r="C26" s="41"/>
      <c r="D26" s="41"/>
      <c r="E26" s="41"/>
      <c r="F26" s="41"/>
      <c r="G26" s="41"/>
      <c r="H26" s="41"/>
      <c r="I26" s="41"/>
      <c r="J26" s="41"/>
      <c r="K26" s="41"/>
      <c r="L26" s="41"/>
      <c r="M26" s="41"/>
      <c r="N26" s="41"/>
      <c r="O26" s="41"/>
      <c r="P26" s="41"/>
      <c r="Q26" s="41"/>
      <c r="R26" s="41"/>
    </row>
    <row r="27" spans="1:18" x14ac:dyDescent="0.25">
      <c r="A27" s="13"/>
      <c r="B27" s="41"/>
      <c r="C27" s="41"/>
      <c r="D27" s="41"/>
      <c r="E27" s="41"/>
      <c r="F27" s="41"/>
      <c r="G27" s="41"/>
      <c r="H27" s="41"/>
      <c r="I27" s="41"/>
      <c r="J27" s="41"/>
      <c r="K27" s="41"/>
      <c r="L27" s="41"/>
      <c r="M27" s="41"/>
      <c r="N27" s="41"/>
      <c r="O27" s="41"/>
      <c r="P27" s="41"/>
      <c r="Q27" s="41"/>
      <c r="R27" s="41"/>
    </row>
    <row r="28" spans="1:18" ht="15.75" thickBot="1" x14ac:dyDescent="0.3">
      <c r="A28" s="13"/>
      <c r="B28" s="17"/>
      <c r="C28" s="18"/>
      <c r="D28" s="34" t="s">
        <v>284</v>
      </c>
      <c r="E28" s="34"/>
      <c r="F28" s="34"/>
      <c r="G28" s="34"/>
      <c r="H28" s="34"/>
      <c r="I28" s="34"/>
      <c r="J28" s="34"/>
      <c r="K28" s="34"/>
      <c r="L28" s="34"/>
      <c r="M28" s="34"/>
      <c r="N28" s="34"/>
      <c r="O28" s="18"/>
      <c r="P28" s="19" t="s">
        <v>285</v>
      </c>
      <c r="Q28" s="18"/>
    </row>
    <row r="29" spans="1:18" x14ac:dyDescent="0.25">
      <c r="A29" s="13"/>
      <c r="B29" s="17"/>
      <c r="C29" s="18"/>
      <c r="D29" s="63"/>
      <c r="E29" s="63"/>
      <c r="F29" s="18"/>
      <c r="G29" s="63"/>
      <c r="H29" s="63"/>
      <c r="I29" s="18"/>
      <c r="J29" s="64" t="s">
        <v>286</v>
      </c>
      <c r="K29" s="64"/>
      <c r="L29" s="18"/>
      <c r="M29" s="63"/>
      <c r="N29" s="63"/>
      <c r="O29" s="18"/>
      <c r="P29" s="19" t="s">
        <v>287</v>
      </c>
      <c r="Q29" s="18"/>
    </row>
    <row r="30" spans="1:18" x14ac:dyDescent="0.25">
      <c r="A30" s="13"/>
      <c r="B30" s="17"/>
      <c r="C30" s="18"/>
      <c r="D30" s="62"/>
      <c r="E30" s="62"/>
      <c r="F30" s="18"/>
      <c r="G30" s="33" t="s">
        <v>286</v>
      </c>
      <c r="H30" s="33"/>
      <c r="I30" s="18"/>
      <c r="J30" s="33" t="s">
        <v>288</v>
      </c>
      <c r="K30" s="33"/>
      <c r="L30" s="18"/>
      <c r="M30" s="33" t="s">
        <v>207</v>
      </c>
      <c r="N30" s="33"/>
      <c r="O30" s="18"/>
      <c r="P30" s="19" t="s">
        <v>289</v>
      </c>
      <c r="Q30" s="18"/>
    </row>
    <row r="31" spans="1:18" ht="15.75" thickBot="1" x14ac:dyDescent="0.3">
      <c r="A31" s="13"/>
      <c r="B31" s="17"/>
      <c r="C31" s="18"/>
      <c r="D31" s="34" t="s">
        <v>290</v>
      </c>
      <c r="E31" s="34"/>
      <c r="F31" s="18"/>
      <c r="G31" s="34" t="s">
        <v>289</v>
      </c>
      <c r="H31" s="34"/>
      <c r="I31" s="18"/>
      <c r="J31" s="34" t="s">
        <v>291</v>
      </c>
      <c r="K31" s="34"/>
      <c r="L31" s="18"/>
      <c r="M31" s="34" t="s">
        <v>211</v>
      </c>
      <c r="N31" s="34"/>
      <c r="O31" s="18"/>
      <c r="P31" s="20" t="s">
        <v>292</v>
      </c>
      <c r="Q31" s="18"/>
    </row>
    <row r="32" spans="1:18" x14ac:dyDescent="0.25">
      <c r="A32" s="13"/>
      <c r="B32" s="17"/>
      <c r="C32" s="18"/>
      <c r="D32" s="63"/>
      <c r="E32" s="63"/>
      <c r="F32" s="18"/>
      <c r="G32" s="33" t="s">
        <v>178</v>
      </c>
      <c r="H32" s="33"/>
      <c r="I32" s="33"/>
      <c r="J32" s="33"/>
      <c r="K32" s="33"/>
      <c r="L32" s="18"/>
      <c r="M32" s="63"/>
      <c r="N32" s="63"/>
      <c r="O32" s="18"/>
      <c r="P32" s="18"/>
      <c r="Q32" s="18"/>
    </row>
    <row r="33" spans="1:18" x14ac:dyDescent="0.25">
      <c r="A33" s="13"/>
      <c r="B33" s="29"/>
      <c r="C33" s="17"/>
      <c r="D33" s="37"/>
      <c r="E33" s="37"/>
      <c r="F33" s="17"/>
      <c r="G33" s="37"/>
      <c r="H33" s="37"/>
      <c r="I33" s="17"/>
      <c r="J33" s="37"/>
      <c r="K33" s="37"/>
      <c r="L33" s="17"/>
      <c r="M33" s="37"/>
      <c r="N33" s="37"/>
      <c r="O33" s="17"/>
      <c r="P33" s="30"/>
      <c r="Q33" s="17"/>
    </row>
    <row r="34" spans="1:18" x14ac:dyDescent="0.25">
      <c r="A34" s="13"/>
      <c r="B34" s="21" t="s">
        <v>293</v>
      </c>
      <c r="C34" s="22"/>
      <c r="D34" s="23" t="s">
        <v>180</v>
      </c>
      <c r="E34" s="24">
        <v>117600</v>
      </c>
      <c r="F34" s="22"/>
      <c r="G34" s="23" t="s">
        <v>180</v>
      </c>
      <c r="H34" s="55" t="s">
        <v>217</v>
      </c>
      <c r="I34" s="22"/>
      <c r="J34" s="23" t="s">
        <v>180</v>
      </c>
      <c r="K34" s="55" t="s">
        <v>294</v>
      </c>
      <c r="L34" s="23" t="s">
        <v>242</v>
      </c>
      <c r="M34" s="23" t="s">
        <v>180</v>
      </c>
      <c r="N34" s="24">
        <v>50410</v>
      </c>
      <c r="O34" s="22"/>
      <c r="P34" s="82" t="s">
        <v>295</v>
      </c>
      <c r="Q34" s="22"/>
    </row>
    <row r="35" spans="1:18" x14ac:dyDescent="0.25">
      <c r="A35" s="13"/>
      <c r="B35" s="25" t="s">
        <v>296</v>
      </c>
      <c r="C35" s="17"/>
      <c r="D35" s="35">
        <v>74350</v>
      </c>
      <c r="E35" s="35"/>
      <c r="F35" s="17"/>
      <c r="G35" s="68" t="s">
        <v>297</v>
      </c>
      <c r="H35" s="68"/>
      <c r="I35" s="12" t="s">
        <v>242</v>
      </c>
      <c r="J35" s="68" t="s">
        <v>298</v>
      </c>
      <c r="K35" s="68"/>
      <c r="L35" s="12" t="s">
        <v>242</v>
      </c>
      <c r="M35" s="17"/>
      <c r="N35" s="26">
        <v>43533</v>
      </c>
      <c r="O35" s="17"/>
      <c r="P35" s="15" t="s">
        <v>299</v>
      </c>
      <c r="Q35" s="17"/>
    </row>
    <row r="36" spans="1:18" x14ac:dyDescent="0.25">
      <c r="A36" s="13"/>
      <c r="B36" s="21" t="s">
        <v>300</v>
      </c>
      <c r="C36" s="22"/>
      <c r="D36" s="66">
        <v>6000</v>
      </c>
      <c r="E36" s="66"/>
      <c r="F36" s="22"/>
      <c r="G36" s="67" t="s">
        <v>217</v>
      </c>
      <c r="H36" s="67"/>
      <c r="I36" s="22"/>
      <c r="J36" s="67" t="s">
        <v>301</v>
      </c>
      <c r="K36" s="67"/>
      <c r="L36" s="23" t="s">
        <v>242</v>
      </c>
      <c r="M36" s="22"/>
      <c r="N36" s="55" t="s">
        <v>220</v>
      </c>
      <c r="O36" s="22"/>
      <c r="P36" s="82" t="s">
        <v>295</v>
      </c>
      <c r="Q36" s="22"/>
    </row>
    <row r="37" spans="1:18" x14ac:dyDescent="0.25">
      <c r="A37" s="13"/>
      <c r="B37" s="25" t="s">
        <v>302</v>
      </c>
      <c r="C37" s="17"/>
      <c r="D37" s="35">
        <v>39800</v>
      </c>
      <c r="E37" s="35"/>
      <c r="F37" s="17"/>
      <c r="G37" s="68" t="s">
        <v>303</v>
      </c>
      <c r="H37" s="68"/>
      <c r="I37" s="12" t="s">
        <v>242</v>
      </c>
      <c r="J37" s="68" t="s">
        <v>304</v>
      </c>
      <c r="K37" s="68"/>
      <c r="L37" s="12" t="s">
        <v>242</v>
      </c>
      <c r="M37" s="17"/>
      <c r="N37" s="26">
        <v>8198</v>
      </c>
      <c r="O37" s="17"/>
      <c r="P37" s="15" t="s">
        <v>305</v>
      </c>
      <c r="Q37" s="17"/>
    </row>
    <row r="38" spans="1:18" ht="15.75" thickBot="1" x14ac:dyDescent="0.3">
      <c r="A38" s="13"/>
      <c r="B38" s="21" t="s">
        <v>306</v>
      </c>
      <c r="C38" s="22"/>
      <c r="D38" s="46">
        <v>73706</v>
      </c>
      <c r="E38" s="46"/>
      <c r="F38" s="22"/>
      <c r="G38" s="69" t="s">
        <v>307</v>
      </c>
      <c r="H38" s="69"/>
      <c r="I38" s="23" t="s">
        <v>242</v>
      </c>
      <c r="J38" s="69" t="s">
        <v>217</v>
      </c>
      <c r="K38" s="69"/>
      <c r="L38" s="22"/>
      <c r="M38" s="46">
        <v>4262</v>
      </c>
      <c r="N38" s="46"/>
      <c r="O38" s="22"/>
      <c r="P38" s="82" t="s">
        <v>308</v>
      </c>
      <c r="Q38" s="22"/>
    </row>
    <row r="39" spans="1:18" ht="15.75" thickBot="1" x14ac:dyDescent="0.3">
      <c r="A39" s="13"/>
      <c r="B39" s="25" t="s">
        <v>109</v>
      </c>
      <c r="C39" s="17"/>
      <c r="D39" s="44" t="s">
        <v>180</v>
      </c>
      <c r="E39" s="45">
        <v>311456</v>
      </c>
      <c r="F39" s="17"/>
      <c r="G39" s="44" t="s">
        <v>180</v>
      </c>
      <c r="H39" s="56" t="s">
        <v>309</v>
      </c>
      <c r="I39" s="12" t="s">
        <v>242</v>
      </c>
      <c r="J39" s="44" t="s">
        <v>180</v>
      </c>
      <c r="K39" s="56" t="s">
        <v>310</v>
      </c>
      <c r="L39" s="12" t="s">
        <v>242</v>
      </c>
      <c r="M39" s="44" t="s">
        <v>180</v>
      </c>
      <c r="N39" s="45">
        <v>106403</v>
      </c>
      <c r="O39" s="17"/>
      <c r="P39" s="18"/>
      <c r="Q39" s="17"/>
    </row>
    <row r="40" spans="1:18" ht="15.75" thickTop="1" x14ac:dyDescent="0.25">
      <c r="A40" s="13"/>
      <c r="B40" s="41"/>
      <c r="C40" s="41"/>
      <c r="D40" s="41"/>
      <c r="E40" s="41"/>
      <c r="F40" s="41"/>
      <c r="G40" s="41"/>
      <c r="H40" s="41"/>
      <c r="I40" s="41"/>
      <c r="J40" s="41"/>
      <c r="K40" s="41"/>
      <c r="L40" s="41"/>
      <c r="M40" s="41"/>
      <c r="N40" s="41"/>
      <c r="O40" s="41"/>
      <c r="P40" s="41"/>
      <c r="Q40" s="41"/>
      <c r="R40" s="41"/>
    </row>
    <row r="41" spans="1:18" ht="15.75" thickBot="1" x14ac:dyDescent="0.3">
      <c r="A41" s="13"/>
      <c r="B41" s="17"/>
      <c r="C41" s="18"/>
      <c r="D41" s="34" t="s">
        <v>311</v>
      </c>
      <c r="E41" s="34"/>
      <c r="F41" s="34"/>
      <c r="G41" s="34"/>
      <c r="H41" s="34"/>
      <c r="I41" s="34"/>
      <c r="J41" s="34"/>
      <c r="K41" s="34"/>
      <c r="L41" s="34"/>
      <c r="M41" s="34"/>
      <c r="N41" s="34"/>
      <c r="O41" s="18"/>
      <c r="P41" s="19" t="s">
        <v>285</v>
      </c>
      <c r="Q41" s="18"/>
    </row>
    <row r="42" spans="1:18" x14ac:dyDescent="0.25">
      <c r="A42" s="13"/>
      <c r="B42" s="17"/>
      <c r="C42" s="18"/>
      <c r="D42" s="63"/>
      <c r="E42" s="63"/>
      <c r="F42" s="18"/>
      <c r="G42" s="63"/>
      <c r="H42" s="63"/>
      <c r="I42" s="18"/>
      <c r="J42" s="64" t="s">
        <v>286</v>
      </c>
      <c r="K42" s="64"/>
      <c r="L42" s="18"/>
      <c r="M42" s="63"/>
      <c r="N42" s="63"/>
      <c r="O42" s="18"/>
      <c r="P42" s="19" t="s">
        <v>287</v>
      </c>
      <c r="Q42" s="18"/>
    </row>
    <row r="43" spans="1:18" x14ac:dyDescent="0.25">
      <c r="A43" s="13"/>
      <c r="B43" s="17"/>
      <c r="C43" s="18"/>
      <c r="D43" s="62"/>
      <c r="E43" s="62"/>
      <c r="F43" s="18"/>
      <c r="G43" s="33" t="s">
        <v>286</v>
      </c>
      <c r="H43" s="33"/>
      <c r="I43" s="18"/>
      <c r="J43" s="33" t="s">
        <v>288</v>
      </c>
      <c r="K43" s="33"/>
      <c r="L43" s="18"/>
      <c r="M43" s="33" t="s">
        <v>207</v>
      </c>
      <c r="N43" s="33"/>
      <c r="O43" s="18"/>
      <c r="P43" s="19" t="s">
        <v>289</v>
      </c>
      <c r="Q43" s="18"/>
    </row>
    <row r="44" spans="1:18" ht="15.75" thickBot="1" x14ac:dyDescent="0.3">
      <c r="A44" s="13"/>
      <c r="B44" s="17"/>
      <c r="C44" s="18"/>
      <c r="D44" s="34" t="s">
        <v>290</v>
      </c>
      <c r="E44" s="34"/>
      <c r="F44" s="18"/>
      <c r="G44" s="34" t="s">
        <v>289</v>
      </c>
      <c r="H44" s="34"/>
      <c r="I44" s="18"/>
      <c r="J44" s="34" t="s">
        <v>291</v>
      </c>
      <c r="K44" s="34"/>
      <c r="L44" s="18"/>
      <c r="M44" s="34" t="s">
        <v>211</v>
      </c>
      <c r="N44" s="34"/>
      <c r="O44" s="18"/>
      <c r="P44" s="20" t="s">
        <v>292</v>
      </c>
      <c r="Q44" s="18"/>
    </row>
    <row r="45" spans="1:18" x14ac:dyDescent="0.25">
      <c r="A45" s="13"/>
      <c r="B45" s="17"/>
      <c r="C45" s="18"/>
      <c r="D45" s="63"/>
      <c r="E45" s="63"/>
      <c r="F45" s="18"/>
      <c r="G45" s="33" t="s">
        <v>178</v>
      </c>
      <c r="H45" s="33"/>
      <c r="I45" s="33"/>
      <c r="J45" s="33"/>
      <c r="K45" s="33"/>
      <c r="L45" s="18"/>
      <c r="M45" s="63"/>
      <c r="N45" s="63"/>
      <c r="O45" s="18"/>
      <c r="P45" s="18"/>
      <c r="Q45" s="18"/>
    </row>
    <row r="46" spans="1:18" x14ac:dyDescent="0.25">
      <c r="A46" s="13"/>
      <c r="B46" s="29"/>
      <c r="C46" s="17"/>
      <c r="D46" s="37"/>
      <c r="E46" s="37"/>
      <c r="F46" s="17"/>
      <c r="G46" s="37"/>
      <c r="H46" s="37"/>
      <c r="I46" s="17"/>
      <c r="J46" s="37"/>
      <c r="K46" s="37"/>
      <c r="L46" s="17"/>
      <c r="M46" s="37"/>
      <c r="N46" s="37"/>
      <c r="O46" s="17"/>
      <c r="P46" s="18"/>
      <c r="Q46" s="17"/>
    </row>
    <row r="47" spans="1:18" x14ac:dyDescent="0.25">
      <c r="A47" s="13"/>
      <c r="B47" s="21" t="s">
        <v>293</v>
      </c>
      <c r="C47" s="22"/>
      <c r="D47" s="23" t="s">
        <v>180</v>
      </c>
      <c r="E47" s="24">
        <v>117600</v>
      </c>
      <c r="F47" s="22"/>
      <c r="G47" s="23" t="s">
        <v>180</v>
      </c>
      <c r="H47" s="55" t="s">
        <v>217</v>
      </c>
      <c r="I47" s="22"/>
      <c r="J47" s="23" t="s">
        <v>180</v>
      </c>
      <c r="K47" s="55" t="s">
        <v>294</v>
      </c>
      <c r="L47" s="23" t="s">
        <v>242</v>
      </c>
      <c r="M47" s="23" t="s">
        <v>180</v>
      </c>
      <c r="N47" s="24">
        <v>50410</v>
      </c>
      <c r="O47" s="22"/>
      <c r="P47" s="82" t="s">
        <v>295</v>
      </c>
      <c r="Q47" s="22"/>
    </row>
    <row r="48" spans="1:18" x14ac:dyDescent="0.25">
      <c r="A48" s="13"/>
      <c r="B48" s="25" t="s">
        <v>296</v>
      </c>
      <c r="C48" s="17"/>
      <c r="D48" s="35">
        <v>74350</v>
      </c>
      <c r="E48" s="35"/>
      <c r="F48" s="17"/>
      <c r="G48" s="68" t="s">
        <v>312</v>
      </c>
      <c r="H48" s="68"/>
      <c r="I48" s="12" t="s">
        <v>242</v>
      </c>
      <c r="J48" s="68" t="s">
        <v>298</v>
      </c>
      <c r="K48" s="68"/>
      <c r="L48" s="12" t="s">
        <v>242</v>
      </c>
      <c r="M48" s="35">
        <v>44777</v>
      </c>
      <c r="N48" s="35"/>
      <c r="O48" s="17"/>
      <c r="P48" s="15" t="s">
        <v>299</v>
      </c>
      <c r="Q48" s="17"/>
    </row>
    <row r="49" spans="1:18" x14ac:dyDescent="0.25">
      <c r="A49" s="13"/>
      <c r="B49" s="21" t="s">
        <v>300</v>
      </c>
      <c r="C49" s="22"/>
      <c r="D49" s="66">
        <v>6000</v>
      </c>
      <c r="E49" s="66"/>
      <c r="F49" s="22"/>
      <c r="G49" s="67" t="s">
        <v>217</v>
      </c>
      <c r="H49" s="67"/>
      <c r="I49" s="22"/>
      <c r="J49" s="67" t="s">
        <v>301</v>
      </c>
      <c r="K49" s="67"/>
      <c r="L49" s="23" t="s">
        <v>242</v>
      </c>
      <c r="M49" s="67" t="s">
        <v>217</v>
      </c>
      <c r="N49" s="67"/>
      <c r="O49" s="22"/>
      <c r="P49" s="82" t="s">
        <v>295</v>
      </c>
      <c r="Q49" s="22"/>
    </row>
    <row r="50" spans="1:18" x14ac:dyDescent="0.25">
      <c r="A50" s="13"/>
      <c r="B50" s="25" t="s">
        <v>302</v>
      </c>
      <c r="C50" s="17"/>
      <c r="D50" s="35">
        <v>39800</v>
      </c>
      <c r="E50" s="35"/>
      <c r="F50" s="17"/>
      <c r="G50" s="68" t="s">
        <v>313</v>
      </c>
      <c r="H50" s="68"/>
      <c r="I50" s="12" t="s">
        <v>242</v>
      </c>
      <c r="J50" s="68" t="s">
        <v>304</v>
      </c>
      <c r="K50" s="68"/>
      <c r="L50" s="12" t="s">
        <v>242</v>
      </c>
      <c r="M50" s="35">
        <v>8840</v>
      </c>
      <c r="N50" s="35"/>
      <c r="O50" s="17"/>
      <c r="P50" s="15" t="s">
        <v>305</v>
      </c>
      <c r="Q50" s="17"/>
    </row>
    <row r="51" spans="1:18" ht="15.75" thickBot="1" x14ac:dyDescent="0.3">
      <c r="A51" s="13"/>
      <c r="B51" s="21" t="s">
        <v>306</v>
      </c>
      <c r="C51" s="22"/>
      <c r="D51" s="46">
        <v>73706</v>
      </c>
      <c r="E51" s="46"/>
      <c r="F51" s="22"/>
      <c r="G51" s="69" t="s">
        <v>314</v>
      </c>
      <c r="H51" s="69"/>
      <c r="I51" s="23" t="s">
        <v>242</v>
      </c>
      <c r="J51" s="69" t="s">
        <v>217</v>
      </c>
      <c r="K51" s="69"/>
      <c r="L51" s="22"/>
      <c r="M51" s="46">
        <v>9713</v>
      </c>
      <c r="N51" s="46"/>
      <c r="O51" s="22"/>
      <c r="P51" s="82" t="s">
        <v>308</v>
      </c>
      <c r="Q51" s="22"/>
    </row>
    <row r="52" spans="1:18" ht="15.75" thickBot="1" x14ac:dyDescent="0.3">
      <c r="A52" s="13"/>
      <c r="B52" s="25" t="s">
        <v>109</v>
      </c>
      <c r="C52" s="17"/>
      <c r="D52" s="44" t="s">
        <v>180</v>
      </c>
      <c r="E52" s="45">
        <v>311456</v>
      </c>
      <c r="F52" s="17"/>
      <c r="G52" s="44" t="s">
        <v>180</v>
      </c>
      <c r="H52" s="56" t="s">
        <v>315</v>
      </c>
      <c r="I52" s="12" t="s">
        <v>242</v>
      </c>
      <c r="J52" s="44" t="s">
        <v>180</v>
      </c>
      <c r="K52" s="56" t="s">
        <v>310</v>
      </c>
      <c r="L52" s="12" t="s">
        <v>242</v>
      </c>
      <c r="M52" s="44" t="s">
        <v>180</v>
      </c>
      <c r="N52" s="45">
        <v>113740</v>
      </c>
      <c r="O52" s="17"/>
      <c r="P52" s="18"/>
      <c r="Q52" s="17"/>
    </row>
    <row r="53" spans="1:18" ht="15.75" thickTop="1" x14ac:dyDescent="0.25">
      <c r="A53" s="13"/>
      <c r="B53" s="41"/>
      <c r="C53" s="41"/>
      <c r="D53" s="41"/>
      <c r="E53" s="41"/>
      <c r="F53" s="41"/>
      <c r="G53" s="41"/>
      <c r="H53" s="41"/>
      <c r="I53" s="41"/>
      <c r="J53" s="41"/>
      <c r="K53" s="41"/>
      <c r="L53" s="41"/>
      <c r="M53" s="41"/>
      <c r="N53" s="41"/>
      <c r="O53" s="41"/>
      <c r="P53" s="41"/>
      <c r="Q53" s="41"/>
      <c r="R53" s="41"/>
    </row>
    <row r="54" spans="1:18" x14ac:dyDescent="0.25">
      <c r="A54" s="13"/>
      <c r="B54" s="41" t="s">
        <v>316</v>
      </c>
      <c r="C54" s="41"/>
      <c r="D54" s="41"/>
      <c r="E54" s="41"/>
      <c r="F54" s="41"/>
      <c r="G54" s="41"/>
      <c r="H54" s="41"/>
      <c r="I54" s="41"/>
      <c r="J54" s="41"/>
      <c r="K54" s="41"/>
      <c r="L54" s="41"/>
      <c r="M54" s="41"/>
      <c r="N54" s="41"/>
      <c r="O54" s="41"/>
      <c r="P54" s="41"/>
      <c r="Q54" s="41"/>
      <c r="R54" s="41"/>
    </row>
    <row r="55" spans="1:18" x14ac:dyDescent="0.25">
      <c r="A55" s="13"/>
      <c r="B55" s="41"/>
      <c r="C55" s="41"/>
      <c r="D55" s="41"/>
      <c r="E55" s="41"/>
      <c r="F55" s="41"/>
      <c r="G55" s="41"/>
      <c r="H55" s="41"/>
      <c r="I55" s="41"/>
      <c r="J55" s="41"/>
      <c r="K55" s="41"/>
      <c r="L55" s="41"/>
      <c r="M55" s="41"/>
      <c r="N55" s="41"/>
      <c r="O55" s="41"/>
      <c r="P55" s="41"/>
      <c r="Q55" s="41"/>
      <c r="R55" s="41"/>
    </row>
  </sheetData>
  <mergeCells count="123">
    <mergeCell ref="B53:R53"/>
    <mergeCell ref="B54:R54"/>
    <mergeCell ref="B55:R55"/>
    <mergeCell ref="B9:R9"/>
    <mergeCell ref="B10:R10"/>
    <mergeCell ref="B11:R11"/>
    <mergeCell ref="B12:R12"/>
    <mergeCell ref="B23:R23"/>
    <mergeCell ref="B24:R24"/>
    <mergeCell ref="A1:A2"/>
    <mergeCell ref="B1:R1"/>
    <mergeCell ref="B2:R2"/>
    <mergeCell ref="B3:R3"/>
    <mergeCell ref="A4:A55"/>
    <mergeCell ref="B4:R4"/>
    <mergeCell ref="B5:R5"/>
    <mergeCell ref="B6:R6"/>
    <mergeCell ref="B7:R7"/>
    <mergeCell ref="B8:R8"/>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38:E38"/>
    <mergeCell ref="G38:H38"/>
    <mergeCell ref="J38:K38"/>
    <mergeCell ref="M38:N38"/>
    <mergeCell ref="D41:N41"/>
    <mergeCell ref="D42:E42"/>
    <mergeCell ref="G42:H42"/>
    <mergeCell ref="J42:K42"/>
    <mergeCell ref="M42:N42"/>
    <mergeCell ref="B40:R40"/>
    <mergeCell ref="D36:E36"/>
    <mergeCell ref="G36:H36"/>
    <mergeCell ref="J36:K36"/>
    <mergeCell ref="D37:E37"/>
    <mergeCell ref="G37:H37"/>
    <mergeCell ref="J37:K37"/>
    <mergeCell ref="D33:E33"/>
    <mergeCell ref="G33:H33"/>
    <mergeCell ref="J33:K33"/>
    <mergeCell ref="M33:N33"/>
    <mergeCell ref="D35:E35"/>
    <mergeCell ref="G35:H35"/>
    <mergeCell ref="J35:K35"/>
    <mergeCell ref="D31:E31"/>
    <mergeCell ref="G31:H31"/>
    <mergeCell ref="J31:K31"/>
    <mergeCell ref="M31:N31"/>
    <mergeCell ref="D32:E32"/>
    <mergeCell ref="G32:K32"/>
    <mergeCell ref="M32:N32"/>
    <mergeCell ref="D29:E29"/>
    <mergeCell ref="G29:H29"/>
    <mergeCell ref="J29:K29"/>
    <mergeCell ref="M29:N29"/>
    <mergeCell ref="D30:E30"/>
    <mergeCell ref="G30:H30"/>
    <mergeCell ref="J30:K30"/>
    <mergeCell ref="M30:N30"/>
    <mergeCell ref="D21:E21"/>
    <mergeCell ref="G21:H21"/>
    <mergeCell ref="J21:K21"/>
    <mergeCell ref="M21:N21"/>
    <mergeCell ref="P21:Q21"/>
    <mergeCell ref="D28:N28"/>
    <mergeCell ref="B25:R25"/>
    <mergeCell ref="B26:R26"/>
    <mergeCell ref="B27:R27"/>
    <mergeCell ref="D18:E18"/>
    <mergeCell ref="G18:H18"/>
    <mergeCell ref="J18:K18"/>
    <mergeCell ref="M18:N18"/>
    <mergeCell ref="P18:Q18"/>
    <mergeCell ref="D20:E20"/>
    <mergeCell ref="G20:H20"/>
    <mergeCell ref="J20:K20"/>
    <mergeCell ref="M20:N20"/>
    <mergeCell ref="P20:Q20"/>
    <mergeCell ref="D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1" width="31" bestFit="1" customWidth="1"/>
    <col min="2" max="2" width="36.5703125" bestFit="1" customWidth="1"/>
  </cols>
  <sheetData>
    <row r="1" spans="1:2" x14ac:dyDescent="0.25">
      <c r="A1" s="7" t="s">
        <v>317</v>
      </c>
      <c r="B1" s="1" t="s">
        <v>1</v>
      </c>
    </row>
    <row r="2" spans="1:2" x14ac:dyDescent="0.25">
      <c r="A2" s="7"/>
      <c r="B2" s="1" t="s">
        <v>2</v>
      </c>
    </row>
    <row r="3" spans="1:2" x14ac:dyDescent="0.25">
      <c r="A3" s="3" t="s">
        <v>317</v>
      </c>
      <c r="B3" s="4" t="s">
        <v>4</v>
      </c>
    </row>
    <row r="4" spans="1:2" x14ac:dyDescent="0.25">
      <c r="A4" s="13" t="s">
        <v>317</v>
      </c>
      <c r="B4" s="4" t="s">
        <v>4</v>
      </c>
    </row>
    <row r="5" spans="1:2" ht="26.25" x14ac:dyDescent="0.25">
      <c r="A5" s="13"/>
      <c r="B5" s="10" t="s">
        <v>318</v>
      </c>
    </row>
    <row r="6" spans="1:2" x14ac:dyDescent="0.25">
      <c r="A6" s="13"/>
      <c r="B6" s="11"/>
    </row>
    <row r="7" spans="1:2" ht="268.5" x14ac:dyDescent="0.25">
      <c r="A7" s="13"/>
      <c r="B7" s="12" t="s">
        <v>319</v>
      </c>
    </row>
    <row r="8" spans="1:2" x14ac:dyDescent="0.25">
      <c r="A8" s="13"/>
      <c r="B8" s="15"/>
    </row>
    <row r="9" spans="1:2" ht="51.75" x14ac:dyDescent="0.25">
      <c r="A9" s="13"/>
      <c r="B9" s="12" t="s">
        <v>320</v>
      </c>
    </row>
    <row r="10" spans="1:2" x14ac:dyDescent="0.25">
      <c r="A10" s="13"/>
      <c r="B10" s="12"/>
    </row>
    <row r="11" spans="1:2" ht="26.25" x14ac:dyDescent="0.25">
      <c r="A11" s="13"/>
      <c r="B11" s="16" t="s">
        <v>321</v>
      </c>
    </row>
    <row r="12" spans="1:2" x14ac:dyDescent="0.25">
      <c r="A12" s="13"/>
      <c r="B12" s="12"/>
    </row>
    <row r="13" spans="1:2" ht="217.5" x14ac:dyDescent="0.25">
      <c r="A13" s="13"/>
      <c r="B13" s="12" t="s">
        <v>322</v>
      </c>
    </row>
    <row r="14" spans="1:2" x14ac:dyDescent="0.25">
      <c r="A14" s="13"/>
      <c r="B14" s="12"/>
    </row>
    <row r="15" spans="1:2" ht="409.6" x14ac:dyDescent="0.25">
      <c r="A15" s="13"/>
      <c r="B15" s="12" t="s">
        <v>323</v>
      </c>
    </row>
    <row r="16" spans="1:2" x14ac:dyDescent="0.25">
      <c r="A16" s="13"/>
      <c r="B16" s="12"/>
    </row>
    <row r="17" spans="1:2" ht="39" x14ac:dyDescent="0.25">
      <c r="A17" s="13"/>
      <c r="B17" s="12" t="s">
        <v>324</v>
      </c>
    </row>
    <row r="18" spans="1:2" x14ac:dyDescent="0.25">
      <c r="A18" s="13"/>
      <c r="B18" s="12"/>
    </row>
    <row r="19" spans="1:2" ht="26.25" x14ac:dyDescent="0.25">
      <c r="A19" s="13"/>
      <c r="B19" s="16" t="s">
        <v>325</v>
      </c>
    </row>
    <row r="20" spans="1:2" x14ac:dyDescent="0.25">
      <c r="A20" s="13"/>
      <c r="B20" s="12"/>
    </row>
    <row r="21" spans="1:2" ht="268.5" x14ac:dyDescent="0.25">
      <c r="A21" s="13"/>
      <c r="B21" s="12" t="s">
        <v>326</v>
      </c>
    </row>
    <row r="22" spans="1:2" x14ac:dyDescent="0.25">
      <c r="A22" s="13"/>
      <c r="B22" s="12"/>
    </row>
    <row r="23" spans="1:2" ht="115.5" x14ac:dyDescent="0.25">
      <c r="A23" s="13"/>
      <c r="B23" s="12" t="s">
        <v>327</v>
      </c>
    </row>
    <row r="24" spans="1:2" x14ac:dyDescent="0.25">
      <c r="A24" s="13"/>
      <c r="B24" s="12"/>
    </row>
    <row r="25" spans="1:2" ht="408.75" x14ac:dyDescent="0.25">
      <c r="A25" s="13"/>
      <c r="B25" s="12" t="s">
        <v>328</v>
      </c>
    </row>
    <row r="26" spans="1:2" x14ac:dyDescent="0.25">
      <c r="A26" s="13"/>
      <c r="B26" s="15"/>
    </row>
    <row r="27" spans="1:2" ht="90" x14ac:dyDescent="0.25">
      <c r="A27" s="13"/>
      <c r="B27" s="12" t="s">
        <v>329</v>
      </c>
    </row>
    <row r="28" spans="1:2" x14ac:dyDescent="0.25">
      <c r="A28" s="13"/>
      <c r="B28" s="15"/>
    </row>
    <row r="29" spans="1:2" ht="255.75" x14ac:dyDescent="0.25">
      <c r="A29" s="13"/>
      <c r="B29" s="12" t="s">
        <v>330</v>
      </c>
    </row>
    <row r="30" spans="1:2" x14ac:dyDescent="0.25">
      <c r="A30" s="13"/>
      <c r="B30" s="12"/>
    </row>
    <row r="31" spans="1:2" ht="102.75" x14ac:dyDescent="0.25">
      <c r="A31" s="13"/>
      <c r="B31" s="12" t="s">
        <v>331</v>
      </c>
    </row>
    <row r="32" spans="1:2" x14ac:dyDescent="0.25">
      <c r="A32" s="13"/>
      <c r="B32" s="12"/>
    </row>
    <row r="33" spans="1:2" ht="26.25" x14ac:dyDescent="0.25">
      <c r="A33" s="13"/>
      <c r="B33" s="16" t="s">
        <v>332</v>
      </c>
    </row>
    <row r="34" spans="1:2" x14ac:dyDescent="0.25">
      <c r="A34" s="13"/>
      <c r="B34" s="12"/>
    </row>
    <row r="35" spans="1:2" ht="192" x14ac:dyDescent="0.25">
      <c r="A35" s="13"/>
      <c r="B35" s="12" t="s">
        <v>333</v>
      </c>
    </row>
    <row r="36" spans="1:2" x14ac:dyDescent="0.25">
      <c r="A36" s="13"/>
      <c r="B36" s="12"/>
    </row>
    <row r="37" spans="1:2" ht="396" x14ac:dyDescent="0.25">
      <c r="A37" s="13"/>
      <c r="B37" s="12" t="s">
        <v>334</v>
      </c>
    </row>
    <row r="38" spans="1:2" x14ac:dyDescent="0.25">
      <c r="A38" s="13"/>
      <c r="B38" s="12"/>
    </row>
    <row r="39" spans="1:2" ht="102.75" x14ac:dyDescent="0.25">
      <c r="A39" s="13"/>
      <c r="B39" s="12" t="s">
        <v>335</v>
      </c>
    </row>
    <row r="40" spans="1:2" x14ac:dyDescent="0.25">
      <c r="A40" s="13"/>
      <c r="B40" s="12"/>
    </row>
    <row r="41" spans="1:2" x14ac:dyDescent="0.25">
      <c r="A41" s="13"/>
      <c r="B41" s="16" t="s">
        <v>336</v>
      </c>
    </row>
    <row r="42" spans="1:2" x14ac:dyDescent="0.25">
      <c r="A42" s="13"/>
      <c r="B42" s="15"/>
    </row>
    <row r="43" spans="1:2" ht="141" x14ac:dyDescent="0.25">
      <c r="A43" s="13"/>
      <c r="B43" s="12" t="s">
        <v>337</v>
      </c>
    </row>
    <row r="44" spans="1:2" x14ac:dyDescent="0.25">
      <c r="A44" s="13"/>
      <c r="B44" s="12"/>
    </row>
    <row r="45" spans="1:2" ht="166.5" x14ac:dyDescent="0.25">
      <c r="A45" s="13"/>
      <c r="B45" s="12" t="s">
        <v>338</v>
      </c>
    </row>
    <row r="46" spans="1:2" x14ac:dyDescent="0.25">
      <c r="A46" s="13"/>
      <c r="B46" s="12"/>
    </row>
    <row r="47" spans="1:2" ht="268.5" x14ac:dyDescent="0.25">
      <c r="A47" s="13"/>
      <c r="B47" s="12" t="s">
        <v>339</v>
      </c>
    </row>
    <row r="48" spans="1:2" x14ac:dyDescent="0.25">
      <c r="A48" s="13"/>
      <c r="B48" s="15"/>
    </row>
    <row r="49" spans="1:2" ht="217.5" x14ac:dyDescent="0.25">
      <c r="A49" s="13"/>
      <c r="B49" s="12" t="s">
        <v>340</v>
      </c>
    </row>
    <row r="50" spans="1:2" x14ac:dyDescent="0.25">
      <c r="A50" s="13"/>
      <c r="B50" s="12"/>
    </row>
    <row r="51" spans="1:2" x14ac:dyDescent="0.25">
      <c r="A51" s="13"/>
      <c r="B51" s="16" t="s">
        <v>341</v>
      </c>
    </row>
    <row r="52" spans="1:2" x14ac:dyDescent="0.25">
      <c r="A52" s="13"/>
      <c r="B52" s="12"/>
    </row>
    <row r="53" spans="1:2" ht="128.25" x14ac:dyDescent="0.25">
      <c r="A53" s="13"/>
      <c r="B53" s="12" t="s">
        <v>342</v>
      </c>
    </row>
    <row r="54" spans="1:2" x14ac:dyDescent="0.25">
      <c r="A54" s="13"/>
      <c r="B54" s="12"/>
    </row>
    <row r="55" spans="1:2" ht="115.5" x14ac:dyDescent="0.25">
      <c r="A55" s="13"/>
      <c r="B55" s="12" t="s">
        <v>343</v>
      </c>
    </row>
    <row r="56" spans="1:2" x14ac:dyDescent="0.25">
      <c r="A56" s="13"/>
      <c r="B56" s="12"/>
    </row>
    <row r="57" spans="1:2" ht="141" x14ac:dyDescent="0.25">
      <c r="A57" s="13"/>
      <c r="B57" s="12" t="s">
        <v>344</v>
      </c>
    </row>
    <row r="58" spans="1:2" x14ac:dyDescent="0.25">
      <c r="A58" s="13"/>
      <c r="B58" s="12"/>
    </row>
    <row r="59" spans="1:2" ht="128.25" x14ac:dyDescent="0.25">
      <c r="A59" s="13"/>
      <c r="B59" s="12" t="s">
        <v>345</v>
      </c>
    </row>
    <row r="60" spans="1:2" x14ac:dyDescent="0.25">
      <c r="A60" s="13"/>
      <c r="B60" s="12"/>
    </row>
    <row r="61" spans="1:2" ht="281.25" x14ac:dyDescent="0.25">
      <c r="A61" s="13"/>
      <c r="B61" s="12" t="s">
        <v>346</v>
      </c>
    </row>
    <row r="62" spans="1:2" x14ac:dyDescent="0.25">
      <c r="A62" s="13"/>
      <c r="B62" s="12"/>
    </row>
    <row r="63" spans="1:2" ht="217.5" x14ac:dyDescent="0.25">
      <c r="A63" s="13"/>
      <c r="B63" s="12" t="s">
        <v>347</v>
      </c>
    </row>
    <row r="64" spans="1:2" x14ac:dyDescent="0.25">
      <c r="A64" s="13"/>
      <c r="B64" s="12"/>
    </row>
    <row r="65" spans="1:2" ht="90" x14ac:dyDescent="0.25">
      <c r="A65" s="13"/>
      <c r="B65" s="12" t="s">
        <v>348</v>
      </c>
    </row>
    <row r="66" spans="1:2" x14ac:dyDescent="0.25">
      <c r="A66" s="13"/>
      <c r="B66" s="12"/>
    </row>
    <row r="67" spans="1:2" ht="204.75" x14ac:dyDescent="0.25">
      <c r="A67" s="13"/>
      <c r="B67" s="12" t="s">
        <v>349</v>
      </c>
    </row>
    <row r="68" spans="1:2" x14ac:dyDescent="0.25">
      <c r="A68" s="13"/>
      <c r="B68" s="12"/>
    </row>
    <row r="69" spans="1:2" ht="90" x14ac:dyDescent="0.25">
      <c r="A69" s="13"/>
      <c r="B69" s="12" t="s">
        <v>350</v>
      </c>
    </row>
    <row r="70" spans="1:2" x14ac:dyDescent="0.25">
      <c r="A70" s="13"/>
      <c r="B70" s="12"/>
    </row>
    <row r="71" spans="1:2" ht="102.75" x14ac:dyDescent="0.25">
      <c r="A71" s="13"/>
      <c r="B71" s="12" t="s">
        <v>335</v>
      </c>
    </row>
    <row r="72" spans="1:2" x14ac:dyDescent="0.25">
      <c r="A72" s="13"/>
      <c r="B72" s="15"/>
    </row>
    <row r="73" spans="1:2" ht="26.25" x14ac:dyDescent="0.25">
      <c r="A73" s="13"/>
      <c r="B73" s="16" t="s">
        <v>351</v>
      </c>
    </row>
    <row r="74" spans="1:2" x14ac:dyDescent="0.25">
      <c r="A74" s="13"/>
      <c r="B74" s="12"/>
    </row>
    <row r="75" spans="1:2" ht="217.5" x14ac:dyDescent="0.25">
      <c r="A75" s="13"/>
      <c r="B75" s="12" t="s">
        <v>352</v>
      </c>
    </row>
    <row r="76" spans="1:2" x14ac:dyDescent="0.25">
      <c r="A76" s="13"/>
      <c r="B76" s="12"/>
    </row>
    <row r="77" spans="1:2" ht="39" x14ac:dyDescent="0.25">
      <c r="A77" s="13"/>
      <c r="B77" s="12" t="s">
        <v>324</v>
      </c>
    </row>
    <row r="78" spans="1:2" x14ac:dyDescent="0.25">
      <c r="A78" s="13"/>
      <c r="B78" s="12"/>
    </row>
    <row r="79" spans="1:2" x14ac:dyDescent="0.25">
      <c r="A79" s="13"/>
      <c r="B79" s="16" t="s">
        <v>353</v>
      </c>
    </row>
    <row r="80" spans="1:2" x14ac:dyDescent="0.25">
      <c r="A80" s="13"/>
      <c r="B80" s="12"/>
    </row>
    <row r="81" spans="1:2" ht="230.25" x14ac:dyDescent="0.25">
      <c r="A81" s="13"/>
      <c r="B81" s="12" t="s">
        <v>354</v>
      </c>
    </row>
    <row r="82" spans="1:2" x14ac:dyDescent="0.25">
      <c r="A82" s="13"/>
      <c r="B82" s="12"/>
    </row>
    <row r="83" spans="1:2" ht="115.5" x14ac:dyDescent="0.25">
      <c r="A83" s="13"/>
      <c r="B83" s="12" t="s">
        <v>355</v>
      </c>
    </row>
    <row r="84" spans="1:2" x14ac:dyDescent="0.25">
      <c r="A84" s="13"/>
      <c r="B84" s="12"/>
    </row>
    <row r="85" spans="1:2" ht="192" x14ac:dyDescent="0.25">
      <c r="A85" s="13"/>
      <c r="B85" s="12" t="s">
        <v>356</v>
      </c>
    </row>
    <row r="86" spans="1:2" x14ac:dyDescent="0.25">
      <c r="A86" s="13"/>
      <c r="B86" s="12"/>
    </row>
    <row r="87" spans="1:2" ht="141" x14ac:dyDescent="0.25">
      <c r="A87" s="13"/>
      <c r="B87" s="12" t="s">
        <v>357</v>
      </c>
    </row>
    <row r="88" spans="1:2" x14ac:dyDescent="0.25">
      <c r="A88" s="13"/>
      <c r="B88" s="12"/>
    </row>
    <row r="89" spans="1:2" x14ac:dyDescent="0.25">
      <c r="A89" s="13"/>
      <c r="B89" s="16" t="s">
        <v>358</v>
      </c>
    </row>
    <row r="90" spans="1:2" x14ac:dyDescent="0.25">
      <c r="A90" s="13"/>
      <c r="B90" s="15"/>
    </row>
    <row r="91" spans="1:2" ht="153.75" x14ac:dyDescent="0.25">
      <c r="A91" s="13"/>
      <c r="B91" s="12" t="s">
        <v>359</v>
      </c>
    </row>
    <row r="92" spans="1:2" x14ac:dyDescent="0.25">
      <c r="A92" s="13"/>
      <c r="B92" s="12"/>
    </row>
    <row r="93" spans="1:2" ht="306.75" x14ac:dyDescent="0.25">
      <c r="A93" s="13"/>
      <c r="B93" s="12" t="s">
        <v>360</v>
      </c>
    </row>
    <row r="94" spans="1:2" x14ac:dyDescent="0.25">
      <c r="A94" s="13"/>
      <c r="B94" s="12"/>
    </row>
    <row r="95" spans="1:2" x14ac:dyDescent="0.25">
      <c r="A95" s="13"/>
      <c r="B95" s="16" t="s">
        <v>361</v>
      </c>
    </row>
    <row r="96" spans="1:2" x14ac:dyDescent="0.25">
      <c r="A96" s="13"/>
      <c r="B96" s="12"/>
    </row>
    <row r="97" spans="1:2" ht="141" x14ac:dyDescent="0.25">
      <c r="A97" s="13"/>
      <c r="B97" s="12" t="s">
        <v>362</v>
      </c>
    </row>
    <row r="98" spans="1:2" x14ac:dyDescent="0.25">
      <c r="A98" s="13"/>
      <c r="B98" s="15"/>
    </row>
    <row r="99" spans="1:2" ht="408.75" x14ac:dyDescent="0.25">
      <c r="A99" s="13"/>
      <c r="B99" s="12" t="s">
        <v>363</v>
      </c>
    </row>
    <row r="100" spans="1:2" x14ac:dyDescent="0.25">
      <c r="A100" s="13"/>
      <c r="B100" s="12"/>
    </row>
    <row r="101" spans="1:2" ht="166.5" x14ac:dyDescent="0.25">
      <c r="A101" s="13"/>
      <c r="B101" s="12" t="s">
        <v>364</v>
      </c>
    </row>
    <row r="102" spans="1:2" x14ac:dyDescent="0.25">
      <c r="A102" s="13"/>
      <c r="B102" s="12"/>
    </row>
    <row r="103" spans="1:2" ht="409.6" x14ac:dyDescent="0.25">
      <c r="A103" s="13"/>
      <c r="B103" s="12" t="s">
        <v>365</v>
      </c>
    </row>
    <row r="104" spans="1:2" x14ac:dyDescent="0.25">
      <c r="A104" s="13"/>
      <c r="B104" s="12"/>
    </row>
    <row r="105" spans="1:2" x14ac:dyDescent="0.25">
      <c r="A105" s="13"/>
      <c r="B105" s="16" t="s">
        <v>366</v>
      </c>
    </row>
    <row r="106" spans="1:2" x14ac:dyDescent="0.25">
      <c r="A106" s="13"/>
      <c r="B106" s="12"/>
    </row>
    <row r="107" spans="1:2" ht="179.25" x14ac:dyDescent="0.25">
      <c r="A107" s="13"/>
      <c r="B107" s="12" t="s">
        <v>367</v>
      </c>
    </row>
    <row r="108" spans="1:2" x14ac:dyDescent="0.25">
      <c r="A108" s="13"/>
      <c r="B108" s="12"/>
    </row>
    <row r="109" spans="1:2" ht="409.6" x14ac:dyDescent="0.25">
      <c r="A109" s="13"/>
      <c r="B109" s="12" t="s">
        <v>368</v>
      </c>
    </row>
    <row r="110" spans="1:2" x14ac:dyDescent="0.25">
      <c r="A110" s="13"/>
      <c r="B110" s="12"/>
    </row>
  </sheetData>
  <mergeCells count="2">
    <mergeCell ref="A1:A2"/>
    <mergeCell ref="A4:A1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9</v>
      </c>
      <c r="B1" s="1" t="s">
        <v>1</v>
      </c>
    </row>
    <row r="2" spans="1:2" x14ac:dyDescent="0.25">
      <c r="A2" s="7"/>
      <c r="B2" s="1" t="s">
        <v>2</v>
      </c>
    </row>
    <row r="3" spans="1:2" x14ac:dyDescent="0.25">
      <c r="A3" s="3" t="s">
        <v>369</v>
      </c>
      <c r="B3" s="4" t="s">
        <v>4</v>
      </c>
    </row>
    <row r="4" spans="1:2" x14ac:dyDescent="0.25">
      <c r="A4" s="13" t="s">
        <v>369</v>
      </c>
      <c r="B4" s="4" t="s">
        <v>4</v>
      </c>
    </row>
    <row r="5" spans="1:2" x14ac:dyDescent="0.25">
      <c r="A5" s="13"/>
      <c r="B5" s="10" t="s">
        <v>370</v>
      </c>
    </row>
    <row r="6" spans="1:2" x14ac:dyDescent="0.25">
      <c r="A6" s="13"/>
      <c r="B6" s="11"/>
    </row>
    <row r="7" spans="1:2" ht="128.25" x14ac:dyDescent="0.25">
      <c r="A7" s="13"/>
      <c r="B7" s="12" t="s">
        <v>371</v>
      </c>
    </row>
    <row r="8" spans="1:2" x14ac:dyDescent="0.25">
      <c r="A8" s="13"/>
      <c r="B8" s="12"/>
    </row>
    <row r="9" spans="1:2" ht="90" x14ac:dyDescent="0.25">
      <c r="A9" s="13"/>
      <c r="B9" s="12" t="s">
        <v>37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25.5703125" bestFit="1" customWidth="1"/>
    <col min="2" max="2" width="36.5703125" bestFit="1" customWidth="1"/>
    <col min="3" max="4" width="36.5703125" customWidth="1"/>
    <col min="5" max="5" width="10.140625" customWidth="1"/>
    <col min="6" max="6" width="14" customWidth="1"/>
    <col min="7" max="7" width="29" customWidth="1"/>
    <col min="8" max="8" width="10.140625" customWidth="1"/>
    <col min="9" max="9" width="14" customWidth="1"/>
    <col min="10" max="10" width="31.28515625" customWidth="1"/>
    <col min="11" max="11" width="10.140625" customWidth="1"/>
    <col min="12" max="12" width="14" customWidth="1"/>
    <col min="13" max="14" width="10.140625" customWidth="1"/>
    <col min="15" max="15" width="14" customWidth="1"/>
    <col min="16" max="17" width="10.140625" customWidth="1"/>
    <col min="18" max="18" width="14"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39" t="s">
        <v>4</v>
      </c>
      <c r="C3" s="39"/>
      <c r="D3" s="39"/>
      <c r="E3" s="39"/>
      <c r="F3" s="39"/>
      <c r="G3" s="39"/>
      <c r="H3" s="39"/>
      <c r="I3" s="39"/>
      <c r="J3" s="39"/>
      <c r="K3" s="39"/>
      <c r="L3" s="39"/>
      <c r="M3" s="39"/>
      <c r="N3" s="39"/>
      <c r="O3" s="39"/>
      <c r="P3" s="39"/>
      <c r="Q3" s="39"/>
      <c r="R3" s="39"/>
    </row>
    <row r="4" spans="1:18" ht="15" customHeight="1" x14ac:dyDescent="0.25">
      <c r="A4" s="13" t="s">
        <v>373</v>
      </c>
      <c r="B4" s="39" t="s">
        <v>4</v>
      </c>
      <c r="C4" s="39"/>
      <c r="D4" s="39"/>
      <c r="E4" s="39"/>
      <c r="F4" s="39"/>
      <c r="G4" s="39"/>
      <c r="H4" s="39"/>
      <c r="I4" s="39"/>
      <c r="J4" s="39"/>
      <c r="K4" s="39"/>
      <c r="L4" s="39"/>
      <c r="M4" s="39"/>
      <c r="N4" s="39"/>
      <c r="O4" s="39"/>
      <c r="P4" s="39"/>
      <c r="Q4" s="39"/>
      <c r="R4" s="39"/>
    </row>
    <row r="5" spans="1:18" x14ac:dyDescent="0.25">
      <c r="A5" s="13"/>
      <c r="B5" s="83" t="s">
        <v>374</v>
      </c>
      <c r="C5" s="83"/>
      <c r="D5" s="83"/>
      <c r="E5" s="83"/>
      <c r="F5" s="83"/>
      <c r="G5" s="83"/>
      <c r="H5" s="83"/>
      <c r="I5" s="83"/>
      <c r="J5" s="83"/>
      <c r="K5" s="83"/>
      <c r="L5" s="83"/>
      <c r="M5" s="83"/>
      <c r="N5" s="83"/>
      <c r="O5" s="83"/>
      <c r="P5" s="83"/>
      <c r="Q5" s="83"/>
      <c r="R5" s="83"/>
    </row>
    <row r="6" spans="1:18" x14ac:dyDescent="0.25">
      <c r="A6" s="13"/>
      <c r="B6" s="84"/>
      <c r="C6" s="84"/>
      <c r="D6" s="84"/>
      <c r="E6" s="84"/>
      <c r="F6" s="84"/>
      <c r="G6" s="84"/>
      <c r="H6" s="84"/>
      <c r="I6" s="84"/>
      <c r="J6" s="84"/>
      <c r="K6" s="84"/>
      <c r="L6" s="84"/>
      <c r="M6" s="84"/>
      <c r="N6" s="84"/>
      <c r="O6" s="84"/>
      <c r="P6" s="84"/>
      <c r="Q6" s="84"/>
      <c r="R6" s="84"/>
    </row>
    <row r="7" spans="1:18" ht="25.5" customHeight="1" x14ac:dyDescent="0.25">
      <c r="A7" s="13"/>
      <c r="B7" s="41" t="s">
        <v>375</v>
      </c>
      <c r="C7" s="41"/>
      <c r="D7" s="41"/>
      <c r="E7" s="41"/>
      <c r="F7" s="41"/>
      <c r="G7" s="41"/>
      <c r="H7" s="41"/>
      <c r="I7" s="41"/>
      <c r="J7" s="41"/>
      <c r="K7" s="41"/>
      <c r="L7" s="41"/>
      <c r="M7" s="41"/>
      <c r="N7" s="41"/>
      <c r="O7" s="41"/>
      <c r="P7" s="41"/>
      <c r="Q7" s="41"/>
      <c r="R7" s="41"/>
    </row>
    <row r="8" spans="1:18" x14ac:dyDescent="0.25">
      <c r="A8" s="13"/>
      <c r="B8" s="41"/>
      <c r="C8" s="41"/>
      <c r="D8" s="41"/>
      <c r="E8" s="41"/>
      <c r="F8" s="41"/>
      <c r="G8" s="41"/>
      <c r="H8" s="41"/>
      <c r="I8" s="41"/>
      <c r="J8" s="41"/>
      <c r="K8" s="41"/>
      <c r="L8" s="41"/>
      <c r="M8" s="41"/>
      <c r="N8" s="41"/>
      <c r="O8" s="41"/>
      <c r="P8" s="41"/>
      <c r="Q8" s="41"/>
      <c r="R8" s="41"/>
    </row>
    <row r="9" spans="1:18" ht="38.25" customHeight="1" x14ac:dyDescent="0.25">
      <c r="A9" s="13"/>
      <c r="B9" s="41" t="s">
        <v>376</v>
      </c>
      <c r="C9" s="41"/>
      <c r="D9" s="41"/>
      <c r="E9" s="41"/>
      <c r="F9" s="41"/>
      <c r="G9" s="41"/>
      <c r="H9" s="41"/>
      <c r="I9" s="41"/>
      <c r="J9" s="41"/>
      <c r="K9" s="41"/>
      <c r="L9" s="41"/>
      <c r="M9" s="41"/>
      <c r="N9" s="41"/>
      <c r="O9" s="41"/>
      <c r="P9" s="41"/>
      <c r="Q9" s="41"/>
      <c r="R9" s="41"/>
    </row>
    <row r="10" spans="1:18" x14ac:dyDescent="0.25">
      <c r="A10" s="13"/>
      <c r="B10" s="41"/>
      <c r="C10" s="41"/>
      <c r="D10" s="41"/>
      <c r="E10" s="41"/>
      <c r="F10" s="41"/>
      <c r="G10" s="41"/>
      <c r="H10" s="41"/>
      <c r="I10" s="41"/>
      <c r="J10" s="41"/>
      <c r="K10" s="41"/>
      <c r="L10" s="41"/>
      <c r="M10" s="41"/>
      <c r="N10" s="41"/>
      <c r="O10" s="41"/>
      <c r="P10" s="41"/>
      <c r="Q10" s="41"/>
      <c r="R10" s="41"/>
    </row>
    <row r="11" spans="1:18" x14ac:dyDescent="0.25">
      <c r="A11" s="13"/>
      <c r="B11" s="86" t="s">
        <v>377</v>
      </c>
      <c r="C11" s="86"/>
      <c r="D11" s="86"/>
      <c r="E11" s="86"/>
      <c r="F11" s="86"/>
      <c r="G11" s="86"/>
      <c r="H11" s="86"/>
      <c r="I11" s="86"/>
      <c r="J11" s="86"/>
      <c r="K11" s="86"/>
      <c r="L11" s="86"/>
      <c r="M11" s="86"/>
      <c r="N11" s="86"/>
      <c r="O11" s="86"/>
      <c r="P11" s="86"/>
      <c r="Q11" s="86"/>
      <c r="R11" s="86"/>
    </row>
    <row r="12" spans="1:18" x14ac:dyDescent="0.25">
      <c r="A12" s="13"/>
      <c r="B12" s="41"/>
      <c r="C12" s="41"/>
      <c r="D12" s="41"/>
      <c r="E12" s="41"/>
      <c r="F12" s="41"/>
      <c r="G12" s="41"/>
      <c r="H12" s="41"/>
      <c r="I12" s="41"/>
      <c r="J12" s="41"/>
      <c r="K12" s="41"/>
      <c r="L12" s="41"/>
      <c r="M12" s="41"/>
      <c r="N12" s="41"/>
      <c r="O12" s="41"/>
      <c r="P12" s="41"/>
      <c r="Q12" s="41"/>
      <c r="R12" s="41"/>
    </row>
    <row r="13" spans="1:18" ht="38.25" customHeight="1" x14ac:dyDescent="0.25">
      <c r="A13" s="13"/>
      <c r="B13" s="41" t="s">
        <v>378</v>
      </c>
      <c r="C13" s="41"/>
      <c r="D13" s="41"/>
      <c r="E13" s="41"/>
      <c r="F13" s="41"/>
      <c r="G13" s="41"/>
      <c r="H13" s="41"/>
      <c r="I13" s="41"/>
      <c r="J13" s="41"/>
      <c r="K13" s="41"/>
      <c r="L13" s="41"/>
      <c r="M13" s="41"/>
      <c r="N13" s="41"/>
      <c r="O13" s="41"/>
      <c r="P13" s="41"/>
      <c r="Q13" s="41"/>
      <c r="R13" s="41"/>
    </row>
    <row r="14" spans="1:18" x14ac:dyDescent="0.25">
      <c r="A14" s="13"/>
      <c r="B14" s="41"/>
      <c r="C14" s="41"/>
      <c r="D14" s="41"/>
      <c r="E14" s="41"/>
      <c r="F14" s="41"/>
      <c r="G14" s="41"/>
      <c r="H14" s="41"/>
      <c r="I14" s="41"/>
      <c r="J14" s="41"/>
      <c r="K14" s="41"/>
      <c r="L14" s="41"/>
      <c r="M14" s="41"/>
      <c r="N14" s="41"/>
      <c r="O14" s="41"/>
      <c r="P14" s="41"/>
      <c r="Q14" s="41"/>
      <c r="R14" s="41"/>
    </row>
    <row r="15" spans="1:18" x14ac:dyDescent="0.25">
      <c r="A15" s="13"/>
      <c r="B15" s="41" t="s">
        <v>379</v>
      </c>
      <c r="C15" s="41"/>
      <c r="D15" s="41"/>
      <c r="E15" s="41"/>
      <c r="F15" s="41"/>
      <c r="G15" s="41"/>
      <c r="H15" s="41"/>
      <c r="I15" s="41"/>
      <c r="J15" s="41"/>
      <c r="K15" s="41"/>
      <c r="L15" s="41"/>
      <c r="M15" s="41"/>
      <c r="N15" s="41"/>
      <c r="O15" s="41"/>
      <c r="P15" s="41"/>
      <c r="Q15" s="41"/>
      <c r="R15" s="41"/>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41" t="s">
        <v>380</v>
      </c>
      <c r="C17" s="41"/>
      <c r="D17" s="41"/>
      <c r="E17" s="41"/>
      <c r="F17" s="41"/>
      <c r="G17" s="41"/>
      <c r="H17" s="41"/>
      <c r="I17" s="41"/>
      <c r="J17" s="41"/>
      <c r="K17" s="41"/>
      <c r="L17" s="41"/>
      <c r="M17" s="41"/>
      <c r="N17" s="41"/>
      <c r="O17" s="41"/>
      <c r="P17" s="41"/>
      <c r="Q17" s="41"/>
      <c r="R17" s="41"/>
    </row>
    <row r="18" spans="1:18" x14ac:dyDescent="0.25">
      <c r="A18" s="13"/>
      <c r="B18" s="47"/>
      <c r="C18" s="47"/>
      <c r="D18" s="47"/>
      <c r="E18" s="47"/>
      <c r="F18" s="47"/>
      <c r="G18" s="47"/>
      <c r="H18" s="47"/>
      <c r="I18" s="47"/>
      <c r="J18" s="47"/>
      <c r="K18" s="47"/>
      <c r="L18" s="47"/>
      <c r="M18" s="47"/>
      <c r="N18" s="47"/>
      <c r="O18" s="47"/>
      <c r="P18" s="47"/>
      <c r="Q18" s="47"/>
      <c r="R18" s="47"/>
    </row>
    <row r="19" spans="1:18" ht="25.5" customHeight="1" x14ac:dyDescent="0.25">
      <c r="A19" s="13"/>
      <c r="B19" s="41" t="s">
        <v>381</v>
      </c>
      <c r="C19" s="41"/>
      <c r="D19" s="41"/>
      <c r="E19" s="41"/>
      <c r="F19" s="41"/>
      <c r="G19" s="41"/>
      <c r="H19" s="41"/>
      <c r="I19" s="41"/>
      <c r="J19" s="41"/>
      <c r="K19" s="41"/>
      <c r="L19" s="41"/>
      <c r="M19" s="41"/>
      <c r="N19" s="41"/>
      <c r="O19" s="41"/>
      <c r="P19" s="41"/>
      <c r="Q19" s="41"/>
      <c r="R19" s="41"/>
    </row>
    <row r="20" spans="1:18" x14ac:dyDescent="0.25">
      <c r="A20" s="13"/>
      <c r="B20" s="47"/>
      <c r="C20" s="47"/>
      <c r="D20" s="47"/>
      <c r="E20" s="47"/>
      <c r="F20" s="47"/>
      <c r="G20" s="47"/>
      <c r="H20" s="47"/>
      <c r="I20" s="47"/>
      <c r="J20" s="47"/>
      <c r="K20" s="47"/>
      <c r="L20" s="47"/>
      <c r="M20" s="47"/>
      <c r="N20" s="47"/>
      <c r="O20" s="47"/>
      <c r="P20" s="47"/>
      <c r="Q20" s="47"/>
      <c r="R20" s="47"/>
    </row>
    <row r="21" spans="1:18" x14ac:dyDescent="0.25">
      <c r="A21" s="13"/>
      <c r="B21" s="41" t="s">
        <v>382</v>
      </c>
      <c r="C21" s="41"/>
      <c r="D21" s="41"/>
      <c r="E21" s="41"/>
      <c r="F21" s="41"/>
      <c r="G21" s="41"/>
      <c r="H21" s="41"/>
      <c r="I21" s="41"/>
      <c r="J21" s="41"/>
      <c r="K21" s="41"/>
      <c r="L21" s="41"/>
      <c r="M21" s="41"/>
      <c r="N21" s="41"/>
      <c r="O21" s="41"/>
      <c r="P21" s="41"/>
      <c r="Q21" s="41"/>
      <c r="R21" s="41"/>
    </row>
    <row r="22" spans="1:18" x14ac:dyDescent="0.25">
      <c r="A22" s="13"/>
      <c r="B22" s="41"/>
      <c r="C22" s="41"/>
      <c r="D22" s="41"/>
      <c r="E22" s="41"/>
      <c r="F22" s="41"/>
      <c r="G22" s="41"/>
      <c r="H22" s="41"/>
      <c r="I22" s="41"/>
      <c r="J22" s="41"/>
      <c r="K22" s="41"/>
      <c r="L22" s="41"/>
      <c r="M22" s="41"/>
      <c r="N22" s="41"/>
      <c r="O22" s="41"/>
      <c r="P22" s="41"/>
      <c r="Q22" s="41"/>
      <c r="R22" s="41"/>
    </row>
    <row r="23" spans="1:18" x14ac:dyDescent="0.25">
      <c r="A23" s="13"/>
      <c r="B23" s="17"/>
      <c r="C23" s="18"/>
      <c r="D23" s="18"/>
      <c r="E23" s="18"/>
      <c r="F23" s="62"/>
      <c r="G23" s="62"/>
      <c r="H23" s="18"/>
      <c r="I23" s="33" t="s">
        <v>383</v>
      </c>
      <c r="J23" s="33"/>
      <c r="K23" s="18"/>
    </row>
    <row r="24" spans="1:18" x14ac:dyDescent="0.25">
      <c r="A24" s="13"/>
      <c r="B24" s="17"/>
      <c r="C24" s="18"/>
      <c r="D24" s="18"/>
      <c r="E24" s="18"/>
      <c r="F24" s="33" t="s">
        <v>384</v>
      </c>
      <c r="G24" s="33"/>
      <c r="H24" s="18"/>
      <c r="I24" s="33" t="s">
        <v>385</v>
      </c>
      <c r="J24" s="33"/>
      <c r="K24" s="18"/>
    </row>
    <row r="25" spans="1:18" x14ac:dyDescent="0.25">
      <c r="A25" s="13"/>
      <c r="B25" s="17"/>
      <c r="C25" s="18"/>
      <c r="D25" s="19" t="s">
        <v>386</v>
      </c>
      <c r="E25" s="18"/>
      <c r="F25" s="33" t="s">
        <v>387</v>
      </c>
      <c r="G25" s="33"/>
      <c r="H25" s="18"/>
      <c r="I25" s="33" t="s">
        <v>211</v>
      </c>
      <c r="J25" s="33"/>
      <c r="K25" s="18"/>
    </row>
    <row r="26" spans="1:18" ht="15.75" thickBot="1" x14ac:dyDescent="0.3">
      <c r="A26" s="13"/>
      <c r="B26" s="17"/>
      <c r="C26" s="18"/>
      <c r="D26" s="20" t="s">
        <v>388</v>
      </c>
      <c r="E26" s="18"/>
      <c r="F26" s="34" t="s">
        <v>389</v>
      </c>
      <c r="G26" s="34"/>
      <c r="H26" s="18"/>
      <c r="I26" s="34" t="s">
        <v>178</v>
      </c>
      <c r="J26" s="34"/>
      <c r="K26" s="18"/>
    </row>
    <row r="27" spans="1:18" x14ac:dyDescent="0.25">
      <c r="A27" s="13"/>
      <c r="B27" s="21" t="s">
        <v>390</v>
      </c>
      <c r="C27" s="22"/>
      <c r="D27" s="24">
        <v>361668</v>
      </c>
      <c r="E27" s="22"/>
      <c r="F27" s="23" t="s">
        <v>180</v>
      </c>
      <c r="G27" s="85">
        <v>17.3</v>
      </c>
      <c r="H27" s="22"/>
      <c r="I27" s="23" t="s">
        <v>180</v>
      </c>
      <c r="J27" s="79">
        <v>9512</v>
      </c>
      <c r="K27" s="22"/>
    </row>
    <row r="28" spans="1:18" x14ac:dyDescent="0.25">
      <c r="A28" s="13"/>
      <c r="B28" s="11" t="s">
        <v>391</v>
      </c>
      <c r="C28" s="17"/>
      <c r="D28" s="53" t="s">
        <v>392</v>
      </c>
      <c r="E28" s="12" t="s">
        <v>242</v>
      </c>
      <c r="F28" s="12" t="s">
        <v>180</v>
      </c>
      <c r="G28" s="53">
        <v>19.3</v>
      </c>
      <c r="H28" s="17"/>
      <c r="I28" s="12" t="s">
        <v>180</v>
      </c>
      <c r="J28" s="26">
        <v>4619</v>
      </c>
      <c r="K28" s="17"/>
    </row>
    <row r="29" spans="1:18" x14ac:dyDescent="0.25">
      <c r="A29" s="13"/>
      <c r="B29" s="54" t="s">
        <v>393</v>
      </c>
      <c r="C29" s="22"/>
      <c r="D29" s="24">
        <v>866500</v>
      </c>
      <c r="E29" s="22"/>
      <c r="F29" s="23" t="s">
        <v>180</v>
      </c>
      <c r="G29" s="55">
        <v>27.33</v>
      </c>
      <c r="H29" s="22"/>
      <c r="I29" s="23" t="s">
        <v>180</v>
      </c>
      <c r="J29" s="24">
        <v>27503</v>
      </c>
      <c r="K29" s="22"/>
    </row>
    <row r="30" spans="1:18" ht="15.75" thickBot="1" x14ac:dyDescent="0.3">
      <c r="A30" s="13"/>
      <c r="B30" s="11" t="s">
        <v>394</v>
      </c>
      <c r="C30" s="17"/>
      <c r="D30" s="60" t="s">
        <v>395</v>
      </c>
      <c r="E30" s="12" t="s">
        <v>242</v>
      </c>
      <c r="F30" s="12" t="s">
        <v>180</v>
      </c>
      <c r="G30" s="53">
        <v>28.59</v>
      </c>
      <c r="H30" s="17"/>
      <c r="I30" s="68" t="s">
        <v>217</v>
      </c>
      <c r="J30" s="68"/>
      <c r="K30" s="17"/>
    </row>
    <row r="31" spans="1:18" x14ac:dyDescent="0.25">
      <c r="A31" s="13"/>
      <c r="B31" s="21" t="s">
        <v>396</v>
      </c>
      <c r="C31" s="22"/>
      <c r="D31" s="24">
        <v>1051500</v>
      </c>
      <c r="E31" s="22"/>
      <c r="F31" s="23" t="s">
        <v>180</v>
      </c>
      <c r="G31" s="55">
        <v>25.1</v>
      </c>
      <c r="H31" s="22"/>
      <c r="I31" s="23" t="s">
        <v>180</v>
      </c>
      <c r="J31" s="24">
        <v>33375</v>
      </c>
      <c r="K31" s="22"/>
    </row>
    <row r="32" spans="1:18" ht="15.75" thickBot="1" x14ac:dyDescent="0.3">
      <c r="A32" s="13"/>
      <c r="B32" s="11" t="s">
        <v>397</v>
      </c>
      <c r="C32" s="17"/>
      <c r="D32" s="59">
        <v>401000</v>
      </c>
      <c r="E32" s="17"/>
      <c r="F32" s="68" t="s">
        <v>398</v>
      </c>
      <c r="G32" s="68"/>
      <c r="H32" s="17"/>
      <c r="I32" s="12" t="s">
        <v>180</v>
      </c>
      <c r="J32" s="26">
        <v>12728</v>
      </c>
      <c r="K32" s="17"/>
    </row>
    <row r="33" spans="1:18" ht="27" thickBot="1" x14ac:dyDescent="0.3">
      <c r="A33" s="13"/>
      <c r="B33" s="21" t="s">
        <v>399</v>
      </c>
      <c r="C33" s="22"/>
      <c r="D33" s="32">
        <v>1452500</v>
      </c>
      <c r="E33" s="22"/>
      <c r="F33" s="67" t="s">
        <v>400</v>
      </c>
      <c r="G33" s="67"/>
      <c r="H33" s="22"/>
      <c r="I33" s="23" t="s">
        <v>180</v>
      </c>
      <c r="J33" s="24">
        <v>46102</v>
      </c>
      <c r="K33" s="22"/>
    </row>
    <row r="34" spans="1:18" ht="15.75" thickTop="1" x14ac:dyDescent="0.25">
      <c r="A34" s="13"/>
      <c r="B34" s="41"/>
      <c r="C34" s="41"/>
      <c r="D34" s="41"/>
      <c r="E34" s="41"/>
      <c r="F34" s="41"/>
      <c r="G34" s="41"/>
      <c r="H34" s="41"/>
      <c r="I34" s="41"/>
      <c r="J34" s="41"/>
      <c r="K34" s="41"/>
      <c r="L34" s="41"/>
      <c r="M34" s="41"/>
      <c r="N34" s="41"/>
      <c r="O34" s="41"/>
      <c r="P34" s="41"/>
      <c r="Q34" s="41"/>
      <c r="R34" s="41"/>
    </row>
    <row r="35" spans="1:18" x14ac:dyDescent="0.25">
      <c r="A35" s="13"/>
      <c r="B35" s="41"/>
      <c r="C35" s="41"/>
      <c r="D35" s="41"/>
      <c r="E35" s="41"/>
      <c r="F35" s="41"/>
      <c r="G35" s="41"/>
      <c r="H35" s="41"/>
      <c r="I35" s="41"/>
      <c r="J35" s="41"/>
      <c r="K35" s="41"/>
      <c r="L35" s="41"/>
      <c r="M35" s="41"/>
      <c r="N35" s="41"/>
      <c r="O35" s="41"/>
      <c r="P35" s="41"/>
      <c r="Q35" s="41"/>
      <c r="R35" s="41"/>
    </row>
    <row r="36" spans="1:18" x14ac:dyDescent="0.25">
      <c r="A36" s="13"/>
      <c r="B36" s="87" t="s">
        <v>401</v>
      </c>
      <c r="C36" s="87"/>
      <c r="D36" s="87"/>
      <c r="E36" s="87"/>
      <c r="F36" s="87"/>
      <c r="G36" s="87"/>
      <c r="H36" s="87"/>
      <c r="I36" s="87"/>
      <c r="J36" s="87"/>
      <c r="K36" s="87"/>
      <c r="L36" s="87"/>
      <c r="M36" s="87"/>
      <c r="N36" s="87"/>
      <c r="O36" s="87"/>
      <c r="P36" s="87"/>
      <c r="Q36" s="87"/>
      <c r="R36" s="87"/>
    </row>
    <row r="37" spans="1:18" x14ac:dyDescent="0.25">
      <c r="A37" s="13"/>
      <c r="B37" s="88"/>
      <c r="C37" s="88"/>
      <c r="D37" s="88"/>
      <c r="E37" s="88"/>
      <c r="F37" s="88"/>
      <c r="G37" s="88"/>
      <c r="H37" s="88"/>
      <c r="I37" s="88"/>
      <c r="J37" s="88"/>
      <c r="K37" s="88"/>
      <c r="L37" s="88"/>
      <c r="M37" s="88"/>
      <c r="N37" s="88"/>
      <c r="O37" s="88"/>
      <c r="P37" s="88"/>
      <c r="Q37" s="88"/>
      <c r="R37" s="88"/>
    </row>
    <row r="38" spans="1:18" x14ac:dyDescent="0.25">
      <c r="A38" s="13"/>
      <c r="B38" s="41" t="s">
        <v>402</v>
      </c>
      <c r="C38" s="41"/>
      <c r="D38" s="41"/>
      <c r="E38" s="41"/>
      <c r="F38" s="41"/>
      <c r="G38" s="41"/>
      <c r="H38" s="41"/>
      <c r="I38" s="41"/>
      <c r="J38" s="41"/>
      <c r="K38" s="41"/>
      <c r="L38" s="41"/>
      <c r="M38" s="41"/>
      <c r="N38" s="41"/>
      <c r="O38" s="41"/>
      <c r="P38" s="41"/>
      <c r="Q38" s="41"/>
      <c r="R38" s="41"/>
    </row>
    <row r="39" spans="1:18" x14ac:dyDescent="0.25">
      <c r="A39" s="13"/>
      <c r="B39" s="41"/>
      <c r="C39" s="41"/>
      <c r="D39" s="41"/>
      <c r="E39" s="41"/>
      <c r="F39" s="41"/>
      <c r="G39" s="41"/>
      <c r="H39" s="41"/>
      <c r="I39" s="41"/>
      <c r="J39" s="41"/>
      <c r="K39" s="41"/>
      <c r="L39" s="41"/>
      <c r="M39" s="41"/>
      <c r="N39" s="41"/>
      <c r="O39" s="41"/>
      <c r="P39" s="41"/>
      <c r="Q39" s="41"/>
      <c r="R39" s="41"/>
    </row>
    <row r="40" spans="1:18" x14ac:dyDescent="0.25">
      <c r="A40" s="13"/>
      <c r="B40" s="17"/>
      <c r="C40" s="18"/>
      <c r="D40" s="19" t="s">
        <v>386</v>
      </c>
      <c r="E40" s="18"/>
    </row>
    <row r="41" spans="1:18" ht="15.75" thickBot="1" x14ac:dyDescent="0.3">
      <c r="A41" s="13"/>
      <c r="B41" s="51" t="s">
        <v>403</v>
      </c>
      <c r="C41" s="18"/>
      <c r="D41" s="20" t="s">
        <v>404</v>
      </c>
      <c r="E41" s="18"/>
    </row>
    <row r="42" spans="1:18" x14ac:dyDescent="0.25">
      <c r="A42" s="13"/>
      <c r="B42" s="82">
        <v>2014</v>
      </c>
      <c r="C42" s="22"/>
      <c r="D42" s="24">
        <v>125000</v>
      </c>
      <c r="E42" s="22"/>
    </row>
    <row r="43" spans="1:18" x14ac:dyDescent="0.25">
      <c r="A43" s="13"/>
      <c r="B43" s="15">
        <v>2015</v>
      </c>
      <c r="C43" s="17"/>
      <c r="D43" s="26">
        <v>342500</v>
      </c>
      <c r="E43" s="17"/>
    </row>
    <row r="44" spans="1:18" x14ac:dyDescent="0.25">
      <c r="A44" s="13"/>
      <c r="B44" s="82">
        <v>2016</v>
      </c>
      <c r="C44" s="22"/>
      <c r="D44" s="24">
        <v>202500</v>
      </c>
      <c r="E44" s="22"/>
    </row>
    <row r="45" spans="1:18" x14ac:dyDescent="0.25">
      <c r="A45" s="13"/>
      <c r="B45" s="15">
        <v>2017</v>
      </c>
      <c r="C45" s="17"/>
      <c r="D45" s="26">
        <v>737500</v>
      </c>
      <c r="E45" s="17"/>
    </row>
    <row r="46" spans="1:18" x14ac:dyDescent="0.25">
      <c r="A46" s="13"/>
      <c r="B46" s="82">
        <v>2018</v>
      </c>
      <c r="C46" s="22"/>
      <c r="D46" s="24">
        <v>36000</v>
      </c>
      <c r="E46" s="22"/>
    </row>
    <row r="47" spans="1:18" ht="15.75" thickBot="1" x14ac:dyDescent="0.3">
      <c r="A47" s="13"/>
      <c r="B47" s="15">
        <v>2019</v>
      </c>
      <c r="C47" s="17"/>
      <c r="D47" s="59">
        <v>9000</v>
      </c>
      <c r="E47" s="17"/>
    </row>
    <row r="48" spans="1:18" ht="15.75" thickBot="1" x14ac:dyDescent="0.3">
      <c r="A48" s="13"/>
      <c r="B48" s="57"/>
      <c r="C48" s="22"/>
      <c r="D48" s="32">
        <v>1452500</v>
      </c>
      <c r="E48" s="22"/>
    </row>
    <row r="49" spans="1:18" ht="15.75" thickTop="1" x14ac:dyDescent="0.25">
      <c r="A49" s="13"/>
      <c r="B49" s="47"/>
      <c r="C49" s="47"/>
      <c r="D49" s="47"/>
      <c r="E49" s="47"/>
      <c r="F49" s="47"/>
      <c r="G49" s="47"/>
      <c r="H49" s="47"/>
      <c r="I49" s="47"/>
      <c r="J49" s="47"/>
      <c r="K49" s="47"/>
      <c r="L49" s="47"/>
      <c r="M49" s="47"/>
      <c r="N49" s="47"/>
      <c r="O49" s="47"/>
      <c r="P49" s="47"/>
      <c r="Q49" s="47"/>
      <c r="R49" s="47"/>
    </row>
    <row r="50" spans="1:18" x14ac:dyDescent="0.25">
      <c r="A50" s="13"/>
      <c r="B50" s="41" t="s">
        <v>405</v>
      </c>
      <c r="C50" s="41"/>
      <c r="D50" s="41"/>
      <c r="E50" s="41"/>
      <c r="F50" s="41"/>
      <c r="G50" s="41"/>
      <c r="H50" s="41"/>
      <c r="I50" s="41"/>
      <c r="J50" s="41"/>
      <c r="K50" s="41"/>
      <c r="L50" s="41"/>
      <c r="M50" s="41"/>
      <c r="N50" s="41"/>
      <c r="O50" s="41"/>
      <c r="P50" s="41"/>
      <c r="Q50" s="41"/>
      <c r="R50" s="41"/>
    </row>
    <row r="51" spans="1:18" x14ac:dyDescent="0.25">
      <c r="A51" s="13"/>
      <c r="B51" s="41"/>
      <c r="C51" s="41"/>
      <c r="D51" s="41"/>
      <c r="E51" s="41"/>
      <c r="F51" s="41"/>
      <c r="G51" s="41"/>
      <c r="H51" s="41"/>
      <c r="I51" s="41"/>
      <c r="J51" s="41"/>
      <c r="K51" s="41"/>
      <c r="L51" s="41"/>
      <c r="M51" s="41"/>
      <c r="N51" s="41"/>
      <c r="O51" s="41"/>
      <c r="P51" s="41"/>
      <c r="Q51" s="41"/>
      <c r="R51" s="41"/>
    </row>
    <row r="52" spans="1:18" x14ac:dyDescent="0.25">
      <c r="A52" s="13"/>
      <c r="B52" s="86" t="s">
        <v>406</v>
      </c>
      <c r="C52" s="86"/>
      <c r="D52" s="86"/>
      <c r="E52" s="86"/>
      <c r="F52" s="86"/>
      <c r="G52" s="86"/>
      <c r="H52" s="86"/>
      <c r="I52" s="86"/>
      <c r="J52" s="86"/>
      <c r="K52" s="86"/>
      <c r="L52" s="86"/>
      <c r="M52" s="86"/>
      <c r="N52" s="86"/>
      <c r="O52" s="86"/>
      <c r="P52" s="86"/>
      <c r="Q52" s="86"/>
      <c r="R52" s="86"/>
    </row>
    <row r="53" spans="1:18" x14ac:dyDescent="0.25">
      <c r="A53" s="13"/>
      <c r="B53" s="41"/>
      <c r="C53" s="41"/>
      <c r="D53" s="41"/>
      <c r="E53" s="41"/>
      <c r="F53" s="41"/>
      <c r="G53" s="41"/>
      <c r="H53" s="41"/>
      <c r="I53" s="41"/>
      <c r="J53" s="41"/>
      <c r="K53" s="41"/>
      <c r="L53" s="41"/>
      <c r="M53" s="41"/>
      <c r="N53" s="41"/>
      <c r="O53" s="41"/>
      <c r="P53" s="41"/>
      <c r="Q53" s="41"/>
      <c r="R53" s="41"/>
    </row>
    <row r="54" spans="1:18" ht="38.25" customHeight="1" x14ac:dyDescent="0.25">
      <c r="A54" s="13"/>
      <c r="B54" s="41" t="s">
        <v>407</v>
      </c>
      <c r="C54" s="41"/>
      <c r="D54" s="41"/>
      <c r="E54" s="41"/>
      <c r="F54" s="41"/>
      <c r="G54" s="41"/>
      <c r="H54" s="41"/>
      <c r="I54" s="41"/>
      <c r="J54" s="41"/>
      <c r="K54" s="41"/>
      <c r="L54" s="41"/>
      <c r="M54" s="41"/>
      <c r="N54" s="41"/>
      <c r="O54" s="41"/>
      <c r="P54" s="41"/>
      <c r="Q54" s="41"/>
      <c r="R54" s="41"/>
    </row>
    <row r="55" spans="1:18" x14ac:dyDescent="0.25">
      <c r="A55" s="13"/>
      <c r="B55" s="41"/>
      <c r="C55" s="41"/>
      <c r="D55" s="41"/>
      <c r="E55" s="41"/>
      <c r="F55" s="41"/>
      <c r="G55" s="41"/>
      <c r="H55" s="41"/>
      <c r="I55" s="41"/>
      <c r="J55" s="41"/>
      <c r="K55" s="41"/>
      <c r="L55" s="41"/>
      <c r="M55" s="41"/>
      <c r="N55" s="41"/>
      <c r="O55" s="41"/>
      <c r="P55" s="41"/>
      <c r="Q55" s="41"/>
      <c r="R55" s="41"/>
    </row>
    <row r="56" spans="1:18" x14ac:dyDescent="0.25">
      <c r="A56" s="13"/>
      <c r="B56" s="41" t="s">
        <v>408</v>
      </c>
      <c r="C56" s="41"/>
      <c r="D56" s="41"/>
      <c r="E56" s="41"/>
      <c r="F56" s="41"/>
      <c r="G56" s="41"/>
      <c r="H56" s="41"/>
      <c r="I56" s="41"/>
      <c r="J56" s="41"/>
      <c r="K56" s="41"/>
      <c r="L56" s="41"/>
      <c r="M56" s="41"/>
      <c r="N56" s="41"/>
      <c r="O56" s="41"/>
      <c r="P56" s="41"/>
      <c r="Q56" s="41"/>
      <c r="R56" s="41"/>
    </row>
    <row r="57" spans="1:18" x14ac:dyDescent="0.25">
      <c r="A57" s="13"/>
      <c r="B57" s="47"/>
      <c r="C57" s="47"/>
      <c r="D57" s="47"/>
      <c r="E57" s="47"/>
      <c r="F57" s="47"/>
      <c r="G57" s="47"/>
      <c r="H57" s="47"/>
      <c r="I57" s="47"/>
      <c r="J57" s="47"/>
      <c r="K57" s="47"/>
      <c r="L57" s="47"/>
      <c r="M57" s="47"/>
      <c r="N57" s="47"/>
      <c r="O57" s="47"/>
      <c r="P57" s="47"/>
      <c r="Q57" s="47"/>
      <c r="R57" s="47"/>
    </row>
    <row r="58" spans="1:18" ht="25.5" customHeight="1" x14ac:dyDescent="0.25">
      <c r="A58" s="13"/>
      <c r="B58" s="41" t="s">
        <v>409</v>
      </c>
      <c r="C58" s="41"/>
      <c r="D58" s="41"/>
      <c r="E58" s="41"/>
      <c r="F58" s="41"/>
      <c r="G58" s="41"/>
      <c r="H58" s="41"/>
      <c r="I58" s="41"/>
      <c r="J58" s="41"/>
      <c r="K58" s="41"/>
      <c r="L58" s="41"/>
      <c r="M58" s="41"/>
      <c r="N58" s="41"/>
      <c r="O58" s="41"/>
      <c r="P58" s="41"/>
      <c r="Q58" s="41"/>
      <c r="R58" s="41"/>
    </row>
    <row r="59" spans="1:18" x14ac:dyDescent="0.25">
      <c r="A59" s="13"/>
      <c r="B59" s="47"/>
      <c r="C59" s="47"/>
      <c r="D59" s="47"/>
      <c r="E59" s="47"/>
      <c r="F59" s="47"/>
      <c r="G59" s="47"/>
      <c r="H59" s="47"/>
      <c r="I59" s="47"/>
      <c r="J59" s="47"/>
      <c r="K59" s="47"/>
      <c r="L59" s="47"/>
      <c r="M59" s="47"/>
      <c r="N59" s="47"/>
      <c r="O59" s="47"/>
      <c r="P59" s="47"/>
      <c r="Q59" s="47"/>
      <c r="R59" s="47"/>
    </row>
    <row r="60" spans="1:18" x14ac:dyDescent="0.25">
      <c r="A60" s="13"/>
      <c r="B60" s="41" t="s">
        <v>410</v>
      </c>
      <c r="C60" s="41"/>
      <c r="D60" s="41"/>
      <c r="E60" s="41"/>
      <c r="F60" s="41"/>
      <c r="G60" s="41"/>
      <c r="H60" s="41"/>
      <c r="I60" s="41"/>
      <c r="J60" s="41"/>
      <c r="K60" s="41"/>
      <c r="L60" s="41"/>
      <c r="M60" s="41"/>
      <c r="N60" s="41"/>
      <c r="O60" s="41"/>
      <c r="P60" s="41"/>
      <c r="Q60" s="41"/>
      <c r="R60" s="41"/>
    </row>
    <row r="61" spans="1:18" x14ac:dyDescent="0.25">
      <c r="A61" s="13"/>
      <c r="B61" s="41"/>
      <c r="C61" s="41"/>
      <c r="D61" s="41"/>
      <c r="E61" s="41"/>
      <c r="F61" s="41"/>
      <c r="G61" s="41"/>
      <c r="H61" s="41"/>
      <c r="I61" s="41"/>
      <c r="J61" s="41"/>
      <c r="K61" s="41"/>
      <c r="L61" s="41"/>
      <c r="M61" s="41"/>
      <c r="N61" s="41"/>
      <c r="O61" s="41"/>
      <c r="P61" s="41"/>
      <c r="Q61" s="41"/>
      <c r="R61" s="41"/>
    </row>
    <row r="62" spans="1:18" ht="15.75" thickBot="1" x14ac:dyDescent="0.3">
      <c r="A62" s="13"/>
      <c r="B62" s="17"/>
      <c r="C62" s="18"/>
      <c r="D62" s="18"/>
      <c r="E62" s="18"/>
      <c r="F62" s="34" t="s">
        <v>384</v>
      </c>
      <c r="G62" s="34"/>
      <c r="H62" s="34"/>
      <c r="I62" s="34"/>
      <c r="J62" s="34"/>
      <c r="K62" s="18"/>
    </row>
    <row r="63" spans="1:18" x14ac:dyDescent="0.25">
      <c r="A63" s="13"/>
      <c r="B63" s="17"/>
      <c r="C63" s="18"/>
      <c r="D63" s="19" t="s">
        <v>386</v>
      </c>
      <c r="E63" s="18"/>
      <c r="F63" s="64" t="s">
        <v>387</v>
      </c>
      <c r="G63" s="64"/>
      <c r="H63" s="18"/>
      <c r="I63" s="64" t="s">
        <v>411</v>
      </c>
      <c r="J63" s="64"/>
      <c r="K63" s="18"/>
    </row>
    <row r="64" spans="1:18" ht="15.75" thickBot="1" x14ac:dyDescent="0.3">
      <c r="A64" s="13"/>
      <c r="B64" s="17"/>
      <c r="C64" s="18"/>
      <c r="D64" s="20" t="s">
        <v>388</v>
      </c>
      <c r="E64" s="18"/>
      <c r="F64" s="34" t="s">
        <v>389</v>
      </c>
      <c r="G64" s="34"/>
      <c r="H64" s="18"/>
      <c r="I64" s="34" t="s">
        <v>412</v>
      </c>
      <c r="J64" s="34"/>
      <c r="K64" s="18"/>
    </row>
    <row r="65" spans="1:18" ht="26.25" x14ac:dyDescent="0.25">
      <c r="A65" s="13"/>
      <c r="B65" s="21" t="s">
        <v>413</v>
      </c>
      <c r="C65" s="22"/>
      <c r="D65" s="24">
        <v>1295000</v>
      </c>
      <c r="E65" s="22"/>
      <c r="F65" s="23" t="s">
        <v>180</v>
      </c>
      <c r="G65" s="85">
        <v>9.94</v>
      </c>
      <c r="H65" s="22"/>
      <c r="I65" s="23" t="s">
        <v>180</v>
      </c>
      <c r="J65" s="85">
        <v>20.2</v>
      </c>
      <c r="K65" s="22"/>
    </row>
    <row r="66" spans="1:18" x14ac:dyDescent="0.25">
      <c r="A66" s="13"/>
      <c r="B66" s="11" t="s">
        <v>393</v>
      </c>
      <c r="C66" s="17"/>
      <c r="D66" s="26">
        <v>714000</v>
      </c>
      <c r="E66" s="17"/>
      <c r="F66" s="12" t="s">
        <v>180</v>
      </c>
      <c r="G66" s="53">
        <v>17.690000000000001</v>
      </c>
      <c r="H66" s="17"/>
      <c r="I66" s="12" t="s">
        <v>180</v>
      </c>
      <c r="J66" s="53">
        <v>18.399999999999999</v>
      </c>
      <c r="K66" s="17"/>
    </row>
    <row r="67" spans="1:18" x14ac:dyDescent="0.25">
      <c r="A67" s="13"/>
      <c r="B67" s="54" t="s">
        <v>414</v>
      </c>
      <c r="C67" s="22"/>
      <c r="D67" s="55" t="s">
        <v>217</v>
      </c>
      <c r="E67" s="22"/>
      <c r="F67" s="67" t="s">
        <v>217</v>
      </c>
      <c r="G67" s="67"/>
      <c r="H67" s="22"/>
      <c r="I67" s="67" t="s">
        <v>217</v>
      </c>
      <c r="J67" s="67"/>
      <c r="K67" s="22"/>
    </row>
    <row r="68" spans="1:18" ht="15.75" thickBot="1" x14ac:dyDescent="0.3">
      <c r="A68" s="13"/>
      <c r="B68" s="11" t="s">
        <v>394</v>
      </c>
      <c r="C68" s="17"/>
      <c r="D68" s="60" t="s">
        <v>217</v>
      </c>
      <c r="E68" s="17"/>
      <c r="F68" s="68" t="s">
        <v>217</v>
      </c>
      <c r="G68" s="68"/>
      <c r="H68" s="17"/>
      <c r="I68" s="68" t="s">
        <v>217</v>
      </c>
      <c r="J68" s="68"/>
      <c r="K68" s="17"/>
    </row>
    <row r="69" spans="1:18" x14ac:dyDescent="0.25">
      <c r="A69" s="13"/>
      <c r="B69" s="21" t="s">
        <v>415</v>
      </c>
      <c r="C69" s="22"/>
      <c r="D69" s="24">
        <v>2009000</v>
      </c>
      <c r="E69" s="22"/>
      <c r="F69" s="23" t="s">
        <v>180</v>
      </c>
      <c r="G69" s="55">
        <v>12.7</v>
      </c>
      <c r="H69" s="22"/>
      <c r="I69" s="23" t="s">
        <v>180</v>
      </c>
      <c r="J69" s="55">
        <v>19.559999999999999</v>
      </c>
      <c r="K69" s="22"/>
    </row>
    <row r="70" spans="1:18" ht="15.75" thickBot="1" x14ac:dyDescent="0.3">
      <c r="A70" s="13"/>
      <c r="B70" s="11" t="s">
        <v>397</v>
      </c>
      <c r="C70" s="17"/>
      <c r="D70" s="59">
        <v>336000</v>
      </c>
      <c r="E70" s="17"/>
      <c r="F70" s="68" t="s">
        <v>398</v>
      </c>
      <c r="G70" s="68"/>
      <c r="H70" s="17"/>
      <c r="I70" s="12" t="s">
        <v>180</v>
      </c>
      <c r="J70" s="53">
        <v>11.88</v>
      </c>
      <c r="K70" s="17"/>
    </row>
    <row r="71" spans="1:18" ht="27" thickBot="1" x14ac:dyDescent="0.3">
      <c r="A71" s="13"/>
      <c r="B71" s="21" t="s">
        <v>416</v>
      </c>
      <c r="C71" s="22"/>
      <c r="D71" s="32">
        <v>2345000</v>
      </c>
      <c r="E71" s="22"/>
      <c r="F71" s="67" t="s">
        <v>400</v>
      </c>
      <c r="G71" s="67"/>
      <c r="H71" s="22"/>
      <c r="I71" s="23" t="s">
        <v>180</v>
      </c>
      <c r="J71" s="55">
        <v>18.46</v>
      </c>
      <c r="K71" s="22"/>
    </row>
    <row r="72" spans="1:18" ht="15.75" thickTop="1" x14ac:dyDescent="0.25">
      <c r="A72" s="13"/>
      <c r="B72" s="41"/>
      <c r="C72" s="41"/>
      <c r="D72" s="41"/>
      <c r="E72" s="41"/>
      <c r="F72" s="41"/>
      <c r="G72" s="41"/>
      <c r="H72" s="41"/>
      <c r="I72" s="41"/>
      <c r="J72" s="41"/>
      <c r="K72" s="41"/>
      <c r="L72" s="41"/>
      <c r="M72" s="41"/>
      <c r="N72" s="41"/>
      <c r="O72" s="41"/>
      <c r="P72" s="41"/>
      <c r="Q72" s="41"/>
      <c r="R72" s="41"/>
    </row>
    <row r="73" spans="1:18" x14ac:dyDescent="0.25">
      <c r="A73" s="13"/>
      <c r="B73" s="41"/>
      <c r="C73" s="41"/>
      <c r="D73" s="41"/>
      <c r="E73" s="41"/>
      <c r="F73" s="41"/>
      <c r="G73" s="41"/>
      <c r="H73" s="41"/>
      <c r="I73" s="41"/>
      <c r="J73" s="41"/>
      <c r="K73" s="41"/>
      <c r="L73" s="41"/>
      <c r="M73" s="41"/>
      <c r="N73" s="41"/>
      <c r="O73" s="41"/>
      <c r="P73" s="41"/>
      <c r="Q73" s="41"/>
      <c r="R73" s="41"/>
    </row>
    <row r="74" spans="1:18" x14ac:dyDescent="0.25">
      <c r="A74" s="13"/>
      <c r="B74" s="80" t="s">
        <v>401</v>
      </c>
      <c r="C74" s="80"/>
      <c r="D74" s="80"/>
      <c r="E74" s="80"/>
      <c r="F74" s="80"/>
      <c r="G74" s="80"/>
      <c r="H74" s="80"/>
      <c r="I74" s="80"/>
      <c r="J74" s="80"/>
      <c r="K74" s="80"/>
      <c r="L74" s="80"/>
      <c r="M74" s="80"/>
      <c r="N74" s="80"/>
      <c r="O74" s="80"/>
      <c r="P74" s="80"/>
      <c r="Q74" s="80"/>
      <c r="R74" s="80"/>
    </row>
    <row r="75" spans="1:18" x14ac:dyDescent="0.25">
      <c r="A75" s="13"/>
      <c r="B75" s="80"/>
      <c r="C75" s="80"/>
      <c r="D75" s="80"/>
      <c r="E75" s="80"/>
      <c r="F75" s="80"/>
      <c r="G75" s="80"/>
      <c r="H75" s="80"/>
      <c r="I75" s="80"/>
      <c r="J75" s="80"/>
      <c r="K75" s="80"/>
      <c r="L75" s="80"/>
      <c r="M75" s="80"/>
      <c r="N75" s="80"/>
      <c r="O75" s="80"/>
      <c r="P75" s="80"/>
      <c r="Q75" s="80"/>
      <c r="R75" s="80"/>
    </row>
    <row r="76" spans="1:18" x14ac:dyDescent="0.25">
      <c r="A76" s="13"/>
      <c r="B76" s="41" t="s">
        <v>417</v>
      </c>
      <c r="C76" s="41"/>
      <c r="D76" s="41"/>
      <c r="E76" s="41"/>
      <c r="F76" s="41"/>
      <c r="G76" s="41"/>
      <c r="H76" s="41"/>
      <c r="I76" s="41"/>
      <c r="J76" s="41"/>
      <c r="K76" s="41"/>
      <c r="L76" s="41"/>
      <c r="M76" s="41"/>
      <c r="N76" s="41"/>
      <c r="O76" s="41"/>
      <c r="P76" s="41"/>
      <c r="Q76" s="41"/>
      <c r="R76" s="41"/>
    </row>
    <row r="77" spans="1:18" x14ac:dyDescent="0.25">
      <c r="A77" s="13"/>
      <c r="B77" s="41"/>
      <c r="C77" s="41"/>
      <c r="D77" s="41"/>
      <c r="E77" s="41"/>
      <c r="F77" s="41"/>
      <c r="G77" s="41"/>
      <c r="H77" s="41"/>
      <c r="I77" s="41"/>
      <c r="J77" s="41"/>
      <c r="K77" s="41"/>
      <c r="L77" s="41"/>
      <c r="M77" s="41"/>
      <c r="N77" s="41"/>
      <c r="O77" s="41"/>
      <c r="P77" s="41"/>
      <c r="Q77" s="41"/>
      <c r="R77" s="41"/>
    </row>
    <row r="78" spans="1:18" x14ac:dyDescent="0.25">
      <c r="A78" s="13"/>
      <c r="B78" s="41" t="s">
        <v>418</v>
      </c>
      <c r="C78" s="41"/>
      <c r="D78" s="41"/>
      <c r="E78" s="41"/>
      <c r="F78" s="41"/>
      <c r="G78" s="41"/>
      <c r="H78" s="41"/>
      <c r="I78" s="41"/>
      <c r="J78" s="41"/>
      <c r="K78" s="41"/>
      <c r="L78" s="41"/>
      <c r="M78" s="41"/>
      <c r="N78" s="41"/>
      <c r="O78" s="41"/>
      <c r="P78" s="41"/>
      <c r="Q78" s="41"/>
      <c r="R78" s="41"/>
    </row>
    <row r="79" spans="1:18" x14ac:dyDescent="0.25">
      <c r="A79" s="13"/>
      <c r="B79" s="41"/>
      <c r="C79" s="41"/>
      <c r="D79" s="41"/>
      <c r="E79" s="41"/>
      <c r="F79" s="41"/>
      <c r="G79" s="41"/>
      <c r="H79" s="41"/>
      <c r="I79" s="41"/>
      <c r="J79" s="41"/>
      <c r="K79" s="41"/>
      <c r="L79" s="41"/>
      <c r="M79" s="41"/>
      <c r="N79" s="41"/>
      <c r="O79" s="41"/>
      <c r="P79" s="41"/>
      <c r="Q79" s="41"/>
      <c r="R79" s="41"/>
    </row>
    <row r="80" spans="1:18" x14ac:dyDescent="0.25">
      <c r="A80" s="13"/>
      <c r="B80" s="41" t="s">
        <v>419</v>
      </c>
      <c r="C80" s="41"/>
      <c r="D80" s="41"/>
      <c r="E80" s="41"/>
      <c r="F80" s="41"/>
      <c r="G80" s="41"/>
      <c r="H80" s="41"/>
      <c r="I80" s="41"/>
      <c r="J80" s="41"/>
      <c r="K80" s="41"/>
      <c r="L80" s="41"/>
      <c r="M80" s="41"/>
      <c r="N80" s="41"/>
      <c r="O80" s="41"/>
      <c r="P80" s="41"/>
      <c r="Q80" s="41"/>
      <c r="R80" s="41"/>
    </row>
    <row r="81" spans="1:18" x14ac:dyDescent="0.25">
      <c r="A81" s="13"/>
      <c r="B81" s="41"/>
      <c r="C81" s="41"/>
      <c r="D81" s="41"/>
      <c r="E81" s="41"/>
      <c r="F81" s="41"/>
      <c r="G81" s="41"/>
      <c r="H81" s="41"/>
      <c r="I81" s="41"/>
      <c r="J81" s="41"/>
      <c r="K81" s="41"/>
      <c r="L81" s="41"/>
      <c r="M81" s="41"/>
      <c r="N81" s="41"/>
      <c r="O81" s="41"/>
      <c r="P81" s="41"/>
      <c r="Q81" s="41"/>
      <c r="R81" s="41"/>
    </row>
    <row r="82" spans="1:18" x14ac:dyDescent="0.25">
      <c r="A82" s="13"/>
      <c r="B82" s="41" t="s">
        <v>420</v>
      </c>
      <c r="C82" s="41"/>
      <c r="D82" s="41"/>
      <c r="E82" s="41"/>
      <c r="F82" s="41"/>
      <c r="G82" s="41"/>
      <c r="H82" s="41"/>
      <c r="I82" s="41"/>
      <c r="J82" s="41"/>
      <c r="K82" s="41"/>
      <c r="L82" s="41"/>
      <c r="M82" s="41"/>
      <c r="N82" s="41"/>
      <c r="O82" s="41"/>
      <c r="P82" s="41"/>
      <c r="Q82" s="41"/>
      <c r="R82" s="41"/>
    </row>
    <row r="83" spans="1:18" x14ac:dyDescent="0.25">
      <c r="A83" s="13"/>
      <c r="B83" s="41"/>
      <c r="C83" s="41"/>
      <c r="D83" s="41"/>
      <c r="E83" s="41"/>
      <c r="F83" s="41"/>
      <c r="G83" s="41"/>
      <c r="H83" s="41"/>
      <c r="I83" s="41"/>
      <c r="J83" s="41"/>
      <c r="K83" s="41"/>
      <c r="L83" s="41"/>
      <c r="M83" s="41"/>
      <c r="N83" s="41"/>
      <c r="O83" s="41"/>
      <c r="P83" s="41"/>
      <c r="Q83" s="41"/>
      <c r="R83" s="41"/>
    </row>
    <row r="84" spans="1:18" x14ac:dyDescent="0.25">
      <c r="A84" s="13"/>
      <c r="B84" s="21" t="s">
        <v>421</v>
      </c>
      <c r="C84" s="22"/>
      <c r="D84" s="66">
        <v>250000</v>
      </c>
      <c r="E84" s="66"/>
      <c r="F84" s="22"/>
      <c r="G84" s="66">
        <v>75000</v>
      </c>
      <c r="H84" s="66"/>
      <c r="I84" s="22"/>
      <c r="J84" s="66">
        <v>9000</v>
      </c>
      <c r="K84" s="66"/>
      <c r="L84" s="22"/>
      <c r="M84" s="66">
        <v>150000</v>
      </c>
      <c r="N84" s="66"/>
      <c r="O84" s="22"/>
      <c r="P84" s="66">
        <v>230000</v>
      </c>
      <c r="Q84" s="66"/>
      <c r="R84" s="22"/>
    </row>
    <row r="85" spans="1:18" x14ac:dyDescent="0.25">
      <c r="A85" s="13"/>
      <c r="B85" s="25" t="s">
        <v>422</v>
      </c>
      <c r="C85" s="17"/>
      <c r="D85" s="68">
        <v>2.08</v>
      </c>
      <c r="E85" s="68"/>
      <c r="F85" s="12" t="s">
        <v>423</v>
      </c>
      <c r="G85" s="68">
        <v>1.72</v>
      </c>
      <c r="H85" s="68"/>
      <c r="I85" s="12" t="s">
        <v>423</v>
      </c>
      <c r="J85" s="68">
        <v>2.25</v>
      </c>
      <c r="K85" s="68"/>
      <c r="L85" s="12" t="s">
        <v>423</v>
      </c>
      <c r="M85" s="68">
        <v>1.46</v>
      </c>
      <c r="N85" s="68"/>
      <c r="O85" s="12" t="s">
        <v>423</v>
      </c>
      <c r="P85" s="68">
        <v>1.82</v>
      </c>
      <c r="Q85" s="68"/>
      <c r="R85" s="12" t="s">
        <v>423</v>
      </c>
    </row>
    <row r="86" spans="1:18" x14ac:dyDescent="0.25">
      <c r="A86" s="13"/>
      <c r="B86" s="21" t="s">
        <v>424</v>
      </c>
      <c r="C86" s="22"/>
      <c r="D86" s="67">
        <v>6.5</v>
      </c>
      <c r="E86" s="67"/>
      <c r="F86" s="22"/>
      <c r="G86" s="67">
        <v>5.3</v>
      </c>
      <c r="H86" s="67"/>
      <c r="I86" s="22"/>
      <c r="J86" s="67">
        <v>7</v>
      </c>
      <c r="K86" s="67"/>
      <c r="L86" s="22"/>
      <c r="M86" s="67">
        <v>4.5999999999999996</v>
      </c>
      <c r="N86" s="67"/>
      <c r="O86" s="22"/>
      <c r="P86" s="67">
        <v>5.6</v>
      </c>
      <c r="Q86" s="67"/>
      <c r="R86" s="22"/>
    </row>
    <row r="87" spans="1:18" x14ac:dyDescent="0.25">
      <c r="A87" s="13"/>
      <c r="B87" s="25" t="s">
        <v>425</v>
      </c>
      <c r="C87" s="17"/>
      <c r="D87" s="68">
        <v>50.97</v>
      </c>
      <c r="E87" s="68"/>
      <c r="F87" s="12" t="s">
        <v>423</v>
      </c>
      <c r="G87" s="68">
        <v>51.72</v>
      </c>
      <c r="H87" s="68"/>
      <c r="I87" s="12" t="s">
        <v>423</v>
      </c>
      <c r="J87" s="68">
        <v>50.68</v>
      </c>
      <c r="K87" s="68"/>
      <c r="L87" s="12" t="s">
        <v>423</v>
      </c>
      <c r="M87" s="68">
        <v>47.69</v>
      </c>
      <c r="N87" s="68"/>
      <c r="O87" s="12" t="s">
        <v>423</v>
      </c>
      <c r="P87" s="68">
        <v>51.86</v>
      </c>
      <c r="Q87" s="68"/>
      <c r="R87" s="12" t="s">
        <v>423</v>
      </c>
    </row>
    <row r="88" spans="1:18" x14ac:dyDescent="0.25">
      <c r="A88" s="13"/>
      <c r="B88" s="21" t="s">
        <v>426</v>
      </c>
      <c r="C88" s="22"/>
      <c r="D88" s="23" t="s">
        <v>180</v>
      </c>
      <c r="E88" s="55">
        <v>0</v>
      </c>
      <c r="F88" s="22"/>
      <c r="G88" s="23" t="s">
        <v>180</v>
      </c>
      <c r="H88" s="55">
        <v>0</v>
      </c>
      <c r="I88" s="22"/>
      <c r="J88" s="23" t="s">
        <v>180</v>
      </c>
      <c r="K88" s="55">
        <v>0</v>
      </c>
      <c r="L88" s="22"/>
      <c r="M88" s="23" t="s">
        <v>180</v>
      </c>
      <c r="N88" s="55">
        <v>0</v>
      </c>
      <c r="O88" s="22"/>
      <c r="P88" s="23" t="s">
        <v>180</v>
      </c>
      <c r="Q88" s="55">
        <v>0</v>
      </c>
      <c r="R88" s="22"/>
    </row>
    <row r="89" spans="1:18" x14ac:dyDescent="0.25">
      <c r="A89" s="13"/>
      <c r="B89" s="17"/>
      <c r="C89" s="17"/>
      <c r="D89" s="17"/>
      <c r="E89" s="17"/>
      <c r="F89" s="17"/>
      <c r="G89" s="17"/>
      <c r="H89" s="17"/>
      <c r="I89" s="17"/>
      <c r="J89" s="17"/>
      <c r="K89" s="17"/>
      <c r="L89" s="17"/>
      <c r="M89" s="17"/>
      <c r="N89" s="17"/>
      <c r="O89" s="17"/>
      <c r="P89" s="17"/>
      <c r="Q89" s="17"/>
      <c r="R89" s="17"/>
    </row>
    <row r="90" spans="1:18" x14ac:dyDescent="0.25">
      <c r="A90" s="13"/>
      <c r="B90" s="41"/>
      <c r="C90" s="41"/>
      <c r="D90" s="41"/>
      <c r="E90" s="41"/>
      <c r="F90" s="41"/>
      <c r="G90" s="41"/>
      <c r="H90" s="41"/>
      <c r="I90" s="41"/>
      <c r="J90" s="41"/>
      <c r="K90" s="41"/>
      <c r="L90" s="41"/>
      <c r="M90" s="41"/>
      <c r="N90" s="41"/>
      <c r="O90" s="41"/>
      <c r="P90" s="41"/>
      <c r="Q90" s="41"/>
      <c r="R90" s="41"/>
    </row>
  </sheetData>
  <mergeCells count="98">
    <mergeCell ref="B82:R82"/>
    <mergeCell ref="B83:R83"/>
    <mergeCell ref="B90:R90"/>
    <mergeCell ref="B76:R76"/>
    <mergeCell ref="B77:R77"/>
    <mergeCell ref="B78:R78"/>
    <mergeCell ref="B79:R79"/>
    <mergeCell ref="B80:R80"/>
    <mergeCell ref="B81:R81"/>
    <mergeCell ref="B57:R57"/>
    <mergeCell ref="B58:R58"/>
    <mergeCell ref="B59:R59"/>
    <mergeCell ref="B60:R60"/>
    <mergeCell ref="B61:R61"/>
    <mergeCell ref="B72:R72"/>
    <mergeCell ref="B51:R51"/>
    <mergeCell ref="B52:R52"/>
    <mergeCell ref="B53:R53"/>
    <mergeCell ref="B54:R54"/>
    <mergeCell ref="B55:R55"/>
    <mergeCell ref="B56:R56"/>
    <mergeCell ref="B21:R21"/>
    <mergeCell ref="B22:R22"/>
    <mergeCell ref="B34:R34"/>
    <mergeCell ref="B35:R35"/>
    <mergeCell ref="B36:R36"/>
    <mergeCell ref="B37:R3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0"/>
    <mergeCell ref="B4:R4"/>
    <mergeCell ref="B5:R5"/>
    <mergeCell ref="B6:R6"/>
    <mergeCell ref="B7:R7"/>
    <mergeCell ref="B8:R8"/>
    <mergeCell ref="D86:E86"/>
    <mergeCell ref="G86:H86"/>
    <mergeCell ref="J86:K86"/>
    <mergeCell ref="M86:N86"/>
    <mergeCell ref="P86:Q86"/>
    <mergeCell ref="D87:E87"/>
    <mergeCell ref="G87:H87"/>
    <mergeCell ref="J87:K87"/>
    <mergeCell ref="M87:N87"/>
    <mergeCell ref="P87:Q87"/>
    <mergeCell ref="M84:N84"/>
    <mergeCell ref="P84:Q84"/>
    <mergeCell ref="D85:E85"/>
    <mergeCell ref="G85:H85"/>
    <mergeCell ref="J85:K85"/>
    <mergeCell ref="M85:N85"/>
    <mergeCell ref="P85:Q85"/>
    <mergeCell ref="F68:G68"/>
    <mergeCell ref="I68:J68"/>
    <mergeCell ref="F70:G70"/>
    <mergeCell ref="F71:G71"/>
    <mergeCell ref="D84:E84"/>
    <mergeCell ref="G84:H84"/>
    <mergeCell ref="J84:K84"/>
    <mergeCell ref="B73:R73"/>
    <mergeCell ref="B74:R74"/>
    <mergeCell ref="B75:R75"/>
    <mergeCell ref="F63:G63"/>
    <mergeCell ref="I63:J63"/>
    <mergeCell ref="F64:G64"/>
    <mergeCell ref="I64:J64"/>
    <mergeCell ref="F67:G67"/>
    <mergeCell ref="I67:J67"/>
    <mergeCell ref="F26:G26"/>
    <mergeCell ref="I26:J26"/>
    <mergeCell ref="I30:J30"/>
    <mergeCell ref="F32:G32"/>
    <mergeCell ref="F33:G33"/>
    <mergeCell ref="F62:J62"/>
    <mergeCell ref="B38:R38"/>
    <mergeCell ref="B39:R39"/>
    <mergeCell ref="B49:R49"/>
    <mergeCell ref="B50:R50"/>
    <mergeCell ref="F23:G23"/>
    <mergeCell ref="I23:J23"/>
    <mergeCell ref="F24:G24"/>
    <mergeCell ref="I24:J24"/>
    <mergeCell ref="F25:G25"/>
    <mergeCell ref="I25:J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427</v>
      </c>
      <c r="B1" s="1" t="s">
        <v>1</v>
      </c>
    </row>
    <row r="2" spans="1:2" x14ac:dyDescent="0.25">
      <c r="A2" s="7"/>
      <c r="B2" s="1" t="s">
        <v>2</v>
      </c>
    </row>
    <row r="3" spans="1:2" x14ac:dyDescent="0.25">
      <c r="A3" s="3" t="s">
        <v>427</v>
      </c>
      <c r="B3" s="4" t="s">
        <v>4</v>
      </c>
    </row>
    <row r="4" spans="1:2" x14ac:dyDescent="0.25">
      <c r="A4" s="13" t="s">
        <v>427</v>
      </c>
      <c r="B4" s="4" t="s">
        <v>4</v>
      </c>
    </row>
    <row r="5" spans="1:2" x14ac:dyDescent="0.25">
      <c r="A5" s="13"/>
      <c r="B5" s="10" t="s">
        <v>428</v>
      </c>
    </row>
    <row r="6" spans="1:2" x14ac:dyDescent="0.25">
      <c r="A6" s="13"/>
      <c r="B6" s="11"/>
    </row>
    <row r="7" spans="1:2" x14ac:dyDescent="0.25">
      <c r="A7" s="13"/>
      <c r="B7" s="89" t="s">
        <v>429</v>
      </c>
    </row>
    <row r="8" spans="1:2" x14ac:dyDescent="0.25">
      <c r="A8" s="13"/>
      <c r="B8" s="11"/>
    </row>
    <row r="9" spans="1:2" ht="409.6" x14ac:dyDescent="0.25">
      <c r="A9" s="13"/>
      <c r="B9" s="12" t="s">
        <v>430</v>
      </c>
    </row>
    <row r="10" spans="1:2" x14ac:dyDescent="0.25">
      <c r="A10" s="13"/>
      <c r="B10" s="12"/>
    </row>
    <row r="11" spans="1:2" ht="166.5" x14ac:dyDescent="0.25">
      <c r="A11" s="13"/>
      <c r="B11" s="12" t="s">
        <v>431</v>
      </c>
    </row>
    <row r="12" spans="1:2" x14ac:dyDescent="0.25">
      <c r="A12" s="13"/>
      <c r="B12" s="15"/>
    </row>
    <row r="13" spans="1:2" ht="230.25" x14ac:dyDescent="0.25">
      <c r="A13" s="13"/>
      <c r="B13" s="12" t="s">
        <v>432</v>
      </c>
    </row>
    <row r="14" spans="1:2" x14ac:dyDescent="0.25">
      <c r="A14" s="13"/>
      <c r="B14" s="12"/>
    </row>
    <row r="15" spans="1:2" ht="230.25" x14ac:dyDescent="0.25">
      <c r="A15" s="13"/>
      <c r="B15" s="12" t="s">
        <v>433</v>
      </c>
    </row>
    <row r="16" spans="1:2" x14ac:dyDescent="0.25">
      <c r="A16" s="13"/>
      <c r="B16" s="12"/>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434</v>
      </c>
      <c r="B1" s="1" t="s">
        <v>1</v>
      </c>
    </row>
    <row r="2" spans="1:2" x14ac:dyDescent="0.25">
      <c r="A2" s="7"/>
      <c r="B2" s="1" t="s">
        <v>2</v>
      </c>
    </row>
    <row r="3" spans="1:2" x14ac:dyDescent="0.25">
      <c r="A3" s="3" t="s">
        <v>434</v>
      </c>
      <c r="B3" s="4" t="s">
        <v>4</v>
      </c>
    </row>
    <row r="4" spans="1:2" x14ac:dyDescent="0.25">
      <c r="A4" s="13" t="s">
        <v>434</v>
      </c>
      <c r="B4" s="4" t="s">
        <v>4</v>
      </c>
    </row>
    <row r="5" spans="1:2" x14ac:dyDescent="0.25">
      <c r="A5" s="13"/>
      <c r="B5" s="10" t="s">
        <v>435</v>
      </c>
    </row>
    <row r="6" spans="1:2" x14ac:dyDescent="0.25">
      <c r="A6" s="13"/>
      <c r="B6" s="11"/>
    </row>
    <row r="7" spans="1:2" ht="115.5" x14ac:dyDescent="0.25">
      <c r="A7" s="13"/>
      <c r="B7" s="12" t="s">
        <v>436</v>
      </c>
    </row>
    <row r="8" spans="1:2" x14ac:dyDescent="0.25">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18.140625" bestFit="1" customWidth="1"/>
    <col min="2" max="3" width="36.5703125" customWidth="1"/>
    <col min="4" max="4" width="7.85546875" customWidth="1"/>
    <col min="5" max="5" width="33.5703125" customWidth="1"/>
    <col min="6" max="6" width="6.5703125" customWidth="1"/>
    <col min="7" max="7" width="7.85546875" customWidth="1"/>
    <col min="8" max="8" width="33.5703125" customWidth="1"/>
    <col min="9" max="9" width="6.5703125" customWidth="1"/>
    <col min="10" max="10" width="7.85546875" customWidth="1"/>
    <col min="11" max="11" width="28" customWidth="1"/>
    <col min="12" max="12" width="6.5703125" customWidth="1"/>
    <col min="13" max="13" width="7.85546875" customWidth="1"/>
    <col min="14" max="14" width="33.5703125" customWidth="1"/>
    <col min="15" max="15" width="6.5703125" customWidth="1"/>
    <col min="16" max="16" width="7.85546875" customWidth="1"/>
    <col min="17" max="17" width="26.7109375" customWidth="1"/>
    <col min="18" max="18" width="10.85546875" customWidth="1"/>
    <col min="19" max="19" width="7.85546875" customWidth="1"/>
    <col min="20" max="20" width="33.5703125" customWidth="1"/>
    <col min="21" max="21" width="6.5703125" customWidth="1"/>
  </cols>
  <sheetData>
    <row r="1" spans="1:21" ht="15" customHeight="1" x14ac:dyDescent="0.25">
      <c r="A1" s="7" t="s">
        <v>4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37</v>
      </c>
      <c r="B3" s="39" t="s">
        <v>4</v>
      </c>
      <c r="C3" s="39"/>
      <c r="D3" s="39"/>
      <c r="E3" s="39"/>
      <c r="F3" s="39"/>
      <c r="G3" s="39"/>
      <c r="H3" s="39"/>
      <c r="I3" s="39"/>
      <c r="J3" s="39"/>
      <c r="K3" s="39"/>
      <c r="L3" s="39"/>
      <c r="M3" s="39"/>
      <c r="N3" s="39"/>
      <c r="O3" s="39"/>
      <c r="P3" s="39"/>
      <c r="Q3" s="39"/>
      <c r="R3" s="39"/>
      <c r="S3" s="39"/>
      <c r="T3" s="39"/>
      <c r="U3" s="39"/>
    </row>
    <row r="4" spans="1:21" ht="15" customHeight="1" x14ac:dyDescent="0.25">
      <c r="A4" s="13" t="s">
        <v>437</v>
      </c>
      <c r="B4" s="39" t="s">
        <v>4</v>
      </c>
      <c r="C4" s="39"/>
      <c r="D4" s="39"/>
      <c r="E4" s="39"/>
      <c r="F4" s="39"/>
      <c r="G4" s="39"/>
      <c r="H4" s="39"/>
      <c r="I4" s="39"/>
      <c r="J4" s="39"/>
      <c r="K4" s="39"/>
      <c r="L4" s="39"/>
      <c r="M4" s="39"/>
      <c r="N4" s="39"/>
      <c r="O4" s="39"/>
      <c r="P4" s="39"/>
      <c r="Q4" s="39"/>
      <c r="R4" s="39"/>
      <c r="S4" s="39"/>
      <c r="T4" s="39"/>
      <c r="U4" s="39"/>
    </row>
    <row r="5" spans="1:21" x14ac:dyDescent="0.25">
      <c r="A5" s="13"/>
      <c r="B5" s="83" t="s">
        <v>438</v>
      </c>
      <c r="C5" s="83"/>
      <c r="D5" s="83"/>
      <c r="E5" s="83"/>
      <c r="F5" s="83"/>
      <c r="G5" s="83"/>
      <c r="H5" s="83"/>
      <c r="I5" s="83"/>
      <c r="J5" s="83"/>
      <c r="K5" s="83"/>
      <c r="L5" s="83"/>
      <c r="M5" s="83"/>
      <c r="N5" s="83"/>
      <c r="O5" s="83"/>
      <c r="P5" s="83"/>
      <c r="Q5" s="83"/>
      <c r="R5" s="83"/>
      <c r="S5" s="83"/>
      <c r="T5" s="83"/>
      <c r="U5" s="83"/>
    </row>
    <row r="6" spans="1:21" x14ac:dyDescent="0.25">
      <c r="A6" s="13"/>
      <c r="B6" s="84"/>
      <c r="C6" s="84"/>
      <c r="D6" s="84"/>
      <c r="E6" s="84"/>
      <c r="F6" s="84"/>
      <c r="G6" s="84"/>
      <c r="H6" s="84"/>
      <c r="I6" s="84"/>
      <c r="J6" s="84"/>
      <c r="K6" s="84"/>
      <c r="L6" s="84"/>
      <c r="M6" s="84"/>
      <c r="N6" s="84"/>
      <c r="O6" s="84"/>
      <c r="P6" s="84"/>
      <c r="Q6" s="84"/>
      <c r="R6" s="84"/>
      <c r="S6" s="84"/>
      <c r="T6" s="84"/>
      <c r="U6" s="84"/>
    </row>
    <row r="7" spans="1:21" x14ac:dyDescent="0.25">
      <c r="A7" s="13"/>
      <c r="B7" s="41" t="s">
        <v>439</v>
      </c>
      <c r="C7" s="41"/>
      <c r="D7" s="41"/>
      <c r="E7" s="41"/>
      <c r="F7" s="41"/>
      <c r="G7" s="41"/>
      <c r="H7" s="41"/>
      <c r="I7" s="41"/>
      <c r="J7" s="41"/>
      <c r="K7" s="41"/>
      <c r="L7" s="41"/>
      <c r="M7" s="41"/>
      <c r="N7" s="41"/>
      <c r="O7" s="41"/>
      <c r="P7" s="41"/>
      <c r="Q7" s="41"/>
      <c r="R7" s="41"/>
      <c r="S7" s="41"/>
      <c r="T7" s="41"/>
      <c r="U7" s="41"/>
    </row>
    <row r="8" spans="1:21" x14ac:dyDescent="0.25">
      <c r="A8" s="13"/>
      <c r="B8" s="41"/>
      <c r="C8" s="41"/>
      <c r="D8" s="41"/>
      <c r="E8" s="41"/>
      <c r="F8" s="41"/>
      <c r="G8" s="41"/>
      <c r="H8" s="41"/>
      <c r="I8" s="41"/>
      <c r="J8" s="41"/>
      <c r="K8" s="41"/>
      <c r="L8" s="41"/>
      <c r="M8" s="41"/>
      <c r="N8" s="41"/>
      <c r="O8" s="41"/>
      <c r="P8" s="41"/>
      <c r="Q8" s="41"/>
      <c r="R8" s="41"/>
      <c r="S8" s="41"/>
      <c r="T8" s="41"/>
      <c r="U8" s="41"/>
    </row>
    <row r="9" spans="1:21" ht="25.5" customHeight="1" x14ac:dyDescent="0.25">
      <c r="A9" s="13"/>
      <c r="B9" s="41" t="s">
        <v>440</v>
      </c>
      <c r="C9" s="41"/>
      <c r="D9" s="41"/>
      <c r="E9" s="41"/>
      <c r="F9" s="41"/>
      <c r="G9" s="41"/>
      <c r="H9" s="41"/>
      <c r="I9" s="41"/>
      <c r="J9" s="41"/>
      <c r="K9" s="41"/>
      <c r="L9" s="41"/>
      <c r="M9" s="41"/>
      <c r="N9" s="41"/>
      <c r="O9" s="41"/>
      <c r="P9" s="41"/>
      <c r="Q9" s="41"/>
      <c r="R9" s="41"/>
      <c r="S9" s="41"/>
      <c r="T9" s="41"/>
      <c r="U9" s="41"/>
    </row>
    <row r="10" spans="1:21" x14ac:dyDescent="0.25">
      <c r="A10" s="13"/>
      <c r="B10" s="47"/>
      <c r="C10" s="47"/>
      <c r="D10" s="47"/>
      <c r="E10" s="47"/>
      <c r="F10" s="47"/>
      <c r="G10" s="47"/>
      <c r="H10" s="47"/>
      <c r="I10" s="47"/>
      <c r="J10" s="47"/>
      <c r="K10" s="47"/>
      <c r="L10" s="47"/>
      <c r="M10" s="47"/>
      <c r="N10" s="47"/>
      <c r="O10" s="47"/>
      <c r="P10" s="47"/>
      <c r="Q10" s="47"/>
      <c r="R10" s="47"/>
      <c r="S10" s="47"/>
      <c r="T10" s="47"/>
      <c r="U10" s="47"/>
    </row>
    <row r="11" spans="1:21" x14ac:dyDescent="0.25">
      <c r="A11" s="13"/>
      <c r="B11" s="41" t="s">
        <v>441</v>
      </c>
      <c r="C11" s="41"/>
      <c r="D11" s="41"/>
      <c r="E11" s="41"/>
      <c r="F11" s="41"/>
      <c r="G11" s="41"/>
      <c r="H11" s="41"/>
      <c r="I11" s="41"/>
      <c r="J11" s="41"/>
      <c r="K11" s="41"/>
      <c r="L11" s="41"/>
      <c r="M11" s="41"/>
      <c r="N11" s="41"/>
      <c r="O11" s="41"/>
      <c r="P11" s="41"/>
      <c r="Q11" s="41"/>
      <c r="R11" s="41"/>
      <c r="S11" s="41"/>
      <c r="T11" s="41"/>
      <c r="U11" s="41"/>
    </row>
    <row r="12" spans="1:21" x14ac:dyDescent="0.25">
      <c r="A12" s="13"/>
      <c r="B12" s="41"/>
      <c r="C12" s="41"/>
      <c r="D12" s="41"/>
      <c r="E12" s="41"/>
      <c r="F12" s="41"/>
      <c r="G12" s="41"/>
      <c r="H12" s="41"/>
      <c r="I12" s="41"/>
      <c r="J12" s="41"/>
      <c r="K12" s="41"/>
      <c r="L12" s="41"/>
      <c r="M12" s="41"/>
      <c r="N12" s="41"/>
      <c r="O12" s="41"/>
      <c r="P12" s="41"/>
      <c r="Q12" s="41"/>
      <c r="R12" s="41"/>
      <c r="S12" s="41"/>
      <c r="T12" s="41"/>
      <c r="U12" s="41"/>
    </row>
    <row r="13" spans="1:21" ht="15.75" thickBot="1" x14ac:dyDescent="0.3">
      <c r="A13" s="13"/>
      <c r="B13" s="17"/>
      <c r="C13" s="18"/>
      <c r="D13" s="34" t="s">
        <v>442</v>
      </c>
      <c r="E13" s="34"/>
      <c r="F13" s="34"/>
      <c r="G13" s="34"/>
      <c r="H13" s="34"/>
      <c r="I13" s="34"/>
      <c r="J13" s="34"/>
      <c r="K13" s="34"/>
      <c r="L13" s="34"/>
      <c r="M13" s="34"/>
      <c r="N13" s="34"/>
      <c r="O13" s="18"/>
      <c r="P13" s="62"/>
      <c r="Q13" s="62"/>
      <c r="R13" s="18"/>
      <c r="S13" s="62"/>
      <c r="T13" s="62"/>
      <c r="U13" s="18"/>
    </row>
    <row r="14" spans="1:21" x14ac:dyDescent="0.25">
      <c r="A14" s="13"/>
      <c r="B14" s="17"/>
      <c r="C14" s="18"/>
      <c r="D14" s="63"/>
      <c r="E14" s="63"/>
      <c r="F14" s="18"/>
      <c r="G14" s="63"/>
      <c r="H14" s="63"/>
      <c r="I14" s="18"/>
      <c r="J14" s="64" t="s">
        <v>267</v>
      </c>
      <c r="K14" s="64"/>
      <c r="L14" s="18"/>
      <c r="M14" s="63"/>
      <c r="N14" s="63"/>
      <c r="O14" s="18"/>
      <c r="P14" s="62"/>
      <c r="Q14" s="62"/>
      <c r="R14" s="18"/>
      <c r="S14" s="33" t="s">
        <v>443</v>
      </c>
      <c r="T14" s="33"/>
      <c r="U14" s="18"/>
    </row>
    <row r="15" spans="1:21" ht="15.75" thickBot="1" x14ac:dyDescent="0.3">
      <c r="A15" s="13"/>
      <c r="B15" s="51" t="s">
        <v>178</v>
      </c>
      <c r="C15" s="18"/>
      <c r="D15" s="34" t="s">
        <v>269</v>
      </c>
      <c r="E15" s="34"/>
      <c r="F15" s="18"/>
      <c r="G15" s="34" t="s">
        <v>270</v>
      </c>
      <c r="H15" s="34"/>
      <c r="I15" s="18"/>
      <c r="J15" s="34" t="s">
        <v>271</v>
      </c>
      <c r="K15" s="34"/>
      <c r="L15" s="18"/>
      <c r="M15" s="34" t="s">
        <v>444</v>
      </c>
      <c r="N15" s="34"/>
      <c r="O15" s="18"/>
      <c r="P15" s="34" t="s">
        <v>445</v>
      </c>
      <c r="Q15" s="34"/>
      <c r="R15" s="18"/>
      <c r="S15" s="34" t="s">
        <v>109</v>
      </c>
      <c r="T15" s="34"/>
      <c r="U15" s="18"/>
    </row>
    <row r="16" spans="1:21" x14ac:dyDescent="0.25">
      <c r="A16" s="13"/>
      <c r="B16" s="90" t="s">
        <v>446</v>
      </c>
      <c r="C16" s="22"/>
      <c r="D16" s="93"/>
      <c r="E16" s="93"/>
      <c r="F16" s="22"/>
      <c r="G16" s="93"/>
      <c r="H16" s="93"/>
      <c r="I16" s="22"/>
      <c r="J16" s="93"/>
      <c r="K16" s="93"/>
      <c r="L16" s="22"/>
      <c r="M16" s="93"/>
      <c r="N16" s="93"/>
      <c r="O16" s="22"/>
      <c r="P16" s="93"/>
      <c r="Q16" s="93"/>
      <c r="R16" s="22"/>
      <c r="S16" s="93"/>
      <c r="T16" s="93"/>
      <c r="U16" s="22"/>
    </row>
    <row r="17" spans="1:21" x14ac:dyDescent="0.25">
      <c r="A17" s="13"/>
      <c r="B17" s="25" t="s">
        <v>447</v>
      </c>
      <c r="C17" s="17"/>
      <c r="D17" s="12" t="s">
        <v>180</v>
      </c>
      <c r="E17" s="26">
        <v>398123</v>
      </c>
      <c r="F17" s="17"/>
      <c r="G17" s="12" t="s">
        <v>180</v>
      </c>
      <c r="H17" s="26">
        <v>390353</v>
      </c>
      <c r="I17" s="17"/>
      <c r="J17" s="12" t="s">
        <v>180</v>
      </c>
      <c r="K17" s="26">
        <v>321959</v>
      </c>
      <c r="L17" s="17"/>
      <c r="M17" s="12" t="s">
        <v>180</v>
      </c>
      <c r="N17" s="26">
        <v>1110435</v>
      </c>
      <c r="O17" s="17"/>
      <c r="P17" s="12" t="s">
        <v>180</v>
      </c>
      <c r="Q17" s="53" t="s">
        <v>217</v>
      </c>
      <c r="R17" s="17"/>
      <c r="S17" s="12" t="s">
        <v>180</v>
      </c>
      <c r="T17" s="26">
        <v>1110435</v>
      </c>
      <c r="U17" s="17"/>
    </row>
    <row r="18" spans="1:21" x14ac:dyDescent="0.25">
      <c r="A18" s="13"/>
      <c r="B18" s="57"/>
      <c r="C18" s="22"/>
      <c r="D18" s="65"/>
      <c r="E18" s="65"/>
      <c r="F18" s="22"/>
      <c r="G18" s="65"/>
      <c r="H18" s="65"/>
      <c r="I18" s="22"/>
      <c r="J18" s="65"/>
      <c r="K18" s="65"/>
      <c r="L18" s="22"/>
      <c r="M18" s="65"/>
      <c r="N18" s="65"/>
      <c r="O18" s="22"/>
      <c r="P18" s="65"/>
      <c r="Q18" s="65"/>
      <c r="R18" s="22"/>
      <c r="S18" s="65"/>
      <c r="T18" s="65"/>
      <c r="U18" s="22"/>
    </row>
    <row r="19" spans="1:21" ht="15.75" thickBot="1" x14ac:dyDescent="0.3">
      <c r="A19" s="13"/>
      <c r="B19" s="25" t="s">
        <v>448</v>
      </c>
      <c r="C19" s="17"/>
      <c r="D19" s="71" t="s">
        <v>449</v>
      </c>
      <c r="E19" s="71"/>
      <c r="F19" s="12" t="s">
        <v>242</v>
      </c>
      <c r="G19" s="71" t="s">
        <v>450</v>
      </c>
      <c r="H19" s="71"/>
      <c r="I19" s="12" t="s">
        <v>242</v>
      </c>
      <c r="J19" s="71" t="s">
        <v>217</v>
      </c>
      <c r="K19" s="71"/>
      <c r="L19" s="17"/>
      <c r="M19" s="71" t="s">
        <v>451</v>
      </c>
      <c r="N19" s="71"/>
      <c r="O19" s="12" t="s">
        <v>242</v>
      </c>
      <c r="P19" s="71" t="s">
        <v>217</v>
      </c>
      <c r="Q19" s="71"/>
      <c r="R19" s="17"/>
      <c r="S19" s="71" t="s">
        <v>451</v>
      </c>
      <c r="T19" s="71"/>
      <c r="U19" s="12" t="s">
        <v>242</v>
      </c>
    </row>
    <row r="20" spans="1:21" x14ac:dyDescent="0.25">
      <c r="A20" s="13"/>
      <c r="B20" s="21" t="s">
        <v>452</v>
      </c>
      <c r="C20" s="22"/>
      <c r="D20" s="91" t="s">
        <v>180</v>
      </c>
      <c r="E20" s="79">
        <v>390539</v>
      </c>
      <c r="F20" s="22"/>
      <c r="G20" s="91" t="s">
        <v>180</v>
      </c>
      <c r="H20" s="79">
        <v>372012</v>
      </c>
      <c r="I20" s="22"/>
      <c r="J20" s="91" t="s">
        <v>180</v>
      </c>
      <c r="K20" s="79">
        <v>321959</v>
      </c>
      <c r="L20" s="22"/>
      <c r="M20" s="91" t="s">
        <v>180</v>
      </c>
      <c r="N20" s="79">
        <v>1084510</v>
      </c>
      <c r="O20" s="22"/>
      <c r="P20" s="91" t="s">
        <v>180</v>
      </c>
      <c r="Q20" s="85" t="s">
        <v>217</v>
      </c>
      <c r="R20" s="22"/>
      <c r="S20" s="91" t="s">
        <v>180</v>
      </c>
      <c r="T20" s="79">
        <v>1084510</v>
      </c>
      <c r="U20" s="22"/>
    </row>
    <row r="21" spans="1:21" x14ac:dyDescent="0.25">
      <c r="A21" s="13"/>
      <c r="B21" s="25" t="s">
        <v>453</v>
      </c>
      <c r="C21" s="17"/>
      <c r="D21" s="12" t="s">
        <v>180</v>
      </c>
      <c r="E21" s="26">
        <v>58002</v>
      </c>
      <c r="F21" s="17"/>
      <c r="G21" s="12" t="s">
        <v>180</v>
      </c>
      <c r="H21" s="26">
        <v>7674</v>
      </c>
      <c r="I21" s="17"/>
      <c r="J21" s="12" t="s">
        <v>180</v>
      </c>
      <c r="K21" s="26">
        <v>12633</v>
      </c>
      <c r="L21" s="17"/>
      <c r="M21" s="12" t="s">
        <v>180</v>
      </c>
      <c r="N21" s="26">
        <v>78309</v>
      </c>
      <c r="O21" s="17"/>
      <c r="P21" s="12" t="s">
        <v>180</v>
      </c>
      <c r="Q21" s="53" t="s">
        <v>454</v>
      </c>
      <c r="R21" s="12" t="s">
        <v>455</v>
      </c>
      <c r="S21" s="12" t="s">
        <v>180</v>
      </c>
      <c r="T21" s="26">
        <v>65443</v>
      </c>
      <c r="U21" s="17"/>
    </row>
    <row r="22" spans="1:21" x14ac:dyDescent="0.25">
      <c r="A22" s="13"/>
      <c r="B22" s="57"/>
      <c r="C22" s="22"/>
      <c r="D22" s="65"/>
      <c r="E22" s="65"/>
      <c r="F22" s="22"/>
      <c r="G22" s="65"/>
      <c r="H22" s="65"/>
      <c r="I22" s="22"/>
      <c r="J22" s="65"/>
      <c r="K22" s="65"/>
      <c r="L22" s="22"/>
      <c r="M22" s="65"/>
      <c r="N22" s="65"/>
      <c r="O22" s="22"/>
      <c r="P22" s="65"/>
      <c r="Q22" s="65"/>
      <c r="R22" s="22"/>
      <c r="S22" s="65"/>
      <c r="T22" s="65"/>
      <c r="U22" s="22"/>
    </row>
    <row r="23" spans="1:21" x14ac:dyDescent="0.25">
      <c r="A23" s="13"/>
      <c r="B23" s="92" t="s">
        <v>456</v>
      </c>
      <c r="C23" s="17"/>
      <c r="D23" s="37"/>
      <c r="E23" s="37"/>
      <c r="F23" s="17"/>
      <c r="G23" s="37"/>
      <c r="H23" s="37"/>
      <c r="I23" s="17"/>
      <c r="J23" s="37"/>
      <c r="K23" s="37"/>
      <c r="L23" s="17"/>
      <c r="M23" s="37"/>
      <c r="N23" s="37"/>
      <c r="O23" s="17"/>
      <c r="P23" s="37"/>
      <c r="Q23" s="37"/>
      <c r="R23" s="17"/>
      <c r="S23" s="37"/>
      <c r="T23" s="37"/>
      <c r="U23" s="17"/>
    </row>
    <row r="24" spans="1:21" x14ac:dyDescent="0.25">
      <c r="A24" s="13"/>
      <c r="B24" s="21" t="s">
        <v>447</v>
      </c>
      <c r="C24" s="22"/>
      <c r="D24" s="23" t="s">
        <v>180</v>
      </c>
      <c r="E24" s="24">
        <v>356711</v>
      </c>
      <c r="F24" s="22"/>
      <c r="G24" s="23" t="s">
        <v>180</v>
      </c>
      <c r="H24" s="24">
        <v>443622</v>
      </c>
      <c r="I24" s="22"/>
      <c r="J24" s="23" t="s">
        <v>180</v>
      </c>
      <c r="K24" s="24">
        <v>284036</v>
      </c>
      <c r="L24" s="22"/>
      <c r="M24" s="23" t="s">
        <v>180</v>
      </c>
      <c r="N24" s="24">
        <v>1084369</v>
      </c>
      <c r="O24" s="22"/>
      <c r="P24" s="23" t="s">
        <v>180</v>
      </c>
      <c r="Q24" s="55" t="s">
        <v>217</v>
      </c>
      <c r="R24" s="22"/>
      <c r="S24" s="23" t="s">
        <v>180</v>
      </c>
      <c r="T24" s="24">
        <v>1084369</v>
      </c>
      <c r="U24" s="22"/>
    </row>
    <row r="25" spans="1:21" ht="15.75" thickBot="1" x14ac:dyDescent="0.3">
      <c r="A25" s="13"/>
      <c r="B25" s="25" t="s">
        <v>448</v>
      </c>
      <c r="C25" s="17"/>
      <c r="D25" s="71" t="s">
        <v>457</v>
      </c>
      <c r="E25" s="71"/>
      <c r="F25" s="12" t="s">
        <v>242</v>
      </c>
      <c r="G25" s="71" t="s">
        <v>458</v>
      </c>
      <c r="H25" s="71"/>
      <c r="I25" s="12" t="s">
        <v>242</v>
      </c>
      <c r="J25" s="71" t="s">
        <v>217</v>
      </c>
      <c r="K25" s="71"/>
      <c r="L25" s="17"/>
      <c r="M25" s="71" t="s">
        <v>459</v>
      </c>
      <c r="N25" s="71"/>
      <c r="O25" s="12" t="s">
        <v>242</v>
      </c>
      <c r="P25" s="71" t="s">
        <v>217</v>
      </c>
      <c r="Q25" s="71"/>
      <c r="R25" s="17"/>
      <c r="S25" s="71" t="s">
        <v>459</v>
      </c>
      <c r="T25" s="71"/>
      <c r="U25" s="12" t="s">
        <v>242</v>
      </c>
    </row>
    <row r="26" spans="1:21" x14ac:dyDescent="0.25">
      <c r="A26" s="13"/>
      <c r="B26" s="21" t="s">
        <v>452</v>
      </c>
      <c r="C26" s="22"/>
      <c r="D26" s="91" t="s">
        <v>180</v>
      </c>
      <c r="E26" s="79">
        <v>346196</v>
      </c>
      <c r="F26" s="22"/>
      <c r="G26" s="91" t="s">
        <v>180</v>
      </c>
      <c r="H26" s="79">
        <v>422833</v>
      </c>
      <c r="I26" s="22"/>
      <c r="J26" s="91" t="s">
        <v>180</v>
      </c>
      <c r="K26" s="79">
        <v>284036</v>
      </c>
      <c r="L26" s="22"/>
      <c r="M26" s="91" t="s">
        <v>180</v>
      </c>
      <c r="N26" s="79">
        <v>1053065</v>
      </c>
      <c r="O26" s="22"/>
      <c r="P26" s="91" t="s">
        <v>180</v>
      </c>
      <c r="Q26" s="85" t="s">
        <v>217</v>
      </c>
      <c r="R26" s="22"/>
      <c r="S26" s="91" t="s">
        <v>180</v>
      </c>
      <c r="T26" s="79">
        <v>1053065</v>
      </c>
      <c r="U26" s="22"/>
    </row>
    <row r="27" spans="1:21" x14ac:dyDescent="0.25">
      <c r="A27" s="13"/>
      <c r="B27" s="25" t="s">
        <v>453</v>
      </c>
      <c r="C27" s="17"/>
      <c r="D27" s="12" t="s">
        <v>180</v>
      </c>
      <c r="E27" s="26">
        <v>31674</v>
      </c>
      <c r="F27" s="17"/>
      <c r="G27" s="12" t="s">
        <v>180</v>
      </c>
      <c r="H27" s="26">
        <v>2661</v>
      </c>
      <c r="I27" s="17"/>
      <c r="J27" s="12" t="s">
        <v>180</v>
      </c>
      <c r="K27" s="26">
        <v>15985</v>
      </c>
      <c r="L27" s="17"/>
      <c r="M27" s="12" t="s">
        <v>180</v>
      </c>
      <c r="N27" s="26">
        <v>50320</v>
      </c>
      <c r="O27" s="17"/>
      <c r="P27" s="12" t="s">
        <v>180</v>
      </c>
      <c r="Q27" s="53" t="s">
        <v>460</v>
      </c>
      <c r="R27" s="12" t="s">
        <v>455</v>
      </c>
      <c r="S27" s="12" t="s">
        <v>180</v>
      </c>
      <c r="T27" s="26">
        <v>39474</v>
      </c>
      <c r="U27" s="17"/>
    </row>
    <row r="28" spans="1:21" x14ac:dyDescent="0.25">
      <c r="A28" s="13"/>
      <c r="B28" s="41"/>
      <c r="C28" s="41"/>
      <c r="D28" s="41"/>
      <c r="E28" s="41"/>
      <c r="F28" s="41"/>
      <c r="G28" s="41"/>
      <c r="H28" s="41"/>
      <c r="I28" s="41"/>
      <c r="J28" s="41"/>
      <c r="K28" s="41"/>
      <c r="L28" s="41"/>
      <c r="M28" s="41"/>
      <c r="N28" s="41"/>
      <c r="O28" s="41"/>
      <c r="P28" s="41"/>
      <c r="Q28" s="41"/>
      <c r="R28" s="41"/>
      <c r="S28" s="41"/>
      <c r="T28" s="41"/>
      <c r="U28" s="41"/>
    </row>
    <row r="29" spans="1:21" ht="15.75" thickBot="1" x14ac:dyDescent="0.3">
      <c r="A29" s="13"/>
      <c r="B29" s="17"/>
      <c r="C29" s="18"/>
      <c r="D29" s="34" t="s">
        <v>442</v>
      </c>
      <c r="E29" s="34"/>
      <c r="F29" s="34"/>
      <c r="G29" s="34"/>
      <c r="H29" s="34"/>
      <c r="I29" s="34"/>
      <c r="J29" s="34"/>
      <c r="K29" s="34"/>
      <c r="L29" s="34"/>
      <c r="M29" s="34"/>
      <c r="N29" s="34"/>
      <c r="O29" s="18"/>
      <c r="P29" s="62"/>
      <c r="Q29" s="62"/>
      <c r="R29" s="18"/>
      <c r="S29" s="62"/>
      <c r="T29" s="62"/>
      <c r="U29" s="18"/>
    </row>
    <row r="30" spans="1:21" x14ac:dyDescent="0.25">
      <c r="A30" s="13"/>
      <c r="B30" s="17"/>
      <c r="C30" s="18"/>
      <c r="D30" s="63"/>
      <c r="E30" s="63"/>
      <c r="F30" s="18"/>
      <c r="G30" s="63"/>
      <c r="H30" s="63"/>
      <c r="I30" s="18"/>
      <c r="J30" s="64" t="s">
        <v>267</v>
      </c>
      <c r="K30" s="64"/>
      <c r="L30" s="18"/>
      <c r="M30" s="63"/>
      <c r="N30" s="63"/>
      <c r="O30" s="18"/>
      <c r="P30" s="62"/>
      <c r="Q30" s="62"/>
      <c r="R30" s="18"/>
      <c r="S30" s="33" t="s">
        <v>443</v>
      </c>
      <c r="T30" s="33"/>
      <c r="U30" s="18"/>
    </row>
    <row r="31" spans="1:21" ht="15.75" thickBot="1" x14ac:dyDescent="0.3">
      <c r="A31" s="13"/>
      <c r="B31" s="51" t="s">
        <v>178</v>
      </c>
      <c r="C31" s="18"/>
      <c r="D31" s="34" t="s">
        <v>269</v>
      </c>
      <c r="E31" s="34"/>
      <c r="F31" s="18"/>
      <c r="G31" s="34" t="s">
        <v>270</v>
      </c>
      <c r="H31" s="34"/>
      <c r="I31" s="18"/>
      <c r="J31" s="34" t="s">
        <v>271</v>
      </c>
      <c r="K31" s="34"/>
      <c r="L31" s="18"/>
      <c r="M31" s="34" t="s">
        <v>444</v>
      </c>
      <c r="N31" s="34"/>
      <c r="O31" s="18"/>
      <c r="P31" s="34" t="s">
        <v>445</v>
      </c>
      <c r="Q31" s="34"/>
      <c r="R31" s="18"/>
      <c r="S31" s="34" t="s">
        <v>109</v>
      </c>
      <c r="T31" s="34"/>
      <c r="U31" s="18"/>
    </row>
    <row r="32" spans="1:21" x14ac:dyDescent="0.25">
      <c r="A32" s="13"/>
      <c r="B32" s="90" t="s">
        <v>461</v>
      </c>
      <c r="C32" s="22"/>
      <c r="D32" s="93"/>
      <c r="E32" s="93"/>
      <c r="F32" s="22"/>
      <c r="G32" s="93"/>
      <c r="H32" s="93"/>
      <c r="I32" s="22"/>
      <c r="J32" s="93"/>
      <c r="K32" s="93"/>
      <c r="L32" s="22"/>
      <c r="M32" s="93"/>
      <c r="N32" s="93"/>
      <c r="O32" s="22"/>
      <c r="P32" s="93"/>
      <c r="Q32" s="93"/>
      <c r="R32" s="22"/>
      <c r="S32" s="93"/>
      <c r="T32" s="93"/>
      <c r="U32" s="22"/>
    </row>
    <row r="33" spans="1:21" x14ac:dyDescent="0.25">
      <c r="A33" s="13"/>
      <c r="B33" s="25" t="s">
        <v>447</v>
      </c>
      <c r="C33" s="17"/>
      <c r="D33" s="12" t="s">
        <v>180</v>
      </c>
      <c r="E33" s="26">
        <v>774515</v>
      </c>
      <c r="F33" s="17"/>
      <c r="G33" s="12" t="s">
        <v>180</v>
      </c>
      <c r="H33" s="26">
        <v>701668</v>
      </c>
      <c r="I33" s="17"/>
      <c r="J33" s="12" t="s">
        <v>180</v>
      </c>
      <c r="K33" s="26">
        <v>614104</v>
      </c>
      <c r="L33" s="17"/>
      <c r="M33" s="12" t="s">
        <v>180</v>
      </c>
      <c r="N33" s="26">
        <v>2090287</v>
      </c>
      <c r="O33" s="17"/>
      <c r="P33" s="12" t="s">
        <v>180</v>
      </c>
      <c r="Q33" s="53" t="s">
        <v>217</v>
      </c>
      <c r="R33" s="17"/>
      <c r="S33" s="12" t="s">
        <v>180</v>
      </c>
      <c r="T33" s="26">
        <v>2090287</v>
      </c>
      <c r="U33" s="17"/>
    </row>
    <row r="34" spans="1:21" ht="15.75" thickBot="1" x14ac:dyDescent="0.3">
      <c r="A34" s="13"/>
      <c r="B34" s="21" t="s">
        <v>448</v>
      </c>
      <c r="C34" s="22"/>
      <c r="D34" s="69" t="s">
        <v>462</v>
      </c>
      <c r="E34" s="69"/>
      <c r="F34" s="23" t="s">
        <v>242</v>
      </c>
      <c r="G34" s="69" t="s">
        <v>463</v>
      </c>
      <c r="H34" s="69"/>
      <c r="I34" s="23" t="s">
        <v>242</v>
      </c>
      <c r="J34" s="69" t="s">
        <v>217</v>
      </c>
      <c r="K34" s="69"/>
      <c r="L34" s="22"/>
      <c r="M34" s="69" t="s">
        <v>464</v>
      </c>
      <c r="N34" s="69"/>
      <c r="O34" s="23" t="s">
        <v>242</v>
      </c>
      <c r="P34" s="69" t="s">
        <v>217</v>
      </c>
      <c r="Q34" s="69"/>
      <c r="R34" s="22"/>
      <c r="S34" s="69" t="s">
        <v>464</v>
      </c>
      <c r="T34" s="69"/>
      <c r="U34" s="23" t="s">
        <v>242</v>
      </c>
    </row>
    <row r="35" spans="1:21" x14ac:dyDescent="0.25">
      <c r="A35" s="13"/>
      <c r="B35" s="25" t="s">
        <v>452</v>
      </c>
      <c r="C35" s="17"/>
      <c r="D35" s="94" t="s">
        <v>180</v>
      </c>
      <c r="E35" s="74">
        <v>755695</v>
      </c>
      <c r="F35" s="17"/>
      <c r="G35" s="94" t="s">
        <v>180</v>
      </c>
      <c r="H35" s="74">
        <v>669944</v>
      </c>
      <c r="I35" s="17"/>
      <c r="J35" s="94" t="s">
        <v>180</v>
      </c>
      <c r="K35" s="74">
        <v>614104</v>
      </c>
      <c r="L35" s="17"/>
      <c r="M35" s="94" t="s">
        <v>180</v>
      </c>
      <c r="N35" s="74">
        <v>2039743</v>
      </c>
      <c r="O35" s="17"/>
      <c r="P35" s="94" t="s">
        <v>180</v>
      </c>
      <c r="Q35" s="95" t="s">
        <v>217</v>
      </c>
      <c r="R35" s="17"/>
      <c r="S35" s="94" t="s">
        <v>180</v>
      </c>
      <c r="T35" s="74">
        <v>2039743</v>
      </c>
      <c r="U35" s="17"/>
    </row>
    <row r="36" spans="1:21" x14ac:dyDescent="0.25">
      <c r="A36" s="13"/>
      <c r="B36" s="21" t="s">
        <v>453</v>
      </c>
      <c r="C36" s="22"/>
      <c r="D36" s="23" t="s">
        <v>180</v>
      </c>
      <c r="E36" s="24">
        <v>102347</v>
      </c>
      <c r="F36" s="22"/>
      <c r="G36" s="23" t="s">
        <v>180</v>
      </c>
      <c r="H36" s="24">
        <v>9497</v>
      </c>
      <c r="I36" s="22"/>
      <c r="J36" s="23" t="s">
        <v>180</v>
      </c>
      <c r="K36" s="24">
        <v>20450</v>
      </c>
      <c r="L36" s="22"/>
      <c r="M36" s="23" t="s">
        <v>180</v>
      </c>
      <c r="N36" s="24">
        <v>132294</v>
      </c>
      <c r="O36" s="22"/>
      <c r="P36" s="23" t="s">
        <v>180</v>
      </c>
      <c r="Q36" s="55" t="s">
        <v>465</v>
      </c>
      <c r="R36" s="23" t="s">
        <v>455</v>
      </c>
      <c r="S36" s="23" t="s">
        <v>180</v>
      </c>
      <c r="T36" s="24">
        <v>106940</v>
      </c>
      <c r="U36" s="22"/>
    </row>
    <row r="37" spans="1:21" x14ac:dyDescent="0.25">
      <c r="A37" s="13"/>
      <c r="B37" s="29"/>
      <c r="C37" s="17"/>
      <c r="D37" s="37"/>
      <c r="E37" s="37"/>
      <c r="F37" s="17"/>
      <c r="G37" s="37"/>
      <c r="H37" s="37"/>
      <c r="I37" s="17"/>
      <c r="J37" s="37"/>
      <c r="K37" s="37"/>
      <c r="L37" s="17"/>
      <c r="M37" s="37"/>
      <c r="N37" s="37"/>
      <c r="O37" s="17"/>
      <c r="P37" s="37"/>
      <c r="Q37" s="37"/>
      <c r="R37" s="17"/>
      <c r="S37" s="37"/>
      <c r="T37" s="37"/>
      <c r="U37" s="17"/>
    </row>
    <row r="38" spans="1:21" x14ac:dyDescent="0.25">
      <c r="A38" s="13"/>
      <c r="B38" s="90" t="s">
        <v>466</v>
      </c>
      <c r="C38" s="22"/>
      <c r="D38" s="65"/>
      <c r="E38" s="65"/>
      <c r="F38" s="22"/>
      <c r="G38" s="65"/>
      <c r="H38" s="65"/>
      <c r="I38" s="22"/>
      <c r="J38" s="65"/>
      <c r="K38" s="65"/>
      <c r="L38" s="22"/>
      <c r="M38" s="65"/>
      <c r="N38" s="65"/>
      <c r="O38" s="22"/>
      <c r="P38" s="65"/>
      <c r="Q38" s="65"/>
      <c r="R38" s="22"/>
      <c r="S38" s="65"/>
      <c r="T38" s="65"/>
      <c r="U38" s="22"/>
    </row>
    <row r="39" spans="1:21" x14ac:dyDescent="0.25">
      <c r="A39" s="13"/>
      <c r="B39" s="25" t="s">
        <v>447</v>
      </c>
      <c r="C39" s="17"/>
      <c r="D39" s="12" t="s">
        <v>180</v>
      </c>
      <c r="E39" s="26">
        <v>661960</v>
      </c>
      <c r="F39" s="17"/>
      <c r="G39" s="12" t="s">
        <v>180</v>
      </c>
      <c r="H39" s="26">
        <v>894831</v>
      </c>
      <c r="I39" s="17"/>
      <c r="J39" s="12" t="s">
        <v>180</v>
      </c>
      <c r="K39" s="26">
        <v>585913</v>
      </c>
      <c r="L39" s="17"/>
      <c r="M39" s="12" t="s">
        <v>180</v>
      </c>
      <c r="N39" s="26">
        <v>2142704</v>
      </c>
      <c r="O39" s="17"/>
      <c r="P39" s="68" t="s">
        <v>217</v>
      </c>
      <c r="Q39" s="68"/>
      <c r="R39" s="17"/>
      <c r="S39" s="12" t="s">
        <v>180</v>
      </c>
      <c r="T39" s="26">
        <v>2142704</v>
      </c>
      <c r="U39" s="17"/>
    </row>
    <row r="40" spans="1:21" ht="15.75" thickBot="1" x14ac:dyDescent="0.3">
      <c r="A40" s="13"/>
      <c r="B40" s="21" t="s">
        <v>448</v>
      </c>
      <c r="C40" s="22"/>
      <c r="D40" s="69" t="s">
        <v>467</v>
      </c>
      <c r="E40" s="69"/>
      <c r="F40" s="23" t="s">
        <v>242</v>
      </c>
      <c r="G40" s="69" t="s">
        <v>468</v>
      </c>
      <c r="H40" s="69"/>
      <c r="I40" s="23" t="s">
        <v>242</v>
      </c>
      <c r="J40" s="69" t="s">
        <v>469</v>
      </c>
      <c r="K40" s="69"/>
      <c r="L40" s="23" t="s">
        <v>242</v>
      </c>
      <c r="M40" s="69" t="s">
        <v>470</v>
      </c>
      <c r="N40" s="69"/>
      <c r="O40" s="23" t="s">
        <v>242</v>
      </c>
      <c r="P40" s="69" t="s">
        <v>217</v>
      </c>
      <c r="Q40" s="69"/>
      <c r="R40" s="22"/>
      <c r="S40" s="69" t="s">
        <v>470</v>
      </c>
      <c r="T40" s="69"/>
      <c r="U40" s="23" t="s">
        <v>242</v>
      </c>
    </row>
    <row r="41" spans="1:21" x14ac:dyDescent="0.25">
      <c r="A41" s="13"/>
      <c r="B41" s="25" t="s">
        <v>452</v>
      </c>
      <c r="C41" s="17"/>
      <c r="D41" s="12" t="s">
        <v>180</v>
      </c>
      <c r="E41" s="74">
        <v>600157</v>
      </c>
      <c r="F41" s="17"/>
      <c r="G41" s="12" t="s">
        <v>180</v>
      </c>
      <c r="H41" s="74">
        <v>859933</v>
      </c>
      <c r="I41" s="17"/>
      <c r="J41" s="12" t="s">
        <v>180</v>
      </c>
      <c r="K41" s="74">
        <v>585903</v>
      </c>
      <c r="L41" s="17"/>
      <c r="M41" s="12" t="s">
        <v>180</v>
      </c>
      <c r="N41" s="74">
        <v>2045993</v>
      </c>
      <c r="O41" s="17"/>
      <c r="P41" s="12" t="s">
        <v>180</v>
      </c>
      <c r="Q41" s="95" t="s">
        <v>217</v>
      </c>
      <c r="R41" s="17"/>
      <c r="S41" s="12" t="s">
        <v>180</v>
      </c>
      <c r="T41" s="74">
        <v>2045993</v>
      </c>
      <c r="U41" s="17"/>
    </row>
    <row r="42" spans="1:21" x14ac:dyDescent="0.25">
      <c r="A42" s="13"/>
      <c r="B42" s="21" t="s">
        <v>453</v>
      </c>
      <c r="C42" s="22"/>
      <c r="D42" s="23" t="s">
        <v>180</v>
      </c>
      <c r="E42" s="24">
        <v>54924</v>
      </c>
      <c r="F42" s="22"/>
      <c r="G42" s="23" t="s">
        <v>180</v>
      </c>
      <c r="H42" s="24">
        <v>8008</v>
      </c>
      <c r="I42" s="22"/>
      <c r="J42" s="23" t="s">
        <v>180</v>
      </c>
      <c r="K42" s="24">
        <v>35271</v>
      </c>
      <c r="L42" s="22"/>
      <c r="M42" s="23" t="s">
        <v>180</v>
      </c>
      <c r="N42" s="24">
        <v>98203</v>
      </c>
      <c r="O42" s="22"/>
      <c r="P42" s="23" t="s">
        <v>180</v>
      </c>
      <c r="Q42" s="55" t="s">
        <v>471</v>
      </c>
      <c r="R42" s="23" t="s">
        <v>242</v>
      </c>
      <c r="S42" s="23" t="s">
        <v>180</v>
      </c>
      <c r="T42" s="24">
        <v>75553</v>
      </c>
      <c r="U42" s="22"/>
    </row>
    <row r="43" spans="1:21" x14ac:dyDescent="0.25">
      <c r="A43" s="13"/>
      <c r="B43" s="41"/>
      <c r="C43" s="41"/>
      <c r="D43" s="41"/>
      <c r="E43" s="41"/>
      <c r="F43" s="41"/>
      <c r="G43" s="41"/>
      <c r="H43" s="41"/>
      <c r="I43" s="41"/>
      <c r="J43" s="41"/>
      <c r="K43" s="41"/>
      <c r="L43" s="41"/>
      <c r="M43" s="41"/>
      <c r="N43" s="41"/>
      <c r="O43" s="41"/>
      <c r="P43" s="41"/>
      <c r="Q43" s="41"/>
      <c r="R43" s="41"/>
      <c r="S43" s="41"/>
      <c r="T43" s="41"/>
      <c r="U43" s="41"/>
    </row>
    <row r="44" spans="1:21" x14ac:dyDescent="0.25">
      <c r="A44" s="13"/>
      <c r="B44" s="41"/>
      <c r="C44" s="41"/>
      <c r="D44" s="41"/>
      <c r="E44" s="41"/>
      <c r="F44" s="41"/>
      <c r="G44" s="41"/>
      <c r="H44" s="41"/>
      <c r="I44" s="41"/>
      <c r="J44" s="41"/>
      <c r="K44" s="41"/>
      <c r="L44" s="41"/>
      <c r="M44" s="41"/>
      <c r="N44" s="41"/>
      <c r="O44" s="41"/>
      <c r="P44" s="41"/>
      <c r="Q44" s="41"/>
      <c r="R44" s="41"/>
      <c r="S44" s="41"/>
      <c r="T44" s="41"/>
      <c r="U44" s="41"/>
    </row>
    <row r="45" spans="1:21" x14ac:dyDescent="0.25">
      <c r="A45" s="13"/>
      <c r="B45" s="41" t="s">
        <v>472</v>
      </c>
      <c r="C45" s="41"/>
      <c r="D45" s="41"/>
      <c r="E45" s="41"/>
      <c r="F45" s="41"/>
      <c r="G45" s="41"/>
      <c r="H45" s="41"/>
      <c r="I45" s="41"/>
      <c r="J45" s="41"/>
      <c r="K45" s="41"/>
      <c r="L45" s="41"/>
      <c r="M45" s="41"/>
      <c r="N45" s="41"/>
      <c r="O45" s="41"/>
      <c r="P45" s="41"/>
      <c r="Q45" s="41"/>
      <c r="R45" s="41"/>
      <c r="S45" s="41"/>
      <c r="T45" s="41"/>
      <c r="U45" s="41"/>
    </row>
    <row r="46" spans="1:21" x14ac:dyDescent="0.25">
      <c r="A46" s="13"/>
      <c r="B46" s="41"/>
      <c r="C46" s="41"/>
      <c r="D46" s="41"/>
      <c r="E46" s="41"/>
      <c r="F46" s="41"/>
      <c r="G46" s="41"/>
      <c r="H46" s="41"/>
      <c r="I46" s="41"/>
      <c r="J46" s="41"/>
      <c r="K46" s="41"/>
      <c r="L46" s="41"/>
      <c r="M46" s="41"/>
      <c r="N46" s="41"/>
      <c r="O46" s="41"/>
      <c r="P46" s="41"/>
      <c r="Q46" s="41"/>
      <c r="R46" s="41"/>
      <c r="S46" s="41"/>
      <c r="T46" s="41"/>
      <c r="U46" s="41"/>
    </row>
    <row r="47" spans="1:21" x14ac:dyDescent="0.25">
      <c r="A47" s="13"/>
      <c r="B47" s="41" t="s">
        <v>473</v>
      </c>
      <c r="C47" s="41"/>
      <c r="D47" s="41"/>
      <c r="E47" s="41"/>
      <c r="F47" s="41"/>
      <c r="G47" s="41"/>
      <c r="H47" s="41"/>
      <c r="I47" s="41"/>
      <c r="J47" s="41"/>
      <c r="K47" s="41"/>
      <c r="L47" s="41"/>
      <c r="M47" s="41"/>
      <c r="N47" s="41"/>
      <c r="O47" s="41"/>
      <c r="P47" s="41"/>
      <c r="Q47" s="41"/>
      <c r="R47" s="41"/>
      <c r="S47" s="41"/>
      <c r="T47" s="41"/>
      <c r="U47" s="41"/>
    </row>
    <row r="48" spans="1:21" x14ac:dyDescent="0.25">
      <c r="A48" s="13"/>
      <c r="B48" s="41"/>
      <c r="C48" s="41"/>
      <c r="D48" s="41"/>
      <c r="E48" s="41"/>
      <c r="F48" s="41"/>
      <c r="G48" s="41"/>
      <c r="H48" s="41"/>
      <c r="I48" s="41"/>
      <c r="J48" s="41"/>
      <c r="K48" s="41"/>
      <c r="L48" s="41"/>
      <c r="M48" s="41"/>
      <c r="N48" s="41"/>
      <c r="O48" s="41"/>
      <c r="P48" s="41"/>
      <c r="Q48" s="41"/>
      <c r="R48" s="41"/>
      <c r="S48" s="41"/>
      <c r="T48" s="41"/>
      <c r="U48" s="41"/>
    </row>
    <row r="49" spans="1:21" ht="15.75" thickBot="1" x14ac:dyDescent="0.3">
      <c r="A49" s="13"/>
      <c r="B49" s="17"/>
      <c r="C49" s="18"/>
      <c r="D49" s="34" t="s">
        <v>284</v>
      </c>
      <c r="E49" s="34"/>
      <c r="F49" s="18"/>
      <c r="G49" s="34" t="s">
        <v>311</v>
      </c>
      <c r="H49" s="34"/>
      <c r="I49" s="18"/>
    </row>
    <row r="50" spans="1:21" x14ac:dyDescent="0.25">
      <c r="A50" s="13"/>
      <c r="B50" s="29"/>
      <c r="C50" s="17"/>
      <c r="D50" s="96"/>
      <c r="E50" s="96"/>
      <c r="F50" s="17"/>
      <c r="G50" s="96"/>
      <c r="H50" s="96"/>
      <c r="I50" s="17"/>
    </row>
    <row r="51" spans="1:21" x14ac:dyDescent="0.25">
      <c r="A51" s="13"/>
      <c r="B51" s="21" t="s">
        <v>270</v>
      </c>
      <c r="C51" s="22"/>
      <c r="D51" s="66">
        <v>702164</v>
      </c>
      <c r="E51" s="66"/>
      <c r="F51" s="22"/>
      <c r="G51" s="66">
        <v>663314</v>
      </c>
      <c r="H51" s="66"/>
      <c r="I51" s="22"/>
    </row>
    <row r="52" spans="1:21" x14ac:dyDescent="0.25">
      <c r="A52" s="13"/>
      <c r="B52" s="25" t="s">
        <v>269</v>
      </c>
      <c r="C52" s="17"/>
      <c r="D52" s="35">
        <v>1499197</v>
      </c>
      <c r="E52" s="35"/>
      <c r="F52" s="17"/>
      <c r="G52" s="35">
        <v>1384937</v>
      </c>
      <c r="H52" s="35"/>
      <c r="I52" s="17"/>
    </row>
    <row r="53" spans="1:21" ht="15.75" thickBot="1" x14ac:dyDescent="0.3">
      <c r="A53" s="13"/>
      <c r="B53" s="21" t="s">
        <v>474</v>
      </c>
      <c r="C53" s="22"/>
      <c r="D53" s="46">
        <v>752806</v>
      </c>
      <c r="E53" s="46"/>
      <c r="F53" s="22"/>
      <c r="G53" s="46">
        <v>734079</v>
      </c>
      <c r="H53" s="46"/>
      <c r="I53" s="22"/>
    </row>
    <row r="54" spans="1:21" x14ac:dyDescent="0.25">
      <c r="A54" s="13"/>
      <c r="B54" s="29"/>
      <c r="C54" s="17"/>
      <c r="D54" s="12" t="s">
        <v>180</v>
      </c>
      <c r="E54" s="74">
        <v>2954167</v>
      </c>
      <c r="F54" s="17"/>
      <c r="G54" s="12" t="s">
        <v>180</v>
      </c>
      <c r="H54" s="74">
        <v>2782330</v>
      </c>
      <c r="I54" s="17"/>
    </row>
    <row r="55" spans="1:21" ht="15.75" thickBot="1" x14ac:dyDescent="0.3">
      <c r="A55" s="13"/>
      <c r="B55" s="21" t="s">
        <v>475</v>
      </c>
      <c r="C55" s="22"/>
      <c r="D55" s="46">
        <v>700356</v>
      </c>
      <c r="E55" s="46"/>
      <c r="F55" s="22"/>
      <c r="G55" s="46">
        <v>615108</v>
      </c>
      <c r="H55" s="46"/>
      <c r="I55" s="22"/>
    </row>
    <row r="56" spans="1:21" ht="15.75" thickBot="1" x14ac:dyDescent="0.3">
      <c r="A56" s="13"/>
      <c r="B56" s="25" t="s">
        <v>109</v>
      </c>
      <c r="C56" s="17"/>
      <c r="D56" s="44" t="s">
        <v>180</v>
      </c>
      <c r="E56" s="45">
        <v>3654523</v>
      </c>
      <c r="F56" s="17"/>
      <c r="G56" s="44" t="s">
        <v>180</v>
      </c>
      <c r="H56" s="45">
        <v>3397438</v>
      </c>
      <c r="I56" s="17"/>
    </row>
    <row r="57" spans="1:21" ht="15.75" thickTop="1" x14ac:dyDescent="0.25">
      <c r="A57" s="13"/>
      <c r="B57" s="41"/>
      <c r="C57" s="41"/>
      <c r="D57" s="41"/>
      <c r="E57" s="41"/>
      <c r="F57" s="41"/>
      <c r="G57" s="41"/>
      <c r="H57" s="41"/>
      <c r="I57" s="41"/>
      <c r="J57" s="41"/>
      <c r="K57" s="41"/>
      <c r="L57" s="41"/>
      <c r="M57" s="41"/>
      <c r="N57" s="41"/>
      <c r="O57" s="41"/>
      <c r="P57" s="41"/>
      <c r="Q57" s="41"/>
      <c r="R57" s="41"/>
      <c r="S57" s="41"/>
      <c r="T57" s="41"/>
      <c r="U57" s="41"/>
    </row>
    <row r="58" spans="1:21" x14ac:dyDescent="0.25">
      <c r="A58" s="13"/>
      <c r="B58" s="41"/>
      <c r="C58" s="41"/>
      <c r="D58" s="41"/>
      <c r="E58" s="41"/>
      <c r="F58" s="41"/>
      <c r="G58" s="41"/>
      <c r="H58" s="41"/>
      <c r="I58" s="41"/>
      <c r="J58" s="41"/>
      <c r="K58" s="41"/>
      <c r="L58" s="41"/>
      <c r="M58" s="41"/>
      <c r="N58" s="41"/>
      <c r="O58" s="41"/>
      <c r="P58" s="41"/>
      <c r="Q58" s="41"/>
      <c r="R58" s="41"/>
      <c r="S58" s="41"/>
      <c r="T58" s="41"/>
      <c r="U58" s="41"/>
    </row>
    <row r="59" spans="1:21" x14ac:dyDescent="0.25">
      <c r="A59" s="13"/>
      <c r="B59" s="41" t="s">
        <v>476</v>
      </c>
      <c r="C59" s="41"/>
      <c r="D59" s="41"/>
      <c r="E59" s="41"/>
      <c r="F59" s="41"/>
      <c r="G59" s="41"/>
      <c r="H59" s="41"/>
      <c r="I59" s="41"/>
      <c r="J59" s="41"/>
      <c r="K59" s="41"/>
      <c r="L59" s="41"/>
      <c r="M59" s="41"/>
      <c r="N59" s="41"/>
      <c r="O59" s="41"/>
      <c r="P59" s="41"/>
      <c r="Q59" s="41"/>
      <c r="R59" s="41"/>
      <c r="S59" s="41"/>
      <c r="T59" s="41"/>
      <c r="U59" s="41"/>
    </row>
    <row r="60" spans="1:21" x14ac:dyDescent="0.25">
      <c r="A60" s="13"/>
      <c r="B60" s="41"/>
      <c r="C60" s="41"/>
      <c r="D60" s="41"/>
      <c r="E60" s="41"/>
      <c r="F60" s="41"/>
      <c r="G60" s="41"/>
      <c r="H60" s="41"/>
      <c r="I60" s="41"/>
      <c r="J60" s="41"/>
      <c r="K60" s="41"/>
      <c r="L60" s="41"/>
      <c r="M60" s="41"/>
      <c r="N60" s="41"/>
      <c r="O60" s="41"/>
      <c r="P60" s="41"/>
      <c r="Q60" s="41"/>
      <c r="R60" s="41"/>
      <c r="S60" s="41"/>
      <c r="T60" s="41"/>
      <c r="U60" s="41"/>
    </row>
  </sheetData>
  <mergeCells count="134">
    <mergeCell ref="B47:U47"/>
    <mergeCell ref="B48:U48"/>
    <mergeCell ref="B57:U57"/>
    <mergeCell ref="B58:U58"/>
    <mergeCell ref="B59:U59"/>
    <mergeCell ref="B60:U60"/>
    <mergeCell ref="B9:U9"/>
    <mergeCell ref="B10:U10"/>
    <mergeCell ref="B11:U11"/>
    <mergeCell ref="B12:U12"/>
    <mergeCell ref="B28:U28"/>
    <mergeCell ref="B43:U43"/>
    <mergeCell ref="A1:A2"/>
    <mergeCell ref="B1:U1"/>
    <mergeCell ref="B2:U2"/>
    <mergeCell ref="B3:U3"/>
    <mergeCell ref="A4:A60"/>
    <mergeCell ref="B4:U4"/>
    <mergeCell ref="B5:U5"/>
    <mergeCell ref="B6:U6"/>
    <mergeCell ref="B7:U7"/>
    <mergeCell ref="B8:U8"/>
    <mergeCell ref="D52:E52"/>
    <mergeCell ref="G52:H52"/>
    <mergeCell ref="D53:E53"/>
    <mergeCell ref="G53:H53"/>
    <mergeCell ref="D55:E55"/>
    <mergeCell ref="G55:H55"/>
    <mergeCell ref="S40:T40"/>
    <mergeCell ref="D49:E49"/>
    <mergeCell ref="G49:H49"/>
    <mergeCell ref="D50:E50"/>
    <mergeCell ref="G50:H50"/>
    <mergeCell ref="D51:E51"/>
    <mergeCell ref="G51:H51"/>
    <mergeCell ref="B44:U44"/>
    <mergeCell ref="B45:U45"/>
    <mergeCell ref="B46:U46"/>
    <mergeCell ref="P39:Q39"/>
    <mergeCell ref="D40:E40"/>
    <mergeCell ref="G40:H40"/>
    <mergeCell ref="J40:K40"/>
    <mergeCell ref="M40:N40"/>
    <mergeCell ref="P40:Q40"/>
    <mergeCell ref="D38:E38"/>
    <mergeCell ref="G38:H38"/>
    <mergeCell ref="J38:K38"/>
    <mergeCell ref="M38:N38"/>
    <mergeCell ref="P38:Q38"/>
    <mergeCell ref="S38:T38"/>
    <mergeCell ref="D37:E37"/>
    <mergeCell ref="G37:H37"/>
    <mergeCell ref="J37:K37"/>
    <mergeCell ref="M37:N37"/>
    <mergeCell ref="P37:Q37"/>
    <mergeCell ref="S37:T37"/>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29:N29"/>
    <mergeCell ref="P29:Q29"/>
    <mergeCell ref="S29:T29"/>
    <mergeCell ref="D30:E30"/>
    <mergeCell ref="G30:H30"/>
    <mergeCell ref="J30:K30"/>
    <mergeCell ref="M30:N30"/>
    <mergeCell ref="P30:Q30"/>
    <mergeCell ref="S30:T30"/>
    <mergeCell ref="D25:E25"/>
    <mergeCell ref="G25:H25"/>
    <mergeCell ref="J25:K25"/>
    <mergeCell ref="M25:N25"/>
    <mergeCell ref="P25:Q25"/>
    <mergeCell ref="S25:T25"/>
    <mergeCell ref="D23:E23"/>
    <mergeCell ref="G23:H23"/>
    <mergeCell ref="J23:K23"/>
    <mergeCell ref="M23:N23"/>
    <mergeCell ref="P23:Q23"/>
    <mergeCell ref="S23:T23"/>
    <mergeCell ref="D22:E22"/>
    <mergeCell ref="G22:H22"/>
    <mergeCell ref="J22:K22"/>
    <mergeCell ref="M22:N22"/>
    <mergeCell ref="P22:Q22"/>
    <mergeCell ref="S22:T22"/>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3:N13"/>
    <mergeCell ref="P13:Q13"/>
    <mergeCell ref="S13:T13"/>
    <mergeCell ref="D14:E14"/>
    <mergeCell ref="G14:H14"/>
    <mergeCell ref="J14:K14"/>
    <mergeCell ref="M14:N14"/>
    <mergeCell ref="P14:Q14"/>
    <mergeCell ref="S14:T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39858</v>
      </c>
      <c r="C4" s="8">
        <v>119923</v>
      </c>
    </row>
    <row r="5" spans="1:3" x14ac:dyDescent="0.25">
      <c r="A5" s="2" t="s">
        <v>30</v>
      </c>
      <c r="B5" s="6">
        <v>42627</v>
      </c>
      <c r="C5" s="6">
        <v>42594</v>
      </c>
    </row>
    <row r="6" spans="1:3" ht="30" x14ac:dyDescent="0.25">
      <c r="A6" s="2" t="s">
        <v>31</v>
      </c>
      <c r="B6" s="6">
        <v>1454045</v>
      </c>
      <c r="C6" s="6">
        <v>1291246</v>
      </c>
    </row>
    <row r="7" spans="1:3" ht="30" x14ac:dyDescent="0.25">
      <c r="A7" s="2" t="s">
        <v>32</v>
      </c>
      <c r="B7" s="6">
        <v>660952</v>
      </c>
      <c r="C7" s="6">
        <v>573248</v>
      </c>
    </row>
    <row r="8" spans="1:3" x14ac:dyDescent="0.25">
      <c r="A8" s="2" t="s">
        <v>33</v>
      </c>
      <c r="B8" s="6">
        <v>7982</v>
      </c>
      <c r="C8" s="6">
        <v>8240</v>
      </c>
    </row>
    <row r="9" spans="1:3" x14ac:dyDescent="0.25">
      <c r="A9" s="2" t="s">
        <v>34</v>
      </c>
      <c r="B9" s="6">
        <v>52420</v>
      </c>
      <c r="C9" s="6">
        <v>50669</v>
      </c>
    </row>
    <row r="10" spans="1:3" x14ac:dyDescent="0.25">
      <c r="A10" s="2" t="s">
        <v>35</v>
      </c>
      <c r="B10" s="6">
        <v>2357884</v>
      </c>
      <c r="C10" s="6">
        <v>2085920</v>
      </c>
    </row>
    <row r="11" spans="1:3" x14ac:dyDescent="0.25">
      <c r="A11" s="2" t="s">
        <v>36</v>
      </c>
      <c r="B11" s="4" t="s">
        <v>4</v>
      </c>
      <c r="C11" s="6">
        <v>46283</v>
      </c>
    </row>
    <row r="12" spans="1:3" ht="45" x14ac:dyDescent="0.25">
      <c r="A12" s="2" t="s">
        <v>37</v>
      </c>
      <c r="B12" s="6">
        <v>529545</v>
      </c>
      <c r="C12" s="6">
        <v>498125</v>
      </c>
    </row>
    <row r="13" spans="1:3" x14ac:dyDescent="0.25">
      <c r="A13" s="3" t="s">
        <v>38</v>
      </c>
      <c r="B13" s="4" t="s">
        <v>4</v>
      </c>
      <c r="C13" s="4" t="s">
        <v>4</v>
      </c>
    </row>
    <row r="14" spans="1:3" x14ac:dyDescent="0.25">
      <c r="A14" s="2" t="s">
        <v>39</v>
      </c>
      <c r="B14" s="6">
        <v>585006</v>
      </c>
      <c r="C14" s="6">
        <v>577756</v>
      </c>
    </row>
    <row r="15" spans="1:3" x14ac:dyDescent="0.25">
      <c r="A15" s="2" t="s">
        <v>40</v>
      </c>
      <c r="B15" s="6">
        <v>106403</v>
      </c>
      <c r="C15" s="6">
        <v>113740</v>
      </c>
    </row>
    <row r="16" spans="1:3" x14ac:dyDescent="0.25">
      <c r="A16" s="2" t="s">
        <v>41</v>
      </c>
      <c r="B16" s="6">
        <v>75685</v>
      </c>
      <c r="C16" s="6">
        <v>75614</v>
      </c>
    </row>
    <row r="17" spans="1:3" x14ac:dyDescent="0.25">
      <c r="A17" s="2" t="s">
        <v>42</v>
      </c>
      <c r="B17" s="6">
        <v>3654523</v>
      </c>
      <c r="C17" s="6">
        <v>3397438</v>
      </c>
    </row>
    <row r="18" spans="1:3" x14ac:dyDescent="0.25">
      <c r="A18" s="3" t="s">
        <v>43</v>
      </c>
      <c r="B18" s="4" t="s">
        <v>4</v>
      </c>
      <c r="C18" s="4" t="s">
        <v>4</v>
      </c>
    </row>
    <row r="19" spans="1:3" x14ac:dyDescent="0.25">
      <c r="A19" s="2" t="s">
        <v>44</v>
      </c>
      <c r="B19" s="6">
        <v>68232</v>
      </c>
      <c r="C19" s="6">
        <v>114658</v>
      </c>
    </row>
    <row r="20" spans="1:3" x14ac:dyDescent="0.25">
      <c r="A20" s="2" t="s">
        <v>45</v>
      </c>
      <c r="B20" s="6">
        <v>849628</v>
      </c>
      <c r="C20" s="6">
        <v>758225</v>
      </c>
    </row>
    <row r="21" spans="1:3" ht="30" x14ac:dyDescent="0.25">
      <c r="A21" s="2" t="s">
        <v>46</v>
      </c>
      <c r="B21" s="6">
        <v>299389</v>
      </c>
      <c r="C21" s="6">
        <v>267586</v>
      </c>
    </row>
    <row r="22" spans="1:3" ht="30" x14ac:dyDescent="0.25">
      <c r="A22" s="2" t="s">
        <v>47</v>
      </c>
      <c r="B22" s="6">
        <v>136774</v>
      </c>
      <c r="C22" s="6">
        <v>158017</v>
      </c>
    </row>
    <row r="23" spans="1:3" x14ac:dyDescent="0.25">
      <c r="A23" s="2" t="s">
        <v>48</v>
      </c>
      <c r="B23" s="6">
        <v>1354023</v>
      </c>
      <c r="C23" s="6">
        <v>1298486</v>
      </c>
    </row>
    <row r="24" spans="1:3" ht="30" x14ac:dyDescent="0.25">
      <c r="A24" s="2" t="s">
        <v>49</v>
      </c>
      <c r="B24" s="6">
        <v>761034</v>
      </c>
      <c r="C24" s="6">
        <v>619226</v>
      </c>
    </row>
    <row r="25" spans="1:3" x14ac:dyDescent="0.25">
      <c r="A25" s="2" t="s">
        <v>50</v>
      </c>
      <c r="B25" s="6">
        <v>115536</v>
      </c>
      <c r="C25" s="6">
        <v>114333</v>
      </c>
    </row>
    <row r="26" spans="1:3" x14ac:dyDescent="0.25">
      <c r="A26" s="2" t="s">
        <v>51</v>
      </c>
      <c r="B26" s="6">
        <v>122463</v>
      </c>
      <c r="C26" s="6">
        <v>117858</v>
      </c>
    </row>
    <row r="27" spans="1:3" x14ac:dyDescent="0.25">
      <c r="A27" s="2" t="s">
        <v>52</v>
      </c>
      <c r="B27" s="6">
        <v>2353056</v>
      </c>
      <c r="C27" s="6">
        <v>2149903</v>
      </c>
    </row>
    <row r="28" spans="1:3" x14ac:dyDescent="0.25">
      <c r="A28" s="2" t="s">
        <v>53</v>
      </c>
      <c r="B28" s="4" t="s">
        <v>54</v>
      </c>
      <c r="C28" s="4" t="s">
        <v>54</v>
      </c>
    </row>
    <row r="29" spans="1:3" x14ac:dyDescent="0.25">
      <c r="A29" s="3" t="s">
        <v>55</v>
      </c>
      <c r="B29" s="4" t="s">
        <v>4</v>
      </c>
      <c r="C29" s="4" t="s">
        <v>4</v>
      </c>
    </row>
    <row r="30" spans="1:3" ht="45" x14ac:dyDescent="0.25">
      <c r="A30" s="2" t="s">
        <v>56</v>
      </c>
      <c r="B30" s="4" t="s">
        <v>54</v>
      </c>
      <c r="C30" s="4" t="s">
        <v>54</v>
      </c>
    </row>
    <row r="31" spans="1:3" ht="60" x14ac:dyDescent="0.25">
      <c r="A31" s="2" t="s">
        <v>57</v>
      </c>
      <c r="B31" s="6">
        <v>48572</v>
      </c>
      <c r="C31" s="6">
        <v>48421</v>
      </c>
    </row>
    <row r="32" spans="1:3" x14ac:dyDescent="0.25">
      <c r="A32" s="2" t="s">
        <v>58</v>
      </c>
      <c r="B32" s="6">
        <v>1016823</v>
      </c>
      <c r="C32" s="6">
        <v>1007918</v>
      </c>
    </row>
    <row r="33" spans="1:3" x14ac:dyDescent="0.25">
      <c r="A33" s="2" t="s">
        <v>59</v>
      </c>
      <c r="B33" s="6">
        <v>269059</v>
      </c>
      <c r="C33" s="6">
        <v>224575</v>
      </c>
    </row>
    <row r="34" spans="1:3" ht="30" x14ac:dyDescent="0.25">
      <c r="A34" s="2" t="s">
        <v>60</v>
      </c>
      <c r="B34" s="6">
        <v>-32987</v>
      </c>
      <c r="C34" s="6">
        <v>-33379</v>
      </c>
    </row>
    <row r="35" spans="1:3" x14ac:dyDescent="0.25">
      <c r="A35" s="2" t="s">
        <v>61</v>
      </c>
      <c r="B35" s="6">
        <v>1301467</v>
      </c>
      <c r="C35" s="6">
        <v>1247535</v>
      </c>
    </row>
    <row r="36" spans="1:3" ht="30" x14ac:dyDescent="0.25">
      <c r="A36" s="2" t="s">
        <v>62</v>
      </c>
      <c r="B36" s="8">
        <v>3654523</v>
      </c>
      <c r="C36" s="8">
        <v>33974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3" bestFit="1" customWidth="1"/>
    <col min="2" max="3" width="36.5703125" customWidth="1"/>
    <col min="4" max="4" width="7.85546875" customWidth="1"/>
    <col min="5" max="5" width="20.42578125" customWidth="1"/>
    <col min="6" max="6" width="6.5703125" customWidth="1"/>
    <col min="7" max="7" width="7.85546875" customWidth="1"/>
    <col min="8" max="8" width="20.42578125" customWidth="1"/>
    <col min="9" max="9" width="6.5703125" customWidth="1"/>
    <col min="10" max="10" width="7.85546875" customWidth="1"/>
    <col min="11" max="11" width="20.42578125" customWidth="1"/>
    <col min="12" max="12" width="6.5703125" customWidth="1"/>
    <col min="13" max="13" width="7.85546875" customWidth="1"/>
    <col min="14" max="14" width="20.42578125" customWidth="1"/>
    <col min="15" max="15" width="6.5703125" customWidth="1"/>
  </cols>
  <sheetData>
    <row r="1" spans="1:15" ht="15" customHeight="1" x14ac:dyDescent="0.25">
      <c r="A1" s="7" t="s">
        <v>4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7</v>
      </c>
      <c r="B3" s="39" t="s">
        <v>4</v>
      </c>
      <c r="C3" s="39"/>
      <c r="D3" s="39"/>
      <c r="E3" s="39"/>
      <c r="F3" s="39"/>
      <c r="G3" s="39"/>
      <c r="H3" s="39"/>
      <c r="I3" s="39"/>
      <c r="J3" s="39"/>
      <c r="K3" s="39"/>
      <c r="L3" s="39"/>
      <c r="M3" s="39"/>
      <c r="N3" s="39"/>
      <c r="O3" s="39"/>
    </row>
    <row r="4" spans="1:15" ht="15" customHeight="1" x14ac:dyDescent="0.25">
      <c r="A4" s="13" t="s">
        <v>477</v>
      </c>
      <c r="B4" s="39" t="s">
        <v>4</v>
      </c>
      <c r="C4" s="39"/>
      <c r="D4" s="39"/>
      <c r="E4" s="39"/>
      <c r="F4" s="39"/>
      <c r="G4" s="39"/>
      <c r="H4" s="39"/>
      <c r="I4" s="39"/>
      <c r="J4" s="39"/>
      <c r="K4" s="39"/>
      <c r="L4" s="39"/>
      <c r="M4" s="39"/>
      <c r="N4" s="39"/>
      <c r="O4" s="39"/>
    </row>
    <row r="5" spans="1:15" x14ac:dyDescent="0.25">
      <c r="A5" s="13"/>
      <c r="B5" s="83" t="s">
        <v>478</v>
      </c>
      <c r="C5" s="83"/>
      <c r="D5" s="83"/>
      <c r="E5" s="83"/>
      <c r="F5" s="83"/>
      <c r="G5" s="83"/>
      <c r="H5" s="83"/>
      <c r="I5" s="83"/>
      <c r="J5" s="83"/>
      <c r="K5" s="83"/>
      <c r="L5" s="83"/>
      <c r="M5" s="83"/>
      <c r="N5" s="83"/>
      <c r="O5" s="83"/>
    </row>
    <row r="6" spans="1:15" x14ac:dyDescent="0.25">
      <c r="A6" s="13"/>
      <c r="B6" s="84"/>
      <c r="C6" s="84"/>
      <c r="D6" s="84"/>
      <c r="E6" s="84"/>
      <c r="F6" s="84"/>
      <c r="G6" s="84"/>
      <c r="H6" s="84"/>
      <c r="I6" s="84"/>
      <c r="J6" s="84"/>
      <c r="K6" s="84"/>
      <c r="L6" s="84"/>
      <c r="M6" s="84"/>
      <c r="N6" s="84"/>
      <c r="O6" s="84"/>
    </row>
    <row r="7" spans="1:15" ht="25.5" customHeight="1" x14ac:dyDescent="0.25">
      <c r="A7" s="13"/>
      <c r="B7" s="41" t="s">
        <v>479</v>
      </c>
      <c r="C7" s="41"/>
      <c r="D7" s="41"/>
      <c r="E7" s="41"/>
      <c r="F7" s="41"/>
      <c r="G7" s="41"/>
      <c r="H7" s="41"/>
      <c r="I7" s="41"/>
      <c r="J7" s="41"/>
      <c r="K7" s="41"/>
      <c r="L7" s="41"/>
      <c r="M7" s="41"/>
      <c r="N7" s="41"/>
      <c r="O7" s="41"/>
    </row>
    <row r="8" spans="1:15" x14ac:dyDescent="0.25">
      <c r="A8" s="13"/>
      <c r="B8" s="41"/>
      <c r="C8" s="41"/>
      <c r="D8" s="41"/>
      <c r="E8" s="41"/>
      <c r="F8" s="41"/>
      <c r="G8" s="41"/>
      <c r="H8" s="41"/>
      <c r="I8" s="41"/>
      <c r="J8" s="41"/>
      <c r="K8" s="41"/>
      <c r="L8" s="41"/>
      <c r="M8" s="41"/>
      <c r="N8" s="41"/>
      <c r="O8" s="41"/>
    </row>
    <row r="9" spans="1:15" x14ac:dyDescent="0.25">
      <c r="A9" s="13"/>
      <c r="B9" s="41" t="s">
        <v>480</v>
      </c>
      <c r="C9" s="41"/>
      <c r="D9" s="41"/>
      <c r="E9" s="41"/>
      <c r="F9" s="41"/>
      <c r="G9" s="41"/>
      <c r="H9" s="41"/>
      <c r="I9" s="41"/>
      <c r="J9" s="41"/>
      <c r="K9" s="41"/>
      <c r="L9" s="41"/>
      <c r="M9" s="41"/>
      <c r="N9" s="41"/>
      <c r="O9" s="41"/>
    </row>
    <row r="10" spans="1:15" x14ac:dyDescent="0.25">
      <c r="A10" s="13"/>
      <c r="B10" s="41"/>
      <c r="C10" s="41"/>
      <c r="D10" s="41"/>
      <c r="E10" s="41"/>
      <c r="F10" s="41"/>
      <c r="G10" s="41"/>
      <c r="H10" s="41"/>
      <c r="I10" s="41"/>
      <c r="J10" s="41"/>
      <c r="K10" s="41"/>
      <c r="L10" s="41"/>
      <c r="M10" s="41"/>
      <c r="N10" s="41"/>
      <c r="O10" s="41"/>
    </row>
    <row r="11" spans="1:15" ht="15.75" thickBot="1" x14ac:dyDescent="0.3">
      <c r="A11" s="13"/>
      <c r="B11" s="17"/>
      <c r="C11" s="18"/>
      <c r="D11" s="34" t="s">
        <v>481</v>
      </c>
      <c r="E11" s="34"/>
      <c r="F11" s="34"/>
      <c r="G11" s="34"/>
      <c r="H11" s="34"/>
      <c r="I11" s="18"/>
      <c r="J11" s="34" t="s">
        <v>482</v>
      </c>
      <c r="K11" s="34"/>
      <c r="L11" s="34"/>
      <c r="M11" s="34"/>
      <c r="N11" s="34"/>
      <c r="O11" s="18"/>
    </row>
    <row r="12" spans="1:15" ht="15.75" thickBot="1" x14ac:dyDescent="0.3">
      <c r="A12" s="13"/>
      <c r="B12" s="17"/>
      <c r="C12" s="18"/>
      <c r="D12" s="97">
        <v>2014</v>
      </c>
      <c r="E12" s="97"/>
      <c r="F12" s="18"/>
      <c r="G12" s="97">
        <v>2013</v>
      </c>
      <c r="H12" s="97"/>
      <c r="I12" s="18"/>
      <c r="J12" s="97">
        <v>2014</v>
      </c>
      <c r="K12" s="97"/>
      <c r="L12" s="18"/>
      <c r="M12" s="97">
        <v>2013</v>
      </c>
      <c r="N12" s="97"/>
      <c r="O12" s="18"/>
    </row>
    <row r="13" spans="1:15" x14ac:dyDescent="0.25">
      <c r="A13" s="13"/>
      <c r="B13" s="17"/>
      <c r="C13" s="18"/>
      <c r="D13" s="33" t="s">
        <v>178</v>
      </c>
      <c r="E13" s="33"/>
      <c r="F13" s="33"/>
      <c r="G13" s="33"/>
      <c r="H13" s="33"/>
      <c r="I13" s="18"/>
      <c r="J13" s="33" t="s">
        <v>178</v>
      </c>
      <c r="K13" s="33"/>
      <c r="L13" s="33"/>
      <c r="M13" s="33"/>
      <c r="N13" s="33"/>
      <c r="O13" s="18"/>
    </row>
    <row r="14" spans="1:15" x14ac:dyDescent="0.25">
      <c r="A14" s="13"/>
      <c r="B14" s="21" t="s">
        <v>483</v>
      </c>
      <c r="C14" s="22"/>
      <c r="D14" s="23" t="s">
        <v>180</v>
      </c>
      <c r="E14" s="24">
        <v>1030</v>
      </c>
      <c r="F14" s="22"/>
      <c r="G14" s="23" t="s">
        <v>180</v>
      </c>
      <c r="H14" s="55">
        <v>917</v>
      </c>
      <c r="I14" s="22"/>
      <c r="J14" s="23" t="s">
        <v>180</v>
      </c>
      <c r="K14" s="24">
        <v>2060</v>
      </c>
      <c r="L14" s="22"/>
      <c r="M14" s="23" t="s">
        <v>180</v>
      </c>
      <c r="N14" s="24">
        <v>1833</v>
      </c>
      <c r="O14" s="22"/>
    </row>
    <row r="15" spans="1:15" x14ac:dyDescent="0.25">
      <c r="A15" s="13"/>
      <c r="B15" s="25" t="s">
        <v>484</v>
      </c>
      <c r="C15" s="17"/>
      <c r="D15" s="68" t="s">
        <v>485</v>
      </c>
      <c r="E15" s="68"/>
      <c r="F15" s="12" t="s">
        <v>242</v>
      </c>
      <c r="G15" s="68" t="s">
        <v>486</v>
      </c>
      <c r="H15" s="68"/>
      <c r="I15" s="12" t="s">
        <v>242</v>
      </c>
      <c r="J15" s="68" t="s">
        <v>487</v>
      </c>
      <c r="K15" s="68"/>
      <c r="L15" s="12" t="s">
        <v>242</v>
      </c>
      <c r="M15" s="68" t="s">
        <v>488</v>
      </c>
      <c r="N15" s="68"/>
      <c r="O15" s="12" t="s">
        <v>242</v>
      </c>
    </row>
    <row r="16" spans="1:15" ht="15.75" thickBot="1" x14ac:dyDescent="0.3">
      <c r="A16" s="13"/>
      <c r="B16" s="21" t="s">
        <v>489</v>
      </c>
      <c r="C16" s="22"/>
      <c r="D16" s="46">
        <v>1077</v>
      </c>
      <c r="E16" s="46"/>
      <c r="F16" s="22"/>
      <c r="G16" s="46">
        <v>1544</v>
      </c>
      <c r="H16" s="46"/>
      <c r="I16" s="22"/>
      <c r="J16" s="46">
        <v>2154</v>
      </c>
      <c r="K16" s="46"/>
      <c r="L16" s="22"/>
      <c r="M16" s="46">
        <v>3088</v>
      </c>
      <c r="N16" s="46"/>
      <c r="O16" s="22"/>
    </row>
    <row r="17" spans="1:15" ht="15.75" thickBot="1" x14ac:dyDescent="0.3">
      <c r="A17" s="13"/>
      <c r="B17" s="11" t="s">
        <v>490</v>
      </c>
      <c r="C17" s="17"/>
      <c r="D17" s="44" t="s">
        <v>180</v>
      </c>
      <c r="E17" s="56">
        <v>915</v>
      </c>
      <c r="F17" s="17"/>
      <c r="G17" s="44" t="s">
        <v>180</v>
      </c>
      <c r="H17" s="45">
        <v>1341</v>
      </c>
      <c r="I17" s="17"/>
      <c r="J17" s="44" t="s">
        <v>180</v>
      </c>
      <c r="K17" s="45">
        <v>1830</v>
      </c>
      <c r="L17" s="17"/>
      <c r="M17" s="44" t="s">
        <v>180</v>
      </c>
      <c r="N17" s="45">
        <v>2681</v>
      </c>
      <c r="O17" s="17"/>
    </row>
    <row r="18" spans="1:15" ht="15.75" thickTop="1" x14ac:dyDescent="0.25">
      <c r="A18" s="13"/>
      <c r="B18" s="41"/>
      <c r="C18" s="41"/>
      <c r="D18" s="41"/>
      <c r="E18" s="41"/>
      <c r="F18" s="41"/>
      <c r="G18" s="41"/>
      <c r="H18" s="41"/>
      <c r="I18" s="41"/>
      <c r="J18" s="41"/>
      <c r="K18" s="41"/>
      <c r="L18" s="41"/>
      <c r="M18" s="41"/>
      <c r="N18" s="41"/>
      <c r="O18" s="41"/>
    </row>
    <row r="19" spans="1:15" x14ac:dyDescent="0.25">
      <c r="A19" s="13"/>
      <c r="B19" s="41" t="s">
        <v>491</v>
      </c>
      <c r="C19" s="41"/>
      <c r="D19" s="41"/>
      <c r="E19" s="41"/>
      <c r="F19" s="41"/>
      <c r="G19" s="41"/>
      <c r="H19" s="41"/>
      <c r="I19" s="41"/>
      <c r="J19" s="41"/>
      <c r="K19" s="41"/>
      <c r="L19" s="41"/>
      <c r="M19" s="41"/>
      <c r="N19" s="41"/>
      <c r="O19" s="41"/>
    </row>
    <row r="20" spans="1:15" x14ac:dyDescent="0.25">
      <c r="A20" s="13"/>
      <c r="B20" s="41"/>
      <c r="C20" s="41"/>
      <c r="D20" s="41"/>
      <c r="E20" s="41"/>
      <c r="F20" s="41"/>
      <c r="G20" s="41"/>
      <c r="H20" s="41"/>
      <c r="I20" s="41"/>
      <c r="J20" s="41"/>
      <c r="K20" s="41"/>
      <c r="L20" s="41"/>
      <c r="M20" s="41"/>
      <c r="N20" s="41"/>
      <c r="O20" s="41"/>
    </row>
  </sheetData>
  <mergeCells count="31">
    <mergeCell ref="B18:O18"/>
    <mergeCell ref="B19:O19"/>
    <mergeCell ref="B20:O20"/>
    <mergeCell ref="B5:O5"/>
    <mergeCell ref="B6:O6"/>
    <mergeCell ref="B7:O7"/>
    <mergeCell ref="B8:O8"/>
    <mergeCell ref="B9:O9"/>
    <mergeCell ref="B10:O10"/>
    <mergeCell ref="D16:E16"/>
    <mergeCell ref="G16:H16"/>
    <mergeCell ref="J16:K16"/>
    <mergeCell ref="M16:N16"/>
    <mergeCell ref="A1:A2"/>
    <mergeCell ref="B1:O1"/>
    <mergeCell ref="B2:O2"/>
    <mergeCell ref="B3:O3"/>
    <mergeCell ref="A4:A20"/>
    <mergeCell ref="B4:O4"/>
    <mergeCell ref="D13:H13"/>
    <mergeCell ref="J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92</v>
      </c>
      <c r="B1" s="1" t="s">
        <v>1</v>
      </c>
    </row>
    <row r="2" spans="1:2" x14ac:dyDescent="0.25">
      <c r="A2" s="7"/>
      <c r="B2" s="1" t="s">
        <v>2</v>
      </c>
    </row>
    <row r="3" spans="1:2" x14ac:dyDescent="0.25">
      <c r="A3" s="3" t="s">
        <v>492</v>
      </c>
      <c r="B3" s="4" t="s">
        <v>4</v>
      </c>
    </row>
    <row r="4" spans="1:2" x14ac:dyDescent="0.25">
      <c r="A4" s="13" t="s">
        <v>492</v>
      </c>
      <c r="B4" s="4" t="s">
        <v>4</v>
      </c>
    </row>
    <row r="5" spans="1:2" x14ac:dyDescent="0.25">
      <c r="A5" s="13"/>
      <c r="B5" s="10" t="s">
        <v>493</v>
      </c>
    </row>
    <row r="6" spans="1:2" x14ac:dyDescent="0.25">
      <c r="A6" s="13"/>
      <c r="B6" s="11"/>
    </row>
    <row r="7" spans="1:2" ht="345" x14ac:dyDescent="0.25">
      <c r="A7" s="13"/>
      <c r="B7" s="12" t="s">
        <v>494</v>
      </c>
    </row>
    <row r="8" spans="1:2" x14ac:dyDescent="0.25">
      <c r="A8" s="13"/>
      <c r="B8" s="12"/>
    </row>
    <row r="9" spans="1:2" ht="319.5" x14ac:dyDescent="0.25">
      <c r="A9" s="13"/>
      <c r="B9" s="12" t="s">
        <v>495</v>
      </c>
    </row>
    <row r="10" spans="1:2" x14ac:dyDescent="0.25">
      <c r="A10" s="13"/>
      <c r="B10" s="12"/>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1"/>
  <sheetViews>
    <sheetView showGridLines="0" workbookViewId="0"/>
  </sheetViews>
  <sheetFormatPr defaultRowHeight="15" x14ac:dyDescent="0.25"/>
  <cols>
    <col min="1" max="2" width="36.5703125" bestFit="1" customWidth="1"/>
    <col min="3" max="3" width="30.28515625" customWidth="1"/>
    <col min="4" max="4" width="6.140625" customWidth="1"/>
    <col min="5" max="5" width="26" customWidth="1"/>
    <col min="6" max="6" width="5.140625" customWidth="1"/>
    <col min="7" max="7" width="6.140625" customWidth="1"/>
    <col min="8" max="8" width="26" customWidth="1"/>
    <col min="9" max="9" width="5.140625" customWidth="1"/>
    <col min="10" max="10" width="6.140625" customWidth="1"/>
    <col min="11" max="11" width="21.7109375" customWidth="1"/>
    <col min="12" max="12" width="5.140625" customWidth="1"/>
    <col min="13" max="13" width="6.140625" customWidth="1"/>
    <col min="14" max="14" width="28" customWidth="1"/>
    <col min="15" max="15" width="5.140625" customWidth="1"/>
    <col min="16" max="16" width="6.140625" customWidth="1"/>
    <col min="17" max="17" width="26" customWidth="1"/>
    <col min="18" max="18" width="5.140625"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6</v>
      </c>
      <c r="B3" s="39" t="s">
        <v>4</v>
      </c>
      <c r="C3" s="39"/>
      <c r="D3" s="39"/>
      <c r="E3" s="39"/>
      <c r="F3" s="39"/>
      <c r="G3" s="39"/>
      <c r="H3" s="39"/>
      <c r="I3" s="39"/>
      <c r="J3" s="39"/>
      <c r="K3" s="39"/>
      <c r="L3" s="39"/>
      <c r="M3" s="39"/>
      <c r="N3" s="39"/>
      <c r="O3" s="39"/>
      <c r="P3" s="39"/>
      <c r="Q3" s="39"/>
      <c r="R3" s="39"/>
    </row>
    <row r="4" spans="1:18" ht="15" customHeight="1" x14ac:dyDescent="0.25">
      <c r="A4" s="13" t="s">
        <v>496</v>
      </c>
      <c r="B4" s="39" t="s">
        <v>4</v>
      </c>
      <c r="C4" s="39"/>
      <c r="D4" s="39"/>
      <c r="E4" s="39"/>
      <c r="F4" s="39"/>
      <c r="G4" s="39"/>
      <c r="H4" s="39"/>
      <c r="I4" s="39"/>
      <c r="J4" s="39"/>
      <c r="K4" s="39"/>
      <c r="L4" s="39"/>
      <c r="M4" s="39"/>
      <c r="N4" s="39"/>
      <c r="O4" s="39"/>
      <c r="P4" s="39"/>
      <c r="Q4" s="39"/>
      <c r="R4" s="39"/>
    </row>
    <row r="5" spans="1:18" x14ac:dyDescent="0.25">
      <c r="A5" s="13"/>
      <c r="B5" s="83" t="s">
        <v>497</v>
      </c>
      <c r="C5" s="83"/>
      <c r="D5" s="83"/>
      <c r="E5" s="83"/>
      <c r="F5" s="83"/>
      <c r="G5" s="83"/>
      <c r="H5" s="83"/>
      <c r="I5" s="83"/>
      <c r="J5" s="83"/>
      <c r="K5" s="83"/>
      <c r="L5" s="83"/>
      <c r="M5" s="83"/>
      <c r="N5" s="83"/>
      <c r="O5" s="83"/>
      <c r="P5" s="83"/>
      <c r="Q5" s="83"/>
      <c r="R5" s="83"/>
    </row>
    <row r="6" spans="1:18" x14ac:dyDescent="0.25">
      <c r="A6" s="13"/>
      <c r="B6" s="84"/>
      <c r="C6" s="84"/>
      <c r="D6" s="84"/>
      <c r="E6" s="84"/>
      <c r="F6" s="84"/>
      <c r="G6" s="84"/>
      <c r="H6" s="84"/>
      <c r="I6" s="84"/>
      <c r="J6" s="84"/>
      <c r="K6" s="84"/>
      <c r="L6" s="84"/>
      <c r="M6" s="84"/>
      <c r="N6" s="84"/>
      <c r="O6" s="84"/>
      <c r="P6" s="84"/>
      <c r="Q6" s="84"/>
      <c r="R6" s="84"/>
    </row>
    <row r="7" spans="1:18" ht="25.5" customHeight="1" x14ac:dyDescent="0.25">
      <c r="A7" s="13"/>
      <c r="B7" s="41" t="s">
        <v>498</v>
      </c>
      <c r="C7" s="41"/>
      <c r="D7" s="41"/>
      <c r="E7" s="41"/>
      <c r="F7" s="41"/>
      <c r="G7" s="41"/>
      <c r="H7" s="41"/>
      <c r="I7" s="41"/>
      <c r="J7" s="41"/>
      <c r="K7" s="41"/>
      <c r="L7" s="41"/>
      <c r="M7" s="41"/>
      <c r="N7" s="41"/>
      <c r="O7" s="41"/>
      <c r="P7" s="41"/>
      <c r="Q7" s="41"/>
      <c r="R7" s="41"/>
    </row>
    <row r="8" spans="1:18" x14ac:dyDescent="0.25">
      <c r="A8" s="13"/>
      <c r="B8" s="41"/>
      <c r="C8" s="41"/>
      <c r="D8" s="41"/>
      <c r="E8" s="41"/>
      <c r="F8" s="41"/>
      <c r="G8" s="41"/>
      <c r="H8" s="41"/>
      <c r="I8" s="41"/>
      <c r="J8" s="41"/>
      <c r="K8" s="41"/>
      <c r="L8" s="41"/>
      <c r="M8" s="41"/>
      <c r="N8" s="41"/>
      <c r="O8" s="41"/>
      <c r="P8" s="41"/>
      <c r="Q8" s="41"/>
      <c r="R8" s="41"/>
    </row>
    <row r="9" spans="1:18" x14ac:dyDescent="0.25">
      <c r="A9" s="13"/>
      <c r="B9" s="41" t="s">
        <v>499</v>
      </c>
      <c r="C9" s="41"/>
      <c r="D9" s="41"/>
      <c r="E9" s="41"/>
      <c r="F9" s="41"/>
      <c r="G9" s="41"/>
      <c r="H9" s="41"/>
      <c r="I9" s="41"/>
      <c r="J9" s="41"/>
      <c r="K9" s="41"/>
      <c r="L9" s="41"/>
      <c r="M9" s="41"/>
      <c r="N9" s="41"/>
      <c r="O9" s="41"/>
      <c r="P9" s="41"/>
      <c r="Q9" s="41"/>
      <c r="R9" s="41"/>
    </row>
    <row r="10" spans="1:18" x14ac:dyDescent="0.25">
      <c r="A10" s="13"/>
      <c r="B10" s="41"/>
      <c r="C10" s="41"/>
      <c r="D10" s="41"/>
      <c r="E10" s="41"/>
      <c r="F10" s="41"/>
      <c r="G10" s="41"/>
      <c r="H10" s="41"/>
      <c r="I10" s="41"/>
      <c r="J10" s="41"/>
      <c r="K10" s="41"/>
      <c r="L10" s="41"/>
      <c r="M10" s="41"/>
      <c r="N10" s="41"/>
      <c r="O10" s="41"/>
      <c r="P10" s="41"/>
      <c r="Q10" s="41"/>
      <c r="R10" s="41"/>
    </row>
    <row r="11" spans="1:18" x14ac:dyDescent="0.25">
      <c r="A11" s="13"/>
      <c r="B11" s="119" t="s">
        <v>500</v>
      </c>
      <c r="C11" s="119"/>
      <c r="D11" s="119"/>
      <c r="E11" s="119"/>
      <c r="F11" s="119"/>
      <c r="G11" s="119"/>
      <c r="H11" s="119"/>
      <c r="I11" s="119"/>
      <c r="J11" s="119"/>
      <c r="K11" s="119"/>
      <c r="L11" s="119"/>
      <c r="M11" s="119"/>
      <c r="N11" s="119"/>
      <c r="O11" s="119"/>
      <c r="P11" s="119"/>
      <c r="Q11" s="119"/>
      <c r="R11" s="119"/>
    </row>
    <row r="12" spans="1:18" x14ac:dyDescent="0.25">
      <c r="A12" s="13"/>
      <c r="B12" s="119" t="s">
        <v>259</v>
      </c>
      <c r="C12" s="119"/>
      <c r="D12" s="119"/>
      <c r="E12" s="119"/>
      <c r="F12" s="119"/>
      <c r="G12" s="119"/>
      <c r="H12" s="119"/>
      <c r="I12" s="119"/>
      <c r="J12" s="119"/>
      <c r="K12" s="119"/>
      <c r="L12" s="119"/>
      <c r="M12" s="119"/>
      <c r="N12" s="119"/>
      <c r="O12" s="119"/>
      <c r="P12" s="119"/>
      <c r="Q12" s="119"/>
      <c r="R12" s="119"/>
    </row>
    <row r="13" spans="1:18" x14ac:dyDescent="0.25">
      <c r="A13" s="13"/>
      <c r="B13" s="41"/>
      <c r="C13" s="41"/>
      <c r="D13" s="41"/>
      <c r="E13" s="41"/>
      <c r="F13" s="41"/>
      <c r="G13" s="41"/>
      <c r="H13" s="41"/>
      <c r="I13" s="41"/>
      <c r="J13" s="41"/>
      <c r="K13" s="41"/>
      <c r="L13" s="41"/>
      <c r="M13" s="41"/>
      <c r="N13" s="41"/>
      <c r="O13" s="41"/>
      <c r="P13" s="41"/>
      <c r="Q13" s="41"/>
      <c r="R13" s="41"/>
    </row>
    <row r="14" spans="1:18" x14ac:dyDescent="0.25">
      <c r="A14" s="13"/>
      <c r="B14" s="98"/>
      <c r="C14" s="62"/>
      <c r="D14" s="33" t="s">
        <v>501</v>
      </c>
      <c r="E14" s="33"/>
      <c r="F14" s="62"/>
      <c r="G14" s="33" t="s">
        <v>503</v>
      </c>
      <c r="H14" s="33"/>
      <c r="I14" s="62"/>
      <c r="J14" s="33" t="s">
        <v>505</v>
      </c>
      <c r="K14" s="33"/>
      <c r="L14" s="62"/>
      <c r="M14" s="33" t="s">
        <v>506</v>
      </c>
      <c r="N14" s="33"/>
      <c r="O14" s="62"/>
      <c r="P14" s="33" t="s">
        <v>109</v>
      </c>
      <c r="Q14" s="33"/>
      <c r="R14" s="62"/>
    </row>
    <row r="15" spans="1:18" x14ac:dyDescent="0.25">
      <c r="A15" s="13"/>
      <c r="B15" s="98"/>
      <c r="C15" s="62"/>
      <c r="D15" s="33" t="s">
        <v>502</v>
      </c>
      <c r="E15" s="33"/>
      <c r="F15" s="62"/>
      <c r="G15" s="33" t="s">
        <v>504</v>
      </c>
      <c r="H15" s="33"/>
      <c r="I15" s="62"/>
      <c r="J15" s="33" t="s">
        <v>503</v>
      </c>
      <c r="K15" s="33"/>
      <c r="L15" s="62"/>
      <c r="M15" s="33"/>
      <c r="N15" s="33"/>
      <c r="O15" s="62"/>
      <c r="P15" s="33" t="s">
        <v>443</v>
      </c>
      <c r="Q15" s="33"/>
      <c r="R15" s="62"/>
    </row>
    <row r="16" spans="1:18" ht="15.75" thickBot="1" x14ac:dyDescent="0.3">
      <c r="A16" s="13"/>
      <c r="B16" s="98"/>
      <c r="C16" s="62"/>
      <c r="D16" s="99"/>
      <c r="E16" s="99"/>
      <c r="F16" s="62"/>
      <c r="G16" s="99"/>
      <c r="H16" s="99"/>
      <c r="I16" s="62"/>
      <c r="J16" s="34" t="s">
        <v>504</v>
      </c>
      <c r="K16" s="34"/>
      <c r="L16" s="62"/>
      <c r="M16" s="34"/>
      <c r="N16" s="34"/>
      <c r="O16" s="62"/>
      <c r="P16" s="99"/>
      <c r="Q16" s="99"/>
      <c r="R16" s="62"/>
    </row>
    <row r="17" spans="1:18" x14ac:dyDescent="0.25">
      <c r="A17" s="13"/>
      <c r="B17" s="90" t="s">
        <v>65</v>
      </c>
      <c r="C17" s="22"/>
      <c r="D17" s="93"/>
      <c r="E17" s="93"/>
      <c r="F17" s="22"/>
      <c r="G17" s="93"/>
      <c r="H17" s="93"/>
      <c r="I17" s="22"/>
      <c r="J17" s="93"/>
      <c r="K17" s="93"/>
      <c r="L17" s="22"/>
      <c r="M17" s="93"/>
      <c r="N17" s="93"/>
      <c r="O17" s="22"/>
      <c r="P17" s="93"/>
      <c r="Q17" s="93"/>
      <c r="R17" s="22"/>
    </row>
    <row r="18" spans="1:18" x14ac:dyDescent="0.25">
      <c r="A18" s="13"/>
      <c r="B18" s="25" t="s">
        <v>507</v>
      </c>
      <c r="C18" s="17"/>
      <c r="D18" s="12" t="s">
        <v>180</v>
      </c>
      <c r="E18" s="26">
        <v>81385</v>
      </c>
      <c r="F18" s="17"/>
      <c r="G18" s="12" t="s">
        <v>180</v>
      </c>
      <c r="H18" s="26">
        <v>50422</v>
      </c>
      <c r="I18" s="17"/>
      <c r="J18" s="12" t="s">
        <v>180</v>
      </c>
      <c r="K18" s="26">
        <v>8051</v>
      </c>
      <c r="L18" s="17"/>
      <c r="M18" s="12" t="s">
        <v>180</v>
      </c>
      <c r="N18" s="53" t="s">
        <v>217</v>
      </c>
      <c r="O18" s="17"/>
      <c r="P18" s="12" t="s">
        <v>180</v>
      </c>
      <c r="Q18" s="26">
        <v>139858</v>
      </c>
      <c r="R18" s="17"/>
    </row>
    <row r="19" spans="1:18" x14ac:dyDescent="0.25">
      <c r="A19" s="13"/>
      <c r="B19" s="21" t="s">
        <v>183</v>
      </c>
      <c r="C19" s="22"/>
      <c r="D19" s="66">
        <v>3368</v>
      </c>
      <c r="E19" s="66"/>
      <c r="F19" s="22"/>
      <c r="G19" s="66">
        <v>8050</v>
      </c>
      <c r="H19" s="66"/>
      <c r="I19" s="22"/>
      <c r="J19" s="66">
        <v>31209</v>
      </c>
      <c r="K19" s="66"/>
      <c r="L19" s="22"/>
      <c r="M19" s="67" t="s">
        <v>217</v>
      </c>
      <c r="N19" s="67"/>
      <c r="O19" s="22"/>
      <c r="P19" s="66">
        <v>42627</v>
      </c>
      <c r="Q19" s="66"/>
      <c r="R19" s="22"/>
    </row>
    <row r="20" spans="1:18" x14ac:dyDescent="0.25">
      <c r="A20" s="13"/>
      <c r="B20" s="25" t="s">
        <v>508</v>
      </c>
      <c r="C20" s="17"/>
      <c r="D20" s="35">
        <v>300406</v>
      </c>
      <c r="E20" s="35"/>
      <c r="F20" s="17"/>
      <c r="G20" s="35">
        <v>1160673</v>
      </c>
      <c r="H20" s="35"/>
      <c r="I20" s="17"/>
      <c r="J20" s="35">
        <v>51145</v>
      </c>
      <c r="K20" s="35"/>
      <c r="L20" s="17"/>
      <c r="M20" s="68" t="s">
        <v>509</v>
      </c>
      <c r="N20" s="68"/>
      <c r="O20" s="12" t="s">
        <v>242</v>
      </c>
      <c r="P20" s="35">
        <v>1454045</v>
      </c>
      <c r="Q20" s="35"/>
      <c r="R20" s="17"/>
    </row>
    <row r="21" spans="1:18" ht="26.25" x14ac:dyDescent="0.25">
      <c r="A21" s="13"/>
      <c r="B21" s="21" t="s">
        <v>510</v>
      </c>
      <c r="C21" s="22"/>
      <c r="D21" s="66">
        <v>90823</v>
      </c>
      <c r="E21" s="66"/>
      <c r="F21" s="22"/>
      <c r="G21" s="66">
        <v>640451</v>
      </c>
      <c r="H21" s="66"/>
      <c r="I21" s="22"/>
      <c r="J21" s="67">
        <v>152</v>
      </c>
      <c r="K21" s="67"/>
      <c r="L21" s="22"/>
      <c r="M21" s="67" t="s">
        <v>511</v>
      </c>
      <c r="N21" s="67"/>
      <c r="O21" s="23" t="s">
        <v>242</v>
      </c>
      <c r="P21" s="66">
        <v>660952</v>
      </c>
      <c r="Q21" s="66"/>
      <c r="R21" s="22"/>
    </row>
    <row r="22" spans="1:18" x14ac:dyDescent="0.25">
      <c r="A22" s="13"/>
      <c r="B22" s="25" t="s">
        <v>512</v>
      </c>
      <c r="C22" s="17"/>
      <c r="D22" s="68" t="s">
        <v>217</v>
      </c>
      <c r="E22" s="68"/>
      <c r="F22" s="17"/>
      <c r="G22" s="35">
        <v>15608</v>
      </c>
      <c r="H22" s="35"/>
      <c r="I22" s="17"/>
      <c r="J22" s="68" t="s">
        <v>217</v>
      </c>
      <c r="K22" s="68"/>
      <c r="L22" s="17"/>
      <c r="M22" s="68" t="s">
        <v>513</v>
      </c>
      <c r="N22" s="68"/>
      <c r="O22" s="12" t="s">
        <v>242</v>
      </c>
      <c r="P22" s="35">
        <v>7982</v>
      </c>
      <c r="Q22" s="35"/>
      <c r="R22" s="17"/>
    </row>
    <row r="23" spans="1:18" ht="15.75" thickBot="1" x14ac:dyDescent="0.3">
      <c r="A23" s="13"/>
      <c r="B23" s="21" t="s">
        <v>514</v>
      </c>
      <c r="C23" s="22"/>
      <c r="D23" s="46">
        <v>58924</v>
      </c>
      <c r="E23" s="46"/>
      <c r="F23" s="22"/>
      <c r="G23" s="46">
        <v>41108</v>
      </c>
      <c r="H23" s="46"/>
      <c r="I23" s="22"/>
      <c r="J23" s="46">
        <v>20200</v>
      </c>
      <c r="K23" s="46"/>
      <c r="L23" s="22"/>
      <c r="M23" s="69" t="s">
        <v>515</v>
      </c>
      <c r="N23" s="69"/>
      <c r="O23" s="23" t="s">
        <v>242</v>
      </c>
      <c r="P23" s="46">
        <v>52420</v>
      </c>
      <c r="Q23" s="46"/>
      <c r="R23" s="22"/>
    </row>
    <row r="24" spans="1:18" ht="15.75" thickBot="1" x14ac:dyDescent="0.3">
      <c r="A24" s="13"/>
      <c r="B24" s="11" t="s">
        <v>516</v>
      </c>
      <c r="C24" s="17"/>
      <c r="D24" s="100">
        <v>534906</v>
      </c>
      <c r="E24" s="100"/>
      <c r="F24" s="17"/>
      <c r="G24" s="100">
        <v>1916312</v>
      </c>
      <c r="H24" s="100"/>
      <c r="I24" s="17"/>
      <c r="J24" s="100">
        <v>110757</v>
      </c>
      <c r="K24" s="100"/>
      <c r="L24" s="17"/>
      <c r="M24" s="101" t="s">
        <v>517</v>
      </c>
      <c r="N24" s="101"/>
      <c r="O24" s="12" t="s">
        <v>242</v>
      </c>
      <c r="P24" s="100">
        <v>2357884</v>
      </c>
      <c r="Q24" s="100"/>
      <c r="R24" s="17"/>
    </row>
    <row r="25" spans="1:18" x14ac:dyDescent="0.25">
      <c r="A25" s="13"/>
      <c r="B25" s="57"/>
      <c r="C25" s="22"/>
      <c r="D25" s="93"/>
      <c r="E25" s="93"/>
      <c r="F25" s="22"/>
      <c r="G25" s="93"/>
      <c r="H25" s="93"/>
      <c r="I25" s="22"/>
      <c r="J25" s="93"/>
      <c r="K25" s="93"/>
      <c r="L25" s="22"/>
      <c r="M25" s="93"/>
      <c r="N25" s="93"/>
      <c r="O25" s="22"/>
      <c r="P25" s="93"/>
      <c r="Q25" s="93"/>
      <c r="R25" s="22"/>
    </row>
    <row r="26" spans="1:18" x14ac:dyDescent="0.25">
      <c r="A26" s="13"/>
      <c r="B26" s="25" t="s">
        <v>518</v>
      </c>
      <c r="C26" s="17"/>
      <c r="D26" s="35">
        <v>92129</v>
      </c>
      <c r="E26" s="35"/>
      <c r="F26" s="17"/>
      <c r="G26" s="35">
        <v>432981</v>
      </c>
      <c r="H26" s="35"/>
      <c r="I26" s="17"/>
      <c r="J26" s="35">
        <v>4435</v>
      </c>
      <c r="K26" s="35"/>
      <c r="L26" s="17"/>
      <c r="M26" s="68" t="s">
        <v>217</v>
      </c>
      <c r="N26" s="68"/>
      <c r="O26" s="17"/>
      <c r="P26" s="35">
        <v>529545</v>
      </c>
      <c r="Q26" s="35"/>
      <c r="R26" s="17"/>
    </row>
    <row r="27" spans="1:18" x14ac:dyDescent="0.25">
      <c r="A27" s="13"/>
      <c r="B27" s="21" t="s">
        <v>519</v>
      </c>
      <c r="C27" s="22"/>
      <c r="D27" s="67" t="s">
        <v>217</v>
      </c>
      <c r="E27" s="67"/>
      <c r="F27" s="22"/>
      <c r="G27" s="66">
        <v>239049</v>
      </c>
      <c r="H27" s="66"/>
      <c r="I27" s="22"/>
      <c r="J27" s="67" t="s">
        <v>217</v>
      </c>
      <c r="K27" s="67"/>
      <c r="L27" s="22"/>
      <c r="M27" s="67" t="s">
        <v>520</v>
      </c>
      <c r="N27" s="67"/>
      <c r="O27" s="23" t="s">
        <v>242</v>
      </c>
      <c r="P27" s="67" t="s">
        <v>217</v>
      </c>
      <c r="Q27" s="67"/>
      <c r="R27" s="22"/>
    </row>
    <row r="28" spans="1:18" x14ac:dyDescent="0.25">
      <c r="A28" s="13"/>
      <c r="B28" s="25" t="s">
        <v>521</v>
      </c>
      <c r="C28" s="17"/>
      <c r="D28" s="37"/>
      <c r="E28" s="37"/>
      <c r="F28" s="17"/>
      <c r="G28" s="37"/>
      <c r="H28" s="37"/>
      <c r="I28" s="17"/>
      <c r="J28" s="37"/>
      <c r="K28" s="37"/>
      <c r="L28" s="17"/>
      <c r="M28" s="37"/>
      <c r="N28" s="37"/>
      <c r="O28" s="17"/>
      <c r="P28" s="37"/>
      <c r="Q28" s="37"/>
      <c r="R28" s="17"/>
    </row>
    <row r="29" spans="1:18" x14ac:dyDescent="0.25">
      <c r="A29" s="13"/>
      <c r="B29" s="54" t="s">
        <v>39</v>
      </c>
      <c r="C29" s="22"/>
      <c r="D29" s="67" t="s">
        <v>217</v>
      </c>
      <c r="E29" s="67"/>
      <c r="F29" s="22"/>
      <c r="G29" s="66">
        <v>585006</v>
      </c>
      <c r="H29" s="66"/>
      <c r="I29" s="22"/>
      <c r="J29" s="67" t="s">
        <v>217</v>
      </c>
      <c r="K29" s="67"/>
      <c r="L29" s="22"/>
      <c r="M29" s="67" t="s">
        <v>217</v>
      </c>
      <c r="N29" s="67"/>
      <c r="O29" s="22"/>
      <c r="P29" s="66">
        <v>585006</v>
      </c>
      <c r="Q29" s="66"/>
      <c r="R29" s="22"/>
    </row>
    <row r="30" spans="1:18" x14ac:dyDescent="0.25">
      <c r="A30" s="13"/>
      <c r="B30" s="11" t="s">
        <v>522</v>
      </c>
      <c r="C30" s="17"/>
      <c r="D30" s="68" t="s">
        <v>217</v>
      </c>
      <c r="E30" s="68"/>
      <c r="F30" s="17"/>
      <c r="G30" s="35">
        <v>106403</v>
      </c>
      <c r="H30" s="35"/>
      <c r="I30" s="17"/>
      <c r="J30" s="68" t="s">
        <v>217</v>
      </c>
      <c r="K30" s="68"/>
      <c r="L30" s="17"/>
      <c r="M30" s="68" t="s">
        <v>217</v>
      </c>
      <c r="N30" s="68"/>
      <c r="O30" s="17"/>
      <c r="P30" s="35">
        <v>106403</v>
      </c>
      <c r="Q30" s="35"/>
      <c r="R30" s="17"/>
    </row>
    <row r="31" spans="1:18" x14ac:dyDescent="0.25">
      <c r="A31" s="13"/>
      <c r="B31" s="54" t="s">
        <v>523</v>
      </c>
      <c r="C31" s="22"/>
      <c r="D31" s="66">
        <v>2113166</v>
      </c>
      <c r="E31" s="66"/>
      <c r="F31" s="22"/>
      <c r="G31" s="66">
        <v>19519</v>
      </c>
      <c r="H31" s="66"/>
      <c r="I31" s="22"/>
      <c r="J31" s="67">
        <v>50</v>
      </c>
      <c r="K31" s="67"/>
      <c r="L31" s="22"/>
      <c r="M31" s="67" t="s">
        <v>524</v>
      </c>
      <c r="N31" s="67"/>
      <c r="O31" s="23" t="s">
        <v>242</v>
      </c>
      <c r="P31" s="67" t="s">
        <v>217</v>
      </c>
      <c r="Q31" s="67"/>
      <c r="R31" s="22"/>
    </row>
    <row r="32" spans="1:18" ht="15.75" thickBot="1" x14ac:dyDescent="0.3">
      <c r="A32" s="13"/>
      <c r="B32" s="11" t="s">
        <v>41</v>
      </c>
      <c r="C32" s="17"/>
      <c r="D32" s="36">
        <v>71690</v>
      </c>
      <c r="E32" s="36"/>
      <c r="F32" s="17"/>
      <c r="G32" s="36">
        <v>9312</v>
      </c>
      <c r="H32" s="36"/>
      <c r="I32" s="17"/>
      <c r="J32" s="71" t="s">
        <v>217</v>
      </c>
      <c r="K32" s="71"/>
      <c r="L32" s="17"/>
      <c r="M32" s="71" t="s">
        <v>525</v>
      </c>
      <c r="N32" s="71"/>
      <c r="O32" s="12" t="s">
        <v>242</v>
      </c>
      <c r="P32" s="36">
        <v>75685</v>
      </c>
      <c r="Q32" s="36"/>
      <c r="R32" s="17"/>
    </row>
    <row r="33" spans="1:18" ht="15.75" thickBot="1" x14ac:dyDescent="0.3">
      <c r="A33" s="13"/>
      <c r="B33" s="57"/>
      <c r="C33" s="22"/>
      <c r="D33" s="31" t="s">
        <v>180</v>
      </c>
      <c r="E33" s="28">
        <v>2811891</v>
      </c>
      <c r="F33" s="22"/>
      <c r="G33" s="31" t="s">
        <v>180</v>
      </c>
      <c r="H33" s="28">
        <v>3308582</v>
      </c>
      <c r="I33" s="22"/>
      <c r="J33" s="31" t="s">
        <v>180</v>
      </c>
      <c r="K33" s="28">
        <v>115242</v>
      </c>
      <c r="L33" s="22"/>
      <c r="M33" s="31" t="s">
        <v>180</v>
      </c>
      <c r="N33" s="61" t="s">
        <v>526</v>
      </c>
      <c r="O33" s="23" t="s">
        <v>242</v>
      </c>
      <c r="P33" s="31" t="s">
        <v>180</v>
      </c>
      <c r="Q33" s="28">
        <v>3654523</v>
      </c>
      <c r="R33" s="22"/>
    </row>
    <row r="34" spans="1:18" ht="15.75" thickTop="1" x14ac:dyDescent="0.25">
      <c r="A34" s="13"/>
      <c r="B34" s="29"/>
      <c r="C34" s="17"/>
      <c r="D34" s="38"/>
      <c r="E34" s="38"/>
      <c r="F34" s="17"/>
      <c r="G34" s="38"/>
      <c r="H34" s="38"/>
      <c r="I34" s="17"/>
      <c r="J34" s="38"/>
      <c r="K34" s="38"/>
      <c r="L34" s="17"/>
      <c r="M34" s="38"/>
      <c r="N34" s="38"/>
      <c r="O34" s="17"/>
      <c r="P34" s="38"/>
      <c r="Q34" s="38"/>
      <c r="R34" s="17"/>
    </row>
    <row r="35" spans="1:18" ht="26.25" x14ac:dyDescent="0.25">
      <c r="A35" s="13"/>
      <c r="B35" s="90" t="s">
        <v>527</v>
      </c>
      <c r="C35" s="22"/>
      <c r="D35" s="65"/>
      <c r="E35" s="65"/>
      <c r="F35" s="22"/>
      <c r="G35" s="65"/>
      <c r="H35" s="65"/>
      <c r="I35" s="22"/>
      <c r="J35" s="65"/>
      <c r="K35" s="65"/>
      <c r="L35" s="22"/>
      <c r="M35" s="65"/>
      <c r="N35" s="65"/>
      <c r="O35" s="22"/>
      <c r="P35" s="65"/>
      <c r="Q35" s="65"/>
      <c r="R35" s="22"/>
    </row>
    <row r="36" spans="1:18" x14ac:dyDescent="0.25">
      <c r="A36" s="13"/>
      <c r="B36" s="25" t="s">
        <v>528</v>
      </c>
      <c r="C36" s="17"/>
      <c r="D36" s="12" t="s">
        <v>180</v>
      </c>
      <c r="E36" s="26">
        <v>23082</v>
      </c>
      <c r="F36" s="17"/>
      <c r="G36" s="12" t="s">
        <v>180</v>
      </c>
      <c r="H36" s="26">
        <v>45150</v>
      </c>
      <c r="I36" s="17"/>
      <c r="J36" s="12" t="s">
        <v>180</v>
      </c>
      <c r="K36" s="53" t="s">
        <v>217</v>
      </c>
      <c r="L36" s="17"/>
      <c r="M36" s="68" t="s">
        <v>217</v>
      </c>
      <c r="N36" s="68"/>
      <c r="O36" s="17"/>
      <c r="P36" s="12" t="s">
        <v>180</v>
      </c>
      <c r="Q36" s="26">
        <v>68232</v>
      </c>
      <c r="R36" s="17"/>
    </row>
    <row r="37" spans="1:18" x14ac:dyDescent="0.25">
      <c r="A37" s="13"/>
      <c r="B37" s="21" t="s">
        <v>529</v>
      </c>
      <c r="C37" s="22"/>
      <c r="D37" s="66">
        <v>189131</v>
      </c>
      <c r="E37" s="66"/>
      <c r="F37" s="22"/>
      <c r="G37" s="66">
        <v>757390</v>
      </c>
      <c r="H37" s="66"/>
      <c r="I37" s="22"/>
      <c r="J37" s="66">
        <v>2954</v>
      </c>
      <c r="K37" s="66"/>
      <c r="L37" s="22"/>
      <c r="M37" s="67" t="s">
        <v>530</v>
      </c>
      <c r="N37" s="67"/>
      <c r="O37" s="23" t="s">
        <v>242</v>
      </c>
      <c r="P37" s="66">
        <v>849628</v>
      </c>
      <c r="Q37" s="66"/>
      <c r="R37" s="22"/>
    </row>
    <row r="38" spans="1:18" ht="26.25" x14ac:dyDescent="0.25">
      <c r="A38" s="13"/>
      <c r="B38" s="25" t="s">
        <v>531</v>
      </c>
      <c r="C38" s="17"/>
      <c r="D38" s="35">
        <v>119667</v>
      </c>
      <c r="E38" s="35"/>
      <c r="F38" s="17"/>
      <c r="G38" s="35">
        <v>179688</v>
      </c>
      <c r="H38" s="35"/>
      <c r="I38" s="17"/>
      <c r="J38" s="68">
        <v>34</v>
      </c>
      <c r="K38" s="68"/>
      <c r="L38" s="17"/>
      <c r="M38" s="68" t="s">
        <v>217</v>
      </c>
      <c r="N38" s="68"/>
      <c r="O38" s="17"/>
      <c r="P38" s="35">
        <v>299389</v>
      </c>
      <c r="Q38" s="35"/>
      <c r="R38" s="17"/>
    </row>
    <row r="39" spans="1:18" ht="27" thickBot="1" x14ac:dyDescent="0.3">
      <c r="A39" s="13"/>
      <c r="B39" s="21" t="s">
        <v>532</v>
      </c>
      <c r="C39" s="22"/>
      <c r="D39" s="46">
        <v>56161</v>
      </c>
      <c r="E39" s="46"/>
      <c r="F39" s="22"/>
      <c r="G39" s="46">
        <v>96020</v>
      </c>
      <c r="H39" s="46"/>
      <c r="I39" s="22"/>
      <c r="J39" s="46">
        <v>53697</v>
      </c>
      <c r="K39" s="46"/>
      <c r="L39" s="22"/>
      <c r="M39" s="69" t="s">
        <v>533</v>
      </c>
      <c r="N39" s="69"/>
      <c r="O39" s="23" t="s">
        <v>242</v>
      </c>
      <c r="P39" s="46">
        <v>136774</v>
      </c>
      <c r="Q39" s="46"/>
      <c r="R39" s="22"/>
    </row>
    <row r="40" spans="1:18" ht="15.75" thickBot="1" x14ac:dyDescent="0.3">
      <c r="A40" s="13"/>
      <c r="B40" s="11" t="s">
        <v>534</v>
      </c>
      <c r="C40" s="17"/>
      <c r="D40" s="100">
        <v>388041</v>
      </c>
      <c r="E40" s="100"/>
      <c r="F40" s="17"/>
      <c r="G40" s="100">
        <v>1078248</v>
      </c>
      <c r="H40" s="100"/>
      <c r="I40" s="17"/>
      <c r="J40" s="100">
        <v>56685</v>
      </c>
      <c r="K40" s="100"/>
      <c r="L40" s="17"/>
      <c r="M40" s="101" t="s">
        <v>535</v>
      </c>
      <c r="N40" s="101"/>
      <c r="O40" s="12" t="s">
        <v>242</v>
      </c>
      <c r="P40" s="100">
        <v>1354023</v>
      </c>
      <c r="Q40" s="100"/>
      <c r="R40" s="17"/>
    </row>
    <row r="41" spans="1:18" x14ac:dyDescent="0.25">
      <c r="A41" s="13"/>
      <c r="B41" s="57"/>
      <c r="C41" s="22"/>
      <c r="D41" s="93"/>
      <c r="E41" s="93"/>
      <c r="F41" s="22"/>
      <c r="G41" s="93"/>
      <c r="H41" s="93"/>
      <c r="I41" s="22"/>
      <c r="J41" s="93"/>
      <c r="K41" s="93"/>
      <c r="L41" s="22"/>
      <c r="M41" s="93"/>
      <c r="N41" s="93"/>
      <c r="O41" s="22"/>
      <c r="P41" s="93"/>
      <c r="Q41" s="93"/>
      <c r="R41" s="22"/>
    </row>
    <row r="42" spans="1:18" x14ac:dyDescent="0.25">
      <c r="A42" s="13"/>
      <c r="B42" s="25" t="s">
        <v>536</v>
      </c>
      <c r="C42" s="17"/>
      <c r="D42" s="35">
        <v>683291</v>
      </c>
      <c r="E42" s="35"/>
      <c r="F42" s="17"/>
      <c r="G42" s="35">
        <v>118059</v>
      </c>
      <c r="H42" s="35"/>
      <c r="I42" s="17"/>
      <c r="J42" s="68" t="s">
        <v>217</v>
      </c>
      <c r="K42" s="68"/>
      <c r="L42" s="17"/>
      <c r="M42" s="68" t="s">
        <v>537</v>
      </c>
      <c r="N42" s="68"/>
      <c r="O42" s="12" t="s">
        <v>242</v>
      </c>
      <c r="P42" s="35">
        <v>761034</v>
      </c>
      <c r="Q42" s="35"/>
      <c r="R42" s="17"/>
    </row>
    <row r="43" spans="1:18" x14ac:dyDescent="0.25">
      <c r="A43" s="13"/>
      <c r="B43" s="21" t="s">
        <v>512</v>
      </c>
      <c r="C43" s="22"/>
      <c r="D43" s="66">
        <v>107622</v>
      </c>
      <c r="E43" s="66"/>
      <c r="F43" s="22"/>
      <c r="G43" s="66">
        <v>7914</v>
      </c>
      <c r="H43" s="66"/>
      <c r="I43" s="22"/>
      <c r="J43" s="67" t="s">
        <v>217</v>
      </c>
      <c r="K43" s="67"/>
      <c r="L43" s="22"/>
      <c r="M43" s="67" t="s">
        <v>217</v>
      </c>
      <c r="N43" s="67"/>
      <c r="O43" s="22"/>
      <c r="P43" s="66">
        <v>115536</v>
      </c>
      <c r="Q43" s="66"/>
      <c r="R43" s="22"/>
    </row>
    <row r="44" spans="1:18" x14ac:dyDescent="0.25">
      <c r="A44" s="13"/>
      <c r="B44" s="25" t="s">
        <v>538</v>
      </c>
      <c r="C44" s="17"/>
      <c r="D44" s="35">
        <v>120346</v>
      </c>
      <c r="E44" s="35"/>
      <c r="F44" s="17"/>
      <c r="G44" s="35">
        <v>2117</v>
      </c>
      <c r="H44" s="35"/>
      <c r="I44" s="17"/>
      <c r="J44" s="68" t="s">
        <v>217</v>
      </c>
      <c r="K44" s="68"/>
      <c r="L44" s="17"/>
      <c r="M44" s="68" t="s">
        <v>217</v>
      </c>
      <c r="N44" s="68"/>
      <c r="O44" s="17"/>
      <c r="P44" s="35">
        <v>122463</v>
      </c>
      <c r="Q44" s="35"/>
      <c r="R44" s="17"/>
    </row>
    <row r="45" spans="1:18" ht="26.25" x14ac:dyDescent="0.25">
      <c r="A45" s="13"/>
      <c r="B45" s="21" t="s">
        <v>539</v>
      </c>
      <c r="C45" s="22"/>
      <c r="D45" s="66">
        <v>211124</v>
      </c>
      <c r="E45" s="66"/>
      <c r="F45" s="22"/>
      <c r="G45" s="67" t="s">
        <v>217</v>
      </c>
      <c r="H45" s="67"/>
      <c r="I45" s="22"/>
      <c r="J45" s="66">
        <v>27823</v>
      </c>
      <c r="K45" s="66"/>
      <c r="L45" s="22"/>
      <c r="M45" s="67" t="s">
        <v>540</v>
      </c>
      <c r="N45" s="67"/>
      <c r="O45" s="23" t="s">
        <v>242</v>
      </c>
      <c r="P45" s="67" t="s">
        <v>217</v>
      </c>
      <c r="Q45" s="67"/>
      <c r="R45" s="22"/>
    </row>
    <row r="46" spans="1:18" x14ac:dyDescent="0.25">
      <c r="A46" s="13"/>
      <c r="B46" s="29"/>
      <c r="C46" s="17"/>
      <c r="D46" s="37"/>
      <c r="E46" s="37"/>
      <c r="F46" s="17"/>
      <c r="G46" s="37"/>
      <c r="H46" s="37"/>
      <c r="I46" s="17"/>
      <c r="J46" s="37"/>
      <c r="K46" s="37"/>
      <c r="L46" s="17"/>
      <c r="M46" s="37"/>
      <c r="N46" s="37"/>
      <c r="O46" s="17"/>
      <c r="P46" s="37"/>
      <c r="Q46" s="37"/>
      <c r="R46" s="17"/>
    </row>
    <row r="47" spans="1:18" ht="15.75" thickBot="1" x14ac:dyDescent="0.3">
      <c r="A47" s="13"/>
      <c r="B47" s="21" t="s">
        <v>541</v>
      </c>
      <c r="C47" s="22"/>
      <c r="D47" s="46">
        <v>1301467</v>
      </c>
      <c r="E47" s="46"/>
      <c r="F47" s="22"/>
      <c r="G47" s="46">
        <v>2102244</v>
      </c>
      <c r="H47" s="46"/>
      <c r="I47" s="22"/>
      <c r="J47" s="46">
        <v>30734</v>
      </c>
      <c r="K47" s="46"/>
      <c r="L47" s="22"/>
      <c r="M47" s="69" t="s">
        <v>542</v>
      </c>
      <c r="N47" s="69"/>
      <c r="O47" s="23" t="s">
        <v>242</v>
      </c>
      <c r="P47" s="46">
        <v>1301467</v>
      </c>
      <c r="Q47" s="46"/>
      <c r="R47" s="22"/>
    </row>
    <row r="48" spans="1:18" ht="15.75" thickBot="1" x14ac:dyDescent="0.3">
      <c r="A48" s="13"/>
      <c r="B48" s="29"/>
      <c r="C48" s="17"/>
      <c r="D48" s="44" t="s">
        <v>180</v>
      </c>
      <c r="E48" s="45">
        <v>2811891</v>
      </c>
      <c r="F48" s="17"/>
      <c r="G48" s="44" t="s">
        <v>180</v>
      </c>
      <c r="H48" s="45">
        <v>3308582</v>
      </c>
      <c r="I48" s="17"/>
      <c r="J48" s="44" t="s">
        <v>180</v>
      </c>
      <c r="K48" s="45">
        <v>115242</v>
      </c>
      <c r="L48" s="17"/>
      <c r="M48" s="44" t="s">
        <v>180</v>
      </c>
      <c r="N48" s="56" t="s">
        <v>526</v>
      </c>
      <c r="O48" s="12" t="s">
        <v>242</v>
      </c>
      <c r="P48" s="44" t="s">
        <v>180</v>
      </c>
      <c r="Q48" s="45">
        <v>3654523</v>
      </c>
      <c r="R48" s="17"/>
    </row>
    <row r="49" spans="1:18" ht="15.75" thickTop="1" x14ac:dyDescent="0.25">
      <c r="A49" s="13"/>
      <c r="B49" s="47"/>
      <c r="C49" s="47"/>
      <c r="D49" s="47"/>
      <c r="E49" s="47"/>
      <c r="F49" s="47"/>
      <c r="G49" s="47"/>
      <c r="H49" s="47"/>
      <c r="I49" s="47"/>
      <c r="J49" s="47"/>
      <c r="K49" s="47"/>
      <c r="L49" s="47"/>
      <c r="M49" s="47"/>
      <c r="N49" s="47"/>
      <c r="O49" s="47"/>
      <c r="P49" s="47"/>
      <c r="Q49" s="47"/>
      <c r="R49" s="47"/>
    </row>
    <row r="50" spans="1:18" x14ac:dyDescent="0.25">
      <c r="A50" s="13"/>
      <c r="B50" s="119" t="s">
        <v>543</v>
      </c>
      <c r="C50" s="119"/>
      <c r="D50" s="119"/>
      <c r="E50" s="119"/>
      <c r="F50" s="119"/>
      <c r="G50" s="119"/>
      <c r="H50" s="119"/>
      <c r="I50" s="119"/>
      <c r="J50" s="119"/>
      <c r="K50" s="119"/>
      <c r="L50" s="119"/>
      <c r="M50" s="119"/>
      <c r="N50" s="119"/>
      <c r="O50" s="119"/>
      <c r="P50" s="119"/>
      <c r="Q50" s="119"/>
      <c r="R50" s="119"/>
    </row>
    <row r="51" spans="1:18" x14ac:dyDescent="0.25">
      <c r="A51" s="13"/>
      <c r="B51" s="119" t="s">
        <v>259</v>
      </c>
      <c r="C51" s="119"/>
      <c r="D51" s="119"/>
      <c r="E51" s="119"/>
      <c r="F51" s="119"/>
      <c r="G51" s="119"/>
      <c r="H51" s="119"/>
      <c r="I51" s="119"/>
      <c r="J51" s="119"/>
      <c r="K51" s="119"/>
      <c r="L51" s="119"/>
      <c r="M51" s="119"/>
      <c r="N51" s="119"/>
      <c r="O51" s="119"/>
      <c r="P51" s="119"/>
      <c r="Q51" s="119"/>
      <c r="R51" s="119"/>
    </row>
    <row r="52" spans="1:18" x14ac:dyDescent="0.25">
      <c r="A52" s="13"/>
      <c r="B52" s="41"/>
      <c r="C52" s="41"/>
      <c r="D52" s="41"/>
      <c r="E52" s="41"/>
      <c r="F52" s="41"/>
      <c r="G52" s="41"/>
      <c r="H52" s="41"/>
      <c r="I52" s="41"/>
      <c r="J52" s="41"/>
      <c r="K52" s="41"/>
      <c r="L52" s="41"/>
      <c r="M52" s="41"/>
      <c r="N52" s="41"/>
      <c r="O52" s="41"/>
      <c r="P52" s="41"/>
      <c r="Q52" s="41"/>
      <c r="R52" s="41"/>
    </row>
    <row r="53" spans="1:18" x14ac:dyDescent="0.25">
      <c r="A53" s="13"/>
      <c r="B53" s="98"/>
      <c r="C53" s="62"/>
      <c r="D53" s="33" t="s">
        <v>501</v>
      </c>
      <c r="E53" s="33"/>
      <c r="F53" s="62"/>
      <c r="G53" s="33" t="s">
        <v>503</v>
      </c>
      <c r="H53" s="33"/>
      <c r="I53" s="62"/>
      <c r="J53" s="33" t="s">
        <v>505</v>
      </c>
      <c r="K53" s="33"/>
      <c r="L53" s="62"/>
      <c r="M53" s="33" t="s">
        <v>506</v>
      </c>
      <c r="N53" s="33"/>
      <c r="O53" s="62"/>
      <c r="P53" s="33" t="s">
        <v>109</v>
      </c>
      <c r="Q53" s="33"/>
      <c r="R53" s="62"/>
    </row>
    <row r="54" spans="1:18" x14ac:dyDescent="0.25">
      <c r="A54" s="13"/>
      <c r="B54" s="98"/>
      <c r="C54" s="62"/>
      <c r="D54" s="33" t="s">
        <v>502</v>
      </c>
      <c r="E54" s="33"/>
      <c r="F54" s="62"/>
      <c r="G54" s="33" t="s">
        <v>544</v>
      </c>
      <c r="H54" s="33"/>
      <c r="I54" s="62"/>
      <c r="J54" s="33" t="s">
        <v>503</v>
      </c>
      <c r="K54" s="33"/>
      <c r="L54" s="62"/>
      <c r="M54" s="33"/>
      <c r="N54" s="33"/>
      <c r="O54" s="62"/>
      <c r="P54" s="33" t="s">
        <v>443</v>
      </c>
      <c r="Q54" s="33"/>
      <c r="R54" s="62"/>
    </row>
    <row r="55" spans="1:18" ht="15.75" thickBot="1" x14ac:dyDescent="0.3">
      <c r="A55" s="13"/>
      <c r="B55" s="98"/>
      <c r="C55" s="62"/>
      <c r="D55" s="99"/>
      <c r="E55" s="99"/>
      <c r="F55" s="62"/>
      <c r="G55" s="99"/>
      <c r="H55" s="99"/>
      <c r="I55" s="62"/>
      <c r="J55" s="34" t="s">
        <v>544</v>
      </c>
      <c r="K55" s="34"/>
      <c r="L55" s="62"/>
      <c r="M55" s="34"/>
      <c r="N55" s="34"/>
      <c r="O55" s="62"/>
      <c r="P55" s="99"/>
      <c r="Q55" s="99"/>
      <c r="R55" s="62"/>
    </row>
    <row r="56" spans="1:18" x14ac:dyDescent="0.25">
      <c r="A56" s="13"/>
      <c r="B56" s="52" t="s">
        <v>65</v>
      </c>
      <c r="C56" s="22"/>
      <c r="D56" s="93"/>
      <c r="E56" s="93"/>
      <c r="F56" s="22"/>
      <c r="G56" s="93"/>
      <c r="H56" s="93"/>
      <c r="I56" s="22"/>
      <c r="J56" s="93"/>
      <c r="K56" s="93"/>
      <c r="L56" s="22"/>
      <c r="M56" s="93"/>
      <c r="N56" s="93"/>
      <c r="O56" s="22"/>
      <c r="P56" s="93"/>
      <c r="Q56" s="93"/>
      <c r="R56" s="22"/>
    </row>
    <row r="57" spans="1:18" x14ac:dyDescent="0.25">
      <c r="A57" s="13"/>
      <c r="B57" s="25" t="s">
        <v>507</v>
      </c>
      <c r="C57" s="17"/>
      <c r="D57" s="12" t="s">
        <v>180</v>
      </c>
      <c r="E57" s="26">
        <v>88995</v>
      </c>
      <c r="F57" s="17"/>
      <c r="G57" s="12" t="s">
        <v>180</v>
      </c>
      <c r="H57" s="26">
        <v>18031</v>
      </c>
      <c r="I57" s="17"/>
      <c r="J57" s="12" t="s">
        <v>180</v>
      </c>
      <c r="K57" s="26">
        <v>12897</v>
      </c>
      <c r="L57" s="17"/>
      <c r="M57" s="12" t="s">
        <v>180</v>
      </c>
      <c r="N57" s="53" t="s">
        <v>217</v>
      </c>
      <c r="O57" s="17"/>
      <c r="P57" s="12" t="s">
        <v>180</v>
      </c>
      <c r="Q57" s="26">
        <v>119923</v>
      </c>
      <c r="R57" s="17"/>
    </row>
    <row r="58" spans="1:18" x14ac:dyDescent="0.25">
      <c r="A58" s="13"/>
      <c r="B58" s="21" t="s">
        <v>183</v>
      </c>
      <c r="C58" s="22"/>
      <c r="D58" s="66">
        <v>18833</v>
      </c>
      <c r="E58" s="66"/>
      <c r="F58" s="22"/>
      <c r="G58" s="66">
        <v>8040</v>
      </c>
      <c r="H58" s="66"/>
      <c r="I58" s="22"/>
      <c r="J58" s="66">
        <v>15721</v>
      </c>
      <c r="K58" s="66"/>
      <c r="L58" s="22"/>
      <c r="M58" s="67" t="s">
        <v>217</v>
      </c>
      <c r="N58" s="67"/>
      <c r="O58" s="22"/>
      <c r="P58" s="66">
        <v>42594</v>
      </c>
      <c r="Q58" s="66"/>
      <c r="R58" s="22"/>
    </row>
    <row r="59" spans="1:18" x14ac:dyDescent="0.25">
      <c r="A59" s="13"/>
      <c r="B59" s="25" t="s">
        <v>508</v>
      </c>
      <c r="C59" s="17"/>
      <c r="D59" s="35">
        <v>208227</v>
      </c>
      <c r="E59" s="35"/>
      <c r="F59" s="17"/>
      <c r="G59" s="35">
        <v>1126012</v>
      </c>
      <c r="H59" s="35"/>
      <c r="I59" s="17"/>
      <c r="J59" s="35">
        <v>47958</v>
      </c>
      <c r="K59" s="35"/>
      <c r="L59" s="17"/>
      <c r="M59" s="68" t="s">
        <v>545</v>
      </c>
      <c r="N59" s="68"/>
      <c r="O59" s="12" t="s">
        <v>242</v>
      </c>
      <c r="P59" s="35">
        <v>1291246</v>
      </c>
      <c r="Q59" s="35"/>
      <c r="R59" s="17"/>
    </row>
    <row r="60" spans="1:18" ht="26.25" x14ac:dyDescent="0.25">
      <c r="A60" s="13"/>
      <c r="B60" s="21" t="s">
        <v>510</v>
      </c>
      <c r="C60" s="22"/>
      <c r="D60" s="66">
        <v>99779</v>
      </c>
      <c r="E60" s="66"/>
      <c r="F60" s="22"/>
      <c r="G60" s="66">
        <v>505979</v>
      </c>
      <c r="H60" s="66"/>
      <c r="I60" s="22"/>
      <c r="J60" s="67">
        <v>152</v>
      </c>
      <c r="K60" s="67"/>
      <c r="L60" s="22"/>
      <c r="M60" s="67" t="s">
        <v>546</v>
      </c>
      <c r="N60" s="67"/>
      <c r="O60" s="23" t="s">
        <v>242</v>
      </c>
      <c r="P60" s="66">
        <v>573248</v>
      </c>
      <c r="Q60" s="66"/>
      <c r="R60" s="22"/>
    </row>
    <row r="61" spans="1:18" x14ac:dyDescent="0.25">
      <c r="A61" s="13"/>
      <c r="B61" s="25" t="s">
        <v>512</v>
      </c>
      <c r="C61" s="17"/>
      <c r="D61" s="68" t="s">
        <v>217</v>
      </c>
      <c r="E61" s="68"/>
      <c r="F61" s="17"/>
      <c r="G61" s="35">
        <v>15866</v>
      </c>
      <c r="H61" s="35"/>
      <c r="I61" s="17"/>
      <c r="J61" s="68" t="s">
        <v>217</v>
      </c>
      <c r="K61" s="68"/>
      <c r="L61" s="17"/>
      <c r="M61" s="68" t="s">
        <v>513</v>
      </c>
      <c r="N61" s="68"/>
      <c r="O61" s="12" t="s">
        <v>242</v>
      </c>
      <c r="P61" s="35">
        <v>8240</v>
      </c>
      <c r="Q61" s="35"/>
      <c r="R61" s="17"/>
    </row>
    <row r="62" spans="1:18" ht="15.75" thickBot="1" x14ac:dyDescent="0.3">
      <c r="A62" s="13"/>
      <c r="B62" s="21" t="s">
        <v>514</v>
      </c>
      <c r="C62" s="22"/>
      <c r="D62" s="46">
        <v>37605</v>
      </c>
      <c r="E62" s="46"/>
      <c r="F62" s="22"/>
      <c r="G62" s="46">
        <v>26234</v>
      </c>
      <c r="H62" s="46"/>
      <c r="I62" s="22"/>
      <c r="J62" s="46">
        <v>24462</v>
      </c>
      <c r="K62" s="46"/>
      <c r="L62" s="22"/>
      <c r="M62" s="69" t="s">
        <v>547</v>
      </c>
      <c r="N62" s="69"/>
      <c r="O62" s="23" t="s">
        <v>242</v>
      </c>
      <c r="P62" s="46">
        <v>50669</v>
      </c>
      <c r="Q62" s="46"/>
      <c r="R62" s="22"/>
    </row>
    <row r="63" spans="1:18" ht="15.75" thickBot="1" x14ac:dyDescent="0.3">
      <c r="A63" s="13"/>
      <c r="B63" s="11" t="s">
        <v>516</v>
      </c>
      <c r="C63" s="17"/>
      <c r="D63" s="100">
        <v>453439</v>
      </c>
      <c r="E63" s="100"/>
      <c r="F63" s="17"/>
      <c r="G63" s="100">
        <v>1700162</v>
      </c>
      <c r="H63" s="100"/>
      <c r="I63" s="17"/>
      <c r="J63" s="100">
        <v>101190</v>
      </c>
      <c r="K63" s="100"/>
      <c r="L63" s="17"/>
      <c r="M63" s="101" t="s">
        <v>548</v>
      </c>
      <c r="N63" s="101"/>
      <c r="O63" s="12" t="s">
        <v>242</v>
      </c>
      <c r="P63" s="100">
        <v>2085920</v>
      </c>
      <c r="Q63" s="100"/>
      <c r="R63" s="17"/>
    </row>
    <row r="64" spans="1:18" x14ac:dyDescent="0.25">
      <c r="A64" s="13"/>
      <c r="B64" s="57"/>
      <c r="C64" s="22"/>
      <c r="D64" s="93"/>
      <c r="E64" s="93"/>
      <c r="F64" s="22"/>
      <c r="G64" s="93"/>
      <c r="H64" s="93"/>
      <c r="I64" s="22"/>
      <c r="J64" s="93"/>
      <c r="K64" s="93"/>
      <c r="L64" s="22"/>
      <c r="M64" s="93"/>
      <c r="N64" s="93"/>
      <c r="O64" s="22"/>
      <c r="P64" s="93"/>
      <c r="Q64" s="93"/>
      <c r="R64" s="22"/>
    </row>
    <row r="65" spans="1:18" x14ac:dyDescent="0.25">
      <c r="A65" s="13"/>
      <c r="B65" s="25" t="s">
        <v>549</v>
      </c>
      <c r="C65" s="17"/>
      <c r="D65" s="35">
        <v>46283</v>
      </c>
      <c r="E65" s="35"/>
      <c r="F65" s="17"/>
      <c r="G65" s="68" t="s">
        <v>217</v>
      </c>
      <c r="H65" s="68"/>
      <c r="I65" s="17"/>
      <c r="J65" s="68" t="s">
        <v>217</v>
      </c>
      <c r="K65" s="68"/>
      <c r="L65" s="17"/>
      <c r="M65" s="68" t="s">
        <v>217</v>
      </c>
      <c r="N65" s="68"/>
      <c r="O65" s="17"/>
      <c r="P65" s="35">
        <v>46283</v>
      </c>
      <c r="Q65" s="35"/>
      <c r="R65" s="17"/>
    </row>
    <row r="66" spans="1:18" x14ac:dyDescent="0.25">
      <c r="A66" s="13"/>
      <c r="B66" s="21" t="s">
        <v>518</v>
      </c>
      <c r="C66" s="22"/>
      <c r="D66" s="66">
        <v>77562</v>
      </c>
      <c r="E66" s="66"/>
      <c r="F66" s="22"/>
      <c r="G66" s="66">
        <v>415993</v>
      </c>
      <c r="H66" s="66"/>
      <c r="I66" s="22"/>
      <c r="J66" s="66">
        <v>4570</v>
      </c>
      <c r="K66" s="66"/>
      <c r="L66" s="22"/>
      <c r="M66" s="67" t="s">
        <v>217</v>
      </c>
      <c r="N66" s="67"/>
      <c r="O66" s="22"/>
      <c r="P66" s="66">
        <v>498125</v>
      </c>
      <c r="Q66" s="66"/>
      <c r="R66" s="22"/>
    </row>
    <row r="67" spans="1:18" x14ac:dyDescent="0.25">
      <c r="A67" s="13"/>
      <c r="B67" s="25" t="s">
        <v>519</v>
      </c>
      <c r="C67" s="17"/>
      <c r="D67" s="68" t="s">
        <v>217</v>
      </c>
      <c r="E67" s="68"/>
      <c r="F67" s="17"/>
      <c r="G67" s="35">
        <v>428190</v>
      </c>
      <c r="H67" s="35"/>
      <c r="I67" s="17"/>
      <c r="J67" s="68" t="s">
        <v>217</v>
      </c>
      <c r="K67" s="68"/>
      <c r="L67" s="17"/>
      <c r="M67" s="68" t="s">
        <v>550</v>
      </c>
      <c r="N67" s="68"/>
      <c r="O67" s="12" t="s">
        <v>242</v>
      </c>
      <c r="P67" s="68" t="s">
        <v>217</v>
      </c>
      <c r="Q67" s="68"/>
      <c r="R67" s="17"/>
    </row>
    <row r="68" spans="1:18" x14ac:dyDescent="0.25">
      <c r="A68" s="13"/>
      <c r="B68" s="21" t="s">
        <v>521</v>
      </c>
      <c r="C68" s="22"/>
      <c r="D68" s="65"/>
      <c r="E68" s="65"/>
      <c r="F68" s="22"/>
      <c r="G68" s="65"/>
      <c r="H68" s="65"/>
      <c r="I68" s="22"/>
      <c r="J68" s="65"/>
      <c r="K68" s="65"/>
      <c r="L68" s="22"/>
      <c r="M68" s="65"/>
      <c r="N68" s="65"/>
      <c r="O68" s="22"/>
      <c r="P68" s="65"/>
      <c r="Q68" s="65"/>
      <c r="R68" s="22"/>
    </row>
    <row r="69" spans="1:18" x14ac:dyDescent="0.25">
      <c r="A69" s="13"/>
      <c r="B69" s="11" t="s">
        <v>39</v>
      </c>
      <c r="C69" s="17"/>
      <c r="D69" s="68" t="s">
        <v>217</v>
      </c>
      <c r="E69" s="68"/>
      <c r="F69" s="17"/>
      <c r="G69" s="35">
        <v>577756</v>
      </c>
      <c r="H69" s="35"/>
      <c r="I69" s="17"/>
      <c r="J69" s="68" t="s">
        <v>217</v>
      </c>
      <c r="K69" s="68"/>
      <c r="L69" s="17"/>
      <c r="M69" s="68" t="s">
        <v>217</v>
      </c>
      <c r="N69" s="68"/>
      <c r="O69" s="17"/>
      <c r="P69" s="35">
        <v>577756</v>
      </c>
      <c r="Q69" s="35"/>
      <c r="R69" s="17"/>
    </row>
    <row r="70" spans="1:18" x14ac:dyDescent="0.25">
      <c r="A70" s="13"/>
      <c r="B70" s="54" t="s">
        <v>522</v>
      </c>
      <c r="C70" s="22"/>
      <c r="D70" s="67" t="s">
        <v>217</v>
      </c>
      <c r="E70" s="67"/>
      <c r="F70" s="22"/>
      <c r="G70" s="66">
        <v>113740</v>
      </c>
      <c r="H70" s="66"/>
      <c r="I70" s="22"/>
      <c r="J70" s="67" t="s">
        <v>217</v>
      </c>
      <c r="K70" s="67"/>
      <c r="L70" s="22"/>
      <c r="M70" s="67" t="s">
        <v>217</v>
      </c>
      <c r="N70" s="67"/>
      <c r="O70" s="22"/>
      <c r="P70" s="66">
        <v>113740</v>
      </c>
      <c r="Q70" s="66"/>
      <c r="R70" s="22"/>
    </row>
    <row r="71" spans="1:18" x14ac:dyDescent="0.25">
      <c r="A71" s="13"/>
      <c r="B71" s="11" t="s">
        <v>523</v>
      </c>
      <c r="C71" s="17"/>
      <c r="D71" s="35">
        <v>2181280</v>
      </c>
      <c r="E71" s="35"/>
      <c r="F71" s="17"/>
      <c r="G71" s="68">
        <v>29</v>
      </c>
      <c r="H71" s="68"/>
      <c r="I71" s="17"/>
      <c r="J71" s="68">
        <v>50</v>
      </c>
      <c r="K71" s="68"/>
      <c r="L71" s="17"/>
      <c r="M71" s="68" t="s">
        <v>551</v>
      </c>
      <c r="N71" s="68"/>
      <c r="O71" s="12" t="s">
        <v>242</v>
      </c>
      <c r="P71" s="68" t="s">
        <v>217</v>
      </c>
      <c r="Q71" s="68"/>
      <c r="R71" s="17"/>
    </row>
    <row r="72" spans="1:18" ht="15.75" thickBot="1" x14ac:dyDescent="0.3">
      <c r="A72" s="13"/>
      <c r="B72" s="54" t="s">
        <v>41</v>
      </c>
      <c r="C72" s="22"/>
      <c r="D72" s="46">
        <v>70269</v>
      </c>
      <c r="E72" s="46"/>
      <c r="F72" s="22"/>
      <c r="G72" s="46">
        <v>10528</v>
      </c>
      <c r="H72" s="46"/>
      <c r="I72" s="22"/>
      <c r="J72" s="69" t="s">
        <v>217</v>
      </c>
      <c r="K72" s="69"/>
      <c r="L72" s="22"/>
      <c r="M72" s="69" t="s">
        <v>552</v>
      </c>
      <c r="N72" s="69"/>
      <c r="O72" s="23" t="s">
        <v>242</v>
      </c>
      <c r="P72" s="46">
        <v>75614</v>
      </c>
      <c r="Q72" s="46"/>
      <c r="R72" s="22"/>
    </row>
    <row r="73" spans="1:18" ht="15.75" thickBot="1" x14ac:dyDescent="0.3">
      <c r="A73" s="13"/>
      <c r="B73" s="29"/>
      <c r="C73" s="17"/>
      <c r="D73" s="44" t="s">
        <v>180</v>
      </c>
      <c r="E73" s="45">
        <v>2828833</v>
      </c>
      <c r="F73" s="17"/>
      <c r="G73" s="44" t="s">
        <v>180</v>
      </c>
      <c r="H73" s="45">
        <v>3246398</v>
      </c>
      <c r="I73" s="17"/>
      <c r="J73" s="44" t="s">
        <v>180</v>
      </c>
      <c r="K73" s="45">
        <v>105810</v>
      </c>
      <c r="L73" s="17"/>
      <c r="M73" s="44" t="s">
        <v>180</v>
      </c>
      <c r="N73" s="56" t="s">
        <v>553</v>
      </c>
      <c r="O73" s="12" t="s">
        <v>242</v>
      </c>
      <c r="P73" s="44" t="s">
        <v>180</v>
      </c>
      <c r="Q73" s="45">
        <v>3397438</v>
      </c>
      <c r="R73" s="17"/>
    </row>
    <row r="74" spans="1:18" ht="15.75" thickTop="1" x14ac:dyDescent="0.25">
      <c r="A74" s="13"/>
      <c r="B74" s="57"/>
      <c r="C74" s="22"/>
      <c r="D74" s="70"/>
      <c r="E74" s="70"/>
      <c r="F74" s="22"/>
      <c r="G74" s="70"/>
      <c r="H74" s="70"/>
      <c r="I74" s="22"/>
      <c r="J74" s="70"/>
      <c r="K74" s="70"/>
      <c r="L74" s="22"/>
      <c r="M74" s="70"/>
      <c r="N74" s="70"/>
      <c r="O74" s="22"/>
      <c r="P74" s="70"/>
      <c r="Q74" s="70"/>
      <c r="R74" s="22"/>
    </row>
    <row r="75" spans="1:18" ht="26.25" x14ac:dyDescent="0.25">
      <c r="A75" s="13"/>
      <c r="B75" s="58" t="s">
        <v>527</v>
      </c>
      <c r="C75" s="17"/>
      <c r="D75" s="37"/>
      <c r="E75" s="37"/>
      <c r="F75" s="17"/>
      <c r="G75" s="37"/>
      <c r="H75" s="37"/>
      <c r="I75" s="17"/>
      <c r="J75" s="37"/>
      <c r="K75" s="37"/>
      <c r="L75" s="17"/>
      <c r="M75" s="37"/>
      <c r="N75" s="37"/>
      <c r="O75" s="17"/>
      <c r="P75" s="37"/>
      <c r="Q75" s="37"/>
      <c r="R75" s="17"/>
    </row>
    <row r="76" spans="1:18" x14ac:dyDescent="0.25">
      <c r="A76" s="13"/>
      <c r="B76" s="21" t="s">
        <v>528</v>
      </c>
      <c r="C76" s="22"/>
      <c r="D76" s="23" t="s">
        <v>180</v>
      </c>
      <c r="E76" s="24">
        <v>50578</v>
      </c>
      <c r="F76" s="22"/>
      <c r="G76" s="23" t="s">
        <v>180</v>
      </c>
      <c r="H76" s="24">
        <v>64080</v>
      </c>
      <c r="I76" s="22"/>
      <c r="J76" s="23" t="s">
        <v>180</v>
      </c>
      <c r="K76" s="55" t="s">
        <v>217</v>
      </c>
      <c r="L76" s="22"/>
      <c r="M76" s="23" t="s">
        <v>180</v>
      </c>
      <c r="N76" s="55" t="s">
        <v>217</v>
      </c>
      <c r="O76" s="22"/>
      <c r="P76" s="23" t="s">
        <v>180</v>
      </c>
      <c r="Q76" s="24">
        <v>114658</v>
      </c>
      <c r="R76" s="22"/>
    </row>
    <row r="77" spans="1:18" x14ac:dyDescent="0.25">
      <c r="A77" s="13"/>
      <c r="B77" s="25" t="s">
        <v>529</v>
      </c>
      <c r="C77" s="17"/>
      <c r="D77" s="35">
        <v>162292</v>
      </c>
      <c r="E77" s="35"/>
      <c r="F77" s="17"/>
      <c r="G77" s="35">
        <v>677997</v>
      </c>
      <c r="H77" s="35"/>
      <c r="I77" s="17"/>
      <c r="J77" s="35">
        <v>6039</v>
      </c>
      <c r="K77" s="35"/>
      <c r="L77" s="17"/>
      <c r="M77" s="68" t="s">
        <v>554</v>
      </c>
      <c r="N77" s="68"/>
      <c r="O77" s="12" t="s">
        <v>242</v>
      </c>
      <c r="P77" s="35">
        <v>758225</v>
      </c>
      <c r="Q77" s="35"/>
      <c r="R77" s="17"/>
    </row>
    <row r="78" spans="1:18" ht="26.25" x14ac:dyDescent="0.25">
      <c r="A78" s="13"/>
      <c r="B78" s="21" t="s">
        <v>531</v>
      </c>
      <c r="C78" s="22"/>
      <c r="D78" s="66">
        <v>90267</v>
      </c>
      <c r="E78" s="66"/>
      <c r="F78" s="22"/>
      <c r="G78" s="66">
        <v>177285</v>
      </c>
      <c r="H78" s="66"/>
      <c r="I78" s="22"/>
      <c r="J78" s="67">
        <v>34</v>
      </c>
      <c r="K78" s="67"/>
      <c r="L78" s="22"/>
      <c r="M78" s="67" t="s">
        <v>217</v>
      </c>
      <c r="N78" s="67"/>
      <c r="O78" s="22"/>
      <c r="P78" s="66">
        <v>267586</v>
      </c>
      <c r="Q78" s="66"/>
      <c r="R78" s="22"/>
    </row>
    <row r="79" spans="1:18" ht="27" thickBot="1" x14ac:dyDescent="0.3">
      <c r="A79" s="13"/>
      <c r="B79" s="25" t="s">
        <v>532</v>
      </c>
      <c r="C79" s="17"/>
      <c r="D79" s="36">
        <v>58232</v>
      </c>
      <c r="E79" s="36"/>
      <c r="F79" s="17"/>
      <c r="G79" s="36">
        <v>99257</v>
      </c>
      <c r="H79" s="36"/>
      <c r="I79" s="17"/>
      <c r="J79" s="36">
        <v>48369</v>
      </c>
      <c r="K79" s="36"/>
      <c r="L79" s="17"/>
      <c r="M79" s="71" t="s">
        <v>555</v>
      </c>
      <c r="N79" s="71"/>
      <c r="O79" s="12" t="s">
        <v>242</v>
      </c>
      <c r="P79" s="36">
        <v>158017</v>
      </c>
      <c r="Q79" s="36"/>
      <c r="R79" s="17"/>
    </row>
    <row r="80" spans="1:18" ht="15.75" thickBot="1" x14ac:dyDescent="0.3">
      <c r="A80" s="13"/>
      <c r="B80" s="54" t="s">
        <v>534</v>
      </c>
      <c r="C80" s="22"/>
      <c r="D80" s="102">
        <v>361369</v>
      </c>
      <c r="E80" s="102"/>
      <c r="F80" s="22"/>
      <c r="G80" s="102">
        <v>1018619</v>
      </c>
      <c r="H80" s="102"/>
      <c r="I80" s="22"/>
      <c r="J80" s="102">
        <v>54442</v>
      </c>
      <c r="K80" s="102"/>
      <c r="L80" s="22"/>
      <c r="M80" s="103" t="s">
        <v>556</v>
      </c>
      <c r="N80" s="103"/>
      <c r="O80" s="23" t="s">
        <v>242</v>
      </c>
      <c r="P80" s="102">
        <v>1298486</v>
      </c>
      <c r="Q80" s="102"/>
      <c r="R80" s="22"/>
    </row>
    <row r="81" spans="1:18" x14ac:dyDescent="0.25">
      <c r="A81" s="13"/>
      <c r="B81" s="29"/>
      <c r="C81" s="17"/>
      <c r="D81" s="96"/>
      <c r="E81" s="96"/>
      <c r="F81" s="17"/>
      <c r="G81" s="96"/>
      <c r="H81" s="96"/>
      <c r="I81" s="17"/>
      <c r="J81" s="96"/>
      <c r="K81" s="96"/>
      <c r="L81" s="17"/>
      <c r="M81" s="96"/>
      <c r="N81" s="96"/>
      <c r="O81" s="17"/>
      <c r="P81" s="96"/>
      <c r="Q81" s="96"/>
      <c r="R81" s="17"/>
    </row>
    <row r="82" spans="1:18" x14ac:dyDescent="0.25">
      <c r="A82" s="13"/>
      <c r="B82" s="21" t="s">
        <v>536</v>
      </c>
      <c r="C82" s="22"/>
      <c r="D82" s="66">
        <v>575356</v>
      </c>
      <c r="E82" s="66"/>
      <c r="F82" s="22"/>
      <c r="G82" s="66">
        <v>84053</v>
      </c>
      <c r="H82" s="66"/>
      <c r="I82" s="22"/>
      <c r="J82" s="67" t="s">
        <v>217</v>
      </c>
      <c r="K82" s="67"/>
      <c r="L82" s="22"/>
      <c r="M82" s="67" t="s">
        <v>557</v>
      </c>
      <c r="N82" s="67"/>
      <c r="O82" s="23" t="s">
        <v>242</v>
      </c>
      <c r="P82" s="66">
        <v>619226</v>
      </c>
      <c r="Q82" s="66"/>
      <c r="R82" s="22"/>
    </row>
    <row r="83" spans="1:18" x14ac:dyDescent="0.25">
      <c r="A83" s="13"/>
      <c r="B83" s="25" t="s">
        <v>512</v>
      </c>
      <c r="C83" s="17"/>
      <c r="D83" s="35">
        <v>107448</v>
      </c>
      <c r="E83" s="35"/>
      <c r="F83" s="17"/>
      <c r="G83" s="35">
        <v>6885</v>
      </c>
      <c r="H83" s="35"/>
      <c r="I83" s="17"/>
      <c r="J83" s="68" t="s">
        <v>217</v>
      </c>
      <c r="K83" s="68"/>
      <c r="L83" s="17"/>
      <c r="M83" s="68" t="s">
        <v>217</v>
      </c>
      <c r="N83" s="68"/>
      <c r="O83" s="17"/>
      <c r="P83" s="35">
        <v>114333</v>
      </c>
      <c r="Q83" s="35"/>
      <c r="R83" s="17"/>
    </row>
    <row r="84" spans="1:18" x14ac:dyDescent="0.25">
      <c r="A84" s="13"/>
      <c r="B84" s="21" t="s">
        <v>538</v>
      </c>
      <c r="C84" s="22"/>
      <c r="D84" s="66">
        <v>114677</v>
      </c>
      <c r="E84" s="66"/>
      <c r="F84" s="22"/>
      <c r="G84" s="66">
        <v>3181</v>
      </c>
      <c r="H84" s="66"/>
      <c r="I84" s="22"/>
      <c r="J84" s="67" t="s">
        <v>217</v>
      </c>
      <c r="K84" s="67"/>
      <c r="L84" s="22"/>
      <c r="M84" s="67" t="s">
        <v>217</v>
      </c>
      <c r="N84" s="67"/>
      <c r="O84" s="22"/>
      <c r="P84" s="66">
        <v>117858</v>
      </c>
      <c r="Q84" s="66"/>
      <c r="R84" s="22"/>
    </row>
    <row r="85" spans="1:18" ht="26.25" x14ac:dyDescent="0.25">
      <c r="A85" s="13"/>
      <c r="B85" s="25" t="s">
        <v>539</v>
      </c>
      <c r="C85" s="17"/>
      <c r="D85" s="35">
        <v>422448</v>
      </c>
      <c r="E85" s="35"/>
      <c r="F85" s="17"/>
      <c r="G85" s="68" t="s">
        <v>217</v>
      </c>
      <c r="H85" s="68"/>
      <c r="I85" s="17"/>
      <c r="J85" s="35">
        <v>23462</v>
      </c>
      <c r="K85" s="35"/>
      <c r="L85" s="17"/>
      <c r="M85" s="68" t="s">
        <v>558</v>
      </c>
      <c r="N85" s="68"/>
      <c r="O85" s="12" t="s">
        <v>242</v>
      </c>
      <c r="P85" s="68" t="s">
        <v>217</v>
      </c>
      <c r="Q85" s="68"/>
      <c r="R85" s="17"/>
    </row>
    <row r="86" spans="1:18" x14ac:dyDescent="0.25">
      <c r="A86" s="13"/>
      <c r="B86" s="57"/>
      <c r="C86" s="22"/>
      <c r="D86" s="65"/>
      <c r="E86" s="65"/>
      <c r="F86" s="22"/>
      <c r="G86" s="65"/>
      <c r="H86" s="65"/>
      <c r="I86" s="22"/>
      <c r="J86" s="65"/>
      <c r="K86" s="65"/>
      <c r="L86" s="22"/>
      <c r="M86" s="65"/>
      <c r="N86" s="65"/>
      <c r="O86" s="22"/>
      <c r="P86" s="65"/>
      <c r="Q86" s="65"/>
      <c r="R86" s="22"/>
    </row>
    <row r="87" spans="1:18" x14ac:dyDescent="0.25">
      <c r="A87" s="13"/>
      <c r="B87" s="25" t="s">
        <v>317</v>
      </c>
      <c r="C87" s="17"/>
      <c r="D87" s="37"/>
      <c r="E87" s="37"/>
      <c r="F87" s="17"/>
      <c r="G87" s="37"/>
      <c r="H87" s="37"/>
      <c r="I87" s="17"/>
      <c r="J87" s="37"/>
      <c r="K87" s="37"/>
      <c r="L87" s="17"/>
      <c r="M87" s="37"/>
      <c r="N87" s="37"/>
      <c r="O87" s="17"/>
      <c r="P87" s="37"/>
      <c r="Q87" s="37"/>
      <c r="R87" s="17"/>
    </row>
    <row r="88" spans="1:18" x14ac:dyDescent="0.25">
      <c r="A88" s="13"/>
      <c r="B88" s="57"/>
      <c r="C88" s="22"/>
      <c r="D88" s="65"/>
      <c r="E88" s="65"/>
      <c r="F88" s="22"/>
      <c r="G88" s="65"/>
      <c r="H88" s="65"/>
      <c r="I88" s="22"/>
      <c r="J88" s="65"/>
      <c r="K88" s="65"/>
      <c r="L88" s="22"/>
      <c r="M88" s="65"/>
      <c r="N88" s="65"/>
      <c r="O88" s="22"/>
      <c r="P88" s="65"/>
      <c r="Q88" s="65"/>
      <c r="R88" s="22"/>
    </row>
    <row r="89" spans="1:18" ht="15.75" thickBot="1" x14ac:dyDescent="0.3">
      <c r="A89" s="13"/>
      <c r="B89" s="25" t="s">
        <v>541</v>
      </c>
      <c r="C89" s="17"/>
      <c r="D89" s="36">
        <v>1247535</v>
      </c>
      <c r="E89" s="36"/>
      <c r="F89" s="17"/>
      <c r="G89" s="36">
        <v>2133660</v>
      </c>
      <c r="H89" s="36"/>
      <c r="I89" s="17"/>
      <c r="J89" s="36">
        <v>27906</v>
      </c>
      <c r="K89" s="36"/>
      <c r="L89" s="17"/>
      <c r="M89" s="71" t="s">
        <v>559</v>
      </c>
      <c r="N89" s="71"/>
      <c r="O89" s="12" t="s">
        <v>242</v>
      </c>
      <c r="P89" s="36">
        <v>1247535</v>
      </c>
      <c r="Q89" s="36"/>
      <c r="R89" s="17"/>
    </row>
    <row r="90" spans="1:18" ht="15.75" thickBot="1" x14ac:dyDescent="0.3">
      <c r="A90" s="13"/>
      <c r="B90" s="57"/>
      <c r="C90" s="22"/>
      <c r="D90" s="31" t="s">
        <v>180</v>
      </c>
      <c r="E90" s="28">
        <v>2828833</v>
      </c>
      <c r="F90" s="22"/>
      <c r="G90" s="31" t="s">
        <v>180</v>
      </c>
      <c r="H90" s="28">
        <v>3246398</v>
      </c>
      <c r="I90" s="22"/>
      <c r="J90" s="31" t="s">
        <v>180</v>
      </c>
      <c r="K90" s="28">
        <v>105810</v>
      </c>
      <c r="L90" s="22"/>
      <c r="M90" s="31" t="s">
        <v>180</v>
      </c>
      <c r="N90" s="61" t="s">
        <v>553</v>
      </c>
      <c r="O90" s="23" t="s">
        <v>242</v>
      </c>
      <c r="P90" s="31" t="s">
        <v>180</v>
      </c>
      <c r="Q90" s="28">
        <v>3397438</v>
      </c>
      <c r="R90" s="22"/>
    </row>
    <row r="91" spans="1:18" ht="15.75" thickTop="1" x14ac:dyDescent="0.25">
      <c r="A91" s="13"/>
      <c r="B91" s="41"/>
      <c r="C91" s="41"/>
      <c r="D91" s="41"/>
      <c r="E91" s="41"/>
      <c r="F91" s="41"/>
      <c r="G91" s="41"/>
      <c r="H91" s="41"/>
      <c r="I91" s="41"/>
      <c r="J91" s="41"/>
      <c r="K91" s="41"/>
      <c r="L91" s="41"/>
      <c r="M91" s="41"/>
      <c r="N91" s="41"/>
      <c r="O91" s="41"/>
      <c r="P91" s="41"/>
      <c r="Q91" s="41"/>
      <c r="R91" s="41"/>
    </row>
    <row r="92" spans="1:18" x14ac:dyDescent="0.25">
      <c r="A92" s="13"/>
      <c r="B92" s="119" t="s">
        <v>560</v>
      </c>
      <c r="C92" s="119"/>
      <c r="D92" s="119"/>
      <c r="E92" s="119"/>
      <c r="F92" s="119"/>
      <c r="G92" s="119"/>
      <c r="H92" s="119"/>
      <c r="I92" s="119"/>
      <c r="J92" s="119"/>
      <c r="K92" s="119"/>
      <c r="L92" s="119"/>
      <c r="M92" s="119"/>
      <c r="N92" s="119"/>
      <c r="O92" s="119"/>
      <c r="P92" s="119"/>
      <c r="Q92" s="119"/>
      <c r="R92" s="119"/>
    </row>
    <row r="93" spans="1:18" x14ac:dyDescent="0.25">
      <c r="A93" s="13"/>
      <c r="B93" s="119" t="s">
        <v>561</v>
      </c>
      <c r="C93" s="119"/>
      <c r="D93" s="119"/>
      <c r="E93" s="119"/>
      <c r="F93" s="119"/>
      <c r="G93" s="119"/>
      <c r="H93" s="119"/>
      <c r="I93" s="119"/>
      <c r="J93" s="119"/>
      <c r="K93" s="119"/>
      <c r="L93" s="119"/>
      <c r="M93" s="119"/>
      <c r="N93" s="119"/>
      <c r="O93" s="119"/>
      <c r="P93" s="119"/>
      <c r="Q93" s="119"/>
      <c r="R93" s="119"/>
    </row>
    <row r="94" spans="1:18" x14ac:dyDescent="0.25">
      <c r="A94" s="13"/>
      <c r="B94" s="119" t="s">
        <v>259</v>
      </c>
      <c r="C94" s="119"/>
      <c r="D94" s="119"/>
      <c r="E94" s="119"/>
      <c r="F94" s="119"/>
      <c r="G94" s="119"/>
      <c r="H94" s="119"/>
      <c r="I94" s="119"/>
      <c r="J94" s="119"/>
      <c r="K94" s="119"/>
      <c r="L94" s="119"/>
      <c r="M94" s="119"/>
      <c r="N94" s="119"/>
      <c r="O94" s="119"/>
      <c r="P94" s="119"/>
      <c r="Q94" s="119"/>
      <c r="R94" s="119"/>
    </row>
    <row r="95" spans="1:18" x14ac:dyDescent="0.25">
      <c r="A95" s="13"/>
      <c r="B95" s="41"/>
      <c r="C95" s="41"/>
      <c r="D95" s="41"/>
      <c r="E95" s="41"/>
      <c r="F95" s="41"/>
      <c r="G95" s="41"/>
      <c r="H95" s="41"/>
      <c r="I95" s="41"/>
      <c r="J95" s="41"/>
      <c r="K95" s="41"/>
      <c r="L95" s="41"/>
      <c r="M95" s="41"/>
      <c r="N95" s="41"/>
      <c r="O95" s="41"/>
      <c r="P95" s="41"/>
      <c r="Q95" s="41"/>
      <c r="R95" s="41"/>
    </row>
    <row r="96" spans="1:18" x14ac:dyDescent="0.25">
      <c r="A96" s="13"/>
      <c r="B96" s="98"/>
      <c r="C96" s="62"/>
      <c r="D96" s="33" t="s">
        <v>501</v>
      </c>
      <c r="E96" s="33"/>
      <c r="F96" s="62"/>
      <c r="G96" s="33" t="s">
        <v>503</v>
      </c>
      <c r="H96" s="33"/>
      <c r="I96" s="62"/>
      <c r="J96" s="33" t="s">
        <v>505</v>
      </c>
      <c r="K96" s="33"/>
      <c r="L96" s="62"/>
      <c r="M96" s="33" t="s">
        <v>506</v>
      </c>
      <c r="N96" s="33"/>
      <c r="O96" s="62"/>
      <c r="P96" s="33" t="s">
        <v>109</v>
      </c>
      <c r="Q96" s="33"/>
      <c r="R96" s="62"/>
    </row>
    <row r="97" spans="1:18" x14ac:dyDescent="0.25">
      <c r="A97" s="13"/>
      <c r="B97" s="98"/>
      <c r="C97" s="62"/>
      <c r="D97" s="33" t="s">
        <v>502</v>
      </c>
      <c r="E97" s="33"/>
      <c r="F97" s="62"/>
      <c r="G97" s="33" t="s">
        <v>504</v>
      </c>
      <c r="H97" s="33"/>
      <c r="I97" s="62"/>
      <c r="J97" s="33" t="s">
        <v>503</v>
      </c>
      <c r="K97" s="33"/>
      <c r="L97" s="62"/>
      <c r="M97" s="33"/>
      <c r="N97" s="33"/>
      <c r="O97" s="62"/>
      <c r="P97" s="33" t="s">
        <v>443</v>
      </c>
      <c r="Q97" s="33"/>
      <c r="R97" s="62"/>
    </row>
    <row r="98" spans="1:18" ht="15.75" thickBot="1" x14ac:dyDescent="0.3">
      <c r="A98" s="13"/>
      <c r="B98" s="98"/>
      <c r="C98" s="62"/>
      <c r="D98" s="99"/>
      <c r="E98" s="99"/>
      <c r="F98" s="62"/>
      <c r="G98" s="99"/>
      <c r="H98" s="99"/>
      <c r="I98" s="62"/>
      <c r="J98" s="34" t="s">
        <v>504</v>
      </c>
      <c r="K98" s="34"/>
      <c r="L98" s="62"/>
      <c r="M98" s="34"/>
      <c r="N98" s="34"/>
      <c r="O98" s="62"/>
      <c r="P98" s="99"/>
      <c r="Q98" s="99"/>
      <c r="R98" s="62"/>
    </row>
    <row r="99" spans="1:18" x14ac:dyDescent="0.25">
      <c r="A99" s="13"/>
      <c r="B99" s="29"/>
      <c r="C99" s="17"/>
      <c r="D99" s="96"/>
      <c r="E99" s="96"/>
      <c r="F99" s="17"/>
      <c r="G99" s="96"/>
      <c r="H99" s="96"/>
      <c r="I99" s="17"/>
      <c r="J99" s="96"/>
      <c r="K99" s="96"/>
      <c r="L99" s="17"/>
      <c r="M99" s="96"/>
      <c r="N99" s="96"/>
      <c r="O99" s="17"/>
      <c r="P99" s="96"/>
      <c r="Q99" s="96"/>
      <c r="R99" s="17"/>
    </row>
    <row r="100" spans="1:18" x14ac:dyDescent="0.25">
      <c r="A100" s="13"/>
      <c r="B100" s="21" t="s">
        <v>80</v>
      </c>
      <c r="C100" s="22"/>
      <c r="D100" s="23" t="s">
        <v>180</v>
      </c>
      <c r="E100" s="24">
        <v>207944</v>
      </c>
      <c r="F100" s="22"/>
      <c r="G100" s="23" t="s">
        <v>180</v>
      </c>
      <c r="H100" s="24">
        <v>918146</v>
      </c>
      <c r="I100" s="22"/>
      <c r="J100" s="67" t="s">
        <v>217</v>
      </c>
      <c r="K100" s="67"/>
      <c r="L100" s="22"/>
      <c r="M100" s="23" t="s">
        <v>180</v>
      </c>
      <c r="N100" s="55" t="s">
        <v>562</v>
      </c>
      <c r="O100" s="23" t="s">
        <v>242</v>
      </c>
      <c r="P100" s="23" t="s">
        <v>180</v>
      </c>
      <c r="Q100" s="24">
        <v>1084510</v>
      </c>
      <c r="R100" s="22"/>
    </row>
    <row r="101" spans="1:18" ht="15.75" thickBot="1" x14ac:dyDescent="0.3">
      <c r="A101" s="13"/>
      <c r="B101" s="25" t="s">
        <v>563</v>
      </c>
      <c r="C101" s="17"/>
      <c r="D101" s="36">
        <v>177877</v>
      </c>
      <c r="E101" s="36"/>
      <c r="F101" s="17"/>
      <c r="G101" s="36">
        <v>827097</v>
      </c>
      <c r="H101" s="36"/>
      <c r="I101" s="17"/>
      <c r="J101" s="71" t="s">
        <v>564</v>
      </c>
      <c r="K101" s="71"/>
      <c r="L101" s="12" t="s">
        <v>242</v>
      </c>
      <c r="M101" s="71" t="s">
        <v>562</v>
      </c>
      <c r="N101" s="71"/>
      <c r="O101" s="12" t="s">
        <v>242</v>
      </c>
      <c r="P101" s="36">
        <v>954979</v>
      </c>
      <c r="Q101" s="36"/>
      <c r="R101" s="17"/>
    </row>
    <row r="102" spans="1:18" x14ac:dyDescent="0.25">
      <c r="A102" s="13"/>
      <c r="B102" s="57"/>
      <c r="C102" s="22"/>
      <c r="D102" s="93"/>
      <c r="E102" s="93"/>
      <c r="F102" s="22"/>
      <c r="G102" s="93"/>
      <c r="H102" s="93"/>
      <c r="I102" s="22"/>
      <c r="J102" s="93"/>
      <c r="K102" s="93"/>
      <c r="L102" s="22"/>
      <c r="M102" s="93"/>
      <c r="N102" s="93"/>
      <c r="O102" s="22"/>
      <c r="P102" s="93"/>
      <c r="Q102" s="93"/>
      <c r="R102" s="22"/>
    </row>
    <row r="103" spans="1:18" x14ac:dyDescent="0.25">
      <c r="A103" s="13"/>
      <c r="B103" s="25" t="s">
        <v>565</v>
      </c>
      <c r="C103" s="17"/>
      <c r="D103" s="12" t="s">
        <v>180</v>
      </c>
      <c r="E103" s="26">
        <v>30067</v>
      </c>
      <c r="F103" s="17"/>
      <c r="G103" s="35">
        <v>91049</v>
      </c>
      <c r="H103" s="35"/>
      <c r="I103" s="17"/>
      <c r="J103" s="35">
        <v>8415</v>
      </c>
      <c r="K103" s="35"/>
      <c r="L103" s="17"/>
      <c r="M103" s="68" t="s">
        <v>217</v>
      </c>
      <c r="N103" s="68"/>
      <c r="O103" s="17"/>
      <c r="P103" s="35">
        <v>129531</v>
      </c>
      <c r="Q103" s="35"/>
      <c r="R103" s="17"/>
    </row>
    <row r="104" spans="1:18" x14ac:dyDescent="0.25">
      <c r="A104" s="13"/>
      <c r="B104" s="57"/>
      <c r="C104" s="22"/>
      <c r="D104" s="65"/>
      <c r="E104" s="65"/>
      <c r="F104" s="22"/>
      <c r="G104" s="65"/>
      <c r="H104" s="65"/>
      <c r="I104" s="22"/>
      <c r="J104" s="65"/>
      <c r="K104" s="65"/>
      <c r="L104" s="22"/>
      <c r="M104" s="65"/>
      <c r="N104" s="65"/>
      <c r="O104" s="22"/>
      <c r="P104" s="65"/>
      <c r="Q104" s="65"/>
      <c r="R104" s="22"/>
    </row>
    <row r="105" spans="1:18" ht="15.75" thickBot="1" x14ac:dyDescent="0.3">
      <c r="A105" s="13"/>
      <c r="B105" s="25" t="s">
        <v>566</v>
      </c>
      <c r="C105" s="17"/>
      <c r="D105" s="36">
        <v>18985</v>
      </c>
      <c r="E105" s="36"/>
      <c r="F105" s="17"/>
      <c r="G105" s="36">
        <v>44625</v>
      </c>
      <c r="H105" s="36"/>
      <c r="I105" s="17"/>
      <c r="J105" s="71">
        <v>478</v>
      </c>
      <c r="K105" s="71"/>
      <c r="L105" s="17"/>
      <c r="M105" s="71" t="s">
        <v>217</v>
      </c>
      <c r="N105" s="71"/>
      <c r="O105" s="17"/>
      <c r="P105" s="36">
        <v>64088</v>
      </c>
      <c r="Q105" s="36"/>
      <c r="R105" s="17"/>
    </row>
    <row r="106" spans="1:18" x14ac:dyDescent="0.25">
      <c r="A106" s="13"/>
      <c r="B106" s="57"/>
      <c r="C106" s="22"/>
      <c r="D106" s="93"/>
      <c r="E106" s="93"/>
      <c r="F106" s="22"/>
      <c r="G106" s="93"/>
      <c r="H106" s="93"/>
      <c r="I106" s="22"/>
      <c r="J106" s="93"/>
      <c r="K106" s="93"/>
      <c r="L106" s="22"/>
      <c r="M106" s="93"/>
      <c r="N106" s="93"/>
      <c r="O106" s="22"/>
      <c r="P106" s="93"/>
      <c r="Q106" s="93"/>
      <c r="R106" s="22"/>
    </row>
    <row r="107" spans="1:18" ht="26.25" x14ac:dyDescent="0.25">
      <c r="A107" s="13"/>
      <c r="B107" s="25" t="s">
        <v>84</v>
      </c>
      <c r="C107" s="17"/>
      <c r="D107" s="35">
        <v>11082</v>
      </c>
      <c r="E107" s="35"/>
      <c r="F107" s="17"/>
      <c r="G107" s="35">
        <v>46424</v>
      </c>
      <c r="H107" s="35"/>
      <c r="I107" s="17"/>
      <c r="J107" s="35">
        <v>7937</v>
      </c>
      <c r="K107" s="35"/>
      <c r="L107" s="17"/>
      <c r="M107" s="68" t="s">
        <v>217</v>
      </c>
      <c r="N107" s="68"/>
      <c r="O107" s="17"/>
      <c r="P107" s="35">
        <v>65443</v>
      </c>
      <c r="Q107" s="35"/>
      <c r="R107" s="17"/>
    </row>
    <row r="108" spans="1:18" x14ac:dyDescent="0.25">
      <c r="A108" s="13"/>
      <c r="B108" s="57"/>
      <c r="C108" s="22"/>
      <c r="D108" s="65"/>
      <c r="E108" s="65"/>
      <c r="F108" s="22"/>
      <c r="G108" s="65"/>
      <c r="H108" s="65"/>
      <c r="I108" s="22"/>
      <c r="J108" s="65"/>
      <c r="K108" s="65"/>
      <c r="L108" s="22"/>
      <c r="M108" s="65"/>
      <c r="N108" s="65"/>
      <c r="O108" s="22"/>
      <c r="P108" s="65"/>
      <c r="Q108" s="65"/>
      <c r="R108" s="22"/>
    </row>
    <row r="109" spans="1:18" x14ac:dyDescent="0.25">
      <c r="A109" s="13"/>
      <c r="B109" s="25" t="s">
        <v>567</v>
      </c>
      <c r="C109" s="17"/>
      <c r="D109" s="35">
        <v>31748</v>
      </c>
      <c r="E109" s="35"/>
      <c r="F109" s="17"/>
      <c r="G109" s="68" t="s">
        <v>217</v>
      </c>
      <c r="H109" s="68"/>
      <c r="I109" s="17"/>
      <c r="J109" s="68" t="s">
        <v>217</v>
      </c>
      <c r="K109" s="68"/>
      <c r="L109" s="17"/>
      <c r="M109" s="68" t="s">
        <v>568</v>
      </c>
      <c r="N109" s="68"/>
      <c r="O109" s="12" t="s">
        <v>242</v>
      </c>
      <c r="P109" s="68" t="s">
        <v>217</v>
      </c>
      <c r="Q109" s="68"/>
      <c r="R109" s="17"/>
    </row>
    <row r="110" spans="1:18" x14ac:dyDescent="0.25">
      <c r="A110" s="13"/>
      <c r="B110" s="21" t="s">
        <v>569</v>
      </c>
      <c r="C110" s="22"/>
      <c r="D110" s="67" t="s">
        <v>570</v>
      </c>
      <c r="E110" s="67"/>
      <c r="F110" s="23" t="s">
        <v>242</v>
      </c>
      <c r="G110" s="67" t="s">
        <v>571</v>
      </c>
      <c r="H110" s="67"/>
      <c r="I110" s="23" t="s">
        <v>242</v>
      </c>
      <c r="J110" s="67">
        <v>128</v>
      </c>
      <c r="K110" s="67"/>
      <c r="L110" s="22"/>
      <c r="M110" s="67" t="s">
        <v>217</v>
      </c>
      <c r="N110" s="67"/>
      <c r="O110" s="22"/>
      <c r="P110" s="67" t="s">
        <v>572</v>
      </c>
      <c r="Q110" s="67"/>
      <c r="R110" s="23" t="s">
        <v>242</v>
      </c>
    </row>
    <row r="111" spans="1:18" ht="15.75" thickBot="1" x14ac:dyDescent="0.3">
      <c r="A111" s="13"/>
      <c r="B111" s="25" t="s">
        <v>573</v>
      </c>
      <c r="C111" s="17"/>
      <c r="D111" s="71" t="s">
        <v>574</v>
      </c>
      <c r="E111" s="71"/>
      <c r="F111" s="12" t="s">
        <v>242</v>
      </c>
      <c r="G111" s="71" t="s">
        <v>575</v>
      </c>
      <c r="H111" s="71"/>
      <c r="I111" s="12" t="s">
        <v>242</v>
      </c>
      <c r="J111" s="71" t="s">
        <v>217</v>
      </c>
      <c r="K111" s="71"/>
      <c r="L111" s="17"/>
      <c r="M111" s="71" t="s">
        <v>217</v>
      </c>
      <c r="N111" s="71"/>
      <c r="O111" s="17"/>
      <c r="P111" s="71" t="s">
        <v>576</v>
      </c>
      <c r="Q111" s="71"/>
      <c r="R111" s="12" t="s">
        <v>242</v>
      </c>
    </row>
    <row r="112" spans="1:18" x14ac:dyDescent="0.25">
      <c r="A112" s="13"/>
      <c r="B112" s="57"/>
      <c r="C112" s="22"/>
      <c r="D112" s="93"/>
      <c r="E112" s="93"/>
      <c r="F112" s="22"/>
      <c r="G112" s="93"/>
      <c r="H112" s="93"/>
      <c r="I112" s="22"/>
      <c r="J112" s="93"/>
      <c r="K112" s="93"/>
      <c r="L112" s="22"/>
      <c r="M112" s="93"/>
      <c r="N112" s="93"/>
      <c r="O112" s="22"/>
      <c r="P112" s="93"/>
      <c r="Q112" s="93"/>
      <c r="R112" s="22"/>
    </row>
    <row r="113" spans="1:18" x14ac:dyDescent="0.25">
      <c r="A113" s="13"/>
      <c r="B113" s="25" t="s">
        <v>577</v>
      </c>
      <c r="C113" s="17"/>
      <c r="D113" s="35">
        <v>26337</v>
      </c>
      <c r="E113" s="35"/>
      <c r="F113" s="17"/>
      <c r="G113" s="35">
        <v>44958</v>
      </c>
      <c r="H113" s="35"/>
      <c r="I113" s="17"/>
      <c r="J113" s="35">
        <v>8065</v>
      </c>
      <c r="K113" s="35"/>
      <c r="L113" s="17"/>
      <c r="M113" s="68" t="s">
        <v>568</v>
      </c>
      <c r="N113" s="68"/>
      <c r="O113" s="12" t="s">
        <v>242</v>
      </c>
      <c r="P113" s="35">
        <v>47612</v>
      </c>
      <c r="Q113" s="35"/>
      <c r="R113" s="17"/>
    </row>
    <row r="114" spans="1:18" x14ac:dyDescent="0.25">
      <c r="A114" s="13"/>
      <c r="B114" s="57"/>
      <c r="C114" s="22"/>
      <c r="D114" s="65"/>
      <c r="E114" s="65"/>
      <c r="F114" s="22"/>
      <c r="G114" s="65"/>
      <c r="H114" s="65"/>
      <c r="I114" s="22"/>
      <c r="J114" s="65"/>
      <c r="K114" s="65"/>
      <c r="L114" s="22"/>
      <c r="M114" s="65"/>
      <c r="N114" s="65"/>
      <c r="O114" s="22"/>
      <c r="P114" s="65"/>
      <c r="Q114" s="65"/>
      <c r="R114" s="22"/>
    </row>
    <row r="115" spans="1:18" ht="15.75" thickBot="1" x14ac:dyDescent="0.3">
      <c r="A115" s="13"/>
      <c r="B115" s="25" t="s">
        <v>578</v>
      </c>
      <c r="C115" s="17"/>
      <c r="D115" s="36">
        <v>2208</v>
      </c>
      <c r="E115" s="36"/>
      <c r="F115" s="17"/>
      <c r="G115" s="71" t="s">
        <v>579</v>
      </c>
      <c r="H115" s="71"/>
      <c r="I115" s="12" t="s">
        <v>242</v>
      </c>
      <c r="J115" s="71" t="s">
        <v>580</v>
      </c>
      <c r="K115" s="71"/>
      <c r="L115" s="12" t="s">
        <v>242</v>
      </c>
      <c r="M115" s="71" t="s">
        <v>217</v>
      </c>
      <c r="N115" s="71"/>
      <c r="O115" s="17"/>
      <c r="P115" s="71" t="s">
        <v>581</v>
      </c>
      <c r="Q115" s="71"/>
      <c r="R115" s="12" t="s">
        <v>242</v>
      </c>
    </row>
    <row r="116" spans="1:18" x14ac:dyDescent="0.25">
      <c r="A116" s="13"/>
      <c r="B116" s="57"/>
      <c r="C116" s="22"/>
      <c r="D116" s="93"/>
      <c r="E116" s="93"/>
      <c r="F116" s="22"/>
      <c r="G116" s="93"/>
      <c r="H116" s="93"/>
      <c r="I116" s="22"/>
      <c r="J116" s="93"/>
      <c r="K116" s="93"/>
      <c r="L116" s="22"/>
      <c r="M116" s="93"/>
      <c r="N116" s="93"/>
      <c r="O116" s="22"/>
      <c r="P116" s="93"/>
      <c r="Q116" s="93"/>
      <c r="R116" s="22"/>
    </row>
    <row r="117" spans="1:18" ht="15.75" thickBot="1" x14ac:dyDescent="0.3">
      <c r="A117" s="13"/>
      <c r="B117" s="25" t="s">
        <v>582</v>
      </c>
      <c r="C117" s="17"/>
      <c r="D117" s="44" t="s">
        <v>180</v>
      </c>
      <c r="E117" s="104">
        <v>28545</v>
      </c>
      <c r="F117" s="17"/>
      <c r="G117" s="44" t="s">
        <v>180</v>
      </c>
      <c r="H117" s="104">
        <v>26896</v>
      </c>
      <c r="I117" s="17"/>
      <c r="J117" s="44" t="s">
        <v>180</v>
      </c>
      <c r="K117" s="104">
        <v>4852</v>
      </c>
      <c r="L117" s="17"/>
      <c r="M117" s="44" t="s">
        <v>180</v>
      </c>
      <c r="N117" s="105" t="s">
        <v>568</v>
      </c>
      <c r="O117" s="12" t="s">
        <v>242</v>
      </c>
      <c r="P117" s="44" t="s">
        <v>180</v>
      </c>
      <c r="Q117" s="104">
        <v>28545</v>
      </c>
      <c r="R117" s="17"/>
    </row>
    <row r="118" spans="1:18" ht="15.75" thickTop="1" x14ac:dyDescent="0.25">
      <c r="A118" s="13"/>
      <c r="B118" s="57"/>
      <c r="C118" s="22"/>
      <c r="D118" s="70"/>
      <c r="E118" s="70"/>
      <c r="F118" s="22"/>
      <c r="G118" s="70"/>
      <c r="H118" s="70"/>
      <c r="I118" s="22"/>
      <c r="J118" s="70"/>
      <c r="K118" s="70"/>
      <c r="L118" s="22"/>
      <c r="M118" s="70"/>
      <c r="N118" s="70"/>
      <c r="O118" s="22"/>
      <c r="P118" s="70"/>
      <c r="Q118" s="70"/>
      <c r="R118" s="22"/>
    </row>
    <row r="119" spans="1:18" x14ac:dyDescent="0.25">
      <c r="A119" s="13"/>
      <c r="B119" s="25" t="s">
        <v>583</v>
      </c>
      <c r="C119" s="17"/>
      <c r="D119" s="37"/>
      <c r="E119" s="37"/>
      <c r="F119" s="17"/>
      <c r="G119" s="37"/>
      <c r="H119" s="37"/>
      <c r="I119" s="17"/>
      <c r="J119" s="37"/>
      <c r="K119" s="37"/>
      <c r="L119" s="17"/>
      <c r="M119" s="37"/>
      <c r="N119" s="37"/>
      <c r="O119" s="17"/>
      <c r="P119" s="37"/>
      <c r="Q119" s="37"/>
      <c r="R119" s="17"/>
    </row>
    <row r="120" spans="1:18" x14ac:dyDescent="0.25">
      <c r="A120" s="13"/>
      <c r="B120" s="57"/>
      <c r="C120" s="22"/>
      <c r="D120" s="65"/>
      <c r="E120" s="65"/>
      <c r="F120" s="22"/>
      <c r="G120" s="65"/>
      <c r="H120" s="65"/>
      <c r="I120" s="22"/>
      <c r="J120" s="65"/>
      <c r="K120" s="65"/>
      <c r="L120" s="22"/>
      <c r="M120" s="65"/>
      <c r="N120" s="65"/>
      <c r="O120" s="22"/>
      <c r="P120" s="65"/>
      <c r="Q120" s="65"/>
      <c r="R120" s="22"/>
    </row>
    <row r="121" spans="1:18" ht="26.25" x14ac:dyDescent="0.25">
      <c r="A121" s="13"/>
      <c r="B121" s="11" t="s">
        <v>584</v>
      </c>
      <c r="C121" s="17"/>
      <c r="D121" s="68">
        <v>340</v>
      </c>
      <c r="E121" s="68"/>
      <c r="F121" s="17"/>
      <c r="G121" s="68" t="s">
        <v>217</v>
      </c>
      <c r="H121" s="68"/>
      <c r="I121" s="17"/>
      <c r="J121" s="68" t="s">
        <v>217</v>
      </c>
      <c r="K121" s="68"/>
      <c r="L121" s="17"/>
      <c r="M121" s="68" t="s">
        <v>585</v>
      </c>
      <c r="N121" s="68"/>
      <c r="O121" s="12" t="s">
        <v>242</v>
      </c>
      <c r="P121" s="68" t="s">
        <v>217</v>
      </c>
      <c r="Q121" s="68"/>
      <c r="R121" s="17"/>
    </row>
    <row r="122" spans="1:18" x14ac:dyDescent="0.25">
      <c r="A122" s="13"/>
      <c r="B122" s="54" t="s">
        <v>99</v>
      </c>
      <c r="C122" s="22"/>
      <c r="D122" s="108" t="s">
        <v>217</v>
      </c>
      <c r="E122" s="108"/>
      <c r="F122" s="22"/>
      <c r="G122" s="67">
        <v>347</v>
      </c>
      <c r="H122" s="67"/>
      <c r="I122" s="22"/>
      <c r="J122" s="108" t="s">
        <v>217</v>
      </c>
      <c r="K122" s="108"/>
      <c r="L122" s="106"/>
      <c r="M122" s="108" t="s">
        <v>217</v>
      </c>
      <c r="N122" s="108"/>
      <c r="O122" s="22"/>
      <c r="P122" s="67">
        <v>347</v>
      </c>
      <c r="Q122" s="67"/>
      <c r="R122" s="22"/>
    </row>
    <row r="123" spans="1:18" x14ac:dyDescent="0.25">
      <c r="A123" s="13"/>
      <c r="B123" s="11" t="s">
        <v>100</v>
      </c>
      <c r="C123" s="17"/>
      <c r="D123" s="109" t="s">
        <v>217</v>
      </c>
      <c r="E123" s="109"/>
      <c r="F123" s="17"/>
      <c r="G123" s="68" t="s">
        <v>586</v>
      </c>
      <c r="H123" s="68"/>
      <c r="I123" s="12" t="s">
        <v>242</v>
      </c>
      <c r="J123" s="109" t="s">
        <v>217</v>
      </c>
      <c r="K123" s="109"/>
      <c r="L123" s="107"/>
      <c r="M123" s="109" t="s">
        <v>217</v>
      </c>
      <c r="N123" s="109"/>
      <c r="O123" s="17"/>
      <c r="P123" s="68" t="s">
        <v>586</v>
      </c>
      <c r="Q123" s="68"/>
      <c r="R123" s="12" t="s">
        <v>242</v>
      </c>
    </row>
    <row r="124" spans="1:18" ht="15.75" thickBot="1" x14ac:dyDescent="0.3">
      <c r="A124" s="13"/>
      <c r="B124" s="54" t="s">
        <v>101</v>
      </c>
      <c r="C124" s="22"/>
      <c r="D124" s="69">
        <v>76</v>
      </c>
      <c r="E124" s="69"/>
      <c r="F124" s="22"/>
      <c r="G124" s="69" t="s">
        <v>217</v>
      </c>
      <c r="H124" s="69"/>
      <c r="I124" s="22"/>
      <c r="J124" s="110" t="s">
        <v>217</v>
      </c>
      <c r="K124" s="110"/>
      <c r="L124" s="106"/>
      <c r="M124" s="110" t="s">
        <v>217</v>
      </c>
      <c r="N124" s="110"/>
      <c r="O124" s="22"/>
      <c r="P124" s="69">
        <v>76</v>
      </c>
      <c r="Q124" s="69"/>
      <c r="R124" s="22"/>
    </row>
    <row r="125" spans="1:18" ht="27" thickBot="1" x14ac:dyDescent="0.3">
      <c r="A125" s="13"/>
      <c r="B125" s="11" t="s">
        <v>587</v>
      </c>
      <c r="C125" s="17"/>
      <c r="D125" s="101">
        <v>416</v>
      </c>
      <c r="E125" s="101"/>
      <c r="F125" s="17"/>
      <c r="G125" s="101">
        <v>340</v>
      </c>
      <c r="H125" s="101"/>
      <c r="I125" s="17"/>
      <c r="J125" s="101" t="s">
        <v>217</v>
      </c>
      <c r="K125" s="101"/>
      <c r="L125" s="17"/>
      <c r="M125" s="101" t="s">
        <v>585</v>
      </c>
      <c r="N125" s="101"/>
      <c r="O125" s="12" t="s">
        <v>242</v>
      </c>
      <c r="P125" s="101">
        <v>416</v>
      </c>
      <c r="Q125" s="101"/>
      <c r="R125" s="17"/>
    </row>
    <row r="126" spans="1:18" x14ac:dyDescent="0.25">
      <c r="A126" s="13"/>
      <c r="B126" s="57"/>
      <c r="C126" s="22"/>
      <c r="D126" s="93"/>
      <c r="E126" s="93"/>
      <c r="F126" s="22"/>
      <c r="G126" s="93"/>
      <c r="H126" s="93"/>
      <c r="I126" s="22"/>
      <c r="J126" s="93"/>
      <c r="K126" s="93"/>
      <c r="L126" s="22"/>
      <c r="M126" s="93"/>
      <c r="N126" s="93"/>
      <c r="O126" s="22"/>
      <c r="P126" s="93"/>
      <c r="Q126" s="93"/>
      <c r="R126" s="22"/>
    </row>
    <row r="127" spans="1:18" ht="15.75" thickBot="1" x14ac:dyDescent="0.3">
      <c r="A127" s="13"/>
      <c r="B127" s="25" t="s">
        <v>588</v>
      </c>
      <c r="C127" s="17"/>
      <c r="D127" s="44" t="s">
        <v>180</v>
      </c>
      <c r="E127" s="104">
        <v>28961</v>
      </c>
      <c r="F127" s="17"/>
      <c r="G127" s="44" t="s">
        <v>180</v>
      </c>
      <c r="H127" s="104">
        <v>27236</v>
      </c>
      <c r="I127" s="17"/>
      <c r="J127" s="44" t="s">
        <v>180</v>
      </c>
      <c r="K127" s="104">
        <v>4852</v>
      </c>
      <c r="L127" s="17"/>
      <c r="M127" s="44" t="s">
        <v>180</v>
      </c>
      <c r="N127" s="105" t="s">
        <v>589</v>
      </c>
      <c r="O127" s="12" t="s">
        <v>242</v>
      </c>
      <c r="P127" s="44" t="s">
        <v>180</v>
      </c>
      <c r="Q127" s="104">
        <v>28961</v>
      </c>
      <c r="R127" s="17"/>
    </row>
    <row r="128" spans="1:18" ht="15.75" thickTop="1" x14ac:dyDescent="0.25">
      <c r="A128" s="13"/>
      <c r="B128" s="47"/>
      <c r="C128" s="47"/>
      <c r="D128" s="47"/>
      <c r="E128" s="47"/>
      <c r="F128" s="47"/>
      <c r="G128" s="47"/>
      <c r="H128" s="47"/>
      <c r="I128" s="47"/>
      <c r="J128" s="47"/>
      <c r="K128" s="47"/>
      <c r="L128" s="47"/>
      <c r="M128" s="47"/>
      <c r="N128" s="47"/>
      <c r="O128" s="47"/>
      <c r="P128" s="47"/>
      <c r="Q128" s="47"/>
      <c r="R128" s="47"/>
    </row>
    <row r="129" spans="1:18" x14ac:dyDescent="0.25">
      <c r="A129" s="13"/>
      <c r="B129" s="119" t="s">
        <v>560</v>
      </c>
      <c r="C129" s="119"/>
      <c r="D129" s="119"/>
      <c r="E129" s="119"/>
      <c r="F129" s="119"/>
      <c r="G129" s="119"/>
      <c r="H129" s="119"/>
      <c r="I129" s="119"/>
      <c r="J129" s="119"/>
      <c r="K129" s="119"/>
      <c r="L129" s="119"/>
      <c r="M129" s="119"/>
      <c r="N129" s="119"/>
      <c r="O129" s="119"/>
      <c r="P129" s="119"/>
      <c r="Q129" s="119"/>
      <c r="R129" s="119"/>
    </row>
    <row r="130" spans="1:18" x14ac:dyDescent="0.25">
      <c r="A130" s="13"/>
      <c r="B130" s="119" t="s">
        <v>590</v>
      </c>
      <c r="C130" s="119"/>
      <c r="D130" s="119"/>
      <c r="E130" s="119"/>
      <c r="F130" s="119"/>
      <c r="G130" s="119"/>
      <c r="H130" s="119"/>
      <c r="I130" s="119"/>
      <c r="J130" s="119"/>
      <c r="K130" s="119"/>
      <c r="L130" s="119"/>
      <c r="M130" s="119"/>
      <c r="N130" s="119"/>
      <c r="O130" s="119"/>
      <c r="P130" s="119"/>
      <c r="Q130" s="119"/>
      <c r="R130" s="119"/>
    </row>
    <row r="131" spans="1:18" x14ac:dyDescent="0.25">
      <c r="A131" s="13"/>
      <c r="B131" s="119" t="s">
        <v>259</v>
      </c>
      <c r="C131" s="119"/>
      <c r="D131" s="119"/>
      <c r="E131" s="119"/>
      <c r="F131" s="119"/>
      <c r="G131" s="119"/>
      <c r="H131" s="119"/>
      <c r="I131" s="119"/>
      <c r="J131" s="119"/>
      <c r="K131" s="119"/>
      <c r="L131" s="119"/>
      <c r="M131" s="119"/>
      <c r="N131" s="119"/>
      <c r="O131" s="119"/>
      <c r="P131" s="119"/>
      <c r="Q131" s="119"/>
      <c r="R131" s="119"/>
    </row>
    <row r="132" spans="1:18" x14ac:dyDescent="0.25">
      <c r="A132" s="13"/>
      <c r="B132" s="41"/>
      <c r="C132" s="41"/>
      <c r="D132" s="41"/>
      <c r="E132" s="41"/>
      <c r="F132" s="41"/>
      <c r="G132" s="41"/>
      <c r="H132" s="41"/>
      <c r="I132" s="41"/>
      <c r="J132" s="41"/>
      <c r="K132" s="41"/>
      <c r="L132" s="41"/>
      <c r="M132" s="41"/>
      <c r="N132" s="41"/>
      <c r="O132" s="41"/>
      <c r="P132" s="41"/>
      <c r="Q132" s="41"/>
      <c r="R132" s="41"/>
    </row>
    <row r="133" spans="1:18" x14ac:dyDescent="0.25">
      <c r="A133" s="13"/>
      <c r="B133" s="98"/>
      <c r="C133" s="62"/>
      <c r="D133" s="33" t="s">
        <v>501</v>
      </c>
      <c r="E133" s="33"/>
      <c r="F133" s="62"/>
      <c r="G133" s="33" t="s">
        <v>503</v>
      </c>
      <c r="H133" s="33"/>
      <c r="I133" s="62"/>
      <c r="J133" s="33" t="s">
        <v>505</v>
      </c>
      <c r="K133" s="33"/>
      <c r="L133" s="62"/>
      <c r="M133" s="33" t="s">
        <v>506</v>
      </c>
      <c r="N133" s="33"/>
      <c r="O133" s="62"/>
      <c r="P133" s="33" t="s">
        <v>109</v>
      </c>
      <c r="Q133" s="33"/>
      <c r="R133" s="62"/>
    </row>
    <row r="134" spans="1:18" x14ac:dyDescent="0.25">
      <c r="A134" s="13"/>
      <c r="B134" s="98"/>
      <c r="C134" s="62"/>
      <c r="D134" s="33" t="s">
        <v>502</v>
      </c>
      <c r="E134" s="33"/>
      <c r="F134" s="62"/>
      <c r="G134" s="33" t="s">
        <v>504</v>
      </c>
      <c r="H134" s="33"/>
      <c r="I134" s="62"/>
      <c r="J134" s="33" t="s">
        <v>503</v>
      </c>
      <c r="K134" s="33"/>
      <c r="L134" s="62"/>
      <c r="M134" s="33"/>
      <c r="N134" s="33"/>
      <c r="O134" s="62"/>
      <c r="P134" s="33" t="s">
        <v>443</v>
      </c>
      <c r="Q134" s="33"/>
      <c r="R134" s="62"/>
    </row>
    <row r="135" spans="1:18" ht="15.75" thickBot="1" x14ac:dyDescent="0.3">
      <c r="A135" s="13"/>
      <c r="B135" s="98"/>
      <c r="C135" s="62"/>
      <c r="D135" s="99"/>
      <c r="E135" s="99"/>
      <c r="F135" s="62"/>
      <c r="G135" s="99"/>
      <c r="H135" s="99"/>
      <c r="I135" s="62"/>
      <c r="J135" s="34" t="s">
        <v>504</v>
      </c>
      <c r="K135" s="34"/>
      <c r="L135" s="62"/>
      <c r="M135" s="34"/>
      <c r="N135" s="34"/>
      <c r="O135" s="62"/>
      <c r="P135" s="99"/>
      <c r="Q135" s="99"/>
      <c r="R135" s="62"/>
    </row>
    <row r="136" spans="1:18" x14ac:dyDescent="0.25">
      <c r="A136" s="13"/>
      <c r="B136" s="29"/>
      <c r="C136" s="17"/>
      <c r="D136" s="96"/>
      <c r="E136" s="96"/>
      <c r="F136" s="17"/>
      <c r="G136" s="96"/>
      <c r="H136" s="96"/>
      <c r="I136" s="17"/>
      <c r="J136" s="96"/>
      <c r="K136" s="96"/>
      <c r="L136" s="17"/>
      <c r="M136" s="96"/>
      <c r="N136" s="96"/>
      <c r="O136" s="17"/>
      <c r="P136" s="96"/>
      <c r="Q136" s="96"/>
      <c r="R136" s="17"/>
    </row>
    <row r="137" spans="1:18" x14ac:dyDescent="0.25">
      <c r="A137" s="13"/>
      <c r="B137" s="21" t="s">
        <v>80</v>
      </c>
      <c r="C137" s="22"/>
      <c r="D137" s="23" t="s">
        <v>180</v>
      </c>
      <c r="E137" s="24">
        <v>141795</v>
      </c>
      <c r="F137" s="22"/>
      <c r="G137" s="23" t="s">
        <v>180</v>
      </c>
      <c r="H137" s="24">
        <v>948071</v>
      </c>
      <c r="I137" s="22"/>
      <c r="J137" s="23" t="s">
        <v>180</v>
      </c>
      <c r="K137" s="55" t="s">
        <v>217</v>
      </c>
      <c r="L137" s="22"/>
      <c r="M137" s="23" t="s">
        <v>180</v>
      </c>
      <c r="N137" s="55" t="s">
        <v>591</v>
      </c>
      <c r="O137" s="23" t="s">
        <v>242</v>
      </c>
      <c r="P137" s="23" t="s">
        <v>180</v>
      </c>
      <c r="Q137" s="24">
        <v>1053065</v>
      </c>
      <c r="R137" s="22"/>
    </row>
    <row r="138" spans="1:18" ht="15.75" thickBot="1" x14ac:dyDescent="0.3">
      <c r="A138" s="13"/>
      <c r="B138" s="25" t="s">
        <v>563</v>
      </c>
      <c r="C138" s="17"/>
      <c r="D138" s="36">
        <v>122423</v>
      </c>
      <c r="E138" s="36"/>
      <c r="F138" s="17"/>
      <c r="G138" s="36">
        <v>865284</v>
      </c>
      <c r="H138" s="36"/>
      <c r="I138" s="17"/>
      <c r="J138" s="71" t="s">
        <v>592</v>
      </c>
      <c r="K138" s="71"/>
      <c r="L138" s="12" t="s">
        <v>242</v>
      </c>
      <c r="M138" s="71" t="s">
        <v>591</v>
      </c>
      <c r="N138" s="71"/>
      <c r="O138" s="12" t="s">
        <v>242</v>
      </c>
      <c r="P138" s="36">
        <v>947110</v>
      </c>
      <c r="Q138" s="36"/>
      <c r="R138" s="17"/>
    </row>
    <row r="139" spans="1:18" x14ac:dyDescent="0.25">
      <c r="A139" s="13"/>
      <c r="B139" s="57"/>
      <c r="C139" s="22"/>
      <c r="D139" s="93"/>
      <c r="E139" s="93"/>
      <c r="F139" s="22"/>
      <c r="G139" s="93"/>
      <c r="H139" s="93"/>
      <c r="I139" s="22"/>
      <c r="J139" s="93"/>
      <c r="K139" s="93"/>
      <c r="L139" s="22"/>
      <c r="M139" s="93"/>
      <c r="N139" s="93"/>
      <c r="O139" s="22"/>
      <c r="P139" s="93"/>
      <c r="Q139" s="93"/>
      <c r="R139" s="22"/>
    </row>
    <row r="140" spans="1:18" x14ac:dyDescent="0.25">
      <c r="A140" s="13"/>
      <c r="B140" s="25" t="s">
        <v>565</v>
      </c>
      <c r="C140" s="17"/>
      <c r="D140" s="35">
        <v>19372</v>
      </c>
      <c r="E140" s="35"/>
      <c r="F140" s="17"/>
      <c r="G140" s="35">
        <v>82787</v>
      </c>
      <c r="H140" s="35"/>
      <c r="I140" s="17"/>
      <c r="J140" s="35">
        <v>3796</v>
      </c>
      <c r="K140" s="35"/>
      <c r="L140" s="17"/>
      <c r="M140" s="68" t="s">
        <v>217</v>
      </c>
      <c r="N140" s="68"/>
      <c r="O140" s="17"/>
      <c r="P140" s="35">
        <v>105955</v>
      </c>
      <c r="Q140" s="35"/>
      <c r="R140" s="17"/>
    </row>
    <row r="141" spans="1:18" x14ac:dyDescent="0.25">
      <c r="A141" s="13"/>
      <c r="B141" s="57"/>
      <c r="C141" s="22"/>
      <c r="D141" s="65"/>
      <c r="E141" s="65"/>
      <c r="F141" s="22"/>
      <c r="G141" s="65"/>
      <c r="H141" s="65"/>
      <c r="I141" s="22"/>
      <c r="J141" s="65"/>
      <c r="K141" s="65"/>
      <c r="L141" s="22"/>
      <c r="M141" s="65"/>
      <c r="N141" s="65"/>
      <c r="O141" s="22"/>
      <c r="P141" s="65"/>
      <c r="Q141" s="65"/>
      <c r="R141" s="22"/>
    </row>
    <row r="142" spans="1:18" ht="15.75" thickBot="1" x14ac:dyDescent="0.3">
      <c r="A142" s="13"/>
      <c r="B142" s="25" t="s">
        <v>566</v>
      </c>
      <c r="C142" s="17"/>
      <c r="D142" s="36">
        <v>19328</v>
      </c>
      <c r="E142" s="36"/>
      <c r="F142" s="17"/>
      <c r="G142" s="36">
        <v>46677</v>
      </c>
      <c r="H142" s="36"/>
      <c r="I142" s="17"/>
      <c r="J142" s="71">
        <v>476</v>
      </c>
      <c r="K142" s="71"/>
      <c r="L142" s="17"/>
      <c r="M142" s="71" t="s">
        <v>217</v>
      </c>
      <c r="N142" s="71"/>
      <c r="O142" s="17"/>
      <c r="P142" s="36">
        <v>66481</v>
      </c>
      <c r="Q142" s="36"/>
      <c r="R142" s="17"/>
    </row>
    <row r="143" spans="1:18" x14ac:dyDescent="0.25">
      <c r="A143" s="13"/>
      <c r="B143" s="57"/>
      <c r="C143" s="22"/>
      <c r="D143" s="93"/>
      <c r="E143" s="93"/>
      <c r="F143" s="22"/>
      <c r="G143" s="93"/>
      <c r="H143" s="93"/>
      <c r="I143" s="22"/>
      <c r="J143" s="93"/>
      <c r="K143" s="93"/>
      <c r="L143" s="22"/>
      <c r="M143" s="93"/>
      <c r="N143" s="93"/>
      <c r="O143" s="22"/>
      <c r="P143" s="93"/>
      <c r="Q143" s="93"/>
      <c r="R143" s="22"/>
    </row>
    <row r="144" spans="1:18" ht="26.25" x14ac:dyDescent="0.25">
      <c r="A144" s="13"/>
      <c r="B144" s="25" t="s">
        <v>593</v>
      </c>
      <c r="C144" s="17"/>
      <c r="D144" s="68">
        <v>44</v>
      </c>
      <c r="E144" s="68"/>
      <c r="F144" s="17"/>
      <c r="G144" s="35">
        <v>36110</v>
      </c>
      <c r="H144" s="35"/>
      <c r="I144" s="17"/>
      <c r="J144" s="35">
        <v>3320</v>
      </c>
      <c r="K144" s="35"/>
      <c r="L144" s="17"/>
      <c r="M144" s="68" t="s">
        <v>217</v>
      </c>
      <c r="N144" s="68"/>
      <c r="O144" s="17"/>
      <c r="P144" s="35">
        <v>39474</v>
      </c>
      <c r="Q144" s="35"/>
      <c r="R144" s="17"/>
    </row>
    <row r="145" spans="1:18" x14ac:dyDescent="0.25">
      <c r="A145" s="13"/>
      <c r="B145" s="57"/>
      <c r="C145" s="22"/>
      <c r="D145" s="65"/>
      <c r="E145" s="65"/>
      <c r="F145" s="22"/>
      <c r="G145" s="65"/>
      <c r="H145" s="65"/>
      <c r="I145" s="22"/>
      <c r="J145" s="65"/>
      <c r="K145" s="65"/>
      <c r="L145" s="22"/>
      <c r="M145" s="65"/>
      <c r="N145" s="65"/>
      <c r="O145" s="22"/>
      <c r="P145" s="65"/>
      <c r="Q145" s="65"/>
      <c r="R145" s="22"/>
    </row>
    <row r="146" spans="1:18" x14ac:dyDescent="0.25">
      <c r="A146" s="13"/>
      <c r="B146" s="25" t="s">
        <v>567</v>
      </c>
      <c r="C146" s="17"/>
      <c r="D146" s="35">
        <v>24440</v>
      </c>
      <c r="E146" s="35"/>
      <c r="F146" s="17"/>
      <c r="G146" s="68" t="s">
        <v>217</v>
      </c>
      <c r="H146" s="68"/>
      <c r="I146" s="17"/>
      <c r="J146" s="68" t="s">
        <v>217</v>
      </c>
      <c r="K146" s="68"/>
      <c r="L146" s="17"/>
      <c r="M146" s="68" t="s">
        <v>594</v>
      </c>
      <c r="N146" s="68"/>
      <c r="O146" s="12" t="s">
        <v>242</v>
      </c>
      <c r="P146" s="68" t="s">
        <v>217</v>
      </c>
      <c r="Q146" s="68"/>
      <c r="R146" s="17"/>
    </row>
    <row r="147" spans="1:18" x14ac:dyDescent="0.25">
      <c r="A147" s="13"/>
      <c r="B147" s="21" t="s">
        <v>569</v>
      </c>
      <c r="C147" s="22"/>
      <c r="D147" s="67" t="s">
        <v>595</v>
      </c>
      <c r="E147" s="67"/>
      <c r="F147" s="23" t="s">
        <v>242</v>
      </c>
      <c r="G147" s="67">
        <v>955</v>
      </c>
      <c r="H147" s="67"/>
      <c r="I147" s="22"/>
      <c r="J147" s="67">
        <v>125</v>
      </c>
      <c r="K147" s="67"/>
      <c r="L147" s="22"/>
      <c r="M147" s="67" t="s">
        <v>217</v>
      </c>
      <c r="N147" s="67"/>
      <c r="O147" s="22"/>
      <c r="P147" s="67" t="s">
        <v>596</v>
      </c>
      <c r="Q147" s="67"/>
      <c r="R147" s="23" t="s">
        <v>242</v>
      </c>
    </row>
    <row r="148" spans="1:18" ht="15.75" thickBot="1" x14ac:dyDescent="0.3">
      <c r="A148" s="13"/>
      <c r="B148" s="25" t="s">
        <v>573</v>
      </c>
      <c r="C148" s="17"/>
      <c r="D148" s="71" t="s">
        <v>597</v>
      </c>
      <c r="E148" s="71"/>
      <c r="F148" s="12" t="s">
        <v>242</v>
      </c>
      <c r="G148" s="71" t="s">
        <v>598</v>
      </c>
      <c r="H148" s="71"/>
      <c r="I148" s="12" t="s">
        <v>242</v>
      </c>
      <c r="J148" s="71" t="s">
        <v>217</v>
      </c>
      <c r="K148" s="71"/>
      <c r="L148" s="17"/>
      <c r="M148" s="71" t="s">
        <v>217</v>
      </c>
      <c r="N148" s="71"/>
      <c r="O148" s="17"/>
      <c r="P148" s="71" t="s">
        <v>599</v>
      </c>
      <c r="Q148" s="71"/>
      <c r="R148" s="12" t="s">
        <v>242</v>
      </c>
    </row>
    <row r="149" spans="1:18" x14ac:dyDescent="0.25">
      <c r="A149" s="13"/>
      <c r="B149" s="57"/>
      <c r="C149" s="22"/>
      <c r="D149" s="93"/>
      <c r="E149" s="93"/>
      <c r="F149" s="22"/>
      <c r="G149" s="93"/>
      <c r="H149" s="93"/>
      <c r="I149" s="22"/>
      <c r="J149" s="93"/>
      <c r="K149" s="93"/>
      <c r="L149" s="22"/>
      <c r="M149" s="93"/>
      <c r="N149" s="93"/>
      <c r="O149" s="22"/>
      <c r="P149" s="93"/>
      <c r="Q149" s="93"/>
      <c r="R149" s="22"/>
    </row>
    <row r="150" spans="1:18" x14ac:dyDescent="0.25">
      <c r="A150" s="13"/>
      <c r="B150" s="25" t="s">
        <v>600</v>
      </c>
      <c r="C150" s="17"/>
      <c r="D150" s="35">
        <v>9870</v>
      </c>
      <c r="E150" s="35"/>
      <c r="F150" s="17"/>
      <c r="G150" s="35">
        <v>36282</v>
      </c>
      <c r="H150" s="35"/>
      <c r="I150" s="17"/>
      <c r="J150" s="35">
        <v>3445</v>
      </c>
      <c r="K150" s="35"/>
      <c r="L150" s="17"/>
      <c r="M150" s="68" t="s">
        <v>594</v>
      </c>
      <c r="N150" s="68"/>
      <c r="O150" s="12" t="s">
        <v>242</v>
      </c>
      <c r="P150" s="35">
        <v>25157</v>
      </c>
      <c r="Q150" s="35"/>
      <c r="R150" s="17"/>
    </row>
    <row r="151" spans="1:18" x14ac:dyDescent="0.25">
      <c r="A151" s="13"/>
      <c r="B151" s="57"/>
      <c r="C151" s="22"/>
      <c r="D151" s="65"/>
      <c r="E151" s="65"/>
      <c r="F151" s="22"/>
      <c r="G151" s="65"/>
      <c r="H151" s="65"/>
      <c r="I151" s="22"/>
      <c r="J151" s="65"/>
      <c r="K151" s="65"/>
      <c r="L151" s="22"/>
      <c r="M151" s="65"/>
      <c r="N151" s="65"/>
      <c r="O151" s="22"/>
      <c r="P151" s="65"/>
      <c r="Q151" s="65"/>
      <c r="R151" s="22"/>
    </row>
    <row r="152" spans="1:18" ht="15.75" thickBot="1" x14ac:dyDescent="0.3">
      <c r="A152" s="13"/>
      <c r="B152" s="25" t="s">
        <v>601</v>
      </c>
      <c r="C152" s="17"/>
      <c r="D152" s="36">
        <v>5608</v>
      </c>
      <c r="E152" s="36"/>
      <c r="F152" s="17"/>
      <c r="G152" s="71" t="s">
        <v>602</v>
      </c>
      <c r="H152" s="71"/>
      <c r="I152" s="12" t="s">
        <v>242</v>
      </c>
      <c r="J152" s="71" t="s">
        <v>603</v>
      </c>
      <c r="K152" s="71"/>
      <c r="L152" s="12" t="s">
        <v>242</v>
      </c>
      <c r="M152" s="71" t="s">
        <v>217</v>
      </c>
      <c r="N152" s="71"/>
      <c r="O152" s="17"/>
      <c r="P152" s="71" t="s">
        <v>604</v>
      </c>
      <c r="Q152" s="71"/>
      <c r="R152" s="12" t="s">
        <v>242</v>
      </c>
    </row>
    <row r="153" spans="1:18" x14ac:dyDescent="0.25">
      <c r="A153" s="13"/>
      <c r="B153" s="57"/>
      <c r="C153" s="22"/>
      <c r="D153" s="93"/>
      <c r="E153" s="93"/>
      <c r="F153" s="22"/>
      <c r="G153" s="93"/>
      <c r="H153" s="93"/>
      <c r="I153" s="22"/>
      <c r="J153" s="93"/>
      <c r="K153" s="93"/>
      <c r="L153" s="22"/>
      <c r="M153" s="93"/>
      <c r="N153" s="93"/>
      <c r="O153" s="22"/>
      <c r="P153" s="93"/>
      <c r="Q153" s="93"/>
      <c r="R153" s="22"/>
    </row>
    <row r="154" spans="1:18" ht="15.75" thickBot="1" x14ac:dyDescent="0.3">
      <c r="A154" s="13"/>
      <c r="B154" s="25" t="s">
        <v>582</v>
      </c>
      <c r="C154" s="17"/>
      <c r="D154" s="44" t="s">
        <v>180</v>
      </c>
      <c r="E154" s="104">
        <v>15478</v>
      </c>
      <c r="F154" s="17"/>
      <c r="G154" s="44" t="s">
        <v>180</v>
      </c>
      <c r="H154" s="104">
        <v>22321</v>
      </c>
      <c r="I154" s="17"/>
      <c r="J154" s="44" t="s">
        <v>180</v>
      </c>
      <c r="K154" s="104">
        <v>2119</v>
      </c>
      <c r="L154" s="17"/>
      <c r="M154" s="44" t="s">
        <v>180</v>
      </c>
      <c r="N154" s="105" t="s">
        <v>594</v>
      </c>
      <c r="O154" s="12" t="s">
        <v>242</v>
      </c>
      <c r="P154" s="44" t="s">
        <v>180</v>
      </c>
      <c r="Q154" s="104">
        <v>15478</v>
      </c>
      <c r="R154" s="17"/>
    </row>
    <row r="155" spans="1:18" ht="15.75" thickTop="1" x14ac:dyDescent="0.25">
      <c r="A155" s="13"/>
      <c r="B155" s="57"/>
      <c r="C155" s="22"/>
      <c r="D155" s="70"/>
      <c r="E155" s="70"/>
      <c r="F155" s="22"/>
      <c r="G155" s="70"/>
      <c r="H155" s="70"/>
      <c r="I155" s="22"/>
      <c r="J155" s="70"/>
      <c r="K155" s="70"/>
      <c r="L155" s="22"/>
      <c r="M155" s="70"/>
      <c r="N155" s="70"/>
      <c r="O155" s="22"/>
      <c r="P155" s="70"/>
      <c r="Q155" s="70"/>
      <c r="R155" s="22"/>
    </row>
    <row r="156" spans="1:18" x14ac:dyDescent="0.25">
      <c r="A156" s="13"/>
      <c r="B156" s="25" t="s">
        <v>583</v>
      </c>
      <c r="C156" s="17"/>
      <c r="D156" s="37"/>
      <c r="E156" s="37"/>
      <c r="F156" s="17"/>
      <c r="G156" s="37"/>
      <c r="H156" s="37"/>
      <c r="I156" s="17"/>
      <c r="J156" s="37"/>
      <c r="K156" s="37"/>
      <c r="L156" s="17"/>
      <c r="M156" s="37"/>
      <c r="N156" s="37"/>
      <c r="O156" s="17"/>
      <c r="P156" s="37"/>
      <c r="Q156" s="37"/>
      <c r="R156" s="17"/>
    </row>
    <row r="157" spans="1:18" x14ac:dyDescent="0.25">
      <c r="A157" s="13"/>
      <c r="B157" s="57"/>
      <c r="C157" s="22"/>
      <c r="D157" s="65"/>
      <c r="E157" s="65"/>
      <c r="F157" s="22"/>
      <c r="G157" s="65"/>
      <c r="H157" s="65"/>
      <c r="I157" s="22"/>
      <c r="J157" s="65"/>
      <c r="K157" s="65"/>
      <c r="L157" s="22"/>
      <c r="M157" s="65"/>
      <c r="N157" s="65"/>
      <c r="O157" s="22"/>
      <c r="P157" s="65"/>
      <c r="Q157" s="65"/>
      <c r="R157" s="22"/>
    </row>
    <row r="158" spans="1:18" ht="26.25" x14ac:dyDescent="0.25">
      <c r="A158" s="13"/>
      <c r="B158" s="25" t="s">
        <v>584</v>
      </c>
      <c r="C158" s="17"/>
      <c r="D158" s="68" t="s">
        <v>605</v>
      </c>
      <c r="E158" s="68"/>
      <c r="F158" s="12" t="s">
        <v>242</v>
      </c>
      <c r="G158" s="68" t="s">
        <v>217</v>
      </c>
      <c r="H158" s="68"/>
      <c r="I158" s="17"/>
      <c r="J158" s="68" t="s">
        <v>217</v>
      </c>
      <c r="K158" s="68"/>
      <c r="L158" s="17"/>
      <c r="M158" s="68">
        <v>395</v>
      </c>
      <c r="N158" s="68"/>
      <c r="O158" s="17"/>
      <c r="P158" s="68" t="s">
        <v>217</v>
      </c>
      <c r="Q158" s="68"/>
      <c r="R158" s="17"/>
    </row>
    <row r="159" spans="1:18" ht="26.25" x14ac:dyDescent="0.25">
      <c r="A159" s="13"/>
      <c r="B159" s="54" t="s">
        <v>606</v>
      </c>
      <c r="C159" s="22"/>
      <c r="D159" s="67" t="s">
        <v>217</v>
      </c>
      <c r="E159" s="67"/>
      <c r="F159" s="22"/>
      <c r="G159" s="67" t="s">
        <v>217</v>
      </c>
      <c r="H159" s="67"/>
      <c r="I159" s="22"/>
      <c r="J159" s="67" t="s">
        <v>217</v>
      </c>
      <c r="K159" s="67"/>
      <c r="L159" s="22"/>
      <c r="M159" s="67" t="s">
        <v>217</v>
      </c>
      <c r="N159" s="67"/>
      <c r="O159" s="22"/>
      <c r="P159" s="67" t="s">
        <v>217</v>
      </c>
      <c r="Q159" s="67"/>
      <c r="R159" s="22"/>
    </row>
    <row r="160" spans="1:18" x14ac:dyDescent="0.25">
      <c r="A160" s="13"/>
      <c r="B160" s="11" t="s">
        <v>99</v>
      </c>
      <c r="C160" s="17"/>
      <c r="D160" s="68" t="s">
        <v>217</v>
      </c>
      <c r="E160" s="68"/>
      <c r="F160" s="17"/>
      <c r="G160" s="68" t="s">
        <v>607</v>
      </c>
      <c r="H160" s="68"/>
      <c r="I160" s="12" t="s">
        <v>242</v>
      </c>
      <c r="J160" s="68" t="s">
        <v>217</v>
      </c>
      <c r="K160" s="68"/>
      <c r="L160" s="17"/>
      <c r="M160" s="68" t="s">
        <v>217</v>
      </c>
      <c r="N160" s="68"/>
      <c r="O160" s="17"/>
      <c r="P160" s="68" t="s">
        <v>607</v>
      </c>
      <c r="Q160" s="68"/>
      <c r="R160" s="12" t="s">
        <v>242</v>
      </c>
    </row>
    <row r="161" spans="1:18" x14ac:dyDescent="0.25">
      <c r="A161" s="13"/>
      <c r="B161" s="54" t="s">
        <v>100</v>
      </c>
      <c r="C161" s="22"/>
      <c r="D161" s="67" t="s">
        <v>217</v>
      </c>
      <c r="E161" s="67"/>
      <c r="F161" s="22"/>
      <c r="G161" s="67" t="s">
        <v>608</v>
      </c>
      <c r="H161" s="67"/>
      <c r="I161" s="23" t="s">
        <v>242</v>
      </c>
      <c r="J161" s="67" t="s">
        <v>217</v>
      </c>
      <c r="K161" s="67"/>
      <c r="L161" s="22"/>
      <c r="M161" s="67" t="s">
        <v>217</v>
      </c>
      <c r="N161" s="67"/>
      <c r="O161" s="22"/>
      <c r="P161" s="67" t="s">
        <v>608</v>
      </c>
      <c r="Q161" s="67"/>
      <c r="R161" s="23" t="s">
        <v>242</v>
      </c>
    </row>
    <row r="162" spans="1:18" ht="15.75" thickBot="1" x14ac:dyDescent="0.3">
      <c r="A162" s="13"/>
      <c r="B162" s="11" t="s">
        <v>101</v>
      </c>
      <c r="C162" s="17"/>
      <c r="D162" s="71">
        <v>292</v>
      </c>
      <c r="E162" s="71"/>
      <c r="F162" s="17"/>
      <c r="G162" s="71" t="s">
        <v>217</v>
      </c>
      <c r="H162" s="71"/>
      <c r="I162" s="17"/>
      <c r="J162" s="71" t="s">
        <v>217</v>
      </c>
      <c r="K162" s="71"/>
      <c r="L162" s="17"/>
      <c r="M162" s="71" t="s">
        <v>217</v>
      </c>
      <c r="N162" s="71"/>
      <c r="O162" s="17"/>
      <c r="P162" s="71">
        <v>292</v>
      </c>
      <c r="Q162" s="71"/>
      <c r="R162" s="17"/>
    </row>
    <row r="163" spans="1:18" ht="27" thickBot="1" x14ac:dyDescent="0.3">
      <c r="A163" s="13"/>
      <c r="B163" s="54" t="s">
        <v>587</v>
      </c>
      <c r="C163" s="22"/>
      <c r="D163" s="103" t="s">
        <v>609</v>
      </c>
      <c r="E163" s="103"/>
      <c r="F163" s="23" t="s">
        <v>242</v>
      </c>
      <c r="G163" s="103" t="s">
        <v>605</v>
      </c>
      <c r="H163" s="103"/>
      <c r="I163" s="23" t="s">
        <v>242</v>
      </c>
      <c r="J163" s="103" t="s">
        <v>217</v>
      </c>
      <c r="K163" s="103"/>
      <c r="L163" s="22"/>
      <c r="M163" s="103">
        <v>395</v>
      </c>
      <c r="N163" s="103"/>
      <c r="O163" s="22"/>
      <c r="P163" s="103" t="s">
        <v>609</v>
      </c>
      <c r="Q163" s="103"/>
      <c r="R163" s="23" t="s">
        <v>242</v>
      </c>
    </row>
    <row r="164" spans="1:18" x14ac:dyDescent="0.25">
      <c r="A164" s="13"/>
      <c r="B164" s="29"/>
      <c r="C164" s="17"/>
      <c r="D164" s="96"/>
      <c r="E164" s="96"/>
      <c r="F164" s="17"/>
      <c r="G164" s="96"/>
      <c r="H164" s="96"/>
      <c r="I164" s="17"/>
      <c r="J164" s="96"/>
      <c r="K164" s="96"/>
      <c r="L164" s="17"/>
      <c r="M164" s="96"/>
      <c r="N164" s="96"/>
      <c r="O164" s="17"/>
      <c r="P164" s="96"/>
      <c r="Q164" s="96"/>
      <c r="R164" s="17"/>
    </row>
    <row r="165" spans="1:18" ht="15.75" thickBot="1" x14ac:dyDescent="0.3">
      <c r="A165" s="13"/>
      <c r="B165" s="21" t="s">
        <v>588</v>
      </c>
      <c r="C165" s="22"/>
      <c r="D165" s="31" t="s">
        <v>180</v>
      </c>
      <c r="E165" s="32">
        <v>15375</v>
      </c>
      <c r="F165" s="22"/>
      <c r="G165" s="31" t="s">
        <v>180</v>
      </c>
      <c r="H165" s="32">
        <v>21926</v>
      </c>
      <c r="I165" s="22"/>
      <c r="J165" s="31" t="s">
        <v>180</v>
      </c>
      <c r="K165" s="32">
        <v>2119</v>
      </c>
      <c r="L165" s="22"/>
      <c r="M165" s="31" t="s">
        <v>180</v>
      </c>
      <c r="N165" s="111" t="s">
        <v>610</v>
      </c>
      <c r="O165" s="23" t="s">
        <v>242</v>
      </c>
      <c r="P165" s="31" t="s">
        <v>180</v>
      </c>
      <c r="Q165" s="32">
        <v>15375</v>
      </c>
      <c r="R165" s="22"/>
    </row>
    <row r="166" spans="1:18" ht="15.75" thickTop="1" x14ac:dyDescent="0.25">
      <c r="A166" s="13"/>
      <c r="B166" s="41"/>
      <c r="C166" s="41"/>
      <c r="D166" s="41"/>
      <c r="E166" s="41"/>
      <c r="F166" s="41"/>
      <c r="G166" s="41"/>
      <c r="H166" s="41"/>
      <c r="I166" s="41"/>
      <c r="J166" s="41"/>
      <c r="K166" s="41"/>
      <c r="L166" s="41"/>
      <c r="M166" s="41"/>
      <c r="N166" s="41"/>
      <c r="O166" s="41"/>
      <c r="P166" s="41"/>
      <c r="Q166" s="41"/>
      <c r="R166" s="41"/>
    </row>
    <row r="167" spans="1:18" x14ac:dyDescent="0.25">
      <c r="A167" s="13"/>
      <c r="B167" s="119" t="s">
        <v>560</v>
      </c>
      <c r="C167" s="119"/>
      <c r="D167" s="119"/>
      <c r="E167" s="119"/>
      <c r="F167" s="119"/>
      <c r="G167" s="119"/>
      <c r="H167" s="119"/>
      <c r="I167" s="119"/>
      <c r="J167" s="119"/>
      <c r="K167" s="119"/>
      <c r="L167" s="119"/>
      <c r="M167" s="119"/>
      <c r="N167" s="119"/>
      <c r="O167" s="119"/>
      <c r="P167" s="119"/>
      <c r="Q167" s="119"/>
      <c r="R167" s="119"/>
    </row>
    <row r="168" spans="1:18" x14ac:dyDescent="0.25">
      <c r="A168" s="13"/>
      <c r="B168" s="119" t="s">
        <v>611</v>
      </c>
      <c r="C168" s="119"/>
      <c r="D168" s="119"/>
      <c r="E168" s="119"/>
      <c r="F168" s="119"/>
      <c r="G168" s="119"/>
      <c r="H168" s="119"/>
      <c r="I168" s="119"/>
      <c r="J168" s="119"/>
      <c r="K168" s="119"/>
      <c r="L168" s="119"/>
      <c r="M168" s="119"/>
      <c r="N168" s="119"/>
      <c r="O168" s="119"/>
      <c r="P168" s="119"/>
      <c r="Q168" s="119"/>
      <c r="R168" s="119"/>
    </row>
    <row r="169" spans="1:18" x14ac:dyDescent="0.25">
      <c r="A169" s="13"/>
      <c r="B169" s="119" t="s">
        <v>259</v>
      </c>
      <c r="C169" s="119"/>
      <c r="D169" s="119"/>
      <c r="E169" s="119"/>
      <c r="F169" s="119"/>
      <c r="G169" s="119"/>
      <c r="H169" s="119"/>
      <c r="I169" s="119"/>
      <c r="J169" s="119"/>
      <c r="K169" s="119"/>
      <c r="L169" s="119"/>
      <c r="M169" s="119"/>
      <c r="N169" s="119"/>
      <c r="O169" s="119"/>
      <c r="P169" s="119"/>
      <c r="Q169" s="119"/>
      <c r="R169" s="119"/>
    </row>
    <row r="170" spans="1:18" x14ac:dyDescent="0.25">
      <c r="A170" s="13"/>
      <c r="B170" s="41"/>
      <c r="C170" s="41"/>
      <c r="D170" s="41"/>
      <c r="E170" s="41"/>
      <c r="F170" s="41"/>
      <c r="G170" s="41"/>
      <c r="H170" s="41"/>
      <c r="I170" s="41"/>
      <c r="J170" s="41"/>
      <c r="K170" s="41"/>
      <c r="L170" s="41"/>
      <c r="M170" s="41"/>
      <c r="N170" s="41"/>
      <c r="O170" s="41"/>
      <c r="P170" s="41"/>
      <c r="Q170" s="41"/>
      <c r="R170" s="41"/>
    </row>
    <row r="171" spans="1:18" x14ac:dyDescent="0.25">
      <c r="A171" s="13"/>
      <c r="B171" s="98"/>
      <c r="C171" s="62"/>
      <c r="D171" s="33" t="s">
        <v>501</v>
      </c>
      <c r="E171" s="33"/>
      <c r="F171" s="62"/>
      <c r="G171" s="33" t="s">
        <v>503</v>
      </c>
      <c r="H171" s="33"/>
      <c r="I171" s="62"/>
      <c r="J171" s="33" t="s">
        <v>505</v>
      </c>
      <c r="K171" s="33"/>
      <c r="L171" s="62"/>
      <c r="M171" s="33" t="s">
        <v>506</v>
      </c>
      <c r="N171" s="33"/>
      <c r="O171" s="62"/>
      <c r="P171" s="33" t="s">
        <v>109</v>
      </c>
      <c r="Q171" s="33"/>
      <c r="R171" s="62"/>
    </row>
    <row r="172" spans="1:18" x14ac:dyDescent="0.25">
      <c r="A172" s="13"/>
      <c r="B172" s="98"/>
      <c r="C172" s="62"/>
      <c r="D172" s="33" t="s">
        <v>502</v>
      </c>
      <c r="E172" s="33"/>
      <c r="F172" s="62"/>
      <c r="G172" s="33" t="s">
        <v>504</v>
      </c>
      <c r="H172" s="33"/>
      <c r="I172" s="62"/>
      <c r="J172" s="33" t="s">
        <v>503</v>
      </c>
      <c r="K172" s="33"/>
      <c r="L172" s="62"/>
      <c r="M172" s="33"/>
      <c r="N172" s="33"/>
      <c r="O172" s="62"/>
      <c r="P172" s="33" t="s">
        <v>443</v>
      </c>
      <c r="Q172" s="33"/>
      <c r="R172" s="62"/>
    </row>
    <row r="173" spans="1:18" ht="15.75" thickBot="1" x14ac:dyDescent="0.3">
      <c r="A173" s="13"/>
      <c r="B173" s="98"/>
      <c r="C173" s="62"/>
      <c r="D173" s="99"/>
      <c r="E173" s="99"/>
      <c r="F173" s="62"/>
      <c r="G173" s="99"/>
      <c r="H173" s="99"/>
      <c r="I173" s="62"/>
      <c r="J173" s="34" t="s">
        <v>504</v>
      </c>
      <c r="K173" s="34"/>
      <c r="L173" s="62"/>
      <c r="M173" s="34"/>
      <c r="N173" s="34"/>
      <c r="O173" s="62"/>
      <c r="P173" s="99"/>
      <c r="Q173" s="99"/>
      <c r="R173" s="62"/>
    </row>
    <row r="174" spans="1:18" x14ac:dyDescent="0.25">
      <c r="A174" s="13"/>
      <c r="B174" s="29"/>
      <c r="C174" s="17"/>
      <c r="D174" s="96"/>
      <c r="E174" s="96"/>
      <c r="F174" s="17"/>
      <c r="G174" s="96"/>
      <c r="H174" s="96"/>
      <c r="I174" s="17"/>
      <c r="J174" s="96"/>
      <c r="K174" s="96"/>
      <c r="L174" s="17"/>
      <c r="M174" s="96"/>
      <c r="N174" s="96"/>
      <c r="O174" s="17"/>
      <c r="P174" s="96"/>
      <c r="Q174" s="96"/>
      <c r="R174" s="17"/>
    </row>
    <row r="175" spans="1:18" x14ac:dyDescent="0.25">
      <c r="A175" s="13"/>
      <c r="B175" s="21" t="s">
        <v>80</v>
      </c>
      <c r="C175" s="22"/>
      <c r="D175" s="23" t="s">
        <v>180</v>
      </c>
      <c r="E175" s="24">
        <v>434791</v>
      </c>
      <c r="F175" s="22"/>
      <c r="G175" s="23" t="s">
        <v>180</v>
      </c>
      <c r="H175" s="24">
        <v>1681782</v>
      </c>
      <c r="I175" s="22"/>
      <c r="J175" s="67" t="s">
        <v>217</v>
      </c>
      <c r="K175" s="67"/>
      <c r="L175" s="22"/>
      <c r="M175" s="23" t="s">
        <v>180</v>
      </c>
      <c r="N175" s="55" t="s">
        <v>612</v>
      </c>
      <c r="O175" s="23" t="s">
        <v>242</v>
      </c>
      <c r="P175" s="23" t="s">
        <v>180</v>
      </c>
      <c r="Q175" s="24">
        <v>2039743</v>
      </c>
      <c r="R175" s="22"/>
    </row>
    <row r="176" spans="1:18" ht="15.75" thickBot="1" x14ac:dyDescent="0.3">
      <c r="A176" s="13"/>
      <c r="B176" s="25" t="s">
        <v>563</v>
      </c>
      <c r="C176" s="17"/>
      <c r="D176" s="36">
        <v>371691</v>
      </c>
      <c r="E176" s="36"/>
      <c r="F176" s="17"/>
      <c r="G176" s="36">
        <v>1525005</v>
      </c>
      <c r="H176" s="36"/>
      <c r="I176" s="17"/>
      <c r="J176" s="71" t="s">
        <v>613</v>
      </c>
      <c r="K176" s="71"/>
      <c r="L176" s="12" t="s">
        <v>242</v>
      </c>
      <c r="M176" s="71" t="s">
        <v>612</v>
      </c>
      <c r="N176" s="71"/>
      <c r="O176" s="12" t="s">
        <v>242</v>
      </c>
      <c r="P176" s="36">
        <v>1804865</v>
      </c>
      <c r="Q176" s="36"/>
      <c r="R176" s="17"/>
    </row>
    <row r="177" spans="1:18" x14ac:dyDescent="0.25">
      <c r="A177" s="13"/>
      <c r="B177" s="57"/>
      <c r="C177" s="22"/>
      <c r="D177" s="93"/>
      <c r="E177" s="93"/>
      <c r="F177" s="22"/>
      <c r="G177" s="93"/>
      <c r="H177" s="93"/>
      <c r="I177" s="22"/>
      <c r="J177" s="93"/>
      <c r="K177" s="93"/>
      <c r="L177" s="22"/>
      <c r="M177" s="93"/>
      <c r="N177" s="93"/>
      <c r="O177" s="22"/>
      <c r="P177" s="93"/>
      <c r="Q177" s="93"/>
      <c r="R177" s="22"/>
    </row>
    <row r="178" spans="1:18" x14ac:dyDescent="0.25">
      <c r="A178" s="13"/>
      <c r="B178" s="25" t="s">
        <v>565</v>
      </c>
      <c r="C178" s="17"/>
      <c r="D178" s="35">
        <v>63100</v>
      </c>
      <c r="E178" s="35"/>
      <c r="F178" s="17"/>
      <c r="G178" s="35">
        <v>156777</v>
      </c>
      <c r="H178" s="35"/>
      <c r="I178" s="17"/>
      <c r="J178" s="35">
        <v>15001</v>
      </c>
      <c r="K178" s="35"/>
      <c r="L178" s="17"/>
      <c r="M178" s="68" t="s">
        <v>217</v>
      </c>
      <c r="N178" s="68"/>
      <c r="O178" s="17"/>
      <c r="P178" s="35">
        <v>234878</v>
      </c>
      <c r="Q178" s="35"/>
      <c r="R178" s="17"/>
    </row>
    <row r="179" spans="1:18" x14ac:dyDescent="0.25">
      <c r="A179" s="13"/>
      <c r="B179" s="57"/>
      <c r="C179" s="22"/>
      <c r="D179" s="65"/>
      <c r="E179" s="65"/>
      <c r="F179" s="22"/>
      <c r="G179" s="65"/>
      <c r="H179" s="65"/>
      <c r="I179" s="22"/>
      <c r="J179" s="65"/>
      <c r="K179" s="65"/>
      <c r="L179" s="22"/>
      <c r="M179" s="65"/>
      <c r="N179" s="65"/>
      <c r="O179" s="22"/>
      <c r="P179" s="65"/>
      <c r="Q179" s="65"/>
      <c r="R179" s="22"/>
    </row>
    <row r="180" spans="1:18" ht="15.75" thickBot="1" x14ac:dyDescent="0.3">
      <c r="A180" s="13"/>
      <c r="B180" s="25" t="s">
        <v>566</v>
      </c>
      <c r="C180" s="17"/>
      <c r="D180" s="36">
        <v>36780</v>
      </c>
      <c r="E180" s="36"/>
      <c r="F180" s="17"/>
      <c r="G180" s="36">
        <v>90245</v>
      </c>
      <c r="H180" s="36"/>
      <c r="I180" s="17"/>
      <c r="J180" s="71">
        <v>913</v>
      </c>
      <c r="K180" s="71"/>
      <c r="L180" s="17"/>
      <c r="M180" s="71" t="s">
        <v>217</v>
      </c>
      <c r="N180" s="71"/>
      <c r="O180" s="17"/>
      <c r="P180" s="36">
        <v>127938</v>
      </c>
      <c r="Q180" s="36"/>
      <c r="R180" s="17"/>
    </row>
    <row r="181" spans="1:18" x14ac:dyDescent="0.25">
      <c r="A181" s="13"/>
      <c r="B181" s="57"/>
      <c r="C181" s="22"/>
      <c r="D181" s="93"/>
      <c r="E181" s="93"/>
      <c r="F181" s="22"/>
      <c r="G181" s="93"/>
      <c r="H181" s="93"/>
      <c r="I181" s="22"/>
      <c r="J181" s="93"/>
      <c r="K181" s="93"/>
      <c r="L181" s="22"/>
      <c r="M181" s="93"/>
      <c r="N181" s="93"/>
      <c r="O181" s="22"/>
      <c r="P181" s="93"/>
      <c r="Q181" s="93"/>
      <c r="R181" s="22"/>
    </row>
    <row r="182" spans="1:18" ht="26.25" x14ac:dyDescent="0.25">
      <c r="A182" s="13"/>
      <c r="B182" s="25" t="s">
        <v>84</v>
      </c>
      <c r="C182" s="17"/>
      <c r="D182" s="35">
        <v>26320</v>
      </c>
      <c r="E182" s="35"/>
      <c r="F182" s="17"/>
      <c r="G182" s="35">
        <v>66532</v>
      </c>
      <c r="H182" s="35"/>
      <c r="I182" s="17"/>
      <c r="J182" s="35">
        <v>14088</v>
      </c>
      <c r="K182" s="35"/>
      <c r="L182" s="17"/>
      <c r="M182" s="68" t="s">
        <v>217</v>
      </c>
      <c r="N182" s="68"/>
      <c r="O182" s="17"/>
      <c r="P182" s="35">
        <v>106940</v>
      </c>
      <c r="Q182" s="35"/>
      <c r="R182" s="17"/>
    </row>
    <row r="183" spans="1:18" x14ac:dyDescent="0.25">
      <c r="A183" s="13"/>
      <c r="B183" s="57"/>
      <c r="C183" s="22"/>
      <c r="D183" s="65"/>
      <c r="E183" s="65"/>
      <c r="F183" s="22"/>
      <c r="G183" s="65"/>
      <c r="H183" s="65"/>
      <c r="I183" s="22"/>
      <c r="J183" s="65"/>
      <c r="K183" s="65"/>
      <c r="L183" s="22"/>
      <c r="M183" s="65"/>
      <c r="N183" s="65"/>
      <c r="O183" s="22"/>
      <c r="P183" s="65"/>
      <c r="Q183" s="65"/>
      <c r="R183" s="22"/>
    </row>
    <row r="184" spans="1:18" x14ac:dyDescent="0.25">
      <c r="A184" s="13"/>
      <c r="B184" s="25" t="s">
        <v>567</v>
      </c>
      <c r="C184" s="17"/>
      <c r="D184" s="35">
        <v>47029</v>
      </c>
      <c r="E184" s="35"/>
      <c r="F184" s="17"/>
      <c r="G184" s="68" t="s">
        <v>217</v>
      </c>
      <c r="H184" s="68"/>
      <c r="I184" s="17"/>
      <c r="J184" s="68" t="s">
        <v>217</v>
      </c>
      <c r="K184" s="68"/>
      <c r="L184" s="17"/>
      <c r="M184" s="68" t="s">
        <v>614</v>
      </c>
      <c r="N184" s="68"/>
      <c r="O184" s="12" t="s">
        <v>242</v>
      </c>
      <c r="P184" s="68" t="s">
        <v>217</v>
      </c>
      <c r="Q184" s="68"/>
      <c r="R184" s="17"/>
    </row>
    <row r="185" spans="1:18" x14ac:dyDescent="0.25">
      <c r="A185" s="13"/>
      <c r="B185" s="21" t="s">
        <v>569</v>
      </c>
      <c r="C185" s="22"/>
      <c r="D185" s="67" t="s">
        <v>615</v>
      </c>
      <c r="E185" s="67"/>
      <c r="F185" s="23" t="s">
        <v>242</v>
      </c>
      <c r="G185" s="67">
        <v>184</v>
      </c>
      <c r="H185" s="67"/>
      <c r="I185" s="22"/>
      <c r="J185" s="67">
        <v>248</v>
      </c>
      <c r="K185" s="67"/>
      <c r="L185" s="22"/>
      <c r="M185" s="108" t="s">
        <v>217</v>
      </c>
      <c r="N185" s="108"/>
      <c r="O185" s="22"/>
      <c r="P185" s="67" t="s">
        <v>616</v>
      </c>
      <c r="Q185" s="67"/>
      <c r="R185" s="23" t="s">
        <v>242</v>
      </c>
    </row>
    <row r="186" spans="1:18" ht="15.75" thickBot="1" x14ac:dyDescent="0.3">
      <c r="A186" s="13"/>
      <c r="B186" s="25" t="s">
        <v>573</v>
      </c>
      <c r="C186" s="17"/>
      <c r="D186" s="71" t="s">
        <v>617</v>
      </c>
      <c r="E186" s="71"/>
      <c r="F186" s="12" t="s">
        <v>242</v>
      </c>
      <c r="G186" s="71" t="s">
        <v>618</v>
      </c>
      <c r="H186" s="71"/>
      <c r="I186" s="12" t="s">
        <v>242</v>
      </c>
      <c r="J186" s="71" t="s">
        <v>217</v>
      </c>
      <c r="K186" s="71"/>
      <c r="L186" s="17"/>
      <c r="M186" s="112" t="s">
        <v>217</v>
      </c>
      <c r="N186" s="112"/>
      <c r="O186" s="17"/>
      <c r="P186" s="71" t="s">
        <v>619</v>
      </c>
      <c r="Q186" s="71"/>
      <c r="R186" s="12" t="s">
        <v>242</v>
      </c>
    </row>
    <row r="187" spans="1:18" x14ac:dyDescent="0.25">
      <c r="A187" s="13"/>
      <c r="B187" s="57"/>
      <c r="C187" s="22"/>
      <c r="D187" s="93"/>
      <c r="E187" s="93"/>
      <c r="F187" s="22"/>
      <c r="G187" s="93"/>
      <c r="H187" s="93"/>
      <c r="I187" s="22"/>
      <c r="J187" s="93"/>
      <c r="K187" s="93"/>
      <c r="L187" s="22"/>
      <c r="M187" s="93"/>
      <c r="N187" s="93"/>
      <c r="O187" s="22"/>
      <c r="P187" s="93"/>
      <c r="Q187" s="93"/>
      <c r="R187" s="22"/>
    </row>
    <row r="188" spans="1:18" x14ac:dyDescent="0.25">
      <c r="A188" s="13"/>
      <c r="B188" s="25" t="s">
        <v>577</v>
      </c>
      <c r="C188" s="17"/>
      <c r="D188" s="35">
        <v>42744</v>
      </c>
      <c r="E188" s="35"/>
      <c r="F188" s="17"/>
      <c r="G188" s="35">
        <v>64854</v>
      </c>
      <c r="H188" s="35"/>
      <c r="I188" s="17"/>
      <c r="J188" s="35">
        <v>14336</v>
      </c>
      <c r="K188" s="35"/>
      <c r="L188" s="17"/>
      <c r="M188" s="68" t="s">
        <v>614</v>
      </c>
      <c r="N188" s="68"/>
      <c r="O188" s="12" t="s">
        <v>242</v>
      </c>
      <c r="P188" s="35">
        <v>74905</v>
      </c>
      <c r="Q188" s="35"/>
      <c r="R188" s="17"/>
    </row>
    <row r="189" spans="1:18" x14ac:dyDescent="0.25">
      <c r="A189" s="13"/>
      <c r="B189" s="57"/>
      <c r="C189" s="22"/>
      <c r="D189" s="65"/>
      <c r="E189" s="65"/>
      <c r="F189" s="22"/>
      <c r="G189" s="65"/>
      <c r="H189" s="65"/>
      <c r="I189" s="22"/>
      <c r="J189" s="65"/>
      <c r="K189" s="65"/>
      <c r="L189" s="22"/>
      <c r="M189" s="65"/>
      <c r="N189" s="65"/>
      <c r="O189" s="22"/>
      <c r="P189" s="65"/>
      <c r="Q189" s="65"/>
      <c r="R189" s="22"/>
    </row>
    <row r="190" spans="1:18" ht="15.75" thickBot="1" x14ac:dyDescent="0.3">
      <c r="A190" s="13"/>
      <c r="B190" s="25" t="s">
        <v>578</v>
      </c>
      <c r="C190" s="17"/>
      <c r="D190" s="36">
        <v>1740</v>
      </c>
      <c r="E190" s="36"/>
      <c r="F190" s="17"/>
      <c r="G190" s="71" t="s">
        <v>620</v>
      </c>
      <c r="H190" s="71"/>
      <c r="I190" s="12" t="s">
        <v>242</v>
      </c>
      <c r="J190" s="71" t="s">
        <v>621</v>
      </c>
      <c r="K190" s="71"/>
      <c r="L190" s="12" t="s">
        <v>242</v>
      </c>
      <c r="M190" s="71" t="s">
        <v>217</v>
      </c>
      <c r="N190" s="71"/>
      <c r="O190" s="17"/>
      <c r="P190" s="71" t="s">
        <v>622</v>
      </c>
      <c r="Q190" s="71"/>
      <c r="R190" s="12" t="s">
        <v>242</v>
      </c>
    </row>
    <row r="191" spans="1:18" x14ac:dyDescent="0.25">
      <c r="A191" s="13"/>
      <c r="B191" s="57"/>
      <c r="C191" s="22"/>
      <c r="D191" s="93"/>
      <c r="E191" s="93"/>
      <c r="F191" s="22"/>
      <c r="G191" s="93"/>
      <c r="H191" s="93"/>
      <c r="I191" s="22"/>
      <c r="J191" s="93"/>
      <c r="K191" s="93"/>
      <c r="L191" s="22"/>
      <c r="M191" s="93"/>
      <c r="N191" s="93"/>
      <c r="O191" s="22"/>
      <c r="P191" s="93"/>
      <c r="Q191" s="93"/>
      <c r="R191" s="22"/>
    </row>
    <row r="192" spans="1:18" ht="15.75" thickBot="1" x14ac:dyDescent="0.3">
      <c r="A192" s="13"/>
      <c r="B192" s="25" t="s">
        <v>582</v>
      </c>
      <c r="C192" s="17"/>
      <c r="D192" s="44" t="s">
        <v>180</v>
      </c>
      <c r="E192" s="104">
        <v>44484</v>
      </c>
      <c r="F192" s="17"/>
      <c r="G192" s="44" t="s">
        <v>180</v>
      </c>
      <c r="H192" s="104">
        <v>38515</v>
      </c>
      <c r="I192" s="17"/>
      <c r="J192" s="44" t="s">
        <v>180</v>
      </c>
      <c r="K192" s="104">
        <v>8514</v>
      </c>
      <c r="L192" s="17"/>
      <c r="M192" s="44" t="s">
        <v>180</v>
      </c>
      <c r="N192" s="105" t="s">
        <v>614</v>
      </c>
      <c r="O192" s="12" t="s">
        <v>242</v>
      </c>
      <c r="P192" s="44" t="s">
        <v>180</v>
      </c>
      <c r="Q192" s="104">
        <v>44484</v>
      </c>
      <c r="R192" s="17"/>
    </row>
    <row r="193" spans="1:18" ht="15.75" thickTop="1" x14ac:dyDescent="0.25">
      <c r="A193" s="13"/>
      <c r="B193" s="57"/>
      <c r="C193" s="22"/>
      <c r="D193" s="70"/>
      <c r="E193" s="70"/>
      <c r="F193" s="22"/>
      <c r="G193" s="70"/>
      <c r="H193" s="70"/>
      <c r="I193" s="22"/>
      <c r="J193" s="70"/>
      <c r="K193" s="70"/>
      <c r="L193" s="22"/>
      <c r="M193" s="70"/>
      <c r="N193" s="70"/>
      <c r="O193" s="22"/>
      <c r="P193" s="70"/>
      <c r="Q193" s="70"/>
      <c r="R193" s="22"/>
    </row>
    <row r="194" spans="1:18" x14ac:dyDescent="0.25">
      <c r="A194" s="13"/>
      <c r="B194" s="25" t="s">
        <v>583</v>
      </c>
      <c r="C194" s="17"/>
      <c r="D194" s="37"/>
      <c r="E194" s="37"/>
      <c r="F194" s="17"/>
      <c r="G194" s="37"/>
      <c r="H194" s="37"/>
      <c r="I194" s="17"/>
      <c r="J194" s="37"/>
      <c r="K194" s="37"/>
      <c r="L194" s="17"/>
      <c r="M194" s="37"/>
      <c r="N194" s="37"/>
      <c r="O194" s="17"/>
      <c r="P194" s="37"/>
      <c r="Q194" s="37"/>
      <c r="R194" s="17"/>
    </row>
    <row r="195" spans="1:18" x14ac:dyDescent="0.25">
      <c r="A195" s="13"/>
      <c r="B195" s="57"/>
      <c r="C195" s="22"/>
      <c r="D195" s="65"/>
      <c r="E195" s="65"/>
      <c r="F195" s="22"/>
      <c r="G195" s="65"/>
      <c r="H195" s="65"/>
      <c r="I195" s="22"/>
      <c r="J195" s="65"/>
      <c r="K195" s="65"/>
      <c r="L195" s="22"/>
      <c r="M195" s="65"/>
      <c r="N195" s="65"/>
      <c r="O195" s="22"/>
      <c r="P195" s="65"/>
      <c r="Q195" s="65"/>
      <c r="R195" s="22"/>
    </row>
    <row r="196" spans="1:18" ht="26.25" x14ac:dyDescent="0.25">
      <c r="A196" s="13"/>
      <c r="B196" s="11" t="s">
        <v>584</v>
      </c>
      <c r="C196" s="17"/>
      <c r="D196" s="68">
        <v>235</v>
      </c>
      <c r="E196" s="68"/>
      <c r="F196" s="17"/>
      <c r="G196" s="68" t="s">
        <v>217</v>
      </c>
      <c r="H196" s="68"/>
      <c r="I196" s="17"/>
      <c r="J196" s="109" t="s">
        <v>217</v>
      </c>
      <c r="K196" s="109"/>
      <c r="L196" s="17"/>
      <c r="M196" s="68" t="s">
        <v>623</v>
      </c>
      <c r="N196" s="68"/>
      <c r="O196" s="12" t="s">
        <v>242</v>
      </c>
      <c r="P196" s="68" t="s">
        <v>217</v>
      </c>
      <c r="Q196" s="68"/>
      <c r="R196" s="17"/>
    </row>
    <row r="197" spans="1:18" x14ac:dyDescent="0.25">
      <c r="A197" s="13"/>
      <c r="B197" s="54" t="s">
        <v>99</v>
      </c>
      <c r="C197" s="22"/>
      <c r="D197" s="108" t="s">
        <v>217</v>
      </c>
      <c r="E197" s="108"/>
      <c r="F197" s="22"/>
      <c r="G197" s="67">
        <v>61</v>
      </c>
      <c r="H197" s="67"/>
      <c r="I197" s="22"/>
      <c r="J197" s="108" t="s">
        <v>217</v>
      </c>
      <c r="K197" s="108"/>
      <c r="L197" s="22"/>
      <c r="M197" s="108" t="s">
        <v>217</v>
      </c>
      <c r="N197" s="108"/>
      <c r="O197" s="22"/>
      <c r="P197" s="67">
        <v>61</v>
      </c>
      <c r="Q197" s="67"/>
      <c r="R197" s="22"/>
    </row>
    <row r="198" spans="1:18" x14ac:dyDescent="0.25">
      <c r="A198" s="13"/>
      <c r="B198" s="11" t="s">
        <v>100</v>
      </c>
      <c r="C198" s="17"/>
      <c r="D198" s="109" t="s">
        <v>217</v>
      </c>
      <c r="E198" s="109"/>
      <c r="F198" s="17"/>
      <c r="G198" s="68">
        <v>174</v>
      </c>
      <c r="H198" s="68"/>
      <c r="I198" s="17"/>
      <c r="J198" s="109" t="s">
        <v>217</v>
      </c>
      <c r="K198" s="109"/>
      <c r="L198" s="17"/>
      <c r="M198" s="109" t="s">
        <v>217</v>
      </c>
      <c r="N198" s="109"/>
      <c r="O198" s="17"/>
      <c r="P198" s="68">
        <v>174</v>
      </c>
      <c r="Q198" s="68"/>
      <c r="R198" s="17"/>
    </row>
    <row r="199" spans="1:18" ht="15.75" thickBot="1" x14ac:dyDescent="0.3">
      <c r="A199" s="13"/>
      <c r="B199" s="54" t="s">
        <v>101</v>
      </c>
      <c r="C199" s="22"/>
      <c r="D199" s="69">
        <v>157</v>
      </c>
      <c r="E199" s="69"/>
      <c r="F199" s="22"/>
      <c r="G199" s="69" t="s">
        <v>217</v>
      </c>
      <c r="H199" s="69"/>
      <c r="I199" s="22"/>
      <c r="J199" s="110" t="s">
        <v>217</v>
      </c>
      <c r="K199" s="110"/>
      <c r="L199" s="22"/>
      <c r="M199" s="110" t="s">
        <v>217</v>
      </c>
      <c r="N199" s="110"/>
      <c r="O199" s="22"/>
      <c r="P199" s="69">
        <v>157</v>
      </c>
      <c r="Q199" s="69"/>
      <c r="R199" s="22"/>
    </row>
    <row r="200" spans="1:18" ht="27" thickBot="1" x14ac:dyDescent="0.3">
      <c r="A200" s="13"/>
      <c r="B200" s="11" t="s">
        <v>587</v>
      </c>
      <c r="C200" s="17"/>
      <c r="D200" s="101">
        <v>392</v>
      </c>
      <c r="E200" s="101"/>
      <c r="F200" s="17"/>
      <c r="G200" s="101">
        <v>235</v>
      </c>
      <c r="H200" s="101"/>
      <c r="I200" s="17"/>
      <c r="J200" s="101" t="s">
        <v>217</v>
      </c>
      <c r="K200" s="101"/>
      <c r="L200" s="17"/>
      <c r="M200" s="101" t="s">
        <v>623</v>
      </c>
      <c r="N200" s="101"/>
      <c r="O200" s="12" t="s">
        <v>242</v>
      </c>
      <c r="P200" s="101">
        <v>392</v>
      </c>
      <c r="Q200" s="101"/>
      <c r="R200" s="17"/>
    </row>
    <row r="201" spans="1:18" x14ac:dyDescent="0.25">
      <c r="A201" s="13"/>
      <c r="B201" s="57"/>
      <c r="C201" s="22"/>
      <c r="D201" s="93"/>
      <c r="E201" s="93"/>
      <c r="F201" s="22"/>
      <c r="G201" s="93"/>
      <c r="H201" s="93"/>
      <c r="I201" s="22"/>
      <c r="J201" s="93"/>
      <c r="K201" s="93"/>
      <c r="L201" s="22"/>
      <c r="M201" s="93"/>
      <c r="N201" s="93"/>
      <c r="O201" s="22"/>
      <c r="P201" s="93"/>
      <c r="Q201" s="93"/>
      <c r="R201" s="22"/>
    </row>
    <row r="202" spans="1:18" ht="15.75" thickBot="1" x14ac:dyDescent="0.3">
      <c r="A202" s="13"/>
      <c r="B202" s="25" t="s">
        <v>588</v>
      </c>
      <c r="C202" s="17"/>
      <c r="D202" s="44" t="s">
        <v>180</v>
      </c>
      <c r="E202" s="104">
        <v>44876</v>
      </c>
      <c r="F202" s="17"/>
      <c r="G202" s="44" t="s">
        <v>180</v>
      </c>
      <c r="H202" s="104">
        <v>38750</v>
      </c>
      <c r="I202" s="17"/>
      <c r="J202" s="44" t="s">
        <v>180</v>
      </c>
      <c r="K202" s="104">
        <v>8514</v>
      </c>
      <c r="L202" s="17"/>
      <c r="M202" s="44" t="s">
        <v>180</v>
      </c>
      <c r="N202" s="105" t="s">
        <v>624</v>
      </c>
      <c r="O202" s="12" t="s">
        <v>242</v>
      </c>
      <c r="P202" s="44" t="s">
        <v>180</v>
      </c>
      <c r="Q202" s="104">
        <v>44876</v>
      </c>
      <c r="R202" s="17"/>
    </row>
    <row r="203" spans="1:18" ht="15.75" thickTop="1" x14ac:dyDescent="0.25">
      <c r="A203" s="13"/>
      <c r="B203" s="47"/>
      <c r="C203" s="47"/>
      <c r="D203" s="47"/>
      <c r="E203" s="47"/>
      <c r="F203" s="47"/>
      <c r="G203" s="47"/>
      <c r="H203" s="47"/>
      <c r="I203" s="47"/>
      <c r="J203" s="47"/>
      <c r="K203" s="47"/>
      <c r="L203" s="47"/>
      <c r="M203" s="47"/>
      <c r="N203" s="47"/>
      <c r="O203" s="47"/>
      <c r="P203" s="47"/>
      <c r="Q203" s="47"/>
      <c r="R203" s="47"/>
    </row>
    <row r="204" spans="1:18" x14ac:dyDescent="0.25">
      <c r="A204" s="13"/>
      <c r="B204" s="119" t="s">
        <v>560</v>
      </c>
      <c r="C204" s="119"/>
      <c r="D204" s="119"/>
      <c r="E204" s="119"/>
      <c r="F204" s="119"/>
      <c r="G204" s="119"/>
      <c r="H204" s="119"/>
      <c r="I204" s="119"/>
      <c r="J204" s="119"/>
      <c r="K204" s="119"/>
      <c r="L204" s="119"/>
      <c r="M204" s="119"/>
      <c r="N204" s="119"/>
      <c r="O204" s="119"/>
      <c r="P204" s="119"/>
      <c r="Q204" s="119"/>
      <c r="R204" s="119"/>
    </row>
    <row r="205" spans="1:18" x14ac:dyDescent="0.25">
      <c r="A205" s="13"/>
      <c r="B205" s="119" t="s">
        <v>625</v>
      </c>
      <c r="C205" s="119"/>
      <c r="D205" s="119"/>
      <c r="E205" s="119"/>
      <c r="F205" s="119"/>
      <c r="G205" s="119"/>
      <c r="H205" s="119"/>
      <c r="I205" s="119"/>
      <c r="J205" s="119"/>
      <c r="K205" s="119"/>
      <c r="L205" s="119"/>
      <c r="M205" s="119"/>
      <c r="N205" s="119"/>
      <c r="O205" s="119"/>
      <c r="P205" s="119"/>
      <c r="Q205" s="119"/>
      <c r="R205" s="119"/>
    </row>
    <row r="206" spans="1:18" x14ac:dyDescent="0.25">
      <c r="A206" s="13"/>
      <c r="B206" s="119" t="s">
        <v>259</v>
      </c>
      <c r="C206" s="119"/>
      <c r="D206" s="119"/>
      <c r="E206" s="119"/>
      <c r="F206" s="119"/>
      <c r="G206" s="119"/>
      <c r="H206" s="119"/>
      <c r="I206" s="119"/>
      <c r="J206" s="119"/>
      <c r="K206" s="119"/>
      <c r="L206" s="119"/>
      <c r="M206" s="119"/>
      <c r="N206" s="119"/>
      <c r="O206" s="119"/>
      <c r="P206" s="119"/>
      <c r="Q206" s="119"/>
      <c r="R206" s="119"/>
    </row>
    <row r="207" spans="1:18" x14ac:dyDescent="0.25">
      <c r="A207" s="13"/>
      <c r="B207" s="41"/>
      <c r="C207" s="41"/>
      <c r="D207" s="41"/>
      <c r="E207" s="41"/>
      <c r="F207" s="41"/>
      <c r="G207" s="41"/>
      <c r="H207" s="41"/>
      <c r="I207" s="41"/>
      <c r="J207" s="41"/>
      <c r="K207" s="41"/>
      <c r="L207" s="41"/>
      <c r="M207" s="41"/>
      <c r="N207" s="41"/>
      <c r="O207" s="41"/>
      <c r="P207" s="41"/>
      <c r="Q207" s="41"/>
      <c r="R207" s="41"/>
    </row>
    <row r="208" spans="1:18" x14ac:dyDescent="0.25">
      <c r="A208" s="13"/>
      <c r="B208" s="98"/>
      <c r="C208" s="62"/>
      <c r="D208" s="33" t="s">
        <v>501</v>
      </c>
      <c r="E208" s="33"/>
      <c r="F208" s="62"/>
      <c r="G208" s="33" t="s">
        <v>503</v>
      </c>
      <c r="H208" s="33"/>
      <c r="I208" s="62"/>
      <c r="J208" s="33" t="s">
        <v>505</v>
      </c>
      <c r="K208" s="33"/>
      <c r="L208" s="62"/>
      <c r="M208" s="33" t="s">
        <v>506</v>
      </c>
      <c r="N208" s="33"/>
      <c r="O208" s="62"/>
      <c r="P208" s="33" t="s">
        <v>109</v>
      </c>
      <c r="Q208" s="33"/>
      <c r="R208" s="62"/>
    </row>
    <row r="209" spans="1:18" x14ac:dyDescent="0.25">
      <c r="A209" s="13"/>
      <c r="B209" s="98"/>
      <c r="C209" s="62"/>
      <c r="D209" s="33" t="s">
        <v>502</v>
      </c>
      <c r="E209" s="33"/>
      <c r="F209" s="62"/>
      <c r="G209" s="33" t="s">
        <v>504</v>
      </c>
      <c r="H209" s="33"/>
      <c r="I209" s="62"/>
      <c r="J209" s="33" t="s">
        <v>503</v>
      </c>
      <c r="K209" s="33"/>
      <c r="L209" s="62"/>
      <c r="M209" s="33"/>
      <c r="N209" s="33"/>
      <c r="O209" s="62"/>
      <c r="P209" s="33" t="s">
        <v>443</v>
      </c>
      <c r="Q209" s="33"/>
      <c r="R209" s="62"/>
    </row>
    <row r="210" spans="1:18" ht="15.75" thickBot="1" x14ac:dyDescent="0.3">
      <c r="A210" s="13"/>
      <c r="B210" s="98"/>
      <c r="C210" s="62"/>
      <c r="D210" s="99"/>
      <c r="E210" s="99"/>
      <c r="F210" s="62"/>
      <c r="G210" s="99"/>
      <c r="H210" s="99"/>
      <c r="I210" s="62"/>
      <c r="J210" s="34" t="s">
        <v>504</v>
      </c>
      <c r="K210" s="34"/>
      <c r="L210" s="62"/>
      <c r="M210" s="34"/>
      <c r="N210" s="34"/>
      <c r="O210" s="62"/>
      <c r="P210" s="99"/>
      <c r="Q210" s="99"/>
      <c r="R210" s="62"/>
    </row>
    <row r="211" spans="1:18" x14ac:dyDescent="0.25">
      <c r="A211" s="13"/>
      <c r="B211" s="29"/>
      <c r="C211" s="17"/>
      <c r="D211" s="96"/>
      <c r="E211" s="96"/>
      <c r="F211" s="17"/>
      <c r="G211" s="96"/>
      <c r="H211" s="96"/>
      <c r="I211" s="17"/>
      <c r="J211" s="96"/>
      <c r="K211" s="96"/>
      <c r="L211" s="17"/>
      <c r="M211" s="96"/>
      <c r="N211" s="96"/>
      <c r="O211" s="17"/>
      <c r="P211" s="96"/>
      <c r="Q211" s="96"/>
      <c r="R211" s="17"/>
    </row>
    <row r="212" spans="1:18" x14ac:dyDescent="0.25">
      <c r="A212" s="13"/>
      <c r="B212" s="21" t="s">
        <v>80</v>
      </c>
      <c r="C212" s="22"/>
      <c r="D212" s="23" t="s">
        <v>180</v>
      </c>
      <c r="E212" s="24">
        <v>281572</v>
      </c>
      <c r="F212" s="22"/>
      <c r="G212" s="23" t="s">
        <v>180</v>
      </c>
      <c r="H212" s="24">
        <v>1869484</v>
      </c>
      <c r="I212" s="22"/>
      <c r="J212" s="23" t="s">
        <v>180</v>
      </c>
      <c r="K212" s="55" t="s">
        <v>217</v>
      </c>
      <c r="L212" s="22"/>
      <c r="M212" s="23" t="s">
        <v>180</v>
      </c>
      <c r="N212" s="55" t="s">
        <v>626</v>
      </c>
      <c r="O212" s="23" t="s">
        <v>242</v>
      </c>
      <c r="P212" s="23" t="s">
        <v>180</v>
      </c>
      <c r="Q212" s="24">
        <v>2045993</v>
      </c>
      <c r="R212" s="22"/>
    </row>
    <row r="213" spans="1:18" ht="15.75" thickBot="1" x14ac:dyDescent="0.3">
      <c r="A213" s="13"/>
      <c r="B213" s="25" t="s">
        <v>563</v>
      </c>
      <c r="C213" s="17"/>
      <c r="D213" s="36">
        <v>247512</v>
      </c>
      <c r="E213" s="36"/>
      <c r="F213" s="17"/>
      <c r="G213" s="36">
        <v>1705104</v>
      </c>
      <c r="H213" s="36"/>
      <c r="I213" s="17"/>
      <c r="J213" s="71" t="s">
        <v>627</v>
      </c>
      <c r="K213" s="71"/>
      <c r="L213" s="12" t="s">
        <v>242</v>
      </c>
      <c r="M213" s="71" t="s">
        <v>626</v>
      </c>
      <c r="N213" s="71"/>
      <c r="O213" s="12" t="s">
        <v>242</v>
      </c>
      <c r="P213" s="36">
        <v>1839681</v>
      </c>
      <c r="Q213" s="36"/>
      <c r="R213" s="17"/>
    </row>
    <row r="214" spans="1:18" x14ac:dyDescent="0.25">
      <c r="A214" s="13"/>
      <c r="B214" s="57"/>
      <c r="C214" s="22"/>
      <c r="D214" s="93"/>
      <c r="E214" s="93"/>
      <c r="F214" s="22"/>
      <c r="G214" s="93"/>
      <c r="H214" s="93"/>
      <c r="I214" s="22"/>
      <c r="J214" s="93"/>
      <c r="K214" s="93"/>
      <c r="L214" s="22"/>
      <c r="M214" s="93"/>
      <c r="N214" s="93"/>
      <c r="O214" s="22"/>
      <c r="P214" s="93"/>
      <c r="Q214" s="93"/>
      <c r="R214" s="22"/>
    </row>
    <row r="215" spans="1:18" x14ac:dyDescent="0.25">
      <c r="A215" s="13"/>
      <c r="B215" s="25" t="s">
        <v>565</v>
      </c>
      <c r="C215" s="17"/>
      <c r="D215" s="35">
        <v>34060</v>
      </c>
      <c r="E215" s="35"/>
      <c r="F215" s="17"/>
      <c r="G215" s="35">
        <v>164380</v>
      </c>
      <c r="H215" s="35"/>
      <c r="I215" s="17"/>
      <c r="J215" s="35">
        <v>7872</v>
      </c>
      <c r="K215" s="35"/>
      <c r="L215" s="17"/>
      <c r="M215" s="68" t="s">
        <v>217</v>
      </c>
      <c r="N215" s="68"/>
      <c r="O215" s="17"/>
      <c r="P215" s="35">
        <v>206312</v>
      </c>
      <c r="Q215" s="35"/>
      <c r="R215" s="17"/>
    </row>
    <row r="216" spans="1:18" x14ac:dyDescent="0.25">
      <c r="A216" s="13"/>
      <c r="B216" s="57"/>
      <c r="C216" s="22"/>
      <c r="D216" s="65"/>
      <c r="E216" s="65"/>
      <c r="F216" s="22"/>
      <c r="G216" s="65"/>
      <c r="H216" s="65"/>
      <c r="I216" s="22"/>
      <c r="J216" s="65"/>
      <c r="K216" s="65"/>
      <c r="L216" s="22"/>
      <c r="M216" s="65"/>
      <c r="N216" s="65"/>
      <c r="O216" s="22"/>
      <c r="P216" s="65"/>
      <c r="Q216" s="65"/>
      <c r="R216" s="22"/>
    </row>
    <row r="217" spans="1:18" ht="15.75" thickBot="1" x14ac:dyDescent="0.3">
      <c r="A217" s="13"/>
      <c r="B217" s="25" t="s">
        <v>566</v>
      </c>
      <c r="C217" s="17"/>
      <c r="D217" s="36">
        <v>38105</v>
      </c>
      <c r="E217" s="36"/>
      <c r="F217" s="17"/>
      <c r="G217" s="36">
        <v>91708</v>
      </c>
      <c r="H217" s="36"/>
      <c r="I217" s="17"/>
      <c r="J217" s="71">
        <v>946</v>
      </c>
      <c r="K217" s="71"/>
      <c r="L217" s="17"/>
      <c r="M217" s="71" t="s">
        <v>217</v>
      </c>
      <c r="N217" s="71"/>
      <c r="O217" s="17"/>
      <c r="P217" s="36">
        <v>130759</v>
      </c>
      <c r="Q217" s="36"/>
      <c r="R217" s="17"/>
    </row>
    <row r="218" spans="1:18" x14ac:dyDescent="0.25">
      <c r="A218" s="13"/>
      <c r="B218" s="57"/>
      <c r="C218" s="22"/>
      <c r="D218" s="93"/>
      <c r="E218" s="93"/>
      <c r="F218" s="22"/>
      <c r="G218" s="93"/>
      <c r="H218" s="93"/>
      <c r="I218" s="22"/>
      <c r="J218" s="93"/>
      <c r="K218" s="93"/>
      <c r="L218" s="22"/>
      <c r="M218" s="93"/>
      <c r="N218" s="93"/>
      <c r="O218" s="22"/>
      <c r="P218" s="93"/>
      <c r="Q218" s="93"/>
      <c r="R218" s="22"/>
    </row>
    <row r="219" spans="1:18" ht="26.25" x14ac:dyDescent="0.25">
      <c r="A219" s="13"/>
      <c r="B219" s="25" t="s">
        <v>593</v>
      </c>
      <c r="C219" s="17"/>
      <c r="D219" s="68" t="s">
        <v>628</v>
      </c>
      <c r="E219" s="68"/>
      <c r="F219" s="12" t="s">
        <v>242</v>
      </c>
      <c r="G219" s="35">
        <v>72672</v>
      </c>
      <c r="H219" s="35"/>
      <c r="I219" s="17"/>
      <c r="J219" s="35">
        <v>6926</v>
      </c>
      <c r="K219" s="35"/>
      <c r="L219" s="17"/>
      <c r="M219" s="68" t="s">
        <v>217</v>
      </c>
      <c r="N219" s="68"/>
      <c r="O219" s="17"/>
      <c r="P219" s="35">
        <v>75553</v>
      </c>
      <c r="Q219" s="35"/>
      <c r="R219" s="17"/>
    </row>
    <row r="220" spans="1:18" x14ac:dyDescent="0.25">
      <c r="A220" s="13"/>
      <c r="B220" s="57"/>
      <c r="C220" s="22"/>
      <c r="D220" s="65"/>
      <c r="E220" s="65"/>
      <c r="F220" s="22"/>
      <c r="G220" s="65"/>
      <c r="H220" s="65"/>
      <c r="I220" s="22"/>
      <c r="J220" s="65"/>
      <c r="K220" s="65"/>
      <c r="L220" s="22"/>
      <c r="M220" s="65"/>
      <c r="N220" s="65"/>
      <c r="O220" s="22"/>
      <c r="P220" s="65"/>
      <c r="Q220" s="65"/>
      <c r="R220" s="22"/>
    </row>
    <row r="221" spans="1:18" x14ac:dyDescent="0.25">
      <c r="A221" s="13"/>
      <c r="B221" s="25" t="s">
        <v>567</v>
      </c>
      <c r="C221" s="17"/>
      <c r="D221" s="35">
        <v>48796</v>
      </c>
      <c r="E221" s="35"/>
      <c r="F221" s="17"/>
      <c r="G221" s="68" t="s">
        <v>217</v>
      </c>
      <c r="H221" s="68"/>
      <c r="I221" s="17"/>
      <c r="J221" s="68" t="s">
        <v>217</v>
      </c>
      <c r="K221" s="68"/>
      <c r="L221" s="17"/>
      <c r="M221" s="68" t="s">
        <v>629</v>
      </c>
      <c r="N221" s="68"/>
      <c r="O221" s="12" t="s">
        <v>242</v>
      </c>
      <c r="P221" s="68" t="s">
        <v>217</v>
      </c>
      <c r="Q221" s="68"/>
      <c r="R221" s="17"/>
    </row>
    <row r="222" spans="1:18" x14ac:dyDescent="0.25">
      <c r="A222" s="13"/>
      <c r="B222" s="21" t="s">
        <v>569</v>
      </c>
      <c r="C222" s="22"/>
      <c r="D222" s="67" t="s">
        <v>630</v>
      </c>
      <c r="E222" s="67"/>
      <c r="F222" s="23" t="s">
        <v>242</v>
      </c>
      <c r="G222" s="67">
        <v>811</v>
      </c>
      <c r="H222" s="67"/>
      <c r="I222" s="22"/>
      <c r="J222" s="67">
        <v>251</v>
      </c>
      <c r="K222" s="67"/>
      <c r="L222" s="22"/>
      <c r="M222" s="67" t="s">
        <v>217</v>
      </c>
      <c r="N222" s="67"/>
      <c r="O222" s="22"/>
      <c r="P222" s="67" t="s">
        <v>631</v>
      </c>
      <c r="Q222" s="67"/>
      <c r="R222" s="23" t="s">
        <v>242</v>
      </c>
    </row>
    <row r="223" spans="1:18" ht="15.75" thickBot="1" x14ac:dyDescent="0.3">
      <c r="A223" s="13"/>
      <c r="B223" s="25" t="s">
        <v>573</v>
      </c>
      <c r="C223" s="17"/>
      <c r="D223" s="71" t="s">
        <v>632</v>
      </c>
      <c r="E223" s="71"/>
      <c r="F223" s="12" t="s">
        <v>242</v>
      </c>
      <c r="G223" s="71" t="s">
        <v>633</v>
      </c>
      <c r="H223" s="71"/>
      <c r="I223" s="12" t="s">
        <v>242</v>
      </c>
      <c r="J223" s="71" t="s">
        <v>217</v>
      </c>
      <c r="K223" s="71"/>
      <c r="L223" s="17"/>
      <c r="M223" s="71" t="s">
        <v>217</v>
      </c>
      <c r="N223" s="71"/>
      <c r="O223" s="17"/>
      <c r="P223" s="71" t="s">
        <v>634</v>
      </c>
      <c r="Q223" s="71"/>
      <c r="R223" s="12" t="s">
        <v>242</v>
      </c>
    </row>
    <row r="224" spans="1:18" x14ac:dyDescent="0.25">
      <c r="A224" s="13"/>
      <c r="B224" s="57"/>
      <c r="C224" s="22"/>
      <c r="D224" s="93"/>
      <c r="E224" s="93"/>
      <c r="F224" s="22"/>
      <c r="G224" s="93"/>
      <c r="H224" s="93"/>
      <c r="I224" s="22"/>
      <c r="J224" s="93"/>
      <c r="K224" s="93"/>
      <c r="L224" s="22"/>
      <c r="M224" s="93"/>
      <c r="N224" s="93"/>
      <c r="O224" s="22"/>
      <c r="P224" s="93"/>
      <c r="Q224" s="93"/>
      <c r="R224" s="22"/>
    </row>
    <row r="225" spans="1:18" x14ac:dyDescent="0.25">
      <c r="A225" s="13"/>
      <c r="B225" s="25" t="s">
        <v>600</v>
      </c>
      <c r="C225" s="17"/>
      <c r="D225" s="35">
        <v>18783</v>
      </c>
      <c r="E225" s="35"/>
      <c r="F225" s="17"/>
      <c r="G225" s="35">
        <v>71909</v>
      </c>
      <c r="H225" s="35"/>
      <c r="I225" s="17"/>
      <c r="J225" s="35">
        <v>7177</v>
      </c>
      <c r="K225" s="35"/>
      <c r="L225" s="17"/>
      <c r="M225" s="68" t="s">
        <v>629</v>
      </c>
      <c r="N225" s="68"/>
      <c r="O225" s="12" t="s">
        <v>242</v>
      </c>
      <c r="P225" s="35">
        <v>49073</v>
      </c>
      <c r="Q225" s="35"/>
      <c r="R225" s="17"/>
    </row>
    <row r="226" spans="1:18" x14ac:dyDescent="0.25">
      <c r="A226" s="13"/>
      <c r="B226" s="57"/>
      <c r="C226" s="22"/>
      <c r="D226" s="65"/>
      <c r="E226" s="65"/>
      <c r="F226" s="22"/>
      <c r="G226" s="65"/>
      <c r="H226" s="65"/>
      <c r="I226" s="22"/>
      <c r="J226" s="65"/>
      <c r="K226" s="65"/>
      <c r="L226" s="22"/>
      <c r="M226" s="65"/>
      <c r="N226" s="65"/>
      <c r="O226" s="22"/>
      <c r="P226" s="65"/>
      <c r="Q226" s="65"/>
      <c r="R226" s="22"/>
    </row>
    <row r="227" spans="1:18" ht="15.75" thickBot="1" x14ac:dyDescent="0.3">
      <c r="A227" s="13"/>
      <c r="B227" s="25" t="s">
        <v>601</v>
      </c>
      <c r="C227" s="17"/>
      <c r="D227" s="36">
        <v>11495</v>
      </c>
      <c r="E227" s="36"/>
      <c r="F227" s="17"/>
      <c r="G227" s="71" t="s">
        <v>635</v>
      </c>
      <c r="H227" s="71"/>
      <c r="I227" s="12" t="s">
        <v>242</v>
      </c>
      <c r="J227" s="71" t="s">
        <v>636</v>
      </c>
      <c r="K227" s="71"/>
      <c r="L227" s="12" t="s">
        <v>242</v>
      </c>
      <c r="M227" s="71" t="s">
        <v>217</v>
      </c>
      <c r="N227" s="71"/>
      <c r="O227" s="17"/>
      <c r="P227" s="71" t="s">
        <v>637</v>
      </c>
      <c r="Q227" s="71"/>
      <c r="R227" s="12" t="s">
        <v>242</v>
      </c>
    </row>
    <row r="228" spans="1:18" x14ac:dyDescent="0.25">
      <c r="A228" s="13"/>
      <c r="B228" s="57"/>
      <c r="C228" s="22"/>
      <c r="D228" s="93"/>
      <c r="E228" s="93"/>
      <c r="F228" s="22"/>
      <c r="G228" s="93"/>
      <c r="H228" s="93"/>
      <c r="I228" s="22"/>
      <c r="J228" s="93"/>
      <c r="K228" s="93"/>
      <c r="L228" s="22"/>
      <c r="M228" s="93"/>
      <c r="N228" s="93"/>
      <c r="O228" s="22"/>
      <c r="P228" s="93"/>
      <c r="Q228" s="93"/>
      <c r="R228" s="22"/>
    </row>
    <row r="229" spans="1:18" ht="15.75" thickBot="1" x14ac:dyDescent="0.3">
      <c r="A229" s="13"/>
      <c r="B229" s="25" t="s">
        <v>582</v>
      </c>
      <c r="C229" s="17"/>
      <c r="D229" s="44" t="s">
        <v>180</v>
      </c>
      <c r="E229" s="104">
        <v>30278</v>
      </c>
      <c r="F229" s="17"/>
      <c r="G229" s="44" t="s">
        <v>180</v>
      </c>
      <c r="H229" s="104">
        <v>44368</v>
      </c>
      <c r="I229" s="17"/>
      <c r="J229" s="44" t="s">
        <v>180</v>
      </c>
      <c r="K229" s="104">
        <v>4428</v>
      </c>
      <c r="L229" s="17"/>
      <c r="M229" s="44" t="s">
        <v>180</v>
      </c>
      <c r="N229" s="105" t="s">
        <v>629</v>
      </c>
      <c r="O229" s="12" t="s">
        <v>242</v>
      </c>
      <c r="P229" s="44" t="s">
        <v>180</v>
      </c>
      <c r="Q229" s="104">
        <v>30278</v>
      </c>
      <c r="R229" s="17"/>
    </row>
    <row r="230" spans="1:18" ht="15.75" thickTop="1" x14ac:dyDescent="0.25">
      <c r="A230" s="13"/>
      <c r="B230" s="57"/>
      <c r="C230" s="22"/>
      <c r="D230" s="70"/>
      <c r="E230" s="70"/>
      <c r="F230" s="22"/>
      <c r="G230" s="70"/>
      <c r="H230" s="70"/>
      <c r="I230" s="22"/>
      <c r="J230" s="70"/>
      <c r="K230" s="70"/>
      <c r="L230" s="22"/>
      <c r="M230" s="70"/>
      <c r="N230" s="70"/>
      <c r="O230" s="22"/>
      <c r="P230" s="70"/>
      <c r="Q230" s="70"/>
      <c r="R230" s="22"/>
    </row>
    <row r="231" spans="1:18" x14ac:dyDescent="0.25">
      <c r="A231" s="13"/>
      <c r="B231" s="25" t="s">
        <v>583</v>
      </c>
      <c r="C231" s="17"/>
      <c r="D231" s="37"/>
      <c r="E231" s="37"/>
      <c r="F231" s="17"/>
      <c r="G231" s="37"/>
      <c r="H231" s="37"/>
      <c r="I231" s="17"/>
      <c r="J231" s="37"/>
      <c r="K231" s="37"/>
      <c r="L231" s="17"/>
      <c r="M231" s="37"/>
      <c r="N231" s="37"/>
      <c r="O231" s="17"/>
      <c r="P231" s="37"/>
      <c r="Q231" s="37"/>
      <c r="R231" s="17"/>
    </row>
    <row r="232" spans="1:18" x14ac:dyDescent="0.25">
      <c r="A232" s="13"/>
      <c r="B232" s="57"/>
      <c r="C232" s="22"/>
      <c r="D232" s="65"/>
      <c r="E232" s="65"/>
      <c r="F232" s="22"/>
      <c r="G232" s="65"/>
      <c r="H232" s="65"/>
      <c r="I232" s="22"/>
      <c r="J232" s="65"/>
      <c r="K232" s="65"/>
      <c r="L232" s="22"/>
      <c r="M232" s="65"/>
      <c r="N232" s="65"/>
      <c r="O232" s="22"/>
      <c r="P232" s="65"/>
      <c r="Q232" s="65"/>
      <c r="R232" s="22"/>
    </row>
    <row r="233" spans="1:18" ht="26.25" x14ac:dyDescent="0.25">
      <c r="A233" s="13"/>
      <c r="B233" s="25" t="s">
        <v>584</v>
      </c>
      <c r="C233" s="17"/>
      <c r="D233" s="68" t="s">
        <v>638</v>
      </c>
      <c r="E233" s="68"/>
      <c r="F233" s="12" t="s">
        <v>242</v>
      </c>
      <c r="G233" s="68" t="s">
        <v>217</v>
      </c>
      <c r="H233" s="68"/>
      <c r="I233" s="17"/>
      <c r="J233" s="68" t="s">
        <v>217</v>
      </c>
      <c r="K233" s="68"/>
      <c r="L233" s="17"/>
      <c r="M233" s="68">
        <v>480</v>
      </c>
      <c r="N233" s="68"/>
      <c r="O233" s="17"/>
      <c r="P233" s="68" t="s">
        <v>217</v>
      </c>
      <c r="Q233" s="68"/>
      <c r="R233" s="17"/>
    </row>
    <row r="234" spans="1:18" ht="26.25" x14ac:dyDescent="0.25">
      <c r="A234" s="13"/>
      <c r="B234" s="54" t="s">
        <v>606</v>
      </c>
      <c r="C234" s="22"/>
      <c r="D234" s="67" t="s">
        <v>217</v>
      </c>
      <c r="E234" s="67"/>
      <c r="F234" s="22"/>
      <c r="G234" s="67" t="s">
        <v>217</v>
      </c>
      <c r="H234" s="67"/>
      <c r="I234" s="22"/>
      <c r="J234" s="67" t="s">
        <v>217</v>
      </c>
      <c r="K234" s="67"/>
      <c r="L234" s="22"/>
      <c r="M234" s="67" t="s">
        <v>217</v>
      </c>
      <c r="N234" s="67"/>
      <c r="O234" s="22"/>
      <c r="P234" s="67" t="s">
        <v>217</v>
      </c>
      <c r="Q234" s="67"/>
      <c r="R234" s="22"/>
    </row>
    <row r="235" spans="1:18" x14ac:dyDescent="0.25">
      <c r="A235" s="13"/>
      <c r="B235" s="11" t="s">
        <v>99</v>
      </c>
      <c r="C235" s="17"/>
      <c r="D235" s="68" t="s">
        <v>217</v>
      </c>
      <c r="E235" s="68"/>
      <c r="F235" s="17"/>
      <c r="G235" s="68" t="s">
        <v>258</v>
      </c>
      <c r="H235" s="68"/>
      <c r="I235" s="12" t="s">
        <v>242</v>
      </c>
      <c r="J235" s="68" t="s">
        <v>217</v>
      </c>
      <c r="K235" s="68"/>
      <c r="L235" s="17"/>
      <c r="M235" s="68" t="s">
        <v>217</v>
      </c>
      <c r="N235" s="68"/>
      <c r="O235" s="17"/>
      <c r="P235" s="68" t="s">
        <v>258</v>
      </c>
      <c r="Q235" s="68"/>
      <c r="R235" s="12" t="s">
        <v>242</v>
      </c>
    </row>
    <row r="236" spans="1:18" x14ac:dyDescent="0.25">
      <c r="A236" s="13"/>
      <c r="B236" s="54" t="s">
        <v>100</v>
      </c>
      <c r="C236" s="22"/>
      <c r="D236" s="67" t="s">
        <v>217</v>
      </c>
      <c r="E236" s="67"/>
      <c r="F236" s="22"/>
      <c r="G236" s="67" t="s">
        <v>639</v>
      </c>
      <c r="H236" s="67"/>
      <c r="I236" s="23" t="s">
        <v>242</v>
      </c>
      <c r="J236" s="67" t="s">
        <v>217</v>
      </c>
      <c r="K236" s="67"/>
      <c r="L236" s="22"/>
      <c r="M236" s="67" t="s">
        <v>217</v>
      </c>
      <c r="N236" s="67"/>
      <c r="O236" s="22"/>
      <c r="P236" s="67" t="s">
        <v>639</v>
      </c>
      <c r="Q236" s="67"/>
      <c r="R236" s="23" t="s">
        <v>242</v>
      </c>
    </row>
    <row r="237" spans="1:18" ht="15.75" thickBot="1" x14ac:dyDescent="0.3">
      <c r="A237" s="13"/>
      <c r="B237" s="11" t="s">
        <v>101</v>
      </c>
      <c r="C237" s="17"/>
      <c r="D237" s="71">
        <v>460</v>
      </c>
      <c r="E237" s="71"/>
      <c r="F237" s="17"/>
      <c r="G237" s="71" t="s">
        <v>217</v>
      </c>
      <c r="H237" s="71"/>
      <c r="I237" s="17"/>
      <c r="J237" s="71" t="s">
        <v>217</v>
      </c>
      <c r="K237" s="71"/>
      <c r="L237" s="17"/>
      <c r="M237" s="71" t="s">
        <v>217</v>
      </c>
      <c r="N237" s="71"/>
      <c r="O237" s="17"/>
      <c r="P237" s="71">
        <v>460</v>
      </c>
      <c r="Q237" s="71"/>
      <c r="R237" s="17"/>
    </row>
    <row r="238" spans="1:18" ht="27" thickBot="1" x14ac:dyDescent="0.3">
      <c r="A238" s="13"/>
      <c r="B238" s="54" t="s">
        <v>587</v>
      </c>
      <c r="C238" s="22"/>
      <c r="D238" s="103" t="s">
        <v>640</v>
      </c>
      <c r="E238" s="103"/>
      <c r="F238" s="23" t="s">
        <v>242</v>
      </c>
      <c r="G238" s="103" t="s">
        <v>638</v>
      </c>
      <c r="H238" s="103"/>
      <c r="I238" s="23" t="s">
        <v>242</v>
      </c>
      <c r="J238" s="103" t="s">
        <v>217</v>
      </c>
      <c r="K238" s="103"/>
      <c r="L238" s="22"/>
      <c r="M238" s="103">
        <v>480</v>
      </c>
      <c r="N238" s="103"/>
      <c r="O238" s="22"/>
      <c r="P238" s="103" t="s">
        <v>640</v>
      </c>
      <c r="Q238" s="103"/>
      <c r="R238" s="23" t="s">
        <v>242</v>
      </c>
    </row>
    <row r="239" spans="1:18" x14ac:dyDescent="0.25">
      <c r="A239" s="13"/>
      <c r="B239" s="29"/>
      <c r="C239" s="17"/>
      <c r="D239" s="96"/>
      <c r="E239" s="96"/>
      <c r="F239" s="17"/>
      <c r="G239" s="96"/>
      <c r="H239" s="96"/>
      <c r="I239" s="17"/>
      <c r="J239" s="96"/>
      <c r="K239" s="96"/>
      <c r="L239" s="17"/>
      <c r="M239" s="96"/>
      <c r="N239" s="96"/>
      <c r="O239" s="17"/>
      <c r="P239" s="96"/>
      <c r="Q239" s="96"/>
      <c r="R239" s="17"/>
    </row>
    <row r="240" spans="1:18" ht="15.75" thickBot="1" x14ac:dyDescent="0.3">
      <c r="A240" s="13"/>
      <c r="B240" s="21" t="s">
        <v>588</v>
      </c>
      <c r="C240" s="22"/>
      <c r="D240" s="31" t="s">
        <v>180</v>
      </c>
      <c r="E240" s="32">
        <v>30258</v>
      </c>
      <c r="F240" s="22"/>
      <c r="G240" s="31" t="s">
        <v>180</v>
      </c>
      <c r="H240" s="32">
        <v>43888</v>
      </c>
      <c r="I240" s="22"/>
      <c r="J240" s="31" t="s">
        <v>180</v>
      </c>
      <c r="K240" s="32">
        <v>4428</v>
      </c>
      <c r="L240" s="22"/>
      <c r="M240" s="31" t="s">
        <v>180</v>
      </c>
      <c r="N240" s="111" t="s">
        <v>641</v>
      </c>
      <c r="O240" s="23" t="s">
        <v>242</v>
      </c>
      <c r="P240" s="31" t="s">
        <v>180</v>
      </c>
      <c r="Q240" s="32">
        <v>30258</v>
      </c>
      <c r="R240" s="22"/>
    </row>
    <row r="241" spans="1:18" ht="15.75" thickTop="1" x14ac:dyDescent="0.25">
      <c r="A241" s="13"/>
      <c r="B241" s="47"/>
      <c r="C241" s="47"/>
      <c r="D241" s="47"/>
      <c r="E241" s="47"/>
      <c r="F241" s="47"/>
      <c r="G241" s="47"/>
      <c r="H241" s="47"/>
      <c r="I241" s="47"/>
      <c r="J241" s="47"/>
      <c r="K241" s="47"/>
      <c r="L241" s="47"/>
      <c r="M241" s="47"/>
      <c r="N241" s="47"/>
      <c r="O241" s="47"/>
      <c r="P241" s="47"/>
      <c r="Q241" s="47"/>
      <c r="R241" s="47"/>
    </row>
    <row r="242" spans="1:18" x14ac:dyDescent="0.25">
      <c r="A242" s="13"/>
      <c r="B242" s="119" t="s">
        <v>642</v>
      </c>
      <c r="C242" s="119"/>
      <c r="D242" s="119"/>
      <c r="E242" s="119"/>
      <c r="F242" s="119"/>
      <c r="G242" s="119"/>
      <c r="H242" s="119"/>
      <c r="I242" s="119"/>
      <c r="J242" s="119"/>
      <c r="K242" s="119"/>
      <c r="L242" s="119"/>
      <c r="M242" s="119"/>
      <c r="N242" s="119"/>
      <c r="O242" s="119"/>
      <c r="P242" s="119"/>
      <c r="Q242" s="119"/>
      <c r="R242" s="119"/>
    </row>
    <row r="243" spans="1:18" x14ac:dyDescent="0.25">
      <c r="A243" s="13"/>
      <c r="B243" s="119" t="s">
        <v>611</v>
      </c>
      <c r="C243" s="119"/>
      <c r="D243" s="119"/>
      <c r="E243" s="119"/>
      <c r="F243" s="119"/>
      <c r="G243" s="119"/>
      <c r="H243" s="119"/>
      <c r="I243" s="119"/>
      <c r="J243" s="119"/>
      <c r="K243" s="119"/>
      <c r="L243" s="119"/>
      <c r="M243" s="119"/>
      <c r="N243" s="119"/>
      <c r="O243" s="119"/>
      <c r="P243" s="119"/>
      <c r="Q243" s="119"/>
      <c r="R243" s="119"/>
    </row>
    <row r="244" spans="1:18" x14ac:dyDescent="0.25">
      <c r="A244" s="13"/>
      <c r="B244" s="119" t="s">
        <v>259</v>
      </c>
      <c r="C244" s="119"/>
      <c r="D244" s="119"/>
      <c r="E244" s="119"/>
      <c r="F244" s="119"/>
      <c r="G244" s="119"/>
      <c r="H244" s="119"/>
      <c r="I244" s="119"/>
      <c r="J244" s="119"/>
      <c r="K244" s="119"/>
      <c r="L244" s="119"/>
      <c r="M244" s="119"/>
      <c r="N244" s="119"/>
      <c r="O244" s="119"/>
      <c r="P244" s="119"/>
      <c r="Q244" s="119"/>
      <c r="R244" s="119"/>
    </row>
    <row r="245" spans="1:18" x14ac:dyDescent="0.25">
      <c r="A245" s="13"/>
      <c r="B245" s="47"/>
      <c r="C245" s="47"/>
      <c r="D245" s="47"/>
      <c r="E245" s="47"/>
      <c r="F245" s="47"/>
      <c r="G245" s="47"/>
      <c r="H245" s="47"/>
      <c r="I245" s="47"/>
      <c r="J245" s="47"/>
      <c r="K245" s="47"/>
      <c r="L245" s="47"/>
      <c r="M245" s="47"/>
      <c r="N245" s="47"/>
      <c r="O245" s="47"/>
      <c r="P245" s="47"/>
      <c r="Q245" s="47"/>
      <c r="R245" s="47"/>
    </row>
    <row r="246" spans="1:18" x14ac:dyDescent="0.25">
      <c r="A246" s="13"/>
      <c r="B246" s="98"/>
      <c r="C246" s="62"/>
      <c r="D246" s="33" t="s">
        <v>501</v>
      </c>
      <c r="E246" s="33"/>
      <c r="F246" s="62"/>
      <c r="G246" s="33" t="s">
        <v>503</v>
      </c>
      <c r="H246" s="33"/>
      <c r="I246" s="62"/>
      <c r="J246" s="33" t="s">
        <v>505</v>
      </c>
      <c r="K246" s="33"/>
      <c r="L246" s="62"/>
      <c r="M246" s="33" t="s">
        <v>506</v>
      </c>
      <c r="N246" s="33"/>
      <c r="O246" s="62"/>
      <c r="P246" s="33" t="s">
        <v>109</v>
      </c>
      <c r="Q246" s="33"/>
      <c r="R246" s="62"/>
    </row>
    <row r="247" spans="1:18" x14ac:dyDescent="0.25">
      <c r="A247" s="13"/>
      <c r="B247" s="98"/>
      <c r="C247" s="62"/>
      <c r="D247" s="33" t="s">
        <v>502</v>
      </c>
      <c r="E247" s="33"/>
      <c r="F247" s="62"/>
      <c r="G247" s="33" t="s">
        <v>504</v>
      </c>
      <c r="H247" s="33"/>
      <c r="I247" s="62"/>
      <c r="J247" s="33" t="s">
        <v>503</v>
      </c>
      <c r="K247" s="33"/>
      <c r="L247" s="62"/>
      <c r="M247" s="33"/>
      <c r="N247" s="33"/>
      <c r="O247" s="62"/>
      <c r="P247" s="33" t="s">
        <v>443</v>
      </c>
      <c r="Q247" s="33"/>
      <c r="R247" s="62"/>
    </row>
    <row r="248" spans="1:18" ht="15.75" thickBot="1" x14ac:dyDescent="0.3">
      <c r="A248" s="13"/>
      <c r="B248" s="98"/>
      <c r="C248" s="62"/>
      <c r="D248" s="99"/>
      <c r="E248" s="99"/>
      <c r="F248" s="62"/>
      <c r="G248" s="99"/>
      <c r="H248" s="99"/>
      <c r="I248" s="62"/>
      <c r="J248" s="34" t="s">
        <v>504</v>
      </c>
      <c r="K248" s="34"/>
      <c r="L248" s="62"/>
      <c r="M248" s="34"/>
      <c r="N248" s="34"/>
      <c r="O248" s="62"/>
      <c r="P248" s="99"/>
      <c r="Q248" s="99"/>
      <c r="R248" s="62"/>
    </row>
    <row r="249" spans="1:18" x14ac:dyDescent="0.25">
      <c r="A249" s="13"/>
      <c r="B249" s="113" t="s">
        <v>121</v>
      </c>
      <c r="C249" s="22"/>
      <c r="D249" s="93"/>
      <c r="E249" s="93"/>
      <c r="F249" s="22"/>
      <c r="G249" s="93"/>
      <c r="H249" s="93"/>
      <c r="I249" s="22"/>
      <c r="J249" s="93"/>
      <c r="K249" s="93"/>
      <c r="L249" s="22"/>
      <c r="M249" s="93"/>
      <c r="N249" s="93"/>
      <c r="O249" s="22"/>
      <c r="P249" s="93"/>
      <c r="Q249" s="93"/>
      <c r="R249" s="22"/>
    </row>
    <row r="250" spans="1:18" x14ac:dyDescent="0.25">
      <c r="A250" s="13"/>
      <c r="B250" s="25" t="s">
        <v>643</v>
      </c>
      <c r="C250" s="17"/>
      <c r="D250" s="12" t="s">
        <v>180</v>
      </c>
      <c r="E250" s="26">
        <v>44484</v>
      </c>
      <c r="F250" s="17"/>
      <c r="G250" s="12" t="s">
        <v>180</v>
      </c>
      <c r="H250" s="26">
        <v>38515</v>
      </c>
      <c r="I250" s="17"/>
      <c r="J250" s="12" t="s">
        <v>180</v>
      </c>
      <c r="K250" s="26">
        <v>8514</v>
      </c>
      <c r="L250" s="17"/>
      <c r="M250" s="12" t="s">
        <v>180</v>
      </c>
      <c r="N250" s="53" t="s">
        <v>614</v>
      </c>
      <c r="O250" s="12" t="s">
        <v>242</v>
      </c>
      <c r="P250" s="12" t="s">
        <v>180</v>
      </c>
      <c r="Q250" s="26">
        <v>44484</v>
      </c>
      <c r="R250" s="17"/>
    </row>
    <row r="251" spans="1:18" ht="26.25" x14ac:dyDescent="0.25">
      <c r="A251" s="13"/>
      <c r="B251" s="21" t="s">
        <v>122</v>
      </c>
      <c r="C251" s="22"/>
      <c r="D251" s="65"/>
      <c r="E251" s="65"/>
      <c r="F251" s="22"/>
      <c r="G251" s="65"/>
      <c r="H251" s="65"/>
      <c r="I251" s="22"/>
      <c r="J251" s="65"/>
      <c r="K251" s="65"/>
      <c r="L251" s="22"/>
      <c r="M251" s="65"/>
      <c r="N251" s="65"/>
      <c r="O251" s="22"/>
      <c r="P251" s="65"/>
      <c r="Q251" s="65"/>
      <c r="R251" s="22"/>
    </row>
    <row r="252" spans="1:18" x14ac:dyDescent="0.25">
      <c r="A252" s="13"/>
      <c r="B252" s="25" t="s">
        <v>123</v>
      </c>
      <c r="C252" s="17"/>
      <c r="D252" s="35">
        <v>4866</v>
      </c>
      <c r="E252" s="35"/>
      <c r="F252" s="17"/>
      <c r="G252" s="35">
        <v>25077</v>
      </c>
      <c r="H252" s="35"/>
      <c r="I252" s="17"/>
      <c r="J252" s="68">
        <v>135</v>
      </c>
      <c r="K252" s="68"/>
      <c r="L252" s="17"/>
      <c r="M252" s="68" t="s">
        <v>217</v>
      </c>
      <c r="N252" s="68"/>
      <c r="O252" s="17"/>
      <c r="P252" s="35">
        <v>30078</v>
      </c>
      <c r="Q252" s="35"/>
      <c r="R252" s="17"/>
    </row>
    <row r="253" spans="1:18" x14ac:dyDescent="0.25">
      <c r="A253" s="13"/>
      <c r="B253" s="21" t="s">
        <v>644</v>
      </c>
      <c r="C253" s="22"/>
      <c r="D253" s="67" t="s">
        <v>614</v>
      </c>
      <c r="E253" s="67"/>
      <c r="F253" s="23" t="s">
        <v>242</v>
      </c>
      <c r="G253" s="67" t="s">
        <v>217</v>
      </c>
      <c r="H253" s="67"/>
      <c r="I253" s="22"/>
      <c r="J253" s="67" t="s">
        <v>217</v>
      </c>
      <c r="K253" s="67"/>
      <c r="L253" s="22"/>
      <c r="M253" s="66">
        <v>47029</v>
      </c>
      <c r="N253" s="66"/>
      <c r="O253" s="22"/>
      <c r="P253" s="67" t="s">
        <v>217</v>
      </c>
      <c r="Q253" s="67"/>
      <c r="R253" s="22"/>
    </row>
    <row r="254" spans="1:18" x14ac:dyDescent="0.25">
      <c r="A254" s="13"/>
      <c r="B254" s="25" t="s">
        <v>117</v>
      </c>
      <c r="C254" s="17"/>
      <c r="D254" s="35">
        <v>9920</v>
      </c>
      <c r="E254" s="35"/>
      <c r="F254" s="17"/>
      <c r="G254" s="68" t="s">
        <v>217</v>
      </c>
      <c r="H254" s="68"/>
      <c r="I254" s="17"/>
      <c r="J254" s="68" t="s">
        <v>217</v>
      </c>
      <c r="K254" s="68"/>
      <c r="L254" s="17"/>
      <c r="M254" s="68" t="s">
        <v>217</v>
      </c>
      <c r="N254" s="68"/>
      <c r="O254" s="17"/>
      <c r="P254" s="35">
        <v>9920</v>
      </c>
      <c r="Q254" s="35"/>
      <c r="R254" s="17"/>
    </row>
    <row r="255" spans="1:18" x14ac:dyDescent="0.25">
      <c r="A255" s="13"/>
      <c r="B255" s="21" t="s">
        <v>33</v>
      </c>
      <c r="C255" s="22"/>
      <c r="D255" s="66">
        <v>4672</v>
      </c>
      <c r="E255" s="66"/>
      <c r="F255" s="22"/>
      <c r="G255" s="67" t="s">
        <v>645</v>
      </c>
      <c r="H255" s="67"/>
      <c r="I255" s="23" t="s">
        <v>242</v>
      </c>
      <c r="J255" s="67" t="s">
        <v>217</v>
      </c>
      <c r="K255" s="67"/>
      <c r="L255" s="22"/>
      <c r="M255" s="67" t="s">
        <v>217</v>
      </c>
      <c r="N255" s="67"/>
      <c r="O255" s="22"/>
      <c r="P255" s="67" t="s">
        <v>646</v>
      </c>
      <c r="Q255" s="67"/>
      <c r="R255" s="23" t="s">
        <v>242</v>
      </c>
    </row>
    <row r="256" spans="1:18" x14ac:dyDescent="0.25">
      <c r="A256" s="13"/>
      <c r="B256" s="25" t="s">
        <v>647</v>
      </c>
      <c r="C256" s="17"/>
      <c r="D256" s="35">
        <v>1786</v>
      </c>
      <c r="E256" s="35"/>
      <c r="F256" s="17"/>
      <c r="G256" s="68" t="s">
        <v>217</v>
      </c>
      <c r="H256" s="68"/>
      <c r="I256" s="17"/>
      <c r="J256" s="68" t="s">
        <v>217</v>
      </c>
      <c r="K256" s="68"/>
      <c r="L256" s="17"/>
      <c r="M256" s="68" t="s">
        <v>217</v>
      </c>
      <c r="N256" s="68"/>
      <c r="O256" s="17"/>
      <c r="P256" s="35">
        <v>1786</v>
      </c>
      <c r="Q256" s="35"/>
      <c r="R256" s="17"/>
    </row>
    <row r="257" spans="1:18" ht="26.25" x14ac:dyDescent="0.25">
      <c r="A257" s="13"/>
      <c r="B257" s="21" t="s">
        <v>126</v>
      </c>
      <c r="C257" s="22"/>
      <c r="D257" s="67" t="s">
        <v>217</v>
      </c>
      <c r="E257" s="67"/>
      <c r="F257" s="22"/>
      <c r="G257" s="67">
        <v>427</v>
      </c>
      <c r="H257" s="67"/>
      <c r="I257" s="22"/>
      <c r="J257" s="67" t="s">
        <v>217</v>
      </c>
      <c r="K257" s="67"/>
      <c r="L257" s="22"/>
      <c r="M257" s="67" t="s">
        <v>217</v>
      </c>
      <c r="N257" s="67"/>
      <c r="O257" s="22"/>
      <c r="P257" s="67">
        <v>427</v>
      </c>
      <c r="Q257" s="67"/>
      <c r="R257" s="22"/>
    </row>
    <row r="258" spans="1:18" x14ac:dyDescent="0.25">
      <c r="A258" s="13"/>
      <c r="B258" s="25" t="s">
        <v>127</v>
      </c>
      <c r="C258" s="17"/>
      <c r="D258" s="35">
        <v>6624</v>
      </c>
      <c r="E258" s="35"/>
      <c r="F258" s="17"/>
      <c r="G258" s="68" t="s">
        <v>648</v>
      </c>
      <c r="H258" s="68"/>
      <c r="I258" s="12" t="s">
        <v>242</v>
      </c>
      <c r="J258" s="68" t="s">
        <v>217</v>
      </c>
      <c r="K258" s="68"/>
      <c r="L258" s="17"/>
      <c r="M258" s="68" t="s">
        <v>217</v>
      </c>
      <c r="N258" s="68"/>
      <c r="O258" s="17"/>
      <c r="P258" s="35">
        <v>5559</v>
      </c>
      <c r="Q258" s="35"/>
      <c r="R258" s="17"/>
    </row>
    <row r="259" spans="1:18" x14ac:dyDescent="0.25">
      <c r="A259" s="13"/>
      <c r="B259" s="21" t="s">
        <v>128</v>
      </c>
      <c r="C259" s="22"/>
      <c r="D259" s="67" t="s">
        <v>649</v>
      </c>
      <c r="E259" s="67"/>
      <c r="F259" s="23" t="s">
        <v>242</v>
      </c>
      <c r="G259" s="66">
        <v>5182</v>
      </c>
      <c r="H259" s="66"/>
      <c r="I259" s="22"/>
      <c r="J259" s="67" t="s">
        <v>217</v>
      </c>
      <c r="K259" s="67"/>
      <c r="L259" s="22"/>
      <c r="M259" s="67" t="s">
        <v>217</v>
      </c>
      <c r="N259" s="67"/>
      <c r="O259" s="22"/>
      <c r="P259" s="66">
        <v>1562</v>
      </c>
      <c r="Q259" s="66"/>
      <c r="R259" s="22"/>
    </row>
    <row r="260" spans="1:18" ht="27" thickBot="1" x14ac:dyDescent="0.3">
      <c r="A260" s="13"/>
      <c r="B260" s="25" t="s">
        <v>129</v>
      </c>
      <c r="C260" s="17"/>
      <c r="D260" s="71" t="s">
        <v>650</v>
      </c>
      <c r="E260" s="71"/>
      <c r="F260" s="12" t="s">
        <v>242</v>
      </c>
      <c r="G260" s="71" t="s">
        <v>651</v>
      </c>
      <c r="H260" s="71"/>
      <c r="I260" s="12" t="s">
        <v>242</v>
      </c>
      <c r="J260" s="36">
        <v>3318</v>
      </c>
      <c r="K260" s="36"/>
      <c r="L260" s="17"/>
      <c r="M260" s="71" t="s">
        <v>217</v>
      </c>
      <c r="N260" s="71"/>
      <c r="O260" s="17"/>
      <c r="P260" s="71" t="s">
        <v>652</v>
      </c>
      <c r="Q260" s="71"/>
      <c r="R260" s="12" t="s">
        <v>242</v>
      </c>
    </row>
    <row r="261" spans="1:18" ht="27" thickBot="1" x14ac:dyDescent="0.3">
      <c r="A261" s="13"/>
      <c r="B261" s="113" t="s">
        <v>653</v>
      </c>
      <c r="C261" s="22"/>
      <c r="D261" s="75" t="s">
        <v>180</v>
      </c>
      <c r="E261" s="76" t="s">
        <v>654</v>
      </c>
      <c r="F261" s="23" t="s">
        <v>242</v>
      </c>
      <c r="G261" s="75" t="s">
        <v>180</v>
      </c>
      <c r="H261" s="76" t="s">
        <v>655</v>
      </c>
      <c r="I261" s="23" t="s">
        <v>242</v>
      </c>
      <c r="J261" s="75" t="s">
        <v>180</v>
      </c>
      <c r="K261" s="77">
        <v>11967</v>
      </c>
      <c r="L261" s="22"/>
      <c r="M261" s="75" t="s">
        <v>180</v>
      </c>
      <c r="N261" s="76" t="s">
        <v>217</v>
      </c>
      <c r="O261" s="22"/>
      <c r="P261" s="75" t="s">
        <v>180</v>
      </c>
      <c r="Q261" s="76" t="s">
        <v>656</v>
      </c>
      <c r="R261" s="23" t="s">
        <v>242</v>
      </c>
    </row>
    <row r="262" spans="1:18" x14ac:dyDescent="0.25">
      <c r="A262" s="13"/>
      <c r="B262" s="29"/>
      <c r="C262" s="17"/>
      <c r="D262" s="96"/>
      <c r="E262" s="96"/>
      <c r="F262" s="17"/>
      <c r="G262" s="96"/>
      <c r="H262" s="96"/>
      <c r="I262" s="17"/>
      <c r="J262" s="96"/>
      <c r="K262" s="96"/>
      <c r="L262" s="17"/>
      <c r="M262" s="96"/>
      <c r="N262" s="96"/>
      <c r="O262" s="17"/>
      <c r="P262" s="96"/>
      <c r="Q262" s="96"/>
      <c r="R262" s="17"/>
    </row>
    <row r="263" spans="1:18" x14ac:dyDescent="0.25">
      <c r="A263" s="13"/>
      <c r="B263" s="113" t="s">
        <v>131</v>
      </c>
      <c r="C263" s="22"/>
      <c r="D263" s="65"/>
      <c r="E263" s="65"/>
      <c r="F263" s="22"/>
      <c r="G263" s="65"/>
      <c r="H263" s="65"/>
      <c r="I263" s="22"/>
      <c r="J263" s="65"/>
      <c r="K263" s="65"/>
      <c r="L263" s="22"/>
      <c r="M263" s="65"/>
      <c r="N263" s="65"/>
      <c r="O263" s="22"/>
      <c r="P263" s="65"/>
      <c r="Q263" s="65"/>
      <c r="R263" s="22"/>
    </row>
    <row r="264" spans="1:18" x14ac:dyDescent="0.25">
      <c r="A264" s="13"/>
      <c r="B264" s="25" t="s">
        <v>132</v>
      </c>
      <c r="C264" s="17"/>
      <c r="D264" s="68" t="s">
        <v>657</v>
      </c>
      <c r="E264" s="68"/>
      <c r="F264" s="12" t="s">
        <v>242</v>
      </c>
      <c r="G264" s="68" t="s">
        <v>658</v>
      </c>
      <c r="H264" s="68"/>
      <c r="I264" s="12" t="s">
        <v>242</v>
      </c>
      <c r="J264" s="68" t="s">
        <v>217</v>
      </c>
      <c r="K264" s="68"/>
      <c r="L264" s="17"/>
      <c r="M264" s="68" t="s">
        <v>217</v>
      </c>
      <c r="N264" s="68"/>
      <c r="O264" s="17"/>
      <c r="P264" s="68" t="s">
        <v>659</v>
      </c>
      <c r="Q264" s="68"/>
      <c r="R264" s="12" t="s">
        <v>242</v>
      </c>
    </row>
    <row r="265" spans="1:18" ht="26.25" x14ac:dyDescent="0.25">
      <c r="A265" s="13"/>
      <c r="B265" s="21" t="s">
        <v>133</v>
      </c>
      <c r="C265" s="22"/>
      <c r="D265" s="67" t="s">
        <v>217</v>
      </c>
      <c r="E265" s="67"/>
      <c r="F265" s="22"/>
      <c r="G265" s="66">
        <v>1906</v>
      </c>
      <c r="H265" s="66"/>
      <c r="I265" s="22"/>
      <c r="J265" s="67" t="s">
        <v>217</v>
      </c>
      <c r="K265" s="67"/>
      <c r="L265" s="22"/>
      <c r="M265" s="67" t="s">
        <v>217</v>
      </c>
      <c r="N265" s="67"/>
      <c r="O265" s="22"/>
      <c r="P265" s="66">
        <v>1906</v>
      </c>
      <c r="Q265" s="66"/>
      <c r="R265" s="22"/>
    </row>
    <row r="266" spans="1:18" ht="26.25" x14ac:dyDescent="0.25">
      <c r="A266" s="13"/>
      <c r="B266" s="25" t="s">
        <v>134</v>
      </c>
      <c r="C266" s="17"/>
      <c r="D266" s="35">
        <v>44497</v>
      </c>
      <c r="E266" s="35"/>
      <c r="F266" s="17"/>
      <c r="G266" s="68" t="s">
        <v>217</v>
      </c>
      <c r="H266" s="68"/>
      <c r="I266" s="17"/>
      <c r="J266" s="68" t="s">
        <v>217</v>
      </c>
      <c r="K266" s="68"/>
      <c r="L266" s="17"/>
      <c r="M266" s="68" t="s">
        <v>217</v>
      </c>
      <c r="N266" s="68"/>
      <c r="O266" s="17"/>
      <c r="P266" s="35">
        <v>44497</v>
      </c>
      <c r="Q266" s="35"/>
      <c r="R266" s="17"/>
    </row>
    <row r="267" spans="1:18" ht="15.75" thickBot="1" x14ac:dyDescent="0.3">
      <c r="A267" s="13"/>
      <c r="B267" s="21" t="s">
        <v>135</v>
      </c>
      <c r="C267" s="22"/>
      <c r="D267" s="46">
        <v>15465</v>
      </c>
      <c r="E267" s="46"/>
      <c r="F267" s="22"/>
      <c r="G267" s="69" t="s">
        <v>469</v>
      </c>
      <c r="H267" s="69"/>
      <c r="I267" s="23" t="s">
        <v>242</v>
      </c>
      <c r="J267" s="69" t="s">
        <v>660</v>
      </c>
      <c r="K267" s="69"/>
      <c r="L267" s="23" t="s">
        <v>242</v>
      </c>
      <c r="M267" s="69" t="s">
        <v>217</v>
      </c>
      <c r="N267" s="69"/>
      <c r="O267" s="22"/>
      <c r="P267" s="69" t="s">
        <v>661</v>
      </c>
      <c r="Q267" s="69"/>
      <c r="R267" s="23" t="s">
        <v>242</v>
      </c>
    </row>
    <row r="268" spans="1:18" ht="27" thickBot="1" x14ac:dyDescent="0.3">
      <c r="A268" s="13"/>
      <c r="B268" s="114" t="s">
        <v>136</v>
      </c>
      <c r="C268" s="17"/>
      <c r="D268" s="115" t="s">
        <v>180</v>
      </c>
      <c r="E268" s="116">
        <v>43247</v>
      </c>
      <c r="F268" s="17"/>
      <c r="G268" s="115" t="s">
        <v>180</v>
      </c>
      <c r="H268" s="117" t="s">
        <v>662</v>
      </c>
      <c r="I268" s="12" t="s">
        <v>242</v>
      </c>
      <c r="J268" s="115" t="s">
        <v>180</v>
      </c>
      <c r="K268" s="117" t="s">
        <v>660</v>
      </c>
      <c r="L268" s="12" t="s">
        <v>242</v>
      </c>
      <c r="M268" s="115" t="s">
        <v>180</v>
      </c>
      <c r="N268" s="117" t="s">
        <v>217</v>
      </c>
      <c r="O268" s="17"/>
      <c r="P268" s="115" t="s">
        <v>180</v>
      </c>
      <c r="Q268" s="116">
        <v>19640</v>
      </c>
      <c r="R268" s="17"/>
    </row>
    <row r="269" spans="1:18" x14ac:dyDescent="0.25">
      <c r="A269" s="13"/>
      <c r="B269" s="57"/>
      <c r="C269" s="22"/>
      <c r="D269" s="93"/>
      <c r="E269" s="93"/>
      <c r="F269" s="22"/>
      <c r="G269" s="93"/>
      <c r="H269" s="93"/>
      <c r="I269" s="22"/>
      <c r="J269" s="93"/>
      <c r="K269" s="93"/>
      <c r="L269" s="22"/>
      <c r="M269" s="93"/>
      <c r="N269" s="93"/>
      <c r="O269" s="22"/>
      <c r="P269" s="93"/>
      <c r="Q269" s="93"/>
      <c r="R269" s="22"/>
    </row>
    <row r="270" spans="1:18" x14ac:dyDescent="0.25">
      <c r="A270" s="13"/>
      <c r="B270" s="114" t="s">
        <v>137</v>
      </c>
      <c r="C270" s="17"/>
      <c r="D270" s="37"/>
      <c r="E270" s="37"/>
      <c r="F270" s="17"/>
      <c r="G270" s="37"/>
      <c r="H270" s="37"/>
      <c r="I270" s="17"/>
      <c r="J270" s="37"/>
      <c r="K270" s="37"/>
      <c r="L270" s="17"/>
      <c r="M270" s="37"/>
      <c r="N270" s="37"/>
      <c r="O270" s="17"/>
      <c r="P270" s="37"/>
      <c r="Q270" s="37"/>
      <c r="R270" s="17"/>
    </row>
    <row r="271" spans="1:18" x14ac:dyDescent="0.25">
      <c r="A271" s="13"/>
      <c r="B271" s="21" t="s">
        <v>138</v>
      </c>
      <c r="C271" s="22"/>
      <c r="D271" s="66">
        <v>685079</v>
      </c>
      <c r="E271" s="66"/>
      <c r="F271" s="22"/>
      <c r="G271" s="66">
        <v>32405</v>
      </c>
      <c r="H271" s="66"/>
      <c r="I271" s="22"/>
      <c r="J271" s="67" t="s">
        <v>217</v>
      </c>
      <c r="K271" s="67"/>
      <c r="L271" s="22"/>
      <c r="M271" s="67" t="s">
        <v>217</v>
      </c>
      <c r="N271" s="67"/>
      <c r="O271" s="22"/>
      <c r="P271" s="66">
        <v>717484</v>
      </c>
      <c r="Q271" s="66"/>
      <c r="R271" s="22"/>
    </row>
    <row r="272" spans="1:18" x14ac:dyDescent="0.25">
      <c r="A272" s="13"/>
      <c r="B272" s="25" t="s">
        <v>139</v>
      </c>
      <c r="C272" s="17"/>
      <c r="D272" s="68" t="s">
        <v>663</v>
      </c>
      <c r="E272" s="68"/>
      <c r="F272" s="12" t="s">
        <v>242</v>
      </c>
      <c r="G272" s="68" t="s">
        <v>664</v>
      </c>
      <c r="H272" s="68"/>
      <c r="I272" s="12" t="s">
        <v>242</v>
      </c>
      <c r="J272" s="68" t="s">
        <v>217</v>
      </c>
      <c r="K272" s="68"/>
      <c r="L272" s="17"/>
      <c r="M272" s="68" t="s">
        <v>217</v>
      </c>
      <c r="N272" s="68"/>
      <c r="O272" s="17"/>
      <c r="P272" s="68" t="s">
        <v>665</v>
      </c>
      <c r="Q272" s="68"/>
      <c r="R272" s="12" t="s">
        <v>242</v>
      </c>
    </row>
    <row r="273" spans="1:18" x14ac:dyDescent="0.25">
      <c r="A273" s="13"/>
      <c r="B273" s="21" t="s">
        <v>140</v>
      </c>
      <c r="C273" s="22"/>
      <c r="D273" s="67" t="s">
        <v>666</v>
      </c>
      <c r="E273" s="67"/>
      <c r="F273" s="23" t="s">
        <v>242</v>
      </c>
      <c r="G273" s="67" t="s">
        <v>667</v>
      </c>
      <c r="H273" s="67"/>
      <c r="I273" s="23" t="s">
        <v>242</v>
      </c>
      <c r="J273" s="67" t="s">
        <v>217</v>
      </c>
      <c r="K273" s="67"/>
      <c r="L273" s="22"/>
      <c r="M273" s="67" t="s">
        <v>217</v>
      </c>
      <c r="N273" s="67"/>
      <c r="O273" s="22"/>
      <c r="P273" s="67" t="s">
        <v>668</v>
      </c>
      <c r="Q273" s="67"/>
      <c r="R273" s="23" t="s">
        <v>242</v>
      </c>
    </row>
    <row r="274" spans="1:18" ht="26.25" x14ac:dyDescent="0.25">
      <c r="A274" s="13"/>
      <c r="B274" s="25" t="s">
        <v>141</v>
      </c>
      <c r="C274" s="17"/>
      <c r="D274" s="68" t="s">
        <v>669</v>
      </c>
      <c r="E274" s="68"/>
      <c r="F274" s="12" t="s">
        <v>242</v>
      </c>
      <c r="G274" s="68" t="s">
        <v>217</v>
      </c>
      <c r="H274" s="68"/>
      <c r="I274" s="17"/>
      <c r="J274" s="68" t="s">
        <v>217</v>
      </c>
      <c r="K274" s="68"/>
      <c r="L274" s="17"/>
      <c r="M274" s="68" t="s">
        <v>217</v>
      </c>
      <c r="N274" s="68"/>
      <c r="O274" s="17"/>
      <c r="P274" s="68" t="s">
        <v>669</v>
      </c>
      <c r="Q274" s="68"/>
      <c r="R274" s="12" t="s">
        <v>242</v>
      </c>
    </row>
    <row r="275" spans="1:18" x14ac:dyDescent="0.25">
      <c r="A275" s="13"/>
      <c r="B275" s="21" t="s">
        <v>142</v>
      </c>
      <c r="C275" s="22"/>
      <c r="D275" s="65"/>
      <c r="E275" s="65"/>
      <c r="F275" s="22"/>
      <c r="G275" s="67" t="s">
        <v>670</v>
      </c>
      <c r="H275" s="67"/>
      <c r="I275" s="23" t="s">
        <v>242</v>
      </c>
      <c r="J275" s="65"/>
      <c r="K275" s="65"/>
      <c r="L275" s="22"/>
      <c r="M275" s="65"/>
      <c r="N275" s="65"/>
      <c r="O275" s="22"/>
      <c r="P275" s="67" t="s">
        <v>670</v>
      </c>
      <c r="Q275" s="67"/>
      <c r="R275" s="23" t="s">
        <v>242</v>
      </c>
    </row>
    <row r="276" spans="1:18" ht="27" thickBot="1" x14ac:dyDescent="0.3">
      <c r="A276" s="13"/>
      <c r="B276" s="25" t="s">
        <v>671</v>
      </c>
      <c r="C276" s="17"/>
      <c r="D276" s="71" t="s">
        <v>672</v>
      </c>
      <c r="E276" s="71"/>
      <c r="F276" s="12" t="s">
        <v>242</v>
      </c>
      <c r="G276" s="36">
        <v>97506</v>
      </c>
      <c r="H276" s="36"/>
      <c r="I276" s="17"/>
      <c r="J276" s="71" t="s">
        <v>673</v>
      </c>
      <c r="K276" s="71"/>
      <c r="L276" s="12" t="s">
        <v>242</v>
      </c>
      <c r="M276" s="71" t="s">
        <v>217</v>
      </c>
      <c r="N276" s="71"/>
      <c r="O276" s="17"/>
      <c r="P276" s="71" t="s">
        <v>217</v>
      </c>
      <c r="Q276" s="71"/>
      <c r="R276" s="17"/>
    </row>
    <row r="277" spans="1:18" ht="27" thickBot="1" x14ac:dyDescent="0.3">
      <c r="A277" s="13"/>
      <c r="B277" s="113" t="s">
        <v>674</v>
      </c>
      <c r="C277" s="22"/>
      <c r="D277" s="75" t="s">
        <v>180</v>
      </c>
      <c r="E277" s="76" t="s">
        <v>675</v>
      </c>
      <c r="F277" s="23" t="s">
        <v>242</v>
      </c>
      <c r="G277" s="75" t="s">
        <v>180</v>
      </c>
      <c r="H277" s="77">
        <v>81687</v>
      </c>
      <c r="I277" s="22"/>
      <c r="J277" s="75" t="s">
        <v>180</v>
      </c>
      <c r="K277" s="76" t="s">
        <v>673</v>
      </c>
      <c r="L277" s="23" t="s">
        <v>242</v>
      </c>
      <c r="M277" s="75" t="s">
        <v>180</v>
      </c>
      <c r="N277" s="76" t="s">
        <v>217</v>
      </c>
      <c r="O277" s="22"/>
      <c r="P277" s="75" t="s">
        <v>180</v>
      </c>
      <c r="Q277" s="77">
        <v>61730</v>
      </c>
      <c r="R277" s="22"/>
    </row>
    <row r="278" spans="1:18" x14ac:dyDescent="0.25">
      <c r="A278" s="13"/>
      <c r="B278" s="29"/>
      <c r="C278" s="17"/>
      <c r="D278" s="96"/>
      <c r="E278" s="96"/>
      <c r="F278" s="17"/>
      <c r="G278" s="96"/>
      <c r="H278" s="96"/>
      <c r="I278" s="17"/>
      <c r="J278" s="96"/>
      <c r="K278" s="96"/>
      <c r="L278" s="17"/>
      <c r="M278" s="96"/>
      <c r="N278" s="96"/>
      <c r="O278" s="17"/>
      <c r="P278" s="96"/>
      <c r="Q278" s="96"/>
      <c r="R278" s="17"/>
    </row>
    <row r="279" spans="1:18" ht="26.25" x14ac:dyDescent="0.25">
      <c r="A279" s="13"/>
      <c r="B279" s="113" t="s">
        <v>676</v>
      </c>
      <c r="C279" s="22"/>
      <c r="D279" s="67" t="s">
        <v>677</v>
      </c>
      <c r="E279" s="67"/>
      <c r="F279" s="23" t="s">
        <v>242</v>
      </c>
      <c r="G279" s="66">
        <v>32391</v>
      </c>
      <c r="H279" s="66"/>
      <c r="I279" s="22"/>
      <c r="J279" s="67" t="s">
        <v>678</v>
      </c>
      <c r="K279" s="67"/>
      <c r="L279" s="23" t="s">
        <v>242</v>
      </c>
      <c r="M279" s="67" t="s">
        <v>217</v>
      </c>
      <c r="N279" s="67"/>
      <c r="O279" s="22"/>
      <c r="P279" s="66">
        <v>19935</v>
      </c>
      <c r="Q279" s="66"/>
      <c r="R279" s="22"/>
    </row>
    <row r="280" spans="1:18" ht="27" thickBot="1" x14ac:dyDescent="0.3">
      <c r="A280" s="13"/>
      <c r="B280" s="114" t="s">
        <v>145</v>
      </c>
      <c r="C280" s="17"/>
      <c r="D280" s="36">
        <v>88995</v>
      </c>
      <c r="E280" s="36"/>
      <c r="F280" s="17"/>
      <c r="G280" s="36">
        <v>18031</v>
      </c>
      <c r="H280" s="36"/>
      <c r="I280" s="17"/>
      <c r="J280" s="36">
        <v>12897</v>
      </c>
      <c r="K280" s="36"/>
      <c r="L280" s="17"/>
      <c r="M280" s="118"/>
      <c r="N280" s="118"/>
      <c r="O280" s="17"/>
      <c r="P280" s="36">
        <v>119923</v>
      </c>
      <c r="Q280" s="36"/>
      <c r="R280" s="17"/>
    </row>
    <row r="281" spans="1:18" ht="15.75" thickBot="1" x14ac:dyDescent="0.3">
      <c r="A281" s="13"/>
      <c r="B281" s="113" t="s">
        <v>146</v>
      </c>
      <c r="C281" s="22"/>
      <c r="D281" s="31" t="s">
        <v>180</v>
      </c>
      <c r="E281" s="28">
        <v>81385</v>
      </c>
      <c r="F281" s="22"/>
      <c r="G281" s="31" t="s">
        <v>180</v>
      </c>
      <c r="H281" s="28">
        <v>50422</v>
      </c>
      <c r="I281" s="22"/>
      <c r="J281" s="31" t="s">
        <v>180</v>
      </c>
      <c r="K281" s="28">
        <v>8051</v>
      </c>
      <c r="L281" s="22"/>
      <c r="M281" s="31" t="s">
        <v>180</v>
      </c>
      <c r="N281" s="61" t="s">
        <v>217</v>
      </c>
      <c r="O281" s="22"/>
      <c r="P281" s="31" t="s">
        <v>180</v>
      </c>
      <c r="Q281" s="28">
        <v>139858</v>
      </c>
      <c r="R281" s="22"/>
    </row>
    <row r="282" spans="1:18" ht="15.75" thickTop="1" x14ac:dyDescent="0.25">
      <c r="A282" s="13"/>
      <c r="B282" s="47"/>
      <c r="C282" s="47"/>
      <c r="D282" s="47"/>
      <c r="E282" s="47"/>
      <c r="F282" s="47"/>
      <c r="G282" s="47"/>
      <c r="H282" s="47"/>
      <c r="I282" s="47"/>
      <c r="J282" s="47"/>
      <c r="K282" s="47"/>
      <c r="L282" s="47"/>
      <c r="M282" s="47"/>
      <c r="N282" s="47"/>
      <c r="O282" s="47"/>
      <c r="P282" s="47"/>
      <c r="Q282" s="47"/>
      <c r="R282" s="47"/>
    </row>
    <row r="283" spans="1:18" x14ac:dyDescent="0.25">
      <c r="A283" s="13"/>
      <c r="B283" s="119" t="s">
        <v>642</v>
      </c>
      <c r="C283" s="119"/>
      <c r="D283" s="119"/>
      <c r="E283" s="119"/>
      <c r="F283" s="119"/>
      <c r="G283" s="119"/>
      <c r="H283" s="119"/>
      <c r="I283" s="119"/>
      <c r="J283" s="119"/>
      <c r="K283" s="119"/>
      <c r="L283" s="119"/>
      <c r="M283" s="119"/>
      <c r="N283" s="119"/>
      <c r="O283" s="119"/>
      <c r="P283" s="119"/>
      <c r="Q283" s="119"/>
      <c r="R283" s="119"/>
    </row>
    <row r="284" spans="1:18" x14ac:dyDescent="0.25">
      <c r="A284" s="13"/>
      <c r="B284" s="119" t="s">
        <v>625</v>
      </c>
      <c r="C284" s="119"/>
      <c r="D284" s="119"/>
      <c r="E284" s="119"/>
      <c r="F284" s="119"/>
      <c r="G284" s="119"/>
      <c r="H284" s="119"/>
      <c r="I284" s="119"/>
      <c r="J284" s="119"/>
      <c r="K284" s="119"/>
      <c r="L284" s="119"/>
      <c r="M284" s="119"/>
      <c r="N284" s="119"/>
      <c r="O284" s="119"/>
      <c r="P284" s="119"/>
      <c r="Q284" s="119"/>
      <c r="R284" s="119"/>
    </row>
    <row r="285" spans="1:18" x14ac:dyDescent="0.25">
      <c r="A285" s="13"/>
      <c r="B285" s="119" t="s">
        <v>259</v>
      </c>
      <c r="C285" s="119"/>
      <c r="D285" s="119"/>
      <c r="E285" s="119"/>
      <c r="F285" s="119"/>
      <c r="G285" s="119"/>
      <c r="H285" s="119"/>
      <c r="I285" s="119"/>
      <c r="J285" s="119"/>
      <c r="K285" s="119"/>
      <c r="L285" s="119"/>
      <c r="M285" s="119"/>
      <c r="N285" s="119"/>
      <c r="O285" s="119"/>
      <c r="P285" s="119"/>
      <c r="Q285" s="119"/>
      <c r="R285" s="119"/>
    </row>
    <row r="286" spans="1:18" x14ac:dyDescent="0.25">
      <c r="A286" s="13"/>
      <c r="B286" s="47"/>
      <c r="C286" s="47"/>
      <c r="D286" s="47"/>
      <c r="E286" s="47"/>
      <c r="F286" s="47"/>
      <c r="G286" s="47"/>
      <c r="H286" s="47"/>
      <c r="I286" s="47"/>
      <c r="J286" s="47"/>
      <c r="K286" s="47"/>
      <c r="L286" s="47"/>
      <c r="M286" s="47"/>
      <c r="N286" s="47"/>
      <c r="O286" s="47"/>
      <c r="P286" s="47"/>
      <c r="Q286" s="47"/>
      <c r="R286" s="47"/>
    </row>
    <row r="287" spans="1:18" x14ac:dyDescent="0.25">
      <c r="A287" s="13"/>
      <c r="B287" s="98"/>
      <c r="C287" s="62"/>
      <c r="D287" s="33" t="s">
        <v>501</v>
      </c>
      <c r="E287" s="33"/>
      <c r="F287" s="62"/>
      <c r="G287" s="33" t="s">
        <v>503</v>
      </c>
      <c r="H287" s="33"/>
      <c r="I287" s="62"/>
      <c r="J287" s="33" t="s">
        <v>505</v>
      </c>
      <c r="K287" s="33"/>
      <c r="L287" s="62"/>
      <c r="M287" s="33" t="s">
        <v>506</v>
      </c>
      <c r="N287" s="33"/>
      <c r="O287" s="62"/>
      <c r="P287" s="33" t="s">
        <v>109</v>
      </c>
      <c r="Q287" s="33"/>
      <c r="R287" s="62"/>
    </row>
    <row r="288" spans="1:18" x14ac:dyDescent="0.25">
      <c r="A288" s="13"/>
      <c r="B288" s="98"/>
      <c r="C288" s="62"/>
      <c r="D288" s="33" t="s">
        <v>502</v>
      </c>
      <c r="E288" s="33"/>
      <c r="F288" s="62"/>
      <c r="G288" s="33" t="s">
        <v>504</v>
      </c>
      <c r="H288" s="33"/>
      <c r="I288" s="62"/>
      <c r="J288" s="33" t="s">
        <v>503</v>
      </c>
      <c r="K288" s="33"/>
      <c r="L288" s="62"/>
      <c r="M288" s="33"/>
      <c r="N288" s="33"/>
      <c r="O288" s="62"/>
      <c r="P288" s="33" t="s">
        <v>443</v>
      </c>
      <c r="Q288" s="33"/>
      <c r="R288" s="62"/>
    </row>
    <row r="289" spans="1:18" ht="15.75" thickBot="1" x14ac:dyDescent="0.3">
      <c r="A289" s="13"/>
      <c r="B289" s="98"/>
      <c r="C289" s="62"/>
      <c r="D289" s="99"/>
      <c r="E289" s="99"/>
      <c r="F289" s="62"/>
      <c r="G289" s="99"/>
      <c r="H289" s="99"/>
      <c r="I289" s="62"/>
      <c r="J289" s="34" t="s">
        <v>504</v>
      </c>
      <c r="K289" s="34"/>
      <c r="L289" s="62"/>
      <c r="M289" s="34"/>
      <c r="N289" s="34"/>
      <c r="O289" s="62"/>
      <c r="P289" s="99"/>
      <c r="Q289" s="99"/>
      <c r="R289" s="62"/>
    </row>
    <row r="290" spans="1:18" x14ac:dyDescent="0.25">
      <c r="A290" s="13"/>
      <c r="B290" s="113" t="s">
        <v>121</v>
      </c>
      <c r="C290" s="22"/>
      <c r="D290" s="93"/>
      <c r="E290" s="93"/>
      <c r="F290" s="22"/>
      <c r="G290" s="93"/>
      <c r="H290" s="93"/>
      <c r="I290" s="22"/>
      <c r="J290" s="93"/>
      <c r="K290" s="93"/>
      <c r="L290" s="22"/>
      <c r="M290" s="93"/>
      <c r="N290" s="93"/>
      <c r="O290" s="22"/>
      <c r="P290" s="93"/>
      <c r="Q290" s="93"/>
      <c r="R290" s="22"/>
    </row>
    <row r="291" spans="1:18" x14ac:dyDescent="0.25">
      <c r="A291" s="13"/>
      <c r="B291" s="25" t="s">
        <v>643</v>
      </c>
      <c r="C291" s="17"/>
      <c r="D291" s="12" t="s">
        <v>180</v>
      </c>
      <c r="E291" s="26">
        <v>30278</v>
      </c>
      <c r="F291" s="17"/>
      <c r="G291" s="12" t="s">
        <v>180</v>
      </c>
      <c r="H291" s="26">
        <v>44368</v>
      </c>
      <c r="I291" s="17"/>
      <c r="J291" s="12" t="s">
        <v>180</v>
      </c>
      <c r="K291" s="26">
        <v>4428</v>
      </c>
      <c r="L291" s="17"/>
      <c r="M291" s="12" t="s">
        <v>180</v>
      </c>
      <c r="N291" s="53" t="s">
        <v>629</v>
      </c>
      <c r="O291" s="12" t="s">
        <v>242</v>
      </c>
      <c r="P291" s="12" t="s">
        <v>180</v>
      </c>
      <c r="Q291" s="26">
        <v>30278</v>
      </c>
      <c r="R291" s="17"/>
    </row>
    <row r="292" spans="1:18" ht="26.25" x14ac:dyDescent="0.25">
      <c r="A292" s="13"/>
      <c r="B292" s="21" t="s">
        <v>122</v>
      </c>
      <c r="C292" s="22"/>
      <c r="D292" s="65"/>
      <c r="E292" s="65"/>
      <c r="F292" s="22"/>
      <c r="G292" s="65"/>
      <c r="H292" s="65"/>
      <c r="I292" s="22"/>
      <c r="J292" s="65"/>
      <c r="K292" s="65"/>
      <c r="L292" s="22"/>
      <c r="M292" s="65"/>
      <c r="N292" s="65"/>
      <c r="O292" s="22"/>
      <c r="P292" s="65"/>
      <c r="Q292" s="65"/>
      <c r="R292" s="22"/>
    </row>
    <row r="293" spans="1:18" x14ac:dyDescent="0.25">
      <c r="A293" s="13"/>
      <c r="B293" s="25" t="s">
        <v>123</v>
      </c>
      <c r="C293" s="17"/>
      <c r="D293" s="35">
        <v>3230</v>
      </c>
      <c r="E293" s="35"/>
      <c r="F293" s="17"/>
      <c r="G293" s="35">
        <v>24201</v>
      </c>
      <c r="H293" s="35"/>
      <c r="I293" s="17"/>
      <c r="J293" s="68">
        <v>135</v>
      </c>
      <c r="K293" s="68"/>
      <c r="L293" s="17"/>
      <c r="M293" s="68" t="s">
        <v>217</v>
      </c>
      <c r="N293" s="68"/>
      <c r="O293" s="17"/>
      <c r="P293" s="35">
        <v>27566</v>
      </c>
      <c r="Q293" s="35"/>
      <c r="R293" s="17"/>
    </row>
    <row r="294" spans="1:18" x14ac:dyDescent="0.25">
      <c r="A294" s="13"/>
      <c r="B294" s="21" t="s">
        <v>644</v>
      </c>
      <c r="C294" s="22"/>
      <c r="D294" s="67" t="s">
        <v>629</v>
      </c>
      <c r="E294" s="67"/>
      <c r="F294" s="23" t="s">
        <v>242</v>
      </c>
      <c r="G294" s="67" t="s">
        <v>217</v>
      </c>
      <c r="H294" s="67"/>
      <c r="I294" s="22"/>
      <c r="J294" s="67" t="s">
        <v>217</v>
      </c>
      <c r="K294" s="67"/>
      <c r="L294" s="22"/>
      <c r="M294" s="66">
        <v>48796</v>
      </c>
      <c r="N294" s="66"/>
      <c r="O294" s="22"/>
      <c r="P294" s="67" t="s">
        <v>217</v>
      </c>
      <c r="Q294" s="67"/>
      <c r="R294" s="22"/>
    </row>
    <row r="295" spans="1:18" x14ac:dyDescent="0.25">
      <c r="A295" s="13"/>
      <c r="B295" s="25" t="s">
        <v>117</v>
      </c>
      <c r="C295" s="17"/>
      <c r="D295" s="35">
        <v>4624</v>
      </c>
      <c r="E295" s="35"/>
      <c r="F295" s="17"/>
      <c r="G295" s="68" t="s">
        <v>217</v>
      </c>
      <c r="H295" s="68"/>
      <c r="I295" s="17"/>
      <c r="J295" s="68" t="s">
        <v>217</v>
      </c>
      <c r="K295" s="68"/>
      <c r="L295" s="17"/>
      <c r="M295" s="68" t="s">
        <v>217</v>
      </c>
      <c r="N295" s="68"/>
      <c r="O295" s="17"/>
      <c r="P295" s="35">
        <v>4624</v>
      </c>
      <c r="Q295" s="35"/>
      <c r="R295" s="17"/>
    </row>
    <row r="296" spans="1:18" ht="26.25" x14ac:dyDescent="0.25">
      <c r="A296" s="13"/>
      <c r="B296" s="21" t="s">
        <v>124</v>
      </c>
      <c r="C296" s="22"/>
      <c r="D296" s="67" t="s">
        <v>679</v>
      </c>
      <c r="E296" s="67"/>
      <c r="F296" s="23" t="s">
        <v>242</v>
      </c>
      <c r="G296" s="65"/>
      <c r="H296" s="65"/>
      <c r="I296" s="22"/>
      <c r="J296" s="65"/>
      <c r="K296" s="65"/>
      <c r="L296" s="22"/>
      <c r="M296" s="65"/>
      <c r="N296" s="65"/>
      <c r="O296" s="22"/>
      <c r="P296" s="67" t="s">
        <v>679</v>
      </c>
      <c r="Q296" s="67"/>
      <c r="R296" s="23" t="s">
        <v>242</v>
      </c>
    </row>
    <row r="297" spans="1:18" x14ac:dyDescent="0.25">
      <c r="A297" s="13"/>
      <c r="B297" s="25" t="s">
        <v>33</v>
      </c>
      <c r="C297" s="17"/>
      <c r="D297" s="68">
        <v>235</v>
      </c>
      <c r="E297" s="68"/>
      <c r="F297" s="17"/>
      <c r="G297" s="68">
        <v>265</v>
      </c>
      <c r="H297" s="68"/>
      <c r="I297" s="17"/>
      <c r="J297" s="68" t="s">
        <v>217</v>
      </c>
      <c r="K297" s="68"/>
      <c r="L297" s="17"/>
      <c r="M297" s="68" t="s">
        <v>217</v>
      </c>
      <c r="N297" s="68"/>
      <c r="O297" s="17"/>
      <c r="P297" s="68">
        <v>500</v>
      </c>
      <c r="Q297" s="68"/>
      <c r="R297" s="17"/>
    </row>
    <row r="298" spans="1:18" ht="26.25" x14ac:dyDescent="0.25">
      <c r="A298" s="13"/>
      <c r="B298" s="21" t="s">
        <v>126</v>
      </c>
      <c r="C298" s="22"/>
      <c r="D298" s="67" t="s">
        <v>680</v>
      </c>
      <c r="E298" s="67"/>
      <c r="F298" s="23" t="s">
        <v>242</v>
      </c>
      <c r="G298" s="67" t="s">
        <v>217</v>
      </c>
      <c r="H298" s="67"/>
      <c r="I298" s="22"/>
      <c r="J298" s="67" t="s">
        <v>217</v>
      </c>
      <c r="K298" s="67"/>
      <c r="L298" s="22"/>
      <c r="M298" s="67" t="s">
        <v>217</v>
      </c>
      <c r="N298" s="67"/>
      <c r="O298" s="22"/>
      <c r="P298" s="67" t="s">
        <v>680</v>
      </c>
      <c r="Q298" s="67"/>
      <c r="R298" s="23" t="s">
        <v>242</v>
      </c>
    </row>
    <row r="299" spans="1:18" x14ac:dyDescent="0.25">
      <c r="A299" s="13"/>
      <c r="B299" s="25" t="s">
        <v>127</v>
      </c>
      <c r="C299" s="17"/>
      <c r="D299" s="35">
        <v>9204</v>
      </c>
      <c r="E299" s="35"/>
      <c r="F299" s="17"/>
      <c r="G299" s="68" t="s">
        <v>681</v>
      </c>
      <c r="H299" s="68"/>
      <c r="I299" s="12" t="s">
        <v>242</v>
      </c>
      <c r="J299" s="68" t="s">
        <v>217</v>
      </c>
      <c r="K299" s="68"/>
      <c r="L299" s="17"/>
      <c r="M299" s="68" t="s">
        <v>217</v>
      </c>
      <c r="N299" s="68"/>
      <c r="O299" s="17"/>
      <c r="P299" s="35">
        <v>8449</v>
      </c>
      <c r="Q299" s="35"/>
      <c r="R299" s="17"/>
    </row>
    <row r="300" spans="1:18" x14ac:dyDescent="0.25">
      <c r="A300" s="13"/>
      <c r="B300" s="21" t="s">
        <v>128</v>
      </c>
      <c r="C300" s="22"/>
      <c r="D300" s="67">
        <v>864</v>
      </c>
      <c r="E300" s="67"/>
      <c r="F300" s="22"/>
      <c r="G300" s="67" t="s">
        <v>682</v>
      </c>
      <c r="H300" s="67"/>
      <c r="I300" s="23" t="s">
        <v>242</v>
      </c>
      <c r="J300" s="67" t="s">
        <v>217</v>
      </c>
      <c r="K300" s="67"/>
      <c r="L300" s="22"/>
      <c r="M300" s="67" t="s">
        <v>217</v>
      </c>
      <c r="N300" s="67"/>
      <c r="O300" s="22"/>
      <c r="P300" s="67" t="s">
        <v>683</v>
      </c>
      <c r="Q300" s="67"/>
      <c r="R300" s="23" t="s">
        <v>242</v>
      </c>
    </row>
    <row r="301" spans="1:18" ht="27" thickBot="1" x14ac:dyDescent="0.3">
      <c r="A301" s="13"/>
      <c r="B301" s="25" t="s">
        <v>129</v>
      </c>
      <c r="C301" s="17"/>
      <c r="D301" s="36">
        <v>41842</v>
      </c>
      <c r="E301" s="36"/>
      <c r="F301" s="17"/>
      <c r="G301" s="71" t="s">
        <v>684</v>
      </c>
      <c r="H301" s="71"/>
      <c r="I301" s="12" t="s">
        <v>242</v>
      </c>
      <c r="J301" s="71" t="s">
        <v>685</v>
      </c>
      <c r="K301" s="71"/>
      <c r="L301" s="12" t="s">
        <v>242</v>
      </c>
      <c r="M301" s="71" t="s">
        <v>217</v>
      </c>
      <c r="N301" s="71"/>
      <c r="O301" s="17"/>
      <c r="P301" s="71" t="s">
        <v>686</v>
      </c>
      <c r="Q301" s="71"/>
      <c r="R301" s="12" t="s">
        <v>242</v>
      </c>
    </row>
    <row r="302" spans="1:18" ht="27" thickBot="1" x14ac:dyDescent="0.3">
      <c r="A302" s="13"/>
      <c r="B302" s="113" t="s">
        <v>687</v>
      </c>
      <c r="C302" s="22"/>
      <c r="D302" s="75" t="s">
        <v>180</v>
      </c>
      <c r="E302" s="77">
        <v>40943</v>
      </c>
      <c r="F302" s="22"/>
      <c r="G302" s="75" t="s">
        <v>180</v>
      </c>
      <c r="H302" s="76" t="s">
        <v>688</v>
      </c>
      <c r="I302" s="23" t="s">
        <v>242</v>
      </c>
      <c r="J302" s="75" t="s">
        <v>180</v>
      </c>
      <c r="K302" s="76" t="s">
        <v>689</v>
      </c>
      <c r="L302" s="23" t="s">
        <v>242</v>
      </c>
      <c r="M302" s="75" t="s">
        <v>180</v>
      </c>
      <c r="N302" s="76" t="s">
        <v>217</v>
      </c>
      <c r="O302" s="22"/>
      <c r="P302" s="75" t="s">
        <v>180</v>
      </c>
      <c r="Q302" s="76" t="s">
        <v>690</v>
      </c>
      <c r="R302" s="23" t="s">
        <v>242</v>
      </c>
    </row>
    <row r="303" spans="1:18" x14ac:dyDescent="0.25">
      <c r="A303" s="13"/>
      <c r="B303" s="29"/>
      <c r="C303" s="17"/>
      <c r="D303" s="96"/>
      <c r="E303" s="96"/>
      <c r="F303" s="17"/>
      <c r="G303" s="96"/>
      <c r="H303" s="96"/>
      <c r="I303" s="17"/>
      <c r="J303" s="96"/>
      <c r="K303" s="96"/>
      <c r="L303" s="17"/>
      <c r="M303" s="96"/>
      <c r="N303" s="96"/>
      <c r="O303" s="17"/>
      <c r="P303" s="96"/>
      <c r="Q303" s="96"/>
      <c r="R303" s="17"/>
    </row>
    <row r="304" spans="1:18" x14ac:dyDescent="0.25">
      <c r="A304" s="13"/>
      <c r="B304" s="113" t="s">
        <v>131</v>
      </c>
      <c r="C304" s="22"/>
      <c r="D304" s="65"/>
      <c r="E304" s="65"/>
      <c r="F304" s="22"/>
      <c r="G304" s="65"/>
      <c r="H304" s="65"/>
      <c r="I304" s="22"/>
      <c r="J304" s="65"/>
      <c r="K304" s="65"/>
      <c r="L304" s="22"/>
      <c r="M304" s="65"/>
      <c r="N304" s="65"/>
      <c r="O304" s="22"/>
      <c r="P304" s="65"/>
      <c r="Q304" s="65"/>
      <c r="R304" s="22"/>
    </row>
    <row r="305" spans="1:18" x14ac:dyDescent="0.25">
      <c r="A305" s="13"/>
      <c r="B305" s="25" t="s">
        <v>132</v>
      </c>
      <c r="C305" s="17"/>
      <c r="D305" s="68" t="s">
        <v>691</v>
      </c>
      <c r="E305" s="68"/>
      <c r="F305" s="12" t="s">
        <v>242</v>
      </c>
      <c r="G305" s="68" t="s">
        <v>692</v>
      </c>
      <c r="H305" s="68"/>
      <c r="I305" s="12" t="s">
        <v>242</v>
      </c>
      <c r="J305" s="68" t="s">
        <v>217</v>
      </c>
      <c r="K305" s="68"/>
      <c r="L305" s="17"/>
      <c r="M305" s="68" t="s">
        <v>217</v>
      </c>
      <c r="N305" s="68"/>
      <c r="O305" s="17"/>
      <c r="P305" s="68" t="s">
        <v>693</v>
      </c>
      <c r="Q305" s="68"/>
      <c r="R305" s="12" t="s">
        <v>242</v>
      </c>
    </row>
    <row r="306" spans="1:18" ht="26.25" x14ac:dyDescent="0.25">
      <c r="A306" s="13"/>
      <c r="B306" s="21" t="s">
        <v>133</v>
      </c>
      <c r="C306" s="22"/>
      <c r="D306" s="67">
        <v>186</v>
      </c>
      <c r="E306" s="67"/>
      <c r="F306" s="22"/>
      <c r="G306" s="66">
        <v>2173</v>
      </c>
      <c r="H306" s="66"/>
      <c r="I306" s="22"/>
      <c r="J306" s="67" t="s">
        <v>217</v>
      </c>
      <c r="K306" s="67"/>
      <c r="L306" s="22"/>
      <c r="M306" s="67" t="s">
        <v>217</v>
      </c>
      <c r="N306" s="67"/>
      <c r="O306" s="22"/>
      <c r="P306" s="66">
        <v>2359</v>
      </c>
      <c r="Q306" s="66"/>
      <c r="R306" s="22"/>
    </row>
    <row r="307" spans="1:18" ht="15.75" thickBot="1" x14ac:dyDescent="0.3">
      <c r="A307" s="13"/>
      <c r="B307" s="25" t="s">
        <v>135</v>
      </c>
      <c r="C307" s="17"/>
      <c r="D307" s="36">
        <v>6795</v>
      </c>
      <c r="E307" s="36"/>
      <c r="F307" s="17"/>
      <c r="G307" s="71">
        <v>612</v>
      </c>
      <c r="H307" s="71"/>
      <c r="I307" s="17"/>
      <c r="J307" s="71" t="s">
        <v>694</v>
      </c>
      <c r="K307" s="71"/>
      <c r="L307" s="12" t="s">
        <v>242</v>
      </c>
      <c r="M307" s="71" t="s">
        <v>217</v>
      </c>
      <c r="N307" s="71"/>
      <c r="O307" s="17"/>
      <c r="P307" s="71" t="s">
        <v>695</v>
      </c>
      <c r="Q307" s="71"/>
      <c r="R307" s="12" t="s">
        <v>242</v>
      </c>
    </row>
    <row r="308" spans="1:18" ht="27" thickBot="1" x14ac:dyDescent="0.3">
      <c r="A308" s="13"/>
      <c r="B308" s="113" t="s">
        <v>136</v>
      </c>
      <c r="C308" s="22"/>
      <c r="D308" s="75" t="s">
        <v>180</v>
      </c>
      <c r="E308" s="76" t="s">
        <v>696</v>
      </c>
      <c r="F308" s="23" t="s">
        <v>242</v>
      </c>
      <c r="G308" s="75" t="s">
        <v>180</v>
      </c>
      <c r="H308" s="76" t="s">
        <v>697</v>
      </c>
      <c r="I308" s="23" t="s">
        <v>242</v>
      </c>
      <c r="J308" s="75" t="s">
        <v>180</v>
      </c>
      <c r="K308" s="76" t="s">
        <v>694</v>
      </c>
      <c r="L308" s="23" t="s">
        <v>242</v>
      </c>
      <c r="M308" s="75" t="s">
        <v>180</v>
      </c>
      <c r="N308" s="76" t="s">
        <v>217</v>
      </c>
      <c r="O308" s="22"/>
      <c r="P308" s="75" t="s">
        <v>180</v>
      </c>
      <c r="Q308" s="76" t="s">
        <v>698</v>
      </c>
      <c r="R308" s="23" t="s">
        <v>242</v>
      </c>
    </row>
    <row r="309" spans="1:18" x14ac:dyDescent="0.25">
      <c r="A309" s="13"/>
      <c r="B309" s="29"/>
      <c r="C309" s="17"/>
      <c r="D309" s="96"/>
      <c r="E309" s="96"/>
      <c r="F309" s="17"/>
      <c r="G309" s="96"/>
      <c r="H309" s="96"/>
      <c r="I309" s="17"/>
      <c r="J309" s="96"/>
      <c r="K309" s="96"/>
      <c r="L309" s="17"/>
      <c r="M309" s="96"/>
      <c r="N309" s="96"/>
      <c r="O309" s="17"/>
      <c r="P309" s="96"/>
      <c r="Q309" s="96"/>
      <c r="R309" s="17"/>
    </row>
    <row r="310" spans="1:18" x14ac:dyDescent="0.25">
      <c r="A310" s="13"/>
      <c r="B310" s="113" t="s">
        <v>137</v>
      </c>
      <c r="C310" s="22"/>
      <c r="D310" s="65"/>
      <c r="E310" s="65"/>
      <c r="F310" s="22"/>
      <c r="G310" s="65"/>
      <c r="H310" s="65"/>
      <c r="I310" s="22"/>
      <c r="J310" s="65"/>
      <c r="K310" s="65"/>
      <c r="L310" s="22"/>
      <c r="M310" s="65"/>
      <c r="N310" s="65"/>
      <c r="O310" s="22"/>
      <c r="P310" s="65"/>
      <c r="Q310" s="65"/>
      <c r="R310" s="22"/>
    </row>
    <row r="311" spans="1:18" x14ac:dyDescent="0.25">
      <c r="A311" s="13"/>
      <c r="B311" s="25" t="s">
        <v>138</v>
      </c>
      <c r="C311" s="17"/>
      <c r="D311" s="35">
        <v>395365</v>
      </c>
      <c r="E311" s="35"/>
      <c r="F311" s="17"/>
      <c r="G311" s="35">
        <v>26185</v>
      </c>
      <c r="H311" s="35"/>
      <c r="I311" s="17"/>
      <c r="J311" s="68" t="s">
        <v>217</v>
      </c>
      <c r="K311" s="68"/>
      <c r="L311" s="17"/>
      <c r="M311" s="68" t="s">
        <v>217</v>
      </c>
      <c r="N311" s="68"/>
      <c r="O311" s="17"/>
      <c r="P311" s="35">
        <v>421550</v>
      </c>
      <c r="Q311" s="35"/>
      <c r="R311" s="17"/>
    </row>
    <row r="312" spans="1:18" x14ac:dyDescent="0.25">
      <c r="A312" s="13"/>
      <c r="B312" s="21" t="s">
        <v>139</v>
      </c>
      <c r="C312" s="22"/>
      <c r="D312" s="67" t="s">
        <v>699</v>
      </c>
      <c r="E312" s="67"/>
      <c r="F312" s="23" t="s">
        <v>242</v>
      </c>
      <c r="G312" s="67" t="s">
        <v>700</v>
      </c>
      <c r="H312" s="67"/>
      <c r="I312" s="23" t="s">
        <v>242</v>
      </c>
      <c r="J312" s="67" t="s">
        <v>217</v>
      </c>
      <c r="K312" s="67"/>
      <c r="L312" s="22"/>
      <c r="M312" s="67" t="s">
        <v>217</v>
      </c>
      <c r="N312" s="67"/>
      <c r="O312" s="22"/>
      <c r="P312" s="67" t="s">
        <v>701</v>
      </c>
      <c r="Q312" s="67"/>
      <c r="R312" s="23" t="s">
        <v>242</v>
      </c>
    </row>
    <row r="313" spans="1:18" ht="26.25" x14ac:dyDescent="0.25">
      <c r="A313" s="13"/>
      <c r="B313" s="25" t="s">
        <v>124</v>
      </c>
      <c r="C313" s="17"/>
      <c r="D313" s="68">
        <v>358</v>
      </c>
      <c r="E313" s="68"/>
      <c r="F313" s="17"/>
      <c r="G313" s="68" t="s">
        <v>217</v>
      </c>
      <c r="H313" s="68"/>
      <c r="I313" s="17"/>
      <c r="J313" s="68" t="s">
        <v>217</v>
      </c>
      <c r="K313" s="68"/>
      <c r="L313" s="17"/>
      <c r="M313" s="68" t="s">
        <v>217</v>
      </c>
      <c r="N313" s="68"/>
      <c r="O313" s="17"/>
      <c r="P313" s="68">
        <v>358</v>
      </c>
      <c r="Q313" s="68"/>
      <c r="R313" s="17"/>
    </row>
    <row r="314" spans="1:18" ht="26.25" x14ac:dyDescent="0.25">
      <c r="A314" s="13"/>
      <c r="B314" s="21" t="s">
        <v>141</v>
      </c>
      <c r="C314" s="22"/>
      <c r="D314" s="67">
        <v>341</v>
      </c>
      <c r="E314" s="67"/>
      <c r="F314" s="22"/>
      <c r="G314" s="67" t="s">
        <v>217</v>
      </c>
      <c r="H314" s="67"/>
      <c r="I314" s="22"/>
      <c r="J314" s="67" t="s">
        <v>217</v>
      </c>
      <c r="K314" s="67"/>
      <c r="L314" s="22"/>
      <c r="M314" s="67" t="s">
        <v>217</v>
      </c>
      <c r="N314" s="67"/>
      <c r="O314" s="22"/>
      <c r="P314" s="67">
        <v>341</v>
      </c>
      <c r="Q314" s="67"/>
      <c r="R314" s="22"/>
    </row>
    <row r="315" spans="1:18" ht="27" thickBot="1" x14ac:dyDescent="0.3">
      <c r="A315" s="13"/>
      <c r="B315" s="25" t="s">
        <v>671</v>
      </c>
      <c r="C315" s="17"/>
      <c r="D315" s="71" t="s">
        <v>702</v>
      </c>
      <c r="E315" s="71"/>
      <c r="F315" s="12" t="s">
        <v>242</v>
      </c>
      <c r="G315" s="36">
        <v>1023</v>
      </c>
      <c r="H315" s="36"/>
      <c r="I315" s="17"/>
      <c r="J315" s="36">
        <v>37981</v>
      </c>
      <c r="K315" s="36"/>
      <c r="L315" s="17"/>
      <c r="M315" s="71" t="s">
        <v>217</v>
      </c>
      <c r="N315" s="71"/>
      <c r="O315" s="17"/>
      <c r="P315" s="71" t="s">
        <v>217</v>
      </c>
      <c r="Q315" s="71"/>
      <c r="R315" s="17"/>
    </row>
    <row r="316" spans="1:18" ht="27" thickBot="1" x14ac:dyDescent="0.3">
      <c r="A316" s="13"/>
      <c r="B316" s="113" t="s">
        <v>674</v>
      </c>
      <c r="C316" s="22"/>
      <c r="D316" s="75" t="s">
        <v>180</v>
      </c>
      <c r="E316" s="76" t="s">
        <v>703</v>
      </c>
      <c r="F316" s="23" t="s">
        <v>242</v>
      </c>
      <c r="G316" s="75" t="s">
        <v>180</v>
      </c>
      <c r="H316" s="77">
        <v>15473</v>
      </c>
      <c r="I316" s="22"/>
      <c r="J316" s="75" t="s">
        <v>180</v>
      </c>
      <c r="K316" s="77">
        <v>37981</v>
      </c>
      <c r="L316" s="22"/>
      <c r="M316" s="75" t="s">
        <v>180</v>
      </c>
      <c r="N316" s="76" t="s">
        <v>217</v>
      </c>
      <c r="O316" s="22"/>
      <c r="P316" s="75" t="s">
        <v>180</v>
      </c>
      <c r="Q316" s="77">
        <v>47262</v>
      </c>
      <c r="R316" s="22"/>
    </row>
    <row r="317" spans="1:18" x14ac:dyDescent="0.25">
      <c r="A317" s="13"/>
      <c r="B317" s="29"/>
      <c r="C317" s="17"/>
      <c r="D317" s="96"/>
      <c r="E317" s="96"/>
      <c r="F317" s="17"/>
      <c r="G317" s="96"/>
      <c r="H317" s="96"/>
      <c r="I317" s="17"/>
      <c r="J317" s="96"/>
      <c r="K317" s="96"/>
      <c r="L317" s="17"/>
      <c r="M317" s="96"/>
      <c r="N317" s="96"/>
      <c r="O317" s="17"/>
      <c r="P317" s="96"/>
      <c r="Q317" s="96"/>
      <c r="R317" s="17"/>
    </row>
    <row r="318" spans="1:18" ht="26.25" x14ac:dyDescent="0.25">
      <c r="A318" s="13"/>
      <c r="B318" s="113" t="s">
        <v>704</v>
      </c>
      <c r="C318" s="22"/>
      <c r="D318" s="66">
        <v>25433</v>
      </c>
      <c r="E318" s="66"/>
      <c r="F318" s="22"/>
      <c r="G318" s="67" t="s">
        <v>705</v>
      </c>
      <c r="H318" s="67"/>
      <c r="I318" s="23" t="s">
        <v>242</v>
      </c>
      <c r="J318" s="67" t="s">
        <v>706</v>
      </c>
      <c r="K318" s="67"/>
      <c r="L318" s="23" t="s">
        <v>242</v>
      </c>
      <c r="M318" s="67" t="s">
        <v>217</v>
      </c>
      <c r="N318" s="67"/>
      <c r="O318" s="22"/>
      <c r="P318" s="67" t="s">
        <v>707</v>
      </c>
      <c r="Q318" s="67"/>
      <c r="R318" s="23" t="s">
        <v>242</v>
      </c>
    </row>
    <row r="319" spans="1:18" ht="27" thickBot="1" x14ac:dyDescent="0.3">
      <c r="A319" s="13"/>
      <c r="B319" s="114" t="s">
        <v>145</v>
      </c>
      <c r="C319" s="17"/>
      <c r="D319" s="36">
        <v>64663</v>
      </c>
      <c r="E319" s="36"/>
      <c r="F319" s="17"/>
      <c r="G319" s="36">
        <v>74385</v>
      </c>
      <c r="H319" s="36"/>
      <c r="I319" s="17"/>
      <c r="J319" s="36">
        <v>29008</v>
      </c>
      <c r="K319" s="36"/>
      <c r="L319" s="17"/>
      <c r="M319" s="71" t="s">
        <v>217</v>
      </c>
      <c r="N319" s="71"/>
      <c r="O319" s="17"/>
      <c r="P319" s="36">
        <v>168056</v>
      </c>
      <c r="Q319" s="36"/>
      <c r="R319" s="17"/>
    </row>
    <row r="320" spans="1:18" ht="15.75" thickBot="1" x14ac:dyDescent="0.3">
      <c r="A320" s="13"/>
      <c r="B320" s="113" t="s">
        <v>146</v>
      </c>
      <c r="C320" s="22"/>
      <c r="D320" s="31" t="s">
        <v>180</v>
      </c>
      <c r="E320" s="28">
        <v>90096</v>
      </c>
      <c r="F320" s="22"/>
      <c r="G320" s="31" t="s">
        <v>180</v>
      </c>
      <c r="H320" s="28">
        <v>36766</v>
      </c>
      <c r="I320" s="22"/>
      <c r="J320" s="31" t="s">
        <v>180</v>
      </c>
      <c r="K320" s="28">
        <v>15816</v>
      </c>
      <c r="L320" s="22"/>
      <c r="M320" s="31" t="s">
        <v>180</v>
      </c>
      <c r="N320" s="61" t="s">
        <v>217</v>
      </c>
      <c r="O320" s="22"/>
      <c r="P320" s="31" t="s">
        <v>180</v>
      </c>
      <c r="Q320" s="28">
        <v>142678</v>
      </c>
      <c r="R320" s="22"/>
    </row>
    <row r="321" spans="1:18" ht="15.75" thickTop="1" x14ac:dyDescent="0.25">
      <c r="A321" s="13"/>
      <c r="B321" s="41"/>
      <c r="C321" s="41"/>
      <c r="D321" s="41"/>
      <c r="E321" s="41"/>
      <c r="F321" s="41"/>
      <c r="G321" s="41"/>
      <c r="H321" s="41"/>
      <c r="I321" s="41"/>
      <c r="J321" s="41"/>
      <c r="K321" s="41"/>
      <c r="L321" s="41"/>
      <c r="M321" s="41"/>
      <c r="N321" s="41"/>
      <c r="O321" s="41"/>
      <c r="P321" s="41"/>
      <c r="Q321" s="41"/>
      <c r="R321" s="41"/>
    </row>
  </sheetData>
  <mergeCells count="1307">
    <mergeCell ref="B285:R285"/>
    <mergeCell ref="B286:R286"/>
    <mergeCell ref="B321:R321"/>
    <mergeCell ref="B243:R243"/>
    <mergeCell ref="B244:R244"/>
    <mergeCell ref="B245:R245"/>
    <mergeCell ref="B282:R282"/>
    <mergeCell ref="B283:R283"/>
    <mergeCell ref="B284:R284"/>
    <mergeCell ref="B204:R204"/>
    <mergeCell ref="B205:R205"/>
    <mergeCell ref="B206:R206"/>
    <mergeCell ref="B207:R207"/>
    <mergeCell ref="B241:R241"/>
    <mergeCell ref="B242:R242"/>
    <mergeCell ref="B166:R166"/>
    <mergeCell ref="B167:R167"/>
    <mergeCell ref="B168:R168"/>
    <mergeCell ref="B169:R169"/>
    <mergeCell ref="B170:R170"/>
    <mergeCell ref="B203:R203"/>
    <mergeCell ref="B95:R95"/>
    <mergeCell ref="B128:R128"/>
    <mergeCell ref="B129:R129"/>
    <mergeCell ref="B130:R130"/>
    <mergeCell ref="B131:R131"/>
    <mergeCell ref="B132:R132"/>
    <mergeCell ref="B51:R51"/>
    <mergeCell ref="B52:R52"/>
    <mergeCell ref="B91:R91"/>
    <mergeCell ref="B92:R92"/>
    <mergeCell ref="B93:R93"/>
    <mergeCell ref="B94:R94"/>
    <mergeCell ref="B10:R10"/>
    <mergeCell ref="B11:R11"/>
    <mergeCell ref="B12:R12"/>
    <mergeCell ref="B13:R13"/>
    <mergeCell ref="B49:R49"/>
    <mergeCell ref="B50:R50"/>
    <mergeCell ref="B4:R4"/>
    <mergeCell ref="B5:R5"/>
    <mergeCell ref="B6:R6"/>
    <mergeCell ref="B7:R7"/>
    <mergeCell ref="B8:R8"/>
    <mergeCell ref="B9:R9"/>
    <mergeCell ref="D319:E319"/>
    <mergeCell ref="G319:H319"/>
    <mergeCell ref="J319:K319"/>
    <mergeCell ref="M319:N319"/>
    <mergeCell ref="P319:Q319"/>
    <mergeCell ref="A1:A2"/>
    <mergeCell ref="B1:R1"/>
    <mergeCell ref="B2:R2"/>
    <mergeCell ref="B3:R3"/>
    <mergeCell ref="A4:A321"/>
    <mergeCell ref="D317:E317"/>
    <mergeCell ref="G317:H317"/>
    <mergeCell ref="J317:K317"/>
    <mergeCell ref="M317:N317"/>
    <mergeCell ref="P317:Q317"/>
    <mergeCell ref="D318:E318"/>
    <mergeCell ref="G318:H318"/>
    <mergeCell ref="J318:K318"/>
    <mergeCell ref="M318:N318"/>
    <mergeCell ref="P318:Q318"/>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7:E307"/>
    <mergeCell ref="G307:H307"/>
    <mergeCell ref="J307:K307"/>
    <mergeCell ref="M307:N307"/>
    <mergeCell ref="P307:Q307"/>
    <mergeCell ref="D309:E309"/>
    <mergeCell ref="G309:H309"/>
    <mergeCell ref="J309:K309"/>
    <mergeCell ref="M309:N309"/>
    <mergeCell ref="P309:Q309"/>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R287:R289"/>
    <mergeCell ref="D290:E290"/>
    <mergeCell ref="G290:H290"/>
    <mergeCell ref="J290:K290"/>
    <mergeCell ref="M290:N290"/>
    <mergeCell ref="P290:Q290"/>
    <mergeCell ref="L287:L289"/>
    <mergeCell ref="M287:N289"/>
    <mergeCell ref="O287:O289"/>
    <mergeCell ref="P287:Q287"/>
    <mergeCell ref="P288:Q288"/>
    <mergeCell ref="P289:Q289"/>
    <mergeCell ref="F287:F289"/>
    <mergeCell ref="G287:H287"/>
    <mergeCell ref="G288:H288"/>
    <mergeCell ref="G289:H289"/>
    <mergeCell ref="I287:I289"/>
    <mergeCell ref="J287:K287"/>
    <mergeCell ref="J288:K288"/>
    <mergeCell ref="J289:K289"/>
    <mergeCell ref="D280:E280"/>
    <mergeCell ref="G280:H280"/>
    <mergeCell ref="J280:K280"/>
    <mergeCell ref="M280:N280"/>
    <mergeCell ref="P280:Q280"/>
    <mergeCell ref="B287:B289"/>
    <mergeCell ref="C287:C289"/>
    <mergeCell ref="D287:E287"/>
    <mergeCell ref="D288:E288"/>
    <mergeCell ref="D289:E289"/>
    <mergeCell ref="D278:E278"/>
    <mergeCell ref="G278:H278"/>
    <mergeCell ref="J278:K278"/>
    <mergeCell ref="M278:N278"/>
    <mergeCell ref="P278:Q278"/>
    <mergeCell ref="D279:E279"/>
    <mergeCell ref="G279:H279"/>
    <mergeCell ref="J279:K279"/>
    <mergeCell ref="M279:N279"/>
    <mergeCell ref="P279:Q279"/>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R246:R248"/>
    <mergeCell ref="D249:E249"/>
    <mergeCell ref="G249:H249"/>
    <mergeCell ref="J249:K249"/>
    <mergeCell ref="M249:N249"/>
    <mergeCell ref="P249:Q249"/>
    <mergeCell ref="L246:L248"/>
    <mergeCell ref="M246:N248"/>
    <mergeCell ref="O246:O248"/>
    <mergeCell ref="P246:Q246"/>
    <mergeCell ref="P247:Q247"/>
    <mergeCell ref="P248:Q248"/>
    <mergeCell ref="G246:H246"/>
    <mergeCell ref="G247:H247"/>
    <mergeCell ref="G248:H248"/>
    <mergeCell ref="I246:I248"/>
    <mergeCell ref="J246:K246"/>
    <mergeCell ref="J247:K247"/>
    <mergeCell ref="J248:K248"/>
    <mergeCell ref="B246:B248"/>
    <mergeCell ref="C246:C248"/>
    <mergeCell ref="D246:E246"/>
    <mergeCell ref="D247:E247"/>
    <mergeCell ref="D248:E248"/>
    <mergeCell ref="F246:F248"/>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R208:R210"/>
    <mergeCell ref="D211:E211"/>
    <mergeCell ref="G211:H211"/>
    <mergeCell ref="J211:K211"/>
    <mergeCell ref="M211:N211"/>
    <mergeCell ref="P211:Q211"/>
    <mergeCell ref="L208:L210"/>
    <mergeCell ref="M208:N210"/>
    <mergeCell ref="O208:O210"/>
    <mergeCell ref="P208:Q208"/>
    <mergeCell ref="P209:Q209"/>
    <mergeCell ref="P210:Q210"/>
    <mergeCell ref="G208:H208"/>
    <mergeCell ref="G209:H209"/>
    <mergeCell ref="G210:H210"/>
    <mergeCell ref="I208:I210"/>
    <mergeCell ref="J208:K208"/>
    <mergeCell ref="J209:K209"/>
    <mergeCell ref="J210:K210"/>
    <mergeCell ref="B208:B210"/>
    <mergeCell ref="C208:C210"/>
    <mergeCell ref="D208:E208"/>
    <mergeCell ref="D209:E209"/>
    <mergeCell ref="D210:E210"/>
    <mergeCell ref="F208:F210"/>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1:E191"/>
    <mergeCell ref="G191:H191"/>
    <mergeCell ref="J191:K191"/>
    <mergeCell ref="M191:N191"/>
    <mergeCell ref="P191:Q191"/>
    <mergeCell ref="D193:E193"/>
    <mergeCell ref="G193:H193"/>
    <mergeCell ref="J193:K193"/>
    <mergeCell ref="M193:N193"/>
    <mergeCell ref="P193:Q193"/>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J175:K175"/>
    <mergeCell ref="D176:E176"/>
    <mergeCell ref="G176:H176"/>
    <mergeCell ref="J176:K176"/>
    <mergeCell ref="M176:N176"/>
    <mergeCell ref="P176:Q176"/>
    <mergeCell ref="R171:R173"/>
    <mergeCell ref="D174:E174"/>
    <mergeCell ref="G174:H174"/>
    <mergeCell ref="J174:K174"/>
    <mergeCell ref="M174:N174"/>
    <mergeCell ref="P174:Q174"/>
    <mergeCell ref="L171:L173"/>
    <mergeCell ref="M171:N173"/>
    <mergeCell ref="O171:O173"/>
    <mergeCell ref="P171:Q171"/>
    <mergeCell ref="P172:Q172"/>
    <mergeCell ref="P173:Q173"/>
    <mergeCell ref="G171:H171"/>
    <mergeCell ref="G172:H172"/>
    <mergeCell ref="G173:H173"/>
    <mergeCell ref="I171:I173"/>
    <mergeCell ref="J171:K171"/>
    <mergeCell ref="J172:K172"/>
    <mergeCell ref="J173:K173"/>
    <mergeCell ref="B171:B173"/>
    <mergeCell ref="C171:C173"/>
    <mergeCell ref="D171:E171"/>
    <mergeCell ref="D172:E172"/>
    <mergeCell ref="D173:E173"/>
    <mergeCell ref="F171:F173"/>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R133:R135"/>
    <mergeCell ref="D136:E136"/>
    <mergeCell ref="G136:H136"/>
    <mergeCell ref="J136:K136"/>
    <mergeCell ref="M136:N136"/>
    <mergeCell ref="P136:Q136"/>
    <mergeCell ref="L133:L135"/>
    <mergeCell ref="M133:N135"/>
    <mergeCell ref="O133:O135"/>
    <mergeCell ref="P133:Q133"/>
    <mergeCell ref="P134:Q134"/>
    <mergeCell ref="P135:Q135"/>
    <mergeCell ref="G133:H133"/>
    <mergeCell ref="G134:H134"/>
    <mergeCell ref="G135:H135"/>
    <mergeCell ref="I133:I135"/>
    <mergeCell ref="J133:K133"/>
    <mergeCell ref="J134:K134"/>
    <mergeCell ref="J135:K135"/>
    <mergeCell ref="B133:B135"/>
    <mergeCell ref="C133:C135"/>
    <mergeCell ref="D133:E133"/>
    <mergeCell ref="D134:E134"/>
    <mergeCell ref="D135:E135"/>
    <mergeCell ref="F133:F135"/>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6:E116"/>
    <mergeCell ref="G116:H116"/>
    <mergeCell ref="J116:K116"/>
    <mergeCell ref="M116:N116"/>
    <mergeCell ref="P116:Q116"/>
    <mergeCell ref="D118:E118"/>
    <mergeCell ref="G118:H118"/>
    <mergeCell ref="J118:K118"/>
    <mergeCell ref="M118:N118"/>
    <mergeCell ref="P118:Q118"/>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G103:H103"/>
    <mergeCell ref="J103:K103"/>
    <mergeCell ref="M103:N103"/>
    <mergeCell ref="P103:Q103"/>
    <mergeCell ref="J100:K100"/>
    <mergeCell ref="D101:E101"/>
    <mergeCell ref="G101:H101"/>
    <mergeCell ref="J101:K101"/>
    <mergeCell ref="M101:N101"/>
    <mergeCell ref="P101:Q101"/>
    <mergeCell ref="R96:R98"/>
    <mergeCell ref="D99:E99"/>
    <mergeCell ref="G99:H99"/>
    <mergeCell ref="J99:K99"/>
    <mergeCell ref="M99:N99"/>
    <mergeCell ref="P99:Q99"/>
    <mergeCell ref="L96:L98"/>
    <mergeCell ref="M96:N98"/>
    <mergeCell ref="O96:O98"/>
    <mergeCell ref="P96:Q96"/>
    <mergeCell ref="P97:Q97"/>
    <mergeCell ref="P98:Q98"/>
    <mergeCell ref="G96:H96"/>
    <mergeCell ref="G97:H97"/>
    <mergeCell ref="G98:H98"/>
    <mergeCell ref="I96:I98"/>
    <mergeCell ref="J96:K96"/>
    <mergeCell ref="J97:K97"/>
    <mergeCell ref="J98:K98"/>
    <mergeCell ref="B96:B98"/>
    <mergeCell ref="C96:C98"/>
    <mergeCell ref="D96:E96"/>
    <mergeCell ref="D97:E97"/>
    <mergeCell ref="D98:E98"/>
    <mergeCell ref="F96:F98"/>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5:E75"/>
    <mergeCell ref="G75:H75"/>
    <mergeCell ref="J75:K75"/>
    <mergeCell ref="M75:N75"/>
    <mergeCell ref="P75:Q75"/>
    <mergeCell ref="D77:E77"/>
    <mergeCell ref="G77:H77"/>
    <mergeCell ref="J77:K77"/>
    <mergeCell ref="M77:N77"/>
    <mergeCell ref="P77:Q77"/>
    <mergeCell ref="D72:E72"/>
    <mergeCell ref="G72:H72"/>
    <mergeCell ref="J72:K72"/>
    <mergeCell ref="M72:N72"/>
    <mergeCell ref="P72:Q72"/>
    <mergeCell ref="D74:E74"/>
    <mergeCell ref="G74:H74"/>
    <mergeCell ref="J74:K74"/>
    <mergeCell ref="M74:N74"/>
    <mergeCell ref="P74:Q74"/>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R53:R55"/>
    <mergeCell ref="D56:E56"/>
    <mergeCell ref="G56:H56"/>
    <mergeCell ref="J56:K56"/>
    <mergeCell ref="M56:N56"/>
    <mergeCell ref="P56:Q56"/>
    <mergeCell ref="L53:L55"/>
    <mergeCell ref="M53:N55"/>
    <mergeCell ref="O53:O55"/>
    <mergeCell ref="P53:Q53"/>
    <mergeCell ref="P54:Q54"/>
    <mergeCell ref="P55:Q55"/>
    <mergeCell ref="G53:H53"/>
    <mergeCell ref="G54:H54"/>
    <mergeCell ref="G55:H55"/>
    <mergeCell ref="I53:I55"/>
    <mergeCell ref="J53:K53"/>
    <mergeCell ref="J54:K54"/>
    <mergeCell ref="J55:K55"/>
    <mergeCell ref="B53:B55"/>
    <mergeCell ref="C53:C55"/>
    <mergeCell ref="D53:E53"/>
    <mergeCell ref="D54:E54"/>
    <mergeCell ref="D55:E55"/>
    <mergeCell ref="F53:F55"/>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M36:N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R14:R16"/>
    <mergeCell ref="D17:E17"/>
    <mergeCell ref="G17:H17"/>
    <mergeCell ref="J17:K17"/>
    <mergeCell ref="M17:N17"/>
    <mergeCell ref="P17:Q17"/>
    <mergeCell ref="L14:L16"/>
    <mergeCell ref="M14:N16"/>
    <mergeCell ref="O14:O16"/>
    <mergeCell ref="P14:Q14"/>
    <mergeCell ref="P15:Q15"/>
    <mergeCell ref="P16:Q16"/>
    <mergeCell ref="G14:H14"/>
    <mergeCell ref="G15:H15"/>
    <mergeCell ref="G16:H16"/>
    <mergeCell ref="I14:I16"/>
    <mergeCell ref="J14:K14"/>
    <mergeCell ref="J15:K15"/>
    <mergeCell ref="J16:K16"/>
    <mergeCell ref="B14:B16"/>
    <mergeCell ref="C14:C16"/>
    <mergeCell ref="D14:E14"/>
    <mergeCell ref="D15:E15"/>
    <mergeCell ref="D16:E16"/>
    <mergeCell ref="F14: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708</v>
      </c>
      <c r="B1" s="1" t="s">
        <v>1</v>
      </c>
    </row>
    <row r="2" spans="1:2" x14ac:dyDescent="0.25">
      <c r="A2" s="7"/>
      <c r="B2" s="1" t="s">
        <v>2</v>
      </c>
    </row>
    <row r="3" spans="1:2" x14ac:dyDescent="0.25">
      <c r="A3" s="3" t="s">
        <v>159</v>
      </c>
      <c r="B3" s="4" t="s">
        <v>4</v>
      </c>
    </row>
    <row r="4" spans="1:2" x14ac:dyDescent="0.25">
      <c r="A4" s="13" t="s">
        <v>162</v>
      </c>
      <c r="B4" s="4" t="s">
        <v>4</v>
      </c>
    </row>
    <row r="5" spans="1:2" ht="27" x14ac:dyDescent="0.25">
      <c r="A5" s="13"/>
      <c r="B5" s="14" t="s">
        <v>162</v>
      </c>
    </row>
    <row r="6" spans="1:2" x14ac:dyDescent="0.25">
      <c r="A6" s="13"/>
      <c r="B6" s="12"/>
    </row>
    <row r="7" spans="1:2" ht="192" x14ac:dyDescent="0.25">
      <c r="A7" s="13"/>
      <c r="B7" s="12" t="s">
        <v>163</v>
      </c>
    </row>
    <row r="8" spans="1:2" x14ac:dyDescent="0.25">
      <c r="A8" s="13"/>
      <c r="B8" s="12"/>
    </row>
    <row r="9" spans="1:2" ht="204.75" x14ac:dyDescent="0.25">
      <c r="A9" s="13"/>
      <c r="B9" s="12" t="s">
        <v>164</v>
      </c>
    </row>
    <row r="10" spans="1:2" x14ac:dyDescent="0.25">
      <c r="A10" s="13"/>
      <c r="B10" s="12"/>
    </row>
    <row r="11" spans="1:2" ht="345" x14ac:dyDescent="0.25">
      <c r="A11" s="13"/>
      <c r="B11" s="12" t="s">
        <v>165</v>
      </c>
    </row>
    <row r="12" spans="1:2" x14ac:dyDescent="0.25">
      <c r="A12" s="13"/>
      <c r="B12" s="15"/>
    </row>
    <row r="13" spans="1:2" ht="243" x14ac:dyDescent="0.25">
      <c r="A13" s="13"/>
      <c r="B13" s="12" t="s">
        <v>166</v>
      </c>
    </row>
    <row r="14" spans="1:2" x14ac:dyDescent="0.25">
      <c r="A14" s="13"/>
      <c r="B14" s="12"/>
    </row>
    <row r="15" spans="1:2" ht="230.25" x14ac:dyDescent="0.25">
      <c r="A15" s="13"/>
      <c r="B15" s="12" t="s">
        <v>167</v>
      </c>
    </row>
    <row r="16" spans="1:2" x14ac:dyDescent="0.25">
      <c r="A16" s="13"/>
      <c r="B16" s="12"/>
    </row>
    <row r="17" spans="1:2" x14ac:dyDescent="0.25">
      <c r="A17" s="13" t="s">
        <v>168</v>
      </c>
      <c r="B17" s="4" t="s">
        <v>4</v>
      </c>
    </row>
    <row r="18" spans="1:2" x14ac:dyDescent="0.25">
      <c r="A18" s="13"/>
      <c r="B18" s="14" t="s">
        <v>168</v>
      </c>
    </row>
    <row r="19" spans="1:2" x14ac:dyDescent="0.25">
      <c r="A19" s="13"/>
      <c r="B19" s="12"/>
    </row>
    <row r="20" spans="1:2" ht="268.5" x14ac:dyDescent="0.25">
      <c r="A20" s="13"/>
      <c r="B20" s="12" t="s">
        <v>169</v>
      </c>
    </row>
    <row r="21" spans="1:2" x14ac:dyDescent="0.25">
      <c r="A21" s="13"/>
      <c r="B21" s="12"/>
    </row>
    <row r="22" spans="1:2" ht="243" x14ac:dyDescent="0.25">
      <c r="A22" s="13"/>
      <c r="B22" s="12" t="s">
        <v>170</v>
      </c>
    </row>
    <row r="23" spans="1:2" x14ac:dyDescent="0.25">
      <c r="A23" s="13"/>
      <c r="B23" s="12"/>
    </row>
  </sheetData>
  <mergeCells count="3">
    <mergeCell ref="A1:A2"/>
    <mergeCell ref="A4:A16"/>
    <mergeCell ref="A17: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70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1</v>
      </c>
      <c r="B3" s="39" t="s">
        <v>4</v>
      </c>
      <c r="C3" s="39"/>
      <c r="D3" s="39"/>
      <c r="E3" s="39"/>
      <c r="F3" s="39"/>
      <c r="G3" s="39"/>
      <c r="H3" s="39"/>
      <c r="I3" s="39"/>
    </row>
    <row r="4" spans="1:9" ht="15" customHeight="1" x14ac:dyDescent="0.25">
      <c r="A4" s="13" t="s">
        <v>171</v>
      </c>
      <c r="B4" s="39" t="s">
        <v>4</v>
      </c>
      <c r="C4" s="39"/>
      <c r="D4" s="39"/>
      <c r="E4" s="39"/>
      <c r="F4" s="39"/>
      <c r="G4" s="39"/>
      <c r="H4" s="39"/>
      <c r="I4" s="39"/>
    </row>
    <row r="5" spans="1:9" x14ac:dyDescent="0.25">
      <c r="A5" s="13"/>
      <c r="B5" s="41"/>
      <c r="C5" s="41"/>
      <c r="D5" s="41"/>
      <c r="E5" s="41"/>
      <c r="F5" s="41"/>
      <c r="G5" s="41"/>
      <c r="H5" s="41"/>
      <c r="I5" s="41"/>
    </row>
    <row r="6" spans="1:9" x14ac:dyDescent="0.25">
      <c r="A6" s="13"/>
      <c r="B6" s="41"/>
      <c r="C6" s="41"/>
      <c r="D6" s="41"/>
      <c r="E6" s="41"/>
      <c r="F6" s="41"/>
      <c r="G6" s="41"/>
      <c r="H6" s="41"/>
      <c r="I6" s="41"/>
    </row>
    <row r="7" spans="1:9" x14ac:dyDescent="0.25">
      <c r="A7" s="13"/>
      <c r="B7" s="17"/>
      <c r="C7" s="18"/>
      <c r="D7" s="33" t="s">
        <v>176</v>
      </c>
      <c r="E7" s="33"/>
      <c r="F7" s="18"/>
      <c r="G7" s="33" t="s">
        <v>177</v>
      </c>
      <c r="H7" s="33"/>
      <c r="I7" s="18"/>
    </row>
    <row r="8" spans="1:9" ht="15.75" thickBot="1" x14ac:dyDescent="0.3">
      <c r="A8" s="13"/>
      <c r="B8" s="17"/>
      <c r="C8" s="18"/>
      <c r="D8" s="34">
        <v>2014</v>
      </c>
      <c r="E8" s="34"/>
      <c r="F8" s="18"/>
      <c r="G8" s="34">
        <v>2013</v>
      </c>
      <c r="H8" s="34"/>
      <c r="I8" s="18"/>
    </row>
    <row r="9" spans="1:9" x14ac:dyDescent="0.25">
      <c r="A9" s="13"/>
      <c r="B9" s="17"/>
      <c r="C9" s="18"/>
      <c r="D9" s="33" t="s">
        <v>178</v>
      </c>
      <c r="E9" s="33"/>
      <c r="F9" s="33"/>
      <c r="G9" s="33"/>
      <c r="H9" s="33"/>
      <c r="I9" s="18"/>
    </row>
    <row r="10" spans="1:9" ht="26.25" x14ac:dyDescent="0.25">
      <c r="A10" s="13"/>
      <c r="B10" s="21" t="s">
        <v>179</v>
      </c>
      <c r="C10" s="22"/>
      <c r="D10" s="23" t="s">
        <v>180</v>
      </c>
      <c r="E10" s="24">
        <v>21570</v>
      </c>
      <c r="F10" s="22"/>
      <c r="G10" s="23" t="s">
        <v>180</v>
      </c>
      <c r="H10" s="24">
        <v>36579</v>
      </c>
      <c r="I10" s="22"/>
    </row>
    <row r="11" spans="1:9" ht="52.5" thickBot="1" x14ac:dyDescent="0.3">
      <c r="A11" s="13"/>
      <c r="B11" s="25" t="s">
        <v>181</v>
      </c>
      <c r="C11" s="17"/>
      <c r="D11" s="36">
        <v>118288</v>
      </c>
      <c r="E11" s="36"/>
      <c r="F11" s="17"/>
      <c r="G11" s="36">
        <v>83344</v>
      </c>
      <c r="H11" s="36"/>
      <c r="I11" s="17"/>
    </row>
    <row r="12" spans="1:9" ht="15.75" thickBot="1" x14ac:dyDescent="0.3">
      <c r="A12" s="13"/>
      <c r="B12" s="21" t="s">
        <v>182</v>
      </c>
      <c r="C12" s="22"/>
      <c r="D12" s="27" t="s">
        <v>180</v>
      </c>
      <c r="E12" s="28">
        <v>139858</v>
      </c>
      <c r="F12" s="22"/>
      <c r="G12" s="27" t="s">
        <v>180</v>
      </c>
      <c r="H12" s="28">
        <v>119923</v>
      </c>
      <c r="I12" s="22"/>
    </row>
    <row r="13" spans="1:9" ht="15.75" thickTop="1" x14ac:dyDescent="0.25">
      <c r="A13" s="13"/>
      <c r="B13" s="29"/>
      <c r="C13" s="17"/>
      <c r="D13" s="38"/>
      <c r="E13" s="38"/>
      <c r="F13" s="17"/>
      <c r="G13" s="38"/>
      <c r="H13" s="38"/>
      <c r="I13" s="17"/>
    </row>
    <row r="14" spans="1:9" ht="15.75" thickBot="1" x14ac:dyDescent="0.3">
      <c r="A14" s="13"/>
      <c r="B14" s="21" t="s">
        <v>183</v>
      </c>
      <c r="C14" s="22"/>
      <c r="D14" s="31" t="s">
        <v>180</v>
      </c>
      <c r="E14" s="32">
        <v>42627</v>
      </c>
      <c r="F14" s="22"/>
      <c r="G14" s="31" t="s">
        <v>180</v>
      </c>
      <c r="H14" s="32">
        <v>42594</v>
      </c>
      <c r="I14" s="22"/>
    </row>
    <row r="15" spans="1:9" ht="15.75" thickTop="1" x14ac:dyDescent="0.25">
      <c r="A15" s="13"/>
      <c r="B15" s="41"/>
      <c r="C15" s="41"/>
      <c r="D15" s="41"/>
      <c r="E15" s="41"/>
      <c r="F15" s="41"/>
      <c r="G15" s="41"/>
      <c r="H15" s="41"/>
      <c r="I15" s="41"/>
    </row>
  </sheetData>
  <mergeCells count="18">
    <mergeCell ref="B15:I15"/>
    <mergeCell ref="D13:E13"/>
    <mergeCell ref="G13:H13"/>
    <mergeCell ref="A1:A2"/>
    <mergeCell ref="B1:I1"/>
    <mergeCell ref="B2:I2"/>
    <mergeCell ref="B3:I3"/>
    <mergeCell ref="A4:A15"/>
    <mergeCell ref="B4:I4"/>
    <mergeCell ref="B5:I5"/>
    <mergeCell ref="B6:I6"/>
    <mergeCell ref="D7:E7"/>
    <mergeCell ref="G7:H7"/>
    <mergeCell ref="D8:E8"/>
    <mergeCell ref="G8:H8"/>
    <mergeCell ref="D9:H9"/>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2.28515625" customWidth="1"/>
    <col min="6" max="6" width="17.140625" customWidth="1"/>
    <col min="7" max="7" width="3.42578125" customWidth="1"/>
    <col min="8" max="8" width="12.28515625" customWidth="1"/>
    <col min="9" max="9" width="17.140625" customWidth="1"/>
  </cols>
  <sheetData>
    <row r="1" spans="1:9" ht="15" customHeight="1" x14ac:dyDescent="0.25">
      <c r="A1" s="7" t="s">
        <v>7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v>
      </c>
      <c r="B3" s="39" t="s">
        <v>4</v>
      </c>
      <c r="C3" s="39"/>
      <c r="D3" s="39"/>
      <c r="E3" s="39"/>
      <c r="F3" s="39"/>
      <c r="G3" s="39"/>
      <c r="H3" s="39"/>
      <c r="I3" s="39"/>
    </row>
    <row r="4" spans="1:9" ht="15" customHeight="1" x14ac:dyDescent="0.25">
      <c r="A4" s="13" t="s">
        <v>32</v>
      </c>
      <c r="B4" s="39" t="s">
        <v>4</v>
      </c>
      <c r="C4" s="39"/>
      <c r="D4" s="39"/>
      <c r="E4" s="39"/>
      <c r="F4" s="39"/>
      <c r="G4" s="39"/>
      <c r="H4" s="39"/>
      <c r="I4" s="39"/>
    </row>
    <row r="5" spans="1:9" x14ac:dyDescent="0.25">
      <c r="A5" s="13"/>
      <c r="B5" s="41"/>
      <c r="C5" s="41"/>
      <c r="D5" s="41"/>
      <c r="E5" s="41"/>
      <c r="F5" s="41"/>
      <c r="G5" s="41"/>
      <c r="H5" s="41"/>
      <c r="I5" s="41"/>
    </row>
    <row r="6" spans="1:9" x14ac:dyDescent="0.25">
      <c r="A6" s="13"/>
      <c r="B6" s="17"/>
      <c r="C6" s="18"/>
      <c r="D6" s="33" t="s">
        <v>176</v>
      </c>
      <c r="E6" s="33"/>
      <c r="F6" s="18"/>
      <c r="G6" s="33" t="s">
        <v>177</v>
      </c>
      <c r="H6" s="33"/>
      <c r="I6" s="18"/>
    </row>
    <row r="7" spans="1:9" ht="15.75" thickBot="1" x14ac:dyDescent="0.3">
      <c r="A7" s="13"/>
      <c r="B7" s="17"/>
      <c r="C7" s="18"/>
      <c r="D7" s="34">
        <v>2014</v>
      </c>
      <c r="E7" s="34"/>
      <c r="F7" s="18"/>
      <c r="G7" s="34">
        <v>2013</v>
      </c>
      <c r="H7" s="34"/>
      <c r="I7" s="18"/>
    </row>
    <row r="8" spans="1:9" x14ac:dyDescent="0.25">
      <c r="A8" s="13"/>
      <c r="B8" s="17"/>
      <c r="C8" s="18"/>
      <c r="D8" s="33" t="s">
        <v>178</v>
      </c>
      <c r="E8" s="33"/>
      <c r="F8" s="33"/>
      <c r="G8" s="33"/>
      <c r="H8" s="33"/>
      <c r="I8" s="18"/>
    </row>
    <row r="9" spans="1:9" x14ac:dyDescent="0.25">
      <c r="A9" s="13"/>
      <c r="B9" s="21" t="s">
        <v>186</v>
      </c>
      <c r="C9" s="22"/>
      <c r="D9" s="23" t="s">
        <v>180</v>
      </c>
      <c r="E9" s="24">
        <v>283516</v>
      </c>
      <c r="F9" s="22"/>
      <c r="G9" s="23" t="s">
        <v>180</v>
      </c>
      <c r="H9" s="24">
        <v>204276</v>
      </c>
      <c r="I9" s="22"/>
    </row>
    <row r="10" spans="1:9" x14ac:dyDescent="0.25">
      <c r="A10" s="13"/>
      <c r="B10" s="25" t="s">
        <v>187</v>
      </c>
      <c r="C10" s="17"/>
      <c r="D10" s="35">
        <v>125018</v>
      </c>
      <c r="E10" s="35"/>
      <c r="F10" s="17"/>
      <c r="G10" s="35">
        <v>146787</v>
      </c>
      <c r="H10" s="35"/>
      <c r="I10" s="17"/>
    </row>
    <row r="11" spans="1:9" ht="15.75" thickBot="1" x14ac:dyDescent="0.3">
      <c r="A11" s="13"/>
      <c r="B11" s="21" t="s">
        <v>188</v>
      </c>
      <c r="C11" s="22"/>
      <c r="D11" s="46">
        <v>252418</v>
      </c>
      <c r="E11" s="46"/>
      <c r="F11" s="22"/>
      <c r="G11" s="46">
        <v>222185</v>
      </c>
      <c r="H11" s="46"/>
      <c r="I11" s="22"/>
    </row>
    <row r="12" spans="1:9" ht="15.75" thickBot="1" x14ac:dyDescent="0.3">
      <c r="A12" s="13"/>
      <c r="B12" s="43"/>
      <c r="C12" s="17"/>
      <c r="D12" s="44" t="s">
        <v>180</v>
      </c>
      <c r="E12" s="45">
        <v>660952</v>
      </c>
      <c r="F12" s="17"/>
      <c r="G12" s="44" t="s">
        <v>180</v>
      </c>
      <c r="H12" s="45">
        <v>573248</v>
      </c>
      <c r="I12" s="17"/>
    </row>
    <row r="13" spans="1:9" ht="15.75" thickTop="1" x14ac:dyDescent="0.25">
      <c r="A13" s="13"/>
      <c r="B13" s="41"/>
      <c r="C13" s="41"/>
      <c r="D13" s="41"/>
      <c r="E13" s="41"/>
      <c r="F13" s="41"/>
      <c r="G13" s="41"/>
      <c r="H13" s="41"/>
      <c r="I13" s="41"/>
    </row>
    <row r="14" spans="1:9" x14ac:dyDescent="0.25">
      <c r="A14" s="13"/>
      <c r="B14" s="41"/>
      <c r="C14" s="41"/>
      <c r="D14" s="41"/>
      <c r="E14" s="41"/>
      <c r="F14" s="41"/>
      <c r="G14" s="41"/>
      <c r="H14" s="41"/>
      <c r="I14" s="41"/>
    </row>
    <row r="15" spans="1:9" ht="25.5" customHeight="1" x14ac:dyDescent="0.25">
      <c r="A15" s="13"/>
      <c r="B15" s="48" t="s">
        <v>189</v>
      </c>
      <c r="C15" s="48"/>
      <c r="D15" s="48"/>
      <c r="E15" s="48"/>
      <c r="F15" s="48"/>
      <c r="G15" s="48"/>
      <c r="H15" s="48"/>
      <c r="I15" s="48"/>
    </row>
  </sheetData>
  <mergeCells count="19">
    <mergeCell ref="B14:I14"/>
    <mergeCell ref="B15:I15"/>
    <mergeCell ref="D11:E11"/>
    <mergeCell ref="G11:H11"/>
    <mergeCell ref="A1:A2"/>
    <mergeCell ref="B1:I1"/>
    <mergeCell ref="B2:I2"/>
    <mergeCell ref="B3:I3"/>
    <mergeCell ref="A4:A15"/>
    <mergeCell ref="B4:I4"/>
    <mergeCell ref="B5:I5"/>
    <mergeCell ref="B13:I13"/>
    <mergeCell ref="D6:E6"/>
    <mergeCell ref="G6:H6"/>
    <mergeCell ref="D7:E7"/>
    <mergeCell ref="G7:H7"/>
    <mergeCell ref="D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3" width="29.85546875" customWidth="1"/>
    <col min="4" max="4" width="5.7109375" customWidth="1"/>
    <col min="5" max="5" width="21.28515625" customWidth="1"/>
    <col min="6" max="6" width="5" customWidth="1"/>
    <col min="7" max="7" width="5.7109375" customWidth="1"/>
    <col min="8" max="8" width="21.28515625" customWidth="1"/>
    <col min="9" max="9" width="29.85546875" customWidth="1"/>
    <col min="10" max="10" width="5.7109375" customWidth="1"/>
    <col min="11" max="11" width="18.5703125" customWidth="1"/>
    <col min="12" max="12" width="29.85546875" customWidth="1"/>
    <col min="13" max="13" width="5.7109375" customWidth="1"/>
    <col min="14" max="14" width="18.5703125" customWidth="1"/>
    <col min="15" max="15" width="29.85546875" customWidth="1"/>
  </cols>
  <sheetData>
    <row r="1" spans="1:15" ht="15" customHeight="1" x14ac:dyDescent="0.25">
      <c r="A1" s="7" t="s">
        <v>7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39" t="s">
        <v>4</v>
      </c>
      <c r="C3" s="39"/>
      <c r="D3" s="39"/>
      <c r="E3" s="39"/>
      <c r="F3" s="39"/>
      <c r="G3" s="39"/>
      <c r="H3" s="39"/>
      <c r="I3" s="39"/>
      <c r="J3" s="39"/>
      <c r="K3" s="39"/>
      <c r="L3" s="39"/>
      <c r="M3" s="39"/>
      <c r="N3" s="39"/>
      <c r="O3" s="39"/>
    </row>
    <row r="4" spans="1:15" ht="15" customHeight="1" x14ac:dyDescent="0.25">
      <c r="A4" s="13" t="s">
        <v>712</v>
      </c>
      <c r="B4" s="39" t="s">
        <v>4</v>
      </c>
      <c r="C4" s="39"/>
      <c r="D4" s="39"/>
      <c r="E4" s="39"/>
      <c r="F4" s="39"/>
      <c r="G4" s="39"/>
      <c r="H4" s="39"/>
      <c r="I4" s="39"/>
      <c r="J4" s="39"/>
      <c r="K4" s="39"/>
      <c r="L4" s="39"/>
      <c r="M4" s="39"/>
      <c r="N4" s="39"/>
      <c r="O4" s="39"/>
    </row>
    <row r="5" spans="1:15" x14ac:dyDescent="0.25">
      <c r="A5" s="13"/>
      <c r="B5" s="41"/>
      <c r="C5" s="41"/>
      <c r="D5" s="41"/>
      <c r="E5" s="41"/>
      <c r="F5" s="41"/>
      <c r="G5" s="41"/>
      <c r="H5" s="41"/>
      <c r="I5" s="41"/>
      <c r="J5" s="41"/>
      <c r="K5" s="41"/>
      <c r="L5" s="41"/>
      <c r="M5" s="41"/>
      <c r="N5" s="41"/>
      <c r="O5" s="41"/>
    </row>
    <row r="6" spans="1:15" ht="15.75" thickBot="1" x14ac:dyDescent="0.3">
      <c r="A6" s="13"/>
      <c r="B6" s="17"/>
      <c r="C6" s="18"/>
      <c r="D6" s="62"/>
      <c r="E6" s="62"/>
      <c r="F6" s="18"/>
      <c r="G6" s="34" t="s">
        <v>200</v>
      </c>
      <c r="H6" s="34"/>
      <c r="I6" s="34"/>
      <c r="J6" s="34"/>
      <c r="K6" s="34"/>
      <c r="L6" s="34"/>
      <c r="M6" s="34"/>
      <c r="N6" s="34"/>
      <c r="O6" s="18"/>
    </row>
    <row r="7" spans="1:15" x14ac:dyDescent="0.25">
      <c r="A7" s="13"/>
      <c r="B7" s="17"/>
      <c r="C7" s="18"/>
      <c r="D7" s="62"/>
      <c r="E7" s="62"/>
      <c r="F7" s="18"/>
      <c r="G7" s="63"/>
      <c r="H7" s="63"/>
      <c r="I7" s="50"/>
      <c r="J7" s="64" t="s">
        <v>201</v>
      </c>
      <c r="K7" s="64"/>
      <c r="L7" s="50"/>
      <c r="M7" s="63"/>
      <c r="N7" s="63"/>
      <c r="O7" s="18"/>
    </row>
    <row r="8" spans="1:15" x14ac:dyDescent="0.25">
      <c r="A8" s="13"/>
      <c r="B8" s="17"/>
      <c r="C8" s="18"/>
      <c r="D8" s="62"/>
      <c r="E8" s="62"/>
      <c r="F8" s="18"/>
      <c r="G8" s="33" t="s">
        <v>202</v>
      </c>
      <c r="H8" s="33"/>
      <c r="I8" s="18"/>
      <c r="J8" s="33" t="s">
        <v>203</v>
      </c>
      <c r="K8" s="33"/>
      <c r="L8" s="18"/>
      <c r="M8" s="33" t="s">
        <v>201</v>
      </c>
      <c r="N8" s="33"/>
      <c r="O8" s="18"/>
    </row>
    <row r="9" spans="1:15" x14ac:dyDescent="0.25">
      <c r="A9" s="13"/>
      <c r="B9" s="17"/>
      <c r="C9" s="18"/>
      <c r="D9" s="33" t="s">
        <v>109</v>
      </c>
      <c r="E9" s="33"/>
      <c r="F9" s="18"/>
      <c r="G9" s="33" t="s">
        <v>204</v>
      </c>
      <c r="H9" s="33"/>
      <c r="I9" s="18"/>
      <c r="J9" s="33" t="s">
        <v>205</v>
      </c>
      <c r="K9" s="33"/>
      <c r="L9" s="18"/>
      <c r="M9" s="33" t="s">
        <v>206</v>
      </c>
      <c r="N9" s="33"/>
      <c r="O9" s="18"/>
    </row>
    <row r="10" spans="1:15" x14ac:dyDescent="0.25">
      <c r="A10" s="13"/>
      <c r="B10" s="17"/>
      <c r="C10" s="18"/>
      <c r="D10" s="33" t="s">
        <v>207</v>
      </c>
      <c r="E10" s="33"/>
      <c r="F10" s="18"/>
      <c r="G10" s="33" t="s">
        <v>208</v>
      </c>
      <c r="H10" s="33"/>
      <c r="I10" s="18"/>
      <c r="J10" s="33" t="s">
        <v>209</v>
      </c>
      <c r="K10" s="33"/>
      <c r="L10" s="18"/>
      <c r="M10" s="33" t="s">
        <v>209</v>
      </c>
      <c r="N10" s="33"/>
      <c r="O10" s="18"/>
    </row>
    <row r="11" spans="1:15" ht="15.75" thickBot="1" x14ac:dyDescent="0.3">
      <c r="A11" s="13"/>
      <c r="B11" s="51" t="s">
        <v>210</v>
      </c>
      <c r="C11" s="18"/>
      <c r="D11" s="34" t="s">
        <v>211</v>
      </c>
      <c r="E11" s="34"/>
      <c r="F11" s="18"/>
      <c r="G11" s="34" t="s">
        <v>212</v>
      </c>
      <c r="H11" s="34"/>
      <c r="I11" s="18"/>
      <c r="J11" s="34" t="s">
        <v>213</v>
      </c>
      <c r="K11" s="34"/>
      <c r="L11" s="18"/>
      <c r="M11" s="34" t="s">
        <v>214</v>
      </c>
      <c r="N11" s="34"/>
      <c r="O11" s="18"/>
    </row>
    <row r="12" spans="1:15" x14ac:dyDescent="0.25">
      <c r="A12" s="13"/>
      <c r="B12" s="17"/>
      <c r="C12" s="18"/>
      <c r="D12" s="33" t="s">
        <v>178</v>
      </c>
      <c r="E12" s="33"/>
      <c r="F12" s="33"/>
      <c r="G12" s="33"/>
      <c r="H12" s="33"/>
      <c r="I12" s="33"/>
      <c r="J12" s="33"/>
      <c r="K12" s="33"/>
      <c r="L12" s="33"/>
      <c r="M12" s="33"/>
      <c r="N12" s="33"/>
      <c r="O12" s="18"/>
    </row>
    <row r="13" spans="1:15" x14ac:dyDescent="0.25">
      <c r="A13" s="13"/>
      <c r="B13" s="52" t="s">
        <v>215</v>
      </c>
      <c r="C13" s="22"/>
      <c r="D13" s="65"/>
      <c r="E13" s="65"/>
      <c r="F13" s="22"/>
      <c r="G13" s="65"/>
      <c r="H13" s="65"/>
      <c r="I13" s="22"/>
      <c r="J13" s="65"/>
      <c r="K13" s="65"/>
      <c r="L13" s="22"/>
      <c r="M13" s="65"/>
      <c r="N13" s="65"/>
      <c r="O13" s="22"/>
    </row>
    <row r="14" spans="1:15" x14ac:dyDescent="0.25">
      <c r="A14" s="13"/>
      <c r="B14" s="11" t="s">
        <v>216</v>
      </c>
      <c r="C14" s="17"/>
      <c r="D14" s="12" t="s">
        <v>180</v>
      </c>
      <c r="E14" s="26">
        <v>139858</v>
      </c>
      <c r="F14" s="17"/>
      <c r="G14" s="12" t="s">
        <v>180</v>
      </c>
      <c r="H14" s="26">
        <v>139858</v>
      </c>
      <c r="I14" s="17"/>
      <c r="J14" s="12" t="s">
        <v>180</v>
      </c>
      <c r="K14" s="53" t="s">
        <v>217</v>
      </c>
      <c r="L14" s="17"/>
      <c r="M14" s="12" t="s">
        <v>180</v>
      </c>
      <c r="N14" s="53" t="s">
        <v>217</v>
      </c>
      <c r="O14" s="17"/>
    </row>
    <row r="15" spans="1:15" x14ac:dyDescent="0.25">
      <c r="A15" s="13"/>
      <c r="B15" s="54" t="s">
        <v>218</v>
      </c>
      <c r="C15" s="22"/>
      <c r="D15" s="66">
        <v>42627</v>
      </c>
      <c r="E15" s="66"/>
      <c r="F15" s="22"/>
      <c r="G15" s="66">
        <v>42627</v>
      </c>
      <c r="H15" s="66"/>
      <c r="I15" s="22"/>
      <c r="J15" s="67" t="s">
        <v>217</v>
      </c>
      <c r="K15" s="67"/>
      <c r="L15" s="22"/>
      <c r="M15" s="67" t="s">
        <v>217</v>
      </c>
      <c r="N15" s="67"/>
      <c r="O15" s="22"/>
    </row>
    <row r="16" spans="1:15" x14ac:dyDescent="0.25">
      <c r="A16" s="13"/>
      <c r="B16" s="11" t="s">
        <v>219</v>
      </c>
      <c r="C16" s="17"/>
      <c r="D16" s="35">
        <v>2617</v>
      </c>
      <c r="E16" s="35"/>
      <c r="F16" s="17"/>
      <c r="G16" s="68" t="s">
        <v>220</v>
      </c>
      <c r="H16" s="68"/>
      <c r="I16" s="17"/>
      <c r="J16" s="35">
        <v>2617</v>
      </c>
      <c r="K16" s="35"/>
      <c r="L16" s="17"/>
      <c r="M16" s="68" t="s">
        <v>217</v>
      </c>
      <c r="N16" s="68"/>
      <c r="O16" s="17"/>
    </row>
    <row r="17" spans="1:15" ht="15.75" thickBot="1" x14ac:dyDescent="0.3">
      <c r="A17" s="13"/>
      <c r="B17" s="54" t="s">
        <v>221</v>
      </c>
      <c r="C17" s="22"/>
      <c r="D17" s="46">
        <v>26824</v>
      </c>
      <c r="E17" s="46"/>
      <c r="F17" s="22"/>
      <c r="G17" s="46">
        <v>17797</v>
      </c>
      <c r="H17" s="46"/>
      <c r="I17" s="22"/>
      <c r="J17" s="46">
        <v>9027</v>
      </c>
      <c r="K17" s="46"/>
      <c r="L17" s="22"/>
      <c r="M17" s="69" t="s">
        <v>217</v>
      </c>
      <c r="N17" s="69"/>
      <c r="O17" s="22"/>
    </row>
    <row r="18" spans="1:15" ht="15.75" thickBot="1" x14ac:dyDescent="0.3">
      <c r="A18" s="13"/>
      <c r="B18" s="49" t="s">
        <v>109</v>
      </c>
      <c r="C18" s="17"/>
      <c r="D18" s="44" t="s">
        <v>180</v>
      </c>
      <c r="E18" s="45">
        <v>211926</v>
      </c>
      <c r="F18" s="17"/>
      <c r="G18" s="44" t="s">
        <v>180</v>
      </c>
      <c r="H18" s="45">
        <v>200282</v>
      </c>
      <c r="I18" s="17"/>
      <c r="J18" s="44" t="s">
        <v>180</v>
      </c>
      <c r="K18" s="45">
        <v>11644</v>
      </c>
      <c r="L18" s="17"/>
      <c r="M18" s="44" t="s">
        <v>180</v>
      </c>
      <c r="N18" s="56" t="s">
        <v>217</v>
      </c>
      <c r="O18" s="17"/>
    </row>
    <row r="19" spans="1:15" ht="15.75" thickTop="1" x14ac:dyDescent="0.25">
      <c r="A19" s="13"/>
      <c r="B19" s="57"/>
      <c r="C19" s="22"/>
      <c r="D19" s="70"/>
      <c r="E19" s="70"/>
      <c r="F19" s="22"/>
      <c r="G19" s="70"/>
      <c r="H19" s="70"/>
      <c r="I19" s="22"/>
      <c r="J19" s="70"/>
      <c r="K19" s="70"/>
      <c r="L19" s="22"/>
      <c r="M19" s="70"/>
      <c r="N19" s="70"/>
      <c r="O19" s="22"/>
    </row>
    <row r="20" spans="1:15" x14ac:dyDescent="0.25">
      <c r="A20" s="13"/>
      <c r="B20" s="58" t="s">
        <v>222</v>
      </c>
      <c r="C20" s="17"/>
      <c r="D20" s="37"/>
      <c r="E20" s="37"/>
      <c r="F20" s="17"/>
      <c r="G20" s="37"/>
      <c r="H20" s="37"/>
      <c r="I20" s="17"/>
      <c r="J20" s="37"/>
      <c r="K20" s="37"/>
      <c r="L20" s="17"/>
      <c r="M20" s="37"/>
      <c r="N20" s="37"/>
      <c r="O20" s="17"/>
    </row>
    <row r="21" spans="1:15" x14ac:dyDescent="0.25">
      <c r="A21" s="13"/>
      <c r="B21" s="54" t="s">
        <v>223</v>
      </c>
      <c r="C21" s="22"/>
      <c r="D21" s="23" t="s">
        <v>180</v>
      </c>
      <c r="E21" s="55">
        <v>835</v>
      </c>
      <c r="F21" s="22"/>
      <c r="G21" s="23" t="s">
        <v>180</v>
      </c>
      <c r="H21" s="55" t="s">
        <v>217</v>
      </c>
      <c r="I21" s="22"/>
      <c r="J21" s="23" t="s">
        <v>180</v>
      </c>
      <c r="K21" s="55">
        <v>835</v>
      </c>
      <c r="L21" s="22"/>
      <c r="M21" s="23" t="s">
        <v>180</v>
      </c>
      <c r="N21" s="55" t="s">
        <v>217</v>
      </c>
      <c r="O21" s="22"/>
    </row>
    <row r="22" spans="1:15" ht="15.75" thickBot="1" x14ac:dyDescent="0.3">
      <c r="A22" s="13"/>
      <c r="B22" s="11" t="s">
        <v>224</v>
      </c>
      <c r="C22" s="17"/>
      <c r="D22" s="36">
        <v>50328</v>
      </c>
      <c r="E22" s="36"/>
      <c r="F22" s="17"/>
      <c r="G22" s="71" t="s">
        <v>217</v>
      </c>
      <c r="H22" s="71"/>
      <c r="I22" s="17"/>
      <c r="J22" s="71" t="s">
        <v>217</v>
      </c>
      <c r="K22" s="71"/>
      <c r="L22" s="17"/>
      <c r="M22" s="36">
        <v>50328</v>
      </c>
      <c r="N22" s="36"/>
      <c r="O22" s="17"/>
    </row>
    <row r="23" spans="1:15" ht="15.75" thickBot="1" x14ac:dyDescent="0.3">
      <c r="A23" s="13"/>
      <c r="B23" s="57"/>
      <c r="C23" s="22"/>
      <c r="D23" s="31" t="s">
        <v>180</v>
      </c>
      <c r="E23" s="28">
        <v>51163</v>
      </c>
      <c r="F23" s="22"/>
      <c r="G23" s="31" t="s">
        <v>180</v>
      </c>
      <c r="H23" s="61" t="s">
        <v>217</v>
      </c>
      <c r="I23" s="22"/>
      <c r="J23" s="31" t="s">
        <v>180</v>
      </c>
      <c r="K23" s="61">
        <v>835</v>
      </c>
      <c r="L23" s="22"/>
      <c r="M23" s="31" t="s">
        <v>180</v>
      </c>
      <c r="N23" s="28">
        <v>50328</v>
      </c>
      <c r="O23" s="22"/>
    </row>
    <row r="24" spans="1:15" ht="15.75" thickTop="1" x14ac:dyDescent="0.25">
      <c r="A24" s="13"/>
      <c r="B24" s="41"/>
      <c r="C24" s="41"/>
      <c r="D24" s="41"/>
      <c r="E24" s="41"/>
      <c r="F24" s="41"/>
      <c r="G24" s="41"/>
      <c r="H24" s="41"/>
      <c r="I24" s="41"/>
      <c r="J24" s="41"/>
      <c r="K24" s="41"/>
      <c r="L24" s="41"/>
      <c r="M24" s="41"/>
      <c r="N24" s="41"/>
      <c r="O24" s="41"/>
    </row>
    <row r="25" spans="1:15" ht="15.75" thickBot="1" x14ac:dyDescent="0.3">
      <c r="A25" s="13"/>
      <c r="B25" s="17"/>
      <c r="C25" s="18"/>
      <c r="D25" s="62"/>
      <c r="E25" s="62"/>
      <c r="F25" s="18"/>
      <c r="G25" s="34" t="s">
        <v>200</v>
      </c>
      <c r="H25" s="34"/>
      <c r="I25" s="34"/>
      <c r="J25" s="34"/>
      <c r="K25" s="34"/>
      <c r="L25" s="34"/>
      <c r="M25" s="34"/>
      <c r="N25" s="34"/>
      <c r="O25" s="17"/>
    </row>
    <row r="26" spans="1:15" x14ac:dyDescent="0.25">
      <c r="A26" s="13"/>
      <c r="B26" s="17"/>
      <c r="C26" s="18"/>
      <c r="D26" s="62"/>
      <c r="E26" s="62"/>
      <c r="F26" s="18"/>
      <c r="G26" s="63"/>
      <c r="H26" s="63"/>
      <c r="I26" s="50"/>
      <c r="J26" s="64" t="s">
        <v>201</v>
      </c>
      <c r="K26" s="64"/>
      <c r="L26" s="50"/>
      <c r="M26" s="63"/>
      <c r="N26" s="63"/>
      <c r="O26" s="18"/>
    </row>
    <row r="27" spans="1:15" x14ac:dyDescent="0.25">
      <c r="A27" s="13"/>
      <c r="B27" s="17"/>
      <c r="C27" s="18"/>
      <c r="D27" s="62"/>
      <c r="E27" s="62"/>
      <c r="F27" s="18"/>
      <c r="G27" s="33" t="s">
        <v>202</v>
      </c>
      <c r="H27" s="33"/>
      <c r="I27" s="18"/>
      <c r="J27" s="33" t="s">
        <v>203</v>
      </c>
      <c r="K27" s="33"/>
      <c r="L27" s="18"/>
      <c r="M27" s="33" t="s">
        <v>201</v>
      </c>
      <c r="N27" s="33"/>
      <c r="O27" s="18"/>
    </row>
    <row r="28" spans="1:15" x14ac:dyDescent="0.25">
      <c r="A28" s="13"/>
      <c r="B28" s="17"/>
      <c r="C28" s="18"/>
      <c r="D28" s="33" t="s">
        <v>109</v>
      </c>
      <c r="E28" s="33"/>
      <c r="F28" s="18"/>
      <c r="G28" s="33" t="s">
        <v>204</v>
      </c>
      <c r="H28" s="33"/>
      <c r="I28" s="18"/>
      <c r="J28" s="33" t="s">
        <v>205</v>
      </c>
      <c r="K28" s="33"/>
      <c r="L28" s="18"/>
      <c r="M28" s="33" t="s">
        <v>206</v>
      </c>
      <c r="N28" s="33"/>
      <c r="O28" s="18"/>
    </row>
    <row r="29" spans="1:15" x14ac:dyDescent="0.25">
      <c r="A29" s="13"/>
      <c r="B29" s="17"/>
      <c r="C29" s="18"/>
      <c r="D29" s="33" t="s">
        <v>207</v>
      </c>
      <c r="E29" s="33"/>
      <c r="F29" s="18"/>
      <c r="G29" s="33" t="s">
        <v>208</v>
      </c>
      <c r="H29" s="33"/>
      <c r="I29" s="18"/>
      <c r="J29" s="33" t="s">
        <v>209</v>
      </c>
      <c r="K29" s="33"/>
      <c r="L29" s="18"/>
      <c r="M29" s="33" t="s">
        <v>209</v>
      </c>
      <c r="N29" s="33"/>
      <c r="O29" s="18"/>
    </row>
    <row r="30" spans="1:15" ht="15.75" thickBot="1" x14ac:dyDescent="0.3">
      <c r="A30" s="13"/>
      <c r="B30" s="51" t="s">
        <v>225</v>
      </c>
      <c r="C30" s="18"/>
      <c r="D30" s="34" t="s">
        <v>211</v>
      </c>
      <c r="E30" s="34"/>
      <c r="F30" s="18"/>
      <c r="G30" s="34" t="s">
        <v>212</v>
      </c>
      <c r="H30" s="34"/>
      <c r="I30" s="18"/>
      <c r="J30" s="34" t="s">
        <v>213</v>
      </c>
      <c r="K30" s="34"/>
      <c r="L30" s="18"/>
      <c r="M30" s="34" t="s">
        <v>214</v>
      </c>
      <c r="N30" s="34"/>
      <c r="O30" s="18"/>
    </row>
    <row r="31" spans="1:15" x14ac:dyDescent="0.25">
      <c r="A31" s="13"/>
      <c r="B31" s="17"/>
      <c r="C31" s="18"/>
      <c r="D31" s="33" t="s">
        <v>178</v>
      </c>
      <c r="E31" s="33"/>
      <c r="F31" s="33"/>
      <c r="G31" s="33"/>
      <c r="H31" s="33"/>
      <c r="I31" s="33"/>
      <c r="J31" s="33"/>
      <c r="K31" s="33"/>
      <c r="L31" s="33"/>
      <c r="M31" s="33"/>
      <c r="N31" s="33"/>
      <c r="O31" s="18"/>
    </row>
    <row r="32" spans="1:15" x14ac:dyDescent="0.25">
      <c r="A32" s="13"/>
      <c r="B32" s="52" t="s">
        <v>215</v>
      </c>
      <c r="C32" s="22"/>
      <c r="D32" s="65"/>
      <c r="E32" s="65"/>
      <c r="F32" s="22"/>
      <c r="G32" s="65"/>
      <c r="H32" s="65"/>
      <c r="I32" s="22"/>
      <c r="J32" s="65"/>
      <c r="K32" s="65"/>
      <c r="L32" s="22"/>
      <c r="M32" s="65"/>
      <c r="N32" s="65"/>
      <c r="O32" s="22"/>
    </row>
    <row r="33" spans="1:15" x14ac:dyDescent="0.25">
      <c r="A33" s="13"/>
      <c r="B33" s="11" t="s">
        <v>216</v>
      </c>
      <c r="C33" s="17"/>
      <c r="D33" s="12" t="s">
        <v>180</v>
      </c>
      <c r="E33" s="26">
        <v>119923</v>
      </c>
      <c r="F33" s="17"/>
      <c r="G33" s="12" t="s">
        <v>180</v>
      </c>
      <c r="H33" s="26">
        <v>119923</v>
      </c>
      <c r="I33" s="17"/>
      <c r="J33" s="12" t="s">
        <v>180</v>
      </c>
      <c r="K33" s="53" t="s">
        <v>217</v>
      </c>
      <c r="L33" s="17"/>
      <c r="M33" s="12" t="s">
        <v>180</v>
      </c>
      <c r="N33" s="53" t="s">
        <v>217</v>
      </c>
      <c r="O33" s="17"/>
    </row>
    <row r="34" spans="1:15" x14ac:dyDescent="0.25">
      <c r="A34" s="13"/>
      <c r="B34" s="54" t="s">
        <v>218</v>
      </c>
      <c r="C34" s="22"/>
      <c r="D34" s="66">
        <v>42594</v>
      </c>
      <c r="E34" s="66"/>
      <c r="F34" s="22"/>
      <c r="G34" s="66">
        <v>42594</v>
      </c>
      <c r="H34" s="66"/>
      <c r="I34" s="22"/>
      <c r="J34" s="67" t="s">
        <v>217</v>
      </c>
      <c r="K34" s="67"/>
      <c r="L34" s="22"/>
      <c r="M34" s="67" t="s">
        <v>217</v>
      </c>
      <c r="N34" s="67"/>
      <c r="O34" s="22"/>
    </row>
    <row r="35" spans="1:15" x14ac:dyDescent="0.25">
      <c r="A35" s="13"/>
      <c r="B35" s="11" t="s">
        <v>219</v>
      </c>
      <c r="C35" s="17"/>
      <c r="D35" s="35">
        <v>2336</v>
      </c>
      <c r="E35" s="35"/>
      <c r="F35" s="17"/>
      <c r="G35" s="68" t="s">
        <v>217</v>
      </c>
      <c r="H35" s="68"/>
      <c r="I35" s="17"/>
      <c r="J35" s="35">
        <v>2336</v>
      </c>
      <c r="K35" s="35"/>
      <c r="L35" s="17"/>
      <c r="M35" s="68" t="s">
        <v>217</v>
      </c>
      <c r="N35" s="68"/>
      <c r="O35" s="17"/>
    </row>
    <row r="36" spans="1:15" x14ac:dyDescent="0.25">
      <c r="A36" s="13"/>
      <c r="B36" s="54" t="s">
        <v>221</v>
      </c>
      <c r="C36" s="22"/>
      <c r="D36" s="66">
        <v>21913</v>
      </c>
      <c r="E36" s="66"/>
      <c r="F36" s="22"/>
      <c r="G36" s="66">
        <v>12184</v>
      </c>
      <c r="H36" s="66"/>
      <c r="I36" s="22"/>
      <c r="J36" s="66">
        <v>9729</v>
      </c>
      <c r="K36" s="66"/>
      <c r="L36" s="22"/>
      <c r="M36" s="73" t="s">
        <v>217</v>
      </c>
      <c r="N36" s="73"/>
      <c r="O36" s="22"/>
    </row>
    <row r="37" spans="1:15" ht="27" thickBot="1" x14ac:dyDescent="0.3">
      <c r="A37" s="13"/>
      <c r="B37" s="11" t="s">
        <v>226</v>
      </c>
      <c r="C37" s="17"/>
      <c r="D37" s="36">
        <v>46283</v>
      </c>
      <c r="E37" s="36"/>
      <c r="F37" s="17"/>
      <c r="G37" s="71" t="s">
        <v>217</v>
      </c>
      <c r="H37" s="71"/>
      <c r="I37" s="17"/>
      <c r="J37" s="71" t="s">
        <v>217</v>
      </c>
      <c r="K37" s="71"/>
      <c r="L37" s="17"/>
      <c r="M37" s="36">
        <v>46283</v>
      </c>
      <c r="N37" s="36"/>
      <c r="O37" s="17"/>
    </row>
    <row r="38" spans="1:15" ht="15.75" thickBot="1" x14ac:dyDescent="0.3">
      <c r="A38" s="13"/>
      <c r="B38" s="72" t="s">
        <v>109</v>
      </c>
      <c r="C38" s="22"/>
      <c r="D38" s="27" t="s">
        <v>180</v>
      </c>
      <c r="E38" s="28">
        <v>233049</v>
      </c>
      <c r="F38" s="22"/>
      <c r="G38" s="27" t="s">
        <v>180</v>
      </c>
      <c r="H38" s="28">
        <v>174701</v>
      </c>
      <c r="I38" s="22"/>
      <c r="J38" s="27" t="s">
        <v>180</v>
      </c>
      <c r="K38" s="28">
        <v>12065</v>
      </c>
      <c r="L38" s="22"/>
      <c r="M38" s="27" t="s">
        <v>180</v>
      </c>
      <c r="N38" s="28">
        <v>46283</v>
      </c>
      <c r="O38" s="22"/>
    </row>
    <row r="39" spans="1:15" ht="15.75" thickTop="1" x14ac:dyDescent="0.25">
      <c r="A39" s="13"/>
      <c r="B39" s="29"/>
      <c r="C39" s="17"/>
      <c r="D39" s="38"/>
      <c r="E39" s="38"/>
      <c r="F39" s="17"/>
      <c r="G39" s="38"/>
      <c r="H39" s="38"/>
      <c r="I39" s="17"/>
      <c r="J39" s="38"/>
      <c r="K39" s="38"/>
      <c r="L39" s="17"/>
      <c r="M39" s="38"/>
      <c r="N39" s="38"/>
      <c r="O39" s="17"/>
    </row>
    <row r="40" spans="1:15" x14ac:dyDescent="0.25">
      <c r="A40" s="13"/>
      <c r="B40" s="52" t="s">
        <v>222</v>
      </c>
      <c r="C40" s="22"/>
      <c r="D40" s="65"/>
      <c r="E40" s="65"/>
      <c r="F40" s="22"/>
      <c r="G40" s="65"/>
      <c r="H40" s="65"/>
      <c r="I40" s="22"/>
      <c r="J40" s="65"/>
      <c r="K40" s="65"/>
      <c r="L40" s="22"/>
      <c r="M40" s="65"/>
      <c r="N40" s="65"/>
      <c r="O40" s="22"/>
    </row>
    <row r="41" spans="1:15" x14ac:dyDescent="0.25">
      <c r="A41" s="13"/>
      <c r="B41" s="11" t="s">
        <v>223</v>
      </c>
      <c r="C41" s="17"/>
      <c r="D41" s="12" t="s">
        <v>180</v>
      </c>
      <c r="E41" s="53">
        <v>974</v>
      </c>
      <c r="F41" s="17"/>
      <c r="G41" s="12" t="s">
        <v>180</v>
      </c>
      <c r="H41" s="53" t="s">
        <v>217</v>
      </c>
      <c r="I41" s="17"/>
      <c r="J41" s="12" t="s">
        <v>180</v>
      </c>
      <c r="K41" s="53">
        <v>974</v>
      </c>
      <c r="L41" s="17"/>
      <c r="M41" s="12" t="s">
        <v>180</v>
      </c>
      <c r="N41" s="53" t="s">
        <v>217</v>
      </c>
      <c r="O41" s="17"/>
    </row>
    <row r="42" spans="1:15" ht="15.75" thickBot="1" x14ac:dyDescent="0.3">
      <c r="A42" s="13"/>
      <c r="B42" s="54" t="s">
        <v>224</v>
      </c>
      <c r="C42" s="22"/>
      <c r="D42" s="46">
        <v>46022</v>
      </c>
      <c r="E42" s="46"/>
      <c r="F42" s="22"/>
      <c r="G42" s="69" t="s">
        <v>217</v>
      </c>
      <c r="H42" s="69"/>
      <c r="I42" s="22"/>
      <c r="J42" s="69" t="s">
        <v>217</v>
      </c>
      <c r="K42" s="69"/>
      <c r="L42" s="22"/>
      <c r="M42" s="46">
        <v>46022</v>
      </c>
      <c r="N42" s="46"/>
      <c r="O42" s="22"/>
    </row>
    <row r="43" spans="1:15" ht="15.75" thickBot="1" x14ac:dyDescent="0.3">
      <c r="A43" s="13"/>
      <c r="B43" s="29"/>
      <c r="C43" s="17"/>
      <c r="D43" s="44" t="s">
        <v>180</v>
      </c>
      <c r="E43" s="45">
        <v>46996</v>
      </c>
      <c r="F43" s="17"/>
      <c r="G43" s="44" t="s">
        <v>180</v>
      </c>
      <c r="H43" s="56" t="s">
        <v>217</v>
      </c>
      <c r="I43" s="17"/>
      <c r="J43" s="44" t="s">
        <v>180</v>
      </c>
      <c r="K43" s="56">
        <v>974</v>
      </c>
      <c r="L43" s="17"/>
      <c r="M43" s="44" t="s">
        <v>180</v>
      </c>
      <c r="N43" s="45">
        <v>46022</v>
      </c>
      <c r="O43" s="17"/>
    </row>
    <row r="44" spans="1:15" ht="15.75" thickTop="1" x14ac:dyDescent="0.25">
      <c r="A44" s="13"/>
      <c r="B44" s="41"/>
      <c r="C44" s="41"/>
      <c r="D44" s="41"/>
      <c r="E44" s="41"/>
      <c r="F44" s="41"/>
      <c r="G44" s="41"/>
      <c r="H44" s="41"/>
      <c r="I44" s="41"/>
      <c r="J44" s="41"/>
      <c r="K44" s="41"/>
      <c r="L44" s="41"/>
      <c r="M44" s="41"/>
      <c r="N44" s="41"/>
      <c r="O44" s="41"/>
    </row>
    <row r="45" spans="1:15" x14ac:dyDescent="0.25">
      <c r="A45" s="13"/>
      <c r="B45" s="41"/>
      <c r="C45" s="41"/>
      <c r="D45" s="41"/>
      <c r="E45" s="41"/>
      <c r="F45" s="41"/>
      <c r="G45" s="41"/>
      <c r="H45" s="41"/>
      <c r="I45" s="41"/>
      <c r="J45" s="41"/>
      <c r="K45" s="41"/>
      <c r="L45" s="41"/>
      <c r="M45" s="41"/>
      <c r="N45" s="41"/>
      <c r="O45" s="41"/>
    </row>
    <row r="46" spans="1:15" x14ac:dyDescent="0.25">
      <c r="A46" s="13"/>
      <c r="B46" s="81" t="s">
        <v>227</v>
      </c>
      <c r="C46" s="81"/>
      <c r="D46" s="81"/>
      <c r="E46" s="81"/>
      <c r="F46" s="81"/>
      <c r="G46" s="81"/>
      <c r="H46" s="81"/>
      <c r="I46" s="81"/>
      <c r="J46" s="81"/>
      <c r="K46" s="81"/>
      <c r="L46" s="81"/>
      <c r="M46" s="81"/>
      <c r="N46" s="81"/>
      <c r="O46" s="81"/>
    </row>
    <row r="47" spans="1:15" x14ac:dyDescent="0.25">
      <c r="A47" s="13"/>
      <c r="B47" s="81" t="s">
        <v>228</v>
      </c>
      <c r="C47" s="81"/>
      <c r="D47" s="81"/>
      <c r="E47" s="81"/>
      <c r="F47" s="81"/>
      <c r="G47" s="81"/>
      <c r="H47" s="81"/>
      <c r="I47" s="81"/>
      <c r="J47" s="81"/>
      <c r="K47" s="81"/>
      <c r="L47" s="81"/>
      <c r="M47" s="81"/>
      <c r="N47" s="81"/>
      <c r="O47" s="81"/>
    </row>
    <row r="48" spans="1:15" ht="25.5" customHeight="1" x14ac:dyDescent="0.25">
      <c r="A48" s="13"/>
      <c r="B48" s="81" t="s">
        <v>229</v>
      </c>
      <c r="C48" s="81"/>
      <c r="D48" s="81"/>
      <c r="E48" s="81"/>
      <c r="F48" s="81"/>
      <c r="G48" s="81"/>
      <c r="H48" s="81"/>
      <c r="I48" s="81"/>
      <c r="J48" s="81"/>
      <c r="K48" s="81"/>
      <c r="L48" s="81"/>
      <c r="M48" s="81"/>
      <c r="N48" s="81"/>
      <c r="O48" s="81"/>
    </row>
    <row r="49" spans="1:15" ht="25.5" customHeight="1" x14ac:dyDescent="0.25">
      <c r="A49" s="13"/>
      <c r="B49" s="81" t="s">
        <v>230</v>
      </c>
      <c r="C49" s="81"/>
      <c r="D49" s="81"/>
      <c r="E49" s="81"/>
      <c r="F49" s="81"/>
      <c r="G49" s="81"/>
      <c r="H49" s="81"/>
      <c r="I49" s="81"/>
      <c r="J49" s="81"/>
      <c r="K49" s="81"/>
      <c r="L49" s="81"/>
      <c r="M49" s="81"/>
      <c r="N49" s="81"/>
      <c r="O49" s="81"/>
    </row>
    <row r="50" spans="1:15" ht="38.25" customHeight="1" x14ac:dyDescent="0.25">
      <c r="A50" s="13"/>
      <c r="B50" s="81" t="s">
        <v>231</v>
      </c>
      <c r="C50" s="81"/>
      <c r="D50" s="81"/>
      <c r="E50" s="81"/>
      <c r="F50" s="81"/>
      <c r="G50" s="81"/>
      <c r="H50" s="81"/>
      <c r="I50" s="81"/>
      <c r="J50" s="81"/>
      <c r="K50" s="81"/>
      <c r="L50" s="81"/>
      <c r="M50" s="81"/>
      <c r="N50" s="81"/>
      <c r="O50" s="81"/>
    </row>
    <row r="51" spans="1:15" x14ac:dyDescent="0.25">
      <c r="A51" s="13"/>
      <c r="B51" s="81" t="s">
        <v>232</v>
      </c>
      <c r="C51" s="81"/>
      <c r="D51" s="81"/>
      <c r="E51" s="81"/>
      <c r="F51" s="81"/>
      <c r="G51" s="81"/>
      <c r="H51" s="81"/>
      <c r="I51" s="81"/>
      <c r="J51" s="81"/>
      <c r="K51" s="81"/>
      <c r="L51" s="81"/>
      <c r="M51" s="81"/>
      <c r="N51" s="81"/>
      <c r="O51" s="81"/>
    </row>
    <row r="52" spans="1:15" ht="15" customHeight="1" x14ac:dyDescent="0.25">
      <c r="A52" s="13" t="s">
        <v>713</v>
      </c>
      <c r="B52" s="39" t="s">
        <v>4</v>
      </c>
      <c r="C52" s="39"/>
      <c r="D52" s="39"/>
      <c r="E52" s="39"/>
      <c r="F52" s="39"/>
      <c r="G52" s="39"/>
      <c r="H52" s="39"/>
      <c r="I52" s="39"/>
      <c r="J52" s="39"/>
      <c r="K52" s="39"/>
      <c r="L52" s="39"/>
      <c r="M52" s="39"/>
      <c r="N52" s="39"/>
      <c r="O52" s="39"/>
    </row>
    <row r="53" spans="1:15" x14ac:dyDescent="0.25">
      <c r="A53" s="13"/>
      <c r="B53" s="41"/>
      <c r="C53" s="41"/>
      <c r="D53" s="41"/>
      <c r="E53" s="41"/>
      <c r="F53" s="41"/>
      <c r="G53" s="41"/>
      <c r="H53" s="41"/>
      <c r="I53" s="41"/>
      <c r="J53" s="41"/>
      <c r="K53" s="41"/>
      <c r="L53" s="41"/>
      <c r="M53" s="41"/>
      <c r="N53" s="41"/>
      <c r="O53" s="41"/>
    </row>
    <row r="54" spans="1:15" x14ac:dyDescent="0.25">
      <c r="A54" s="13"/>
      <c r="B54" s="17"/>
      <c r="C54" s="18"/>
      <c r="D54" s="33" t="s">
        <v>235</v>
      </c>
      <c r="E54" s="33"/>
      <c r="F54" s="18"/>
    </row>
    <row r="55" spans="1:15" ht="15.75" thickBot="1" x14ac:dyDescent="0.3">
      <c r="A55" s="13"/>
      <c r="B55" s="17"/>
      <c r="C55" s="18"/>
      <c r="D55" s="34" t="s">
        <v>236</v>
      </c>
      <c r="E55" s="34"/>
      <c r="F55" s="18"/>
    </row>
    <row r="56" spans="1:15" x14ac:dyDescent="0.25">
      <c r="A56" s="13"/>
      <c r="B56" s="17"/>
      <c r="C56" s="18"/>
      <c r="D56" s="64" t="s">
        <v>178</v>
      </c>
      <c r="E56" s="64"/>
      <c r="F56" s="18"/>
    </row>
    <row r="57" spans="1:15" x14ac:dyDescent="0.25">
      <c r="A57" s="13"/>
      <c r="B57" s="21" t="s">
        <v>237</v>
      </c>
      <c r="C57" s="22"/>
      <c r="D57" s="23" t="s">
        <v>180</v>
      </c>
      <c r="E57" s="24">
        <v>46283</v>
      </c>
      <c r="F57" s="22"/>
    </row>
    <row r="58" spans="1:15" x14ac:dyDescent="0.25">
      <c r="A58" s="13"/>
      <c r="B58" s="25" t="s">
        <v>238</v>
      </c>
      <c r="C58" s="17"/>
      <c r="D58" s="68" t="s">
        <v>217</v>
      </c>
      <c r="E58" s="68"/>
      <c r="F58" s="17"/>
    </row>
    <row r="59" spans="1:15" ht="15.75" thickBot="1" x14ac:dyDescent="0.3">
      <c r="A59" s="13"/>
      <c r="B59" s="21" t="s">
        <v>239</v>
      </c>
      <c r="C59" s="22"/>
      <c r="D59" s="69" t="s">
        <v>217</v>
      </c>
      <c r="E59" s="69"/>
      <c r="F59" s="22"/>
    </row>
    <row r="60" spans="1:15" x14ac:dyDescent="0.25">
      <c r="A60" s="13"/>
      <c r="B60" s="25" t="s">
        <v>240</v>
      </c>
      <c r="C60" s="17"/>
      <c r="D60" s="12" t="s">
        <v>180</v>
      </c>
      <c r="E60" s="74">
        <v>46283</v>
      </c>
      <c r="F60" s="17"/>
    </row>
    <row r="61" spans="1:15" x14ac:dyDescent="0.25">
      <c r="A61" s="13"/>
      <c r="B61" s="21" t="s">
        <v>238</v>
      </c>
      <c r="C61" s="22"/>
      <c r="D61" s="67" t="s">
        <v>217</v>
      </c>
      <c r="E61" s="67"/>
      <c r="F61" s="22"/>
    </row>
    <row r="62" spans="1:15" x14ac:dyDescent="0.25">
      <c r="A62" s="13"/>
      <c r="B62" s="25" t="s">
        <v>239</v>
      </c>
      <c r="C62" s="17"/>
      <c r="D62" s="68" t="s">
        <v>241</v>
      </c>
      <c r="E62" s="68"/>
      <c r="F62" s="12" t="s">
        <v>242</v>
      </c>
    </row>
    <row r="63" spans="1:15" ht="26.25" x14ac:dyDescent="0.25">
      <c r="A63" s="13"/>
      <c r="B63" s="21" t="s">
        <v>243</v>
      </c>
      <c r="C63" s="22"/>
      <c r="D63" s="67" t="s">
        <v>244</v>
      </c>
      <c r="E63" s="67"/>
      <c r="F63" s="23" t="s">
        <v>242</v>
      </c>
    </row>
    <row r="64" spans="1:15" ht="39.75" thickBot="1" x14ac:dyDescent="0.3">
      <c r="A64" s="13"/>
      <c r="B64" s="25" t="s">
        <v>245</v>
      </c>
      <c r="C64" s="17"/>
      <c r="D64" s="71" t="s">
        <v>217</v>
      </c>
      <c r="E64" s="71"/>
      <c r="F64" s="17"/>
    </row>
    <row r="65" spans="1:15" ht="15.75" thickBot="1" x14ac:dyDescent="0.3">
      <c r="A65" s="13"/>
      <c r="B65" s="21" t="s">
        <v>246</v>
      </c>
      <c r="C65" s="22"/>
      <c r="D65" s="75" t="s">
        <v>180</v>
      </c>
      <c r="E65" s="76" t="s">
        <v>217</v>
      </c>
      <c r="F65" s="22"/>
    </row>
    <row r="66" spans="1:15" x14ac:dyDescent="0.25">
      <c r="A66" s="13"/>
      <c r="B66" s="41"/>
      <c r="C66" s="41"/>
      <c r="D66" s="41"/>
      <c r="E66" s="41"/>
      <c r="F66" s="41"/>
      <c r="G66" s="41"/>
      <c r="H66" s="41"/>
      <c r="I66" s="41"/>
      <c r="J66" s="41"/>
      <c r="K66" s="41"/>
      <c r="L66" s="41"/>
      <c r="M66" s="41"/>
      <c r="N66" s="41"/>
      <c r="O66" s="41"/>
    </row>
    <row r="67" spans="1:15" x14ac:dyDescent="0.25">
      <c r="A67" s="13"/>
      <c r="B67" s="17"/>
      <c r="C67" s="18"/>
      <c r="D67" s="33" t="s">
        <v>235</v>
      </c>
      <c r="E67" s="33"/>
      <c r="F67" s="18"/>
    </row>
    <row r="68" spans="1:15" ht="15.75" thickBot="1" x14ac:dyDescent="0.3">
      <c r="A68" s="13"/>
      <c r="B68" s="17"/>
      <c r="C68" s="18"/>
      <c r="D68" s="34" t="s">
        <v>236</v>
      </c>
      <c r="E68" s="34"/>
      <c r="F68" s="18"/>
    </row>
    <row r="69" spans="1:15" x14ac:dyDescent="0.25">
      <c r="A69" s="13"/>
      <c r="B69" s="17"/>
      <c r="C69" s="18"/>
      <c r="D69" s="64" t="s">
        <v>178</v>
      </c>
      <c r="E69" s="64"/>
      <c r="F69" s="18"/>
    </row>
    <row r="70" spans="1:15" x14ac:dyDescent="0.25">
      <c r="A70" s="13"/>
      <c r="B70" s="21" t="s">
        <v>247</v>
      </c>
      <c r="C70" s="22"/>
      <c r="D70" s="23" t="s">
        <v>180</v>
      </c>
      <c r="E70" s="24">
        <v>46283</v>
      </c>
      <c r="F70" s="22"/>
    </row>
    <row r="71" spans="1:15" x14ac:dyDescent="0.25">
      <c r="A71" s="13"/>
      <c r="B71" s="25" t="s">
        <v>238</v>
      </c>
      <c r="C71" s="17"/>
      <c r="D71" s="68" t="s">
        <v>217</v>
      </c>
      <c r="E71" s="68"/>
      <c r="F71" s="17"/>
    </row>
    <row r="72" spans="1:15" ht="15.75" thickBot="1" x14ac:dyDescent="0.3">
      <c r="A72" s="13"/>
      <c r="B72" s="21" t="s">
        <v>239</v>
      </c>
      <c r="C72" s="22"/>
      <c r="D72" s="69" t="s">
        <v>217</v>
      </c>
      <c r="E72" s="69"/>
      <c r="F72" s="22"/>
    </row>
    <row r="73" spans="1:15" x14ac:dyDescent="0.25">
      <c r="A73" s="13"/>
      <c r="B73" s="25" t="s">
        <v>248</v>
      </c>
      <c r="C73" s="17"/>
      <c r="D73" s="12" t="s">
        <v>180</v>
      </c>
      <c r="E73" s="74">
        <v>46283</v>
      </c>
      <c r="F73" s="17"/>
    </row>
    <row r="74" spans="1:15" x14ac:dyDescent="0.25">
      <c r="A74" s="13"/>
      <c r="B74" s="21" t="s">
        <v>238</v>
      </c>
      <c r="C74" s="22"/>
      <c r="D74" s="67" t="s">
        <v>217</v>
      </c>
      <c r="E74" s="67"/>
      <c r="F74" s="22"/>
    </row>
    <row r="75" spans="1:15" ht="15.75" thickBot="1" x14ac:dyDescent="0.3">
      <c r="A75" s="13"/>
      <c r="B75" s="25" t="s">
        <v>239</v>
      </c>
      <c r="C75" s="17"/>
      <c r="D75" s="71" t="s">
        <v>217</v>
      </c>
      <c r="E75" s="71"/>
      <c r="F75" s="17"/>
    </row>
    <row r="76" spans="1:15" ht="15.75" thickBot="1" x14ac:dyDescent="0.3">
      <c r="A76" s="13"/>
      <c r="B76" s="21" t="s">
        <v>249</v>
      </c>
      <c r="C76" s="22"/>
      <c r="D76" s="75" t="s">
        <v>180</v>
      </c>
      <c r="E76" s="77">
        <v>46283</v>
      </c>
      <c r="F76" s="22"/>
    </row>
    <row r="77" spans="1:15" x14ac:dyDescent="0.25">
      <c r="A77" s="13"/>
      <c r="B77" s="47"/>
      <c r="C77" s="47"/>
      <c r="D77" s="47"/>
      <c r="E77" s="47"/>
      <c r="F77" s="47"/>
      <c r="G77" s="47"/>
      <c r="H77" s="47"/>
      <c r="I77" s="47"/>
      <c r="J77" s="47"/>
      <c r="K77" s="47"/>
      <c r="L77" s="47"/>
      <c r="M77" s="47"/>
      <c r="N77" s="47"/>
      <c r="O77" s="47"/>
    </row>
    <row r="78" spans="1:15" ht="15" customHeight="1" x14ac:dyDescent="0.25">
      <c r="A78" s="13" t="s">
        <v>714</v>
      </c>
      <c r="B78" s="39" t="s">
        <v>4</v>
      </c>
      <c r="C78" s="39"/>
      <c r="D78" s="39"/>
      <c r="E78" s="39"/>
      <c r="F78" s="39"/>
      <c r="G78" s="39"/>
      <c r="H78" s="39"/>
      <c r="I78" s="39"/>
      <c r="J78" s="39"/>
      <c r="K78" s="39"/>
      <c r="L78" s="39"/>
      <c r="M78" s="39"/>
      <c r="N78" s="39"/>
      <c r="O78" s="39"/>
    </row>
    <row r="79" spans="1:15" x14ac:dyDescent="0.25">
      <c r="A79" s="13"/>
      <c r="B79" s="17"/>
      <c r="C79" s="18"/>
      <c r="D79" s="33" t="s">
        <v>253</v>
      </c>
      <c r="E79" s="33"/>
      <c r="F79" s="18"/>
    </row>
    <row r="80" spans="1:15" ht="15.75" thickBot="1" x14ac:dyDescent="0.3">
      <c r="A80" s="13"/>
      <c r="B80" s="17"/>
      <c r="C80" s="18"/>
      <c r="D80" s="34" t="s">
        <v>254</v>
      </c>
      <c r="E80" s="34"/>
      <c r="F80" s="18"/>
    </row>
    <row r="81" spans="1:15" x14ac:dyDescent="0.25">
      <c r="A81" s="13"/>
      <c r="B81" s="17"/>
      <c r="C81" s="18"/>
      <c r="D81" s="64" t="s">
        <v>178</v>
      </c>
      <c r="E81" s="64"/>
      <c r="F81" s="18"/>
    </row>
    <row r="82" spans="1:15" x14ac:dyDescent="0.25">
      <c r="A82" s="13"/>
      <c r="B82" s="21" t="s">
        <v>237</v>
      </c>
      <c r="C82" s="22"/>
      <c r="D82" s="23" t="s">
        <v>180</v>
      </c>
      <c r="E82" s="24">
        <v>46022</v>
      </c>
      <c r="F82" s="22"/>
    </row>
    <row r="83" spans="1:15" ht="26.25" x14ac:dyDescent="0.25">
      <c r="A83" s="13"/>
      <c r="B83" s="25" t="s">
        <v>255</v>
      </c>
      <c r="C83" s="17"/>
      <c r="D83" s="17"/>
      <c r="E83" s="26">
        <v>3404</v>
      </c>
      <c r="F83" s="17"/>
    </row>
    <row r="84" spans="1:15" ht="15.75" thickBot="1" x14ac:dyDescent="0.3">
      <c r="A84" s="13"/>
      <c r="B84" s="21" t="s">
        <v>256</v>
      </c>
      <c r="C84" s="22"/>
      <c r="D84" s="69" t="s">
        <v>257</v>
      </c>
      <c r="E84" s="69"/>
      <c r="F84" s="23" t="s">
        <v>242</v>
      </c>
    </row>
    <row r="85" spans="1:15" x14ac:dyDescent="0.25">
      <c r="A85" s="13"/>
      <c r="B85" s="25" t="s">
        <v>240</v>
      </c>
      <c r="C85" s="17"/>
      <c r="D85" s="12" t="s">
        <v>180</v>
      </c>
      <c r="E85" s="74">
        <v>48395</v>
      </c>
      <c r="F85" s="17"/>
    </row>
    <row r="86" spans="1:15" ht="26.25" x14ac:dyDescent="0.25">
      <c r="A86" s="13"/>
      <c r="B86" s="21" t="s">
        <v>255</v>
      </c>
      <c r="C86" s="22"/>
      <c r="D86" s="22"/>
      <c r="E86" s="24">
        <v>2162</v>
      </c>
      <c r="F86" s="22"/>
    </row>
    <row r="87" spans="1:15" ht="15.75" thickBot="1" x14ac:dyDescent="0.3">
      <c r="A87" s="13"/>
      <c r="B87" s="25" t="s">
        <v>256</v>
      </c>
      <c r="C87" s="17"/>
      <c r="D87" s="78"/>
      <c r="E87" s="60" t="s">
        <v>258</v>
      </c>
      <c r="F87" s="12" t="s">
        <v>242</v>
      </c>
    </row>
    <row r="88" spans="1:15" ht="15.75" thickBot="1" x14ac:dyDescent="0.3">
      <c r="A88" s="13"/>
      <c r="B88" s="21" t="s">
        <v>246</v>
      </c>
      <c r="C88" s="22"/>
      <c r="D88" s="75" t="s">
        <v>180</v>
      </c>
      <c r="E88" s="42">
        <v>50328</v>
      </c>
      <c r="F88" s="22"/>
    </row>
    <row r="89" spans="1:15" x14ac:dyDescent="0.25">
      <c r="A89" s="13"/>
      <c r="B89" s="41"/>
      <c r="C89" s="41"/>
      <c r="D89" s="41"/>
      <c r="E89" s="41"/>
      <c r="F89" s="41"/>
      <c r="G89" s="41"/>
      <c r="H89" s="41"/>
      <c r="I89" s="41"/>
      <c r="J89" s="41"/>
      <c r="K89" s="41"/>
      <c r="L89" s="41"/>
      <c r="M89" s="41"/>
      <c r="N89" s="41"/>
      <c r="O89" s="41"/>
    </row>
    <row r="90" spans="1:15" x14ac:dyDescent="0.25">
      <c r="A90" s="13"/>
      <c r="B90" s="18"/>
      <c r="C90" s="18"/>
      <c r="D90" s="33" t="s">
        <v>253</v>
      </c>
      <c r="E90" s="33"/>
      <c r="F90" s="18"/>
    </row>
    <row r="91" spans="1:15" ht="15.75" thickBot="1" x14ac:dyDescent="0.3">
      <c r="A91" s="13"/>
      <c r="B91" s="18"/>
      <c r="C91" s="18"/>
      <c r="D91" s="34" t="s">
        <v>254</v>
      </c>
      <c r="E91" s="34"/>
      <c r="F91" s="18"/>
    </row>
    <row r="92" spans="1:15" x14ac:dyDescent="0.25">
      <c r="A92" s="13"/>
      <c r="B92" s="18"/>
      <c r="C92" s="18"/>
      <c r="D92" s="64" t="s">
        <v>259</v>
      </c>
      <c r="E92" s="64"/>
      <c r="F92" s="18"/>
    </row>
    <row r="93" spans="1:15" x14ac:dyDescent="0.25">
      <c r="A93" s="13"/>
      <c r="B93" s="21" t="s">
        <v>247</v>
      </c>
      <c r="C93" s="22"/>
      <c r="D93" s="23" t="s">
        <v>180</v>
      </c>
      <c r="E93" s="24">
        <v>42624</v>
      </c>
      <c r="F93" s="22"/>
    </row>
    <row r="94" spans="1:15" ht="27" thickBot="1" x14ac:dyDescent="0.3">
      <c r="A94" s="13"/>
      <c r="B94" s="25" t="s">
        <v>255</v>
      </c>
      <c r="C94" s="17"/>
      <c r="D94" s="36">
        <v>1380</v>
      </c>
      <c r="E94" s="36"/>
      <c r="F94" s="17"/>
    </row>
    <row r="95" spans="1:15" x14ac:dyDescent="0.25">
      <c r="A95" s="13"/>
      <c r="B95" s="21" t="s">
        <v>248</v>
      </c>
      <c r="C95" s="22"/>
      <c r="D95" s="23" t="s">
        <v>180</v>
      </c>
      <c r="E95" s="79">
        <v>44004</v>
      </c>
      <c r="F95" s="22"/>
    </row>
    <row r="96" spans="1:15" ht="27" thickBot="1" x14ac:dyDescent="0.3">
      <c r="A96" s="13"/>
      <c r="B96" s="25" t="s">
        <v>255</v>
      </c>
      <c r="C96" s="17"/>
      <c r="D96" s="36">
        <v>3914</v>
      </c>
      <c r="E96" s="36"/>
      <c r="F96" s="17"/>
    </row>
    <row r="97" spans="1:15" ht="15.75" thickBot="1" x14ac:dyDescent="0.3">
      <c r="A97" s="13"/>
      <c r="B97" s="21" t="s">
        <v>249</v>
      </c>
      <c r="C97" s="22"/>
      <c r="D97" s="75" t="s">
        <v>180</v>
      </c>
      <c r="E97" s="77">
        <v>47918</v>
      </c>
      <c r="F97" s="22"/>
    </row>
    <row r="98" spans="1:15" x14ac:dyDescent="0.25">
      <c r="A98" s="13"/>
      <c r="B98" s="47"/>
      <c r="C98" s="47"/>
      <c r="D98" s="47"/>
      <c r="E98" s="47"/>
      <c r="F98" s="47"/>
      <c r="G98" s="47"/>
      <c r="H98" s="47"/>
      <c r="I98" s="47"/>
      <c r="J98" s="47"/>
      <c r="K98" s="47"/>
      <c r="L98" s="47"/>
      <c r="M98" s="47"/>
      <c r="N98" s="47"/>
      <c r="O98" s="47"/>
    </row>
  </sheetData>
  <mergeCells count="156">
    <mergeCell ref="A78:A98"/>
    <mergeCell ref="B78:O78"/>
    <mergeCell ref="B89:O89"/>
    <mergeCell ref="B98:O98"/>
    <mergeCell ref="B51:O51"/>
    <mergeCell ref="A52:A77"/>
    <mergeCell ref="B52:O52"/>
    <mergeCell ref="B53:O53"/>
    <mergeCell ref="B66:O66"/>
    <mergeCell ref="B77:O77"/>
    <mergeCell ref="B4:O4"/>
    <mergeCell ref="B5:O5"/>
    <mergeCell ref="B24:O24"/>
    <mergeCell ref="B44:O44"/>
    <mergeCell ref="B45:O45"/>
    <mergeCell ref="B46:O46"/>
    <mergeCell ref="D90:E90"/>
    <mergeCell ref="D91:E91"/>
    <mergeCell ref="D92:E92"/>
    <mergeCell ref="D94:E94"/>
    <mergeCell ref="D96:E96"/>
    <mergeCell ref="A1:A2"/>
    <mergeCell ref="B1:O1"/>
    <mergeCell ref="B2:O2"/>
    <mergeCell ref="B3:O3"/>
    <mergeCell ref="A4:A51"/>
    <mergeCell ref="D74:E74"/>
    <mergeCell ref="D75:E75"/>
    <mergeCell ref="D79:E79"/>
    <mergeCell ref="D80:E80"/>
    <mergeCell ref="D81:E81"/>
    <mergeCell ref="D84:E84"/>
    <mergeCell ref="D64:E64"/>
    <mergeCell ref="D67:E67"/>
    <mergeCell ref="D68:E68"/>
    <mergeCell ref="D69:E69"/>
    <mergeCell ref="D71:E71"/>
    <mergeCell ref="D72:E72"/>
    <mergeCell ref="D56:E56"/>
    <mergeCell ref="D58:E58"/>
    <mergeCell ref="D59:E59"/>
    <mergeCell ref="D61:E61"/>
    <mergeCell ref="D62:E62"/>
    <mergeCell ref="D63:E63"/>
    <mergeCell ref="D42:E42"/>
    <mergeCell ref="G42:H42"/>
    <mergeCell ref="J42:K42"/>
    <mergeCell ref="M42:N42"/>
    <mergeCell ref="D54:E54"/>
    <mergeCell ref="D55:E55"/>
    <mergeCell ref="B47:O47"/>
    <mergeCell ref="B48:O48"/>
    <mergeCell ref="B49:O49"/>
    <mergeCell ref="B50:O50"/>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0:E30"/>
    <mergeCell ref="G30:H30"/>
    <mergeCell ref="J30:K30"/>
    <mergeCell ref="M30:N30"/>
    <mergeCell ref="D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2:E22"/>
    <mergeCell ref="G22:H22"/>
    <mergeCell ref="J22:K22"/>
    <mergeCell ref="M22:N22"/>
    <mergeCell ref="D25:E25"/>
    <mergeCell ref="G25:N25"/>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 min="10" max="10" width="2.140625" customWidth="1"/>
    <col min="11" max="11" width="8.28515625" customWidth="1"/>
    <col min="12" max="12" width="1.5703125" bestFit="1" customWidth="1"/>
    <col min="13" max="13" width="2.28515625" customWidth="1"/>
    <col min="14" max="14" width="8.140625" customWidth="1"/>
    <col min="15" max="15" width="1.5703125" bestFit="1" customWidth="1"/>
    <col min="16" max="16" width="11" bestFit="1" customWidth="1"/>
    <col min="17" max="17" width="7.85546875" bestFit="1" customWidth="1"/>
    <col min="18" max="18" width="1.5703125" bestFit="1" customWidth="1"/>
  </cols>
  <sheetData>
    <row r="1" spans="1:18" ht="15" customHeight="1" x14ac:dyDescent="0.25">
      <c r="A1" s="7" t="s">
        <v>7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39" t="s">
        <v>4</v>
      </c>
      <c r="C3" s="39"/>
      <c r="D3" s="39"/>
      <c r="E3" s="39"/>
      <c r="F3" s="39"/>
      <c r="G3" s="39"/>
      <c r="H3" s="39"/>
      <c r="I3" s="39"/>
      <c r="J3" s="39"/>
      <c r="K3" s="39"/>
      <c r="L3" s="39"/>
      <c r="M3" s="39"/>
      <c r="N3" s="39"/>
      <c r="O3" s="39"/>
      <c r="P3" s="39"/>
      <c r="Q3" s="39"/>
      <c r="R3" s="39"/>
    </row>
    <row r="4" spans="1:18" ht="15" customHeight="1" x14ac:dyDescent="0.25">
      <c r="A4" s="13" t="s">
        <v>716</v>
      </c>
      <c r="B4" s="39" t="s">
        <v>4</v>
      </c>
      <c r="C4" s="39"/>
      <c r="D4" s="39"/>
      <c r="E4" s="39"/>
      <c r="F4" s="39"/>
      <c r="G4" s="39"/>
      <c r="H4" s="39"/>
      <c r="I4" s="39"/>
      <c r="J4" s="39"/>
      <c r="K4" s="39"/>
      <c r="L4" s="39"/>
      <c r="M4" s="39"/>
      <c r="N4" s="39"/>
      <c r="O4" s="39"/>
      <c r="P4" s="39"/>
      <c r="Q4" s="39"/>
      <c r="R4" s="39"/>
    </row>
    <row r="5" spans="1:18" x14ac:dyDescent="0.25">
      <c r="A5" s="13"/>
      <c r="B5" s="41"/>
      <c r="C5" s="41"/>
      <c r="D5" s="41"/>
      <c r="E5" s="41"/>
      <c r="F5" s="41"/>
      <c r="G5" s="41"/>
      <c r="H5" s="41"/>
      <c r="I5" s="41"/>
      <c r="J5" s="41"/>
      <c r="K5" s="41"/>
      <c r="L5" s="41"/>
      <c r="M5" s="41"/>
      <c r="N5" s="41"/>
      <c r="O5" s="41"/>
      <c r="P5" s="41"/>
      <c r="Q5" s="41"/>
      <c r="R5" s="41"/>
    </row>
    <row r="6" spans="1:18" x14ac:dyDescent="0.25">
      <c r="A6" s="13"/>
      <c r="B6" s="41"/>
      <c r="C6" s="41"/>
      <c r="D6" s="41"/>
      <c r="E6" s="41"/>
      <c r="F6" s="41"/>
      <c r="G6" s="41"/>
      <c r="H6" s="41"/>
      <c r="I6" s="41"/>
      <c r="J6" s="41"/>
      <c r="K6" s="41"/>
      <c r="L6" s="41"/>
      <c r="M6" s="41"/>
      <c r="N6" s="41"/>
      <c r="O6" s="41"/>
      <c r="P6" s="41"/>
      <c r="Q6" s="41"/>
      <c r="R6" s="41"/>
    </row>
    <row r="7" spans="1:18" x14ac:dyDescent="0.25">
      <c r="A7" s="13"/>
      <c r="B7" s="17"/>
      <c r="C7" s="18"/>
      <c r="D7" s="62"/>
      <c r="E7" s="62"/>
      <c r="F7" s="18"/>
      <c r="G7" s="62"/>
      <c r="H7" s="62"/>
      <c r="I7" s="18"/>
      <c r="J7" s="33" t="s">
        <v>267</v>
      </c>
      <c r="K7" s="33"/>
      <c r="L7" s="18"/>
      <c r="M7" s="33" t="s">
        <v>268</v>
      </c>
      <c r="N7" s="33"/>
      <c r="O7" s="18"/>
      <c r="P7" s="62"/>
      <c r="Q7" s="62"/>
      <c r="R7" s="18"/>
    </row>
    <row r="8" spans="1:18" ht="15.75" thickBot="1" x14ac:dyDescent="0.3">
      <c r="A8" s="13"/>
      <c r="B8" s="17"/>
      <c r="C8" s="18"/>
      <c r="D8" s="34" t="s">
        <v>269</v>
      </c>
      <c r="E8" s="34"/>
      <c r="F8" s="18"/>
      <c r="G8" s="34" t="s">
        <v>270</v>
      </c>
      <c r="H8" s="34"/>
      <c r="I8" s="18"/>
      <c r="J8" s="34" t="s">
        <v>271</v>
      </c>
      <c r="K8" s="34"/>
      <c r="L8" s="18"/>
      <c r="M8" s="34" t="s">
        <v>272</v>
      </c>
      <c r="N8" s="34"/>
      <c r="O8" s="18"/>
      <c r="P8" s="34" t="s">
        <v>109</v>
      </c>
      <c r="Q8" s="34"/>
      <c r="R8" s="18"/>
    </row>
    <row r="9" spans="1:18" x14ac:dyDescent="0.25">
      <c r="A9" s="13"/>
      <c r="B9" s="17"/>
      <c r="C9" s="18"/>
      <c r="D9" s="33" t="s">
        <v>178</v>
      </c>
      <c r="E9" s="33"/>
      <c r="F9" s="33"/>
      <c r="G9" s="33"/>
      <c r="H9" s="33"/>
      <c r="I9" s="33"/>
      <c r="J9" s="33"/>
      <c r="K9" s="33"/>
      <c r="L9" s="33"/>
      <c r="M9" s="33"/>
      <c r="N9" s="33"/>
      <c r="O9" s="33"/>
      <c r="P9" s="33"/>
      <c r="Q9" s="33"/>
      <c r="R9" s="18"/>
    </row>
    <row r="10" spans="1:18" x14ac:dyDescent="0.25">
      <c r="A10" s="13"/>
      <c r="B10" s="29"/>
      <c r="C10" s="17"/>
      <c r="D10" s="37"/>
      <c r="E10" s="37"/>
      <c r="F10" s="17"/>
      <c r="G10" s="37"/>
      <c r="H10" s="37"/>
      <c r="I10" s="17"/>
      <c r="J10" s="37"/>
      <c r="K10" s="37"/>
      <c r="L10" s="17"/>
      <c r="M10" s="37"/>
      <c r="N10" s="37"/>
      <c r="O10" s="17"/>
      <c r="P10" s="37"/>
      <c r="Q10" s="37"/>
      <c r="R10" s="17"/>
    </row>
    <row r="11" spans="1:18" x14ac:dyDescent="0.25">
      <c r="A11" s="13"/>
      <c r="B11" s="21" t="s">
        <v>273</v>
      </c>
      <c r="C11" s="22"/>
      <c r="D11" s="23" t="s">
        <v>180</v>
      </c>
      <c r="E11" s="24">
        <v>429893</v>
      </c>
      <c r="F11" s="22"/>
      <c r="G11" s="23" t="s">
        <v>180</v>
      </c>
      <c r="H11" s="24">
        <v>420267</v>
      </c>
      <c r="I11" s="22"/>
      <c r="J11" s="23" t="s">
        <v>180</v>
      </c>
      <c r="K11" s="24">
        <v>148943</v>
      </c>
      <c r="L11" s="22"/>
      <c r="M11" s="23" t="s">
        <v>180</v>
      </c>
      <c r="N11" s="24">
        <v>66638</v>
      </c>
      <c r="O11" s="22"/>
      <c r="P11" s="23" t="s">
        <v>180</v>
      </c>
      <c r="Q11" s="24">
        <v>1065741</v>
      </c>
      <c r="R11" s="22"/>
    </row>
    <row r="12" spans="1:18" ht="15.75" thickBot="1" x14ac:dyDescent="0.3">
      <c r="A12" s="13"/>
      <c r="B12" s="25" t="s">
        <v>274</v>
      </c>
      <c r="C12" s="17"/>
      <c r="D12" s="71" t="s">
        <v>275</v>
      </c>
      <c r="E12" s="71"/>
      <c r="F12" s="12" t="s">
        <v>242</v>
      </c>
      <c r="G12" s="71" t="s">
        <v>276</v>
      </c>
      <c r="H12" s="71"/>
      <c r="I12" s="12" t="s">
        <v>242</v>
      </c>
      <c r="J12" s="71" t="s">
        <v>217</v>
      </c>
      <c r="K12" s="71"/>
      <c r="L12" s="17"/>
      <c r="M12" s="71" t="s">
        <v>277</v>
      </c>
      <c r="N12" s="71"/>
      <c r="O12" s="12" t="s">
        <v>242</v>
      </c>
      <c r="P12" s="71" t="s">
        <v>278</v>
      </c>
      <c r="Q12" s="71"/>
      <c r="R12" s="12" t="s">
        <v>242</v>
      </c>
    </row>
    <row r="13" spans="1:18" x14ac:dyDescent="0.25">
      <c r="A13" s="13"/>
      <c r="B13" s="21" t="s">
        <v>237</v>
      </c>
      <c r="C13" s="22"/>
      <c r="D13" s="23" t="s">
        <v>180</v>
      </c>
      <c r="E13" s="79">
        <v>374153</v>
      </c>
      <c r="F13" s="22"/>
      <c r="G13" s="23" t="s">
        <v>180</v>
      </c>
      <c r="H13" s="79">
        <v>10502</v>
      </c>
      <c r="I13" s="22"/>
      <c r="J13" s="23" t="s">
        <v>180</v>
      </c>
      <c r="K13" s="79">
        <v>148943</v>
      </c>
      <c r="L13" s="22"/>
      <c r="M13" s="23" t="s">
        <v>180</v>
      </c>
      <c r="N13" s="79">
        <v>44158</v>
      </c>
      <c r="O13" s="22"/>
      <c r="P13" s="23" t="s">
        <v>180</v>
      </c>
      <c r="Q13" s="79">
        <v>577756</v>
      </c>
      <c r="R13" s="22"/>
    </row>
    <row r="14" spans="1:18" ht="26.25" x14ac:dyDescent="0.25">
      <c r="A14" s="13"/>
      <c r="B14" s="25" t="s">
        <v>279</v>
      </c>
      <c r="C14" s="17"/>
      <c r="D14" s="35">
        <v>41205</v>
      </c>
      <c r="E14" s="35"/>
      <c r="F14" s="17"/>
      <c r="G14" s="35">
        <v>2953</v>
      </c>
      <c r="H14" s="35"/>
      <c r="I14" s="17"/>
      <c r="J14" s="68" t="s">
        <v>220</v>
      </c>
      <c r="K14" s="68"/>
      <c r="L14" s="17"/>
      <c r="M14" s="68" t="s">
        <v>280</v>
      </c>
      <c r="N14" s="68"/>
      <c r="O14" s="12" t="s">
        <v>242</v>
      </c>
      <c r="P14" s="68" t="s">
        <v>217</v>
      </c>
      <c r="Q14" s="68"/>
      <c r="R14" s="17"/>
    </row>
    <row r="15" spans="1:18" ht="27" thickBot="1" x14ac:dyDescent="0.3">
      <c r="A15" s="13"/>
      <c r="B15" s="21" t="s">
        <v>281</v>
      </c>
      <c r="C15" s="22"/>
      <c r="D15" s="69" t="s">
        <v>220</v>
      </c>
      <c r="E15" s="69"/>
      <c r="F15" s="22"/>
      <c r="G15" s="69" t="s">
        <v>220</v>
      </c>
      <c r="H15" s="69"/>
      <c r="I15" s="22"/>
      <c r="J15" s="46">
        <v>7250</v>
      </c>
      <c r="K15" s="46"/>
      <c r="L15" s="22"/>
      <c r="M15" s="69" t="s">
        <v>220</v>
      </c>
      <c r="N15" s="69"/>
      <c r="O15" s="22"/>
      <c r="P15" s="46">
        <v>7250</v>
      </c>
      <c r="Q15" s="46"/>
      <c r="R15" s="22"/>
    </row>
    <row r="16" spans="1:18" ht="15.75" thickBot="1" x14ac:dyDescent="0.3">
      <c r="A16" s="13"/>
      <c r="B16" s="25" t="s">
        <v>246</v>
      </c>
      <c r="C16" s="17"/>
      <c r="D16" s="44" t="s">
        <v>180</v>
      </c>
      <c r="E16" s="45">
        <v>415358</v>
      </c>
      <c r="F16" s="17"/>
      <c r="G16" s="44" t="s">
        <v>180</v>
      </c>
      <c r="H16" s="45">
        <v>13455</v>
      </c>
      <c r="I16" s="17"/>
      <c r="J16" s="44" t="s">
        <v>180</v>
      </c>
      <c r="K16" s="45">
        <v>156193</v>
      </c>
      <c r="L16" s="17"/>
      <c r="M16" s="44" t="s">
        <v>180</v>
      </c>
      <c r="N16" s="56" t="s">
        <v>217</v>
      </c>
      <c r="O16" s="17"/>
      <c r="P16" s="44" t="s">
        <v>180</v>
      </c>
      <c r="Q16" s="45">
        <v>585006</v>
      </c>
      <c r="R16" s="17"/>
    </row>
    <row r="17" spans="1:18" ht="15.75" thickTop="1" x14ac:dyDescent="0.25">
      <c r="A17" s="13"/>
      <c r="B17" s="41"/>
      <c r="C17" s="41"/>
      <c r="D17" s="41"/>
      <c r="E17" s="41"/>
      <c r="F17" s="41"/>
      <c r="G17" s="41"/>
      <c r="H17" s="41"/>
      <c r="I17" s="41"/>
      <c r="J17" s="41"/>
      <c r="K17" s="41"/>
      <c r="L17" s="41"/>
      <c r="M17" s="41"/>
      <c r="N17" s="41"/>
      <c r="O17" s="41"/>
      <c r="P17" s="41"/>
      <c r="Q17" s="41"/>
      <c r="R17" s="41"/>
    </row>
    <row r="18" spans="1:18" ht="15" customHeight="1" x14ac:dyDescent="0.25">
      <c r="A18" s="13" t="s">
        <v>717</v>
      </c>
      <c r="B18" s="39" t="s">
        <v>4</v>
      </c>
      <c r="C18" s="39"/>
      <c r="D18" s="39"/>
      <c r="E18" s="39"/>
      <c r="F18" s="39"/>
      <c r="G18" s="39"/>
      <c r="H18" s="39"/>
      <c r="I18" s="39"/>
      <c r="J18" s="39"/>
      <c r="K18" s="39"/>
      <c r="L18" s="39"/>
      <c r="M18" s="39"/>
      <c r="N18" s="39"/>
      <c r="O18" s="39"/>
      <c r="P18" s="39"/>
      <c r="Q18" s="39"/>
      <c r="R18" s="39"/>
    </row>
    <row r="19" spans="1:18" x14ac:dyDescent="0.25">
      <c r="A19" s="13"/>
      <c r="B19" s="41"/>
      <c r="C19" s="41"/>
      <c r="D19" s="41"/>
      <c r="E19" s="41"/>
      <c r="F19" s="41"/>
      <c r="G19" s="41"/>
      <c r="H19" s="41"/>
      <c r="I19" s="41"/>
      <c r="J19" s="41"/>
      <c r="K19" s="41"/>
      <c r="L19" s="41"/>
      <c r="M19" s="41"/>
      <c r="N19" s="41"/>
      <c r="O19" s="41"/>
      <c r="P19" s="41"/>
      <c r="Q19" s="41"/>
      <c r="R19" s="41"/>
    </row>
    <row r="20" spans="1:18" ht="15.75" thickBot="1" x14ac:dyDescent="0.3">
      <c r="A20" s="13"/>
      <c r="B20" s="17"/>
      <c r="C20" s="18"/>
      <c r="D20" s="34" t="s">
        <v>284</v>
      </c>
      <c r="E20" s="34"/>
      <c r="F20" s="34"/>
      <c r="G20" s="34"/>
      <c r="H20" s="34"/>
      <c r="I20" s="34"/>
      <c r="J20" s="34"/>
      <c r="K20" s="34"/>
      <c r="L20" s="34"/>
      <c r="M20" s="34"/>
      <c r="N20" s="34"/>
      <c r="O20" s="18"/>
      <c r="P20" s="19" t="s">
        <v>285</v>
      </c>
      <c r="Q20" s="18"/>
    </row>
    <row r="21" spans="1:18" x14ac:dyDescent="0.25">
      <c r="A21" s="13"/>
      <c r="B21" s="17"/>
      <c r="C21" s="18"/>
      <c r="D21" s="63"/>
      <c r="E21" s="63"/>
      <c r="F21" s="18"/>
      <c r="G21" s="63"/>
      <c r="H21" s="63"/>
      <c r="I21" s="18"/>
      <c r="J21" s="64" t="s">
        <v>286</v>
      </c>
      <c r="K21" s="64"/>
      <c r="L21" s="18"/>
      <c r="M21" s="63"/>
      <c r="N21" s="63"/>
      <c r="O21" s="18"/>
      <c r="P21" s="19" t="s">
        <v>287</v>
      </c>
      <c r="Q21" s="18"/>
    </row>
    <row r="22" spans="1:18" x14ac:dyDescent="0.25">
      <c r="A22" s="13"/>
      <c r="B22" s="17"/>
      <c r="C22" s="18"/>
      <c r="D22" s="62"/>
      <c r="E22" s="62"/>
      <c r="F22" s="18"/>
      <c r="G22" s="33" t="s">
        <v>286</v>
      </c>
      <c r="H22" s="33"/>
      <c r="I22" s="18"/>
      <c r="J22" s="33" t="s">
        <v>288</v>
      </c>
      <c r="K22" s="33"/>
      <c r="L22" s="18"/>
      <c r="M22" s="33" t="s">
        <v>207</v>
      </c>
      <c r="N22" s="33"/>
      <c r="O22" s="18"/>
      <c r="P22" s="19" t="s">
        <v>289</v>
      </c>
      <c r="Q22" s="18"/>
    </row>
    <row r="23" spans="1:18" ht="15.75" thickBot="1" x14ac:dyDescent="0.3">
      <c r="A23" s="13"/>
      <c r="B23" s="17"/>
      <c r="C23" s="18"/>
      <c r="D23" s="34" t="s">
        <v>290</v>
      </c>
      <c r="E23" s="34"/>
      <c r="F23" s="18"/>
      <c r="G23" s="34" t="s">
        <v>289</v>
      </c>
      <c r="H23" s="34"/>
      <c r="I23" s="18"/>
      <c r="J23" s="34" t="s">
        <v>291</v>
      </c>
      <c r="K23" s="34"/>
      <c r="L23" s="18"/>
      <c r="M23" s="34" t="s">
        <v>211</v>
      </c>
      <c r="N23" s="34"/>
      <c r="O23" s="18"/>
      <c r="P23" s="20" t="s">
        <v>292</v>
      </c>
      <c r="Q23" s="18"/>
    </row>
    <row r="24" spans="1:18" x14ac:dyDescent="0.25">
      <c r="A24" s="13"/>
      <c r="B24" s="17"/>
      <c r="C24" s="18"/>
      <c r="D24" s="63"/>
      <c r="E24" s="63"/>
      <c r="F24" s="18"/>
      <c r="G24" s="33" t="s">
        <v>178</v>
      </c>
      <c r="H24" s="33"/>
      <c r="I24" s="33"/>
      <c r="J24" s="33"/>
      <c r="K24" s="33"/>
      <c r="L24" s="18"/>
      <c r="M24" s="63"/>
      <c r="N24" s="63"/>
      <c r="O24" s="18"/>
      <c r="P24" s="18"/>
      <c r="Q24" s="18"/>
    </row>
    <row r="25" spans="1:18" x14ac:dyDescent="0.25">
      <c r="A25" s="13"/>
      <c r="B25" s="29"/>
      <c r="C25" s="17"/>
      <c r="D25" s="37"/>
      <c r="E25" s="37"/>
      <c r="F25" s="17"/>
      <c r="G25" s="37"/>
      <c r="H25" s="37"/>
      <c r="I25" s="17"/>
      <c r="J25" s="37"/>
      <c r="K25" s="37"/>
      <c r="L25" s="17"/>
      <c r="M25" s="37"/>
      <c r="N25" s="37"/>
      <c r="O25" s="17"/>
      <c r="P25" s="30"/>
      <c r="Q25" s="17"/>
    </row>
    <row r="26" spans="1:18" x14ac:dyDescent="0.25">
      <c r="A26" s="13"/>
      <c r="B26" s="21" t="s">
        <v>293</v>
      </c>
      <c r="C26" s="22"/>
      <c r="D26" s="23" t="s">
        <v>180</v>
      </c>
      <c r="E26" s="24">
        <v>117600</v>
      </c>
      <c r="F26" s="22"/>
      <c r="G26" s="23" t="s">
        <v>180</v>
      </c>
      <c r="H26" s="55" t="s">
        <v>217</v>
      </c>
      <c r="I26" s="22"/>
      <c r="J26" s="23" t="s">
        <v>180</v>
      </c>
      <c r="K26" s="55" t="s">
        <v>294</v>
      </c>
      <c r="L26" s="23" t="s">
        <v>242</v>
      </c>
      <c r="M26" s="23" t="s">
        <v>180</v>
      </c>
      <c r="N26" s="24">
        <v>50410</v>
      </c>
      <c r="O26" s="22"/>
      <c r="P26" s="82" t="s">
        <v>295</v>
      </c>
      <c r="Q26" s="22"/>
    </row>
    <row r="27" spans="1:18" x14ac:dyDescent="0.25">
      <c r="A27" s="13"/>
      <c r="B27" s="25" t="s">
        <v>296</v>
      </c>
      <c r="C27" s="17"/>
      <c r="D27" s="35">
        <v>74350</v>
      </c>
      <c r="E27" s="35"/>
      <c r="F27" s="17"/>
      <c r="G27" s="68" t="s">
        <v>297</v>
      </c>
      <c r="H27" s="68"/>
      <c r="I27" s="12" t="s">
        <v>242</v>
      </c>
      <c r="J27" s="68" t="s">
        <v>298</v>
      </c>
      <c r="K27" s="68"/>
      <c r="L27" s="12" t="s">
        <v>242</v>
      </c>
      <c r="M27" s="17"/>
      <c r="N27" s="26">
        <v>43533</v>
      </c>
      <c r="O27" s="17"/>
      <c r="P27" s="15" t="s">
        <v>299</v>
      </c>
      <c r="Q27" s="17"/>
    </row>
    <row r="28" spans="1:18" x14ac:dyDescent="0.25">
      <c r="A28" s="13"/>
      <c r="B28" s="21" t="s">
        <v>300</v>
      </c>
      <c r="C28" s="22"/>
      <c r="D28" s="66">
        <v>6000</v>
      </c>
      <c r="E28" s="66"/>
      <c r="F28" s="22"/>
      <c r="G28" s="67" t="s">
        <v>217</v>
      </c>
      <c r="H28" s="67"/>
      <c r="I28" s="22"/>
      <c r="J28" s="67" t="s">
        <v>301</v>
      </c>
      <c r="K28" s="67"/>
      <c r="L28" s="23" t="s">
        <v>242</v>
      </c>
      <c r="M28" s="22"/>
      <c r="N28" s="55" t="s">
        <v>220</v>
      </c>
      <c r="O28" s="22"/>
      <c r="P28" s="82" t="s">
        <v>295</v>
      </c>
      <c r="Q28" s="22"/>
    </row>
    <row r="29" spans="1:18" x14ac:dyDescent="0.25">
      <c r="A29" s="13"/>
      <c r="B29" s="25" t="s">
        <v>302</v>
      </c>
      <c r="C29" s="17"/>
      <c r="D29" s="35">
        <v>39800</v>
      </c>
      <c r="E29" s="35"/>
      <c r="F29" s="17"/>
      <c r="G29" s="68" t="s">
        <v>303</v>
      </c>
      <c r="H29" s="68"/>
      <c r="I29" s="12" t="s">
        <v>242</v>
      </c>
      <c r="J29" s="68" t="s">
        <v>304</v>
      </c>
      <c r="K29" s="68"/>
      <c r="L29" s="12" t="s">
        <v>242</v>
      </c>
      <c r="M29" s="17"/>
      <c r="N29" s="26">
        <v>8198</v>
      </c>
      <c r="O29" s="17"/>
      <c r="P29" s="15" t="s">
        <v>305</v>
      </c>
      <c r="Q29" s="17"/>
    </row>
    <row r="30" spans="1:18" ht="15.75" thickBot="1" x14ac:dyDescent="0.3">
      <c r="A30" s="13"/>
      <c r="B30" s="21" t="s">
        <v>306</v>
      </c>
      <c r="C30" s="22"/>
      <c r="D30" s="46">
        <v>73706</v>
      </c>
      <c r="E30" s="46"/>
      <c r="F30" s="22"/>
      <c r="G30" s="69" t="s">
        <v>307</v>
      </c>
      <c r="H30" s="69"/>
      <c r="I30" s="23" t="s">
        <v>242</v>
      </c>
      <c r="J30" s="69" t="s">
        <v>217</v>
      </c>
      <c r="K30" s="69"/>
      <c r="L30" s="22"/>
      <c r="M30" s="46">
        <v>4262</v>
      </c>
      <c r="N30" s="46"/>
      <c r="O30" s="22"/>
      <c r="P30" s="82" t="s">
        <v>308</v>
      </c>
      <c r="Q30" s="22"/>
    </row>
    <row r="31" spans="1:18" ht="15.75" thickBot="1" x14ac:dyDescent="0.3">
      <c r="A31" s="13"/>
      <c r="B31" s="25" t="s">
        <v>109</v>
      </c>
      <c r="C31" s="17"/>
      <c r="D31" s="44" t="s">
        <v>180</v>
      </c>
      <c r="E31" s="45">
        <v>311456</v>
      </c>
      <c r="F31" s="17"/>
      <c r="G31" s="44" t="s">
        <v>180</v>
      </c>
      <c r="H31" s="56" t="s">
        <v>309</v>
      </c>
      <c r="I31" s="12" t="s">
        <v>242</v>
      </c>
      <c r="J31" s="44" t="s">
        <v>180</v>
      </c>
      <c r="K31" s="56" t="s">
        <v>310</v>
      </c>
      <c r="L31" s="12" t="s">
        <v>242</v>
      </c>
      <c r="M31" s="44" t="s">
        <v>180</v>
      </c>
      <c r="N31" s="45">
        <v>106403</v>
      </c>
      <c r="O31" s="17"/>
      <c r="P31" s="18"/>
      <c r="Q31" s="17"/>
    </row>
    <row r="32" spans="1:18" ht="15.75" thickTop="1" x14ac:dyDescent="0.25">
      <c r="A32" s="13"/>
      <c r="B32" s="41"/>
      <c r="C32" s="41"/>
      <c r="D32" s="41"/>
      <c r="E32" s="41"/>
      <c r="F32" s="41"/>
      <c r="G32" s="41"/>
      <c r="H32" s="41"/>
      <c r="I32" s="41"/>
      <c r="J32" s="41"/>
      <c r="K32" s="41"/>
      <c r="L32" s="41"/>
      <c r="M32" s="41"/>
      <c r="N32" s="41"/>
      <c r="O32" s="41"/>
      <c r="P32" s="41"/>
      <c r="Q32" s="41"/>
      <c r="R32" s="41"/>
    </row>
    <row r="33" spans="1:18" ht="15.75" thickBot="1" x14ac:dyDescent="0.3">
      <c r="A33" s="13"/>
      <c r="B33" s="17"/>
      <c r="C33" s="18"/>
      <c r="D33" s="34" t="s">
        <v>311</v>
      </c>
      <c r="E33" s="34"/>
      <c r="F33" s="34"/>
      <c r="G33" s="34"/>
      <c r="H33" s="34"/>
      <c r="I33" s="34"/>
      <c r="J33" s="34"/>
      <c r="K33" s="34"/>
      <c r="L33" s="34"/>
      <c r="M33" s="34"/>
      <c r="N33" s="34"/>
      <c r="O33" s="18"/>
      <c r="P33" s="19" t="s">
        <v>285</v>
      </c>
      <c r="Q33" s="18"/>
    </row>
    <row r="34" spans="1:18" x14ac:dyDescent="0.25">
      <c r="A34" s="13"/>
      <c r="B34" s="17"/>
      <c r="C34" s="18"/>
      <c r="D34" s="63"/>
      <c r="E34" s="63"/>
      <c r="F34" s="18"/>
      <c r="G34" s="63"/>
      <c r="H34" s="63"/>
      <c r="I34" s="18"/>
      <c r="J34" s="64" t="s">
        <v>286</v>
      </c>
      <c r="K34" s="64"/>
      <c r="L34" s="18"/>
      <c r="M34" s="63"/>
      <c r="N34" s="63"/>
      <c r="O34" s="18"/>
      <c r="P34" s="19" t="s">
        <v>287</v>
      </c>
      <c r="Q34" s="18"/>
    </row>
    <row r="35" spans="1:18" x14ac:dyDescent="0.25">
      <c r="A35" s="13"/>
      <c r="B35" s="17"/>
      <c r="C35" s="18"/>
      <c r="D35" s="62"/>
      <c r="E35" s="62"/>
      <c r="F35" s="18"/>
      <c r="G35" s="33" t="s">
        <v>286</v>
      </c>
      <c r="H35" s="33"/>
      <c r="I35" s="18"/>
      <c r="J35" s="33" t="s">
        <v>288</v>
      </c>
      <c r="K35" s="33"/>
      <c r="L35" s="18"/>
      <c r="M35" s="33" t="s">
        <v>207</v>
      </c>
      <c r="N35" s="33"/>
      <c r="O35" s="18"/>
      <c r="P35" s="19" t="s">
        <v>289</v>
      </c>
      <c r="Q35" s="18"/>
    </row>
    <row r="36" spans="1:18" ht="15.75" thickBot="1" x14ac:dyDescent="0.3">
      <c r="A36" s="13"/>
      <c r="B36" s="17"/>
      <c r="C36" s="18"/>
      <c r="D36" s="34" t="s">
        <v>290</v>
      </c>
      <c r="E36" s="34"/>
      <c r="F36" s="18"/>
      <c r="G36" s="34" t="s">
        <v>289</v>
      </c>
      <c r="H36" s="34"/>
      <c r="I36" s="18"/>
      <c r="J36" s="34" t="s">
        <v>291</v>
      </c>
      <c r="K36" s="34"/>
      <c r="L36" s="18"/>
      <c r="M36" s="34" t="s">
        <v>211</v>
      </c>
      <c r="N36" s="34"/>
      <c r="O36" s="18"/>
      <c r="P36" s="20" t="s">
        <v>292</v>
      </c>
      <c r="Q36" s="18"/>
    </row>
    <row r="37" spans="1:18" x14ac:dyDescent="0.25">
      <c r="A37" s="13"/>
      <c r="B37" s="17"/>
      <c r="C37" s="18"/>
      <c r="D37" s="63"/>
      <c r="E37" s="63"/>
      <c r="F37" s="18"/>
      <c r="G37" s="33" t="s">
        <v>178</v>
      </c>
      <c r="H37" s="33"/>
      <c r="I37" s="33"/>
      <c r="J37" s="33"/>
      <c r="K37" s="33"/>
      <c r="L37" s="18"/>
      <c r="M37" s="63"/>
      <c r="N37" s="63"/>
      <c r="O37" s="18"/>
      <c r="P37" s="18"/>
      <c r="Q37" s="18"/>
    </row>
    <row r="38" spans="1:18" x14ac:dyDescent="0.25">
      <c r="A38" s="13"/>
      <c r="B38" s="29"/>
      <c r="C38" s="17"/>
      <c r="D38" s="37"/>
      <c r="E38" s="37"/>
      <c r="F38" s="17"/>
      <c r="G38" s="37"/>
      <c r="H38" s="37"/>
      <c r="I38" s="17"/>
      <c r="J38" s="37"/>
      <c r="K38" s="37"/>
      <c r="L38" s="17"/>
      <c r="M38" s="37"/>
      <c r="N38" s="37"/>
      <c r="O38" s="17"/>
      <c r="P38" s="18"/>
      <c r="Q38" s="17"/>
    </row>
    <row r="39" spans="1:18" x14ac:dyDescent="0.25">
      <c r="A39" s="13"/>
      <c r="B39" s="21" t="s">
        <v>293</v>
      </c>
      <c r="C39" s="22"/>
      <c r="D39" s="23" t="s">
        <v>180</v>
      </c>
      <c r="E39" s="24">
        <v>117600</v>
      </c>
      <c r="F39" s="22"/>
      <c r="G39" s="23" t="s">
        <v>180</v>
      </c>
      <c r="H39" s="55" t="s">
        <v>217</v>
      </c>
      <c r="I39" s="22"/>
      <c r="J39" s="23" t="s">
        <v>180</v>
      </c>
      <c r="K39" s="55" t="s">
        <v>294</v>
      </c>
      <c r="L39" s="23" t="s">
        <v>242</v>
      </c>
      <c r="M39" s="23" t="s">
        <v>180</v>
      </c>
      <c r="N39" s="24">
        <v>50410</v>
      </c>
      <c r="O39" s="22"/>
      <c r="P39" s="82" t="s">
        <v>295</v>
      </c>
      <c r="Q39" s="22"/>
    </row>
    <row r="40" spans="1:18" x14ac:dyDescent="0.25">
      <c r="A40" s="13"/>
      <c r="B40" s="25" t="s">
        <v>296</v>
      </c>
      <c r="C40" s="17"/>
      <c r="D40" s="35">
        <v>74350</v>
      </c>
      <c r="E40" s="35"/>
      <c r="F40" s="17"/>
      <c r="G40" s="68" t="s">
        <v>312</v>
      </c>
      <c r="H40" s="68"/>
      <c r="I40" s="12" t="s">
        <v>242</v>
      </c>
      <c r="J40" s="68" t="s">
        <v>298</v>
      </c>
      <c r="K40" s="68"/>
      <c r="L40" s="12" t="s">
        <v>242</v>
      </c>
      <c r="M40" s="35">
        <v>44777</v>
      </c>
      <c r="N40" s="35"/>
      <c r="O40" s="17"/>
      <c r="P40" s="15" t="s">
        <v>299</v>
      </c>
      <c r="Q40" s="17"/>
    </row>
    <row r="41" spans="1:18" x14ac:dyDescent="0.25">
      <c r="A41" s="13"/>
      <c r="B41" s="21" t="s">
        <v>300</v>
      </c>
      <c r="C41" s="22"/>
      <c r="D41" s="66">
        <v>6000</v>
      </c>
      <c r="E41" s="66"/>
      <c r="F41" s="22"/>
      <c r="G41" s="67" t="s">
        <v>217</v>
      </c>
      <c r="H41" s="67"/>
      <c r="I41" s="22"/>
      <c r="J41" s="67" t="s">
        <v>301</v>
      </c>
      <c r="K41" s="67"/>
      <c r="L41" s="23" t="s">
        <v>242</v>
      </c>
      <c r="M41" s="67" t="s">
        <v>217</v>
      </c>
      <c r="N41" s="67"/>
      <c r="O41" s="22"/>
      <c r="P41" s="82" t="s">
        <v>295</v>
      </c>
      <c r="Q41" s="22"/>
    </row>
    <row r="42" spans="1:18" x14ac:dyDescent="0.25">
      <c r="A42" s="13"/>
      <c r="B42" s="25" t="s">
        <v>302</v>
      </c>
      <c r="C42" s="17"/>
      <c r="D42" s="35">
        <v>39800</v>
      </c>
      <c r="E42" s="35"/>
      <c r="F42" s="17"/>
      <c r="G42" s="68" t="s">
        <v>313</v>
      </c>
      <c r="H42" s="68"/>
      <c r="I42" s="12" t="s">
        <v>242</v>
      </c>
      <c r="J42" s="68" t="s">
        <v>304</v>
      </c>
      <c r="K42" s="68"/>
      <c r="L42" s="12" t="s">
        <v>242</v>
      </c>
      <c r="M42" s="35">
        <v>8840</v>
      </c>
      <c r="N42" s="35"/>
      <c r="O42" s="17"/>
      <c r="P42" s="15" t="s">
        <v>305</v>
      </c>
      <c r="Q42" s="17"/>
    </row>
    <row r="43" spans="1:18" ht="15.75" thickBot="1" x14ac:dyDescent="0.3">
      <c r="A43" s="13"/>
      <c r="B43" s="21" t="s">
        <v>306</v>
      </c>
      <c r="C43" s="22"/>
      <c r="D43" s="46">
        <v>73706</v>
      </c>
      <c r="E43" s="46"/>
      <c r="F43" s="22"/>
      <c r="G43" s="69" t="s">
        <v>314</v>
      </c>
      <c r="H43" s="69"/>
      <c r="I43" s="23" t="s">
        <v>242</v>
      </c>
      <c r="J43" s="69" t="s">
        <v>217</v>
      </c>
      <c r="K43" s="69"/>
      <c r="L43" s="22"/>
      <c r="M43" s="46">
        <v>9713</v>
      </c>
      <c r="N43" s="46"/>
      <c r="O43" s="22"/>
      <c r="P43" s="82" t="s">
        <v>308</v>
      </c>
      <c r="Q43" s="22"/>
    </row>
    <row r="44" spans="1:18" ht="15.75" thickBot="1" x14ac:dyDescent="0.3">
      <c r="A44" s="13"/>
      <c r="B44" s="25" t="s">
        <v>109</v>
      </c>
      <c r="C44" s="17"/>
      <c r="D44" s="44" t="s">
        <v>180</v>
      </c>
      <c r="E44" s="45">
        <v>311456</v>
      </c>
      <c r="F44" s="17"/>
      <c r="G44" s="44" t="s">
        <v>180</v>
      </c>
      <c r="H44" s="56" t="s">
        <v>315</v>
      </c>
      <c r="I44" s="12" t="s">
        <v>242</v>
      </c>
      <c r="J44" s="44" t="s">
        <v>180</v>
      </c>
      <c r="K44" s="56" t="s">
        <v>310</v>
      </c>
      <c r="L44" s="12" t="s">
        <v>242</v>
      </c>
      <c r="M44" s="44" t="s">
        <v>180</v>
      </c>
      <c r="N44" s="45">
        <v>113740</v>
      </c>
      <c r="O44" s="17"/>
      <c r="P44" s="18"/>
      <c r="Q44" s="17"/>
    </row>
    <row r="45" spans="1:18" ht="15.75" thickTop="1" x14ac:dyDescent="0.25">
      <c r="A45" s="13"/>
      <c r="B45" s="41"/>
      <c r="C45" s="41"/>
      <c r="D45" s="41"/>
      <c r="E45" s="41"/>
      <c r="F45" s="41"/>
      <c r="G45" s="41"/>
      <c r="H45" s="41"/>
      <c r="I45" s="41"/>
      <c r="J45" s="41"/>
      <c r="K45" s="41"/>
      <c r="L45" s="41"/>
      <c r="M45" s="41"/>
      <c r="N45" s="41"/>
      <c r="O45" s="41"/>
      <c r="P45" s="41"/>
      <c r="Q45" s="41"/>
      <c r="R45" s="41"/>
    </row>
  </sheetData>
  <mergeCells count="114">
    <mergeCell ref="A18:A45"/>
    <mergeCell ref="B18:R18"/>
    <mergeCell ref="B19:R19"/>
    <mergeCell ref="B32:R32"/>
    <mergeCell ref="B45:R45"/>
    <mergeCell ref="A1:A2"/>
    <mergeCell ref="B1:R1"/>
    <mergeCell ref="B2:R2"/>
    <mergeCell ref="B3:R3"/>
    <mergeCell ref="A4:A17"/>
    <mergeCell ref="B4:R4"/>
    <mergeCell ref="B5:R5"/>
    <mergeCell ref="B6:R6"/>
    <mergeCell ref="B17:R17"/>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0:E30"/>
    <mergeCell ref="G30:H30"/>
    <mergeCell ref="J30:K30"/>
    <mergeCell ref="M30:N30"/>
    <mergeCell ref="D33:N33"/>
    <mergeCell ref="D34:E34"/>
    <mergeCell ref="G34:H34"/>
    <mergeCell ref="J34:K34"/>
    <mergeCell ref="M34:N34"/>
    <mergeCell ref="D28:E28"/>
    <mergeCell ref="G28:H28"/>
    <mergeCell ref="J28:K28"/>
    <mergeCell ref="D29:E29"/>
    <mergeCell ref="G29:H29"/>
    <mergeCell ref="J29:K29"/>
    <mergeCell ref="D25:E25"/>
    <mergeCell ref="G25:H25"/>
    <mergeCell ref="J25:K25"/>
    <mergeCell ref="M25:N25"/>
    <mergeCell ref="D27:E27"/>
    <mergeCell ref="G27:H27"/>
    <mergeCell ref="J27:K27"/>
    <mergeCell ref="D23:E23"/>
    <mergeCell ref="G23:H23"/>
    <mergeCell ref="J23:K23"/>
    <mergeCell ref="M23:N23"/>
    <mergeCell ref="D24:E24"/>
    <mergeCell ref="G24:K24"/>
    <mergeCell ref="M24:N24"/>
    <mergeCell ref="D21:E21"/>
    <mergeCell ref="G21:H21"/>
    <mergeCell ref="J21:K21"/>
    <mergeCell ref="M21:N21"/>
    <mergeCell ref="D22:E22"/>
    <mergeCell ref="G22:H22"/>
    <mergeCell ref="J22:K22"/>
    <mergeCell ref="M22:N22"/>
    <mergeCell ref="D15:E15"/>
    <mergeCell ref="G15:H15"/>
    <mergeCell ref="J15:K15"/>
    <mergeCell ref="M15:N15"/>
    <mergeCell ref="P15:Q15"/>
    <mergeCell ref="D20:N20"/>
    <mergeCell ref="D12:E12"/>
    <mergeCell ref="G12:H12"/>
    <mergeCell ref="J12:K12"/>
    <mergeCell ref="M12:N12"/>
    <mergeCell ref="P12:Q12"/>
    <mergeCell ref="D14:E14"/>
    <mergeCell ref="G14:H14"/>
    <mergeCell ref="J14:K14"/>
    <mergeCell ref="M14:N14"/>
    <mergeCell ref="P14:Q14"/>
    <mergeCell ref="D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7.42578125" customWidth="1"/>
    <col min="4" max="4" width="15.85546875" customWidth="1"/>
    <col min="5" max="5" width="3.42578125" customWidth="1"/>
    <col min="6" max="6" width="4.7109375" customWidth="1"/>
    <col min="7" max="7" width="10" customWidth="1"/>
    <col min="8" max="8" width="3.42578125" customWidth="1"/>
    <col min="9" max="9" width="4.7109375" customWidth="1"/>
    <col min="10" max="10" width="10.85546875" customWidth="1"/>
    <col min="11" max="11" width="3.42578125" customWidth="1"/>
    <col min="12" max="12" width="4.7109375" customWidth="1"/>
    <col min="13" max="14" width="3.42578125" customWidth="1"/>
    <col min="15" max="15" width="4.7109375" customWidth="1"/>
    <col min="16" max="17" width="3.42578125" customWidth="1"/>
    <col min="18" max="18" width="4.7109375" customWidth="1"/>
  </cols>
  <sheetData>
    <row r="1" spans="1:18" ht="15" customHeight="1" x14ac:dyDescent="0.25">
      <c r="A1" s="7" t="s">
        <v>7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39" t="s">
        <v>4</v>
      </c>
      <c r="C3" s="39"/>
      <c r="D3" s="39"/>
      <c r="E3" s="39"/>
      <c r="F3" s="39"/>
      <c r="G3" s="39"/>
      <c r="H3" s="39"/>
      <c r="I3" s="39"/>
      <c r="J3" s="39"/>
      <c r="K3" s="39"/>
      <c r="L3" s="39"/>
      <c r="M3" s="39"/>
      <c r="N3" s="39"/>
      <c r="O3" s="39"/>
      <c r="P3" s="39"/>
      <c r="Q3" s="39"/>
      <c r="R3" s="39"/>
    </row>
    <row r="4" spans="1:18" ht="15" customHeight="1" x14ac:dyDescent="0.25">
      <c r="A4" s="13" t="s">
        <v>719</v>
      </c>
      <c r="B4" s="39" t="s">
        <v>4</v>
      </c>
      <c r="C4" s="39"/>
      <c r="D4" s="39"/>
      <c r="E4" s="39"/>
      <c r="F4" s="39"/>
      <c r="G4" s="39"/>
      <c r="H4" s="39"/>
      <c r="I4" s="39"/>
      <c r="J4" s="39"/>
      <c r="K4" s="39"/>
      <c r="L4" s="39"/>
      <c r="M4" s="39"/>
      <c r="N4" s="39"/>
      <c r="O4" s="39"/>
      <c r="P4" s="39"/>
      <c r="Q4" s="39"/>
      <c r="R4" s="39"/>
    </row>
    <row r="5" spans="1:18" x14ac:dyDescent="0.25">
      <c r="A5" s="13"/>
      <c r="B5" s="41"/>
      <c r="C5" s="41"/>
      <c r="D5" s="41"/>
      <c r="E5" s="41"/>
      <c r="F5" s="41"/>
      <c r="G5" s="41"/>
      <c r="H5" s="41"/>
      <c r="I5" s="41"/>
      <c r="J5" s="41"/>
      <c r="K5" s="41"/>
      <c r="L5" s="41"/>
      <c r="M5" s="41"/>
      <c r="N5" s="41"/>
      <c r="O5" s="41"/>
      <c r="P5" s="41"/>
      <c r="Q5" s="41"/>
      <c r="R5" s="41"/>
    </row>
    <row r="6" spans="1:18" x14ac:dyDescent="0.25">
      <c r="A6" s="13"/>
      <c r="B6" s="41"/>
      <c r="C6" s="41"/>
      <c r="D6" s="41"/>
      <c r="E6" s="41"/>
      <c r="F6" s="41"/>
      <c r="G6" s="41"/>
      <c r="H6" s="41"/>
      <c r="I6" s="41"/>
      <c r="J6" s="41"/>
      <c r="K6" s="41"/>
      <c r="L6" s="41"/>
      <c r="M6" s="41"/>
      <c r="N6" s="41"/>
      <c r="O6" s="41"/>
      <c r="P6" s="41"/>
      <c r="Q6" s="41"/>
      <c r="R6" s="41"/>
    </row>
    <row r="7" spans="1:18" x14ac:dyDescent="0.25">
      <c r="A7" s="13"/>
      <c r="B7" s="17"/>
      <c r="C7" s="18"/>
      <c r="D7" s="18"/>
      <c r="E7" s="18"/>
      <c r="F7" s="62"/>
      <c r="G7" s="62"/>
      <c r="H7" s="18"/>
      <c r="I7" s="33" t="s">
        <v>383</v>
      </c>
      <c r="J7" s="33"/>
      <c r="K7" s="18"/>
    </row>
    <row r="8" spans="1:18" x14ac:dyDescent="0.25">
      <c r="A8" s="13"/>
      <c r="B8" s="17"/>
      <c r="C8" s="18"/>
      <c r="D8" s="18"/>
      <c r="E8" s="18"/>
      <c r="F8" s="33" t="s">
        <v>384</v>
      </c>
      <c r="G8" s="33"/>
      <c r="H8" s="18"/>
      <c r="I8" s="33" t="s">
        <v>385</v>
      </c>
      <c r="J8" s="33"/>
      <c r="K8" s="18"/>
    </row>
    <row r="9" spans="1:18" x14ac:dyDescent="0.25">
      <c r="A9" s="13"/>
      <c r="B9" s="17"/>
      <c r="C9" s="18"/>
      <c r="D9" s="19" t="s">
        <v>386</v>
      </c>
      <c r="E9" s="18"/>
      <c r="F9" s="33" t="s">
        <v>387</v>
      </c>
      <c r="G9" s="33"/>
      <c r="H9" s="18"/>
      <c r="I9" s="33" t="s">
        <v>211</v>
      </c>
      <c r="J9" s="33"/>
      <c r="K9" s="18"/>
    </row>
    <row r="10" spans="1:18" ht="15.75" thickBot="1" x14ac:dyDescent="0.3">
      <c r="A10" s="13"/>
      <c r="B10" s="17"/>
      <c r="C10" s="18"/>
      <c r="D10" s="20" t="s">
        <v>388</v>
      </c>
      <c r="E10" s="18"/>
      <c r="F10" s="34" t="s">
        <v>389</v>
      </c>
      <c r="G10" s="34"/>
      <c r="H10" s="18"/>
      <c r="I10" s="34" t="s">
        <v>178</v>
      </c>
      <c r="J10" s="34"/>
      <c r="K10" s="18"/>
    </row>
    <row r="11" spans="1:18" x14ac:dyDescent="0.25">
      <c r="A11" s="13"/>
      <c r="B11" s="21" t="s">
        <v>390</v>
      </c>
      <c r="C11" s="22"/>
      <c r="D11" s="24">
        <v>361668</v>
      </c>
      <c r="E11" s="22"/>
      <c r="F11" s="23" t="s">
        <v>180</v>
      </c>
      <c r="G11" s="85">
        <v>17.3</v>
      </c>
      <c r="H11" s="22"/>
      <c r="I11" s="23" t="s">
        <v>180</v>
      </c>
      <c r="J11" s="79">
        <v>9512</v>
      </c>
      <c r="K11" s="22"/>
    </row>
    <row r="12" spans="1:18" x14ac:dyDescent="0.25">
      <c r="A12" s="13"/>
      <c r="B12" s="11" t="s">
        <v>391</v>
      </c>
      <c r="C12" s="17"/>
      <c r="D12" s="53" t="s">
        <v>392</v>
      </c>
      <c r="E12" s="12" t="s">
        <v>242</v>
      </c>
      <c r="F12" s="12" t="s">
        <v>180</v>
      </c>
      <c r="G12" s="53">
        <v>19.3</v>
      </c>
      <c r="H12" s="17"/>
      <c r="I12" s="12" t="s">
        <v>180</v>
      </c>
      <c r="J12" s="26">
        <v>4619</v>
      </c>
      <c r="K12" s="17"/>
    </row>
    <row r="13" spans="1:18" x14ac:dyDescent="0.25">
      <c r="A13" s="13"/>
      <c r="B13" s="54" t="s">
        <v>393</v>
      </c>
      <c r="C13" s="22"/>
      <c r="D13" s="24">
        <v>866500</v>
      </c>
      <c r="E13" s="22"/>
      <c r="F13" s="23" t="s">
        <v>180</v>
      </c>
      <c r="G13" s="55">
        <v>27.33</v>
      </c>
      <c r="H13" s="22"/>
      <c r="I13" s="23" t="s">
        <v>180</v>
      </c>
      <c r="J13" s="24">
        <v>27503</v>
      </c>
      <c r="K13" s="22"/>
    </row>
    <row r="14" spans="1:18" ht="15.75" thickBot="1" x14ac:dyDescent="0.3">
      <c r="A14" s="13"/>
      <c r="B14" s="11" t="s">
        <v>394</v>
      </c>
      <c r="C14" s="17"/>
      <c r="D14" s="60" t="s">
        <v>395</v>
      </c>
      <c r="E14" s="12" t="s">
        <v>242</v>
      </c>
      <c r="F14" s="12" t="s">
        <v>180</v>
      </c>
      <c r="G14" s="53">
        <v>28.59</v>
      </c>
      <c r="H14" s="17"/>
      <c r="I14" s="68" t="s">
        <v>217</v>
      </c>
      <c r="J14" s="68"/>
      <c r="K14" s="17"/>
    </row>
    <row r="15" spans="1:18" x14ac:dyDescent="0.25">
      <c r="A15" s="13"/>
      <c r="B15" s="21" t="s">
        <v>396</v>
      </c>
      <c r="C15" s="22"/>
      <c r="D15" s="24">
        <v>1051500</v>
      </c>
      <c r="E15" s="22"/>
      <c r="F15" s="23" t="s">
        <v>180</v>
      </c>
      <c r="G15" s="55">
        <v>25.1</v>
      </c>
      <c r="H15" s="22"/>
      <c r="I15" s="23" t="s">
        <v>180</v>
      </c>
      <c r="J15" s="24">
        <v>33375</v>
      </c>
      <c r="K15" s="22"/>
    </row>
    <row r="16" spans="1:18" ht="15.75" thickBot="1" x14ac:dyDescent="0.3">
      <c r="A16" s="13"/>
      <c r="B16" s="11" t="s">
        <v>397</v>
      </c>
      <c r="C16" s="17"/>
      <c r="D16" s="59">
        <v>401000</v>
      </c>
      <c r="E16" s="17"/>
      <c r="F16" s="68" t="s">
        <v>398</v>
      </c>
      <c r="G16" s="68"/>
      <c r="H16" s="17"/>
      <c r="I16" s="12" t="s">
        <v>180</v>
      </c>
      <c r="J16" s="26">
        <v>12728</v>
      </c>
      <c r="K16" s="17"/>
    </row>
    <row r="17" spans="1:18" ht="27" thickBot="1" x14ac:dyDescent="0.3">
      <c r="A17" s="13"/>
      <c r="B17" s="21" t="s">
        <v>399</v>
      </c>
      <c r="C17" s="22"/>
      <c r="D17" s="32">
        <v>1452500</v>
      </c>
      <c r="E17" s="22"/>
      <c r="F17" s="67" t="s">
        <v>400</v>
      </c>
      <c r="G17" s="67"/>
      <c r="H17" s="22"/>
      <c r="I17" s="23" t="s">
        <v>180</v>
      </c>
      <c r="J17" s="24">
        <v>46102</v>
      </c>
      <c r="K17" s="22"/>
    </row>
    <row r="18" spans="1:18" ht="15.75" thickTop="1" x14ac:dyDescent="0.25">
      <c r="A18" s="13"/>
      <c r="B18" s="41"/>
      <c r="C18" s="41"/>
      <c r="D18" s="41"/>
      <c r="E18" s="41"/>
      <c r="F18" s="41"/>
      <c r="G18" s="41"/>
      <c r="H18" s="41"/>
      <c r="I18" s="41"/>
      <c r="J18" s="41"/>
      <c r="K18" s="41"/>
      <c r="L18" s="41"/>
      <c r="M18" s="41"/>
      <c r="N18" s="41"/>
      <c r="O18" s="41"/>
      <c r="P18" s="41"/>
      <c r="Q18" s="41"/>
      <c r="R18" s="41"/>
    </row>
    <row r="19" spans="1:18" x14ac:dyDescent="0.25">
      <c r="A19" s="13"/>
      <c r="B19" s="41"/>
      <c r="C19" s="41"/>
      <c r="D19" s="41"/>
      <c r="E19" s="41"/>
      <c r="F19" s="41"/>
      <c r="G19" s="41"/>
      <c r="H19" s="41"/>
      <c r="I19" s="41"/>
      <c r="J19" s="41"/>
      <c r="K19" s="41"/>
      <c r="L19" s="41"/>
      <c r="M19" s="41"/>
      <c r="N19" s="41"/>
      <c r="O19" s="41"/>
      <c r="P19" s="41"/>
      <c r="Q19" s="41"/>
      <c r="R19" s="41"/>
    </row>
    <row r="20" spans="1:18" x14ac:dyDescent="0.25">
      <c r="A20" s="13"/>
      <c r="B20" s="87" t="s">
        <v>401</v>
      </c>
      <c r="C20" s="87"/>
      <c r="D20" s="87"/>
      <c r="E20" s="87"/>
      <c r="F20" s="87"/>
      <c r="G20" s="87"/>
      <c r="H20" s="87"/>
      <c r="I20" s="87"/>
      <c r="J20" s="87"/>
      <c r="K20" s="87"/>
      <c r="L20" s="87"/>
      <c r="M20" s="87"/>
      <c r="N20" s="87"/>
      <c r="O20" s="87"/>
      <c r="P20" s="87"/>
      <c r="Q20" s="87"/>
      <c r="R20" s="87"/>
    </row>
    <row r="21" spans="1:18" x14ac:dyDescent="0.25">
      <c r="A21" s="13"/>
      <c r="B21" s="88"/>
      <c r="C21" s="88"/>
      <c r="D21" s="88"/>
      <c r="E21" s="88"/>
      <c r="F21" s="88"/>
      <c r="G21" s="88"/>
      <c r="H21" s="88"/>
      <c r="I21" s="88"/>
      <c r="J21" s="88"/>
      <c r="K21" s="88"/>
      <c r="L21" s="88"/>
      <c r="M21" s="88"/>
      <c r="N21" s="88"/>
      <c r="O21" s="88"/>
      <c r="P21" s="88"/>
      <c r="Q21" s="88"/>
      <c r="R21" s="88"/>
    </row>
    <row r="22" spans="1:18" ht="15" customHeight="1" x14ac:dyDescent="0.25">
      <c r="A22" s="13" t="s">
        <v>720</v>
      </c>
      <c r="B22" s="39" t="s">
        <v>4</v>
      </c>
      <c r="C22" s="39"/>
      <c r="D22" s="39"/>
      <c r="E22" s="39"/>
      <c r="F22" s="39"/>
      <c r="G22" s="39"/>
      <c r="H22" s="39"/>
      <c r="I22" s="39"/>
      <c r="J22" s="39"/>
      <c r="K22" s="39"/>
      <c r="L22" s="39"/>
      <c r="M22" s="39"/>
      <c r="N22" s="39"/>
      <c r="O22" s="39"/>
      <c r="P22" s="39"/>
      <c r="Q22" s="39"/>
      <c r="R22" s="39"/>
    </row>
    <row r="23" spans="1:18" x14ac:dyDescent="0.25">
      <c r="A23" s="13"/>
      <c r="B23" s="41"/>
      <c r="C23" s="41"/>
      <c r="D23" s="41"/>
      <c r="E23" s="41"/>
      <c r="F23" s="41"/>
      <c r="G23" s="41"/>
      <c r="H23" s="41"/>
      <c r="I23" s="41"/>
      <c r="J23" s="41"/>
      <c r="K23" s="41"/>
      <c r="L23" s="41"/>
      <c r="M23" s="41"/>
      <c r="N23" s="41"/>
      <c r="O23" s="41"/>
      <c r="P23" s="41"/>
      <c r="Q23" s="41"/>
      <c r="R23" s="41"/>
    </row>
    <row r="24" spans="1:18" x14ac:dyDescent="0.25">
      <c r="A24" s="13"/>
      <c r="B24" s="41"/>
      <c r="C24" s="41"/>
      <c r="D24" s="41"/>
      <c r="E24" s="41"/>
      <c r="F24" s="41"/>
      <c r="G24" s="41"/>
      <c r="H24" s="41"/>
      <c r="I24" s="41"/>
      <c r="J24" s="41"/>
      <c r="K24" s="41"/>
      <c r="L24" s="41"/>
      <c r="M24" s="41"/>
      <c r="N24" s="41"/>
      <c r="O24" s="41"/>
      <c r="P24" s="41"/>
      <c r="Q24" s="41"/>
      <c r="R24" s="41"/>
    </row>
    <row r="25" spans="1:18" x14ac:dyDescent="0.25">
      <c r="A25" s="13"/>
      <c r="B25" s="17"/>
      <c r="C25" s="18"/>
      <c r="D25" s="19" t="s">
        <v>386</v>
      </c>
      <c r="E25" s="18"/>
    </row>
    <row r="26" spans="1:18" ht="15.75" thickBot="1" x14ac:dyDescent="0.3">
      <c r="A26" s="13"/>
      <c r="B26" s="51" t="s">
        <v>403</v>
      </c>
      <c r="C26" s="18"/>
      <c r="D26" s="20" t="s">
        <v>404</v>
      </c>
      <c r="E26" s="18"/>
    </row>
    <row r="27" spans="1:18" x14ac:dyDescent="0.25">
      <c r="A27" s="13"/>
      <c r="B27" s="82">
        <v>2014</v>
      </c>
      <c r="C27" s="22"/>
      <c r="D27" s="24">
        <v>125000</v>
      </c>
      <c r="E27" s="22"/>
    </row>
    <row r="28" spans="1:18" x14ac:dyDescent="0.25">
      <c r="A28" s="13"/>
      <c r="B28" s="15">
        <v>2015</v>
      </c>
      <c r="C28" s="17"/>
      <c r="D28" s="26">
        <v>342500</v>
      </c>
      <c r="E28" s="17"/>
    </row>
    <row r="29" spans="1:18" x14ac:dyDescent="0.25">
      <c r="A29" s="13"/>
      <c r="B29" s="82">
        <v>2016</v>
      </c>
      <c r="C29" s="22"/>
      <c r="D29" s="24">
        <v>202500</v>
      </c>
      <c r="E29" s="22"/>
    </row>
    <row r="30" spans="1:18" x14ac:dyDescent="0.25">
      <c r="A30" s="13"/>
      <c r="B30" s="15">
        <v>2017</v>
      </c>
      <c r="C30" s="17"/>
      <c r="D30" s="26">
        <v>737500</v>
      </c>
      <c r="E30" s="17"/>
    </row>
    <row r="31" spans="1:18" x14ac:dyDescent="0.25">
      <c r="A31" s="13"/>
      <c r="B31" s="82">
        <v>2018</v>
      </c>
      <c r="C31" s="22"/>
      <c r="D31" s="24">
        <v>36000</v>
      </c>
      <c r="E31" s="22"/>
    </row>
    <row r="32" spans="1:18" ht="15.75" thickBot="1" x14ac:dyDescent="0.3">
      <c r="A32" s="13"/>
      <c r="B32" s="15">
        <v>2019</v>
      </c>
      <c r="C32" s="17"/>
      <c r="D32" s="59">
        <v>9000</v>
      </c>
      <c r="E32" s="17"/>
    </row>
    <row r="33" spans="1:18" ht="15.75" thickBot="1" x14ac:dyDescent="0.3">
      <c r="A33" s="13"/>
      <c r="B33" s="57"/>
      <c r="C33" s="22"/>
      <c r="D33" s="32">
        <v>1452500</v>
      </c>
      <c r="E33" s="22"/>
    </row>
    <row r="34" spans="1:18" ht="15.75" thickTop="1" x14ac:dyDescent="0.25">
      <c r="A34" s="13"/>
      <c r="B34" s="47"/>
      <c r="C34" s="47"/>
      <c r="D34" s="47"/>
      <c r="E34" s="47"/>
      <c r="F34" s="47"/>
      <c r="G34" s="47"/>
      <c r="H34" s="47"/>
      <c r="I34" s="47"/>
      <c r="J34" s="47"/>
      <c r="K34" s="47"/>
      <c r="L34" s="47"/>
      <c r="M34" s="47"/>
      <c r="N34" s="47"/>
      <c r="O34" s="47"/>
      <c r="P34" s="47"/>
      <c r="Q34" s="47"/>
      <c r="R34" s="47"/>
    </row>
    <row r="35" spans="1:18" ht="15" customHeight="1" x14ac:dyDescent="0.25">
      <c r="A35" s="13" t="s">
        <v>721</v>
      </c>
      <c r="B35" s="39" t="s">
        <v>4</v>
      </c>
      <c r="C35" s="39"/>
      <c r="D35" s="39"/>
      <c r="E35" s="39"/>
      <c r="F35" s="39"/>
      <c r="G35" s="39"/>
      <c r="H35" s="39"/>
      <c r="I35" s="39"/>
      <c r="J35" s="39"/>
      <c r="K35" s="39"/>
      <c r="L35" s="39"/>
      <c r="M35" s="39"/>
      <c r="N35" s="39"/>
      <c r="O35" s="39"/>
      <c r="P35" s="39"/>
      <c r="Q35" s="39"/>
      <c r="R35" s="39"/>
    </row>
    <row r="36" spans="1:18" x14ac:dyDescent="0.25">
      <c r="A36" s="13"/>
      <c r="B36" s="41"/>
      <c r="C36" s="41"/>
      <c r="D36" s="41"/>
      <c r="E36" s="41"/>
      <c r="F36" s="41"/>
      <c r="G36" s="41"/>
      <c r="H36" s="41"/>
      <c r="I36" s="41"/>
      <c r="J36" s="41"/>
      <c r="K36" s="41"/>
      <c r="L36" s="41"/>
      <c r="M36" s="41"/>
      <c r="N36" s="41"/>
      <c r="O36" s="41"/>
      <c r="P36" s="41"/>
      <c r="Q36" s="41"/>
      <c r="R36" s="41"/>
    </row>
    <row r="37" spans="1:18" ht="15.75" thickBot="1" x14ac:dyDescent="0.3">
      <c r="A37" s="13"/>
      <c r="B37" s="17"/>
      <c r="C37" s="18"/>
      <c r="D37" s="18"/>
      <c r="E37" s="18"/>
      <c r="F37" s="34" t="s">
        <v>384</v>
      </c>
      <c r="G37" s="34"/>
      <c r="H37" s="34"/>
      <c r="I37" s="34"/>
      <c r="J37" s="34"/>
      <c r="K37" s="18"/>
    </row>
    <row r="38" spans="1:18" x14ac:dyDescent="0.25">
      <c r="A38" s="13"/>
      <c r="B38" s="17"/>
      <c r="C38" s="18"/>
      <c r="D38" s="19" t="s">
        <v>386</v>
      </c>
      <c r="E38" s="18"/>
      <c r="F38" s="64" t="s">
        <v>387</v>
      </c>
      <c r="G38" s="64"/>
      <c r="H38" s="18"/>
      <c r="I38" s="64" t="s">
        <v>411</v>
      </c>
      <c r="J38" s="64"/>
      <c r="K38" s="18"/>
    </row>
    <row r="39" spans="1:18" ht="15.75" thickBot="1" x14ac:dyDescent="0.3">
      <c r="A39" s="13"/>
      <c r="B39" s="17"/>
      <c r="C39" s="18"/>
      <c r="D39" s="20" t="s">
        <v>388</v>
      </c>
      <c r="E39" s="18"/>
      <c r="F39" s="34" t="s">
        <v>389</v>
      </c>
      <c r="G39" s="34"/>
      <c r="H39" s="18"/>
      <c r="I39" s="34" t="s">
        <v>412</v>
      </c>
      <c r="J39" s="34"/>
      <c r="K39" s="18"/>
    </row>
    <row r="40" spans="1:18" ht="26.25" x14ac:dyDescent="0.25">
      <c r="A40" s="13"/>
      <c r="B40" s="21" t="s">
        <v>413</v>
      </c>
      <c r="C40" s="22"/>
      <c r="D40" s="24">
        <v>1295000</v>
      </c>
      <c r="E40" s="22"/>
      <c r="F40" s="23" t="s">
        <v>180</v>
      </c>
      <c r="G40" s="85">
        <v>9.94</v>
      </c>
      <c r="H40" s="22"/>
      <c r="I40" s="23" t="s">
        <v>180</v>
      </c>
      <c r="J40" s="85">
        <v>20.2</v>
      </c>
      <c r="K40" s="22"/>
    </row>
    <row r="41" spans="1:18" x14ac:dyDescent="0.25">
      <c r="A41" s="13"/>
      <c r="B41" s="11" t="s">
        <v>393</v>
      </c>
      <c r="C41" s="17"/>
      <c r="D41" s="26">
        <v>714000</v>
      </c>
      <c r="E41" s="17"/>
      <c r="F41" s="12" t="s">
        <v>180</v>
      </c>
      <c r="G41" s="53">
        <v>17.690000000000001</v>
      </c>
      <c r="H41" s="17"/>
      <c r="I41" s="12" t="s">
        <v>180</v>
      </c>
      <c r="J41" s="53">
        <v>18.399999999999999</v>
      </c>
      <c r="K41" s="17"/>
    </row>
    <row r="42" spans="1:18" x14ac:dyDescent="0.25">
      <c r="A42" s="13"/>
      <c r="B42" s="54" t="s">
        <v>414</v>
      </c>
      <c r="C42" s="22"/>
      <c r="D42" s="55" t="s">
        <v>217</v>
      </c>
      <c r="E42" s="22"/>
      <c r="F42" s="67" t="s">
        <v>217</v>
      </c>
      <c r="G42" s="67"/>
      <c r="H42" s="22"/>
      <c r="I42" s="67" t="s">
        <v>217</v>
      </c>
      <c r="J42" s="67"/>
      <c r="K42" s="22"/>
    </row>
    <row r="43" spans="1:18" ht="15.75" thickBot="1" x14ac:dyDescent="0.3">
      <c r="A43" s="13"/>
      <c r="B43" s="11" t="s">
        <v>394</v>
      </c>
      <c r="C43" s="17"/>
      <c r="D43" s="60" t="s">
        <v>217</v>
      </c>
      <c r="E43" s="17"/>
      <c r="F43" s="68" t="s">
        <v>217</v>
      </c>
      <c r="G43" s="68"/>
      <c r="H43" s="17"/>
      <c r="I43" s="68" t="s">
        <v>217</v>
      </c>
      <c r="J43" s="68"/>
      <c r="K43" s="17"/>
    </row>
    <row r="44" spans="1:18" x14ac:dyDescent="0.25">
      <c r="A44" s="13"/>
      <c r="B44" s="21" t="s">
        <v>415</v>
      </c>
      <c r="C44" s="22"/>
      <c r="D44" s="24">
        <v>2009000</v>
      </c>
      <c r="E44" s="22"/>
      <c r="F44" s="23" t="s">
        <v>180</v>
      </c>
      <c r="G44" s="55">
        <v>12.7</v>
      </c>
      <c r="H44" s="22"/>
      <c r="I44" s="23" t="s">
        <v>180</v>
      </c>
      <c r="J44" s="55">
        <v>19.559999999999999</v>
      </c>
      <c r="K44" s="22"/>
    </row>
    <row r="45" spans="1:18" ht="15.75" thickBot="1" x14ac:dyDescent="0.3">
      <c r="A45" s="13"/>
      <c r="B45" s="11" t="s">
        <v>397</v>
      </c>
      <c r="C45" s="17"/>
      <c r="D45" s="59">
        <v>336000</v>
      </c>
      <c r="E45" s="17"/>
      <c r="F45" s="68" t="s">
        <v>398</v>
      </c>
      <c r="G45" s="68"/>
      <c r="H45" s="17"/>
      <c r="I45" s="12" t="s">
        <v>180</v>
      </c>
      <c r="J45" s="53">
        <v>11.88</v>
      </c>
      <c r="K45" s="17"/>
    </row>
    <row r="46" spans="1:18" ht="27" thickBot="1" x14ac:dyDescent="0.3">
      <c r="A46" s="13"/>
      <c r="B46" s="21" t="s">
        <v>416</v>
      </c>
      <c r="C46" s="22"/>
      <c r="D46" s="32">
        <v>2345000</v>
      </c>
      <c r="E46" s="22"/>
      <c r="F46" s="67" t="s">
        <v>400</v>
      </c>
      <c r="G46" s="67"/>
      <c r="H46" s="22"/>
      <c r="I46" s="23" t="s">
        <v>180</v>
      </c>
      <c r="J46" s="55">
        <v>18.46</v>
      </c>
      <c r="K46" s="22"/>
    </row>
    <row r="47" spans="1:18" ht="15.75" thickTop="1" x14ac:dyDescent="0.25">
      <c r="A47" s="13"/>
      <c r="B47" s="41"/>
      <c r="C47" s="41"/>
      <c r="D47" s="41"/>
      <c r="E47" s="41"/>
      <c r="F47" s="41"/>
      <c r="G47" s="41"/>
      <c r="H47" s="41"/>
      <c r="I47" s="41"/>
      <c r="J47" s="41"/>
      <c r="K47" s="41"/>
      <c r="L47" s="41"/>
      <c r="M47" s="41"/>
      <c r="N47" s="41"/>
      <c r="O47" s="41"/>
      <c r="P47" s="41"/>
      <c r="Q47" s="41"/>
      <c r="R47" s="41"/>
    </row>
    <row r="48" spans="1:18" x14ac:dyDescent="0.25">
      <c r="A48" s="13"/>
      <c r="B48" s="41"/>
      <c r="C48" s="41"/>
      <c r="D48" s="41"/>
      <c r="E48" s="41"/>
      <c r="F48" s="41"/>
      <c r="G48" s="41"/>
      <c r="H48" s="41"/>
      <c r="I48" s="41"/>
      <c r="J48" s="41"/>
      <c r="K48" s="41"/>
      <c r="L48" s="41"/>
      <c r="M48" s="41"/>
      <c r="N48" s="41"/>
      <c r="O48" s="41"/>
      <c r="P48" s="41"/>
      <c r="Q48" s="41"/>
      <c r="R48" s="41"/>
    </row>
    <row r="49" spans="1:18" x14ac:dyDescent="0.25">
      <c r="A49" s="13"/>
      <c r="B49" s="80" t="s">
        <v>401</v>
      </c>
      <c r="C49" s="80"/>
      <c r="D49" s="80"/>
      <c r="E49" s="80"/>
      <c r="F49" s="80"/>
      <c r="G49" s="80"/>
      <c r="H49" s="80"/>
      <c r="I49" s="80"/>
      <c r="J49" s="80"/>
      <c r="K49" s="80"/>
      <c r="L49" s="80"/>
      <c r="M49" s="80"/>
      <c r="N49" s="80"/>
      <c r="O49" s="80"/>
      <c r="P49" s="80"/>
      <c r="Q49" s="80"/>
      <c r="R49" s="80"/>
    </row>
    <row r="50" spans="1:18" ht="15" customHeight="1" x14ac:dyDescent="0.25">
      <c r="A50" s="13" t="s">
        <v>722</v>
      </c>
      <c r="B50" s="39" t="s">
        <v>4</v>
      </c>
      <c r="C50" s="39"/>
      <c r="D50" s="39"/>
      <c r="E50" s="39"/>
      <c r="F50" s="39"/>
      <c r="G50" s="39"/>
      <c r="H50" s="39"/>
      <c r="I50" s="39"/>
      <c r="J50" s="39"/>
      <c r="K50" s="39"/>
      <c r="L50" s="39"/>
      <c r="M50" s="39"/>
      <c r="N50" s="39"/>
      <c r="O50" s="39"/>
      <c r="P50" s="39"/>
      <c r="Q50" s="39"/>
      <c r="R50" s="39"/>
    </row>
    <row r="51" spans="1:18" x14ac:dyDescent="0.25">
      <c r="A51" s="13"/>
      <c r="B51" s="41"/>
      <c r="C51" s="41"/>
      <c r="D51" s="41"/>
      <c r="E51" s="41"/>
      <c r="F51" s="41"/>
      <c r="G51" s="41"/>
      <c r="H51" s="41"/>
      <c r="I51" s="41"/>
      <c r="J51" s="41"/>
      <c r="K51" s="41"/>
      <c r="L51" s="41"/>
      <c r="M51" s="41"/>
      <c r="N51" s="41"/>
      <c r="O51" s="41"/>
      <c r="P51" s="41"/>
      <c r="Q51" s="41"/>
      <c r="R51" s="41"/>
    </row>
    <row r="52" spans="1:18" x14ac:dyDescent="0.25">
      <c r="A52" s="13"/>
      <c r="B52" s="41"/>
      <c r="C52" s="41"/>
      <c r="D52" s="41"/>
      <c r="E52" s="41"/>
      <c r="F52" s="41"/>
      <c r="G52" s="41"/>
      <c r="H52" s="41"/>
      <c r="I52" s="41"/>
      <c r="J52" s="41"/>
      <c r="K52" s="41"/>
      <c r="L52" s="41"/>
      <c r="M52" s="41"/>
      <c r="N52" s="41"/>
      <c r="O52" s="41"/>
      <c r="P52" s="41"/>
      <c r="Q52" s="41"/>
      <c r="R52" s="41"/>
    </row>
    <row r="53" spans="1:18" x14ac:dyDescent="0.25">
      <c r="A53" s="13"/>
      <c r="B53" s="21" t="s">
        <v>421</v>
      </c>
      <c r="C53" s="22"/>
      <c r="D53" s="66">
        <v>250000</v>
      </c>
      <c r="E53" s="66"/>
      <c r="F53" s="22"/>
      <c r="G53" s="66">
        <v>75000</v>
      </c>
      <c r="H53" s="66"/>
      <c r="I53" s="22"/>
      <c r="J53" s="66">
        <v>9000</v>
      </c>
      <c r="K53" s="66"/>
      <c r="L53" s="22"/>
      <c r="M53" s="66">
        <v>150000</v>
      </c>
      <c r="N53" s="66"/>
      <c r="O53" s="22"/>
      <c r="P53" s="66">
        <v>230000</v>
      </c>
      <c r="Q53" s="66"/>
      <c r="R53" s="22"/>
    </row>
    <row r="54" spans="1:18" x14ac:dyDescent="0.25">
      <c r="A54" s="13"/>
      <c r="B54" s="25" t="s">
        <v>422</v>
      </c>
      <c r="C54" s="17"/>
      <c r="D54" s="68">
        <v>2.08</v>
      </c>
      <c r="E54" s="68"/>
      <c r="F54" s="12" t="s">
        <v>423</v>
      </c>
      <c r="G54" s="68">
        <v>1.72</v>
      </c>
      <c r="H54" s="68"/>
      <c r="I54" s="12" t="s">
        <v>423</v>
      </c>
      <c r="J54" s="68">
        <v>2.25</v>
      </c>
      <c r="K54" s="68"/>
      <c r="L54" s="12" t="s">
        <v>423</v>
      </c>
      <c r="M54" s="68">
        <v>1.46</v>
      </c>
      <c r="N54" s="68"/>
      <c r="O54" s="12" t="s">
        <v>423</v>
      </c>
      <c r="P54" s="68">
        <v>1.82</v>
      </c>
      <c r="Q54" s="68"/>
      <c r="R54" s="12" t="s">
        <v>423</v>
      </c>
    </row>
    <row r="55" spans="1:18" x14ac:dyDescent="0.25">
      <c r="A55" s="13"/>
      <c r="B55" s="21" t="s">
        <v>424</v>
      </c>
      <c r="C55" s="22"/>
      <c r="D55" s="67">
        <v>6.5</v>
      </c>
      <c r="E55" s="67"/>
      <c r="F55" s="22"/>
      <c r="G55" s="67">
        <v>5.3</v>
      </c>
      <c r="H55" s="67"/>
      <c r="I55" s="22"/>
      <c r="J55" s="67">
        <v>7</v>
      </c>
      <c r="K55" s="67"/>
      <c r="L55" s="22"/>
      <c r="M55" s="67">
        <v>4.5999999999999996</v>
      </c>
      <c r="N55" s="67"/>
      <c r="O55" s="22"/>
      <c r="P55" s="67">
        <v>5.6</v>
      </c>
      <c r="Q55" s="67"/>
      <c r="R55" s="22"/>
    </row>
    <row r="56" spans="1:18" x14ac:dyDescent="0.25">
      <c r="A56" s="13"/>
      <c r="B56" s="25" t="s">
        <v>425</v>
      </c>
      <c r="C56" s="17"/>
      <c r="D56" s="68">
        <v>50.97</v>
      </c>
      <c r="E56" s="68"/>
      <c r="F56" s="12" t="s">
        <v>423</v>
      </c>
      <c r="G56" s="68">
        <v>51.72</v>
      </c>
      <c r="H56" s="68"/>
      <c r="I56" s="12" t="s">
        <v>423</v>
      </c>
      <c r="J56" s="68">
        <v>50.68</v>
      </c>
      <c r="K56" s="68"/>
      <c r="L56" s="12" t="s">
        <v>423</v>
      </c>
      <c r="M56" s="68">
        <v>47.69</v>
      </c>
      <c r="N56" s="68"/>
      <c r="O56" s="12" t="s">
        <v>423</v>
      </c>
      <c r="P56" s="68">
        <v>51.86</v>
      </c>
      <c r="Q56" s="68"/>
      <c r="R56" s="12" t="s">
        <v>423</v>
      </c>
    </row>
    <row r="57" spans="1:18" x14ac:dyDescent="0.25">
      <c r="A57" s="13"/>
      <c r="B57" s="21" t="s">
        <v>426</v>
      </c>
      <c r="C57" s="22"/>
      <c r="D57" s="23" t="s">
        <v>180</v>
      </c>
      <c r="E57" s="55">
        <v>0</v>
      </c>
      <c r="F57" s="22"/>
      <c r="G57" s="23" t="s">
        <v>180</v>
      </c>
      <c r="H57" s="55">
        <v>0</v>
      </c>
      <c r="I57" s="22"/>
      <c r="J57" s="23" t="s">
        <v>180</v>
      </c>
      <c r="K57" s="55">
        <v>0</v>
      </c>
      <c r="L57" s="22"/>
      <c r="M57" s="23" t="s">
        <v>180</v>
      </c>
      <c r="N57" s="55">
        <v>0</v>
      </c>
      <c r="O57" s="22"/>
      <c r="P57" s="23" t="s">
        <v>180</v>
      </c>
      <c r="Q57" s="55">
        <v>0</v>
      </c>
      <c r="R57" s="22"/>
    </row>
    <row r="58" spans="1:18" x14ac:dyDescent="0.25">
      <c r="A58" s="13"/>
      <c r="B58" s="17"/>
      <c r="C58" s="17"/>
      <c r="D58" s="17"/>
      <c r="E58" s="17"/>
      <c r="F58" s="17"/>
      <c r="G58" s="17"/>
      <c r="H58" s="17"/>
      <c r="I58" s="17"/>
      <c r="J58" s="17"/>
      <c r="K58" s="17"/>
      <c r="L58" s="17"/>
      <c r="M58" s="17"/>
      <c r="N58" s="17"/>
      <c r="O58" s="17"/>
      <c r="P58" s="17"/>
      <c r="Q58" s="17"/>
      <c r="R58" s="17"/>
    </row>
    <row r="59" spans="1:18" x14ac:dyDescent="0.25">
      <c r="A59" s="13"/>
      <c r="B59" s="41"/>
      <c r="C59" s="41"/>
      <c r="D59" s="41"/>
      <c r="E59" s="41"/>
      <c r="F59" s="41"/>
      <c r="G59" s="41"/>
      <c r="H59" s="41"/>
      <c r="I59" s="41"/>
      <c r="J59" s="41"/>
      <c r="K59" s="41"/>
      <c r="L59" s="41"/>
      <c r="M59" s="41"/>
      <c r="N59" s="41"/>
      <c r="O59" s="41"/>
      <c r="P59" s="41"/>
      <c r="Q59" s="41"/>
      <c r="R59" s="41"/>
    </row>
  </sheetData>
  <mergeCells count="70">
    <mergeCell ref="A50:A59"/>
    <mergeCell ref="B50:R50"/>
    <mergeCell ref="B51:R51"/>
    <mergeCell ref="B52:R52"/>
    <mergeCell ref="B59:R59"/>
    <mergeCell ref="A22:A34"/>
    <mergeCell ref="B22:R22"/>
    <mergeCell ref="B23:R23"/>
    <mergeCell ref="B24:R24"/>
    <mergeCell ref="B34:R34"/>
    <mergeCell ref="A35:A49"/>
    <mergeCell ref="B35:R35"/>
    <mergeCell ref="B36:R36"/>
    <mergeCell ref="B47:R47"/>
    <mergeCell ref="B48:R48"/>
    <mergeCell ref="A1:A2"/>
    <mergeCell ref="B1:R1"/>
    <mergeCell ref="B2:R2"/>
    <mergeCell ref="B3:R3"/>
    <mergeCell ref="A4:A21"/>
    <mergeCell ref="B4:R4"/>
    <mergeCell ref="B5:R5"/>
    <mergeCell ref="B6:R6"/>
    <mergeCell ref="B18:R18"/>
    <mergeCell ref="B19:R19"/>
    <mergeCell ref="D55:E55"/>
    <mergeCell ref="G55:H55"/>
    <mergeCell ref="J55:K55"/>
    <mergeCell ref="M55:N55"/>
    <mergeCell ref="P55:Q55"/>
    <mergeCell ref="D56:E56"/>
    <mergeCell ref="G56:H56"/>
    <mergeCell ref="J56:K56"/>
    <mergeCell ref="M56:N56"/>
    <mergeCell ref="P56:Q56"/>
    <mergeCell ref="M53:N53"/>
    <mergeCell ref="P53:Q53"/>
    <mergeCell ref="D54:E54"/>
    <mergeCell ref="G54:H54"/>
    <mergeCell ref="J54:K54"/>
    <mergeCell ref="M54:N54"/>
    <mergeCell ref="P54:Q54"/>
    <mergeCell ref="F43:G43"/>
    <mergeCell ref="I43:J43"/>
    <mergeCell ref="F45:G45"/>
    <mergeCell ref="F46:G46"/>
    <mergeCell ref="D53:E53"/>
    <mergeCell ref="G53:H53"/>
    <mergeCell ref="J53:K53"/>
    <mergeCell ref="B49:R49"/>
    <mergeCell ref="F38:G38"/>
    <mergeCell ref="I38:J38"/>
    <mergeCell ref="F39:G39"/>
    <mergeCell ref="I39:J39"/>
    <mergeCell ref="F42:G42"/>
    <mergeCell ref="I42:J42"/>
    <mergeCell ref="F10:G10"/>
    <mergeCell ref="I10:J10"/>
    <mergeCell ref="I14:J14"/>
    <mergeCell ref="F16:G16"/>
    <mergeCell ref="F17:G17"/>
    <mergeCell ref="F37:J37"/>
    <mergeCell ref="B20:R20"/>
    <mergeCell ref="B21:R21"/>
    <mergeCell ref="F7:G7"/>
    <mergeCell ref="I7:J7"/>
    <mergeCell ref="F8:G8"/>
    <mergeCell ref="I8:J8"/>
    <mergeCell ref="F9:G9"/>
    <mergeCell ref="I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28.5703125" bestFit="1" customWidth="1"/>
    <col min="2" max="2" width="36.5703125" customWidth="1"/>
    <col min="3" max="3" width="11.140625" customWidth="1"/>
    <col min="4" max="4" width="2.140625" customWidth="1"/>
    <col min="5" max="5" width="9.5703125" customWidth="1"/>
    <col min="6" max="6" width="1.85546875" customWidth="1"/>
    <col min="7" max="7" width="2.7109375" customWidth="1"/>
    <col min="8" max="8" width="12" customWidth="1"/>
    <col min="9" max="9" width="1.85546875" customWidth="1"/>
    <col min="10" max="10" width="2.140625" customWidth="1"/>
    <col min="11" max="11" width="8" customWidth="1"/>
    <col min="12" max="12" width="1.85546875" customWidth="1"/>
    <col min="13" max="13" width="2.140625" customWidth="1"/>
    <col min="14" max="14" width="9.5703125" customWidth="1"/>
    <col min="15" max="15" width="1.85546875" customWidth="1"/>
    <col min="16" max="16" width="2.140625" customWidth="1"/>
    <col min="17" max="17" width="7.5703125" customWidth="1"/>
    <col min="18" max="18" width="3.140625" customWidth="1"/>
    <col min="19" max="19" width="2.140625" customWidth="1"/>
    <col min="20" max="20" width="9.5703125" customWidth="1"/>
    <col min="21" max="21" width="1.85546875" customWidth="1"/>
  </cols>
  <sheetData>
    <row r="1" spans="1:21" ht="15" customHeight="1" x14ac:dyDescent="0.25">
      <c r="A1" s="7" t="s">
        <v>7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37</v>
      </c>
      <c r="B3" s="39" t="s">
        <v>4</v>
      </c>
      <c r="C3" s="39"/>
      <c r="D3" s="39"/>
      <c r="E3" s="39"/>
      <c r="F3" s="39"/>
      <c r="G3" s="39"/>
      <c r="H3" s="39"/>
      <c r="I3" s="39"/>
      <c r="J3" s="39"/>
      <c r="K3" s="39"/>
      <c r="L3" s="39"/>
      <c r="M3" s="39"/>
      <c r="N3" s="39"/>
      <c r="O3" s="39"/>
      <c r="P3" s="39"/>
      <c r="Q3" s="39"/>
      <c r="R3" s="39"/>
      <c r="S3" s="39"/>
      <c r="T3" s="39"/>
      <c r="U3" s="39"/>
    </row>
    <row r="4" spans="1:21" ht="15" customHeight="1" x14ac:dyDescent="0.25">
      <c r="A4" s="13" t="s">
        <v>724</v>
      </c>
      <c r="B4" s="39" t="s">
        <v>4</v>
      </c>
      <c r="C4" s="39"/>
      <c r="D4" s="39"/>
      <c r="E4" s="39"/>
      <c r="F4" s="39"/>
      <c r="G4" s="39"/>
      <c r="H4" s="39"/>
      <c r="I4" s="39"/>
      <c r="J4" s="39"/>
      <c r="K4" s="39"/>
      <c r="L4" s="39"/>
      <c r="M4" s="39"/>
      <c r="N4" s="39"/>
      <c r="O4" s="39"/>
      <c r="P4" s="39"/>
      <c r="Q4" s="39"/>
      <c r="R4" s="39"/>
      <c r="S4" s="39"/>
      <c r="T4" s="39"/>
      <c r="U4" s="39"/>
    </row>
    <row r="5" spans="1:21" x14ac:dyDescent="0.25">
      <c r="A5" s="13"/>
      <c r="B5" s="41"/>
      <c r="C5" s="41"/>
      <c r="D5" s="41"/>
      <c r="E5" s="41"/>
      <c r="F5" s="41"/>
      <c r="G5" s="41"/>
      <c r="H5" s="41"/>
      <c r="I5" s="41"/>
      <c r="J5" s="41"/>
      <c r="K5" s="41"/>
      <c r="L5" s="41"/>
      <c r="M5" s="41"/>
      <c r="N5" s="41"/>
      <c r="O5" s="41"/>
      <c r="P5" s="41"/>
      <c r="Q5" s="41"/>
      <c r="R5" s="41"/>
      <c r="S5" s="41"/>
      <c r="T5" s="41"/>
      <c r="U5" s="41"/>
    </row>
    <row r="6" spans="1:21" ht="15.75" thickBot="1" x14ac:dyDescent="0.3">
      <c r="A6" s="13"/>
      <c r="B6" s="17"/>
      <c r="C6" s="18"/>
      <c r="D6" s="34" t="s">
        <v>442</v>
      </c>
      <c r="E6" s="34"/>
      <c r="F6" s="34"/>
      <c r="G6" s="34"/>
      <c r="H6" s="34"/>
      <c r="I6" s="34"/>
      <c r="J6" s="34"/>
      <c r="K6" s="34"/>
      <c r="L6" s="34"/>
      <c r="M6" s="34"/>
      <c r="N6" s="34"/>
      <c r="O6" s="18"/>
      <c r="P6" s="62"/>
      <c r="Q6" s="62"/>
      <c r="R6" s="18"/>
      <c r="S6" s="62"/>
      <c r="T6" s="62"/>
      <c r="U6" s="18"/>
    </row>
    <row r="7" spans="1:21" x14ac:dyDescent="0.25">
      <c r="A7" s="13"/>
      <c r="B7" s="17"/>
      <c r="C7" s="18"/>
      <c r="D7" s="63"/>
      <c r="E7" s="63"/>
      <c r="F7" s="18"/>
      <c r="G7" s="63"/>
      <c r="H7" s="63"/>
      <c r="I7" s="18"/>
      <c r="J7" s="64" t="s">
        <v>267</v>
      </c>
      <c r="K7" s="64"/>
      <c r="L7" s="18"/>
      <c r="M7" s="63"/>
      <c r="N7" s="63"/>
      <c r="O7" s="18"/>
      <c r="P7" s="62"/>
      <c r="Q7" s="62"/>
      <c r="R7" s="18"/>
      <c r="S7" s="33" t="s">
        <v>443</v>
      </c>
      <c r="T7" s="33"/>
      <c r="U7" s="18"/>
    </row>
    <row r="8" spans="1:21" ht="15.75" thickBot="1" x14ac:dyDescent="0.3">
      <c r="A8" s="13"/>
      <c r="B8" s="51" t="s">
        <v>178</v>
      </c>
      <c r="C8" s="18"/>
      <c r="D8" s="34" t="s">
        <v>269</v>
      </c>
      <c r="E8" s="34"/>
      <c r="F8" s="18"/>
      <c r="G8" s="34" t="s">
        <v>270</v>
      </c>
      <c r="H8" s="34"/>
      <c r="I8" s="18"/>
      <c r="J8" s="34" t="s">
        <v>271</v>
      </c>
      <c r="K8" s="34"/>
      <c r="L8" s="18"/>
      <c r="M8" s="34" t="s">
        <v>444</v>
      </c>
      <c r="N8" s="34"/>
      <c r="O8" s="18"/>
      <c r="P8" s="34" t="s">
        <v>445</v>
      </c>
      <c r="Q8" s="34"/>
      <c r="R8" s="18"/>
      <c r="S8" s="34" t="s">
        <v>109</v>
      </c>
      <c r="T8" s="34"/>
      <c r="U8" s="18"/>
    </row>
    <row r="9" spans="1:21" x14ac:dyDescent="0.25">
      <c r="A9" s="13"/>
      <c r="B9" s="90" t="s">
        <v>446</v>
      </c>
      <c r="C9" s="22"/>
      <c r="D9" s="93"/>
      <c r="E9" s="93"/>
      <c r="F9" s="22"/>
      <c r="G9" s="93"/>
      <c r="H9" s="93"/>
      <c r="I9" s="22"/>
      <c r="J9" s="93"/>
      <c r="K9" s="93"/>
      <c r="L9" s="22"/>
      <c r="M9" s="93"/>
      <c r="N9" s="93"/>
      <c r="O9" s="22"/>
      <c r="P9" s="93"/>
      <c r="Q9" s="93"/>
      <c r="R9" s="22"/>
      <c r="S9" s="93"/>
      <c r="T9" s="93"/>
      <c r="U9" s="22"/>
    </row>
    <row r="10" spans="1:21" x14ac:dyDescent="0.25">
      <c r="A10" s="13"/>
      <c r="B10" s="25" t="s">
        <v>447</v>
      </c>
      <c r="C10" s="17"/>
      <c r="D10" s="12" t="s">
        <v>180</v>
      </c>
      <c r="E10" s="26">
        <v>398123</v>
      </c>
      <c r="F10" s="17"/>
      <c r="G10" s="12" t="s">
        <v>180</v>
      </c>
      <c r="H10" s="26">
        <v>390353</v>
      </c>
      <c r="I10" s="17"/>
      <c r="J10" s="12" t="s">
        <v>180</v>
      </c>
      <c r="K10" s="26">
        <v>321959</v>
      </c>
      <c r="L10" s="17"/>
      <c r="M10" s="12" t="s">
        <v>180</v>
      </c>
      <c r="N10" s="26">
        <v>1110435</v>
      </c>
      <c r="O10" s="17"/>
      <c r="P10" s="12" t="s">
        <v>180</v>
      </c>
      <c r="Q10" s="53" t="s">
        <v>217</v>
      </c>
      <c r="R10" s="17"/>
      <c r="S10" s="12" t="s">
        <v>180</v>
      </c>
      <c r="T10" s="26">
        <v>1110435</v>
      </c>
      <c r="U10" s="17"/>
    </row>
    <row r="11" spans="1:21" x14ac:dyDescent="0.25">
      <c r="A11" s="13"/>
      <c r="B11" s="57"/>
      <c r="C11" s="22"/>
      <c r="D11" s="65"/>
      <c r="E11" s="65"/>
      <c r="F11" s="22"/>
      <c r="G11" s="65"/>
      <c r="H11" s="65"/>
      <c r="I11" s="22"/>
      <c r="J11" s="65"/>
      <c r="K11" s="65"/>
      <c r="L11" s="22"/>
      <c r="M11" s="65"/>
      <c r="N11" s="65"/>
      <c r="O11" s="22"/>
      <c r="P11" s="65"/>
      <c r="Q11" s="65"/>
      <c r="R11" s="22"/>
      <c r="S11" s="65"/>
      <c r="T11" s="65"/>
      <c r="U11" s="22"/>
    </row>
    <row r="12" spans="1:21" ht="15.75" thickBot="1" x14ac:dyDescent="0.3">
      <c r="A12" s="13"/>
      <c r="B12" s="25" t="s">
        <v>448</v>
      </c>
      <c r="C12" s="17"/>
      <c r="D12" s="71" t="s">
        <v>449</v>
      </c>
      <c r="E12" s="71"/>
      <c r="F12" s="12" t="s">
        <v>242</v>
      </c>
      <c r="G12" s="71" t="s">
        <v>450</v>
      </c>
      <c r="H12" s="71"/>
      <c r="I12" s="12" t="s">
        <v>242</v>
      </c>
      <c r="J12" s="71" t="s">
        <v>217</v>
      </c>
      <c r="K12" s="71"/>
      <c r="L12" s="17"/>
      <c r="M12" s="71" t="s">
        <v>451</v>
      </c>
      <c r="N12" s="71"/>
      <c r="O12" s="12" t="s">
        <v>242</v>
      </c>
      <c r="P12" s="71" t="s">
        <v>217</v>
      </c>
      <c r="Q12" s="71"/>
      <c r="R12" s="17"/>
      <c r="S12" s="71" t="s">
        <v>451</v>
      </c>
      <c r="T12" s="71"/>
      <c r="U12" s="12" t="s">
        <v>242</v>
      </c>
    </row>
    <row r="13" spans="1:21" x14ac:dyDescent="0.25">
      <c r="A13" s="13"/>
      <c r="B13" s="21" t="s">
        <v>452</v>
      </c>
      <c r="C13" s="22"/>
      <c r="D13" s="91" t="s">
        <v>180</v>
      </c>
      <c r="E13" s="79">
        <v>390539</v>
      </c>
      <c r="F13" s="22"/>
      <c r="G13" s="91" t="s">
        <v>180</v>
      </c>
      <c r="H13" s="79">
        <v>372012</v>
      </c>
      <c r="I13" s="22"/>
      <c r="J13" s="91" t="s">
        <v>180</v>
      </c>
      <c r="K13" s="79">
        <v>321959</v>
      </c>
      <c r="L13" s="22"/>
      <c r="M13" s="91" t="s">
        <v>180</v>
      </c>
      <c r="N13" s="79">
        <v>1084510</v>
      </c>
      <c r="O13" s="22"/>
      <c r="P13" s="91" t="s">
        <v>180</v>
      </c>
      <c r="Q13" s="85" t="s">
        <v>217</v>
      </c>
      <c r="R13" s="22"/>
      <c r="S13" s="91" t="s">
        <v>180</v>
      </c>
      <c r="T13" s="79">
        <v>1084510</v>
      </c>
      <c r="U13" s="22"/>
    </row>
    <row r="14" spans="1:21" x14ac:dyDescent="0.25">
      <c r="A14" s="13"/>
      <c r="B14" s="25" t="s">
        <v>453</v>
      </c>
      <c r="C14" s="17"/>
      <c r="D14" s="12" t="s">
        <v>180</v>
      </c>
      <c r="E14" s="26">
        <v>58002</v>
      </c>
      <c r="F14" s="17"/>
      <c r="G14" s="12" t="s">
        <v>180</v>
      </c>
      <c r="H14" s="26">
        <v>7674</v>
      </c>
      <c r="I14" s="17"/>
      <c r="J14" s="12" t="s">
        <v>180</v>
      </c>
      <c r="K14" s="26">
        <v>12633</v>
      </c>
      <c r="L14" s="17"/>
      <c r="M14" s="12" t="s">
        <v>180</v>
      </c>
      <c r="N14" s="26">
        <v>78309</v>
      </c>
      <c r="O14" s="17"/>
      <c r="P14" s="12" t="s">
        <v>180</v>
      </c>
      <c r="Q14" s="53" t="s">
        <v>454</v>
      </c>
      <c r="R14" s="12" t="s">
        <v>455</v>
      </c>
      <c r="S14" s="12" t="s">
        <v>180</v>
      </c>
      <c r="T14" s="26">
        <v>65443</v>
      </c>
      <c r="U14" s="17"/>
    </row>
    <row r="15" spans="1:21" x14ac:dyDescent="0.25">
      <c r="A15" s="13"/>
      <c r="B15" s="57"/>
      <c r="C15" s="22"/>
      <c r="D15" s="65"/>
      <c r="E15" s="65"/>
      <c r="F15" s="22"/>
      <c r="G15" s="65"/>
      <c r="H15" s="65"/>
      <c r="I15" s="22"/>
      <c r="J15" s="65"/>
      <c r="K15" s="65"/>
      <c r="L15" s="22"/>
      <c r="M15" s="65"/>
      <c r="N15" s="65"/>
      <c r="O15" s="22"/>
      <c r="P15" s="65"/>
      <c r="Q15" s="65"/>
      <c r="R15" s="22"/>
      <c r="S15" s="65"/>
      <c r="T15" s="65"/>
      <c r="U15" s="22"/>
    </row>
    <row r="16" spans="1:21" x14ac:dyDescent="0.25">
      <c r="A16" s="13"/>
      <c r="B16" s="92" t="s">
        <v>456</v>
      </c>
      <c r="C16" s="17"/>
      <c r="D16" s="37"/>
      <c r="E16" s="37"/>
      <c r="F16" s="17"/>
      <c r="G16" s="37"/>
      <c r="H16" s="37"/>
      <c r="I16" s="17"/>
      <c r="J16" s="37"/>
      <c r="K16" s="37"/>
      <c r="L16" s="17"/>
      <c r="M16" s="37"/>
      <c r="N16" s="37"/>
      <c r="O16" s="17"/>
      <c r="P16" s="37"/>
      <c r="Q16" s="37"/>
      <c r="R16" s="17"/>
      <c r="S16" s="37"/>
      <c r="T16" s="37"/>
      <c r="U16" s="17"/>
    </row>
    <row r="17" spans="1:21" x14ac:dyDescent="0.25">
      <c r="A17" s="13"/>
      <c r="B17" s="21" t="s">
        <v>447</v>
      </c>
      <c r="C17" s="22"/>
      <c r="D17" s="23" t="s">
        <v>180</v>
      </c>
      <c r="E17" s="24">
        <v>356711</v>
      </c>
      <c r="F17" s="22"/>
      <c r="G17" s="23" t="s">
        <v>180</v>
      </c>
      <c r="H17" s="24">
        <v>443622</v>
      </c>
      <c r="I17" s="22"/>
      <c r="J17" s="23" t="s">
        <v>180</v>
      </c>
      <c r="K17" s="24">
        <v>284036</v>
      </c>
      <c r="L17" s="22"/>
      <c r="M17" s="23" t="s">
        <v>180</v>
      </c>
      <c r="N17" s="24">
        <v>1084369</v>
      </c>
      <c r="O17" s="22"/>
      <c r="P17" s="23" t="s">
        <v>180</v>
      </c>
      <c r="Q17" s="55" t="s">
        <v>217</v>
      </c>
      <c r="R17" s="22"/>
      <c r="S17" s="23" t="s">
        <v>180</v>
      </c>
      <c r="T17" s="24">
        <v>1084369</v>
      </c>
      <c r="U17" s="22"/>
    </row>
    <row r="18" spans="1:21" ht="15.75" thickBot="1" x14ac:dyDescent="0.3">
      <c r="A18" s="13"/>
      <c r="B18" s="25" t="s">
        <v>448</v>
      </c>
      <c r="C18" s="17"/>
      <c r="D18" s="71" t="s">
        <v>457</v>
      </c>
      <c r="E18" s="71"/>
      <c r="F18" s="12" t="s">
        <v>242</v>
      </c>
      <c r="G18" s="71" t="s">
        <v>458</v>
      </c>
      <c r="H18" s="71"/>
      <c r="I18" s="12" t="s">
        <v>242</v>
      </c>
      <c r="J18" s="71" t="s">
        <v>217</v>
      </c>
      <c r="K18" s="71"/>
      <c r="L18" s="17"/>
      <c r="M18" s="71" t="s">
        <v>459</v>
      </c>
      <c r="N18" s="71"/>
      <c r="O18" s="12" t="s">
        <v>242</v>
      </c>
      <c r="P18" s="71" t="s">
        <v>217</v>
      </c>
      <c r="Q18" s="71"/>
      <c r="R18" s="17"/>
      <c r="S18" s="71" t="s">
        <v>459</v>
      </c>
      <c r="T18" s="71"/>
      <c r="U18" s="12" t="s">
        <v>242</v>
      </c>
    </row>
    <row r="19" spans="1:21" x14ac:dyDescent="0.25">
      <c r="A19" s="13"/>
      <c r="B19" s="21" t="s">
        <v>452</v>
      </c>
      <c r="C19" s="22"/>
      <c r="D19" s="91" t="s">
        <v>180</v>
      </c>
      <c r="E19" s="79">
        <v>346196</v>
      </c>
      <c r="F19" s="22"/>
      <c r="G19" s="91" t="s">
        <v>180</v>
      </c>
      <c r="H19" s="79">
        <v>422833</v>
      </c>
      <c r="I19" s="22"/>
      <c r="J19" s="91" t="s">
        <v>180</v>
      </c>
      <c r="K19" s="79">
        <v>284036</v>
      </c>
      <c r="L19" s="22"/>
      <c r="M19" s="91" t="s">
        <v>180</v>
      </c>
      <c r="N19" s="79">
        <v>1053065</v>
      </c>
      <c r="O19" s="22"/>
      <c r="P19" s="91" t="s">
        <v>180</v>
      </c>
      <c r="Q19" s="85" t="s">
        <v>217</v>
      </c>
      <c r="R19" s="22"/>
      <c r="S19" s="91" t="s">
        <v>180</v>
      </c>
      <c r="T19" s="79">
        <v>1053065</v>
      </c>
      <c r="U19" s="22"/>
    </row>
    <row r="20" spans="1:21" x14ac:dyDescent="0.25">
      <c r="A20" s="13"/>
      <c r="B20" s="25" t="s">
        <v>453</v>
      </c>
      <c r="C20" s="17"/>
      <c r="D20" s="12" t="s">
        <v>180</v>
      </c>
      <c r="E20" s="26">
        <v>31674</v>
      </c>
      <c r="F20" s="17"/>
      <c r="G20" s="12" t="s">
        <v>180</v>
      </c>
      <c r="H20" s="26">
        <v>2661</v>
      </c>
      <c r="I20" s="17"/>
      <c r="J20" s="12" t="s">
        <v>180</v>
      </c>
      <c r="K20" s="26">
        <v>15985</v>
      </c>
      <c r="L20" s="17"/>
      <c r="M20" s="12" t="s">
        <v>180</v>
      </c>
      <c r="N20" s="26">
        <v>50320</v>
      </c>
      <c r="O20" s="17"/>
      <c r="P20" s="12" t="s">
        <v>180</v>
      </c>
      <c r="Q20" s="53" t="s">
        <v>460</v>
      </c>
      <c r="R20" s="12" t="s">
        <v>455</v>
      </c>
      <c r="S20" s="12" t="s">
        <v>180</v>
      </c>
      <c r="T20" s="26">
        <v>39474</v>
      </c>
      <c r="U20" s="17"/>
    </row>
    <row r="21" spans="1:21" x14ac:dyDescent="0.25">
      <c r="A21" s="13"/>
      <c r="B21" s="41"/>
      <c r="C21" s="41"/>
      <c r="D21" s="41"/>
      <c r="E21" s="41"/>
      <c r="F21" s="41"/>
      <c r="G21" s="41"/>
      <c r="H21" s="41"/>
      <c r="I21" s="41"/>
      <c r="J21" s="41"/>
      <c r="K21" s="41"/>
      <c r="L21" s="41"/>
      <c r="M21" s="41"/>
      <c r="N21" s="41"/>
      <c r="O21" s="41"/>
      <c r="P21" s="41"/>
      <c r="Q21" s="41"/>
      <c r="R21" s="41"/>
      <c r="S21" s="41"/>
      <c r="T21" s="41"/>
      <c r="U21" s="41"/>
    </row>
    <row r="22" spans="1:21" ht="15.75" thickBot="1" x14ac:dyDescent="0.3">
      <c r="A22" s="13"/>
      <c r="B22" s="17"/>
      <c r="C22" s="18"/>
      <c r="D22" s="34" t="s">
        <v>442</v>
      </c>
      <c r="E22" s="34"/>
      <c r="F22" s="34"/>
      <c r="G22" s="34"/>
      <c r="H22" s="34"/>
      <c r="I22" s="34"/>
      <c r="J22" s="34"/>
      <c r="K22" s="34"/>
      <c r="L22" s="34"/>
      <c r="M22" s="34"/>
      <c r="N22" s="34"/>
      <c r="O22" s="18"/>
      <c r="P22" s="62"/>
      <c r="Q22" s="62"/>
      <c r="R22" s="18"/>
      <c r="S22" s="62"/>
      <c r="T22" s="62"/>
      <c r="U22" s="18"/>
    </row>
    <row r="23" spans="1:21" x14ac:dyDescent="0.25">
      <c r="A23" s="13"/>
      <c r="B23" s="17"/>
      <c r="C23" s="18"/>
      <c r="D23" s="63"/>
      <c r="E23" s="63"/>
      <c r="F23" s="18"/>
      <c r="G23" s="63"/>
      <c r="H23" s="63"/>
      <c r="I23" s="18"/>
      <c r="J23" s="64" t="s">
        <v>267</v>
      </c>
      <c r="K23" s="64"/>
      <c r="L23" s="18"/>
      <c r="M23" s="63"/>
      <c r="N23" s="63"/>
      <c r="O23" s="18"/>
      <c r="P23" s="62"/>
      <c r="Q23" s="62"/>
      <c r="R23" s="18"/>
      <c r="S23" s="33" t="s">
        <v>443</v>
      </c>
      <c r="T23" s="33"/>
      <c r="U23" s="18"/>
    </row>
    <row r="24" spans="1:21" ht="15.75" thickBot="1" x14ac:dyDescent="0.3">
      <c r="A24" s="13"/>
      <c r="B24" s="51" t="s">
        <v>178</v>
      </c>
      <c r="C24" s="18"/>
      <c r="D24" s="34" t="s">
        <v>269</v>
      </c>
      <c r="E24" s="34"/>
      <c r="F24" s="18"/>
      <c r="G24" s="34" t="s">
        <v>270</v>
      </c>
      <c r="H24" s="34"/>
      <c r="I24" s="18"/>
      <c r="J24" s="34" t="s">
        <v>271</v>
      </c>
      <c r="K24" s="34"/>
      <c r="L24" s="18"/>
      <c r="M24" s="34" t="s">
        <v>444</v>
      </c>
      <c r="N24" s="34"/>
      <c r="O24" s="18"/>
      <c r="P24" s="34" t="s">
        <v>445</v>
      </c>
      <c r="Q24" s="34"/>
      <c r="R24" s="18"/>
      <c r="S24" s="34" t="s">
        <v>109</v>
      </c>
      <c r="T24" s="34"/>
      <c r="U24" s="18"/>
    </row>
    <row r="25" spans="1:21" x14ac:dyDescent="0.25">
      <c r="A25" s="13"/>
      <c r="B25" s="90" t="s">
        <v>461</v>
      </c>
      <c r="C25" s="22"/>
      <c r="D25" s="93"/>
      <c r="E25" s="93"/>
      <c r="F25" s="22"/>
      <c r="G25" s="93"/>
      <c r="H25" s="93"/>
      <c r="I25" s="22"/>
      <c r="J25" s="93"/>
      <c r="K25" s="93"/>
      <c r="L25" s="22"/>
      <c r="M25" s="93"/>
      <c r="N25" s="93"/>
      <c r="O25" s="22"/>
      <c r="P25" s="93"/>
      <c r="Q25" s="93"/>
      <c r="R25" s="22"/>
      <c r="S25" s="93"/>
      <c r="T25" s="93"/>
      <c r="U25" s="22"/>
    </row>
    <row r="26" spans="1:21" x14ac:dyDescent="0.25">
      <c r="A26" s="13"/>
      <c r="B26" s="25" t="s">
        <v>447</v>
      </c>
      <c r="C26" s="17"/>
      <c r="D26" s="12" t="s">
        <v>180</v>
      </c>
      <c r="E26" s="26">
        <v>774515</v>
      </c>
      <c r="F26" s="17"/>
      <c r="G26" s="12" t="s">
        <v>180</v>
      </c>
      <c r="H26" s="26">
        <v>701668</v>
      </c>
      <c r="I26" s="17"/>
      <c r="J26" s="12" t="s">
        <v>180</v>
      </c>
      <c r="K26" s="26">
        <v>614104</v>
      </c>
      <c r="L26" s="17"/>
      <c r="M26" s="12" t="s">
        <v>180</v>
      </c>
      <c r="N26" s="26">
        <v>2090287</v>
      </c>
      <c r="O26" s="17"/>
      <c r="P26" s="12" t="s">
        <v>180</v>
      </c>
      <c r="Q26" s="53" t="s">
        <v>217</v>
      </c>
      <c r="R26" s="17"/>
      <c r="S26" s="12" t="s">
        <v>180</v>
      </c>
      <c r="T26" s="26">
        <v>2090287</v>
      </c>
      <c r="U26" s="17"/>
    </row>
    <row r="27" spans="1:21" ht="15.75" thickBot="1" x14ac:dyDescent="0.3">
      <c r="A27" s="13"/>
      <c r="B27" s="21" t="s">
        <v>448</v>
      </c>
      <c r="C27" s="22"/>
      <c r="D27" s="69" t="s">
        <v>462</v>
      </c>
      <c r="E27" s="69"/>
      <c r="F27" s="23" t="s">
        <v>242</v>
      </c>
      <c r="G27" s="69" t="s">
        <v>463</v>
      </c>
      <c r="H27" s="69"/>
      <c r="I27" s="23" t="s">
        <v>242</v>
      </c>
      <c r="J27" s="69" t="s">
        <v>217</v>
      </c>
      <c r="K27" s="69"/>
      <c r="L27" s="22"/>
      <c r="M27" s="69" t="s">
        <v>464</v>
      </c>
      <c r="N27" s="69"/>
      <c r="O27" s="23" t="s">
        <v>242</v>
      </c>
      <c r="P27" s="69" t="s">
        <v>217</v>
      </c>
      <c r="Q27" s="69"/>
      <c r="R27" s="22"/>
      <c r="S27" s="69" t="s">
        <v>464</v>
      </c>
      <c r="T27" s="69"/>
      <c r="U27" s="23" t="s">
        <v>242</v>
      </c>
    </row>
    <row r="28" spans="1:21" x14ac:dyDescent="0.25">
      <c r="A28" s="13"/>
      <c r="B28" s="25" t="s">
        <v>452</v>
      </c>
      <c r="C28" s="17"/>
      <c r="D28" s="94" t="s">
        <v>180</v>
      </c>
      <c r="E28" s="74">
        <v>755695</v>
      </c>
      <c r="F28" s="17"/>
      <c r="G28" s="94" t="s">
        <v>180</v>
      </c>
      <c r="H28" s="74">
        <v>669944</v>
      </c>
      <c r="I28" s="17"/>
      <c r="J28" s="94" t="s">
        <v>180</v>
      </c>
      <c r="K28" s="74">
        <v>614104</v>
      </c>
      <c r="L28" s="17"/>
      <c r="M28" s="94" t="s">
        <v>180</v>
      </c>
      <c r="N28" s="74">
        <v>2039743</v>
      </c>
      <c r="O28" s="17"/>
      <c r="P28" s="94" t="s">
        <v>180</v>
      </c>
      <c r="Q28" s="95" t="s">
        <v>217</v>
      </c>
      <c r="R28" s="17"/>
      <c r="S28" s="94" t="s">
        <v>180</v>
      </c>
      <c r="T28" s="74">
        <v>2039743</v>
      </c>
      <c r="U28" s="17"/>
    </row>
    <row r="29" spans="1:21" x14ac:dyDescent="0.25">
      <c r="A29" s="13"/>
      <c r="B29" s="21" t="s">
        <v>453</v>
      </c>
      <c r="C29" s="22"/>
      <c r="D29" s="23" t="s">
        <v>180</v>
      </c>
      <c r="E29" s="24">
        <v>102347</v>
      </c>
      <c r="F29" s="22"/>
      <c r="G29" s="23" t="s">
        <v>180</v>
      </c>
      <c r="H29" s="24">
        <v>9497</v>
      </c>
      <c r="I29" s="22"/>
      <c r="J29" s="23" t="s">
        <v>180</v>
      </c>
      <c r="K29" s="24">
        <v>20450</v>
      </c>
      <c r="L29" s="22"/>
      <c r="M29" s="23" t="s">
        <v>180</v>
      </c>
      <c r="N29" s="24">
        <v>132294</v>
      </c>
      <c r="O29" s="22"/>
      <c r="P29" s="23" t="s">
        <v>180</v>
      </c>
      <c r="Q29" s="55" t="s">
        <v>465</v>
      </c>
      <c r="R29" s="23" t="s">
        <v>455</v>
      </c>
      <c r="S29" s="23" t="s">
        <v>180</v>
      </c>
      <c r="T29" s="24">
        <v>106940</v>
      </c>
      <c r="U29" s="22"/>
    </row>
    <row r="30" spans="1:21" x14ac:dyDescent="0.25">
      <c r="A30" s="13"/>
      <c r="B30" s="29"/>
      <c r="C30" s="17"/>
      <c r="D30" s="37"/>
      <c r="E30" s="37"/>
      <c r="F30" s="17"/>
      <c r="G30" s="37"/>
      <c r="H30" s="37"/>
      <c r="I30" s="17"/>
      <c r="J30" s="37"/>
      <c r="K30" s="37"/>
      <c r="L30" s="17"/>
      <c r="M30" s="37"/>
      <c r="N30" s="37"/>
      <c r="O30" s="17"/>
      <c r="P30" s="37"/>
      <c r="Q30" s="37"/>
      <c r="R30" s="17"/>
      <c r="S30" s="37"/>
      <c r="T30" s="37"/>
      <c r="U30" s="17"/>
    </row>
    <row r="31" spans="1:21" x14ac:dyDescent="0.25">
      <c r="A31" s="13"/>
      <c r="B31" s="90" t="s">
        <v>466</v>
      </c>
      <c r="C31" s="22"/>
      <c r="D31" s="65"/>
      <c r="E31" s="65"/>
      <c r="F31" s="22"/>
      <c r="G31" s="65"/>
      <c r="H31" s="65"/>
      <c r="I31" s="22"/>
      <c r="J31" s="65"/>
      <c r="K31" s="65"/>
      <c r="L31" s="22"/>
      <c r="M31" s="65"/>
      <c r="N31" s="65"/>
      <c r="O31" s="22"/>
      <c r="P31" s="65"/>
      <c r="Q31" s="65"/>
      <c r="R31" s="22"/>
      <c r="S31" s="65"/>
      <c r="T31" s="65"/>
      <c r="U31" s="22"/>
    </row>
    <row r="32" spans="1:21" x14ac:dyDescent="0.25">
      <c r="A32" s="13"/>
      <c r="B32" s="25" t="s">
        <v>447</v>
      </c>
      <c r="C32" s="17"/>
      <c r="D32" s="12" t="s">
        <v>180</v>
      </c>
      <c r="E32" s="26">
        <v>661960</v>
      </c>
      <c r="F32" s="17"/>
      <c r="G32" s="12" t="s">
        <v>180</v>
      </c>
      <c r="H32" s="26">
        <v>894831</v>
      </c>
      <c r="I32" s="17"/>
      <c r="J32" s="12" t="s">
        <v>180</v>
      </c>
      <c r="K32" s="26">
        <v>585913</v>
      </c>
      <c r="L32" s="17"/>
      <c r="M32" s="12" t="s">
        <v>180</v>
      </c>
      <c r="N32" s="26">
        <v>2142704</v>
      </c>
      <c r="O32" s="17"/>
      <c r="P32" s="68" t="s">
        <v>217</v>
      </c>
      <c r="Q32" s="68"/>
      <c r="R32" s="17"/>
      <c r="S32" s="12" t="s">
        <v>180</v>
      </c>
      <c r="T32" s="26">
        <v>2142704</v>
      </c>
      <c r="U32" s="17"/>
    </row>
    <row r="33" spans="1:21" ht="15.75" thickBot="1" x14ac:dyDescent="0.3">
      <c r="A33" s="13"/>
      <c r="B33" s="21" t="s">
        <v>448</v>
      </c>
      <c r="C33" s="22"/>
      <c r="D33" s="69" t="s">
        <v>467</v>
      </c>
      <c r="E33" s="69"/>
      <c r="F33" s="23" t="s">
        <v>242</v>
      </c>
      <c r="G33" s="69" t="s">
        <v>468</v>
      </c>
      <c r="H33" s="69"/>
      <c r="I33" s="23" t="s">
        <v>242</v>
      </c>
      <c r="J33" s="69" t="s">
        <v>469</v>
      </c>
      <c r="K33" s="69"/>
      <c r="L33" s="23" t="s">
        <v>242</v>
      </c>
      <c r="M33" s="69" t="s">
        <v>470</v>
      </c>
      <c r="N33" s="69"/>
      <c r="O33" s="23" t="s">
        <v>242</v>
      </c>
      <c r="P33" s="69" t="s">
        <v>217</v>
      </c>
      <c r="Q33" s="69"/>
      <c r="R33" s="22"/>
      <c r="S33" s="69" t="s">
        <v>470</v>
      </c>
      <c r="T33" s="69"/>
      <c r="U33" s="23" t="s">
        <v>242</v>
      </c>
    </row>
    <row r="34" spans="1:21" x14ac:dyDescent="0.25">
      <c r="A34" s="13"/>
      <c r="B34" s="25" t="s">
        <v>452</v>
      </c>
      <c r="C34" s="17"/>
      <c r="D34" s="12" t="s">
        <v>180</v>
      </c>
      <c r="E34" s="74">
        <v>600157</v>
      </c>
      <c r="F34" s="17"/>
      <c r="G34" s="12" t="s">
        <v>180</v>
      </c>
      <c r="H34" s="74">
        <v>859933</v>
      </c>
      <c r="I34" s="17"/>
      <c r="J34" s="12" t="s">
        <v>180</v>
      </c>
      <c r="K34" s="74">
        <v>585903</v>
      </c>
      <c r="L34" s="17"/>
      <c r="M34" s="12" t="s">
        <v>180</v>
      </c>
      <c r="N34" s="74">
        <v>2045993</v>
      </c>
      <c r="O34" s="17"/>
      <c r="P34" s="12" t="s">
        <v>180</v>
      </c>
      <c r="Q34" s="95" t="s">
        <v>217</v>
      </c>
      <c r="R34" s="17"/>
      <c r="S34" s="12" t="s">
        <v>180</v>
      </c>
      <c r="T34" s="74">
        <v>2045993</v>
      </c>
      <c r="U34" s="17"/>
    </row>
    <row r="35" spans="1:21" x14ac:dyDescent="0.25">
      <c r="A35" s="13"/>
      <c r="B35" s="21" t="s">
        <v>453</v>
      </c>
      <c r="C35" s="22"/>
      <c r="D35" s="23" t="s">
        <v>180</v>
      </c>
      <c r="E35" s="24">
        <v>54924</v>
      </c>
      <c r="F35" s="22"/>
      <c r="G35" s="23" t="s">
        <v>180</v>
      </c>
      <c r="H35" s="24">
        <v>8008</v>
      </c>
      <c r="I35" s="22"/>
      <c r="J35" s="23" t="s">
        <v>180</v>
      </c>
      <c r="K35" s="24">
        <v>35271</v>
      </c>
      <c r="L35" s="22"/>
      <c r="M35" s="23" t="s">
        <v>180</v>
      </c>
      <c r="N35" s="24">
        <v>98203</v>
      </c>
      <c r="O35" s="22"/>
      <c r="P35" s="23" t="s">
        <v>180</v>
      </c>
      <c r="Q35" s="55" t="s">
        <v>471</v>
      </c>
      <c r="R35" s="23" t="s">
        <v>242</v>
      </c>
      <c r="S35" s="23" t="s">
        <v>180</v>
      </c>
      <c r="T35" s="24">
        <v>75553</v>
      </c>
      <c r="U35" s="22"/>
    </row>
    <row r="36" spans="1:21" x14ac:dyDescent="0.25">
      <c r="A36" s="13"/>
      <c r="B36" s="41"/>
      <c r="C36" s="41"/>
      <c r="D36" s="41"/>
      <c r="E36" s="41"/>
      <c r="F36" s="41"/>
      <c r="G36" s="41"/>
      <c r="H36" s="41"/>
      <c r="I36" s="41"/>
      <c r="J36" s="41"/>
      <c r="K36" s="41"/>
      <c r="L36" s="41"/>
      <c r="M36" s="41"/>
      <c r="N36" s="41"/>
      <c r="O36" s="41"/>
      <c r="P36" s="41"/>
      <c r="Q36" s="41"/>
      <c r="R36" s="41"/>
      <c r="S36" s="41"/>
      <c r="T36" s="41"/>
      <c r="U36" s="41"/>
    </row>
    <row r="37" spans="1:21" x14ac:dyDescent="0.25">
      <c r="A37" s="13"/>
      <c r="B37" s="41"/>
      <c r="C37" s="41"/>
      <c r="D37" s="41"/>
      <c r="E37" s="41"/>
      <c r="F37" s="41"/>
      <c r="G37" s="41"/>
      <c r="H37" s="41"/>
      <c r="I37" s="41"/>
      <c r="J37" s="41"/>
      <c r="K37" s="41"/>
      <c r="L37" s="41"/>
      <c r="M37" s="41"/>
      <c r="N37" s="41"/>
      <c r="O37" s="41"/>
      <c r="P37" s="41"/>
      <c r="Q37" s="41"/>
      <c r="R37" s="41"/>
      <c r="S37" s="41"/>
      <c r="T37" s="41"/>
      <c r="U37" s="41"/>
    </row>
    <row r="38" spans="1:21" x14ac:dyDescent="0.25">
      <c r="A38" s="13"/>
      <c r="B38" s="41" t="s">
        <v>472</v>
      </c>
      <c r="C38" s="41"/>
      <c r="D38" s="41"/>
      <c r="E38" s="41"/>
      <c r="F38" s="41"/>
      <c r="G38" s="41"/>
      <c r="H38" s="41"/>
      <c r="I38" s="41"/>
      <c r="J38" s="41"/>
      <c r="K38" s="41"/>
      <c r="L38" s="41"/>
      <c r="M38" s="41"/>
      <c r="N38" s="41"/>
      <c r="O38" s="41"/>
      <c r="P38" s="41"/>
      <c r="Q38" s="41"/>
      <c r="R38" s="41"/>
      <c r="S38" s="41"/>
      <c r="T38" s="41"/>
      <c r="U38" s="41"/>
    </row>
    <row r="39" spans="1:21" ht="15" customHeight="1" x14ac:dyDescent="0.25">
      <c r="A39" s="13" t="s">
        <v>725</v>
      </c>
      <c r="B39" s="39" t="s">
        <v>4</v>
      </c>
      <c r="C39" s="39"/>
      <c r="D39" s="39"/>
      <c r="E39" s="39"/>
      <c r="F39" s="39"/>
      <c r="G39" s="39"/>
      <c r="H39" s="39"/>
      <c r="I39" s="39"/>
      <c r="J39" s="39"/>
      <c r="K39" s="39"/>
      <c r="L39" s="39"/>
      <c r="M39" s="39"/>
      <c r="N39" s="39"/>
      <c r="O39" s="39"/>
      <c r="P39" s="39"/>
      <c r="Q39" s="39"/>
      <c r="R39" s="39"/>
      <c r="S39" s="39"/>
      <c r="T39" s="39"/>
      <c r="U39" s="39"/>
    </row>
    <row r="40" spans="1:21" x14ac:dyDescent="0.25">
      <c r="A40" s="13"/>
      <c r="B40" s="41" t="s">
        <v>473</v>
      </c>
      <c r="C40" s="41"/>
      <c r="D40" s="41"/>
      <c r="E40" s="41"/>
      <c r="F40" s="41"/>
      <c r="G40" s="41"/>
      <c r="H40" s="41"/>
      <c r="I40" s="41"/>
      <c r="J40" s="41"/>
      <c r="K40" s="41"/>
      <c r="L40" s="41"/>
      <c r="M40" s="41"/>
      <c r="N40" s="41"/>
      <c r="O40" s="41"/>
      <c r="P40" s="41"/>
      <c r="Q40" s="41"/>
      <c r="R40" s="41"/>
      <c r="S40" s="41"/>
      <c r="T40" s="41"/>
      <c r="U40" s="41"/>
    </row>
    <row r="41" spans="1:21" x14ac:dyDescent="0.25">
      <c r="A41" s="13"/>
      <c r="B41" s="41"/>
      <c r="C41" s="41"/>
      <c r="D41" s="41"/>
      <c r="E41" s="41"/>
      <c r="F41" s="41"/>
      <c r="G41" s="41"/>
      <c r="H41" s="41"/>
      <c r="I41" s="41"/>
      <c r="J41" s="41"/>
      <c r="K41" s="41"/>
      <c r="L41" s="41"/>
      <c r="M41" s="41"/>
      <c r="N41" s="41"/>
      <c r="O41" s="41"/>
      <c r="P41" s="41"/>
      <c r="Q41" s="41"/>
      <c r="R41" s="41"/>
      <c r="S41" s="41"/>
      <c r="T41" s="41"/>
      <c r="U41" s="41"/>
    </row>
    <row r="42" spans="1:21" ht="15.75" thickBot="1" x14ac:dyDescent="0.3">
      <c r="A42" s="13"/>
      <c r="B42" s="17"/>
      <c r="C42" s="18"/>
      <c r="D42" s="34" t="s">
        <v>284</v>
      </c>
      <c r="E42" s="34"/>
      <c r="F42" s="18"/>
      <c r="G42" s="34" t="s">
        <v>311</v>
      </c>
      <c r="H42" s="34"/>
      <c r="I42" s="18"/>
    </row>
    <row r="43" spans="1:21" x14ac:dyDescent="0.25">
      <c r="A43" s="13"/>
      <c r="B43" s="29"/>
      <c r="C43" s="17"/>
      <c r="D43" s="96"/>
      <c r="E43" s="96"/>
      <c r="F43" s="17"/>
      <c r="G43" s="96"/>
      <c r="H43" s="96"/>
      <c r="I43" s="17"/>
    </row>
    <row r="44" spans="1:21" x14ac:dyDescent="0.25">
      <c r="A44" s="13"/>
      <c r="B44" s="21" t="s">
        <v>270</v>
      </c>
      <c r="C44" s="22"/>
      <c r="D44" s="66">
        <v>702164</v>
      </c>
      <c r="E44" s="66"/>
      <c r="F44" s="22"/>
      <c r="G44" s="66">
        <v>663314</v>
      </c>
      <c r="H44" s="66"/>
      <c r="I44" s="22"/>
    </row>
    <row r="45" spans="1:21" x14ac:dyDescent="0.25">
      <c r="A45" s="13"/>
      <c r="B45" s="25" t="s">
        <v>269</v>
      </c>
      <c r="C45" s="17"/>
      <c r="D45" s="35">
        <v>1499197</v>
      </c>
      <c r="E45" s="35"/>
      <c r="F45" s="17"/>
      <c r="G45" s="35">
        <v>1384937</v>
      </c>
      <c r="H45" s="35"/>
      <c r="I45" s="17"/>
    </row>
    <row r="46" spans="1:21" ht="15.75" thickBot="1" x14ac:dyDescent="0.3">
      <c r="A46" s="13"/>
      <c r="B46" s="21" t="s">
        <v>474</v>
      </c>
      <c r="C46" s="22"/>
      <c r="D46" s="46">
        <v>752806</v>
      </c>
      <c r="E46" s="46"/>
      <c r="F46" s="22"/>
      <c r="G46" s="46">
        <v>734079</v>
      </c>
      <c r="H46" s="46"/>
      <c r="I46" s="22"/>
    </row>
    <row r="47" spans="1:21" x14ac:dyDescent="0.25">
      <c r="A47" s="13"/>
      <c r="B47" s="29"/>
      <c r="C47" s="17"/>
      <c r="D47" s="12" t="s">
        <v>180</v>
      </c>
      <c r="E47" s="74">
        <v>2954167</v>
      </c>
      <c r="F47" s="17"/>
      <c r="G47" s="12" t="s">
        <v>180</v>
      </c>
      <c r="H47" s="74">
        <v>2782330</v>
      </c>
      <c r="I47" s="17"/>
    </row>
    <row r="48" spans="1:21" ht="15.75" thickBot="1" x14ac:dyDescent="0.3">
      <c r="A48" s="13"/>
      <c r="B48" s="21" t="s">
        <v>475</v>
      </c>
      <c r="C48" s="22"/>
      <c r="D48" s="46">
        <v>700356</v>
      </c>
      <c r="E48" s="46"/>
      <c r="F48" s="22"/>
      <c r="G48" s="46">
        <v>615108</v>
      </c>
      <c r="H48" s="46"/>
      <c r="I48" s="22"/>
    </row>
    <row r="49" spans="1:21" ht="15.75" thickBot="1" x14ac:dyDescent="0.3">
      <c r="A49" s="13"/>
      <c r="B49" s="25" t="s">
        <v>109</v>
      </c>
      <c r="C49" s="17"/>
      <c r="D49" s="44" t="s">
        <v>180</v>
      </c>
      <c r="E49" s="45">
        <v>3654523</v>
      </c>
      <c r="F49" s="17"/>
      <c r="G49" s="44" t="s">
        <v>180</v>
      </c>
      <c r="H49" s="45">
        <v>3397438</v>
      </c>
      <c r="I49" s="17"/>
    </row>
    <row r="50" spans="1:21" ht="15.75" thickTop="1" x14ac:dyDescent="0.25">
      <c r="A50" s="13"/>
      <c r="B50" s="41"/>
      <c r="C50" s="41"/>
      <c r="D50" s="41"/>
      <c r="E50" s="41"/>
      <c r="F50" s="41"/>
      <c r="G50" s="41"/>
      <c r="H50" s="41"/>
      <c r="I50" s="41"/>
      <c r="J50" s="41"/>
      <c r="K50" s="41"/>
      <c r="L50" s="41"/>
      <c r="M50" s="41"/>
      <c r="N50" s="41"/>
      <c r="O50" s="41"/>
      <c r="P50" s="41"/>
      <c r="Q50" s="41"/>
      <c r="R50" s="41"/>
      <c r="S50" s="41"/>
      <c r="T50" s="41"/>
      <c r="U50" s="41"/>
    </row>
    <row r="51" spans="1:21" x14ac:dyDescent="0.25">
      <c r="A51" s="13"/>
      <c r="B51" s="41"/>
      <c r="C51" s="41"/>
      <c r="D51" s="41"/>
      <c r="E51" s="41"/>
      <c r="F51" s="41"/>
      <c r="G51" s="41"/>
      <c r="H51" s="41"/>
      <c r="I51" s="41"/>
      <c r="J51" s="41"/>
      <c r="K51" s="41"/>
      <c r="L51" s="41"/>
      <c r="M51" s="41"/>
      <c r="N51" s="41"/>
      <c r="O51" s="41"/>
      <c r="P51" s="41"/>
      <c r="Q51" s="41"/>
      <c r="R51" s="41"/>
      <c r="S51" s="41"/>
      <c r="T51" s="41"/>
      <c r="U51" s="41"/>
    </row>
    <row r="52" spans="1:21" x14ac:dyDescent="0.25">
      <c r="A52" s="13"/>
      <c r="B52" s="41" t="s">
        <v>476</v>
      </c>
      <c r="C52" s="41"/>
      <c r="D52" s="41"/>
      <c r="E52" s="41"/>
      <c r="F52" s="41"/>
      <c r="G52" s="41"/>
      <c r="H52" s="41"/>
      <c r="I52" s="41"/>
      <c r="J52" s="41"/>
      <c r="K52" s="41"/>
      <c r="L52" s="41"/>
      <c r="M52" s="41"/>
      <c r="N52" s="41"/>
      <c r="O52" s="41"/>
      <c r="P52" s="41"/>
      <c r="Q52" s="41"/>
      <c r="R52" s="41"/>
      <c r="S52" s="41"/>
      <c r="T52" s="41"/>
      <c r="U52" s="41"/>
    </row>
    <row r="53" spans="1:21" x14ac:dyDescent="0.25">
      <c r="A53" s="13"/>
      <c r="B53" s="41"/>
      <c r="C53" s="41"/>
      <c r="D53" s="41"/>
      <c r="E53" s="41"/>
      <c r="F53" s="41"/>
      <c r="G53" s="41"/>
      <c r="H53" s="41"/>
      <c r="I53" s="41"/>
      <c r="J53" s="41"/>
      <c r="K53" s="41"/>
      <c r="L53" s="41"/>
      <c r="M53" s="41"/>
      <c r="N53" s="41"/>
      <c r="O53" s="41"/>
      <c r="P53" s="41"/>
      <c r="Q53" s="41"/>
      <c r="R53" s="41"/>
      <c r="S53" s="41"/>
      <c r="T53" s="41"/>
      <c r="U53" s="41"/>
    </row>
  </sheetData>
  <mergeCells count="128">
    <mergeCell ref="A39:A53"/>
    <mergeCell ref="B39:U39"/>
    <mergeCell ref="B40:U40"/>
    <mergeCell ref="B41:U41"/>
    <mergeCell ref="B50:U50"/>
    <mergeCell ref="B51:U51"/>
    <mergeCell ref="B52:U52"/>
    <mergeCell ref="B53:U53"/>
    <mergeCell ref="A1:A2"/>
    <mergeCell ref="B1:U1"/>
    <mergeCell ref="B2:U2"/>
    <mergeCell ref="B3:U3"/>
    <mergeCell ref="A4:A38"/>
    <mergeCell ref="B4:U4"/>
    <mergeCell ref="B5:U5"/>
    <mergeCell ref="B21:U21"/>
    <mergeCell ref="B36:U36"/>
    <mergeCell ref="B37:U37"/>
    <mergeCell ref="D45:E45"/>
    <mergeCell ref="G45:H45"/>
    <mergeCell ref="D46:E46"/>
    <mergeCell ref="G46:H46"/>
    <mergeCell ref="D48:E48"/>
    <mergeCell ref="G48:H48"/>
    <mergeCell ref="S33:T33"/>
    <mergeCell ref="D42:E42"/>
    <mergeCell ref="G42:H42"/>
    <mergeCell ref="D43:E43"/>
    <mergeCell ref="G43:H43"/>
    <mergeCell ref="D44:E44"/>
    <mergeCell ref="G44:H44"/>
    <mergeCell ref="B38:U38"/>
    <mergeCell ref="P32:Q32"/>
    <mergeCell ref="D33:E33"/>
    <mergeCell ref="G33:H33"/>
    <mergeCell ref="J33:K33"/>
    <mergeCell ref="M33:N33"/>
    <mergeCell ref="P33:Q33"/>
    <mergeCell ref="D31:E31"/>
    <mergeCell ref="G31:H31"/>
    <mergeCell ref="J31:K31"/>
    <mergeCell ref="M31:N31"/>
    <mergeCell ref="P31:Q31"/>
    <mergeCell ref="S31:T31"/>
    <mergeCell ref="D30:E30"/>
    <mergeCell ref="G30:H30"/>
    <mergeCell ref="J30:K30"/>
    <mergeCell ref="M30:N30"/>
    <mergeCell ref="P30:Q30"/>
    <mergeCell ref="S30:T30"/>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2:N22"/>
    <mergeCell ref="P22:Q22"/>
    <mergeCell ref="S22:T22"/>
    <mergeCell ref="D23:E23"/>
    <mergeCell ref="G23:H23"/>
    <mergeCell ref="J23:K23"/>
    <mergeCell ref="M23:N23"/>
    <mergeCell ref="P23:Q23"/>
    <mergeCell ref="S23:T23"/>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N9"/>
    <mergeCell ref="P9:Q9"/>
    <mergeCell ref="S9:T9"/>
    <mergeCell ref="D8:E8"/>
    <mergeCell ref="G8:H8"/>
    <mergeCell ref="J8:K8"/>
    <mergeCell ref="M8:N8"/>
    <mergeCell ref="P8:Q8"/>
    <mergeCell ref="S8:T8"/>
    <mergeCell ref="D6:N6"/>
    <mergeCell ref="P6:Q6"/>
    <mergeCell ref="S6:T6"/>
    <mergeCell ref="D7:E7"/>
    <mergeCell ref="G7:H7"/>
    <mergeCell ref="J7:K7"/>
    <mergeCell ref="M7:N7"/>
    <mergeCell ref="P7:Q7"/>
    <mergeCell ref="S7:T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7</v>
      </c>
    </row>
    <row r="2" spans="1:3" ht="30" x14ac:dyDescent="0.25">
      <c r="A2" s="1" t="s">
        <v>64</v>
      </c>
      <c r="B2" s="7"/>
      <c r="C2" s="7"/>
    </row>
    <row r="3" spans="1:3" x14ac:dyDescent="0.25">
      <c r="A3" s="3" t="s">
        <v>65</v>
      </c>
      <c r="B3" s="4" t="s">
        <v>4</v>
      </c>
      <c r="C3" s="4" t="s">
        <v>4</v>
      </c>
    </row>
    <row r="4" spans="1:3" x14ac:dyDescent="0.25">
      <c r="A4" s="2" t="s">
        <v>66</v>
      </c>
      <c r="B4" s="8">
        <v>199615</v>
      </c>
      <c r="C4" s="8">
        <v>183793</v>
      </c>
    </row>
    <row r="5" spans="1:3" x14ac:dyDescent="0.25">
      <c r="A5" s="3" t="s">
        <v>55</v>
      </c>
      <c r="B5" s="4" t="s">
        <v>4</v>
      </c>
      <c r="C5" s="4" t="s">
        <v>4</v>
      </c>
    </row>
    <row r="6" spans="1:3" ht="30" x14ac:dyDescent="0.25">
      <c r="A6" s="2" t="s">
        <v>67</v>
      </c>
      <c r="B6" s="8">
        <v>1</v>
      </c>
      <c r="C6" s="8">
        <v>1</v>
      </c>
    </row>
    <row r="7" spans="1:3" x14ac:dyDescent="0.25">
      <c r="A7" s="2" t="s">
        <v>68</v>
      </c>
      <c r="B7" s="6">
        <v>1000000</v>
      </c>
      <c r="C7" s="6">
        <v>1000000</v>
      </c>
    </row>
    <row r="8" spans="1:3" x14ac:dyDescent="0.25">
      <c r="A8" s="2" t="s">
        <v>69</v>
      </c>
      <c r="B8" s="4">
        <v>0</v>
      </c>
      <c r="C8" s="4">
        <v>0</v>
      </c>
    </row>
    <row r="9" spans="1:3" x14ac:dyDescent="0.25">
      <c r="A9" s="2" t="s">
        <v>70</v>
      </c>
      <c r="B9" s="4">
        <v>0</v>
      </c>
      <c r="C9" s="4">
        <v>0</v>
      </c>
    </row>
    <row r="10" spans="1:3" ht="30" x14ac:dyDescent="0.25">
      <c r="A10" s="2" t="s">
        <v>71</v>
      </c>
      <c r="B10" s="8">
        <v>1</v>
      </c>
      <c r="C10" s="8">
        <v>1</v>
      </c>
    </row>
    <row r="11" spans="1:3" x14ac:dyDescent="0.25">
      <c r="A11" s="2" t="s">
        <v>72</v>
      </c>
      <c r="B11" s="6">
        <v>75000000</v>
      </c>
      <c r="C11" s="6">
        <v>75000000</v>
      </c>
    </row>
    <row r="12" spans="1:3" x14ac:dyDescent="0.25">
      <c r="A12" s="2" t="s">
        <v>73</v>
      </c>
      <c r="B12" s="6">
        <v>48571741</v>
      </c>
      <c r="C12" s="6">
        <v>48421467</v>
      </c>
    </row>
    <row r="13" spans="1:3" x14ac:dyDescent="0.25">
      <c r="A13" s="2" t="s">
        <v>74</v>
      </c>
      <c r="B13" s="6">
        <v>48571741</v>
      </c>
      <c r="C13" s="6">
        <v>484214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6.140625" bestFit="1" customWidth="1"/>
    <col min="4" max="4" width="2.85546875" customWidth="1"/>
    <col min="5" max="5" width="7.42578125" customWidth="1"/>
    <col min="6" max="6" width="2.28515625" customWidth="1"/>
    <col min="7" max="7" width="2.85546875" customWidth="1"/>
    <col min="8" max="8" width="7.42578125" customWidth="1"/>
    <col min="9" max="9" width="1.5703125" bestFit="1" customWidth="1"/>
    <col min="10" max="10" width="2.5703125" customWidth="1"/>
    <col min="11" max="11" width="6.85546875" customWidth="1"/>
    <col min="12" max="12" width="2.140625" customWidth="1"/>
    <col min="13" max="13" width="2.5703125" customWidth="1"/>
    <col min="14" max="14" width="6.85546875" customWidth="1"/>
    <col min="15" max="15" width="1.5703125" bestFit="1" customWidth="1"/>
  </cols>
  <sheetData>
    <row r="1" spans="1:15" ht="15" customHeight="1" x14ac:dyDescent="0.25">
      <c r="A1" s="7" t="s">
        <v>7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7</v>
      </c>
      <c r="B3" s="39" t="s">
        <v>4</v>
      </c>
      <c r="C3" s="39"/>
      <c r="D3" s="39"/>
      <c r="E3" s="39"/>
      <c r="F3" s="39"/>
      <c r="G3" s="39"/>
      <c r="H3" s="39"/>
      <c r="I3" s="39"/>
      <c r="J3" s="39"/>
      <c r="K3" s="39"/>
      <c r="L3" s="39"/>
      <c r="M3" s="39"/>
      <c r="N3" s="39"/>
      <c r="O3" s="39"/>
    </row>
    <row r="4" spans="1:15" ht="15" customHeight="1" x14ac:dyDescent="0.25">
      <c r="A4" s="13" t="s">
        <v>727</v>
      </c>
      <c r="B4" s="39" t="s">
        <v>4</v>
      </c>
      <c r="C4" s="39"/>
      <c r="D4" s="39"/>
      <c r="E4" s="39"/>
      <c r="F4" s="39"/>
      <c r="G4" s="39"/>
      <c r="H4" s="39"/>
      <c r="I4" s="39"/>
      <c r="J4" s="39"/>
      <c r="K4" s="39"/>
      <c r="L4" s="39"/>
      <c r="M4" s="39"/>
      <c r="N4" s="39"/>
      <c r="O4" s="39"/>
    </row>
    <row r="5" spans="1:15" x14ac:dyDescent="0.25">
      <c r="A5" s="13"/>
      <c r="B5" s="41"/>
      <c r="C5" s="41"/>
      <c r="D5" s="41"/>
      <c r="E5" s="41"/>
      <c r="F5" s="41"/>
      <c r="G5" s="41"/>
      <c r="H5" s="41"/>
      <c r="I5" s="41"/>
      <c r="J5" s="41"/>
      <c r="K5" s="41"/>
      <c r="L5" s="41"/>
      <c r="M5" s="41"/>
      <c r="N5" s="41"/>
      <c r="O5" s="41"/>
    </row>
    <row r="6" spans="1:15" x14ac:dyDescent="0.25">
      <c r="A6" s="13"/>
      <c r="B6" s="41"/>
      <c r="C6" s="41"/>
      <c r="D6" s="41"/>
      <c r="E6" s="41"/>
      <c r="F6" s="41"/>
      <c r="G6" s="41"/>
      <c r="H6" s="41"/>
      <c r="I6" s="41"/>
      <c r="J6" s="41"/>
      <c r="K6" s="41"/>
      <c r="L6" s="41"/>
      <c r="M6" s="41"/>
      <c r="N6" s="41"/>
      <c r="O6" s="41"/>
    </row>
    <row r="7" spans="1:15" ht="15.75" thickBot="1" x14ac:dyDescent="0.3">
      <c r="A7" s="13"/>
      <c r="B7" s="17"/>
      <c r="C7" s="18"/>
      <c r="D7" s="34" t="s">
        <v>481</v>
      </c>
      <c r="E7" s="34"/>
      <c r="F7" s="34"/>
      <c r="G7" s="34"/>
      <c r="H7" s="34"/>
      <c r="I7" s="18"/>
      <c r="J7" s="34" t="s">
        <v>482</v>
      </c>
      <c r="K7" s="34"/>
      <c r="L7" s="34"/>
      <c r="M7" s="34"/>
      <c r="N7" s="34"/>
      <c r="O7" s="18"/>
    </row>
    <row r="8" spans="1:15" ht="15.75" thickBot="1" x14ac:dyDescent="0.3">
      <c r="A8" s="13"/>
      <c r="B8" s="17"/>
      <c r="C8" s="18"/>
      <c r="D8" s="97">
        <v>2014</v>
      </c>
      <c r="E8" s="97"/>
      <c r="F8" s="18"/>
      <c r="G8" s="97">
        <v>2013</v>
      </c>
      <c r="H8" s="97"/>
      <c r="I8" s="18"/>
      <c r="J8" s="97">
        <v>2014</v>
      </c>
      <c r="K8" s="97"/>
      <c r="L8" s="18"/>
      <c r="M8" s="97">
        <v>2013</v>
      </c>
      <c r="N8" s="97"/>
      <c r="O8" s="18"/>
    </row>
    <row r="9" spans="1:15" x14ac:dyDescent="0.25">
      <c r="A9" s="13"/>
      <c r="B9" s="17"/>
      <c r="C9" s="18"/>
      <c r="D9" s="33" t="s">
        <v>178</v>
      </c>
      <c r="E9" s="33"/>
      <c r="F9" s="33"/>
      <c r="G9" s="33"/>
      <c r="H9" s="33"/>
      <c r="I9" s="18"/>
      <c r="J9" s="33" t="s">
        <v>178</v>
      </c>
      <c r="K9" s="33"/>
      <c r="L9" s="33"/>
      <c r="M9" s="33"/>
      <c r="N9" s="33"/>
      <c r="O9" s="18"/>
    </row>
    <row r="10" spans="1:15" x14ac:dyDescent="0.25">
      <c r="A10" s="13"/>
      <c r="B10" s="21" t="s">
        <v>483</v>
      </c>
      <c r="C10" s="22"/>
      <c r="D10" s="23" t="s">
        <v>180</v>
      </c>
      <c r="E10" s="24">
        <v>1030</v>
      </c>
      <c r="F10" s="22"/>
      <c r="G10" s="23" t="s">
        <v>180</v>
      </c>
      <c r="H10" s="55">
        <v>917</v>
      </c>
      <c r="I10" s="22"/>
      <c r="J10" s="23" t="s">
        <v>180</v>
      </c>
      <c r="K10" s="24">
        <v>2060</v>
      </c>
      <c r="L10" s="22"/>
      <c r="M10" s="23" t="s">
        <v>180</v>
      </c>
      <c r="N10" s="24">
        <v>1833</v>
      </c>
      <c r="O10" s="22"/>
    </row>
    <row r="11" spans="1:15" x14ac:dyDescent="0.25">
      <c r="A11" s="13"/>
      <c r="B11" s="25" t="s">
        <v>484</v>
      </c>
      <c r="C11" s="17"/>
      <c r="D11" s="68" t="s">
        <v>485</v>
      </c>
      <c r="E11" s="68"/>
      <c r="F11" s="12" t="s">
        <v>242</v>
      </c>
      <c r="G11" s="68" t="s">
        <v>486</v>
      </c>
      <c r="H11" s="68"/>
      <c r="I11" s="12" t="s">
        <v>242</v>
      </c>
      <c r="J11" s="68" t="s">
        <v>487</v>
      </c>
      <c r="K11" s="68"/>
      <c r="L11" s="12" t="s">
        <v>242</v>
      </c>
      <c r="M11" s="68" t="s">
        <v>488</v>
      </c>
      <c r="N11" s="68"/>
      <c r="O11" s="12" t="s">
        <v>242</v>
      </c>
    </row>
    <row r="12" spans="1:15" ht="15.75" thickBot="1" x14ac:dyDescent="0.3">
      <c r="A12" s="13"/>
      <c r="B12" s="21" t="s">
        <v>489</v>
      </c>
      <c r="C12" s="22"/>
      <c r="D12" s="46">
        <v>1077</v>
      </c>
      <c r="E12" s="46"/>
      <c r="F12" s="22"/>
      <c r="G12" s="46">
        <v>1544</v>
      </c>
      <c r="H12" s="46"/>
      <c r="I12" s="22"/>
      <c r="J12" s="46">
        <v>2154</v>
      </c>
      <c r="K12" s="46"/>
      <c r="L12" s="22"/>
      <c r="M12" s="46">
        <v>3088</v>
      </c>
      <c r="N12" s="46"/>
      <c r="O12" s="22"/>
    </row>
    <row r="13" spans="1:15" ht="15.75" thickBot="1" x14ac:dyDescent="0.3">
      <c r="A13" s="13"/>
      <c r="B13" s="11" t="s">
        <v>490</v>
      </c>
      <c r="C13" s="17"/>
      <c r="D13" s="44" t="s">
        <v>180</v>
      </c>
      <c r="E13" s="56">
        <v>915</v>
      </c>
      <c r="F13" s="17"/>
      <c r="G13" s="44" t="s">
        <v>180</v>
      </c>
      <c r="H13" s="45">
        <v>1341</v>
      </c>
      <c r="I13" s="17"/>
      <c r="J13" s="44" t="s">
        <v>180</v>
      </c>
      <c r="K13" s="45">
        <v>1830</v>
      </c>
      <c r="L13" s="17"/>
      <c r="M13" s="44" t="s">
        <v>180</v>
      </c>
      <c r="N13" s="45">
        <v>2681</v>
      </c>
      <c r="O13" s="17"/>
    </row>
    <row r="14" spans="1:15" ht="15.75" thickTop="1" x14ac:dyDescent="0.25">
      <c r="A14" s="13"/>
      <c r="B14" s="41"/>
      <c r="C14" s="41"/>
      <c r="D14" s="41"/>
      <c r="E14" s="41"/>
      <c r="F14" s="41"/>
      <c r="G14" s="41"/>
      <c r="H14" s="41"/>
      <c r="I14" s="41"/>
      <c r="J14" s="41"/>
      <c r="K14" s="41"/>
      <c r="L14" s="41"/>
      <c r="M14" s="41"/>
      <c r="N14" s="41"/>
      <c r="O14" s="41"/>
    </row>
  </sheetData>
  <mergeCells count="25">
    <mergeCell ref="B5:O5"/>
    <mergeCell ref="B6:O6"/>
    <mergeCell ref="B14:O14"/>
    <mergeCell ref="D12:E12"/>
    <mergeCell ref="G12:H12"/>
    <mergeCell ref="J12:K12"/>
    <mergeCell ref="M12:N12"/>
    <mergeCell ref="A1:A2"/>
    <mergeCell ref="B1:O1"/>
    <mergeCell ref="B2:O2"/>
    <mergeCell ref="B3:O3"/>
    <mergeCell ref="A4:A14"/>
    <mergeCell ref="B4:O4"/>
    <mergeCell ref="D9:H9"/>
    <mergeCell ref="J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0"/>
  <sheetViews>
    <sheetView showGridLines="0" workbookViewId="0"/>
  </sheetViews>
  <sheetFormatPr defaultRowHeight="15" x14ac:dyDescent="0.25"/>
  <cols>
    <col min="1" max="2" width="36.5703125" bestFit="1" customWidth="1"/>
    <col min="4" max="4" width="1.85546875" customWidth="1"/>
    <col min="5" max="5" width="8" customWidth="1"/>
    <col min="6" max="6" width="1.5703125" bestFit="1" customWidth="1"/>
    <col min="7" max="7" width="1.85546875" customWidth="1"/>
    <col min="8" max="8" width="8.5703125" customWidth="1"/>
    <col min="9" max="9" width="1.5703125" bestFit="1" customWidth="1"/>
    <col min="10" max="10" width="2.140625" customWidth="1"/>
    <col min="11" max="11" width="8.28515625" customWidth="1"/>
    <col min="12" max="12" width="1.5703125" bestFit="1" customWidth="1"/>
    <col min="13" max="13" width="1.85546875" customWidth="1"/>
    <col min="14" max="14" width="8.42578125" customWidth="1"/>
    <col min="15" max="15" width="1.5703125" bestFit="1" customWidth="1"/>
    <col min="16" max="16" width="2" customWidth="1"/>
    <col min="17" max="17" width="8.5703125" customWidth="1"/>
    <col min="18" max="18" width="1.5703125" bestFit="1" customWidth="1"/>
  </cols>
  <sheetData>
    <row r="1" spans="1:18" ht="30" customHeight="1" x14ac:dyDescent="0.25">
      <c r="A1" s="7" t="s">
        <v>7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6</v>
      </c>
      <c r="B3" s="39" t="s">
        <v>4</v>
      </c>
      <c r="C3" s="39"/>
      <c r="D3" s="39"/>
      <c r="E3" s="39"/>
      <c r="F3" s="39"/>
      <c r="G3" s="39"/>
      <c r="H3" s="39"/>
      <c r="I3" s="39"/>
      <c r="J3" s="39"/>
      <c r="K3" s="39"/>
      <c r="L3" s="39"/>
      <c r="M3" s="39"/>
      <c r="N3" s="39"/>
      <c r="O3" s="39"/>
      <c r="P3" s="39"/>
      <c r="Q3" s="39"/>
      <c r="R3" s="39"/>
    </row>
    <row r="4" spans="1:18" ht="15" customHeight="1" x14ac:dyDescent="0.25">
      <c r="A4" s="13" t="s">
        <v>729</v>
      </c>
      <c r="B4" s="39" t="s">
        <v>4</v>
      </c>
      <c r="C4" s="39"/>
      <c r="D4" s="39"/>
      <c r="E4" s="39"/>
      <c r="F4" s="39"/>
      <c r="G4" s="39"/>
      <c r="H4" s="39"/>
      <c r="I4" s="39"/>
      <c r="J4" s="39"/>
      <c r="K4" s="39"/>
      <c r="L4" s="39"/>
      <c r="M4" s="39"/>
      <c r="N4" s="39"/>
      <c r="O4" s="39"/>
      <c r="P4" s="39"/>
      <c r="Q4" s="39"/>
      <c r="R4" s="39"/>
    </row>
    <row r="5" spans="1:18" x14ac:dyDescent="0.25">
      <c r="A5" s="13"/>
      <c r="B5" s="41"/>
      <c r="C5" s="41"/>
      <c r="D5" s="41"/>
      <c r="E5" s="41"/>
      <c r="F5" s="41"/>
      <c r="G5" s="41"/>
      <c r="H5" s="41"/>
      <c r="I5" s="41"/>
      <c r="J5" s="41"/>
      <c r="K5" s="41"/>
      <c r="L5" s="41"/>
      <c r="M5" s="41"/>
      <c r="N5" s="41"/>
      <c r="O5" s="41"/>
      <c r="P5" s="41"/>
      <c r="Q5" s="41"/>
      <c r="R5" s="41"/>
    </row>
    <row r="6" spans="1:18" x14ac:dyDescent="0.25">
      <c r="A6" s="13"/>
      <c r="B6" s="119" t="s">
        <v>500</v>
      </c>
      <c r="C6" s="119"/>
      <c r="D6" s="119"/>
      <c r="E6" s="119"/>
      <c r="F6" s="119"/>
      <c r="G6" s="119"/>
      <c r="H6" s="119"/>
      <c r="I6" s="119"/>
      <c r="J6" s="119"/>
      <c r="K6" s="119"/>
      <c r="L6" s="119"/>
      <c r="M6" s="119"/>
      <c r="N6" s="119"/>
      <c r="O6" s="119"/>
      <c r="P6" s="119"/>
      <c r="Q6" s="119"/>
      <c r="R6" s="119"/>
    </row>
    <row r="7" spans="1:18" x14ac:dyDescent="0.25">
      <c r="A7" s="13"/>
      <c r="B7" s="119" t="s">
        <v>259</v>
      </c>
      <c r="C7" s="119"/>
      <c r="D7" s="119"/>
      <c r="E7" s="119"/>
      <c r="F7" s="119"/>
      <c r="G7" s="119"/>
      <c r="H7" s="119"/>
      <c r="I7" s="119"/>
      <c r="J7" s="119"/>
      <c r="K7" s="119"/>
      <c r="L7" s="119"/>
      <c r="M7" s="119"/>
      <c r="N7" s="119"/>
      <c r="O7" s="119"/>
      <c r="P7" s="119"/>
      <c r="Q7" s="119"/>
      <c r="R7" s="119"/>
    </row>
    <row r="8" spans="1:18" x14ac:dyDescent="0.25">
      <c r="A8" s="13"/>
      <c r="B8" s="41"/>
      <c r="C8" s="41"/>
      <c r="D8" s="41"/>
      <c r="E8" s="41"/>
      <c r="F8" s="41"/>
      <c r="G8" s="41"/>
      <c r="H8" s="41"/>
      <c r="I8" s="41"/>
      <c r="J8" s="41"/>
      <c r="K8" s="41"/>
      <c r="L8" s="41"/>
      <c r="M8" s="41"/>
      <c r="N8" s="41"/>
      <c r="O8" s="41"/>
      <c r="P8" s="41"/>
      <c r="Q8" s="41"/>
      <c r="R8" s="41"/>
    </row>
    <row r="9" spans="1:18" x14ac:dyDescent="0.25">
      <c r="A9" s="13"/>
      <c r="B9" s="98"/>
      <c r="C9" s="62"/>
      <c r="D9" s="33" t="s">
        <v>501</v>
      </c>
      <c r="E9" s="33"/>
      <c r="F9" s="62"/>
      <c r="G9" s="33" t="s">
        <v>503</v>
      </c>
      <c r="H9" s="33"/>
      <c r="I9" s="62"/>
      <c r="J9" s="33" t="s">
        <v>505</v>
      </c>
      <c r="K9" s="33"/>
      <c r="L9" s="62"/>
      <c r="M9" s="33" t="s">
        <v>506</v>
      </c>
      <c r="N9" s="33"/>
      <c r="O9" s="62"/>
      <c r="P9" s="33" t="s">
        <v>109</v>
      </c>
      <c r="Q9" s="33"/>
      <c r="R9" s="62"/>
    </row>
    <row r="10" spans="1:18" x14ac:dyDescent="0.25">
      <c r="A10" s="13"/>
      <c r="B10" s="98"/>
      <c r="C10" s="62"/>
      <c r="D10" s="33" t="s">
        <v>502</v>
      </c>
      <c r="E10" s="33"/>
      <c r="F10" s="62"/>
      <c r="G10" s="33" t="s">
        <v>504</v>
      </c>
      <c r="H10" s="33"/>
      <c r="I10" s="62"/>
      <c r="J10" s="33" t="s">
        <v>503</v>
      </c>
      <c r="K10" s="33"/>
      <c r="L10" s="62"/>
      <c r="M10" s="33"/>
      <c r="N10" s="33"/>
      <c r="O10" s="62"/>
      <c r="P10" s="33" t="s">
        <v>443</v>
      </c>
      <c r="Q10" s="33"/>
      <c r="R10" s="62"/>
    </row>
    <row r="11" spans="1:18" ht="15.75" thickBot="1" x14ac:dyDescent="0.3">
      <c r="A11" s="13"/>
      <c r="B11" s="98"/>
      <c r="C11" s="62"/>
      <c r="D11" s="99"/>
      <c r="E11" s="99"/>
      <c r="F11" s="62"/>
      <c r="G11" s="99"/>
      <c r="H11" s="99"/>
      <c r="I11" s="62"/>
      <c r="J11" s="34" t="s">
        <v>504</v>
      </c>
      <c r="K11" s="34"/>
      <c r="L11" s="62"/>
      <c r="M11" s="34"/>
      <c r="N11" s="34"/>
      <c r="O11" s="62"/>
      <c r="P11" s="99"/>
      <c r="Q11" s="99"/>
      <c r="R11" s="62"/>
    </row>
    <row r="12" spans="1:18" x14ac:dyDescent="0.25">
      <c r="A12" s="13"/>
      <c r="B12" s="90" t="s">
        <v>65</v>
      </c>
      <c r="C12" s="22"/>
      <c r="D12" s="93"/>
      <c r="E12" s="93"/>
      <c r="F12" s="22"/>
      <c r="G12" s="93"/>
      <c r="H12" s="93"/>
      <c r="I12" s="22"/>
      <c r="J12" s="93"/>
      <c r="K12" s="93"/>
      <c r="L12" s="22"/>
      <c r="M12" s="93"/>
      <c r="N12" s="93"/>
      <c r="O12" s="22"/>
      <c r="P12" s="93"/>
      <c r="Q12" s="93"/>
      <c r="R12" s="22"/>
    </row>
    <row r="13" spans="1:18" x14ac:dyDescent="0.25">
      <c r="A13" s="13"/>
      <c r="B13" s="25" t="s">
        <v>507</v>
      </c>
      <c r="C13" s="17"/>
      <c r="D13" s="12" t="s">
        <v>180</v>
      </c>
      <c r="E13" s="26">
        <v>81385</v>
      </c>
      <c r="F13" s="17"/>
      <c r="G13" s="12" t="s">
        <v>180</v>
      </c>
      <c r="H13" s="26">
        <v>50422</v>
      </c>
      <c r="I13" s="17"/>
      <c r="J13" s="12" t="s">
        <v>180</v>
      </c>
      <c r="K13" s="26">
        <v>8051</v>
      </c>
      <c r="L13" s="17"/>
      <c r="M13" s="12" t="s">
        <v>180</v>
      </c>
      <c r="N13" s="53" t="s">
        <v>217</v>
      </c>
      <c r="O13" s="17"/>
      <c r="P13" s="12" t="s">
        <v>180</v>
      </c>
      <c r="Q13" s="26">
        <v>139858</v>
      </c>
      <c r="R13" s="17"/>
    </row>
    <row r="14" spans="1:18" x14ac:dyDescent="0.25">
      <c r="A14" s="13"/>
      <c r="B14" s="21" t="s">
        <v>183</v>
      </c>
      <c r="C14" s="22"/>
      <c r="D14" s="66">
        <v>3368</v>
      </c>
      <c r="E14" s="66"/>
      <c r="F14" s="22"/>
      <c r="G14" s="66">
        <v>8050</v>
      </c>
      <c r="H14" s="66"/>
      <c r="I14" s="22"/>
      <c r="J14" s="66">
        <v>31209</v>
      </c>
      <c r="K14" s="66"/>
      <c r="L14" s="22"/>
      <c r="M14" s="67" t="s">
        <v>217</v>
      </c>
      <c r="N14" s="67"/>
      <c r="O14" s="22"/>
      <c r="P14" s="66">
        <v>42627</v>
      </c>
      <c r="Q14" s="66"/>
      <c r="R14" s="22"/>
    </row>
    <row r="15" spans="1:18" x14ac:dyDescent="0.25">
      <c r="A15" s="13"/>
      <c r="B15" s="25" t="s">
        <v>508</v>
      </c>
      <c r="C15" s="17"/>
      <c r="D15" s="35">
        <v>300406</v>
      </c>
      <c r="E15" s="35"/>
      <c r="F15" s="17"/>
      <c r="G15" s="35">
        <v>1160673</v>
      </c>
      <c r="H15" s="35"/>
      <c r="I15" s="17"/>
      <c r="J15" s="35">
        <v>51145</v>
      </c>
      <c r="K15" s="35"/>
      <c r="L15" s="17"/>
      <c r="M15" s="68" t="s">
        <v>509</v>
      </c>
      <c r="N15" s="68"/>
      <c r="O15" s="12" t="s">
        <v>242</v>
      </c>
      <c r="P15" s="35">
        <v>1454045</v>
      </c>
      <c r="Q15" s="35"/>
      <c r="R15" s="17"/>
    </row>
    <row r="16" spans="1:18" ht="26.25" x14ac:dyDescent="0.25">
      <c r="A16" s="13"/>
      <c r="B16" s="21" t="s">
        <v>510</v>
      </c>
      <c r="C16" s="22"/>
      <c r="D16" s="66">
        <v>90823</v>
      </c>
      <c r="E16" s="66"/>
      <c r="F16" s="22"/>
      <c r="G16" s="66">
        <v>640451</v>
      </c>
      <c r="H16" s="66"/>
      <c r="I16" s="22"/>
      <c r="J16" s="67">
        <v>152</v>
      </c>
      <c r="K16" s="67"/>
      <c r="L16" s="22"/>
      <c r="M16" s="67" t="s">
        <v>511</v>
      </c>
      <c r="N16" s="67"/>
      <c r="O16" s="23" t="s">
        <v>242</v>
      </c>
      <c r="P16" s="66">
        <v>660952</v>
      </c>
      <c r="Q16" s="66"/>
      <c r="R16" s="22"/>
    </row>
    <row r="17" spans="1:18" x14ac:dyDescent="0.25">
      <c r="A17" s="13"/>
      <c r="B17" s="25" t="s">
        <v>512</v>
      </c>
      <c r="C17" s="17"/>
      <c r="D17" s="68" t="s">
        <v>217</v>
      </c>
      <c r="E17" s="68"/>
      <c r="F17" s="17"/>
      <c r="G17" s="35">
        <v>15608</v>
      </c>
      <c r="H17" s="35"/>
      <c r="I17" s="17"/>
      <c r="J17" s="68" t="s">
        <v>217</v>
      </c>
      <c r="K17" s="68"/>
      <c r="L17" s="17"/>
      <c r="M17" s="68" t="s">
        <v>513</v>
      </c>
      <c r="N17" s="68"/>
      <c r="O17" s="12" t="s">
        <v>242</v>
      </c>
      <c r="P17" s="35">
        <v>7982</v>
      </c>
      <c r="Q17" s="35"/>
      <c r="R17" s="17"/>
    </row>
    <row r="18" spans="1:18" ht="15.75" thickBot="1" x14ac:dyDescent="0.3">
      <c r="A18" s="13"/>
      <c r="B18" s="21" t="s">
        <v>514</v>
      </c>
      <c r="C18" s="22"/>
      <c r="D18" s="46">
        <v>58924</v>
      </c>
      <c r="E18" s="46"/>
      <c r="F18" s="22"/>
      <c r="G18" s="46">
        <v>41108</v>
      </c>
      <c r="H18" s="46"/>
      <c r="I18" s="22"/>
      <c r="J18" s="46">
        <v>20200</v>
      </c>
      <c r="K18" s="46"/>
      <c r="L18" s="22"/>
      <c r="M18" s="69" t="s">
        <v>515</v>
      </c>
      <c r="N18" s="69"/>
      <c r="O18" s="23" t="s">
        <v>242</v>
      </c>
      <c r="P18" s="46">
        <v>52420</v>
      </c>
      <c r="Q18" s="46"/>
      <c r="R18" s="22"/>
    </row>
    <row r="19" spans="1:18" ht="15.75" thickBot="1" x14ac:dyDescent="0.3">
      <c r="A19" s="13"/>
      <c r="B19" s="11" t="s">
        <v>516</v>
      </c>
      <c r="C19" s="17"/>
      <c r="D19" s="100">
        <v>534906</v>
      </c>
      <c r="E19" s="100"/>
      <c r="F19" s="17"/>
      <c r="G19" s="100">
        <v>1916312</v>
      </c>
      <c r="H19" s="100"/>
      <c r="I19" s="17"/>
      <c r="J19" s="100">
        <v>110757</v>
      </c>
      <c r="K19" s="100"/>
      <c r="L19" s="17"/>
      <c r="M19" s="101" t="s">
        <v>517</v>
      </c>
      <c r="N19" s="101"/>
      <c r="O19" s="12" t="s">
        <v>242</v>
      </c>
      <c r="P19" s="100">
        <v>2357884</v>
      </c>
      <c r="Q19" s="100"/>
      <c r="R19" s="17"/>
    </row>
    <row r="20" spans="1:18" x14ac:dyDescent="0.25">
      <c r="A20" s="13"/>
      <c r="B20" s="57"/>
      <c r="C20" s="22"/>
      <c r="D20" s="93"/>
      <c r="E20" s="93"/>
      <c r="F20" s="22"/>
      <c r="G20" s="93"/>
      <c r="H20" s="93"/>
      <c r="I20" s="22"/>
      <c r="J20" s="93"/>
      <c r="K20" s="93"/>
      <c r="L20" s="22"/>
      <c r="M20" s="93"/>
      <c r="N20" s="93"/>
      <c r="O20" s="22"/>
      <c r="P20" s="93"/>
      <c r="Q20" s="93"/>
      <c r="R20" s="22"/>
    </row>
    <row r="21" spans="1:18" x14ac:dyDescent="0.25">
      <c r="A21" s="13"/>
      <c r="B21" s="25" t="s">
        <v>518</v>
      </c>
      <c r="C21" s="17"/>
      <c r="D21" s="35">
        <v>92129</v>
      </c>
      <c r="E21" s="35"/>
      <c r="F21" s="17"/>
      <c r="G21" s="35">
        <v>432981</v>
      </c>
      <c r="H21" s="35"/>
      <c r="I21" s="17"/>
      <c r="J21" s="35">
        <v>4435</v>
      </c>
      <c r="K21" s="35"/>
      <c r="L21" s="17"/>
      <c r="M21" s="68" t="s">
        <v>217</v>
      </c>
      <c r="N21" s="68"/>
      <c r="O21" s="17"/>
      <c r="P21" s="35">
        <v>529545</v>
      </c>
      <c r="Q21" s="35"/>
      <c r="R21" s="17"/>
    </row>
    <row r="22" spans="1:18" x14ac:dyDescent="0.25">
      <c r="A22" s="13"/>
      <c r="B22" s="21" t="s">
        <v>519</v>
      </c>
      <c r="C22" s="22"/>
      <c r="D22" s="67" t="s">
        <v>217</v>
      </c>
      <c r="E22" s="67"/>
      <c r="F22" s="22"/>
      <c r="G22" s="66">
        <v>239049</v>
      </c>
      <c r="H22" s="66"/>
      <c r="I22" s="22"/>
      <c r="J22" s="67" t="s">
        <v>217</v>
      </c>
      <c r="K22" s="67"/>
      <c r="L22" s="22"/>
      <c r="M22" s="67" t="s">
        <v>520</v>
      </c>
      <c r="N22" s="67"/>
      <c r="O22" s="23" t="s">
        <v>242</v>
      </c>
      <c r="P22" s="67" t="s">
        <v>217</v>
      </c>
      <c r="Q22" s="67"/>
      <c r="R22" s="22"/>
    </row>
    <row r="23" spans="1:18" x14ac:dyDescent="0.25">
      <c r="A23" s="13"/>
      <c r="B23" s="25" t="s">
        <v>521</v>
      </c>
      <c r="C23" s="17"/>
      <c r="D23" s="37"/>
      <c r="E23" s="37"/>
      <c r="F23" s="17"/>
      <c r="G23" s="37"/>
      <c r="H23" s="37"/>
      <c r="I23" s="17"/>
      <c r="J23" s="37"/>
      <c r="K23" s="37"/>
      <c r="L23" s="17"/>
      <c r="M23" s="37"/>
      <c r="N23" s="37"/>
      <c r="O23" s="17"/>
      <c r="P23" s="37"/>
      <c r="Q23" s="37"/>
      <c r="R23" s="17"/>
    </row>
    <row r="24" spans="1:18" x14ac:dyDescent="0.25">
      <c r="A24" s="13"/>
      <c r="B24" s="54" t="s">
        <v>39</v>
      </c>
      <c r="C24" s="22"/>
      <c r="D24" s="67" t="s">
        <v>217</v>
      </c>
      <c r="E24" s="67"/>
      <c r="F24" s="22"/>
      <c r="G24" s="66">
        <v>585006</v>
      </c>
      <c r="H24" s="66"/>
      <c r="I24" s="22"/>
      <c r="J24" s="67" t="s">
        <v>217</v>
      </c>
      <c r="K24" s="67"/>
      <c r="L24" s="22"/>
      <c r="M24" s="67" t="s">
        <v>217</v>
      </c>
      <c r="N24" s="67"/>
      <c r="O24" s="22"/>
      <c r="P24" s="66">
        <v>585006</v>
      </c>
      <c r="Q24" s="66"/>
      <c r="R24" s="22"/>
    </row>
    <row r="25" spans="1:18" x14ac:dyDescent="0.25">
      <c r="A25" s="13"/>
      <c r="B25" s="11" t="s">
        <v>522</v>
      </c>
      <c r="C25" s="17"/>
      <c r="D25" s="68" t="s">
        <v>217</v>
      </c>
      <c r="E25" s="68"/>
      <c r="F25" s="17"/>
      <c r="G25" s="35">
        <v>106403</v>
      </c>
      <c r="H25" s="35"/>
      <c r="I25" s="17"/>
      <c r="J25" s="68" t="s">
        <v>217</v>
      </c>
      <c r="K25" s="68"/>
      <c r="L25" s="17"/>
      <c r="M25" s="68" t="s">
        <v>217</v>
      </c>
      <c r="N25" s="68"/>
      <c r="O25" s="17"/>
      <c r="P25" s="35">
        <v>106403</v>
      </c>
      <c r="Q25" s="35"/>
      <c r="R25" s="17"/>
    </row>
    <row r="26" spans="1:18" x14ac:dyDescent="0.25">
      <c r="A26" s="13"/>
      <c r="B26" s="54" t="s">
        <v>523</v>
      </c>
      <c r="C26" s="22"/>
      <c r="D26" s="66">
        <v>2113166</v>
      </c>
      <c r="E26" s="66"/>
      <c r="F26" s="22"/>
      <c r="G26" s="66">
        <v>19519</v>
      </c>
      <c r="H26" s="66"/>
      <c r="I26" s="22"/>
      <c r="J26" s="67">
        <v>50</v>
      </c>
      <c r="K26" s="67"/>
      <c r="L26" s="22"/>
      <c r="M26" s="67" t="s">
        <v>524</v>
      </c>
      <c r="N26" s="67"/>
      <c r="O26" s="23" t="s">
        <v>242</v>
      </c>
      <c r="P26" s="67" t="s">
        <v>217</v>
      </c>
      <c r="Q26" s="67"/>
      <c r="R26" s="22"/>
    </row>
    <row r="27" spans="1:18" ht="15.75" thickBot="1" x14ac:dyDescent="0.3">
      <c r="A27" s="13"/>
      <c r="B27" s="11" t="s">
        <v>41</v>
      </c>
      <c r="C27" s="17"/>
      <c r="D27" s="36">
        <v>71690</v>
      </c>
      <c r="E27" s="36"/>
      <c r="F27" s="17"/>
      <c r="G27" s="36">
        <v>9312</v>
      </c>
      <c r="H27" s="36"/>
      <c r="I27" s="17"/>
      <c r="J27" s="71" t="s">
        <v>217</v>
      </c>
      <c r="K27" s="71"/>
      <c r="L27" s="17"/>
      <c r="M27" s="71" t="s">
        <v>525</v>
      </c>
      <c r="N27" s="71"/>
      <c r="O27" s="12" t="s">
        <v>242</v>
      </c>
      <c r="P27" s="36">
        <v>75685</v>
      </c>
      <c r="Q27" s="36"/>
      <c r="R27" s="17"/>
    </row>
    <row r="28" spans="1:18" ht="15.75" thickBot="1" x14ac:dyDescent="0.3">
      <c r="A28" s="13"/>
      <c r="B28" s="57"/>
      <c r="C28" s="22"/>
      <c r="D28" s="31" t="s">
        <v>180</v>
      </c>
      <c r="E28" s="28">
        <v>2811891</v>
      </c>
      <c r="F28" s="22"/>
      <c r="G28" s="31" t="s">
        <v>180</v>
      </c>
      <c r="H28" s="28">
        <v>3308582</v>
      </c>
      <c r="I28" s="22"/>
      <c r="J28" s="31" t="s">
        <v>180</v>
      </c>
      <c r="K28" s="28">
        <v>115242</v>
      </c>
      <c r="L28" s="22"/>
      <c r="M28" s="31" t="s">
        <v>180</v>
      </c>
      <c r="N28" s="61" t="s">
        <v>526</v>
      </c>
      <c r="O28" s="23" t="s">
        <v>242</v>
      </c>
      <c r="P28" s="31" t="s">
        <v>180</v>
      </c>
      <c r="Q28" s="28">
        <v>3654523</v>
      </c>
      <c r="R28" s="22"/>
    </row>
    <row r="29" spans="1:18" ht="15.75" thickTop="1" x14ac:dyDescent="0.25">
      <c r="A29" s="13"/>
      <c r="B29" s="29"/>
      <c r="C29" s="17"/>
      <c r="D29" s="38"/>
      <c r="E29" s="38"/>
      <c r="F29" s="17"/>
      <c r="G29" s="38"/>
      <c r="H29" s="38"/>
      <c r="I29" s="17"/>
      <c r="J29" s="38"/>
      <c r="K29" s="38"/>
      <c r="L29" s="17"/>
      <c r="M29" s="38"/>
      <c r="N29" s="38"/>
      <c r="O29" s="17"/>
      <c r="P29" s="38"/>
      <c r="Q29" s="38"/>
      <c r="R29" s="17"/>
    </row>
    <row r="30" spans="1:18" ht="26.25" x14ac:dyDescent="0.25">
      <c r="A30" s="13"/>
      <c r="B30" s="90" t="s">
        <v>527</v>
      </c>
      <c r="C30" s="22"/>
      <c r="D30" s="65"/>
      <c r="E30" s="65"/>
      <c r="F30" s="22"/>
      <c r="G30" s="65"/>
      <c r="H30" s="65"/>
      <c r="I30" s="22"/>
      <c r="J30" s="65"/>
      <c r="K30" s="65"/>
      <c r="L30" s="22"/>
      <c r="M30" s="65"/>
      <c r="N30" s="65"/>
      <c r="O30" s="22"/>
      <c r="P30" s="65"/>
      <c r="Q30" s="65"/>
      <c r="R30" s="22"/>
    </row>
    <row r="31" spans="1:18" x14ac:dyDescent="0.25">
      <c r="A31" s="13"/>
      <c r="B31" s="25" t="s">
        <v>528</v>
      </c>
      <c r="C31" s="17"/>
      <c r="D31" s="12" t="s">
        <v>180</v>
      </c>
      <c r="E31" s="26">
        <v>23082</v>
      </c>
      <c r="F31" s="17"/>
      <c r="G31" s="12" t="s">
        <v>180</v>
      </c>
      <c r="H31" s="26">
        <v>45150</v>
      </c>
      <c r="I31" s="17"/>
      <c r="J31" s="12" t="s">
        <v>180</v>
      </c>
      <c r="K31" s="53" t="s">
        <v>217</v>
      </c>
      <c r="L31" s="17"/>
      <c r="M31" s="68" t="s">
        <v>217</v>
      </c>
      <c r="N31" s="68"/>
      <c r="O31" s="17"/>
      <c r="P31" s="12" t="s">
        <v>180</v>
      </c>
      <c r="Q31" s="26">
        <v>68232</v>
      </c>
      <c r="R31" s="17"/>
    </row>
    <row r="32" spans="1:18" x14ac:dyDescent="0.25">
      <c r="A32" s="13"/>
      <c r="B32" s="21" t="s">
        <v>529</v>
      </c>
      <c r="C32" s="22"/>
      <c r="D32" s="66">
        <v>189131</v>
      </c>
      <c r="E32" s="66"/>
      <c r="F32" s="22"/>
      <c r="G32" s="66">
        <v>757390</v>
      </c>
      <c r="H32" s="66"/>
      <c r="I32" s="22"/>
      <c r="J32" s="66">
        <v>2954</v>
      </c>
      <c r="K32" s="66"/>
      <c r="L32" s="22"/>
      <c r="M32" s="67" t="s">
        <v>530</v>
      </c>
      <c r="N32" s="67"/>
      <c r="O32" s="23" t="s">
        <v>242</v>
      </c>
      <c r="P32" s="66">
        <v>849628</v>
      </c>
      <c r="Q32" s="66"/>
      <c r="R32" s="22"/>
    </row>
    <row r="33" spans="1:18" ht="26.25" x14ac:dyDescent="0.25">
      <c r="A33" s="13"/>
      <c r="B33" s="25" t="s">
        <v>531</v>
      </c>
      <c r="C33" s="17"/>
      <c r="D33" s="35">
        <v>119667</v>
      </c>
      <c r="E33" s="35"/>
      <c r="F33" s="17"/>
      <c r="G33" s="35">
        <v>179688</v>
      </c>
      <c r="H33" s="35"/>
      <c r="I33" s="17"/>
      <c r="J33" s="68">
        <v>34</v>
      </c>
      <c r="K33" s="68"/>
      <c r="L33" s="17"/>
      <c r="M33" s="68" t="s">
        <v>217</v>
      </c>
      <c r="N33" s="68"/>
      <c r="O33" s="17"/>
      <c r="P33" s="35">
        <v>299389</v>
      </c>
      <c r="Q33" s="35"/>
      <c r="R33" s="17"/>
    </row>
    <row r="34" spans="1:18" ht="27" thickBot="1" x14ac:dyDescent="0.3">
      <c r="A34" s="13"/>
      <c r="B34" s="21" t="s">
        <v>532</v>
      </c>
      <c r="C34" s="22"/>
      <c r="D34" s="46">
        <v>56161</v>
      </c>
      <c r="E34" s="46"/>
      <c r="F34" s="22"/>
      <c r="G34" s="46">
        <v>96020</v>
      </c>
      <c r="H34" s="46"/>
      <c r="I34" s="22"/>
      <c r="J34" s="46">
        <v>53697</v>
      </c>
      <c r="K34" s="46"/>
      <c r="L34" s="22"/>
      <c r="M34" s="69" t="s">
        <v>533</v>
      </c>
      <c r="N34" s="69"/>
      <c r="O34" s="23" t="s">
        <v>242</v>
      </c>
      <c r="P34" s="46">
        <v>136774</v>
      </c>
      <c r="Q34" s="46"/>
      <c r="R34" s="22"/>
    </row>
    <row r="35" spans="1:18" ht="15.75" thickBot="1" x14ac:dyDescent="0.3">
      <c r="A35" s="13"/>
      <c r="B35" s="11" t="s">
        <v>534</v>
      </c>
      <c r="C35" s="17"/>
      <c r="D35" s="100">
        <v>388041</v>
      </c>
      <c r="E35" s="100"/>
      <c r="F35" s="17"/>
      <c r="G35" s="100">
        <v>1078248</v>
      </c>
      <c r="H35" s="100"/>
      <c r="I35" s="17"/>
      <c r="J35" s="100">
        <v>56685</v>
      </c>
      <c r="K35" s="100"/>
      <c r="L35" s="17"/>
      <c r="M35" s="101" t="s">
        <v>535</v>
      </c>
      <c r="N35" s="101"/>
      <c r="O35" s="12" t="s">
        <v>242</v>
      </c>
      <c r="P35" s="100">
        <v>1354023</v>
      </c>
      <c r="Q35" s="100"/>
      <c r="R35" s="17"/>
    </row>
    <row r="36" spans="1:18" x14ac:dyDescent="0.25">
      <c r="A36" s="13"/>
      <c r="B36" s="57"/>
      <c r="C36" s="22"/>
      <c r="D36" s="93"/>
      <c r="E36" s="93"/>
      <c r="F36" s="22"/>
      <c r="G36" s="93"/>
      <c r="H36" s="93"/>
      <c r="I36" s="22"/>
      <c r="J36" s="93"/>
      <c r="K36" s="93"/>
      <c r="L36" s="22"/>
      <c r="M36" s="93"/>
      <c r="N36" s="93"/>
      <c r="O36" s="22"/>
      <c r="P36" s="93"/>
      <c r="Q36" s="93"/>
      <c r="R36" s="22"/>
    </row>
    <row r="37" spans="1:18" x14ac:dyDescent="0.25">
      <c r="A37" s="13"/>
      <c r="B37" s="25" t="s">
        <v>536</v>
      </c>
      <c r="C37" s="17"/>
      <c r="D37" s="35">
        <v>683291</v>
      </c>
      <c r="E37" s="35"/>
      <c r="F37" s="17"/>
      <c r="G37" s="35">
        <v>118059</v>
      </c>
      <c r="H37" s="35"/>
      <c r="I37" s="17"/>
      <c r="J37" s="68" t="s">
        <v>217</v>
      </c>
      <c r="K37" s="68"/>
      <c r="L37" s="17"/>
      <c r="M37" s="68" t="s">
        <v>537</v>
      </c>
      <c r="N37" s="68"/>
      <c r="O37" s="12" t="s">
        <v>242</v>
      </c>
      <c r="P37" s="35">
        <v>761034</v>
      </c>
      <c r="Q37" s="35"/>
      <c r="R37" s="17"/>
    </row>
    <row r="38" spans="1:18" x14ac:dyDescent="0.25">
      <c r="A38" s="13"/>
      <c r="B38" s="21" t="s">
        <v>512</v>
      </c>
      <c r="C38" s="22"/>
      <c r="D38" s="66">
        <v>107622</v>
      </c>
      <c r="E38" s="66"/>
      <c r="F38" s="22"/>
      <c r="G38" s="66">
        <v>7914</v>
      </c>
      <c r="H38" s="66"/>
      <c r="I38" s="22"/>
      <c r="J38" s="67" t="s">
        <v>217</v>
      </c>
      <c r="K38" s="67"/>
      <c r="L38" s="22"/>
      <c r="M38" s="67" t="s">
        <v>217</v>
      </c>
      <c r="N38" s="67"/>
      <c r="O38" s="22"/>
      <c r="P38" s="66">
        <v>115536</v>
      </c>
      <c r="Q38" s="66"/>
      <c r="R38" s="22"/>
    </row>
    <row r="39" spans="1:18" x14ac:dyDescent="0.25">
      <c r="A39" s="13"/>
      <c r="B39" s="25" t="s">
        <v>538</v>
      </c>
      <c r="C39" s="17"/>
      <c r="D39" s="35">
        <v>120346</v>
      </c>
      <c r="E39" s="35"/>
      <c r="F39" s="17"/>
      <c r="G39" s="35">
        <v>2117</v>
      </c>
      <c r="H39" s="35"/>
      <c r="I39" s="17"/>
      <c r="J39" s="68" t="s">
        <v>217</v>
      </c>
      <c r="K39" s="68"/>
      <c r="L39" s="17"/>
      <c r="M39" s="68" t="s">
        <v>217</v>
      </c>
      <c r="N39" s="68"/>
      <c r="O39" s="17"/>
      <c r="P39" s="35">
        <v>122463</v>
      </c>
      <c r="Q39" s="35"/>
      <c r="R39" s="17"/>
    </row>
    <row r="40" spans="1:18" ht="26.25" x14ac:dyDescent="0.25">
      <c r="A40" s="13"/>
      <c r="B40" s="21" t="s">
        <v>539</v>
      </c>
      <c r="C40" s="22"/>
      <c r="D40" s="66">
        <v>211124</v>
      </c>
      <c r="E40" s="66"/>
      <c r="F40" s="22"/>
      <c r="G40" s="67" t="s">
        <v>217</v>
      </c>
      <c r="H40" s="67"/>
      <c r="I40" s="22"/>
      <c r="J40" s="66">
        <v>27823</v>
      </c>
      <c r="K40" s="66"/>
      <c r="L40" s="22"/>
      <c r="M40" s="67" t="s">
        <v>540</v>
      </c>
      <c r="N40" s="67"/>
      <c r="O40" s="23" t="s">
        <v>242</v>
      </c>
      <c r="P40" s="67" t="s">
        <v>217</v>
      </c>
      <c r="Q40" s="67"/>
      <c r="R40" s="22"/>
    </row>
    <row r="41" spans="1:18" x14ac:dyDescent="0.25">
      <c r="A41" s="13"/>
      <c r="B41" s="29"/>
      <c r="C41" s="17"/>
      <c r="D41" s="37"/>
      <c r="E41" s="37"/>
      <c r="F41" s="17"/>
      <c r="G41" s="37"/>
      <c r="H41" s="37"/>
      <c r="I41" s="17"/>
      <c r="J41" s="37"/>
      <c r="K41" s="37"/>
      <c r="L41" s="17"/>
      <c r="M41" s="37"/>
      <c r="N41" s="37"/>
      <c r="O41" s="17"/>
      <c r="P41" s="37"/>
      <c r="Q41" s="37"/>
      <c r="R41" s="17"/>
    </row>
    <row r="42" spans="1:18" ht="15.75" thickBot="1" x14ac:dyDescent="0.3">
      <c r="A42" s="13"/>
      <c r="B42" s="21" t="s">
        <v>541</v>
      </c>
      <c r="C42" s="22"/>
      <c r="D42" s="46">
        <v>1301467</v>
      </c>
      <c r="E42" s="46"/>
      <c r="F42" s="22"/>
      <c r="G42" s="46">
        <v>2102244</v>
      </c>
      <c r="H42" s="46"/>
      <c r="I42" s="22"/>
      <c r="J42" s="46">
        <v>30734</v>
      </c>
      <c r="K42" s="46"/>
      <c r="L42" s="22"/>
      <c r="M42" s="69" t="s">
        <v>542</v>
      </c>
      <c r="N42" s="69"/>
      <c r="O42" s="23" t="s">
        <v>242</v>
      </c>
      <c r="P42" s="46">
        <v>1301467</v>
      </c>
      <c r="Q42" s="46"/>
      <c r="R42" s="22"/>
    </row>
    <row r="43" spans="1:18" ht="15.75" thickBot="1" x14ac:dyDescent="0.3">
      <c r="A43" s="13"/>
      <c r="B43" s="29"/>
      <c r="C43" s="17"/>
      <c r="D43" s="44" t="s">
        <v>180</v>
      </c>
      <c r="E43" s="45">
        <v>2811891</v>
      </c>
      <c r="F43" s="17"/>
      <c r="G43" s="44" t="s">
        <v>180</v>
      </c>
      <c r="H43" s="45">
        <v>3308582</v>
      </c>
      <c r="I43" s="17"/>
      <c r="J43" s="44" t="s">
        <v>180</v>
      </c>
      <c r="K43" s="45">
        <v>115242</v>
      </c>
      <c r="L43" s="17"/>
      <c r="M43" s="44" t="s">
        <v>180</v>
      </c>
      <c r="N43" s="56" t="s">
        <v>526</v>
      </c>
      <c r="O43" s="12" t="s">
        <v>242</v>
      </c>
      <c r="P43" s="44" t="s">
        <v>180</v>
      </c>
      <c r="Q43" s="45">
        <v>3654523</v>
      </c>
      <c r="R43" s="17"/>
    </row>
    <row r="44" spans="1:18" ht="15.75" thickTop="1" x14ac:dyDescent="0.25">
      <c r="A44" s="13"/>
      <c r="B44" s="47"/>
      <c r="C44" s="47"/>
      <c r="D44" s="47"/>
      <c r="E44" s="47"/>
      <c r="F44" s="47"/>
      <c r="G44" s="47"/>
      <c r="H44" s="47"/>
      <c r="I44" s="47"/>
      <c r="J44" s="47"/>
      <c r="K44" s="47"/>
      <c r="L44" s="47"/>
      <c r="M44" s="47"/>
      <c r="N44" s="47"/>
      <c r="O44" s="47"/>
      <c r="P44" s="47"/>
      <c r="Q44" s="47"/>
      <c r="R44" s="47"/>
    </row>
    <row r="45" spans="1:18" x14ac:dyDescent="0.25">
      <c r="A45" s="13"/>
      <c r="B45" s="119" t="s">
        <v>543</v>
      </c>
      <c r="C45" s="119"/>
      <c r="D45" s="119"/>
      <c r="E45" s="119"/>
      <c r="F45" s="119"/>
      <c r="G45" s="119"/>
      <c r="H45" s="119"/>
      <c r="I45" s="119"/>
      <c r="J45" s="119"/>
      <c r="K45" s="119"/>
      <c r="L45" s="119"/>
      <c r="M45" s="119"/>
      <c r="N45" s="119"/>
      <c r="O45" s="119"/>
      <c r="P45" s="119"/>
      <c r="Q45" s="119"/>
      <c r="R45" s="119"/>
    </row>
    <row r="46" spans="1:18" x14ac:dyDescent="0.25">
      <c r="A46" s="13"/>
      <c r="B46" s="119" t="s">
        <v>259</v>
      </c>
      <c r="C46" s="119"/>
      <c r="D46" s="119"/>
      <c r="E46" s="119"/>
      <c r="F46" s="119"/>
      <c r="G46" s="119"/>
      <c r="H46" s="119"/>
      <c r="I46" s="119"/>
      <c r="J46" s="119"/>
      <c r="K46" s="119"/>
      <c r="L46" s="119"/>
      <c r="M46" s="119"/>
      <c r="N46" s="119"/>
      <c r="O46" s="119"/>
      <c r="P46" s="119"/>
      <c r="Q46" s="119"/>
      <c r="R46" s="119"/>
    </row>
    <row r="47" spans="1:18" x14ac:dyDescent="0.25">
      <c r="A47" s="13"/>
      <c r="B47" s="41"/>
      <c r="C47" s="41"/>
      <c r="D47" s="41"/>
      <c r="E47" s="41"/>
      <c r="F47" s="41"/>
      <c r="G47" s="41"/>
      <c r="H47" s="41"/>
      <c r="I47" s="41"/>
      <c r="J47" s="41"/>
      <c r="K47" s="41"/>
      <c r="L47" s="41"/>
      <c r="M47" s="41"/>
      <c r="N47" s="41"/>
      <c r="O47" s="41"/>
      <c r="P47" s="41"/>
      <c r="Q47" s="41"/>
      <c r="R47" s="41"/>
    </row>
    <row r="48" spans="1:18" x14ac:dyDescent="0.25">
      <c r="A48" s="13"/>
      <c r="B48" s="98"/>
      <c r="C48" s="62"/>
      <c r="D48" s="33" t="s">
        <v>501</v>
      </c>
      <c r="E48" s="33"/>
      <c r="F48" s="62"/>
      <c r="G48" s="33" t="s">
        <v>503</v>
      </c>
      <c r="H48" s="33"/>
      <c r="I48" s="62"/>
      <c r="J48" s="33" t="s">
        <v>505</v>
      </c>
      <c r="K48" s="33"/>
      <c r="L48" s="62"/>
      <c r="M48" s="33" t="s">
        <v>506</v>
      </c>
      <c r="N48" s="33"/>
      <c r="O48" s="62"/>
      <c r="P48" s="33" t="s">
        <v>109</v>
      </c>
      <c r="Q48" s="33"/>
      <c r="R48" s="62"/>
    </row>
    <row r="49" spans="1:18" x14ac:dyDescent="0.25">
      <c r="A49" s="13"/>
      <c r="B49" s="98"/>
      <c r="C49" s="62"/>
      <c r="D49" s="33" t="s">
        <v>502</v>
      </c>
      <c r="E49" s="33"/>
      <c r="F49" s="62"/>
      <c r="G49" s="33" t="s">
        <v>544</v>
      </c>
      <c r="H49" s="33"/>
      <c r="I49" s="62"/>
      <c r="J49" s="33" t="s">
        <v>503</v>
      </c>
      <c r="K49" s="33"/>
      <c r="L49" s="62"/>
      <c r="M49" s="33"/>
      <c r="N49" s="33"/>
      <c r="O49" s="62"/>
      <c r="P49" s="33" t="s">
        <v>443</v>
      </c>
      <c r="Q49" s="33"/>
      <c r="R49" s="62"/>
    </row>
    <row r="50" spans="1:18" ht="15.75" thickBot="1" x14ac:dyDescent="0.3">
      <c r="A50" s="13"/>
      <c r="B50" s="98"/>
      <c r="C50" s="62"/>
      <c r="D50" s="99"/>
      <c r="E50" s="99"/>
      <c r="F50" s="62"/>
      <c r="G50" s="99"/>
      <c r="H50" s="99"/>
      <c r="I50" s="62"/>
      <c r="J50" s="34" t="s">
        <v>544</v>
      </c>
      <c r="K50" s="34"/>
      <c r="L50" s="62"/>
      <c r="M50" s="34"/>
      <c r="N50" s="34"/>
      <c r="O50" s="62"/>
      <c r="P50" s="99"/>
      <c r="Q50" s="99"/>
      <c r="R50" s="62"/>
    </row>
    <row r="51" spans="1:18" x14ac:dyDescent="0.25">
      <c r="A51" s="13"/>
      <c r="B51" s="52" t="s">
        <v>65</v>
      </c>
      <c r="C51" s="22"/>
      <c r="D51" s="93"/>
      <c r="E51" s="93"/>
      <c r="F51" s="22"/>
      <c r="G51" s="93"/>
      <c r="H51" s="93"/>
      <c r="I51" s="22"/>
      <c r="J51" s="93"/>
      <c r="K51" s="93"/>
      <c r="L51" s="22"/>
      <c r="M51" s="93"/>
      <c r="N51" s="93"/>
      <c r="O51" s="22"/>
      <c r="P51" s="93"/>
      <c r="Q51" s="93"/>
      <c r="R51" s="22"/>
    </row>
    <row r="52" spans="1:18" x14ac:dyDescent="0.25">
      <c r="A52" s="13"/>
      <c r="B52" s="25" t="s">
        <v>507</v>
      </c>
      <c r="C52" s="17"/>
      <c r="D52" s="12" t="s">
        <v>180</v>
      </c>
      <c r="E52" s="26">
        <v>88995</v>
      </c>
      <c r="F52" s="17"/>
      <c r="G52" s="12" t="s">
        <v>180</v>
      </c>
      <c r="H52" s="26">
        <v>18031</v>
      </c>
      <c r="I52" s="17"/>
      <c r="J52" s="12" t="s">
        <v>180</v>
      </c>
      <c r="K52" s="26">
        <v>12897</v>
      </c>
      <c r="L52" s="17"/>
      <c r="M52" s="12" t="s">
        <v>180</v>
      </c>
      <c r="N52" s="53" t="s">
        <v>217</v>
      </c>
      <c r="O52" s="17"/>
      <c r="P52" s="12" t="s">
        <v>180</v>
      </c>
      <c r="Q52" s="26">
        <v>119923</v>
      </c>
      <c r="R52" s="17"/>
    </row>
    <row r="53" spans="1:18" x14ac:dyDescent="0.25">
      <c r="A53" s="13"/>
      <c r="B53" s="21" t="s">
        <v>183</v>
      </c>
      <c r="C53" s="22"/>
      <c r="D53" s="66">
        <v>18833</v>
      </c>
      <c r="E53" s="66"/>
      <c r="F53" s="22"/>
      <c r="G53" s="66">
        <v>8040</v>
      </c>
      <c r="H53" s="66"/>
      <c r="I53" s="22"/>
      <c r="J53" s="66">
        <v>15721</v>
      </c>
      <c r="K53" s="66"/>
      <c r="L53" s="22"/>
      <c r="M53" s="67" t="s">
        <v>217</v>
      </c>
      <c r="N53" s="67"/>
      <c r="O53" s="22"/>
      <c r="P53" s="66">
        <v>42594</v>
      </c>
      <c r="Q53" s="66"/>
      <c r="R53" s="22"/>
    </row>
    <row r="54" spans="1:18" x14ac:dyDescent="0.25">
      <c r="A54" s="13"/>
      <c r="B54" s="25" t="s">
        <v>508</v>
      </c>
      <c r="C54" s="17"/>
      <c r="D54" s="35">
        <v>208227</v>
      </c>
      <c r="E54" s="35"/>
      <c r="F54" s="17"/>
      <c r="G54" s="35">
        <v>1126012</v>
      </c>
      <c r="H54" s="35"/>
      <c r="I54" s="17"/>
      <c r="J54" s="35">
        <v>47958</v>
      </c>
      <c r="K54" s="35"/>
      <c r="L54" s="17"/>
      <c r="M54" s="68" t="s">
        <v>545</v>
      </c>
      <c r="N54" s="68"/>
      <c r="O54" s="12" t="s">
        <v>242</v>
      </c>
      <c r="P54" s="35">
        <v>1291246</v>
      </c>
      <c r="Q54" s="35"/>
      <c r="R54" s="17"/>
    </row>
    <row r="55" spans="1:18" ht="26.25" x14ac:dyDescent="0.25">
      <c r="A55" s="13"/>
      <c r="B55" s="21" t="s">
        <v>510</v>
      </c>
      <c r="C55" s="22"/>
      <c r="D55" s="66">
        <v>99779</v>
      </c>
      <c r="E55" s="66"/>
      <c r="F55" s="22"/>
      <c r="G55" s="66">
        <v>505979</v>
      </c>
      <c r="H55" s="66"/>
      <c r="I55" s="22"/>
      <c r="J55" s="67">
        <v>152</v>
      </c>
      <c r="K55" s="67"/>
      <c r="L55" s="22"/>
      <c r="M55" s="67" t="s">
        <v>546</v>
      </c>
      <c r="N55" s="67"/>
      <c r="O55" s="23" t="s">
        <v>242</v>
      </c>
      <c r="P55" s="66">
        <v>573248</v>
      </c>
      <c r="Q55" s="66"/>
      <c r="R55" s="22"/>
    </row>
    <row r="56" spans="1:18" x14ac:dyDescent="0.25">
      <c r="A56" s="13"/>
      <c r="B56" s="25" t="s">
        <v>512</v>
      </c>
      <c r="C56" s="17"/>
      <c r="D56" s="68" t="s">
        <v>217</v>
      </c>
      <c r="E56" s="68"/>
      <c r="F56" s="17"/>
      <c r="G56" s="35">
        <v>15866</v>
      </c>
      <c r="H56" s="35"/>
      <c r="I56" s="17"/>
      <c r="J56" s="68" t="s">
        <v>217</v>
      </c>
      <c r="K56" s="68"/>
      <c r="L56" s="17"/>
      <c r="M56" s="68" t="s">
        <v>513</v>
      </c>
      <c r="N56" s="68"/>
      <c r="O56" s="12" t="s">
        <v>242</v>
      </c>
      <c r="P56" s="35">
        <v>8240</v>
      </c>
      <c r="Q56" s="35"/>
      <c r="R56" s="17"/>
    </row>
    <row r="57" spans="1:18" ht="15.75" thickBot="1" x14ac:dyDescent="0.3">
      <c r="A57" s="13"/>
      <c r="B57" s="21" t="s">
        <v>514</v>
      </c>
      <c r="C57" s="22"/>
      <c r="D57" s="46">
        <v>37605</v>
      </c>
      <c r="E57" s="46"/>
      <c r="F57" s="22"/>
      <c r="G57" s="46">
        <v>26234</v>
      </c>
      <c r="H57" s="46"/>
      <c r="I57" s="22"/>
      <c r="J57" s="46">
        <v>24462</v>
      </c>
      <c r="K57" s="46"/>
      <c r="L57" s="22"/>
      <c r="M57" s="69" t="s">
        <v>547</v>
      </c>
      <c r="N57" s="69"/>
      <c r="O57" s="23" t="s">
        <v>242</v>
      </c>
      <c r="P57" s="46">
        <v>50669</v>
      </c>
      <c r="Q57" s="46"/>
      <c r="R57" s="22"/>
    </row>
    <row r="58" spans="1:18" ht="15.75" thickBot="1" x14ac:dyDescent="0.3">
      <c r="A58" s="13"/>
      <c r="B58" s="11" t="s">
        <v>516</v>
      </c>
      <c r="C58" s="17"/>
      <c r="D58" s="100">
        <v>453439</v>
      </c>
      <c r="E58" s="100"/>
      <c r="F58" s="17"/>
      <c r="G58" s="100">
        <v>1700162</v>
      </c>
      <c r="H58" s="100"/>
      <c r="I58" s="17"/>
      <c r="J58" s="100">
        <v>101190</v>
      </c>
      <c r="K58" s="100"/>
      <c r="L58" s="17"/>
      <c r="M58" s="101" t="s">
        <v>548</v>
      </c>
      <c r="N58" s="101"/>
      <c r="O58" s="12" t="s">
        <v>242</v>
      </c>
      <c r="P58" s="100">
        <v>2085920</v>
      </c>
      <c r="Q58" s="100"/>
      <c r="R58" s="17"/>
    </row>
    <row r="59" spans="1:18" x14ac:dyDescent="0.25">
      <c r="A59" s="13"/>
      <c r="B59" s="57"/>
      <c r="C59" s="22"/>
      <c r="D59" s="93"/>
      <c r="E59" s="93"/>
      <c r="F59" s="22"/>
      <c r="G59" s="93"/>
      <c r="H59" s="93"/>
      <c r="I59" s="22"/>
      <c r="J59" s="93"/>
      <c r="K59" s="93"/>
      <c r="L59" s="22"/>
      <c r="M59" s="93"/>
      <c r="N59" s="93"/>
      <c r="O59" s="22"/>
      <c r="P59" s="93"/>
      <c r="Q59" s="93"/>
      <c r="R59" s="22"/>
    </row>
    <row r="60" spans="1:18" x14ac:dyDescent="0.25">
      <c r="A60" s="13"/>
      <c r="B60" s="25" t="s">
        <v>549</v>
      </c>
      <c r="C60" s="17"/>
      <c r="D60" s="35">
        <v>46283</v>
      </c>
      <c r="E60" s="35"/>
      <c r="F60" s="17"/>
      <c r="G60" s="68" t="s">
        <v>217</v>
      </c>
      <c r="H60" s="68"/>
      <c r="I60" s="17"/>
      <c r="J60" s="68" t="s">
        <v>217</v>
      </c>
      <c r="K60" s="68"/>
      <c r="L60" s="17"/>
      <c r="M60" s="68" t="s">
        <v>217</v>
      </c>
      <c r="N60" s="68"/>
      <c r="O60" s="17"/>
      <c r="P60" s="35">
        <v>46283</v>
      </c>
      <c r="Q60" s="35"/>
      <c r="R60" s="17"/>
    </row>
    <row r="61" spans="1:18" x14ac:dyDescent="0.25">
      <c r="A61" s="13"/>
      <c r="B61" s="21" t="s">
        <v>518</v>
      </c>
      <c r="C61" s="22"/>
      <c r="D61" s="66">
        <v>77562</v>
      </c>
      <c r="E61" s="66"/>
      <c r="F61" s="22"/>
      <c r="G61" s="66">
        <v>415993</v>
      </c>
      <c r="H61" s="66"/>
      <c r="I61" s="22"/>
      <c r="J61" s="66">
        <v>4570</v>
      </c>
      <c r="K61" s="66"/>
      <c r="L61" s="22"/>
      <c r="M61" s="67" t="s">
        <v>217</v>
      </c>
      <c r="N61" s="67"/>
      <c r="O61" s="22"/>
      <c r="P61" s="66">
        <v>498125</v>
      </c>
      <c r="Q61" s="66"/>
      <c r="R61" s="22"/>
    </row>
    <row r="62" spans="1:18" x14ac:dyDescent="0.25">
      <c r="A62" s="13"/>
      <c r="B62" s="25" t="s">
        <v>519</v>
      </c>
      <c r="C62" s="17"/>
      <c r="D62" s="68" t="s">
        <v>217</v>
      </c>
      <c r="E62" s="68"/>
      <c r="F62" s="17"/>
      <c r="G62" s="35">
        <v>428190</v>
      </c>
      <c r="H62" s="35"/>
      <c r="I62" s="17"/>
      <c r="J62" s="68" t="s">
        <v>217</v>
      </c>
      <c r="K62" s="68"/>
      <c r="L62" s="17"/>
      <c r="M62" s="68" t="s">
        <v>550</v>
      </c>
      <c r="N62" s="68"/>
      <c r="O62" s="12" t="s">
        <v>242</v>
      </c>
      <c r="P62" s="68" t="s">
        <v>217</v>
      </c>
      <c r="Q62" s="68"/>
      <c r="R62" s="17"/>
    </row>
    <row r="63" spans="1:18" x14ac:dyDescent="0.25">
      <c r="A63" s="13"/>
      <c r="B63" s="21" t="s">
        <v>521</v>
      </c>
      <c r="C63" s="22"/>
      <c r="D63" s="65"/>
      <c r="E63" s="65"/>
      <c r="F63" s="22"/>
      <c r="G63" s="65"/>
      <c r="H63" s="65"/>
      <c r="I63" s="22"/>
      <c r="J63" s="65"/>
      <c r="K63" s="65"/>
      <c r="L63" s="22"/>
      <c r="M63" s="65"/>
      <c r="N63" s="65"/>
      <c r="O63" s="22"/>
      <c r="P63" s="65"/>
      <c r="Q63" s="65"/>
      <c r="R63" s="22"/>
    </row>
    <row r="64" spans="1:18" x14ac:dyDescent="0.25">
      <c r="A64" s="13"/>
      <c r="B64" s="11" t="s">
        <v>39</v>
      </c>
      <c r="C64" s="17"/>
      <c r="D64" s="68" t="s">
        <v>217</v>
      </c>
      <c r="E64" s="68"/>
      <c r="F64" s="17"/>
      <c r="G64" s="35">
        <v>577756</v>
      </c>
      <c r="H64" s="35"/>
      <c r="I64" s="17"/>
      <c r="J64" s="68" t="s">
        <v>217</v>
      </c>
      <c r="K64" s="68"/>
      <c r="L64" s="17"/>
      <c r="M64" s="68" t="s">
        <v>217</v>
      </c>
      <c r="N64" s="68"/>
      <c r="O64" s="17"/>
      <c r="P64" s="35">
        <v>577756</v>
      </c>
      <c r="Q64" s="35"/>
      <c r="R64" s="17"/>
    </row>
    <row r="65" spans="1:18" x14ac:dyDescent="0.25">
      <c r="A65" s="13"/>
      <c r="B65" s="54" t="s">
        <v>522</v>
      </c>
      <c r="C65" s="22"/>
      <c r="D65" s="67" t="s">
        <v>217</v>
      </c>
      <c r="E65" s="67"/>
      <c r="F65" s="22"/>
      <c r="G65" s="66">
        <v>113740</v>
      </c>
      <c r="H65" s="66"/>
      <c r="I65" s="22"/>
      <c r="J65" s="67" t="s">
        <v>217</v>
      </c>
      <c r="K65" s="67"/>
      <c r="L65" s="22"/>
      <c r="M65" s="67" t="s">
        <v>217</v>
      </c>
      <c r="N65" s="67"/>
      <c r="O65" s="22"/>
      <c r="P65" s="66">
        <v>113740</v>
      </c>
      <c r="Q65" s="66"/>
      <c r="R65" s="22"/>
    </row>
    <row r="66" spans="1:18" x14ac:dyDescent="0.25">
      <c r="A66" s="13"/>
      <c r="B66" s="11" t="s">
        <v>523</v>
      </c>
      <c r="C66" s="17"/>
      <c r="D66" s="35">
        <v>2181280</v>
      </c>
      <c r="E66" s="35"/>
      <c r="F66" s="17"/>
      <c r="G66" s="68">
        <v>29</v>
      </c>
      <c r="H66" s="68"/>
      <c r="I66" s="17"/>
      <c r="J66" s="68">
        <v>50</v>
      </c>
      <c r="K66" s="68"/>
      <c r="L66" s="17"/>
      <c r="M66" s="68" t="s">
        <v>551</v>
      </c>
      <c r="N66" s="68"/>
      <c r="O66" s="12" t="s">
        <v>242</v>
      </c>
      <c r="P66" s="68" t="s">
        <v>217</v>
      </c>
      <c r="Q66" s="68"/>
      <c r="R66" s="17"/>
    </row>
    <row r="67" spans="1:18" ht="15.75" thickBot="1" x14ac:dyDescent="0.3">
      <c r="A67" s="13"/>
      <c r="B67" s="54" t="s">
        <v>41</v>
      </c>
      <c r="C67" s="22"/>
      <c r="D67" s="46">
        <v>70269</v>
      </c>
      <c r="E67" s="46"/>
      <c r="F67" s="22"/>
      <c r="G67" s="46">
        <v>10528</v>
      </c>
      <c r="H67" s="46"/>
      <c r="I67" s="22"/>
      <c r="J67" s="69" t="s">
        <v>217</v>
      </c>
      <c r="K67" s="69"/>
      <c r="L67" s="22"/>
      <c r="M67" s="69" t="s">
        <v>552</v>
      </c>
      <c r="N67" s="69"/>
      <c r="O67" s="23" t="s">
        <v>242</v>
      </c>
      <c r="P67" s="46">
        <v>75614</v>
      </c>
      <c r="Q67" s="46"/>
      <c r="R67" s="22"/>
    </row>
    <row r="68" spans="1:18" ht="15.75" thickBot="1" x14ac:dyDescent="0.3">
      <c r="A68" s="13"/>
      <c r="B68" s="29"/>
      <c r="C68" s="17"/>
      <c r="D68" s="44" t="s">
        <v>180</v>
      </c>
      <c r="E68" s="45">
        <v>2828833</v>
      </c>
      <c r="F68" s="17"/>
      <c r="G68" s="44" t="s">
        <v>180</v>
      </c>
      <c r="H68" s="45">
        <v>3246398</v>
      </c>
      <c r="I68" s="17"/>
      <c r="J68" s="44" t="s">
        <v>180</v>
      </c>
      <c r="K68" s="45">
        <v>105810</v>
      </c>
      <c r="L68" s="17"/>
      <c r="M68" s="44" t="s">
        <v>180</v>
      </c>
      <c r="N68" s="56" t="s">
        <v>553</v>
      </c>
      <c r="O68" s="12" t="s">
        <v>242</v>
      </c>
      <c r="P68" s="44" t="s">
        <v>180</v>
      </c>
      <c r="Q68" s="45">
        <v>3397438</v>
      </c>
      <c r="R68" s="17"/>
    </row>
    <row r="69" spans="1:18" ht="15.75" thickTop="1" x14ac:dyDescent="0.25">
      <c r="A69" s="13"/>
      <c r="B69" s="57"/>
      <c r="C69" s="22"/>
      <c r="D69" s="70"/>
      <c r="E69" s="70"/>
      <c r="F69" s="22"/>
      <c r="G69" s="70"/>
      <c r="H69" s="70"/>
      <c r="I69" s="22"/>
      <c r="J69" s="70"/>
      <c r="K69" s="70"/>
      <c r="L69" s="22"/>
      <c r="M69" s="70"/>
      <c r="N69" s="70"/>
      <c r="O69" s="22"/>
      <c r="P69" s="70"/>
      <c r="Q69" s="70"/>
      <c r="R69" s="22"/>
    </row>
    <row r="70" spans="1:18" ht="26.25" x14ac:dyDescent="0.25">
      <c r="A70" s="13"/>
      <c r="B70" s="58" t="s">
        <v>527</v>
      </c>
      <c r="C70" s="17"/>
      <c r="D70" s="37"/>
      <c r="E70" s="37"/>
      <c r="F70" s="17"/>
      <c r="G70" s="37"/>
      <c r="H70" s="37"/>
      <c r="I70" s="17"/>
      <c r="J70" s="37"/>
      <c r="K70" s="37"/>
      <c r="L70" s="17"/>
      <c r="M70" s="37"/>
      <c r="N70" s="37"/>
      <c r="O70" s="17"/>
      <c r="P70" s="37"/>
      <c r="Q70" s="37"/>
      <c r="R70" s="17"/>
    </row>
    <row r="71" spans="1:18" x14ac:dyDescent="0.25">
      <c r="A71" s="13"/>
      <c r="B71" s="21" t="s">
        <v>528</v>
      </c>
      <c r="C71" s="22"/>
      <c r="D71" s="23" t="s">
        <v>180</v>
      </c>
      <c r="E71" s="24">
        <v>50578</v>
      </c>
      <c r="F71" s="22"/>
      <c r="G71" s="23" t="s">
        <v>180</v>
      </c>
      <c r="H71" s="24">
        <v>64080</v>
      </c>
      <c r="I71" s="22"/>
      <c r="J71" s="23" t="s">
        <v>180</v>
      </c>
      <c r="K71" s="55" t="s">
        <v>217</v>
      </c>
      <c r="L71" s="22"/>
      <c r="M71" s="23" t="s">
        <v>180</v>
      </c>
      <c r="N71" s="55" t="s">
        <v>217</v>
      </c>
      <c r="O71" s="22"/>
      <c r="P71" s="23" t="s">
        <v>180</v>
      </c>
      <c r="Q71" s="24">
        <v>114658</v>
      </c>
      <c r="R71" s="22"/>
    </row>
    <row r="72" spans="1:18" x14ac:dyDescent="0.25">
      <c r="A72" s="13"/>
      <c r="B72" s="25" t="s">
        <v>529</v>
      </c>
      <c r="C72" s="17"/>
      <c r="D72" s="35">
        <v>162292</v>
      </c>
      <c r="E72" s="35"/>
      <c r="F72" s="17"/>
      <c r="G72" s="35">
        <v>677997</v>
      </c>
      <c r="H72" s="35"/>
      <c r="I72" s="17"/>
      <c r="J72" s="35">
        <v>6039</v>
      </c>
      <c r="K72" s="35"/>
      <c r="L72" s="17"/>
      <c r="M72" s="68" t="s">
        <v>554</v>
      </c>
      <c r="N72" s="68"/>
      <c r="O72" s="12" t="s">
        <v>242</v>
      </c>
      <c r="P72" s="35">
        <v>758225</v>
      </c>
      <c r="Q72" s="35"/>
      <c r="R72" s="17"/>
    </row>
    <row r="73" spans="1:18" ht="26.25" x14ac:dyDescent="0.25">
      <c r="A73" s="13"/>
      <c r="B73" s="21" t="s">
        <v>531</v>
      </c>
      <c r="C73" s="22"/>
      <c r="D73" s="66">
        <v>90267</v>
      </c>
      <c r="E73" s="66"/>
      <c r="F73" s="22"/>
      <c r="G73" s="66">
        <v>177285</v>
      </c>
      <c r="H73" s="66"/>
      <c r="I73" s="22"/>
      <c r="J73" s="67">
        <v>34</v>
      </c>
      <c r="K73" s="67"/>
      <c r="L73" s="22"/>
      <c r="M73" s="67" t="s">
        <v>217</v>
      </c>
      <c r="N73" s="67"/>
      <c r="O73" s="22"/>
      <c r="P73" s="66">
        <v>267586</v>
      </c>
      <c r="Q73" s="66"/>
      <c r="R73" s="22"/>
    </row>
    <row r="74" spans="1:18" ht="27" thickBot="1" x14ac:dyDescent="0.3">
      <c r="A74" s="13"/>
      <c r="B74" s="25" t="s">
        <v>532</v>
      </c>
      <c r="C74" s="17"/>
      <c r="D74" s="36">
        <v>58232</v>
      </c>
      <c r="E74" s="36"/>
      <c r="F74" s="17"/>
      <c r="G74" s="36">
        <v>99257</v>
      </c>
      <c r="H74" s="36"/>
      <c r="I74" s="17"/>
      <c r="J74" s="36">
        <v>48369</v>
      </c>
      <c r="K74" s="36"/>
      <c r="L74" s="17"/>
      <c r="M74" s="71" t="s">
        <v>555</v>
      </c>
      <c r="N74" s="71"/>
      <c r="O74" s="12" t="s">
        <v>242</v>
      </c>
      <c r="P74" s="36">
        <v>158017</v>
      </c>
      <c r="Q74" s="36"/>
      <c r="R74" s="17"/>
    </row>
    <row r="75" spans="1:18" ht="15.75" thickBot="1" x14ac:dyDescent="0.3">
      <c r="A75" s="13"/>
      <c r="B75" s="54" t="s">
        <v>534</v>
      </c>
      <c r="C75" s="22"/>
      <c r="D75" s="102">
        <v>361369</v>
      </c>
      <c r="E75" s="102"/>
      <c r="F75" s="22"/>
      <c r="G75" s="102">
        <v>1018619</v>
      </c>
      <c r="H75" s="102"/>
      <c r="I75" s="22"/>
      <c r="J75" s="102">
        <v>54442</v>
      </c>
      <c r="K75" s="102"/>
      <c r="L75" s="22"/>
      <c r="M75" s="103" t="s">
        <v>556</v>
      </c>
      <c r="N75" s="103"/>
      <c r="O75" s="23" t="s">
        <v>242</v>
      </c>
      <c r="P75" s="102">
        <v>1298486</v>
      </c>
      <c r="Q75" s="102"/>
      <c r="R75" s="22"/>
    </row>
    <row r="76" spans="1:18" x14ac:dyDescent="0.25">
      <c r="A76" s="13"/>
      <c r="B76" s="29"/>
      <c r="C76" s="17"/>
      <c r="D76" s="96"/>
      <c r="E76" s="96"/>
      <c r="F76" s="17"/>
      <c r="G76" s="96"/>
      <c r="H76" s="96"/>
      <c r="I76" s="17"/>
      <c r="J76" s="96"/>
      <c r="K76" s="96"/>
      <c r="L76" s="17"/>
      <c r="M76" s="96"/>
      <c r="N76" s="96"/>
      <c r="O76" s="17"/>
      <c r="P76" s="96"/>
      <c r="Q76" s="96"/>
      <c r="R76" s="17"/>
    </row>
    <row r="77" spans="1:18" x14ac:dyDescent="0.25">
      <c r="A77" s="13"/>
      <c r="B77" s="21" t="s">
        <v>536</v>
      </c>
      <c r="C77" s="22"/>
      <c r="D77" s="66">
        <v>575356</v>
      </c>
      <c r="E77" s="66"/>
      <c r="F77" s="22"/>
      <c r="G77" s="66">
        <v>84053</v>
      </c>
      <c r="H77" s="66"/>
      <c r="I77" s="22"/>
      <c r="J77" s="67" t="s">
        <v>217</v>
      </c>
      <c r="K77" s="67"/>
      <c r="L77" s="22"/>
      <c r="M77" s="67" t="s">
        <v>557</v>
      </c>
      <c r="N77" s="67"/>
      <c r="O77" s="23" t="s">
        <v>242</v>
      </c>
      <c r="P77" s="66">
        <v>619226</v>
      </c>
      <c r="Q77" s="66"/>
      <c r="R77" s="22"/>
    </row>
    <row r="78" spans="1:18" x14ac:dyDescent="0.25">
      <c r="A78" s="13"/>
      <c r="B78" s="25" t="s">
        <v>512</v>
      </c>
      <c r="C78" s="17"/>
      <c r="D78" s="35">
        <v>107448</v>
      </c>
      <c r="E78" s="35"/>
      <c r="F78" s="17"/>
      <c r="G78" s="35">
        <v>6885</v>
      </c>
      <c r="H78" s="35"/>
      <c r="I78" s="17"/>
      <c r="J78" s="68" t="s">
        <v>217</v>
      </c>
      <c r="K78" s="68"/>
      <c r="L78" s="17"/>
      <c r="M78" s="68" t="s">
        <v>217</v>
      </c>
      <c r="N78" s="68"/>
      <c r="O78" s="17"/>
      <c r="P78" s="35">
        <v>114333</v>
      </c>
      <c r="Q78" s="35"/>
      <c r="R78" s="17"/>
    </row>
    <row r="79" spans="1:18" x14ac:dyDescent="0.25">
      <c r="A79" s="13"/>
      <c r="B79" s="21" t="s">
        <v>538</v>
      </c>
      <c r="C79" s="22"/>
      <c r="D79" s="66">
        <v>114677</v>
      </c>
      <c r="E79" s="66"/>
      <c r="F79" s="22"/>
      <c r="G79" s="66">
        <v>3181</v>
      </c>
      <c r="H79" s="66"/>
      <c r="I79" s="22"/>
      <c r="J79" s="67" t="s">
        <v>217</v>
      </c>
      <c r="K79" s="67"/>
      <c r="L79" s="22"/>
      <c r="M79" s="67" t="s">
        <v>217</v>
      </c>
      <c r="N79" s="67"/>
      <c r="O79" s="22"/>
      <c r="P79" s="66">
        <v>117858</v>
      </c>
      <c r="Q79" s="66"/>
      <c r="R79" s="22"/>
    </row>
    <row r="80" spans="1:18" ht="26.25" x14ac:dyDescent="0.25">
      <c r="A80" s="13"/>
      <c r="B80" s="25" t="s">
        <v>539</v>
      </c>
      <c r="C80" s="17"/>
      <c r="D80" s="35">
        <v>422448</v>
      </c>
      <c r="E80" s="35"/>
      <c r="F80" s="17"/>
      <c r="G80" s="68" t="s">
        <v>217</v>
      </c>
      <c r="H80" s="68"/>
      <c r="I80" s="17"/>
      <c r="J80" s="35">
        <v>23462</v>
      </c>
      <c r="K80" s="35"/>
      <c r="L80" s="17"/>
      <c r="M80" s="68" t="s">
        <v>558</v>
      </c>
      <c r="N80" s="68"/>
      <c r="O80" s="12" t="s">
        <v>242</v>
      </c>
      <c r="P80" s="68" t="s">
        <v>217</v>
      </c>
      <c r="Q80" s="68"/>
      <c r="R80" s="17"/>
    </row>
    <row r="81" spans="1:18" x14ac:dyDescent="0.25">
      <c r="A81" s="13"/>
      <c r="B81" s="57"/>
      <c r="C81" s="22"/>
      <c r="D81" s="65"/>
      <c r="E81" s="65"/>
      <c r="F81" s="22"/>
      <c r="G81" s="65"/>
      <c r="H81" s="65"/>
      <c r="I81" s="22"/>
      <c r="J81" s="65"/>
      <c r="K81" s="65"/>
      <c r="L81" s="22"/>
      <c r="M81" s="65"/>
      <c r="N81" s="65"/>
      <c r="O81" s="22"/>
      <c r="P81" s="65"/>
      <c r="Q81" s="65"/>
      <c r="R81" s="22"/>
    </row>
    <row r="82" spans="1:18" x14ac:dyDescent="0.25">
      <c r="A82" s="13"/>
      <c r="B82" s="25" t="s">
        <v>317</v>
      </c>
      <c r="C82" s="17"/>
      <c r="D82" s="37"/>
      <c r="E82" s="37"/>
      <c r="F82" s="17"/>
      <c r="G82" s="37"/>
      <c r="H82" s="37"/>
      <c r="I82" s="17"/>
      <c r="J82" s="37"/>
      <c r="K82" s="37"/>
      <c r="L82" s="17"/>
      <c r="M82" s="37"/>
      <c r="N82" s="37"/>
      <c r="O82" s="17"/>
      <c r="P82" s="37"/>
      <c r="Q82" s="37"/>
      <c r="R82" s="17"/>
    </row>
    <row r="83" spans="1:18" x14ac:dyDescent="0.25">
      <c r="A83" s="13"/>
      <c r="B83" s="57"/>
      <c r="C83" s="22"/>
      <c r="D83" s="65"/>
      <c r="E83" s="65"/>
      <c r="F83" s="22"/>
      <c r="G83" s="65"/>
      <c r="H83" s="65"/>
      <c r="I83" s="22"/>
      <c r="J83" s="65"/>
      <c r="K83" s="65"/>
      <c r="L83" s="22"/>
      <c r="M83" s="65"/>
      <c r="N83" s="65"/>
      <c r="O83" s="22"/>
      <c r="P83" s="65"/>
      <c r="Q83" s="65"/>
      <c r="R83" s="22"/>
    </row>
    <row r="84" spans="1:18" ht="15.75" thickBot="1" x14ac:dyDescent="0.3">
      <c r="A84" s="13"/>
      <c r="B84" s="25" t="s">
        <v>541</v>
      </c>
      <c r="C84" s="17"/>
      <c r="D84" s="36">
        <v>1247535</v>
      </c>
      <c r="E84" s="36"/>
      <c r="F84" s="17"/>
      <c r="G84" s="36">
        <v>2133660</v>
      </c>
      <c r="H84" s="36"/>
      <c r="I84" s="17"/>
      <c r="J84" s="36">
        <v>27906</v>
      </c>
      <c r="K84" s="36"/>
      <c r="L84" s="17"/>
      <c r="M84" s="71" t="s">
        <v>559</v>
      </c>
      <c r="N84" s="71"/>
      <c r="O84" s="12" t="s">
        <v>242</v>
      </c>
      <c r="P84" s="36">
        <v>1247535</v>
      </c>
      <c r="Q84" s="36"/>
      <c r="R84" s="17"/>
    </row>
    <row r="85" spans="1:18" ht="15.75" thickBot="1" x14ac:dyDescent="0.3">
      <c r="A85" s="13"/>
      <c r="B85" s="57"/>
      <c r="C85" s="22"/>
      <c r="D85" s="31" t="s">
        <v>180</v>
      </c>
      <c r="E85" s="28">
        <v>2828833</v>
      </c>
      <c r="F85" s="22"/>
      <c r="G85" s="31" t="s">
        <v>180</v>
      </c>
      <c r="H85" s="28">
        <v>3246398</v>
      </c>
      <c r="I85" s="22"/>
      <c r="J85" s="31" t="s">
        <v>180</v>
      </c>
      <c r="K85" s="28">
        <v>105810</v>
      </c>
      <c r="L85" s="22"/>
      <c r="M85" s="31" t="s">
        <v>180</v>
      </c>
      <c r="N85" s="61" t="s">
        <v>553</v>
      </c>
      <c r="O85" s="23" t="s">
        <v>242</v>
      </c>
      <c r="P85" s="31" t="s">
        <v>180</v>
      </c>
      <c r="Q85" s="28">
        <v>3397438</v>
      </c>
      <c r="R85" s="22"/>
    </row>
    <row r="86" spans="1:18" ht="15.75" thickTop="1" x14ac:dyDescent="0.25">
      <c r="A86" s="13"/>
      <c r="B86" s="41"/>
      <c r="C86" s="41"/>
      <c r="D86" s="41"/>
      <c r="E86" s="41"/>
      <c r="F86" s="41"/>
      <c r="G86" s="41"/>
      <c r="H86" s="41"/>
      <c r="I86" s="41"/>
      <c r="J86" s="41"/>
      <c r="K86" s="41"/>
      <c r="L86" s="41"/>
      <c r="M86" s="41"/>
      <c r="N86" s="41"/>
      <c r="O86" s="41"/>
      <c r="P86" s="41"/>
      <c r="Q86" s="41"/>
      <c r="R86" s="41"/>
    </row>
    <row r="87" spans="1:18" ht="15" customHeight="1" x14ac:dyDescent="0.25">
      <c r="A87" s="13" t="s">
        <v>730</v>
      </c>
      <c r="B87" s="39" t="s">
        <v>4</v>
      </c>
      <c r="C87" s="39"/>
      <c r="D87" s="39"/>
      <c r="E87" s="39"/>
      <c r="F87" s="39"/>
      <c r="G87" s="39"/>
      <c r="H87" s="39"/>
      <c r="I87" s="39"/>
      <c r="J87" s="39"/>
      <c r="K87" s="39"/>
      <c r="L87" s="39"/>
      <c r="M87" s="39"/>
      <c r="N87" s="39"/>
      <c r="O87" s="39"/>
      <c r="P87" s="39"/>
      <c r="Q87" s="39"/>
      <c r="R87" s="39"/>
    </row>
    <row r="88" spans="1:18" x14ac:dyDescent="0.25">
      <c r="A88" s="13"/>
      <c r="B88" s="41"/>
      <c r="C88" s="41"/>
      <c r="D88" s="41"/>
      <c r="E88" s="41"/>
      <c r="F88" s="41"/>
      <c r="G88" s="41"/>
      <c r="H88" s="41"/>
      <c r="I88" s="41"/>
      <c r="J88" s="41"/>
      <c r="K88" s="41"/>
      <c r="L88" s="41"/>
      <c r="M88" s="41"/>
      <c r="N88" s="41"/>
      <c r="O88" s="41"/>
      <c r="P88" s="41"/>
      <c r="Q88" s="41"/>
      <c r="R88" s="41"/>
    </row>
    <row r="89" spans="1:18" x14ac:dyDescent="0.25">
      <c r="A89" s="13"/>
      <c r="B89" s="119" t="s">
        <v>560</v>
      </c>
      <c r="C89" s="119"/>
      <c r="D89" s="119"/>
      <c r="E89" s="119"/>
      <c r="F89" s="119"/>
      <c r="G89" s="119"/>
      <c r="H89" s="119"/>
      <c r="I89" s="119"/>
      <c r="J89" s="119"/>
      <c r="K89" s="119"/>
      <c r="L89" s="119"/>
      <c r="M89" s="119"/>
      <c r="N89" s="119"/>
      <c r="O89" s="119"/>
      <c r="P89" s="119"/>
      <c r="Q89" s="119"/>
      <c r="R89" s="119"/>
    </row>
    <row r="90" spans="1:18" x14ac:dyDescent="0.25">
      <c r="A90" s="13"/>
      <c r="B90" s="119" t="s">
        <v>561</v>
      </c>
      <c r="C90" s="119"/>
      <c r="D90" s="119"/>
      <c r="E90" s="119"/>
      <c r="F90" s="119"/>
      <c r="G90" s="119"/>
      <c r="H90" s="119"/>
      <c r="I90" s="119"/>
      <c r="J90" s="119"/>
      <c r="K90" s="119"/>
      <c r="L90" s="119"/>
      <c r="M90" s="119"/>
      <c r="N90" s="119"/>
      <c r="O90" s="119"/>
      <c r="P90" s="119"/>
      <c r="Q90" s="119"/>
      <c r="R90" s="119"/>
    </row>
    <row r="91" spans="1:18" x14ac:dyDescent="0.25">
      <c r="A91" s="13"/>
      <c r="B91" s="119" t="s">
        <v>259</v>
      </c>
      <c r="C91" s="119"/>
      <c r="D91" s="119"/>
      <c r="E91" s="119"/>
      <c r="F91" s="119"/>
      <c r="G91" s="119"/>
      <c r="H91" s="119"/>
      <c r="I91" s="119"/>
      <c r="J91" s="119"/>
      <c r="K91" s="119"/>
      <c r="L91" s="119"/>
      <c r="M91" s="119"/>
      <c r="N91" s="119"/>
      <c r="O91" s="119"/>
      <c r="P91" s="119"/>
      <c r="Q91" s="119"/>
      <c r="R91" s="119"/>
    </row>
    <row r="92" spans="1:18" x14ac:dyDescent="0.25">
      <c r="A92" s="13"/>
      <c r="B92" s="41"/>
      <c r="C92" s="41"/>
      <c r="D92" s="41"/>
      <c r="E92" s="41"/>
      <c r="F92" s="41"/>
      <c r="G92" s="41"/>
      <c r="H92" s="41"/>
      <c r="I92" s="41"/>
      <c r="J92" s="41"/>
      <c r="K92" s="41"/>
      <c r="L92" s="41"/>
      <c r="M92" s="41"/>
      <c r="N92" s="41"/>
      <c r="O92" s="41"/>
      <c r="P92" s="41"/>
      <c r="Q92" s="41"/>
      <c r="R92" s="41"/>
    </row>
    <row r="93" spans="1:18" x14ac:dyDescent="0.25">
      <c r="A93" s="13"/>
      <c r="B93" s="98"/>
      <c r="C93" s="62"/>
      <c r="D93" s="33" t="s">
        <v>501</v>
      </c>
      <c r="E93" s="33"/>
      <c r="F93" s="62"/>
      <c r="G93" s="33" t="s">
        <v>503</v>
      </c>
      <c r="H93" s="33"/>
      <c r="I93" s="62"/>
      <c r="J93" s="33" t="s">
        <v>505</v>
      </c>
      <c r="K93" s="33"/>
      <c r="L93" s="62"/>
      <c r="M93" s="33" t="s">
        <v>506</v>
      </c>
      <c r="N93" s="33"/>
      <c r="O93" s="62"/>
      <c r="P93" s="33" t="s">
        <v>109</v>
      </c>
      <c r="Q93" s="33"/>
      <c r="R93" s="62"/>
    </row>
    <row r="94" spans="1:18" x14ac:dyDescent="0.25">
      <c r="A94" s="13"/>
      <c r="B94" s="98"/>
      <c r="C94" s="62"/>
      <c r="D94" s="33" t="s">
        <v>502</v>
      </c>
      <c r="E94" s="33"/>
      <c r="F94" s="62"/>
      <c r="G94" s="33" t="s">
        <v>504</v>
      </c>
      <c r="H94" s="33"/>
      <c r="I94" s="62"/>
      <c r="J94" s="33" t="s">
        <v>503</v>
      </c>
      <c r="K94" s="33"/>
      <c r="L94" s="62"/>
      <c r="M94" s="33"/>
      <c r="N94" s="33"/>
      <c r="O94" s="62"/>
      <c r="P94" s="33" t="s">
        <v>443</v>
      </c>
      <c r="Q94" s="33"/>
      <c r="R94" s="62"/>
    </row>
    <row r="95" spans="1:18" ht="15.75" thickBot="1" x14ac:dyDescent="0.3">
      <c r="A95" s="13"/>
      <c r="B95" s="98"/>
      <c r="C95" s="62"/>
      <c r="D95" s="99"/>
      <c r="E95" s="99"/>
      <c r="F95" s="62"/>
      <c r="G95" s="99"/>
      <c r="H95" s="99"/>
      <c r="I95" s="62"/>
      <c r="J95" s="34" t="s">
        <v>504</v>
      </c>
      <c r="K95" s="34"/>
      <c r="L95" s="62"/>
      <c r="M95" s="34"/>
      <c r="N95" s="34"/>
      <c r="O95" s="62"/>
      <c r="P95" s="99"/>
      <c r="Q95" s="99"/>
      <c r="R95" s="62"/>
    </row>
    <row r="96" spans="1:18" x14ac:dyDescent="0.25">
      <c r="A96" s="13"/>
      <c r="B96" s="29"/>
      <c r="C96" s="17"/>
      <c r="D96" s="96"/>
      <c r="E96" s="96"/>
      <c r="F96" s="17"/>
      <c r="G96" s="96"/>
      <c r="H96" s="96"/>
      <c r="I96" s="17"/>
      <c r="J96" s="96"/>
      <c r="K96" s="96"/>
      <c r="L96" s="17"/>
      <c r="M96" s="96"/>
      <c r="N96" s="96"/>
      <c r="O96" s="17"/>
      <c r="P96" s="96"/>
      <c r="Q96" s="96"/>
      <c r="R96" s="17"/>
    </row>
    <row r="97" spans="1:18" x14ac:dyDescent="0.25">
      <c r="A97" s="13"/>
      <c r="B97" s="21" t="s">
        <v>80</v>
      </c>
      <c r="C97" s="22"/>
      <c r="D97" s="23" t="s">
        <v>180</v>
      </c>
      <c r="E97" s="24">
        <v>207944</v>
      </c>
      <c r="F97" s="22"/>
      <c r="G97" s="23" t="s">
        <v>180</v>
      </c>
      <c r="H97" s="24">
        <v>918146</v>
      </c>
      <c r="I97" s="22"/>
      <c r="J97" s="67" t="s">
        <v>217</v>
      </c>
      <c r="K97" s="67"/>
      <c r="L97" s="22"/>
      <c r="M97" s="23" t="s">
        <v>180</v>
      </c>
      <c r="N97" s="55" t="s">
        <v>562</v>
      </c>
      <c r="O97" s="23" t="s">
        <v>242</v>
      </c>
      <c r="P97" s="23" t="s">
        <v>180</v>
      </c>
      <c r="Q97" s="24">
        <v>1084510</v>
      </c>
      <c r="R97" s="22"/>
    </row>
    <row r="98" spans="1:18" ht="15.75" thickBot="1" x14ac:dyDescent="0.3">
      <c r="A98" s="13"/>
      <c r="B98" s="25" t="s">
        <v>563</v>
      </c>
      <c r="C98" s="17"/>
      <c r="D98" s="36">
        <v>177877</v>
      </c>
      <c r="E98" s="36"/>
      <c r="F98" s="17"/>
      <c r="G98" s="36">
        <v>827097</v>
      </c>
      <c r="H98" s="36"/>
      <c r="I98" s="17"/>
      <c r="J98" s="71" t="s">
        <v>564</v>
      </c>
      <c r="K98" s="71"/>
      <c r="L98" s="12" t="s">
        <v>242</v>
      </c>
      <c r="M98" s="71" t="s">
        <v>562</v>
      </c>
      <c r="N98" s="71"/>
      <c r="O98" s="12" t="s">
        <v>242</v>
      </c>
      <c r="P98" s="36">
        <v>954979</v>
      </c>
      <c r="Q98" s="36"/>
      <c r="R98" s="17"/>
    </row>
    <row r="99" spans="1:18" x14ac:dyDescent="0.25">
      <c r="A99" s="13"/>
      <c r="B99" s="57"/>
      <c r="C99" s="22"/>
      <c r="D99" s="93"/>
      <c r="E99" s="93"/>
      <c r="F99" s="22"/>
      <c r="G99" s="93"/>
      <c r="H99" s="93"/>
      <c r="I99" s="22"/>
      <c r="J99" s="93"/>
      <c r="K99" s="93"/>
      <c r="L99" s="22"/>
      <c r="M99" s="93"/>
      <c r="N99" s="93"/>
      <c r="O99" s="22"/>
      <c r="P99" s="93"/>
      <c r="Q99" s="93"/>
      <c r="R99" s="22"/>
    </row>
    <row r="100" spans="1:18" x14ac:dyDescent="0.25">
      <c r="A100" s="13"/>
      <c r="B100" s="25" t="s">
        <v>565</v>
      </c>
      <c r="C100" s="17"/>
      <c r="D100" s="12" t="s">
        <v>180</v>
      </c>
      <c r="E100" s="26">
        <v>30067</v>
      </c>
      <c r="F100" s="17"/>
      <c r="G100" s="35">
        <v>91049</v>
      </c>
      <c r="H100" s="35"/>
      <c r="I100" s="17"/>
      <c r="J100" s="35">
        <v>8415</v>
      </c>
      <c r="K100" s="35"/>
      <c r="L100" s="17"/>
      <c r="M100" s="68" t="s">
        <v>217</v>
      </c>
      <c r="N100" s="68"/>
      <c r="O100" s="17"/>
      <c r="P100" s="35">
        <v>129531</v>
      </c>
      <c r="Q100" s="35"/>
      <c r="R100" s="17"/>
    </row>
    <row r="101" spans="1:18" x14ac:dyDescent="0.25">
      <c r="A101" s="13"/>
      <c r="B101" s="57"/>
      <c r="C101" s="22"/>
      <c r="D101" s="65"/>
      <c r="E101" s="65"/>
      <c r="F101" s="22"/>
      <c r="G101" s="65"/>
      <c r="H101" s="65"/>
      <c r="I101" s="22"/>
      <c r="J101" s="65"/>
      <c r="K101" s="65"/>
      <c r="L101" s="22"/>
      <c r="M101" s="65"/>
      <c r="N101" s="65"/>
      <c r="O101" s="22"/>
      <c r="P101" s="65"/>
      <c r="Q101" s="65"/>
      <c r="R101" s="22"/>
    </row>
    <row r="102" spans="1:18" ht="15.75" thickBot="1" x14ac:dyDescent="0.3">
      <c r="A102" s="13"/>
      <c r="B102" s="25" t="s">
        <v>566</v>
      </c>
      <c r="C102" s="17"/>
      <c r="D102" s="36">
        <v>18985</v>
      </c>
      <c r="E102" s="36"/>
      <c r="F102" s="17"/>
      <c r="G102" s="36">
        <v>44625</v>
      </c>
      <c r="H102" s="36"/>
      <c r="I102" s="17"/>
      <c r="J102" s="71">
        <v>478</v>
      </c>
      <c r="K102" s="71"/>
      <c r="L102" s="17"/>
      <c r="M102" s="71" t="s">
        <v>217</v>
      </c>
      <c r="N102" s="71"/>
      <c r="O102" s="17"/>
      <c r="P102" s="36">
        <v>64088</v>
      </c>
      <c r="Q102" s="36"/>
      <c r="R102" s="17"/>
    </row>
    <row r="103" spans="1:18" x14ac:dyDescent="0.25">
      <c r="A103" s="13"/>
      <c r="B103" s="57"/>
      <c r="C103" s="22"/>
      <c r="D103" s="93"/>
      <c r="E103" s="93"/>
      <c r="F103" s="22"/>
      <c r="G103" s="93"/>
      <c r="H103" s="93"/>
      <c r="I103" s="22"/>
      <c r="J103" s="93"/>
      <c r="K103" s="93"/>
      <c r="L103" s="22"/>
      <c r="M103" s="93"/>
      <c r="N103" s="93"/>
      <c r="O103" s="22"/>
      <c r="P103" s="93"/>
      <c r="Q103" s="93"/>
      <c r="R103" s="22"/>
    </row>
    <row r="104" spans="1:18" ht="26.25" x14ac:dyDescent="0.25">
      <c r="A104" s="13"/>
      <c r="B104" s="25" t="s">
        <v>84</v>
      </c>
      <c r="C104" s="17"/>
      <c r="D104" s="35">
        <v>11082</v>
      </c>
      <c r="E104" s="35"/>
      <c r="F104" s="17"/>
      <c r="G104" s="35">
        <v>46424</v>
      </c>
      <c r="H104" s="35"/>
      <c r="I104" s="17"/>
      <c r="J104" s="35">
        <v>7937</v>
      </c>
      <c r="K104" s="35"/>
      <c r="L104" s="17"/>
      <c r="M104" s="68" t="s">
        <v>217</v>
      </c>
      <c r="N104" s="68"/>
      <c r="O104" s="17"/>
      <c r="P104" s="35">
        <v>65443</v>
      </c>
      <c r="Q104" s="35"/>
      <c r="R104" s="17"/>
    </row>
    <row r="105" spans="1:18" x14ac:dyDescent="0.25">
      <c r="A105" s="13"/>
      <c r="B105" s="57"/>
      <c r="C105" s="22"/>
      <c r="D105" s="65"/>
      <c r="E105" s="65"/>
      <c r="F105" s="22"/>
      <c r="G105" s="65"/>
      <c r="H105" s="65"/>
      <c r="I105" s="22"/>
      <c r="J105" s="65"/>
      <c r="K105" s="65"/>
      <c r="L105" s="22"/>
      <c r="M105" s="65"/>
      <c r="N105" s="65"/>
      <c r="O105" s="22"/>
      <c r="P105" s="65"/>
      <c r="Q105" s="65"/>
      <c r="R105" s="22"/>
    </row>
    <row r="106" spans="1:18" x14ac:dyDescent="0.25">
      <c r="A106" s="13"/>
      <c r="B106" s="25" t="s">
        <v>567</v>
      </c>
      <c r="C106" s="17"/>
      <c r="D106" s="35">
        <v>31748</v>
      </c>
      <c r="E106" s="35"/>
      <c r="F106" s="17"/>
      <c r="G106" s="68" t="s">
        <v>217</v>
      </c>
      <c r="H106" s="68"/>
      <c r="I106" s="17"/>
      <c r="J106" s="68" t="s">
        <v>217</v>
      </c>
      <c r="K106" s="68"/>
      <c r="L106" s="17"/>
      <c r="M106" s="68" t="s">
        <v>568</v>
      </c>
      <c r="N106" s="68"/>
      <c r="O106" s="12" t="s">
        <v>242</v>
      </c>
      <c r="P106" s="68" t="s">
        <v>217</v>
      </c>
      <c r="Q106" s="68"/>
      <c r="R106" s="17"/>
    </row>
    <row r="107" spans="1:18" x14ac:dyDescent="0.25">
      <c r="A107" s="13"/>
      <c r="B107" s="21" t="s">
        <v>569</v>
      </c>
      <c r="C107" s="22"/>
      <c r="D107" s="67" t="s">
        <v>570</v>
      </c>
      <c r="E107" s="67"/>
      <c r="F107" s="23" t="s">
        <v>242</v>
      </c>
      <c r="G107" s="67" t="s">
        <v>571</v>
      </c>
      <c r="H107" s="67"/>
      <c r="I107" s="23" t="s">
        <v>242</v>
      </c>
      <c r="J107" s="67">
        <v>128</v>
      </c>
      <c r="K107" s="67"/>
      <c r="L107" s="22"/>
      <c r="M107" s="67" t="s">
        <v>217</v>
      </c>
      <c r="N107" s="67"/>
      <c r="O107" s="22"/>
      <c r="P107" s="67" t="s">
        <v>572</v>
      </c>
      <c r="Q107" s="67"/>
      <c r="R107" s="23" t="s">
        <v>242</v>
      </c>
    </row>
    <row r="108" spans="1:18" ht="15.75" thickBot="1" x14ac:dyDescent="0.3">
      <c r="A108" s="13"/>
      <c r="B108" s="25" t="s">
        <v>573</v>
      </c>
      <c r="C108" s="17"/>
      <c r="D108" s="71" t="s">
        <v>574</v>
      </c>
      <c r="E108" s="71"/>
      <c r="F108" s="12" t="s">
        <v>242</v>
      </c>
      <c r="G108" s="71" t="s">
        <v>575</v>
      </c>
      <c r="H108" s="71"/>
      <c r="I108" s="12" t="s">
        <v>242</v>
      </c>
      <c r="J108" s="71" t="s">
        <v>217</v>
      </c>
      <c r="K108" s="71"/>
      <c r="L108" s="17"/>
      <c r="M108" s="71" t="s">
        <v>217</v>
      </c>
      <c r="N108" s="71"/>
      <c r="O108" s="17"/>
      <c r="P108" s="71" t="s">
        <v>576</v>
      </c>
      <c r="Q108" s="71"/>
      <c r="R108" s="12" t="s">
        <v>242</v>
      </c>
    </row>
    <row r="109" spans="1:18" x14ac:dyDescent="0.25">
      <c r="A109" s="13"/>
      <c r="B109" s="57"/>
      <c r="C109" s="22"/>
      <c r="D109" s="93"/>
      <c r="E109" s="93"/>
      <c r="F109" s="22"/>
      <c r="G109" s="93"/>
      <c r="H109" s="93"/>
      <c r="I109" s="22"/>
      <c r="J109" s="93"/>
      <c r="K109" s="93"/>
      <c r="L109" s="22"/>
      <c r="M109" s="93"/>
      <c r="N109" s="93"/>
      <c r="O109" s="22"/>
      <c r="P109" s="93"/>
      <c r="Q109" s="93"/>
      <c r="R109" s="22"/>
    </row>
    <row r="110" spans="1:18" x14ac:dyDescent="0.25">
      <c r="A110" s="13"/>
      <c r="B110" s="25" t="s">
        <v>577</v>
      </c>
      <c r="C110" s="17"/>
      <c r="D110" s="35">
        <v>26337</v>
      </c>
      <c r="E110" s="35"/>
      <c r="F110" s="17"/>
      <c r="G110" s="35">
        <v>44958</v>
      </c>
      <c r="H110" s="35"/>
      <c r="I110" s="17"/>
      <c r="J110" s="35">
        <v>8065</v>
      </c>
      <c r="K110" s="35"/>
      <c r="L110" s="17"/>
      <c r="M110" s="68" t="s">
        <v>568</v>
      </c>
      <c r="N110" s="68"/>
      <c r="O110" s="12" t="s">
        <v>242</v>
      </c>
      <c r="P110" s="35">
        <v>47612</v>
      </c>
      <c r="Q110" s="35"/>
      <c r="R110" s="17"/>
    </row>
    <row r="111" spans="1:18" x14ac:dyDescent="0.25">
      <c r="A111" s="13"/>
      <c r="B111" s="57"/>
      <c r="C111" s="22"/>
      <c r="D111" s="65"/>
      <c r="E111" s="65"/>
      <c r="F111" s="22"/>
      <c r="G111" s="65"/>
      <c r="H111" s="65"/>
      <c r="I111" s="22"/>
      <c r="J111" s="65"/>
      <c r="K111" s="65"/>
      <c r="L111" s="22"/>
      <c r="M111" s="65"/>
      <c r="N111" s="65"/>
      <c r="O111" s="22"/>
      <c r="P111" s="65"/>
      <c r="Q111" s="65"/>
      <c r="R111" s="22"/>
    </row>
    <row r="112" spans="1:18" ht="15.75" thickBot="1" x14ac:dyDescent="0.3">
      <c r="A112" s="13"/>
      <c r="B112" s="25" t="s">
        <v>578</v>
      </c>
      <c r="C112" s="17"/>
      <c r="D112" s="36">
        <v>2208</v>
      </c>
      <c r="E112" s="36"/>
      <c r="F112" s="17"/>
      <c r="G112" s="71" t="s">
        <v>579</v>
      </c>
      <c r="H112" s="71"/>
      <c r="I112" s="12" t="s">
        <v>242</v>
      </c>
      <c r="J112" s="71" t="s">
        <v>580</v>
      </c>
      <c r="K112" s="71"/>
      <c r="L112" s="12" t="s">
        <v>242</v>
      </c>
      <c r="M112" s="71" t="s">
        <v>217</v>
      </c>
      <c r="N112" s="71"/>
      <c r="O112" s="17"/>
      <c r="P112" s="71" t="s">
        <v>581</v>
      </c>
      <c r="Q112" s="71"/>
      <c r="R112" s="12" t="s">
        <v>242</v>
      </c>
    </row>
    <row r="113" spans="1:18" x14ac:dyDescent="0.25">
      <c r="A113" s="13"/>
      <c r="B113" s="57"/>
      <c r="C113" s="22"/>
      <c r="D113" s="93"/>
      <c r="E113" s="93"/>
      <c r="F113" s="22"/>
      <c r="G113" s="93"/>
      <c r="H113" s="93"/>
      <c r="I113" s="22"/>
      <c r="J113" s="93"/>
      <c r="K113" s="93"/>
      <c r="L113" s="22"/>
      <c r="M113" s="93"/>
      <c r="N113" s="93"/>
      <c r="O113" s="22"/>
      <c r="P113" s="93"/>
      <c r="Q113" s="93"/>
      <c r="R113" s="22"/>
    </row>
    <row r="114" spans="1:18" ht="15.75" thickBot="1" x14ac:dyDescent="0.3">
      <c r="A114" s="13"/>
      <c r="B114" s="25" t="s">
        <v>582</v>
      </c>
      <c r="C114" s="17"/>
      <c r="D114" s="44" t="s">
        <v>180</v>
      </c>
      <c r="E114" s="104">
        <v>28545</v>
      </c>
      <c r="F114" s="17"/>
      <c r="G114" s="44" t="s">
        <v>180</v>
      </c>
      <c r="H114" s="104">
        <v>26896</v>
      </c>
      <c r="I114" s="17"/>
      <c r="J114" s="44" t="s">
        <v>180</v>
      </c>
      <c r="K114" s="104">
        <v>4852</v>
      </c>
      <c r="L114" s="17"/>
      <c r="M114" s="44" t="s">
        <v>180</v>
      </c>
      <c r="N114" s="105" t="s">
        <v>568</v>
      </c>
      <c r="O114" s="12" t="s">
        <v>242</v>
      </c>
      <c r="P114" s="44" t="s">
        <v>180</v>
      </c>
      <c r="Q114" s="104">
        <v>28545</v>
      </c>
      <c r="R114" s="17"/>
    </row>
    <row r="115" spans="1:18" ht="15.75" thickTop="1" x14ac:dyDescent="0.25">
      <c r="A115" s="13"/>
      <c r="B115" s="57"/>
      <c r="C115" s="22"/>
      <c r="D115" s="70"/>
      <c r="E115" s="70"/>
      <c r="F115" s="22"/>
      <c r="G115" s="70"/>
      <c r="H115" s="70"/>
      <c r="I115" s="22"/>
      <c r="J115" s="70"/>
      <c r="K115" s="70"/>
      <c r="L115" s="22"/>
      <c r="M115" s="70"/>
      <c r="N115" s="70"/>
      <c r="O115" s="22"/>
      <c r="P115" s="70"/>
      <c r="Q115" s="70"/>
      <c r="R115" s="22"/>
    </row>
    <row r="116" spans="1:18" x14ac:dyDescent="0.25">
      <c r="A116" s="13"/>
      <c r="B116" s="25" t="s">
        <v>583</v>
      </c>
      <c r="C116" s="17"/>
      <c r="D116" s="37"/>
      <c r="E116" s="37"/>
      <c r="F116" s="17"/>
      <c r="G116" s="37"/>
      <c r="H116" s="37"/>
      <c r="I116" s="17"/>
      <c r="J116" s="37"/>
      <c r="K116" s="37"/>
      <c r="L116" s="17"/>
      <c r="M116" s="37"/>
      <c r="N116" s="37"/>
      <c r="O116" s="17"/>
      <c r="P116" s="37"/>
      <c r="Q116" s="37"/>
      <c r="R116" s="17"/>
    </row>
    <row r="117" spans="1:18" x14ac:dyDescent="0.25">
      <c r="A117" s="13"/>
      <c r="B117" s="57"/>
      <c r="C117" s="22"/>
      <c r="D117" s="65"/>
      <c r="E117" s="65"/>
      <c r="F117" s="22"/>
      <c r="G117" s="65"/>
      <c r="H117" s="65"/>
      <c r="I117" s="22"/>
      <c r="J117" s="65"/>
      <c r="K117" s="65"/>
      <c r="L117" s="22"/>
      <c r="M117" s="65"/>
      <c r="N117" s="65"/>
      <c r="O117" s="22"/>
      <c r="P117" s="65"/>
      <c r="Q117" s="65"/>
      <c r="R117" s="22"/>
    </row>
    <row r="118" spans="1:18" ht="26.25" x14ac:dyDescent="0.25">
      <c r="A118" s="13"/>
      <c r="B118" s="11" t="s">
        <v>584</v>
      </c>
      <c r="C118" s="17"/>
      <c r="D118" s="68">
        <v>340</v>
      </c>
      <c r="E118" s="68"/>
      <c r="F118" s="17"/>
      <c r="G118" s="68" t="s">
        <v>217</v>
      </c>
      <c r="H118" s="68"/>
      <c r="I118" s="17"/>
      <c r="J118" s="68" t="s">
        <v>217</v>
      </c>
      <c r="K118" s="68"/>
      <c r="L118" s="17"/>
      <c r="M118" s="68" t="s">
        <v>585</v>
      </c>
      <c r="N118" s="68"/>
      <c r="O118" s="12" t="s">
        <v>242</v>
      </c>
      <c r="P118" s="68" t="s">
        <v>217</v>
      </c>
      <c r="Q118" s="68"/>
      <c r="R118" s="17"/>
    </row>
    <row r="119" spans="1:18" x14ac:dyDescent="0.25">
      <c r="A119" s="13"/>
      <c r="B119" s="54" t="s">
        <v>99</v>
      </c>
      <c r="C119" s="22"/>
      <c r="D119" s="108" t="s">
        <v>217</v>
      </c>
      <c r="E119" s="108"/>
      <c r="F119" s="22"/>
      <c r="G119" s="67">
        <v>347</v>
      </c>
      <c r="H119" s="67"/>
      <c r="I119" s="22"/>
      <c r="J119" s="108" t="s">
        <v>217</v>
      </c>
      <c r="K119" s="108"/>
      <c r="L119" s="106"/>
      <c r="M119" s="108" t="s">
        <v>217</v>
      </c>
      <c r="N119" s="108"/>
      <c r="O119" s="22"/>
      <c r="P119" s="67">
        <v>347</v>
      </c>
      <c r="Q119" s="67"/>
      <c r="R119" s="22"/>
    </row>
    <row r="120" spans="1:18" ht="15.75" x14ac:dyDescent="0.25">
      <c r="A120" s="13"/>
      <c r="B120" s="11" t="s">
        <v>100</v>
      </c>
      <c r="C120" s="17"/>
      <c r="D120" s="109" t="s">
        <v>217</v>
      </c>
      <c r="E120" s="109"/>
      <c r="F120" s="17"/>
      <c r="G120" s="68" t="s">
        <v>586</v>
      </c>
      <c r="H120" s="68"/>
      <c r="I120" s="12" t="s">
        <v>242</v>
      </c>
      <c r="J120" s="109" t="s">
        <v>217</v>
      </c>
      <c r="K120" s="109"/>
      <c r="L120" s="107"/>
      <c r="M120" s="109" t="s">
        <v>217</v>
      </c>
      <c r="N120" s="109"/>
      <c r="O120" s="17"/>
      <c r="P120" s="68" t="s">
        <v>586</v>
      </c>
      <c r="Q120" s="68"/>
      <c r="R120" s="12" t="s">
        <v>242</v>
      </c>
    </row>
    <row r="121" spans="1:18" ht="15.75" thickBot="1" x14ac:dyDescent="0.3">
      <c r="A121" s="13"/>
      <c r="B121" s="54" t="s">
        <v>101</v>
      </c>
      <c r="C121" s="22"/>
      <c r="D121" s="69">
        <v>76</v>
      </c>
      <c r="E121" s="69"/>
      <c r="F121" s="22"/>
      <c r="G121" s="69" t="s">
        <v>217</v>
      </c>
      <c r="H121" s="69"/>
      <c r="I121" s="22"/>
      <c r="J121" s="110" t="s">
        <v>217</v>
      </c>
      <c r="K121" s="110"/>
      <c r="L121" s="106"/>
      <c r="M121" s="110" t="s">
        <v>217</v>
      </c>
      <c r="N121" s="110"/>
      <c r="O121" s="22"/>
      <c r="P121" s="69">
        <v>76</v>
      </c>
      <c r="Q121" s="69"/>
      <c r="R121" s="22"/>
    </row>
    <row r="122" spans="1:18" ht="27" thickBot="1" x14ac:dyDescent="0.3">
      <c r="A122" s="13"/>
      <c r="B122" s="11" t="s">
        <v>587</v>
      </c>
      <c r="C122" s="17"/>
      <c r="D122" s="101">
        <v>416</v>
      </c>
      <c r="E122" s="101"/>
      <c r="F122" s="17"/>
      <c r="G122" s="101">
        <v>340</v>
      </c>
      <c r="H122" s="101"/>
      <c r="I122" s="17"/>
      <c r="J122" s="101" t="s">
        <v>217</v>
      </c>
      <c r="K122" s="101"/>
      <c r="L122" s="17"/>
      <c r="M122" s="101" t="s">
        <v>585</v>
      </c>
      <c r="N122" s="101"/>
      <c r="O122" s="12" t="s">
        <v>242</v>
      </c>
      <c r="P122" s="101">
        <v>416</v>
      </c>
      <c r="Q122" s="101"/>
      <c r="R122" s="17"/>
    </row>
    <row r="123" spans="1:18" x14ac:dyDescent="0.25">
      <c r="A123" s="13"/>
      <c r="B123" s="57"/>
      <c r="C123" s="22"/>
      <c r="D123" s="93"/>
      <c r="E123" s="93"/>
      <c r="F123" s="22"/>
      <c r="G123" s="93"/>
      <c r="H123" s="93"/>
      <c r="I123" s="22"/>
      <c r="J123" s="93"/>
      <c r="K123" s="93"/>
      <c r="L123" s="22"/>
      <c r="M123" s="93"/>
      <c r="N123" s="93"/>
      <c r="O123" s="22"/>
      <c r="P123" s="93"/>
      <c r="Q123" s="93"/>
      <c r="R123" s="22"/>
    </row>
    <row r="124" spans="1:18" ht="15.75" thickBot="1" x14ac:dyDescent="0.3">
      <c r="A124" s="13"/>
      <c r="B124" s="25" t="s">
        <v>588</v>
      </c>
      <c r="C124" s="17"/>
      <c r="D124" s="44" t="s">
        <v>180</v>
      </c>
      <c r="E124" s="104">
        <v>28961</v>
      </c>
      <c r="F124" s="17"/>
      <c r="G124" s="44" t="s">
        <v>180</v>
      </c>
      <c r="H124" s="104">
        <v>27236</v>
      </c>
      <c r="I124" s="17"/>
      <c r="J124" s="44" t="s">
        <v>180</v>
      </c>
      <c r="K124" s="104">
        <v>4852</v>
      </c>
      <c r="L124" s="17"/>
      <c r="M124" s="44" t="s">
        <v>180</v>
      </c>
      <c r="N124" s="105" t="s">
        <v>589</v>
      </c>
      <c r="O124" s="12" t="s">
        <v>242</v>
      </c>
      <c r="P124" s="44" t="s">
        <v>180</v>
      </c>
      <c r="Q124" s="104">
        <v>28961</v>
      </c>
      <c r="R124" s="17"/>
    </row>
    <row r="125" spans="1:18" ht="15.75" thickTop="1" x14ac:dyDescent="0.25">
      <c r="A125" s="13"/>
      <c r="B125" s="47"/>
      <c r="C125" s="47"/>
      <c r="D125" s="47"/>
      <c r="E125" s="47"/>
      <c r="F125" s="47"/>
      <c r="G125" s="47"/>
      <c r="H125" s="47"/>
      <c r="I125" s="47"/>
      <c r="J125" s="47"/>
      <c r="K125" s="47"/>
      <c r="L125" s="47"/>
      <c r="M125" s="47"/>
      <c r="N125" s="47"/>
      <c r="O125" s="47"/>
      <c r="P125" s="47"/>
      <c r="Q125" s="47"/>
      <c r="R125" s="47"/>
    </row>
    <row r="126" spans="1:18" x14ac:dyDescent="0.25">
      <c r="A126" s="13"/>
      <c r="B126" s="119" t="s">
        <v>560</v>
      </c>
      <c r="C126" s="119"/>
      <c r="D126" s="119"/>
      <c r="E126" s="119"/>
      <c r="F126" s="119"/>
      <c r="G126" s="119"/>
      <c r="H126" s="119"/>
      <c r="I126" s="119"/>
      <c r="J126" s="119"/>
      <c r="K126" s="119"/>
      <c r="L126" s="119"/>
      <c r="M126" s="119"/>
      <c r="N126" s="119"/>
      <c r="O126" s="119"/>
      <c r="P126" s="119"/>
      <c r="Q126" s="119"/>
      <c r="R126" s="119"/>
    </row>
    <row r="127" spans="1:18" x14ac:dyDescent="0.25">
      <c r="A127" s="13"/>
      <c r="B127" s="119" t="s">
        <v>590</v>
      </c>
      <c r="C127" s="119"/>
      <c r="D127" s="119"/>
      <c r="E127" s="119"/>
      <c r="F127" s="119"/>
      <c r="G127" s="119"/>
      <c r="H127" s="119"/>
      <c r="I127" s="119"/>
      <c r="J127" s="119"/>
      <c r="K127" s="119"/>
      <c r="L127" s="119"/>
      <c r="M127" s="119"/>
      <c r="N127" s="119"/>
      <c r="O127" s="119"/>
      <c r="P127" s="119"/>
      <c r="Q127" s="119"/>
      <c r="R127" s="119"/>
    </row>
    <row r="128" spans="1:18" x14ac:dyDescent="0.25">
      <c r="A128" s="13"/>
      <c r="B128" s="119" t="s">
        <v>259</v>
      </c>
      <c r="C128" s="119"/>
      <c r="D128" s="119"/>
      <c r="E128" s="119"/>
      <c r="F128" s="119"/>
      <c r="G128" s="119"/>
      <c r="H128" s="119"/>
      <c r="I128" s="119"/>
      <c r="J128" s="119"/>
      <c r="K128" s="119"/>
      <c r="L128" s="119"/>
      <c r="M128" s="119"/>
      <c r="N128" s="119"/>
      <c r="O128" s="119"/>
      <c r="P128" s="119"/>
      <c r="Q128" s="119"/>
      <c r="R128" s="119"/>
    </row>
    <row r="129" spans="1:18" x14ac:dyDescent="0.25">
      <c r="A129" s="13"/>
      <c r="B129" s="41"/>
      <c r="C129" s="41"/>
      <c r="D129" s="41"/>
      <c r="E129" s="41"/>
      <c r="F129" s="41"/>
      <c r="G129" s="41"/>
      <c r="H129" s="41"/>
      <c r="I129" s="41"/>
      <c r="J129" s="41"/>
      <c r="K129" s="41"/>
      <c r="L129" s="41"/>
      <c r="M129" s="41"/>
      <c r="N129" s="41"/>
      <c r="O129" s="41"/>
      <c r="P129" s="41"/>
      <c r="Q129" s="41"/>
      <c r="R129" s="41"/>
    </row>
    <row r="130" spans="1:18" x14ac:dyDescent="0.25">
      <c r="A130" s="13"/>
      <c r="B130" s="98"/>
      <c r="C130" s="62"/>
      <c r="D130" s="33" t="s">
        <v>501</v>
      </c>
      <c r="E130" s="33"/>
      <c r="F130" s="62"/>
      <c r="G130" s="33" t="s">
        <v>503</v>
      </c>
      <c r="H130" s="33"/>
      <c r="I130" s="62"/>
      <c r="J130" s="33" t="s">
        <v>505</v>
      </c>
      <c r="K130" s="33"/>
      <c r="L130" s="62"/>
      <c r="M130" s="33" t="s">
        <v>506</v>
      </c>
      <c r="N130" s="33"/>
      <c r="O130" s="62"/>
      <c r="P130" s="33" t="s">
        <v>109</v>
      </c>
      <c r="Q130" s="33"/>
      <c r="R130" s="62"/>
    </row>
    <row r="131" spans="1:18" x14ac:dyDescent="0.25">
      <c r="A131" s="13"/>
      <c r="B131" s="98"/>
      <c r="C131" s="62"/>
      <c r="D131" s="33" t="s">
        <v>502</v>
      </c>
      <c r="E131" s="33"/>
      <c r="F131" s="62"/>
      <c r="G131" s="33" t="s">
        <v>504</v>
      </c>
      <c r="H131" s="33"/>
      <c r="I131" s="62"/>
      <c r="J131" s="33" t="s">
        <v>503</v>
      </c>
      <c r="K131" s="33"/>
      <c r="L131" s="62"/>
      <c r="M131" s="33"/>
      <c r="N131" s="33"/>
      <c r="O131" s="62"/>
      <c r="P131" s="33" t="s">
        <v>443</v>
      </c>
      <c r="Q131" s="33"/>
      <c r="R131" s="62"/>
    </row>
    <row r="132" spans="1:18" ht="15.75" thickBot="1" x14ac:dyDescent="0.3">
      <c r="A132" s="13"/>
      <c r="B132" s="98"/>
      <c r="C132" s="62"/>
      <c r="D132" s="99"/>
      <c r="E132" s="99"/>
      <c r="F132" s="62"/>
      <c r="G132" s="99"/>
      <c r="H132" s="99"/>
      <c r="I132" s="62"/>
      <c r="J132" s="34" t="s">
        <v>504</v>
      </c>
      <c r="K132" s="34"/>
      <c r="L132" s="62"/>
      <c r="M132" s="34"/>
      <c r="N132" s="34"/>
      <c r="O132" s="62"/>
      <c r="P132" s="99"/>
      <c r="Q132" s="99"/>
      <c r="R132" s="62"/>
    </row>
    <row r="133" spans="1:18" x14ac:dyDescent="0.25">
      <c r="A133" s="13"/>
      <c r="B133" s="29"/>
      <c r="C133" s="17"/>
      <c r="D133" s="96"/>
      <c r="E133" s="96"/>
      <c r="F133" s="17"/>
      <c r="G133" s="96"/>
      <c r="H133" s="96"/>
      <c r="I133" s="17"/>
      <c r="J133" s="96"/>
      <c r="K133" s="96"/>
      <c r="L133" s="17"/>
      <c r="M133" s="96"/>
      <c r="N133" s="96"/>
      <c r="O133" s="17"/>
      <c r="P133" s="96"/>
      <c r="Q133" s="96"/>
      <c r="R133" s="17"/>
    </row>
    <row r="134" spans="1:18" x14ac:dyDescent="0.25">
      <c r="A134" s="13"/>
      <c r="B134" s="21" t="s">
        <v>80</v>
      </c>
      <c r="C134" s="22"/>
      <c r="D134" s="23" t="s">
        <v>180</v>
      </c>
      <c r="E134" s="24">
        <v>141795</v>
      </c>
      <c r="F134" s="22"/>
      <c r="G134" s="23" t="s">
        <v>180</v>
      </c>
      <c r="H134" s="24">
        <v>948071</v>
      </c>
      <c r="I134" s="22"/>
      <c r="J134" s="23" t="s">
        <v>180</v>
      </c>
      <c r="K134" s="55" t="s">
        <v>217</v>
      </c>
      <c r="L134" s="22"/>
      <c r="M134" s="23" t="s">
        <v>180</v>
      </c>
      <c r="N134" s="55" t="s">
        <v>591</v>
      </c>
      <c r="O134" s="23" t="s">
        <v>242</v>
      </c>
      <c r="P134" s="23" t="s">
        <v>180</v>
      </c>
      <c r="Q134" s="24">
        <v>1053065</v>
      </c>
      <c r="R134" s="22"/>
    </row>
    <row r="135" spans="1:18" ht="15.75" thickBot="1" x14ac:dyDescent="0.3">
      <c r="A135" s="13"/>
      <c r="B135" s="25" t="s">
        <v>563</v>
      </c>
      <c r="C135" s="17"/>
      <c r="D135" s="36">
        <v>122423</v>
      </c>
      <c r="E135" s="36"/>
      <c r="F135" s="17"/>
      <c r="G135" s="36">
        <v>865284</v>
      </c>
      <c r="H135" s="36"/>
      <c r="I135" s="17"/>
      <c r="J135" s="71" t="s">
        <v>592</v>
      </c>
      <c r="K135" s="71"/>
      <c r="L135" s="12" t="s">
        <v>242</v>
      </c>
      <c r="M135" s="71" t="s">
        <v>591</v>
      </c>
      <c r="N135" s="71"/>
      <c r="O135" s="12" t="s">
        <v>242</v>
      </c>
      <c r="P135" s="36">
        <v>947110</v>
      </c>
      <c r="Q135" s="36"/>
      <c r="R135" s="17"/>
    </row>
    <row r="136" spans="1:18" x14ac:dyDescent="0.25">
      <c r="A136" s="13"/>
      <c r="B136" s="57"/>
      <c r="C136" s="22"/>
      <c r="D136" s="93"/>
      <c r="E136" s="93"/>
      <c r="F136" s="22"/>
      <c r="G136" s="93"/>
      <c r="H136" s="93"/>
      <c r="I136" s="22"/>
      <c r="J136" s="93"/>
      <c r="K136" s="93"/>
      <c r="L136" s="22"/>
      <c r="M136" s="93"/>
      <c r="N136" s="93"/>
      <c r="O136" s="22"/>
      <c r="P136" s="93"/>
      <c r="Q136" s="93"/>
      <c r="R136" s="22"/>
    </row>
    <row r="137" spans="1:18" x14ac:dyDescent="0.25">
      <c r="A137" s="13"/>
      <c r="B137" s="25" t="s">
        <v>565</v>
      </c>
      <c r="C137" s="17"/>
      <c r="D137" s="35">
        <v>19372</v>
      </c>
      <c r="E137" s="35"/>
      <c r="F137" s="17"/>
      <c r="G137" s="35">
        <v>82787</v>
      </c>
      <c r="H137" s="35"/>
      <c r="I137" s="17"/>
      <c r="J137" s="35">
        <v>3796</v>
      </c>
      <c r="K137" s="35"/>
      <c r="L137" s="17"/>
      <c r="M137" s="68" t="s">
        <v>217</v>
      </c>
      <c r="N137" s="68"/>
      <c r="O137" s="17"/>
      <c r="P137" s="35">
        <v>105955</v>
      </c>
      <c r="Q137" s="35"/>
      <c r="R137" s="17"/>
    </row>
    <row r="138" spans="1:18" x14ac:dyDescent="0.25">
      <c r="A138" s="13"/>
      <c r="B138" s="57"/>
      <c r="C138" s="22"/>
      <c r="D138" s="65"/>
      <c r="E138" s="65"/>
      <c r="F138" s="22"/>
      <c r="G138" s="65"/>
      <c r="H138" s="65"/>
      <c r="I138" s="22"/>
      <c r="J138" s="65"/>
      <c r="K138" s="65"/>
      <c r="L138" s="22"/>
      <c r="M138" s="65"/>
      <c r="N138" s="65"/>
      <c r="O138" s="22"/>
      <c r="P138" s="65"/>
      <c r="Q138" s="65"/>
      <c r="R138" s="22"/>
    </row>
    <row r="139" spans="1:18" ht="15.75" thickBot="1" x14ac:dyDescent="0.3">
      <c r="A139" s="13"/>
      <c r="B139" s="25" t="s">
        <v>566</v>
      </c>
      <c r="C139" s="17"/>
      <c r="D139" s="36">
        <v>19328</v>
      </c>
      <c r="E139" s="36"/>
      <c r="F139" s="17"/>
      <c r="G139" s="36">
        <v>46677</v>
      </c>
      <c r="H139" s="36"/>
      <c r="I139" s="17"/>
      <c r="J139" s="71">
        <v>476</v>
      </c>
      <c r="K139" s="71"/>
      <c r="L139" s="17"/>
      <c r="M139" s="71" t="s">
        <v>217</v>
      </c>
      <c r="N139" s="71"/>
      <c r="O139" s="17"/>
      <c r="P139" s="36">
        <v>66481</v>
      </c>
      <c r="Q139" s="36"/>
      <c r="R139" s="17"/>
    </row>
    <row r="140" spans="1:18" x14ac:dyDescent="0.25">
      <c r="A140" s="13"/>
      <c r="B140" s="57"/>
      <c r="C140" s="22"/>
      <c r="D140" s="93"/>
      <c r="E140" s="93"/>
      <c r="F140" s="22"/>
      <c r="G140" s="93"/>
      <c r="H140" s="93"/>
      <c r="I140" s="22"/>
      <c r="J140" s="93"/>
      <c r="K140" s="93"/>
      <c r="L140" s="22"/>
      <c r="M140" s="93"/>
      <c r="N140" s="93"/>
      <c r="O140" s="22"/>
      <c r="P140" s="93"/>
      <c r="Q140" s="93"/>
      <c r="R140" s="22"/>
    </row>
    <row r="141" spans="1:18" ht="26.25" x14ac:dyDescent="0.25">
      <c r="A141" s="13"/>
      <c r="B141" s="25" t="s">
        <v>593</v>
      </c>
      <c r="C141" s="17"/>
      <c r="D141" s="68">
        <v>44</v>
      </c>
      <c r="E141" s="68"/>
      <c r="F141" s="17"/>
      <c r="G141" s="35">
        <v>36110</v>
      </c>
      <c r="H141" s="35"/>
      <c r="I141" s="17"/>
      <c r="J141" s="35">
        <v>3320</v>
      </c>
      <c r="K141" s="35"/>
      <c r="L141" s="17"/>
      <c r="M141" s="68" t="s">
        <v>217</v>
      </c>
      <c r="N141" s="68"/>
      <c r="O141" s="17"/>
      <c r="P141" s="35">
        <v>39474</v>
      </c>
      <c r="Q141" s="35"/>
      <c r="R141" s="17"/>
    </row>
    <row r="142" spans="1:18" x14ac:dyDescent="0.25">
      <c r="A142" s="13"/>
      <c r="B142" s="57"/>
      <c r="C142" s="22"/>
      <c r="D142" s="65"/>
      <c r="E142" s="65"/>
      <c r="F142" s="22"/>
      <c r="G142" s="65"/>
      <c r="H142" s="65"/>
      <c r="I142" s="22"/>
      <c r="J142" s="65"/>
      <c r="K142" s="65"/>
      <c r="L142" s="22"/>
      <c r="M142" s="65"/>
      <c r="N142" s="65"/>
      <c r="O142" s="22"/>
      <c r="P142" s="65"/>
      <c r="Q142" s="65"/>
      <c r="R142" s="22"/>
    </row>
    <row r="143" spans="1:18" x14ac:dyDescent="0.25">
      <c r="A143" s="13"/>
      <c r="B143" s="25" t="s">
        <v>567</v>
      </c>
      <c r="C143" s="17"/>
      <c r="D143" s="35">
        <v>24440</v>
      </c>
      <c r="E143" s="35"/>
      <c r="F143" s="17"/>
      <c r="G143" s="68" t="s">
        <v>217</v>
      </c>
      <c r="H143" s="68"/>
      <c r="I143" s="17"/>
      <c r="J143" s="68" t="s">
        <v>217</v>
      </c>
      <c r="K143" s="68"/>
      <c r="L143" s="17"/>
      <c r="M143" s="68" t="s">
        <v>594</v>
      </c>
      <c r="N143" s="68"/>
      <c r="O143" s="12" t="s">
        <v>242</v>
      </c>
      <c r="P143" s="68" t="s">
        <v>217</v>
      </c>
      <c r="Q143" s="68"/>
      <c r="R143" s="17"/>
    </row>
    <row r="144" spans="1:18" x14ac:dyDescent="0.25">
      <c r="A144" s="13"/>
      <c r="B144" s="21" t="s">
        <v>569</v>
      </c>
      <c r="C144" s="22"/>
      <c r="D144" s="67" t="s">
        <v>595</v>
      </c>
      <c r="E144" s="67"/>
      <c r="F144" s="23" t="s">
        <v>242</v>
      </c>
      <c r="G144" s="67">
        <v>955</v>
      </c>
      <c r="H144" s="67"/>
      <c r="I144" s="22"/>
      <c r="J144" s="67">
        <v>125</v>
      </c>
      <c r="K144" s="67"/>
      <c r="L144" s="22"/>
      <c r="M144" s="67" t="s">
        <v>217</v>
      </c>
      <c r="N144" s="67"/>
      <c r="O144" s="22"/>
      <c r="P144" s="67" t="s">
        <v>596</v>
      </c>
      <c r="Q144" s="67"/>
      <c r="R144" s="23" t="s">
        <v>242</v>
      </c>
    </row>
    <row r="145" spans="1:18" ht="15.75" thickBot="1" x14ac:dyDescent="0.3">
      <c r="A145" s="13"/>
      <c r="B145" s="25" t="s">
        <v>573</v>
      </c>
      <c r="C145" s="17"/>
      <c r="D145" s="71" t="s">
        <v>597</v>
      </c>
      <c r="E145" s="71"/>
      <c r="F145" s="12" t="s">
        <v>242</v>
      </c>
      <c r="G145" s="71" t="s">
        <v>598</v>
      </c>
      <c r="H145" s="71"/>
      <c r="I145" s="12" t="s">
        <v>242</v>
      </c>
      <c r="J145" s="71" t="s">
        <v>217</v>
      </c>
      <c r="K145" s="71"/>
      <c r="L145" s="17"/>
      <c r="M145" s="71" t="s">
        <v>217</v>
      </c>
      <c r="N145" s="71"/>
      <c r="O145" s="17"/>
      <c r="P145" s="71" t="s">
        <v>599</v>
      </c>
      <c r="Q145" s="71"/>
      <c r="R145" s="12" t="s">
        <v>242</v>
      </c>
    </row>
    <row r="146" spans="1:18" x14ac:dyDescent="0.25">
      <c r="A146" s="13"/>
      <c r="B146" s="57"/>
      <c r="C146" s="22"/>
      <c r="D146" s="93"/>
      <c r="E146" s="93"/>
      <c r="F146" s="22"/>
      <c r="G146" s="93"/>
      <c r="H146" s="93"/>
      <c r="I146" s="22"/>
      <c r="J146" s="93"/>
      <c r="K146" s="93"/>
      <c r="L146" s="22"/>
      <c r="M146" s="93"/>
      <c r="N146" s="93"/>
      <c r="O146" s="22"/>
      <c r="P146" s="93"/>
      <c r="Q146" s="93"/>
      <c r="R146" s="22"/>
    </row>
    <row r="147" spans="1:18" x14ac:dyDescent="0.25">
      <c r="A147" s="13"/>
      <c r="B147" s="25" t="s">
        <v>600</v>
      </c>
      <c r="C147" s="17"/>
      <c r="D147" s="35">
        <v>9870</v>
      </c>
      <c r="E147" s="35"/>
      <c r="F147" s="17"/>
      <c r="G147" s="35">
        <v>36282</v>
      </c>
      <c r="H147" s="35"/>
      <c r="I147" s="17"/>
      <c r="J147" s="35">
        <v>3445</v>
      </c>
      <c r="K147" s="35"/>
      <c r="L147" s="17"/>
      <c r="M147" s="68" t="s">
        <v>594</v>
      </c>
      <c r="N147" s="68"/>
      <c r="O147" s="12" t="s">
        <v>242</v>
      </c>
      <c r="P147" s="35">
        <v>25157</v>
      </c>
      <c r="Q147" s="35"/>
      <c r="R147" s="17"/>
    </row>
    <row r="148" spans="1:18" x14ac:dyDescent="0.25">
      <c r="A148" s="13"/>
      <c r="B148" s="57"/>
      <c r="C148" s="22"/>
      <c r="D148" s="65"/>
      <c r="E148" s="65"/>
      <c r="F148" s="22"/>
      <c r="G148" s="65"/>
      <c r="H148" s="65"/>
      <c r="I148" s="22"/>
      <c r="J148" s="65"/>
      <c r="K148" s="65"/>
      <c r="L148" s="22"/>
      <c r="M148" s="65"/>
      <c r="N148" s="65"/>
      <c r="O148" s="22"/>
      <c r="P148" s="65"/>
      <c r="Q148" s="65"/>
      <c r="R148" s="22"/>
    </row>
    <row r="149" spans="1:18" ht="15.75" thickBot="1" x14ac:dyDescent="0.3">
      <c r="A149" s="13"/>
      <c r="B149" s="25" t="s">
        <v>601</v>
      </c>
      <c r="C149" s="17"/>
      <c r="D149" s="36">
        <v>5608</v>
      </c>
      <c r="E149" s="36"/>
      <c r="F149" s="17"/>
      <c r="G149" s="71" t="s">
        <v>602</v>
      </c>
      <c r="H149" s="71"/>
      <c r="I149" s="12" t="s">
        <v>242</v>
      </c>
      <c r="J149" s="71" t="s">
        <v>603</v>
      </c>
      <c r="K149" s="71"/>
      <c r="L149" s="12" t="s">
        <v>242</v>
      </c>
      <c r="M149" s="71" t="s">
        <v>217</v>
      </c>
      <c r="N149" s="71"/>
      <c r="O149" s="17"/>
      <c r="P149" s="71" t="s">
        <v>604</v>
      </c>
      <c r="Q149" s="71"/>
      <c r="R149" s="12" t="s">
        <v>242</v>
      </c>
    </row>
    <row r="150" spans="1:18" x14ac:dyDescent="0.25">
      <c r="A150" s="13"/>
      <c r="B150" s="57"/>
      <c r="C150" s="22"/>
      <c r="D150" s="93"/>
      <c r="E150" s="93"/>
      <c r="F150" s="22"/>
      <c r="G150" s="93"/>
      <c r="H150" s="93"/>
      <c r="I150" s="22"/>
      <c r="J150" s="93"/>
      <c r="K150" s="93"/>
      <c r="L150" s="22"/>
      <c r="M150" s="93"/>
      <c r="N150" s="93"/>
      <c r="O150" s="22"/>
      <c r="P150" s="93"/>
      <c r="Q150" s="93"/>
      <c r="R150" s="22"/>
    </row>
    <row r="151" spans="1:18" ht="15.75" thickBot="1" x14ac:dyDescent="0.3">
      <c r="A151" s="13"/>
      <c r="B151" s="25" t="s">
        <v>582</v>
      </c>
      <c r="C151" s="17"/>
      <c r="D151" s="44" t="s">
        <v>180</v>
      </c>
      <c r="E151" s="104">
        <v>15478</v>
      </c>
      <c r="F151" s="17"/>
      <c r="G151" s="44" t="s">
        <v>180</v>
      </c>
      <c r="H151" s="104">
        <v>22321</v>
      </c>
      <c r="I151" s="17"/>
      <c r="J151" s="44" t="s">
        <v>180</v>
      </c>
      <c r="K151" s="104">
        <v>2119</v>
      </c>
      <c r="L151" s="17"/>
      <c r="M151" s="44" t="s">
        <v>180</v>
      </c>
      <c r="N151" s="105" t="s">
        <v>594</v>
      </c>
      <c r="O151" s="12" t="s">
        <v>242</v>
      </c>
      <c r="P151" s="44" t="s">
        <v>180</v>
      </c>
      <c r="Q151" s="104">
        <v>15478</v>
      </c>
      <c r="R151" s="17"/>
    </row>
    <row r="152" spans="1:18" ht="15.75" thickTop="1" x14ac:dyDescent="0.25">
      <c r="A152" s="13"/>
      <c r="B152" s="57"/>
      <c r="C152" s="22"/>
      <c r="D152" s="70"/>
      <c r="E152" s="70"/>
      <c r="F152" s="22"/>
      <c r="G152" s="70"/>
      <c r="H152" s="70"/>
      <c r="I152" s="22"/>
      <c r="J152" s="70"/>
      <c r="K152" s="70"/>
      <c r="L152" s="22"/>
      <c r="M152" s="70"/>
      <c r="N152" s="70"/>
      <c r="O152" s="22"/>
      <c r="P152" s="70"/>
      <c r="Q152" s="70"/>
      <c r="R152" s="22"/>
    </row>
    <row r="153" spans="1:18" x14ac:dyDescent="0.25">
      <c r="A153" s="13"/>
      <c r="B153" s="25" t="s">
        <v>583</v>
      </c>
      <c r="C153" s="17"/>
      <c r="D153" s="37"/>
      <c r="E153" s="37"/>
      <c r="F153" s="17"/>
      <c r="G153" s="37"/>
      <c r="H153" s="37"/>
      <c r="I153" s="17"/>
      <c r="J153" s="37"/>
      <c r="K153" s="37"/>
      <c r="L153" s="17"/>
      <c r="M153" s="37"/>
      <c r="N153" s="37"/>
      <c r="O153" s="17"/>
      <c r="P153" s="37"/>
      <c r="Q153" s="37"/>
      <c r="R153" s="17"/>
    </row>
    <row r="154" spans="1:18" x14ac:dyDescent="0.25">
      <c r="A154" s="13"/>
      <c r="B154" s="57"/>
      <c r="C154" s="22"/>
      <c r="D154" s="65"/>
      <c r="E154" s="65"/>
      <c r="F154" s="22"/>
      <c r="G154" s="65"/>
      <c r="H154" s="65"/>
      <c r="I154" s="22"/>
      <c r="J154" s="65"/>
      <c r="K154" s="65"/>
      <c r="L154" s="22"/>
      <c r="M154" s="65"/>
      <c r="N154" s="65"/>
      <c r="O154" s="22"/>
      <c r="P154" s="65"/>
      <c r="Q154" s="65"/>
      <c r="R154" s="22"/>
    </row>
    <row r="155" spans="1:18" ht="26.25" x14ac:dyDescent="0.25">
      <c r="A155" s="13"/>
      <c r="B155" s="25" t="s">
        <v>584</v>
      </c>
      <c r="C155" s="17"/>
      <c r="D155" s="68" t="s">
        <v>605</v>
      </c>
      <c r="E155" s="68"/>
      <c r="F155" s="12" t="s">
        <v>242</v>
      </c>
      <c r="G155" s="68" t="s">
        <v>217</v>
      </c>
      <c r="H155" s="68"/>
      <c r="I155" s="17"/>
      <c r="J155" s="68" t="s">
        <v>217</v>
      </c>
      <c r="K155" s="68"/>
      <c r="L155" s="17"/>
      <c r="M155" s="68">
        <v>395</v>
      </c>
      <c r="N155" s="68"/>
      <c r="O155" s="17"/>
      <c r="P155" s="68" t="s">
        <v>217</v>
      </c>
      <c r="Q155" s="68"/>
      <c r="R155" s="17"/>
    </row>
    <row r="156" spans="1:18" ht="26.25" x14ac:dyDescent="0.25">
      <c r="A156" s="13"/>
      <c r="B156" s="54" t="s">
        <v>606</v>
      </c>
      <c r="C156" s="22"/>
      <c r="D156" s="67" t="s">
        <v>217</v>
      </c>
      <c r="E156" s="67"/>
      <c r="F156" s="22"/>
      <c r="G156" s="67" t="s">
        <v>217</v>
      </c>
      <c r="H156" s="67"/>
      <c r="I156" s="22"/>
      <c r="J156" s="67" t="s">
        <v>217</v>
      </c>
      <c r="K156" s="67"/>
      <c r="L156" s="22"/>
      <c r="M156" s="67" t="s">
        <v>217</v>
      </c>
      <c r="N156" s="67"/>
      <c r="O156" s="22"/>
      <c r="P156" s="67" t="s">
        <v>217</v>
      </c>
      <c r="Q156" s="67"/>
      <c r="R156" s="22"/>
    </row>
    <row r="157" spans="1:18" x14ac:dyDescent="0.25">
      <c r="A157" s="13"/>
      <c r="B157" s="11" t="s">
        <v>99</v>
      </c>
      <c r="C157" s="17"/>
      <c r="D157" s="68" t="s">
        <v>217</v>
      </c>
      <c r="E157" s="68"/>
      <c r="F157" s="17"/>
      <c r="G157" s="68" t="s">
        <v>607</v>
      </c>
      <c r="H157" s="68"/>
      <c r="I157" s="12" t="s">
        <v>242</v>
      </c>
      <c r="J157" s="68" t="s">
        <v>217</v>
      </c>
      <c r="K157" s="68"/>
      <c r="L157" s="17"/>
      <c r="M157" s="68" t="s">
        <v>217</v>
      </c>
      <c r="N157" s="68"/>
      <c r="O157" s="17"/>
      <c r="P157" s="68" t="s">
        <v>607</v>
      </c>
      <c r="Q157" s="68"/>
      <c r="R157" s="12" t="s">
        <v>242</v>
      </c>
    </row>
    <row r="158" spans="1:18" x14ac:dyDescent="0.25">
      <c r="A158" s="13"/>
      <c r="B158" s="54" t="s">
        <v>100</v>
      </c>
      <c r="C158" s="22"/>
      <c r="D158" s="67" t="s">
        <v>217</v>
      </c>
      <c r="E158" s="67"/>
      <c r="F158" s="22"/>
      <c r="G158" s="67" t="s">
        <v>608</v>
      </c>
      <c r="H158" s="67"/>
      <c r="I158" s="23" t="s">
        <v>242</v>
      </c>
      <c r="J158" s="67" t="s">
        <v>217</v>
      </c>
      <c r="K158" s="67"/>
      <c r="L158" s="22"/>
      <c r="M158" s="67" t="s">
        <v>217</v>
      </c>
      <c r="N158" s="67"/>
      <c r="O158" s="22"/>
      <c r="P158" s="67" t="s">
        <v>608</v>
      </c>
      <c r="Q158" s="67"/>
      <c r="R158" s="23" t="s">
        <v>242</v>
      </c>
    </row>
    <row r="159" spans="1:18" ht="15.75" thickBot="1" x14ac:dyDescent="0.3">
      <c r="A159" s="13"/>
      <c r="B159" s="11" t="s">
        <v>101</v>
      </c>
      <c r="C159" s="17"/>
      <c r="D159" s="71">
        <v>292</v>
      </c>
      <c r="E159" s="71"/>
      <c r="F159" s="17"/>
      <c r="G159" s="71" t="s">
        <v>217</v>
      </c>
      <c r="H159" s="71"/>
      <c r="I159" s="17"/>
      <c r="J159" s="71" t="s">
        <v>217</v>
      </c>
      <c r="K159" s="71"/>
      <c r="L159" s="17"/>
      <c r="M159" s="71" t="s">
        <v>217</v>
      </c>
      <c r="N159" s="71"/>
      <c r="O159" s="17"/>
      <c r="P159" s="71">
        <v>292</v>
      </c>
      <c r="Q159" s="71"/>
      <c r="R159" s="17"/>
    </row>
    <row r="160" spans="1:18" ht="27" thickBot="1" x14ac:dyDescent="0.3">
      <c r="A160" s="13"/>
      <c r="B160" s="54" t="s">
        <v>587</v>
      </c>
      <c r="C160" s="22"/>
      <c r="D160" s="103" t="s">
        <v>609</v>
      </c>
      <c r="E160" s="103"/>
      <c r="F160" s="23" t="s">
        <v>242</v>
      </c>
      <c r="G160" s="103" t="s">
        <v>605</v>
      </c>
      <c r="H160" s="103"/>
      <c r="I160" s="23" t="s">
        <v>242</v>
      </c>
      <c r="J160" s="103" t="s">
        <v>217</v>
      </c>
      <c r="K160" s="103"/>
      <c r="L160" s="22"/>
      <c r="M160" s="103">
        <v>395</v>
      </c>
      <c r="N160" s="103"/>
      <c r="O160" s="22"/>
      <c r="P160" s="103" t="s">
        <v>609</v>
      </c>
      <c r="Q160" s="103"/>
      <c r="R160" s="23" t="s">
        <v>242</v>
      </c>
    </row>
    <row r="161" spans="1:18" x14ac:dyDescent="0.25">
      <c r="A161" s="13"/>
      <c r="B161" s="29"/>
      <c r="C161" s="17"/>
      <c r="D161" s="96"/>
      <c r="E161" s="96"/>
      <c r="F161" s="17"/>
      <c r="G161" s="96"/>
      <c r="H161" s="96"/>
      <c r="I161" s="17"/>
      <c r="J161" s="96"/>
      <c r="K161" s="96"/>
      <c r="L161" s="17"/>
      <c r="M161" s="96"/>
      <c r="N161" s="96"/>
      <c r="O161" s="17"/>
      <c r="P161" s="96"/>
      <c r="Q161" s="96"/>
      <c r="R161" s="17"/>
    </row>
    <row r="162" spans="1:18" ht="15.75" thickBot="1" x14ac:dyDescent="0.3">
      <c r="A162" s="13"/>
      <c r="B162" s="21" t="s">
        <v>588</v>
      </c>
      <c r="C162" s="22"/>
      <c r="D162" s="31" t="s">
        <v>180</v>
      </c>
      <c r="E162" s="32">
        <v>15375</v>
      </c>
      <c r="F162" s="22"/>
      <c r="G162" s="31" t="s">
        <v>180</v>
      </c>
      <c r="H162" s="32">
        <v>21926</v>
      </c>
      <c r="I162" s="22"/>
      <c r="J162" s="31" t="s">
        <v>180</v>
      </c>
      <c r="K162" s="32">
        <v>2119</v>
      </c>
      <c r="L162" s="22"/>
      <c r="M162" s="31" t="s">
        <v>180</v>
      </c>
      <c r="N162" s="111" t="s">
        <v>610</v>
      </c>
      <c r="O162" s="23" t="s">
        <v>242</v>
      </c>
      <c r="P162" s="31" t="s">
        <v>180</v>
      </c>
      <c r="Q162" s="32">
        <v>15375</v>
      </c>
      <c r="R162" s="22"/>
    </row>
    <row r="163" spans="1:18" ht="15.75" thickTop="1" x14ac:dyDescent="0.25">
      <c r="A163" s="13"/>
      <c r="B163" s="41"/>
      <c r="C163" s="41"/>
      <c r="D163" s="41"/>
      <c r="E163" s="41"/>
      <c r="F163" s="41"/>
      <c r="G163" s="41"/>
      <c r="H163" s="41"/>
      <c r="I163" s="41"/>
      <c r="J163" s="41"/>
      <c r="K163" s="41"/>
      <c r="L163" s="41"/>
      <c r="M163" s="41"/>
      <c r="N163" s="41"/>
      <c r="O163" s="41"/>
      <c r="P163" s="41"/>
      <c r="Q163" s="41"/>
      <c r="R163" s="41"/>
    </row>
    <row r="164" spans="1:18" x14ac:dyDescent="0.25">
      <c r="A164" s="13"/>
      <c r="B164" s="119" t="s">
        <v>560</v>
      </c>
      <c r="C164" s="119"/>
      <c r="D164" s="119"/>
      <c r="E164" s="119"/>
      <c r="F164" s="119"/>
      <c r="G164" s="119"/>
      <c r="H164" s="119"/>
      <c r="I164" s="119"/>
      <c r="J164" s="119"/>
      <c r="K164" s="119"/>
      <c r="L164" s="119"/>
      <c r="M164" s="119"/>
      <c r="N164" s="119"/>
      <c r="O164" s="119"/>
      <c r="P164" s="119"/>
      <c r="Q164" s="119"/>
      <c r="R164" s="119"/>
    </row>
    <row r="165" spans="1:18" x14ac:dyDescent="0.25">
      <c r="A165" s="13"/>
      <c r="B165" s="119" t="s">
        <v>611</v>
      </c>
      <c r="C165" s="119"/>
      <c r="D165" s="119"/>
      <c r="E165" s="119"/>
      <c r="F165" s="119"/>
      <c r="G165" s="119"/>
      <c r="H165" s="119"/>
      <c r="I165" s="119"/>
      <c r="J165" s="119"/>
      <c r="K165" s="119"/>
      <c r="L165" s="119"/>
      <c r="M165" s="119"/>
      <c r="N165" s="119"/>
      <c r="O165" s="119"/>
      <c r="P165" s="119"/>
      <c r="Q165" s="119"/>
      <c r="R165" s="119"/>
    </row>
    <row r="166" spans="1:18" x14ac:dyDescent="0.25">
      <c r="A166" s="13"/>
      <c r="B166" s="119" t="s">
        <v>259</v>
      </c>
      <c r="C166" s="119"/>
      <c r="D166" s="119"/>
      <c r="E166" s="119"/>
      <c r="F166" s="119"/>
      <c r="G166" s="119"/>
      <c r="H166" s="119"/>
      <c r="I166" s="119"/>
      <c r="J166" s="119"/>
      <c r="K166" s="119"/>
      <c r="L166" s="119"/>
      <c r="M166" s="119"/>
      <c r="N166" s="119"/>
      <c r="O166" s="119"/>
      <c r="P166" s="119"/>
      <c r="Q166" s="119"/>
      <c r="R166" s="119"/>
    </row>
    <row r="167" spans="1:18" x14ac:dyDescent="0.25">
      <c r="A167" s="13"/>
      <c r="B167" s="41"/>
      <c r="C167" s="41"/>
      <c r="D167" s="41"/>
      <c r="E167" s="41"/>
      <c r="F167" s="41"/>
      <c r="G167" s="41"/>
      <c r="H167" s="41"/>
      <c r="I167" s="41"/>
      <c r="J167" s="41"/>
      <c r="K167" s="41"/>
      <c r="L167" s="41"/>
      <c r="M167" s="41"/>
      <c r="N167" s="41"/>
      <c r="O167" s="41"/>
      <c r="P167" s="41"/>
      <c r="Q167" s="41"/>
      <c r="R167" s="41"/>
    </row>
    <row r="168" spans="1:18" x14ac:dyDescent="0.25">
      <c r="A168" s="13"/>
      <c r="B168" s="98"/>
      <c r="C168" s="62"/>
      <c r="D168" s="33" t="s">
        <v>501</v>
      </c>
      <c r="E168" s="33"/>
      <c r="F168" s="62"/>
      <c r="G168" s="33" t="s">
        <v>503</v>
      </c>
      <c r="H168" s="33"/>
      <c r="I168" s="62"/>
      <c r="J168" s="33" t="s">
        <v>505</v>
      </c>
      <c r="K168" s="33"/>
      <c r="L168" s="62"/>
      <c r="M168" s="33" t="s">
        <v>506</v>
      </c>
      <c r="N168" s="33"/>
      <c r="O168" s="62"/>
      <c r="P168" s="33" t="s">
        <v>109</v>
      </c>
      <c r="Q168" s="33"/>
      <c r="R168" s="62"/>
    </row>
    <row r="169" spans="1:18" x14ac:dyDescent="0.25">
      <c r="A169" s="13"/>
      <c r="B169" s="98"/>
      <c r="C169" s="62"/>
      <c r="D169" s="33" t="s">
        <v>502</v>
      </c>
      <c r="E169" s="33"/>
      <c r="F169" s="62"/>
      <c r="G169" s="33" t="s">
        <v>504</v>
      </c>
      <c r="H169" s="33"/>
      <c r="I169" s="62"/>
      <c r="J169" s="33" t="s">
        <v>503</v>
      </c>
      <c r="K169" s="33"/>
      <c r="L169" s="62"/>
      <c r="M169" s="33"/>
      <c r="N169" s="33"/>
      <c r="O169" s="62"/>
      <c r="P169" s="33" t="s">
        <v>443</v>
      </c>
      <c r="Q169" s="33"/>
      <c r="R169" s="62"/>
    </row>
    <row r="170" spans="1:18" ht="15.75" thickBot="1" x14ac:dyDescent="0.3">
      <c r="A170" s="13"/>
      <c r="B170" s="98"/>
      <c r="C170" s="62"/>
      <c r="D170" s="99"/>
      <c r="E170" s="99"/>
      <c r="F170" s="62"/>
      <c r="G170" s="99"/>
      <c r="H170" s="99"/>
      <c r="I170" s="62"/>
      <c r="J170" s="34" t="s">
        <v>504</v>
      </c>
      <c r="K170" s="34"/>
      <c r="L170" s="62"/>
      <c r="M170" s="34"/>
      <c r="N170" s="34"/>
      <c r="O170" s="62"/>
      <c r="P170" s="99"/>
      <c r="Q170" s="99"/>
      <c r="R170" s="62"/>
    </row>
    <row r="171" spans="1:18" x14ac:dyDescent="0.25">
      <c r="A171" s="13"/>
      <c r="B171" s="29"/>
      <c r="C171" s="17"/>
      <c r="D171" s="96"/>
      <c r="E171" s="96"/>
      <c r="F171" s="17"/>
      <c r="G171" s="96"/>
      <c r="H171" s="96"/>
      <c r="I171" s="17"/>
      <c r="J171" s="96"/>
      <c r="K171" s="96"/>
      <c r="L171" s="17"/>
      <c r="M171" s="96"/>
      <c r="N171" s="96"/>
      <c r="O171" s="17"/>
      <c r="P171" s="96"/>
      <c r="Q171" s="96"/>
      <c r="R171" s="17"/>
    </row>
    <row r="172" spans="1:18" x14ac:dyDescent="0.25">
      <c r="A172" s="13"/>
      <c r="B172" s="21" t="s">
        <v>80</v>
      </c>
      <c r="C172" s="22"/>
      <c r="D172" s="23" t="s">
        <v>180</v>
      </c>
      <c r="E172" s="24">
        <v>434791</v>
      </c>
      <c r="F172" s="22"/>
      <c r="G172" s="23" t="s">
        <v>180</v>
      </c>
      <c r="H172" s="24">
        <v>1681782</v>
      </c>
      <c r="I172" s="22"/>
      <c r="J172" s="67" t="s">
        <v>217</v>
      </c>
      <c r="K172" s="67"/>
      <c r="L172" s="22"/>
      <c r="M172" s="23" t="s">
        <v>180</v>
      </c>
      <c r="N172" s="55" t="s">
        <v>612</v>
      </c>
      <c r="O172" s="23" t="s">
        <v>242</v>
      </c>
      <c r="P172" s="23" t="s">
        <v>180</v>
      </c>
      <c r="Q172" s="24">
        <v>2039743</v>
      </c>
      <c r="R172" s="22"/>
    </row>
    <row r="173" spans="1:18" ht="15.75" thickBot="1" x14ac:dyDescent="0.3">
      <c r="A173" s="13"/>
      <c r="B173" s="25" t="s">
        <v>563</v>
      </c>
      <c r="C173" s="17"/>
      <c r="D173" s="36">
        <v>371691</v>
      </c>
      <c r="E173" s="36"/>
      <c r="F173" s="17"/>
      <c r="G173" s="36">
        <v>1525005</v>
      </c>
      <c r="H173" s="36"/>
      <c r="I173" s="17"/>
      <c r="J173" s="71" t="s">
        <v>613</v>
      </c>
      <c r="K173" s="71"/>
      <c r="L173" s="12" t="s">
        <v>242</v>
      </c>
      <c r="M173" s="71" t="s">
        <v>612</v>
      </c>
      <c r="N173" s="71"/>
      <c r="O173" s="12" t="s">
        <v>242</v>
      </c>
      <c r="P173" s="36">
        <v>1804865</v>
      </c>
      <c r="Q173" s="36"/>
      <c r="R173" s="17"/>
    </row>
    <row r="174" spans="1:18" x14ac:dyDescent="0.25">
      <c r="A174" s="13"/>
      <c r="B174" s="57"/>
      <c r="C174" s="22"/>
      <c r="D174" s="93"/>
      <c r="E174" s="93"/>
      <c r="F174" s="22"/>
      <c r="G174" s="93"/>
      <c r="H174" s="93"/>
      <c r="I174" s="22"/>
      <c r="J174" s="93"/>
      <c r="K174" s="93"/>
      <c r="L174" s="22"/>
      <c r="M174" s="93"/>
      <c r="N174" s="93"/>
      <c r="O174" s="22"/>
      <c r="P174" s="93"/>
      <c r="Q174" s="93"/>
      <c r="R174" s="22"/>
    </row>
    <row r="175" spans="1:18" x14ac:dyDescent="0.25">
      <c r="A175" s="13"/>
      <c r="B175" s="25" t="s">
        <v>565</v>
      </c>
      <c r="C175" s="17"/>
      <c r="D175" s="35">
        <v>63100</v>
      </c>
      <c r="E175" s="35"/>
      <c r="F175" s="17"/>
      <c r="G175" s="35">
        <v>156777</v>
      </c>
      <c r="H175" s="35"/>
      <c r="I175" s="17"/>
      <c r="J175" s="35">
        <v>15001</v>
      </c>
      <c r="K175" s="35"/>
      <c r="L175" s="17"/>
      <c r="M175" s="68" t="s">
        <v>217</v>
      </c>
      <c r="N175" s="68"/>
      <c r="O175" s="17"/>
      <c r="P175" s="35">
        <v>234878</v>
      </c>
      <c r="Q175" s="35"/>
      <c r="R175" s="17"/>
    </row>
    <row r="176" spans="1:18" x14ac:dyDescent="0.25">
      <c r="A176" s="13"/>
      <c r="B176" s="57"/>
      <c r="C176" s="22"/>
      <c r="D176" s="65"/>
      <c r="E176" s="65"/>
      <c r="F176" s="22"/>
      <c r="G176" s="65"/>
      <c r="H176" s="65"/>
      <c r="I176" s="22"/>
      <c r="J176" s="65"/>
      <c r="K176" s="65"/>
      <c r="L176" s="22"/>
      <c r="M176" s="65"/>
      <c r="N176" s="65"/>
      <c r="O176" s="22"/>
      <c r="P176" s="65"/>
      <c r="Q176" s="65"/>
      <c r="R176" s="22"/>
    </row>
    <row r="177" spans="1:18" ht="15.75" thickBot="1" x14ac:dyDescent="0.3">
      <c r="A177" s="13"/>
      <c r="B177" s="25" t="s">
        <v>566</v>
      </c>
      <c r="C177" s="17"/>
      <c r="D177" s="36">
        <v>36780</v>
      </c>
      <c r="E177" s="36"/>
      <c r="F177" s="17"/>
      <c r="G177" s="36">
        <v>90245</v>
      </c>
      <c r="H177" s="36"/>
      <c r="I177" s="17"/>
      <c r="J177" s="71">
        <v>913</v>
      </c>
      <c r="K177" s="71"/>
      <c r="L177" s="17"/>
      <c r="M177" s="71" t="s">
        <v>217</v>
      </c>
      <c r="N177" s="71"/>
      <c r="O177" s="17"/>
      <c r="P177" s="36">
        <v>127938</v>
      </c>
      <c r="Q177" s="36"/>
      <c r="R177" s="17"/>
    </row>
    <row r="178" spans="1:18" x14ac:dyDescent="0.25">
      <c r="A178" s="13"/>
      <c r="B178" s="57"/>
      <c r="C178" s="22"/>
      <c r="D178" s="93"/>
      <c r="E178" s="93"/>
      <c r="F178" s="22"/>
      <c r="G178" s="93"/>
      <c r="H178" s="93"/>
      <c r="I178" s="22"/>
      <c r="J178" s="93"/>
      <c r="K178" s="93"/>
      <c r="L178" s="22"/>
      <c r="M178" s="93"/>
      <c r="N178" s="93"/>
      <c r="O178" s="22"/>
      <c r="P178" s="93"/>
      <c r="Q178" s="93"/>
      <c r="R178" s="22"/>
    </row>
    <row r="179" spans="1:18" ht="26.25" x14ac:dyDescent="0.25">
      <c r="A179" s="13"/>
      <c r="B179" s="25" t="s">
        <v>84</v>
      </c>
      <c r="C179" s="17"/>
      <c r="D179" s="35">
        <v>26320</v>
      </c>
      <c r="E179" s="35"/>
      <c r="F179" s="17"/>
      <c r="G179" s="35">
        <v>66532</v>
      </c>
      <c r="H179" s="35"/>
      <c r="I179" s="17"/>
      <c r="J179" s="35">
        <v>14088</v>
      </c>
      <c r="K179" s="35"/>
      <c r="L179" s="17"/>
      <c r="M179" s="68" t="s">
        <v>217</v>
      </c>
      <c r="N179" s="68"/>
      <c r="O179" s="17"/>
      <c r="P179" s="35">
        <v>106940</v>
      </c>
      <c r="Q179" s="35"/>
      <c r="R179" s="17"/>
    </row>
    <row r="180" spans="1:18" x14ac:dyDescent="0.25">
      <c r="A180" s="13"/>
      <c r="B180" s="57"/>
      <c r="C180" s="22"/>
      <c r="D180" s="65"/>
      <c r="E180" s="65"/>
      <c r="F180" s="22"/>
      <c r="G180" s="65"/>
      <c r="H180" s="65"/>
      <c r="I180" s="22"/>
      <c r="J180" s="65"/>
      <c r="K180" s="65"/>
      <c r="L180" s="22"/>
      <c r="M180" s="65"/>
      <c r="N180" s="65"/>
      <c r="O180" s="22"/>
      <c r="P180" s="65"/>
      <c r="Q180" s="65"/>
      <c r="R180" s="22"/>
    </row>
    <row r="181" spans="1:18" x14ac:dyDescent="0.25">
      <c r="A181" s="13"/>
      <c r="B181" s="25" t="s">
        <v>567</v>
      </c>
      <c r="C181" s="17"/>
      <c r="D181" s="35">
        <v>47029</v>
      </c>
      <c r="E181" s="35"/>
      <c r="F181" s="17"/>
      <c r="G181" s="68" t="s">
        <v>217</v>
      </c>
      <c r="H181" s="68"/>
      <c r="I181" s="17"/>
      <c r="J181" s="68" t="s">
        <v>217</v>
      </c>
      <c r="K181" s="68"/>
      <c r="L181" s="17"/>
      <c r="M181" s="68" t="s">
        <v>614</v>
      </c>
      <c r="N181" s="68"/>
      <c r="O181" s="12" t="s">
        <v>242</v>
      </c>
      <c r="P181" s="68" t="s">
        <v>217</v>
      </c>
      <c r="Q181" s="68"/>
      <c r="R181" s="17"/>
    </row>
    <row r="182" spans="1:18" x14ac:dyDescent="0.25">
      <c r="A182" s="13"/>
      <c r="B182" s="21" t="s">
        <v>569</v>
      </c>
      <c r="C182" s="22"/>
      <c r="D182" s="67" t="s">
        <v>615</v>
      </c>
      <c r="E182" s="67"/>
      <c r="F182" s="23" t="s">
        <v>242</v>
      </c>
      <c r="G182" s="67">
        <v>184</v>
      </c>
      <c r="H182" s="67"/>
      <c r="I182" s="22"/>
      <c r="J182" s="67">
        <v>248</v>
      </c>
      <c r="K182" s="67"/>
      <c r="L182" s="22"/>
      <c r="M182" s="108" t="s">
        <v>217</v>
      </c>
      <c r="N182" s="108"/>
      <c r="O182" s="22"/>
      <c r="P182" s="67" t="s">
        <v>616</v>
      </c>
      <c r="Q182" s="67"/>
      <c r="R182" s="23" t="s">
        <v>242</v>
      </c>
    </row>
    <row r="183" spans="1:18" ht="15.75" thickBot="1" x14ac:dyDescent="0.3">
      <c r="A183" s="13"/>
      <c r="B183" s="25" t="s">
        <v>573</v>
      </c>
      <c r="C183" s="17"/>
      <c r="D183" s="71" t="s">
        <v>617</v>
      </c>
      <c r="E183" s="71"/>
      <c r="F183" s="12" t="s">
        <v>242</v>
      </c>
      <c r="G183" s="71" t="s">
        <v>618</v>
      </c>
      <c r="H183" s="71"/>
      <c r="I183" s="12" t="s">
        <v>242</v>
      </c>
      <c r="J183" s="71" t="s">
        <v>217</v>
      </c>
      <c r="K183" s="71"/>
      <c r="L183" s="17"/>
      <c r="M183" s="112" t="s">
        <v>217</v>
      </c>
      <c r="N183" s="112"/>
      <c r="O183" s="17"/>
      <c r="P183" s="71" t="s">
        <v>619</v>
      </c>
      <c r="Q183" s="71"/>
      <c r="R183" s="12" t="s">
        <v>242</v>
      </c>
    </row>
    <row r="184" spans="1:18" x14ac:dyDescent="0.25">
      <c r="A184" s="13"/>
      <c r="B184" s="57"/>
      <c r="C184" s="22"/>
      <c r="D184" s="93"/>
      <c r="E184" s="93"/>
      <c r="F184" s="22"/>
      <c r="G184" s="93"/>
      <c r="H184" s="93"/>
      <c r="I184" s="22"/>
      <c r="J184" s="93"/>
      <c r="K184" s="93"/>
      <c r="L184" s="22"/>
      <c r="M184" s="93"/>
      <c r="N184" s="93"/>
      <c r="O184" s="22"/>
      <c r="P184" s="93"/>
      <c r="Q184" s="93"/>
      <c r="R184" s="22"/>
    </row>
    <row r="185" spans="1:18" x14ac:dyDescent="0.25">
      <c r="A185" s="13"/>
      <c r="B185" s="25" t="s">
        <v>577</v>
      </c>
      <c r="C185" s="17"/>
      <c r="D185" s="35">
        <v>42744</v>
      </c>
      <c r="E185" s="35"/>
      <c r="F185" s="17"/>
      <c r="G185" s="35">
        <v>64854</v>
      </c>
      <c r="H185" s="35"/>
      <c r="I185" s="17"/>
      <c r="J185" s="35">
        <v>14336</v>
      </c>
      <c r="K185" s="35"/>
      <c r="L185" s="17"/>
      <c r="M185" s="68" t="s">
        <v>614</v>
      </c>
      <c r="N185" s="68"/>
      <c r="O185" s="12" t="s">
        <v>242</v>
      </c>
      <c r="P185" s="35">
        <v>74905</v>
      </c>
      <c r="Q185" s="35"/>
      <c r="R185" s="17"/>
    </row>
    <row r="186" spans="1:18" x14ac:dyDescent="0.25">
      <c r="A186" s="13"/>
      <c r="B186" s="57"/>
      <c r="C186" s="22"/>
      <c r="D186" s="65"/>
      <c r="E186" s="65"/>
      <c r="F186" s="22"/>
      <c r="G186" s="65"/>
      <c r="H186" s="65"/>
      <c r="I186" s="22"/>
      <c r="J186" s="65"/>
      <c r="K186" s="65"/>
      <c r="L186" s="22"/>
      <c r="M186" s="65"/>
      <c r="N186" s="65"/>
      <c r="O186" s="22"/>
      <c r="P186" s="65"/>
      <c r="Q186" s="65"/>
      <c r="R186" s="22"/>
    </row>
    <row r="187" spans="1:18" ht="15.75" thickBot="1" x14ac:dyDescent="0.3">
      <c r="A187" s="13"/>
      <c r="B187" s="25" t="s">
        <v>578</v>
      </c>
      <c r="C187" s="17"/>
      <c r="D187" s="36">
        <v>1740</v>
      </c>
      <c r="E187" s="36"/>
      <c r="F187" s="17"/>
      <c r="G187" s="71" t="s">
        <v>620</v>
      </c>
      <c r="H187" s="71"/>
      <c r="I187" s="12" t="s">
        <v>242</v>
      </c>
      <c r="J187" s="71" t="s">
        <v>621</v>
      </c>
      <c r="K187" s="71"/>
      <c r="L187" s="12" t="s">
        <v>242</v>
      </c>
      <c r="M187" s="71" t="s">
        <v>217</v>
      </c>
      <c r="N187" s="71"/>
      <c r="O187" s="17"/>
      <c r="P187" s="71" t="s">
        <v>622</v>
      </c>
      <c r="Q187" s="71"/>
      <c r="R187" s="12" t="s">
        <v>242</v>
      </c>
    </row>
    <row r="188" spans="1:18" x14ac:dyDescent="0.25">
      <c r="A188" s="13"/>
      <c r="B188" s="57"/>
      <c r="C188" s="22"/>
      <c r="D188" s="93"/>
      <c r="E188" s="93"/>
      <c r="F188" s="22"/>
      <c r="G188" s="93"/>
      <c r="H188" s="93"/>
      <c r="I188" s="22"/>
      <c r="J188" s="93"/>
      <c r="K188" s="93"/>
      <c r="L188" s="22"/>
      <c r="M188" s="93"/>
      <c r="N188" s="93"/>
      <c r="O188" s="22"/>
      <c r="P188" s="93"/>
      <c r="Q188" s="93"/>
      <c r="R188" s="22"/>
    </row>
    <row r="189" spans="1:18" ht="15.75" thickBot="1" x14ac:dyDescent="0.3">
      <c r="A189" s="13"/>
      <c r="B189" s="25" t="s">
        <v>582</v>
      </c>
      <c r="C189" s="17"/>
      <c r="D189" s="44" t="s">
        <v>180</v>
      </c>
      <c r="E189" s="104">
        <v>44484</v>
      </c>
      <c r="F189" s="17"/>
      <c r="G189" s="44" t="s">
        <v>180</v>
      </c>
      <c r="H189" s="104">
        <v>38515</v>
      </c>
      <c r="I189" s="17"/>
      <c r="J189" s="44" t="s">
        <v>180</v>
      </c>
      <c r="K189" s="104">
        <v>8514</v>
      </c>
      <c r="L189" s="17"/>
      <c r="M189" s="44" t="s">
        <v>180</v>
      </c>
      <c r="N189" s="105" t="s">
        <v>614</v>
      </c>
      <c r="O189" s="12" t="s">
        <v>242</v>
      </c>
      <c r="P189" s="44" t="s">
        <v>180</v>
      </c>
      <c r="Q189" s="104">
        <v>44484</v>
      </c>
      <c r="R189" s="17"/>
    </row>
    <row r="190" spans="1:18" ht="15.75" thickTop="1" x14ac:dyDescent="0.25">
      <c r="A190" s="13"/>
      <c r="B190" s="57"/>
      <c r="C190" s="22"/>
      <c r="D190" s="70"/>
      <c r="E190" s="70"/>
      <c r="F190" s="22"/>
      <c r="G190" s="70"/>
      <c r="H190" s="70"/>
      <c r="I190" s="22"/>
      <c r="J190" s="70"/>
      <c r="K190" s="70"/>
      <c r="L190" s="22"/>
      <c r="M190" s="70"/>
      <c r="N190" s="70"/>
      <c r="O190" s="22"/>
      <c r="P190" s="70"/>
      <c r="Q190" s="70"/>
      <c r="R190" s="22"/>
    </row>
    <row r="191" spans="1:18" x14ac:dyDescent="0.25">
      <c r="A191" s="13"/>
      <c r="B191" s="25" t="s">
        <v>583</v>
      </c>
      <c r="C191" s="17"/>
      <c r="D191" s="37"/>
      <c r="E191" s="37"/>
      <c r="F191" s="17"/>
      <c r="G191" s="37"/>
      <c r="H191" s="37"/>
      <c r="I191" s="17"/>
      <c r="J191" s="37"/>
      <c r="K191" s="37"/>
      <c r="L191" s="17"/>
      <c r="M191" s="37"/>
      <c r="N191" s="37"/>
      <c r="O191" s="17"/>
      <c r="P191" s="37"/>
      <c r="Q191" s="37"/>
      <c r="R191" s="17"/>
    </row>
    <row r="192" spans="1:18" x14ac:dyDescent="0.25">
      <c r="A192" s="13"/>
      <c r="B192" s="57"/>
      <c r="C192" s="22"/>
      <c r="D192" s="65"/>
      <c r="E192" s="65"/>
      <c r="F192" s="22"/>
      <c r="G192" s="65"/>
      <c r="H192" s="65"/>
      <c r="I192" s="22"/>
      <c r="J192" s="65"/>
      <c r="K192" s="65"/>
      <c r="L192" s="22"/>
      <c r="M192" s="65"/>
      <c r="N192" s="65"/>
      <c r="O192" s="22"/>
      <c r="P192" s="65"/>
      <c r="Q192" s="65"/>
      <c r="R192" s="22"/>
    </row>
    <row r="193" spans="1:18" ht="26.25" x14ac:dyDescent="0.25">
      <c r="A193" s="13"/>
      <c r="B193" s="11" t="s">
        <v>584</v>
      </c>
      <c r="C193" s="17"/>
      <c r="D193" s="68">
        <v>235</v>
      </c>
      <c r="E193" s="68"/>
      <c r="F193" s="17"/>
      <c r="G193" s="68" t="s">
        <v>217</v>
      </c>
      <c r="H193" s="68"/>
      <c r="I193" s="17"/>
      <c r="J193" s="109" t="s">
        <v>217</v>
      </c>
      <c r="K193" s="109"/>
      <c r="L193" s="17"/>
      <c r="M193" s="68" t="s">
        <v>623</v>
      </c>
      <c r="N193" s="68"/>
      <c r="O193" s="12" t="s">
        <v>242</v>
      </c>
      <c r="P193" s="68" t="s">
        <v>217</v>
      </c>
      <c r="Q193" s="68"/>
      <c r="R193" s="17"/>
    </row>
    <row r="194" spans="1:18" x14ac:dyDescent="0.25">
      <c r="A194" s="13"/>
      <c r="B194" s="54" t="s">
        <v>99</v>
      </c>
      <c r="C194" s="22"/>
      <c r="D194" s="108" t="s">
        <v>217</v>
      </c>
      <c r="E194" s="108"/>
      <c r="F194" s="22"/>
      <c r="G194" s="67">
        <v>61</v>
      </c>
      <c r="H194" s="67"/>
      <c r="I194" s="22"/>
      <c r="J194" s="108" t="s">
        <v>217</v>
      </c>
      <c r="K194" s="108"/>
      <c r="L194" s="22"/>
      <c r="M194" s="108" t="s">
        <v>217</v>
      </c>
      <c r="N194" s="108"/>
      <c r="O194" s="22"/>
      <c r="P194" s="67">
        <v>61</v>
      </c>
      <c r="Q194" s="67"/>
      <c r="R194" s="22"/>
    </row>
    <row r="195" spans="1:18" x14ac:dyDescent="0.25">
      <c r="A195" s="13"/>
      <c r="B195" s="11" t="s">
        <v>100</v>
      </c>
      <c r="C195" s="17"/>
      <c r="D195" s="109" t="s">
        <v>217</v>
      </c>
      <c r="E195" s="109"/>
      <c r="F195" s="17"/>
      <c r="G195" s="68">
        <v>174</v>
      </c>
      <c r="H195" s="68"/>
      <c r="I195" s="17"/>
      <c r="J195" s="109" t="s">
        <v>217</v>
      </c>
      <c r="K195" s="109"/>
      <c r="L195" s="17"/>
      <c r="M195" s="109" t="s">
        <v>217</v>
      </c>
      <c r="N195" s="109"/>
      <c r="O195" s="17"/>
      <c r="P195" s="68">
        <v>174</v>
      </c>
      <c r="Q195" s="68"/>
      <c r="R195" s="17"/>
    </row>
    <row r="196" spans="1:18" ht="15.75" thickBot="1" x14ac:dyDescent="0.3">
      <c r="A196" s="13"/>
      <c r="B196" s="54" t="s">
        <v>101</v>
      </c>
      <c r="C196" s="22"/>
      <c r="D196" s="69">
        <v>157</v>
      </c>
      <c r="E196" s="69"/>
      <c r="F196" s="22"/>
      <c r="G196" s="69" t="s">
        <v>217</v>
      </c>
      <c r="H196" s="69"/>
      <c r="I196" s="22"/>
      <c r="J196" s="110" t="s">
        <v>217</v>
      </c>
      <c r="K196" s="110"/>
      <c r="L196" s="22"/>
      <c r="M196" s="110" t="s">
        <v>217</v>
      </c>
      <c r="N196" s="110"/>
      <c r="O196" s="22"/>
      <c r="P196" s="69">
        <v>157</v>
      </c>
      <c r="Q196" s="69"/>
      <c r="R196" s="22"/>
    </row>
    <row r="197" spans="1:18" ht="27" thickBot="1" x14ac:dyDescent="0.3">
      <c r="A197" s="13"/>
      <c r="B197" s="11" t="s">
        <v>587</v>
      </c>
      <c r="C197" s="17"/>
      <c r="D197" s="101">
        <v>392</v>
      </c>
      <c r="E197" s="101"/>
      <c r="F197" s="17"/>
      <c r="G197" s="101">
        <v>235</v>
      </c>
      <c r="H197" s="101"/>
      <c r="I197" s="17"/>
      <c r="J197" s="101" t="s">
        <v>217</v>
      </c>
      <c r="K197" s="101"/>
      <c r="L197" s="17"/>
      <c r="M197" s="101" t="s">
        <v>623</v>
      </c>
      <c r="N197" s="101"/>
      <c r="O197" s="12" t="s">
        <v>242</v>
      </c>
      <c r="P197" s="101">
        <v>392</v>
      </c>
      <c r="Q197" s="101"/>
      <c r="R197" s="17"/>
    </row>
    <row r="198" spans="1:18" x14ac:dyDescent="0.25">
      <c r="A198" s="13"/>
      <c r="B198" s="57"/>
      <c r="C198" s="22"/>
      <c r="D198" s="93"/>
      <c r="E198" s="93"/>
      <c r="F198" s="22"/>
      <c r="G198" s="93"/>
      <c r="H198" s="93"/>
      <c r="I198" s="22"/>
      <c r="J198" s="93"/>
      <c r="K198" s="93"/>
      <c r="L198" s="22"/>
      <c r="M198" s="93"/>
      <c r="N198" s="93"/>
      <c r="O198" s="22"/>
      <c r="P198" s="93"/>
      <c r="Q198" s="93"/>
      <c r="R198" s="22"/>
    </row>
    <row r="199" spans="1:18" ht="15.75" thickBot="1" x14ac:dyDescent="0.3">
      <c r="A199" s="13"/>
      <c r="B199" s="25" t="s">
        <v>588</v>
      </c>
      <c r="C199" s="17"/>
      <c r="D199" s="44" t="s">
        <v>180</v>
      </c>
      <c r="E199" s="104">
        <v>44876</v>
      </c>
      <c r="F199" s="17"/>
      <c r="G199" s="44" t="s">
        <v>180</v>
      </c>
      <c r="H199" s="104">
        <v>38750</v>
      </c>
      <c r="I199" s="17"/>
      <c r="J199" s="44" t="s">
        <v>180</v>
      </c>
      <c r="K199" s="104">
        <v>8514</v>
      </c>
      <c r="L199" s="17"/>
      <c r="M199" s="44" t="s">
        <v>180</v>
      </c>
      <c r="N199" s="105" t="s">
        <v>624</v>
      </c>
      <c r="O199" s="12" t="s">
        <v>242</v>
      </c>
      <c r="P199" s="44" t="s">
        <v>180</v>
      </c>
      <c r="Q199" s="104">
        <v>44876</v>
      </c>
      <c r="R199" s="17"/>
    </row>
    <row r="200" spans="1:18" ht="15.75" thickTop="1" x14ac:dyDescent="0.25">
      <c r="A200" s="13"/>
      <c r="B200" s="47"/>
      <c r="C200" s="47"/>
      <c r="D200" s="47"/>
      <c r="E200" s="47"/>
      <c r="F200" s="47"/>
      <c r="G200" s="47"/>
      <c r="H200" s="47"/>
      <c r="I200" s="47"/>
      <c r="J200" s="47"/>
      <c r="K200" s="47"/>
      <c r="L200" s="47"/>
      <c r="M200" s="47"/>
      <c r="N200" s="47"/>
      <c r="O200" s="47"/>
      <c r="P200" s="47"/>
      <c r="Q200" s="47"/>
      <c r="R200" s="47"/>
    </row>
    <row r="201" spans="1:18" x14ac:dyDescent="0.25">
      <c r="A201" s="13"/>
      <c r="B201" s="119" t="s">
        <v>560</v>
      </c>
      <c r="C201" s="119"/>
      <c r="D201" s="119"/>
      <c r="E201" s="119"/>
      <c r="F201" s="119"/>
      <c r="G201" s="119"/>
      <c r="H201" s="119"/>
      <c r="I201" s="119"/>
      <c r="J201" s="119"/>
      <c r="K201" s="119"/>
      <c r="L201" s="119"/>
      <c r="M201" s="119"/>
      <c r="N201" s="119"/>
      <c r="O201" s="119"/>
      <c r="P201" s="119"/>
      <c r="Q201" s="119"/>
      <c r="R201" s="119"/>
    </row>
    <row r="202" spans="1:18" x14ac:dyDescent="0.25">
      <c r="A202" s="13"/>
      <c r="B202" s="119" t="s">
        <v>625</v>
      </c>
      <c r="C202" s="119"/>
      <c r="D202" s="119"/>
      <c r="E202" s="119"/>
      <c r="F202" s="119"/>
      <c r="G202" s="119"/>
      <c r="H202" s="119"/>
      <c r="I202" s="119"/>
      <c r="J202" s="119"/>
      <c r="K202" s="119"/>
      <c r="L202" s="119"/>
      <c r="M202" s="119"/>
      <c r="N202" s="119"/>
      <c r="O202" s="119"/>
      <c r="P202" s="119"/>
      <c r="Q202" s="119"/>
      <c r="R202" s="119"/>
    </row>
    <row r="203" spans="1:18" x14ac:dyDescent="0.25">
      <c r="A203" s="13"/>
      <c r="B203" s="119" t="s">
        <v>259</v>
      </c>
      <c r="C203" s="119"/>
      <c r="D203" s="119"/>
      <c r="E203" s="119"/>
      <c r="F203" s="119"/>
      <c r="G203" s="119"/>
      <c r="H203" s="119"/>
      <c r="I203" s="119"/>
      <c r="J203" s="119"/>
      <c r="K203" s="119"/>
      <c r="L203" s="119"/>
      <c r="M203" s="119"/>
      <c r="N203" s="119"/>
      <c r="O203" s="119"/>
      <c r="P203" s="119"/>
      <c r="Q203" s="119"/>
      <c r="R203" s="119"/>
    </row>
    <row r="204" spans="1:18" x14ac:dyDescent="0.25">
      <c r="A204" s="13"/>
      <c r="B204" s="41"/>
      <c r="C204" s="41"/>
      <c r="D204" s="41"/>
      <c r="E204" s="41"/>
      <c r="F204" s="41"/>
      <c r="G204" s="41"/>
      <c r="H204" s="41"/>
      <c r="I204" s="41"/>
      <c r="J204" s="41"/>
      <c r="K204" s="41"/>
      <c r="L204" s="41"/>
      <c r="M204" s="41"/>
      <c r="N204" s="41"/>
      <c r="O204" s="41"/>
      <c r="P204" s="41"/>
      <c r="Q204" s="41"/>
      <c r="R204" s="41"/>
    </row>
    <row r="205" spans="1:18" x14ac:dyDescent="0.25">
      <c r="A205" s="13"/>
      <c r="B205" s="98"/>
      <c r="C205" s="62"/>
      <c r="D205" s="33" t="s">
        <v>501</v>
      </c>
      <c r="E205" s="33"/>
      <c r="F205" s="62"/>
      <c r="G205" s="33" t="s">
        <v>503</v>
      </c>
      <c r="H205" s="33"/>
      <c r="I205" s="62"/>
      <c r="J205" s="33" t="s">
        <v>505</v>
      </c>
      <c r="K205" s="33"/>
      <c r="L205" s="62"/>
      <c r="M205" s="33" t="s">
        <v>506</v>
      </c>
      <c r="N205" s="33"/>
      <c r="O205" s="62"/>
      <c r="P205" s="33" t="s">
        <v>109</v>
      </c>
      <c r="Q205" s="33"/>
      <c r="R205" s="62"/>
    </row>
    <row r="206" spans="1:18" x14ac:dyDescent="0.25">
      <c r="A206" s="13"/>
      <c r="B206" s="98"/>
      <c r="C206" s="62"/>
      <c r="D206" s="33" t="s">
        <v>502</v>
      </c>
      <c r="E206" s="33"/>
      <c r="F206" s="62"/>
      <c r="G206" s="33" t="s">
        <v>504</v>
      </c>
      <c r="H206" s="33"/>
      <c r="I206" s="62"/>
      <c r="J206" s="33" t="s">
        <v>503</v>
      </c>
      <c r="K206" s="33"/>
      <c r="L206" s="62"/>
      <c r="M206" s="33"/>
      <c r="N206" s="33"/>
      <c r="O206" s="62"/>
      <c r="P206" s="33" t="s">
        <v>443</v>
      </c>
      <c r="Q206" s="33"/>
      <c r="R206" s="62"/>
    </row>
    <row r="207" spans="1:18" ht="15.75" thickBot="1" x14ac:dyDescent="0.3">
      <c r="A207" s="13"/>
      <c r="B207" s="98"/>
      <c r="C207" s="62"/>
      <c r="D207" s="99"/>
      <c r="E207" s="99"/>
      <c r="F207" s="62"/>
      <c r="G207" s="99"/>
      <c r="H207" s="99"/>
      <c r="I207" s="62"/>
      <c r="J207" s="34" t="s">
        <v>504</v>
      </c>
      <c r="K207" s="34"/>
      <c r="L207" s="62"/>
      <c r="M207" s="34"/>
      <c r="N207" s="34"/>
      <c r="O207" s="62"/>
      <c r="P207" s="99"/>
      <c r="Q207" s="99"/>
      <c r="R207" s="62"/>
    </row>
    <row r="208" spans="1:18" x14ac:dyDescent="0.25">
      <c r="A208" s="13"/>
      <c r="B208" s="29"/>
      <c r="C208" s="17"/>
      <c r="D208" s="96"/>
      <c r="E208" s="96"/>
      <c r="F208" s="17"/>
      <c r="G208" s="96"/>
      <c r="H208" s="96"/>
      <c r="I208" s="17"/>
      <c r="J208" s="96"/>
      <c r="K208" s="96"/>
      <c r="L208" s="17"/>
      <c r="M208" s="96"/>
      <c r="N208" s="96"/>
      <c r="O208" s="17"/>
      <c r="P208" s="96"/>
      <c r="Q208" s="96"/>
      <c r="R208" s="17"/>
    </row>
    <row r="209" spans="1:18" x14ac:dyDescent="0.25">
      <c r="A209" s="13"/>
      <c r="B209" s="21" t="s">
        <v>80</v>
      </c>
      <c r="C209" s="22"/>
      <c r="D209" s="23" t="s">
        <v>180</v>
      </c>
      <c r="E209" s="24">
        <v>281572</v>
      </c>
      <c r="F209" s="22"/>
      <c r="G209" s="23" t="s">
        <v>180</v>
      </c>
      <c r="H209" s="24">
        <v>1869484</v>
      </c>
      <c r="I209" s="22"/>
      <c r="J209" s="23" t="s">
        <v>180</v>
      </c>
      <c r="K209" s="55" t="s">
        <v>217</v>
      </c>
      <c r="L209" s="22"/>
      <c r="M209" s="23" t="s">
        <v>180</v>
      </c>
      <c r="N209" s="55" t="s">
        <v>626</v>
      </c>
      <c r="O209" s="23" t="s">
        <v>242</v>
      </c>
      <c r="P209" s="23" t="s">
        <v>180</v>
      </c>
      <c r="Q209" s="24">
        <v>2045993</v>
      </c>
      <c r="R209" s="22"/>
    </row>
    <row r="210" spans="1:18" ht="15.75" thickBot="1" x14ac:dyDescent="0.3">
      <c r="A210" s="13"/>
      <c r="B210" s="25" t="s">
        <v>563</v>
      </c>
      <c r="C210" s="17"/>
      <c r="D210" s="36">
        <v>247512</v>
      </c>
      <c r="E210" s="36"/>
      <c r="F210" s="17"/>
      <c r="G210" s="36">
        <v>1705104</v>
      </c>
      <c r="H210" s="36"/>
      <c r="I210" s="17"/>
      <c r="J210" s="71" t="s">
        <v>627</v>
      </c>
      <c r="K210" s="71"/>
      <c r="L210" s="12" t="s">
        <v>242</v>
      </c>
      <c r="M210" s="71" t="s">
        <v>626</v>
      </c>
      <c r="N210" s="71"/>
      <c r="O210" s="12" t="s">
        <v>242</v>
      </c>
      <c r="P210" s="36">
        <v>1839681</v>
      </c>
      <c r="Q210" s="36"/>
      <c r="R210" s="17"/>
    </row>
    <row r="211" spans="1:18" x14ac:dyDescent="0.25">
      <c r="A211" s="13"/>
      <c r="B211" s="57"/>
      <c r="C211" s="22"/>
      <c r="D211" s="93"/>
      <c r="E211" s="93"/>
      <c r="F211" s="22"/>
      <c r="G211" s="93"/>
      <c r="H211" s="93"/>
      <c r="I211" s="22"/>
      <c r="J211" s="93"/>
      <c r="K211" s="93"/>
      <c r="L211" s="22"/>
      <c r="M211" s="93"/>
      <c r="N211" s="93"/>
      <c r="O211" s="22"/>
      <c r="P211" s="93"/>
      <c r="Q211" s="93"/>
      <c r="R211" s="22"/>
    </row>
    <row r="212" spans="1:18" x14ac:dyDescent="0.25">
      <c r="A212" s="13"/>
      <c r="B212" s="25" t="s">
        <v>565</v>
      </c>
      <c r="C212" s="17"/>
      <c r="D212" s="35">
        <v>34060</v>
      </c>
      <c r="E212" s="35"/>
      <c r="F212" s="17"/>
      <c r="G212" s="35">
        <v>164380</v>
      </c>
      <c r="H212" s="35"/>
      <c r="I212" s="17"/>
      <c r="J212" s="35">
        <v>7872</v>
      </c>
      <c r="K212" s="35"/>
      <c r="L212" s="17"/>
      <c r="M212" s="68" t="s">
        <v>217</v>
      </c>
      <c r="N212" s="68"/>
      <c r="O212" s="17"/>
      <c r="P212" s="35">
        <v>206312</v>
      </c>
      <c r="Q212" s="35"/>
      <c r="R212" s="17"/>
    </row>
    <row r="213" spans="1:18" x14ac:dyDescent="0.25">
      <c r="A213" s="13"/>
      <c r="B213" s="57"/>
      <c r="C213" s="22"/>
      <c r="D213" s="65"/>
      <c r="E213" s="65"/>
      <c r="F213" s="22"/>
      <c r="G213" s="65"/>
      <c r="H213" s="65"/>
      <c r="I213" s="22"/>
      <c r="J213" s="65"/>
      <c r="K213" s="65"/>
      <c r="L213" s="22"/>
      <c r="M213" s="65"/>
      <c r="N213" s="65"/>
      <c r="O213" s="22"/>
      <c r="P213" s="65"/>
      <c r="Q213" s="65"/>
      <c r="R213" s="22"/>
    </row>
    <row r="214" spans="1:18" ht="15.75" thickBot="1" x14ac:dyDescent="0.3">
      <c r="A214" s="13"/>
      <c r="B214" s="25" t="s">
        <v>566</v>
      </c>
      <c r="C214" s="17"/>
      <c r="D214" s="36">
        <v>38105</v>
      </c>
      <c r="E214" s="36"/>
      <c r="F214" s="17"/>
      <c r="G214" s="36">
        <v>91708</v>
      </c>
      <c r="H214" s="36"/>
      <c r="I214" s="17"/>
      <c r="J214" s="71">
        <v>946</v>
      </c>
      <c r="K214" s="71"/>
      <c r="L214" s="17"/>
      <c r="M214" s="71" t="s">
        <v>217</v>
      </c>
      <c r="N214" s="71"/>
      <c r="O214" s="17"/>
      <c r="P214" s="36">
        <v>130759</v>
      </c>
      <c r="Q214" s="36"/>
      <c r="R214" s="17"/>
    </row>
    <row r="215" spans="1:18" x14ac:dyDescent="0.25">
      <c r="A215" s="13"/>
      <c r="B215" s="57"/>
      <c r="C215" s="22"/>
      <c r="D215" s="93"/>
      <c r="E215" s="93"/>
      <c r="F215" s="22"/>
      <c r="G215" s="93"/>
      <c r="H215" s="93"/>
      <c r="I215" s="22"/>
      <c r="J215" s="93"/>
      <c r="K215" s="93"/>
      <c r="L215" s="22"/>
      <c r="M215" s="93"/>
      <c r="N215" s="93"/>
      <c r="O215" s="22"/>
      <c r="P215" s="93"/>
      <c r="Q215" s="93"/>
      <c r="R215" s="22"/>
    </row>
    <row r="216" spans="1:18" ht="26.25" x14ac:dyDescent="0.25">
      <c r="A216" s="13"/>
      <c r="B216" s="25" t="s">
        <v>593</v>
      </c>
      <c r="C216" s="17"/>
      <c r="D216" s="68" t="s">
        <v>628</v>
      </c>
      <c r="E216" s="68"/>
      <c r="F216" s="12" t="s">
        <v>242</v>
      </c>
      <c r="G216" s="35">
        <v>72672</v>
      </c>
      <c r="H216" s="35"/>
      <c r="I216" s="17"/>
      <c r="J216" s="35">
        <v>6926</v>
      </c>
      <c r="K216" s="35"/>
      <c r="L216" s="17"/>
      <c r="M216" s="68" t="s">
        <v>217</v>
      </c>
      <c r="N216" s="68"/>
      <c r="O216" s="17"/>
      <c r="P216" s="35">
        <v>75553</v>
      </c>
      <c r="Q216" s="35"/>
      <c r="R216" s="17"/>
    </row>
    <row r="217" spans="1:18" x14ac:dyDescent="0.25">
      <c r="A217" s="13"/>
      <c r="B217" s="57"/>
      <c r="C217" s="22"/>
      <c r="D217" s="65"/>
      <c r="E217" s="65"/>
      <c r="F217" s="22"/>
      <c r="G217" s="65"/>
      <c r="H217" s="65"/>
      <c r="I217" s="22"/>
      <c r="J217" s="65"/>
      <c r="K217" s="65"/>
      <c r="L217" s="22"/>
      <c r="M217" s="65"/>
      <c r="N217" s="65"/>
      <c r="O217" s="22"/>
      <c r="P217" s="65"/>
      <c r="Q217" s="65"/>
      <c r="R217" s="22"/>
    </row>
    <row r="218" spans="1:18" x14ac:dyDescent="0.25">
      <c r="A218" s="13"/>
      <c r="B218" s="25" t="s">
        <v>567</v>
      </c>
      <c r="C218" s="17"/>
      <c r="D218" s="35">
        <v>48796</v>
      </c>
      <c r="E218" s="35"/>
      <c r="F218" s="17"/>
      <c r="G218" s="68" t="s">
        <v>217</v>
      </c>
      <c r="H218" s="68"/>
      <c r="I218" s="17"/>
      <c r="J218" s="68" t="s">
        <v>217</v>
      </c>
      <c r="K218" s="68"/>
      <c r="L218" s="17"/>
      <c r="M218" s="68" t="s">
        <v>629</v>
      </c>
      <c r="N218" s="68"/>
      <c r="O218" s="12" t="s">
        <v>242</v>
      </c>
      <c r="P218" s="68" t="s">
        <v>217</v>
      </c>
      <c r="Q218" s="68"/>
      <c r="R218" s="17"/>
    </row>
    <row r="219" spans="1:18" x14ac:dyDescent="0.25">
      <c r="A219" s="13"/>
      <c r="B219" s="21" t="s">
        <v>569</v>
      </c>
      <c r="C219" s="22"/>
      <c r="D219" s="67" t="s">
        <v>630</v>
      </c>
      <c r="E219" s="67"/>
      <c r="F219" s="23" t="s">
        <v>242</v>
      </c>
      <c r="G219" s="67">
        <v>811</v>
      </c>
      <c r="H219" s="67"/>
      <c r="I219" s="22"/>
      <c r="J219" s="67">
        <v>251</v>
      </c>
      <c r="K219" s="67"/>
      <c r="L219" s="22"/>
      <c r="M219" s="67" t="s">
        <v>217</v>
      </c>
      <c r="N219" s="67"/>
      <c r="O219" s="22"/>
      <c r="P219" s="67" t="s">
        <v>631</v>
      </c>
      <c r="Q219" s="67"/>
      <c r="R219" s="23" t="s">
        <v>242</v>
      </c>
    </row>
    <row r="220" spans="1:18" ht="15.75" thickBot="1" x14ac:dyDescent="0.3">
      <c r="A220" s="13"/>
      <c r="B220" s="25" t="s">
        <v>573</v>
      </c>
      <c r="C220" s="17"/>
      <c r="D220" s="71" t="s">
        <v>632</v>
      </c>
      <c r="E220" s="71"/>
      <c r="F220" s="12" t="s">
        <v>242</v>
      </c>
      <c r="G220" s="71" t="s">
        <v>633</v>
      </c>
      <c r="H220" s="71"/>
      <c r="I220" s="12" t="s">
        <v>242</v>
      </c>
      <c r="J220" s="71" t="s">
        <v>217</v>
      </c>
      <c r="K220" s="71"/>
      <c r="L220" s="17"/>
      <c r="M220" s="71" t="s">
        <v>217</v>
      </c>
      <c r="N220" s="71"/>
      <c r="O220" s="17"/>
      <c r="P220" s="71" t="s">
        <v>634</v>
      </c>
      <c r="Q220" s="71"/>
      <c r="R220" s="12" t="s">
        <v>242</v>
      </c>
    </row>
    <row r="221" spans="1:18" x14ac:dyDescent="0.25">
      <c r="A221" s="13"/>
      <c r="B221" s="57"/>
      <c r="C221" s="22"/>
      <c r="D221" s="93"/>
      <c r="E221" s="93"/>
      <c r="F221" s="22"/>
      <c r="G221" s="93"/>
      <c r="H221" s="93"/>
      <c r="I221" s="22"/>
      <c r="J221" s="93"/>
      <c r="K221" s="93"/>
      <c r="L221" s="22"/>
      <c r="M221" s="93"/>
      <c r="N221" s="93"/>
      <c r="O221" s="22"/>
      <c r="P221" s="93"/>
      <c r="Q221" s="93"/>
      <c r="R221" s="22"/>
    </row>
    <row r="222" spans="1:18" x14ac:dyDescent="0.25">
      <c r="A222" s="13"/>
      <c r="B222" s="25" t="s">
        <v>600</v>
      </c>
      <c r="C222" s="17"/>
      <c r="D222" s="35">
        <v>18783</v>
      </c>
      <c r="E222" s="35"/>
      <c r="F222" s="17"/>
      <c r="G222" s="35">
        <v>71909</v>
      </c>
      <c r="H222" s="35"/>
      <c r="I222" s="17"/>
      <c r="J222" s="35">
        <v>7177</v>
      </c>
      <c r="K222" s="35"/>
      <c r="L222" s="17"/>
      <c r="M222" s="68" t="s">
        <v>629</v>
      </c>
      <c r="N222" s="68"/>
      <c r="O222" s="12" t="s">
        <v>242</v>
      </c>
      <c r="P222" s="35">
        <v>49073</v>
      </c>
      <c r="Q222" s="35"/>
      <c r="R222" s="17"/>
    </row>
    <row r="223" spans="1:18" x14ac:dyDescent="0.25">
      <c r="A223" s="13"/>
      <c r="B223" s="57"/>
      <c r="C223" s="22"/>
      <c r="D223" s="65"/>
      <c r="E223" s="65"/>
      <c r="F223" s="22"/>
      <c r="G223" s="65"/>
      <c r="H223" s="65"/>
      <c r="I223" s="22"/>
      <c r="J223" s="65"/>
      <c r="K223" s="65"/>
      <c r="L223" s="22"/>
      <c r="M223" s="65"/>
      <c r="N223" s="65"/>
      <c r="O223" s="22"/>
      <c r="P223" s="65"/>
      <c r="Q223" s="65"/>
      <c r="R223" s="22"/>
    </row>
    <row r="224" spans="1:18" ht="15.75" thickBot="1" x14ac:dyDescent="0.3">
      <c r="A224" s="13"/>
      <c r="B224" s="25" t="s">
        <v>601</v>
      </c>
      <c r="C224" s="17"/>
      <c r="D224" s="36">
        <v>11495</v>
      </c>
      <c r="E224" s="36"/>
      <c r="F224" s="17"/>
      <c r="G224" s="71" t="s">
        <v>635</v>
      </c>
      <c r="H224" s="71"/>
      <c r="I224" s="12" t="s">
        <v>242</v>
      </c>
      <c r="J224" s="71" t="s">
        <v>636</v>
      </c>
      <c r="K224" s="71"/>
      <c r="L224" s="12" t="s">
        <v>242</v>
      </c>
      <c r="M224" s="71" t="s">
        <v>217</v>
      </c>
      <c r="N224" s="71"/>
      <c r="O224" s="17"/>
      <c r="P224" s="71" t="s">
        <v>637</v>
      </c>
      <c r="Q224" s="71"/>
      <c r="R224" s="12" t="s">
        <v>242</v>
      </c>
    </row>
    <row r="225" spans="1:18" x14ac:dyDescent="0.25">
      <c r="A225" s="13"/>
      <c r="B225" s="57"/>
      <c r="C225" s="22"/>
      <c r="D225" s="93"/>
      <c r="E225" s="93"/>
      <c r="F225" s="22"/>
      <c r="G225" s="93"/>
      <c r="H225" s="93"/>
      <c r="I225" s="22"/>
      <c r="J225" s="93"/>
      <c r="K225" s="93"/>
      <c r="L225" s="22"/>
      <c r="M225" s="93"/>
      <c r="N225" s="93"/>
      <c r="O225" s="22"/>
      <c r="P225" s="93"/>
      <c r="Q225" s="93"/>
      <c r="R225" s="22"/>
    </row>
    <row r="226" spans="1:18" ht="15.75" thickBot="1" x14ac:dyDescent="0.3">
      <c r="A226" s="13"/>
      <c r="B226" s="25" t="s">
        <v>582</v>
      </c>
      <c r="C226" s="17"/>
      <c r="D226" s="44" t="s">
        <v>180</v>
      </c>
      <c r="E226" s="104">
        <v>30278</v>
      </c>
      <c r="F226" s="17"/>
      <c r="G226" s="44" t="s">
        <v>180</v>
      </c>
      <c r="H226" s="104">
        <v>44368</v>
      </c>
      <c r="I226" s="17"/>
      <c r="J226" s="44" t="s">
        <v>180</v>
      </c>
      <c r="K226" s="104">
        <v>4428</v>
      </c>
      <c r="L226" s="17"/>
      <c r="M226" s="44" t="s">
        <v>180</v>
      </c>
      <c r="N226" s="105" t="s">
        <v>629</v>
      </c>
      <c r="O226" s="12" t="s">
        <v>242</v>
      </c>
      <c r="P226" s="44" t="s">
        <v>180</v>
      </c>
      <c r="Q226" s="104">
        <v>30278</v>
      </c>
      <c r="R226" s="17"/>
    </row>
    <row r="227" spans="1:18" ht="15.75" thickTop="1" x14ac:dyDescent="0.25">
      <c r="A227" s="13"/>
      <c r="B227" s="57"/>
      <c r="C227" s="22"/>
      <c r="D227" s="70"/>
      <c r="E227" s="70"/>
      <c r="F227" s="22"/>
      <c r="G227" s="70"/>
      <c r="H227" s="70"/>
      <c r="I227" s="22"/>
      <c r="J227" s="70"/>
      <c r="K227" s="70"/>
      <c r="L227" s="22"/>
      <c r="M227" s="70"/>
      <c r="N227" s="70"/>
      <c r="O227" s="22"/>
      <c r="P227" s="70"/>
      <c r="Q227" s="70"/>
      <c r="R227" s="22"/>
    </row>
    <row r="228" spans="1:18" x14ac:dyDescent="0.25">
      <c r="A228" s="13"/>
      <c r="B228" s="25" t="s">
        <v>583</v>
      </c>
      <c r="C228" s="17"/>
      <c r="D228" s="37"/>
      <c r="E228" s="37"/>
      <c r="F228" s="17"/>
      <c r="G228" s="37"/>
      <c r="H228" s="37"/>
      <c r="I228" s="17"/>
      <c r="J228" s="37"/>
      <c r="K228" s="37"/>
      <c r="L228" s="17"/>
      <c r="M228" s="37"/>
      <c r="N228" s="37"/>
      <c r="O228" s="17"/>
      <c r="P228" s="37"/>
      <c r="Q228" s="37"/>
      <c r="R228" s="17"/>
    </row>
    <row r="229" spans="1:18" x14ac:dyDescent="0.25">
      <c r="A229" s="13"/>
      <c r="B229" s="57"/>
      <c r="C229" s="22"/>
      <c r="D229" s="65"/>
      <c r="E229" s="65"/>
      <c r="F229" s="22"/>
      <c r="G229" s="65"/>
      <c r="H229" s="65"/>
      <c r="I229" s="22"/>
      <c r="J229" s="65"/>
      <c r="K229" s="65"/>
      <c r="L229" s="22"/>
      <c r="M229" s="65"/>
      <c r="N229" s="65"/>
      <c r="O229" s="22"/>
      <c r="P229" s="65"/>
      <c r="Q229" s="65"/>
      <c r="R229" s="22"/>
    </row>
    <row r="230" spans="1:18" ht="26.25" x14ac:dyDescent="0.25">
      <c r="A230" s="13"/>
      <c r="B230" s="25" t="s">
        <v>584</v>
      </c>
      <c r="C230" s="17"/>
      <c r="D230" s="68" t="s">
        <v>638</v>
      </c>
      <c r="E230" s="68"/>
      <c r="F230" s="12" t="s">
        <v>242</v>
      </c>
      <c r="G230" s="68" t="s">
        <v>217</v>
      </c>
      <c r="H230" s="68"/>
      <c r="I230" s="17"/>
      <c r="J230" s="68" t="s">
        <v>217</v>
      </c>
      <c r="K230" s="68"/>
      <c r="L230" s="17"/>
      <c r="M230" s="68">
        <v>480</v>
      </c>
      <c r="N230" s="68"/>
      <c r="O230" s="17"/>
      <c r="P230" s="68" t="s">
        <v>217</v>
      </c>
      <c r="Q230" s="68"/>
      <c r="R230" s="17"/>
    </row>
    <row r="231" spans="1:18" ht="26.25" x14ac:dyDescent="0.25">
      <c r="A231" s="13"/>
      <c r="B231" s="54" t="s">
        <v>606</v>
      </c>
      <c r="C231" s="22"/>
      <c r="D231" s="67" t="s">
        <v>217</v>
      </c>
      <c r="E231" s="67"/>
      <c r="F231" s="22"/>
      <c r="G231" s="67" t="s">
        <v>217</v>
      </c>
      <c r="H231" s="67"/>
      <c r="I231" s="22"/>
      <c r="J231" s="67" t="s">
        <v>217</v>
      </c>
      <c r="K231" s="67"/>
      <c r="L231" s="22"/>
      <c r="M231" s="67" t="s">
        <v>217</v>
      </c>
      <c r="N231" s="67"/>
      <c r="O231" s="22"/>
      <c r="P231" s="67" t="s">
        <v>217</v>
      </c>
      <c r="Q231" s="67"/>
      <c r="R231" s="22"/>
    </row>
    <row r="232" spans="1:18" x14ac:dyDescent="0.25">
      <c r="A232" s="13"/>
      <c r="B232" s="11" t="s">
        <v>99</v>
      </c>
      <c r="C232" s="17"/>
      <c r="D232" s="68" t="s">
        <v>217</v>
      </c>
      <c r="E232" s="68"/>
      <c r="F232" s="17"/>
      <c r="G232" s="68" t="s">
        <v>258</v>
      </c>
      <c r="H232" s="68"/>
      <c r="I232" s="12" t="s">
        <v>242</v>
      </c>
      <c r="J232" s="68" t="s">
        <v>217</v>
      </c>
      <c r="K232" s="68"/>
      <c r="L232" s="17"/>
      <c r="M232" s="68" t="s">
        <v>217</v>
      </c>
      <c r="N232" s="68"/>
      <c r="O232" s="17"/>
      <c r="P232" s="68" t="s">
        <v>258</v>
      </c>
      <c r="Q232" s="68"/>
      <c r="R232" s="12" t="s">
        <v>242</v>
      </c>
    </row>
    <row r="233" spans="1:18" x14ac:dyDescent="0.25">
      <c r="A233" s="13"/>
      <c r="B233" s="54" t="s">
        <v>100</v>
      </c>
      <c r="C233" s="22"/>
      <c r="D233" s="67" t="s">
        <v>217</v>
      </c>
      <c r="E233" s="67"/>
      <c r="F233" s="22"/>
      <c r="G233" s="67" t="s">
        <v>639</v>
      </c>
      <c r="H233" s="67"/>
      <c r="I233" s="23" t="s">
        <v>242</v>
      </c>
      <c r="J233" s="67" t="s">
        <v>217</v>
      </c>
      <c r="K233" s="67"/>
      <c r="L233" s="22"/>
      <c r="M233" s="67" t="s">
        <v>217</v>
      </c>
      <c r="N233" s="67"/>
      <c r="O233" s="22"/>
      <c r="P233" s="67" t="s">
        <v>639</v>
      </c>
      <c r="Q233" s="67"/>
      <c r="R233" s="23" t="s">
        <v>242</v>
      </c>
    </row>
    <row r="234" spans="1:18" ht="15.75" thickBot="1" x14ac:dyDescent="0.3">
      <c r="A234" s="13"/>
      <c r="B234" s="11" t="s">
        <v>101</v>
      </c>
      <c r="C234" s="17"/>
      <c r="D234" s="71">
        <v>460</v>
      </c>
      <c r="E234" s="71"/>
      <c r="F234" s="17"/>
      <c r="G234" s="71" t="s">
        <v>217</v>
      </c>
      <c r="H234" s="71"/>
      <c r="I234" s="17"/>
      <c r="J234" s="71" t="s">
        <v>217</v>
      </c>
      <c r="K234" s="71"/>
      <c r="L234" s="17"/>
      <c r="M234" s="71" t="s">
        <v>217</v>
      </c>
      <c r="N234" s="71"/>
      <c r="O234" s="17"/>
      <c r="P234" s="71">
        <v>460</v>
      </c>
      <c r="Q234" s="71"/>
      <c r="R234" s="17"/>
    </row>
    <row r="235" spans="1:18" ht="27" thickBot="1" x14ac:dyDescent="0.3">
      <c r="A235" s="13"/>
      <c r="B235" s="54" t="s">
        <v>587</v>
      </c>
      <c r="C235" s="22"/>
      <c r="D235" s="103" t="s">
        <v>640</v>
      </c>
      <c r="E235" s="103"/>
      <c r="F235" s="23" t="s">
        <v>242</v>
      </c>
      <c r="G235" s="103" t="s">
        <v>638</v>
      </c>
      <c r="H235" s="103"/>
      <c r="I235" s="23" t="s">
        <v>242</v>
      </c>
      <c r="J235" s="103" t="s">
        <v>217</v>
      </c>
      <c r="K235" s="103"/>
      <c r="L235" s="22"/>
      <c r="M235" s="103">
        <v>480</v>
      </c>
      <c r="N235" s="103"/>
      <c r="O235" s="22"/>
      <c r="P235" s="103" t="s">
        <v>640</v>
      </c>
      <c r="Q235" s="103"/>
      <c r="R235" s="23" t="s">
        <v>242</v>
      </c>
    </row>
    <row r="236" spans="1:18" x14ac:dyDescent="0.25">
      <c r="A236" s="13"/>
      <c r="B236" s="29"/>
      <c r="C236" s="17"/>
      <c r="D236" s="96"/>
      <c r="E236" s="96"/>
      <c r="F236" s="17"/>
      <c r="G236" s="96"/>
      <c r="H236" s="96"/>
      <c r="I236" s="17"/>
      <c r="J236" s="96"/>
      <c r="K236" s="96"/>
      <c r="L236" s="17"/>
      <c r="M236" s="96"/>
      <c r="N236" s="96"/>
      <c r="O236" s="17"/>
      <c r="P236" s="96"/>
      <c r="Q236" s="96"/>
      <c r="R236" s="17"/>
    </row>
    <row r="237" spans="1:18" ht="15.75" thickBot="1" x14ac:dyDescent="0.3">
      <c r="A237" s="13"/>
      <c r="B237" s="21" t="s">
        <v>588</v>
      </c>
      <c r="C237" s="22"/>
      <c r="D237" s="31" t="s">
        <v>180</v>
      </c>
      <c r="E237" s="32">
        <v>30258</v>
      </c>
      <c r="F237" s="22"/>
      <c r="G237" s="31" t="s">
        <v>180</v>
      </c>
      <c r="H237" s="32">
        <v>43888</v>
      </c>
      <c r="I237" s="22"/>
      <c r="J237" s="31" t="s">
        <v>180</v>
      </c>
      <c r="K237" s="32">
        <v>4428</v>
      </c>
      <c r="L237" s="22"/>
      <c r="M237" s="31" t="s">
        <v>180</v>
      </c>
      <c r="N237" s="111" t="s">
        <v>641</v>
      </c>
      <c r="O237" s="23" t="s">
        <v>242</v>
      </c>
      <c r="P237" s="31" t="s">
        <v>180</v>
      </c>
      <c r="Q237" s="32">
        <v>30258</v>
      </c>
      <c r="R237" s="22"/>
    </row>
    <row r="238" spans="1:18" ht="15.75" thickTop="1" x14ac:dyDescent="0.25">
      <c r="A238" s="13"/>
      <c r="B238" s="47"/>
      <c r="C238" s="47"/>
      <c r="D238" s="47"/>
      <c r="E238" s="47"/>
      <c r="F238" s="47"/>
      <c r="G238" s="47"/>
      <c r="H238" s="47"/>
      <c r="I238" s="47"/>
      <c r="J238" s="47"/>
      <c r="K238" s="47"/>
      <c r="L238" s="47"/>
      <c r="M238" s="47"/>
      <c r="N238" s="47"/>
      <c r="O238" s="47"/>
      <c r="P238" s="47"/>
      <c r="Q238" s="47"/>
      <c r="R238" s="47"/>
    </row>
    <row r="239" spans="1:18" ht="15" customHeight="1" x14ac:dyDescent="0.25">
      <c r="A239" s="13" t="s">
        <v>731</v>
      </c>
      <c r="B239" s="39" t="s">
        <v>4</v>
      </c>
      <c r="C239" s="39"/>
      <c r="D239" s="39"/>
      <c r="E239" s="39"/>
      <c r="F239" s="39"/>
      <c r="G239" s="39"/>
      <c r="H239" s="39"/>
      <c r="I239" s="39"/>
      <c r="J239" s="39"/>
      <c r="K239" s="39"/>
      <c r="L239" s="39"/>
      <c r="M239" s="39"/>
      <c r="N239" s="39"/>
      <c r="O239" s="39"/>
      <c r="P239" s="39"/>
      <c r="Q239" s="39"/>
      <c r="R239" s="39"/>
    </row>
    <row r="240" spans="1:18" x14ac:dyDescent="0.25">
      <c r="A240" s="13"/>
      <c r="B240" s="47"/>
      <c r="C240" s="47"/>
      <c r="D240" s="47"/>
      <c r="E240" s="47"/>
      <c r="F240" s="47"/>
      <c r="G240" s="47"/>
      <c r="H240" s="47"/>
      <c r="I240" s="47"/>
      <c r="J240" s="47"/>
      <c r="K240" s="47"/>
      <c r="L240" s="47"/>
      <c r="M240" s="47"/>
      <c r="N240" s="47"/>
      <c r="O240" s="47"/>
      <c r="P240" s="47"/>
      <c r="Q240" s="47"/>
      <c r="R240" s="47"/>
    </row>
    <row r="241" spans="1:18" x14ac:dyDescent="0.25">
      <c r="A241" s="13"/>
      <c r="B241" s="119" t="s">
        <v>642</v>
      </c>
      <c r="C241" s="119"/>
      <c r="D241" s="119"/>
      <c r="E241" s="119"/>
      <c r="F241" s="119"/>
      <c r="G241" s="119"/>
      <c r="H241" s="119"/>
      <c r="I241" s="119"/>
      <c r="J241" s="119"/>
      <c r="K241" s="119"/>
      <c r="L241" s="119"/>
      <c r="M241" s="119"/>
      <c r="N241" s="119"/>
      <c r="O241" s="119"/>
      <c r="P241" s="119"/>
      <c r="Q241" s="119"/>
      <c r="R241" s="119"/>
    </row>
    <row r="242" spans="1:18" x14ac:dyDescent="0.25">
      <c r="A242" s="13"/>
      <c r="B242" s="119" t="s">
        <v>611</v>
      </c>
      <c r="C242" s="119"/>
      <c r="D242" s="119"/>
      <c r="E242" s="119"/>
      <c r="F242" s="119"/>
      <c r="G242" s="119"/>
      <c r="H242" s="119"/>
      <c r="I242" s="119"/>
      <c r="J242" s="119"/>
      <c r="K242" s="119"/>
      <c r="L242" s="119"/>
      <c r="M242" s="119"/>
      <c r="N242" s="119"/>
      <c r="O242" s="119"/>
      <c r="P242" s="119"/>
      <c r="Q242" s="119"/>
      <c r="R242" s="119"/>
    </row>
    <row r="243" spans="1:18" x14ac:dyDescent="0.25">
      <c r="A243" s="13"/>
      <c r="B243" s="119" t="s">
        <v>259</v>
      </c>
      <c r="C243" s="119"/>
      <c r="D243" s="119"/>
      <c r="E243" s="119"/>
      <c r="F243" s="119"/>
      <c r="G243" s="119"/>
      <c r="H243" s="119"/>
      <c r="I243" s="119"/>
      <c r="J243" s="119"/>
      <c r="K243" s="119"/>
      <c r="L243" s="119"/>
      <c r="M243" s="119"/>
      <c r="N243" s="119"/>
      <c r="O243" s="119"/>
      <c r="P243" s="119"/>
      <c r="Q243" s="119"/>
      <c r="R243" s="119"/>
    </row>
    <row r="244" spans="1:18" x14ac:dyDescent="0.25">
      <c r="A244" s="13"/>
      <c r="B244" s="47"/>
      <c r="C244" s="47"/>
      <c r="D244" s="47"/>
      <c r="E244" s="47"/>
      <c r="F244" s="47"/>
      <c r="G244" s="47"/>
      <c r="H244" s="47"/>
      <c r="I244" s="47"/>
      <c r="J244" s="47"/>
      <c r="K244" s="47"/>
      <c r="L244" s="47"/>
      <c r="M244" s="47"/>
      <c r="N244" s="47"/>
      <c r="O244" s="47"/>
      <c r="P244" s="47"/>
      <c r="Q244" s="47"/>
      <c r="R244" s="47"/>
    </row>
    <row r="245" spans="1:18" x14ac:dyDescent="0.25">
      <c r="A245" s="13"/>
      <c r="B245" s="98"/>
      <c r="C245" s="62"/>
      <c r="D245" s="33" t="s">
        <v>501</v>
      </c>
      <c r="E245" s="33"/>
      <c r="F245" s="62"/>
      <c r="G245" s="33" t="s">
        <v>503</v>
      </c>
      <c r="H245" s="33"/>
      <c r="I245" s="62"/>
      <c r="J245" s="33" t="s">
        <v>505</v>
      </c>
      <c r="K245" s="33"/>
      <c r="L245" s="62"/>
      <c r="M245" s="33" t="s">
        <v>506</v>
      </c>
      <c r="N245" s="33"/>
      <c r="O245" s="62"/>
      <c r="P245" s="33" t="s">
        <v>109</v>
      </c>
      <c r="Q245" s="33"/>
      <c r="R245" s="62"/>
    </row>
    <row r="246" spans="1:18" x14ac:dyDescent="0.25">
      <c r="A246" s="13"/>
      <c r="B246" s="98"/>
      <c r="C246" s="62"/>
      <c r="D246" s="33" t="s">
        <v>502</v>
      </c>
      <c r="E246" s="33"/>
      <c r="F246" s="62"/>
      <c r="G246" s="33" t="s">
        <v>504</v>
      </c>
      <c r="H246" s="33"/>
      <c r="I246" s="62"/>
      <c r="J246" s="33" t="s">
        <v>503</v>
      </c>
      <c r="K246" s="33"/>
      <c r="L246" s="62"/>
      <c r="M246" s="33"/>
      <c r="N246" s="33"/>
      <c r="O246" s="62"/>
      <c r="P246" s="33" t="s">
        <v>443</v>
      </c>
      <c r="Q246" s="33"/>
      <c r="R246" s="62"/>
    </row>
    <row r="247" spans="1:18" ht="15.75" thickBot="1" x14ac:dyDescent="0.3">
      <c r="A247" s="13"/>
      <c r="B247" s="98"/>
      <c r="C247" s="62"/>
      <c r="D247" s="99"/>
      <c r="E247" s="99"/>
      <c r="F247" s="62"/>
      <c r="G247" s="99"/>
      <c r="H247" s="99"/>
      <c r="I247" s="62"/>
      <c r="J247" s="34" t="s">
        <v>504</v>
      </c>
      <c r="K247" s="34"/>
      <c r="L247" s="62"/>
      <c r="M247" s="34"/>
      <c r="N247" s="34"/>
      <c r="O247" s="62"/>
      <c r="P247" s="99"/>
      <c r="Q247" s="99"/>
      <c r="R247" s="62"/>
    </row>
    <row r="248" spans="1:18" x14ac:dyDescent="0.25">
      <c r="A248" s="13"/>
      <c r="B248" s="113" t="s">
        <v>121</v>
      </c>
      <c r="C248" s="22"/>
      <c r="D248" s="93"/>
      <c r="E248" s="93"/>
      <c r="F248" s="22"/>
      <c r="G248" s="93"/>
      <c r="H248" s="93"/>
      <c r="I248" s="22"/>
      <c r="J248" s="93"/>
      <c r="K248" s="93"/>
      <c r="L248" s="22"/>
      <c r="M248" s="93"/>
      <c r="N248" s="93"/>
      <c r="O248" s="22"/>
      <c r="P248" s="93"/>
      <c r="Q248" s="93"/>
      <c r="R248" s="22"/>
    </row>
    <row r="249" spans="1:18" x14ac:dyDescent="0.25">
      <c r="A249" s="13"/>
      <c r="B249" s="25" t="s">
        <v>643</v>
      </c>
      <c r="C249" s="17"/>
      <c r="D249" s="12" t="s">
        <v>180</v>
      </c>
      <c r="E249" s="26">
        <v>44484</v>
      </c>
      <c r="F249" s="17"/>
      <c r="G249" s="12" t="s">
        <v>180</v>
      </c>
      <c r="H249" s="26">
        <v>38515</v>
      </c>
      <c r="I249" s="17"/>
      <c r="J249" s="12" t="s">
        <v>180</v>
      </c>
      <c r="K249" s="26">
        <v>8514</v>
      </c>
      <c r="L249" s="17"/>
      <c r="M249" s="12" t="s">
        <v>180</v>
      </c>
      <c r="N249" s="53" t="s">
        <v>614</v>
      </c>
      <c r="O249" s="12" t="s">
        <v>242</v>
      </c>
      <c r="P249" s="12" t="s">
        <v>180</v>
      </c>
      <c r="Q249" s="26">
        <v>44484</v>
      </c>
      <c r="R249" s="17"/>
    </row>
    <row r="250" spans="1:18" ht="26.25" x14ac:dyDescent="0.25">
      <c r="A250" s="13"/>
      <c r="B250" s="21" t="s">
        <v>122</v>
      </c>
      <c r="C250" s="22"/>
      <c r="D250" s="65"/>
      <c r="E250" s="65"/>
      <c r="F250" s="22"/>
      <c r="G250" s="65"/>
      <c r="H250" s="65"/>
      <c r="I250" s="22"/>
      <c r="J250" s="65"/>
      <c r="K250" s="65"/>
      <c r="L250" s="22"/>
      <c r="M250" s="65"/>
      <c r="N250" s="65"/>
      <c r="O250" s="22"/>
      <c r="P250" s="65"/>
      <c r="Q250" s="65"/>
      <c r="R250" s="22"/>
    </row>
    <row r="251" spans="1:18" x14ac:dyDescent="0.25">
      <c r="A251" s="13"/>
      <c r="B251" s="25" t="s">
        <v>123</v>
      </c>
      <c r="C251" s="17"/>
      <c r="D251" s="35">
        <v>4866</v>
      </c>
      <c r="E251" s="35"/>
      <c r="F251" s="17"/>
      <c r="G251" s="35">
        <v>25077</v>
      </c>
      <c r="H251" s="35"/>
      <c r="I251" s="17"/>
      <c r="J251" s="68">
        <v>135</v>
      </c>
      <c r="K251" s="68"/>
      <c r="L251" s="17"/>
      <c r="M251" s="68" t="s">
        <v>217</v>
      </c>
      <c r="N251" s="68"/>
      <c r="O251" s="17"/>
      <c r="P251" s="35">
        <v>30078</v>
      </c>
      <c r="Q251" s="35"/>
      <c r="R251" s="17"/>
    </row>
    <row r="252" spans="1:18" x14ac:dyDescent="0.25">
      <c r="A252" s="13"/>
      <c r="B252" s="21" t="s">
        <v>644</v>
      </c>
      <c r="C252" s="22"/>
      <c r="D252" s="67" t="s">
        <v>614</v>
      </c>
      <c r="E252" s="67"/>
      <c r="F252" s="23" t="s">
        <v>242</v>
      </c>
      <c r="G252" s="67" t="s">
        <v>217</v>
      </c>
      <c r="H252" s="67"/>
      <c r="I252" s="22"/>
      <c r="J252" s="67" t="s">
        <v>217</v>
      </c>
      <c r="K252" s="67"/>
      <c r="L252" s="22"/>
      <c r="M252" s="66">
        <v>47029</v>
      </c>
      <c r="N252" s="66"/>
      <c r="O252" s="22"/>
      <c r="P252" s="67" t="s">
        <v>217</v>
      </c>
      <c r="Q252" s="67"/>
      <c r="R252" s="22"/>
    </row>
    <row r="253" spans="1:18" x14ac:dyDescent="0.25">
      <c r="A253" s="13"/>
      <c r="B253" s="25" t="s">
        <v>117</v>
      </c>
      <c r="C253" s="17"/>
      <c r="D253" s="35">
        <v>9920</v>
      </c>
      <c r="E253" s="35"/>
      <c r="F253" s="17"/>
      <c r="G253" s="68" t="s">
        <v>217</v>
      </c>
      <c r="H253" s="68"/>
      <c r="I253" s="17"/>
      <c r="J253" s="68" t="s">
        <v>217</v>
      </c>
      <c r="K253" s="68"/>
      <c r="L253" s="17"/>
      <c r="M253" s="68" t="s">
        <v>217</v>
      </c>
      <c r="N253" s="68"/>
      <c r="O253" s="17"/>
      <c r="P253" s="35">
        <v>9920</v>
      </c>
      <c r="Q253" s="35"/>
      <c r="R253" s="17"/>
    </row>
    <row r="254" spans="1:18" x14ac:dyDescent="0.25">
      <c r="A254" s="13"/>
      <c r="B254" s="21" t="s">
        <v>33</v>
      </c>
      <c r="C254" s="22"/>
      <c r="D254" s="66">
        <v>4672</v>
      </c>
      <c r="E254" s="66"/>
      <c r="F254" s="22"/>
      <c r="G254" s="67" t="s">
        <v>645</v>
      </c>
      <c r="H254" s="67"/>
      <c r="I254" s="23" t="s">
        <v>242</v>
      </c>
      <c r="J254" s="67" t="s">
        <v>217</v>
      </c>
      <c r="K254" s="67"/>
      <c r="L254" s="22"/>
      <c r="M254" s="67" t="s">
        <v>217</v>
      </c>
      <c r="N254" s="67"/>
      <c r="O254" s="22"/>
      <c r="P254" s="67" t="s">
        <v>646</v>
      </c>
      <c r="Q254" s="67"/>
      <c r="R254" s="23" t="s">
        <v>242</v>
      </c>
    </row>
    <row r="255" spans="1:18" x14ac:dyDescent="0.25">
      <c r="A255" s="13"/>
      <c r="B255" s="25" t="s">
        <v>647</v>
      </c>
      <c r="C255" s="17"/>
      <c r="D255" s="35">
        <v>1786</v>
      </c>
      <c r="E255" s="35"/>
      <c r="F255" s="17"/>
      <c r="G255" s="68" t="s">
        <v>217</v>
      </c>
      <c r="H255" s="68"/>
      <c r="I255" s="17"/>
      <c r="J255" s="68" t="s">
        <v>217</v>
      </c>
      <c r="K255" s="68"/>
      <c r="L255" s="17"/>
      <c r="M255" s="68" t="s">
        <v>217</v>
      </c>
      <c r="N255" s="68"/>
      <c r="O255" s="17"/>
      <c r="P255" s="35">
        <v>1786</v>
      </c>
      <c r="Q255" s="35"/>
      <c r="R255" s="17"/>
    </row>
    <row r="256" spans="1:18" ht="26.25" x14ac:dyDescent="0.25">
      <c r="A256" s="13"/>
      <c r="B256" s="21" t="s">
        <v>126</v>
      </c>
      <c r="C256" s="22"/>
      <c r="D256" s="67" t="s">
        <v>217</v>
      </c>
      <c r="E256" s="67"/>
      <c r="F256" s="22"/>
      <c r="G256" s="67">
        <v>427</v>
      </c>
      <c r="H256" s="67"/>
      <c r="I256" s="22"/>
      <c r="J256" s="67" t="s">
        <v>217</v>
      </c>
      <c r="K256" s="67"/>
      <c r="L256" s="22"/>
      <c r="M256" s="67" t="s">
        <v>217</v>
      </c>
      <c r="N256" s="67"/>
      <c r="O256" s="22"/>
      <c r="P256" s="67">
        <v>427</v>
      </c>
      <c r="Q256" s="67"/>
      <c r="R256" s="22"/>
    </row>
    <row r="257" spans="1:18" x14ac:dyDescent="0.25">
      <c r="A257" s="13"/>
      <c r="B257" s="25" t="s">
        <v>127</v>
      </c>
      <c r="C257" s="17"/>
      <c r="D257" s="35">
        <v>6624</v>
      </c>
      <c r="E257" s="35"/>
      <c r="F257" s="17"/>
      <c r="G257" s="68" t="s">
        <v>648</v>
      </c>
      <c r="H257" s="68"/>
      <c r="I257" s="12" t="s">
        <v>242</v>
      </c>
      <c r="J257" s="68" t="s">
        <v>217</v>
      </c>
      <c r="K257" s="68"/>
      <c r="L257" s="17"/>
      <c r="M257" s="68" t="s">
        <v>217</v>
      </c>
      <c r="N257" s="68"/>
      <c r="O257" s="17"/>
      <c r="P257" s="35">
        <v>5559</v>
      </c>
      <c r="Q257" s="35"/>
      <c r="R257" s="17"/>
    </row>
    <row r="258" spans="1:18" x14ac:dyDescent="0.25">
      <c r="A258" s="13"/>
      <c r="B258" s="21" t="s">
        <v>128</v>
      </c>
      <c r="C258" s="22"/>
      <c r="D258" s="67" t="s">
        <v>649</v>
      </c>
      <c r="E258" s="67"/>
      <c r="F258" s="23" t="s">
        <v>242</v>
      </c>
      <c r="G258" s="66">
        <v>5182</v>
      </c>
      <c r="H258" s="66"/>
      <c r="I258" s="22"/>
      <c r="J258" s="67" t="s">
        <v>217</v>
      </c>
      <c r="K258" s="67"/>
      <c r="L258" s="22"/>
      <c r="M258" s="67" t="s">
        <v>217</v>
      </c>
      <c r="N258" s="67"/>
      <c r="O258" s="22"/>
      <c r="P258" s="66">
        <v>1562</v>
      </c>
      <c r="Q258" s="66"/>
      <c r="R258" s="22"/>
    </row>
    <row r="259" spans="1:18" ht="27" thickBot="1" x14ac:dyDescent="0.3">
      <c r="A259" s="13"/>
      <c r="B259" s="25" t="s">
        <v>129</v>
      </c>
      <c r="C259" s="17"/>
      <c r="D259" s="71" t="s">
        <v>650</v>
      </c>
      <c r="E259" s="71"/>
      <c r="F259" s="12" t="s">
        <v>242</v>
      </c>
      <c r="G259" s="71" t="s">
        <v>651</v>
      </c>
      <c r="H259" s="71"/>
      <c r="I259" s="12" t="s">
        <v>242</v>
      </c>
      <c r="J259" s="36">
        <v>3318</v>
      </c>
      <c r="K259" s="36"/>
      <c r="L259" s="17"/>
      <c r="M259" s="71" t="s">
        <v>217</v>
      </c>
      <c r="N259" s="71"/>
      <c r="O259" s="17"/>
      <c r="P259" s="71" t="s">
        <v>652</v>
      </c>
      <c r="Q259" s="71"/>
      <c r="R259" s="12" t="s">
        <v>242</v>
      </c>
    </row>
    <row r="260" spans="1:18" ht="27" thickBot="1" x14ac:dyDescent="0.3">
      <c r="A260" s="13"/>
      <c r="B260" s="113" t="s">
        <v>653</v>
      </c>
      <c r="C260" s="22"/>
      <c r="D260" s="75" t="s">
        <v>180</v>
      </c>
      <c r="E260" s="76" t="s">
        <v>654</v>
      </c>
      <c r="F260" s="23" t="s">
        <v>242</v>
      </c>
      <c r="G260" s="75" t="s">
        <v>180</v>
      </c>
      <c r="H260" s="76" t="s">
        <v>655</v>
      </c>
      <c r="I260" s="23" t="s">
        <v>242</v>
      </c>
      <c r="J260" s="75" t="s">
        <v>180</v>
      </c>
      <c r="K260" s="77">
        <v>11967</v>
      </c>
      <c r="L260" s="22"/>
      <c r="M260" s="75" t="s">
        <v>180</v>
      </c>
      <c r="N260" s="76" t="s">
        <v>217</v>
      </c>
      <c r="O260" s="22"/>
      <c r="P260" s="75" t="s">
        <v>180</v>
      </c>
      <c r="Q260" s="76" t="s">
        <v>656</v>
      </c>
      <c r="R260" s="23" t="s">
        <v>242</v>
      </c>
    </row>
    <row r="261" spans="1:18" x14ac:dyDescent="0.25">
      <c r="A261" s="13"/>
      <c r="B261" s="29"/>
      <c r="C261" s="17"/>
      <c r="D261" s="96"/>
      <c r="E261" s="96"/>
      <c r="F261" s="17"/>
      <c r="G261" s="96"/>
      <c r="H261" s="96"/>
      <c r="I261" s="17"/>
      <c r="J261" s="96"/>
      <c r="K261" s="96"/>
      <c r="L261" s="17"/>
      <c r="M261" s="96"/>
      <c r="N261" s="96"/>
      <c r="O261" s="17"/>
      <c r="P261" s="96"/>
      <c r="Q261" s="96"/>
      <c r="R261" s="17"/>
    </row>
    <row r="262" spans="1:18" x14ac:dyDescent="0.25">
      <c r="A262" s="13"/>
      <c r="B262" s="113" t="s">
        <v>131</v>
      </c>
      <c r="C262" s="22"/>
      <c r="D262" s="65"/>
      <c r="E262" s="65"/>
      <c r="F262" s="22"/>
      <c r="G262" s="65"/>
      <c r="H262" s="65"/>
      <c r="I262" s="22"/>
      <c r="J262" s="65"/>
      <c r="K262" s="65"/>
      <c r="L262" s="22"/>
      <c r="M262" s="65"/>
      <c r="N262" s="65"/>
      <c r="O262" s="22"/>
      <c r="P262" s="65"/>
      <c r="Q262" s="65"/>
      <c r="R262" s="22"/>
    </row>
    <row r="263" spans="1:18" x14ac:dyDescent="0.25">
      <c r="A263" s="13"/>
      <c r="B263" s="25" t="s">
        <v>132</v>
      </c>
      <c r="C263" s="17"/>
      <c r="D263" s="68" t="s">
        <v>657</v>
      </c>
      <c r="E263" s="68"/>
      <c r="F263" s="12" t="s">
        <v>242</v>
      </c>
      <c r="G263" s="68" t="s">
        <v>658</v>
      </c>
      <c r="H263" s="68"/>
      <c r="I263" s="12" t="s">
        <v>242</v>
      </c>
      <c r="J263" s="68" t="s">
        <v>217</v>
      </c>
      <c r="K263" s="68"/>
      <c r="L263" s="17"/>
      <c r="M263" s="68" t="s">
        <v>217</v>
      </c>
      <c r="N263" s="68"/>
      <c r="O263" s="17"/>
      <c r="P263" s="68" t="s">
        <v>659</v>
      </c>
      <c r="Q263" s="68"/>
      <c r="R263" s="12" t="s">
        <v>242</v>
      </c>
    </row>
    <row r="264" spans="1:18" ht="26.25" x14ac:dyDescent="0.25">
      <c r="A264" s="13"/>
      <c r="B264" s="21" t="s">
        <v>133</v>
      </c>
      <c r="C264" s="22"/>
      <c r="D264" s="67" t="s">
        <v>217</v>
      </c>
      <c r="E264" s="67"/>
      <c r="F264" s="22"/>
      <c r="G264" s="66">
        <v>1906</v>
      </c>
      <c r="H264" s="66"/>
      <c r="I264" s="22"/>
      <c r="J264" s="67" t="s">
        <v>217</v>
      </c>
      <c r="K264" s="67"/>
      <c r="L264" s="22"/>
      <c r="M264" s="67" t="s">
        <v>217</v>
      </c>
      <c r="N264" s="67"/>
      <c r="O264" s="22"/>
      <c r="P264" s="66">
        <v>1906</v>
      </c>
      <c r="Q264" s="66"/>
      <c r="R264" s="22"/>
    </row>
    <row r="265" spans="1:18" ht="26.25" x14ac:dyDescent="0.25">
      <c r="A265" s="13"/>
      <c r="B265" s="25" t="s">
        <v>134</v>
      </c>
      <c r="C265" s="17"/>
      <c r="D265" s="35">
        <v>44497</v>
      </c>
      <c r="E265" s="35"/>
      <c r="F265" s="17"/>
      <c r="G265" s="68" t="s">
        <v>217</v>
      </c>
      <c r="H265" s="68"/>
      <c r="I265" s="17"/>
      <c r="J265" s="68" t="s">
        <v>217</v>
      </c>
      <c r="K265" s="68"/>
      <c r="L265" s="17"/>
      <c r="M265" s="68" t="s">
        <v>217</v>
      </c>
      <c r="N265" s="68"/>
      <c r="O265" s="17"/>
      <c r="P265" s="35">
        <v>44497</v>
      </c>
      <c r="Q265" s="35"/>
      <c r="R265" s="17"/>
    </row>
    <row r="266" spans="1:18" ht="15.75" thickBot="1" x14ac:dyDescent="0.3">
      <c r="A266" s="13"/>
      <c r="B266" s="21" t="s">
        <v>135</v>
      </c>
      <c r="C266" s="22"/>
      <c r="D266" s="46">
        <v>15465</v>
      </c>
      <c r="E266" s="46"/>
      <c r="F266" s="22"/>
      <c r="G266" s="69" t="s">
        <v>469</v>
      </c>
      <c r="H266" s="69"/>
      <c r="I266" s="23" t="s">
        <v>242</v>
      </c>
      <c r="J266" s="69" t="s">
        <v>660</v>
      </c>
      <c r="K266" s="69"/>
      <c r="L266" s="23" t="s">
        <v>242</v>
      </c>
      <c r="M266" s="69" t="s">
        <v>217</v>
      </c>
      <c r="N266" s="69"/>
      <c r="O266" s="22"/>
      <c r="P266" s="69" t="s">
        <v>661</v>
      </c>
      <c r="Q266" s="69"/>
      <c r="R266" s="23" t="s">
        <v>242</v>
      </c>
    </row>
    <row r="267" spans="1:18" ht="27" thickBot="1" x14ac:dyDescent="0.3">
      <c r="A267" s="13"/>
      <c r="B267" s="114" t="s">
        <v>136</v>
      </c>
      <c r="C267" s="17"/>
      <c r="D267" s="115" t="s">
        <v>180</v>
      </c>
      <c r="E267" s="116">
        <v>43247</v>
      </c>
      <c r="F267" s="17"/>
      <c r="G267" s="115" t="s">
        <v>180</v>
      </c>
      <c r="H267" s="117" t="s">
        <v>662</v>
      </c>
      <c r="I267" s="12" t="s">
        <v>242</v>
      </c>
      <c r="J267" s="115" t="s">
        <v>180</v>
      </c>
      <c r="K267" s="117" t="s">
        <v>660</v>
      </c>
      <c r="L267" s="12" t="s">
        <v>242</v>
      </c>
      <c r="M267" s="115" t="s">
        <v>180</v>
      </c>
      <c r="N267" s="117" t="s">
        <v>217</v>
      </c>
      <c r="O267" s="17"/>
      <c r="P267" s="115" t="s">
        <v>180</v>
      </c>
      <c r="Q267" s="116">
        <v>19640</v>
      </c>
      <c r="R267" s="17"/>
    </row>
    <row r="268" spans="1:18" x14ac:dyDescent="0.25">
      <c r="A268" s="13"/>
      <c r="B268" s="57"/>
      <c r="C268" s="22"/>
      <c r="D268" s="93"/>
      <c r="E268" s="93"/>
      <c r="F268" s="22"/>
      <c r="G268" s="93"/>
      <c r="H268" s="93"/>
      <c r="I268" s="22"/>
      <c r="J268" s="93"/>
      <c r="K268" s="93"/>
      <c r="L268" s="22"/>
      <c r="M268" s="93"/>
      <c r="N268" s="93"/>
      <c r="O268" s="22"/>
      <c r="P268" s="93"/>
      <c r="Q268" s="93"/>
      <c r="R268" s="22"/>
    </row>
    <row r="269" spans="1:18" x14ac:dyDescent="0.25">
      <c r="A269" s="13"/>
      <c r="B269" s="114" t="s">
        <v>137</v>
      </c>
      <c r="C269" s="17"/>
      <c r="D269" s="37"/>
      <c r="E269" s="37"/>
      <c r="F269" s="17"/>
      <c r="G269" s="37"/>
      <c r="H269" s="37"/>
      <c r="I269" s="17"/>
      <c r="J269" s="37"/>
      <c r="K269" s="37"/>
      <c r="L269" s="17"/>
      <c r="M269" s="37"/>
      <c r="N269" s="37"/>
      <c r="O269" s="17"/>
      <c r="P269" s="37"/>
      <c r="Q269" s="37"/>
      <c r="R269" s="17"/>
    </row>
    <row r="270" spans="1:18" x14ac:dyDescent="0.25">
      <c r="A270" s="13"/>
      <c r="B270" s="21" t="s">
        <v>138</v>
      </c>
      <c r="C270" s="22"/>
      <c r="D270" s="66">
        <v>685079</v>
      </c>
      <c r="E270" s="66"/>
      <c r="F270" s="22"/>
      <c r="G270" s="66">
        <v>32405</v>
      </c>
      <c r="H270" s="66"/>
      <c r="I270" s="22"/>
      <c r="J270" s="67" t="s">
        <v>217</v>
      </c>
      <c r="K270" s="67"/>
      <c r="L270" s="22"/>
      <c r="M270" s="67" t="s">
        <v>217</v>
      </c>
      <c r="N270" s="67"/>
      <c r="O270" s="22"/>
      <c r="P270" s="66">
        <v>717484</v>
      </c>
      <c r="Q270" s="66"/>
      <c r="R270" s="22"/>
    </row>
    <row r="271" spans="1:18" x14ac:dyDescent="0.25">
      <c r="A271" s="13"/>
      <c r="B271" s="25" t="s">
        <v>139</v>
      </c>
      <c r="C271" s="17"/>
      <c r="D271" s="68" t="s">
        <v>663</v>
      </c>
      <c r="E271" s="68"/>
      <c r="F271" s="12" t="s">
        <v>242</v>
      </c>
      <c r="G271" s="68" t="s">
        <v>664</v>
      </c>
      <c r="H271" s="68"/>
      <c r="I271" s="12" t="s">
        <v>242</v>
      </c>
      <c r="J271" s="68" t="s">
        <v>217</v>
      </c>
      <c r="K271" s="68"/>
      <c r="L271" s="17"/>
      <c r="M271" s="68" t="s">
        <v>217</v>
      </c>
      <c r="N271" s="68"/>
      <c r="O271" s="17"/>
      <c r="P271" s="68" t="s">
        <v>665</v>
      </c>
      <c r="Q271" s="68"/>
      <c r="R271" s="12" t="s">
        <v>242</v>
      </c>
    </row>
    <row r="272" spans="1:18" x14ac:dyDescent="0.25">
      <c r="A272" s="13"/>
      <c r="B272" s="21" t="s">
        <v>140</v>
      </c>
      <c r="C272" s="22"/>
      <c r="D272" s="67" t="s">
        <v>666</v>
      </c>
      <c r="E272" s="67"/>
      <c r="F272" s="23" t="s">
        <v>242</v>
      </c>
      <c r="G272" s="67" t="s">
        <v>667</v>
      </c>
      <c r="H272" s="67"/>
      <c r="I272" s="23" t="s">
        <v>242</v>
      </c>
      <c r="J272" s="67" t="s">
        <v>217</v>
      </c>
      <c r="K272" s="67"/>
      <c r="L272" s="22"/>
      <c r="M272" s="67" t="s">
        <v>217</v>
      </c>
      <c r="N272" s="67"/>
      <c r="O272" s="22"/>
      <c r="P272" s="67" t="s">
        <v>668</v>
      </c>
      <c r="Q272" s="67"/>
      <c r="R272" s="23" t="s">
        <v>242</v>
      </c>
    </row>
    <row r="273" spans="1:18" ht="26.25" x14ac:dyDescent="0.25">
      <c r="A273" s="13"/>
      <c r="B273" s="25" t="s">
        <v>141</v>
      </c>
      <c r="C273" s="17"/>
      <c r="D273" s="68" t="s">
        <v>669</v>
      </c>
      <c r="E273" s="68"/>
      <c r="F273" s="12" t="s">
        <v>242</v>
      </c>
      <c r="G273" s="68" t="s">
        <v>217</v>
      </c>
      <c r="H273" s="68"/>
      <c r="I273" s="17"/>
      <c r="J273" s="68" t="s">
        <v>217</v>
      </c>
      <c r="K273" s="68"/>
      <c r="L273" s="17"/>
      <c r="M273" s="68" t="s">
        <v>217</v>
      </c>
      <c r="N273" s="68"/>
      <c r="O273" s="17"/>
      <c r="P273" s="68" t="s">
        <v>669</v>
      </c>
      <c r="Q273" s="68"/>
      <c r="R273" s="12" t="s">
        <v>242</v>
      </c>
    </row>
    <row r="274" spans="1:18" x14ac:dyDescent="0.25">
      <c r="A274" s="13"/>
      <c r="B274" s="21" t="s">
        <v>142</v>
      </c>
      <c r="C274" s="22"/>
      <c r="D274" s="65"/>
      <c r="E274" s="65"/>
      <c r="F274" s="22"/>
      <c r="G274" s="67" t="s">
        <v>670</v>
      </c>
      <c r="H274" s="67"/>
      <c r="I274" s="23" t="s">
        <v>242</v>
      </c>
      <c r="J274" s="65"/>
      <c r="K274" s="65"/>
      <c r="L274" s="22"/>
      <c r="M274" s="65"/>
      <c r="N274" s="65"/>
      <c r="O274" s="22"/>
      <c r="P274" s="67" t="s">
        <v>670</v>
      </c>
      <c r="Q274" s="67"/>
      <c r="R274" s="23" t="s">
        <v>242</v>
      </c>
    </row>
    <row r="275" spans="1:18" ht="27" thickBot="1" x14ac:dyDescent="0.3">
      <c r="A275" s="13"/>
      <c r="B275" s="25" t="s">
        <v>671</v>
      </c>
      <c r="C275" s="17"/>
      <c r="D275" s="71" t="s">
        <v>672</v>
      </c>
      <c r="E275" s="71"/>
      <c r="F275" s="12" t="s">
        <v>242</v>
      </c>
      <c r="G275" s="36">
        <v>97506</v>
      </c>
      <c r="H275" s="36"/>
      <c r="I275" s="17"/>
      <c r="J275" s="71" t="s">
        <v>673</v>
      </c>
      <c r="K275" s="71"/>
      <c r="L275" s="12" t="s">
        <v>242</v>
      </c>
      <c r="M275" s="71" t="s">
        <v>217</v>
      </c>
      <c r="N275" s="71"/>
      <c r="O275" s="17"/>
      <c r="P275" s="71" t="s">
        <v>217</v>
      </c>
      <c r="Q275" s="71"/>
      <c r="R275" s="17"/>
    </row>
    <row r="276" spans="1:18" ht="27" thickBot="1" x14ac:dyDescent="0.3">
      <c r="A276" s="13"/>
      <c r="B276" s="113" t="s">
        <v>674</v>
      </c>
      <c r="C276" s="22"/>
      <c r="D276" s="75" t="s">
        <v>180</v>
      </c>
      <c r="E276" s="76" t="s">
        <v>675</v>
      </c>
      <c r="F276" s="23" t="s">
        <v>242</v>
      </c>
      <c r="G276" s="75" t="s">
        <v>180</v>
      </c>
      <c r="H276" s="77">
        <v>81687</v>
      </c>
      <c r="I276" s="22"/>
      <c r="J276" s="75" t="s">
        <v>180</v>
      </c>
      <c r="K276" s="76" t="s">
        <v>673</v>
      </c>
      <c r="L276" s="23" t="s">
        <v>242</v>
      </c>
      <c r="M276" s="75" t="s">
        <v>180</v>
      </c>
      <c r="N276" s="76" t="s">
        <v>217</v>
      </c>
      <c r="O276" s="22"/>
      <c r="P276" s="75" t="s">
        <v>180</v>
      </c>
      <c r="Q276" s="77">
        <v>61730</v>
      </c>
      <c r="R276" s="22"/>
    </row>
    <row r="277" spans="1:18" x14ac:dyDescent="0.25">
      <c r="A277" s="13"/>
      <c r="B277" s="29"/>
      <c r="C277" s="17"/>
      <c r="D277" s="96"/>
      <c r="E277" s="96"/>
      <c r="F277" s="17"/>
      <c r="G277" s="96"/>
      <c r="H277" s="96"/>
      <c r="I277" s="17"/>
      <c r="J277" s="96"/>
      <c r="K277" s="96"/>
      <c r="L277" s="17"/>
      <c r="M277" s="96"/>
      <c r="N277" s="96"/>
      <c r="O277" s="17"/>
      <c r="P277" s="96"/>
      <c r="Q277" s="96"/>
      <c r="R277" s="17"/>
    </row>
    <row r="278" spans="1:18" ht="26.25" x14ac:dyDescent="0.25">
      <c r="A278" s="13"/>
      <c r="B278" s="113" t="s">
        <v>676</v>
      </c>
      <c r="C278" s="22"/>
      <c r="D278" s="67" t="s">
        <v>677</v>
      </c>
      <c r="E278" s="67"/>
      <c r="F278" s="23" t="s">
        <v>242</v>
      </c>
      <c r="G278" s="66">
        <v>32391</v>
      </c>
      <c r="H278" s="66"/>
      <c r="I278" s="22"/>
      <c r="J278" s="67" t="s">
        <v>678</v>
      </c>
      <c r="K278" s="67"/>
      <c r="L278" s="23" t="s">
        <v>242</v>
      </c>
      <c r="M278" s="67" t="s">
        <v>217</v>
      </c>
      <c r="N278" s="67"/>
      <c r="O278" s="22"/>
      <c r="P278" s="66">
        <v>19935</v>
      </c>
      <c r="Q278" s="66"/>
      <c r="R278" s="22"/>
    </row>
    <row r="279" spans="1:18" ht="27" thickBot="1" x14ac:dyDescent="0.3">
      <c r="A279" s="13"/>
      <c r="B279" s="114" t="s">
        <v>145</v>
      </c>
      <c r="C279" s="17"/>
      <c r="D279" s="36">
        <v>88995</v>
      </c>
      <c r="E279" s="36"/>
      <c r="F279" s="17"/>
      <c r="G279" s="36">
        <v>18031</v>
      </c>
      <c r="H279" s="36"/>
      <c r="I279" s="17"/>
      <c r="J279" s="36">
        <v>12897</v>
      </c>
      <c r="K279" s="36"/>
      <c r="L279" s="17"/>
      <c r="M279" s="118"/>
      <c r="N279" s="118"/>
      <c r="O279" s="17"/>
      <c r="P279" s="36">
        <v>119923</v>
      </c>
      <c r="Q279" s="36"/>
      <c r="R279" s="17"/>
    </row>
    <row r="280" spans="1:18" ht="15.75" thickBot="1" x14ac:dyDescent="0.3">
      <c r="A280" s="13"/>
      <c r="B280" s="113" t="s">
        <v>146</v>
      </c>
      <c r="C280" s="22"/>
      <c r="D280" s="31" t="s">
        <v>180</v>
      </c>
      <c r="E280" s="28">
        <v>81385</v>
      </c>
      <c r="F280" s="22"/>
      <c r="G280" s="31" t="s">
        <v>180</v>
      </c>
      <c r="H280" s="28">
        <v>50422</v>
      </c>
      <c r="I280" s="22"/>
      <c r="J280" s="31" t="s">
        <v>180</v>
      </c>
      <c r="K280" s="28">
        <v>8051</v>
      </c>
      <c r="L280" s="22"/>
      <c r="M280" s="31" t="s">
        <v>180</v>
      </c>
      <c r="N280" s="61" t="s">
        <v>217</v>
      </c>
      <c r="O280" s="22"/>
      <c r="P280" s="31" t="s">
        <v>180</v>
      </c>
      <c r="Q280" s="28">
        <v>139858</v>
      </c>
      <c r="R280" s="22"/>
    </row>
    <row r="281" spans="1:18" ht="15.75" thickTop="1" x14ac:dyDescent="0.25">
      <c r="A281" s="13"/>
      <c r="B281" s="47"/>
      <c r="C281" s="47"/>
      <c r="D281" s="47"/>
      <c r="E281" s="47"/>
      <c r="F281" s="47"/>
      <c r="G281" s="47"/>
      <c r="H281" s="47"/>
      <c r="I281" s="47"/>
      <c r="J281" s="47"/>
      <c r="K281" s="47"/>
      <c r="L281" s="47"/>
      <c r="M281" s="47"/>
      <c r="N281" s="47"/>
      <c r="O281" s="47"/>
      <c r="P281" s="47"/>
      <c r="Q281" s="47"/>
      <c r="R281" s="47"/>
    </row>
    <row r="282" spans="1:18" x14ac:dyDescent="0.25">
      <c r="A282" s="13"/>
      <c r="B282" s="119" t="s">
        <v>642</v>
      </c>
      <c r="C282" s="119"/>
      <c r="D282" s="119"/>
      <c r="E282" s="119"/>
      <c r="F282" s="119"/>
      <c r="G282" s="119"/>
      <c r="H282" s="119"/>
      <c r="I282" s="119"/>
      <c r="J282" s="119"/>
      <c r="K282" s="119"/>
      <c r="L282" s="119"/>
      <c r="M282" s="119"/>
      <c r="N282" s="119"/>
      <c r="O282" s="119"/>
      <c r="P282" s="119"/>
      <c r="Q282" s="119"/>
      <c r="R282" s="119"/>
    </row>
    <row r="283" spans="1:18" x14ac:dyDescent="0.25">
      <c r="A283" s="13"/>
      <c r="B283" s="119" t="s">
        <v>625</v>
      </c>
      <c r="C283" s="119"/>
      <c r="D283" s="119"/>
      <c r="E283" s="119"/>
      <c r="F283" s="119"/>
      <c r="G283" s="119"/>
      <c r="H283" s="119"/>
      <c r="I283" s="119"/>
      <c r="J283" s="119"/>
      <c r="K283" s="119"/>
      <c r="L283" s="119"/>
      <c r="M283" s="119"/>
      <c r="N283" s="119"/>
      <c r="O283" s="119"/>
      <c r="P283" s="119"/>
      <c r="Q283" s="119"/>
      <c r="R283" s="119"/>
    </row>
    <row r="284" spans="1:18" x14ac:dyDescent="0.25">
      <c r="A284" s="13"/>
      <c r="B284" s="119" t="s">
        <v>259</v>
      </c>
      <c r="C284" s="119"/>
      <c r="D284" s="119"/>
      <c r="E284" s="119"/>
      <c r="F284" s="119"/>
      <c r="G284" s="119"/>
      <c r="H284" s="119"/>
      <c r="I284" s="119"/>
      <c r="J284" s="119"/>
      <c r="K284" s="119"/>
      <c r="L284" s="119"/>
      <c r="M284" s="119"/>
      <c r="N284" s="119"/>
      <c r="O284" s="119"/>
      <c r="P284" s="119"/>
      <c r="Q284" s="119"/>
      <c r="R284" s="119"/>
    </row>
    <row r="285" spans="1:18" x14ac:dyDescent="0.25">
      <c r="A285" s="13"/>
      <c r="B285" s="47"/>
      <c r="C285" s="47"/>
      <c r="D285" s="47"/>
      <c r="E285" s="47"/>
      <c r="F285" s="47"/>
      <c r="G285" s="47"/>
      <c r="H285" s="47"/>
      <c r="I285" s="47"/>
      <c r="J285" s="47"/>
      <c r="K285" s="47"/>
      <c r="L285" s="47"/>
      <c r="M285" s="47"/>
      <c r="N285" s="47"/>
      <c r="O285" s="47"/>
      <c r="P285" s="47"/>
      <c r="Q285" s="47"/>
      <c r="R285" s="47"/>
    </row>
    <row r="286" spans="1:18" x14ac:dyDescent="0.25">
      <c r="A286" s="13"/>
      <c r="B286" s="98"/>
      <c r="C286" s="62"/>
      <c r="D286" s="33" t="s">
        <v>501</v>
      </c>
      <c r="E286" s="33"/>
      <c r="F286" s="62"/>
      <c r="G286" s="33" t="s">
        <v>503</v>
      </c>
      <c r="H286" s="33"/>
      <c r="I286" s="62"/>
      <c r="J286" s="33" t="s">
        <v>505</v>
      </c>
      <c r="K286" s="33"/>
      <c r="L286" s="62"/>
      <c r="M286" s="33" t="s">
        <v>506</v>
      </c>
      <c r="N286" s="33"/>
      <c r="O286" s="62"/>
      <c r="P286" s="33" t="s">
        <v>109</v>
      </c>
      <c r="Q286" s="33"/>
      <c r="R286" s="62"/>
    </row>
    <row r="287" spans="1:18" x14ac:dyDescent="0.25">
      <c r="A287" s="13"/>
      <c r="B287" s="98"/>
      <c r="C287" s="62"/>
      <c r="D287" s="33" t="s">
        <v>502</v>
      </c>
      <c r="E287" s="33"/>
      <c r="F287" s="62"/>
      <c r="G287" s="33" t="s">
        <v>504</v>
      </c>
      <c r="H287" s="33"/>
      <c r="I287" s="62"/>
      <c r="J287" s="33" t="s">
        <v>503</v>
      </c>
      <c r="K287" s="33"/>
      <c r="L287" s="62"/>
      <c r="M287" s="33"/>
      <c r="N287" s="33"/>
      <c r="O287" s="62"/>
      <c r="P287" s="33" t="s">
        <v>443</v>
      </c>
      <c r="Q287" s="33"/>
      <c r="R287" s="62"/>
    </row>
    <row r="288" spans="1:18" ht="15.75" thickBot="1" x14ac:dyDescent="0.3">
      <c r="A288" s="13"/>
      <c r="B288" s="98"/>
      <c r="C288" s="62"/>
      <c r="D288" s="99"/>
      <c r="E288" s="99"/>
      <c r="F288" s="62"/>
      <c r="G288" s="99"/>
      <c r="H288" s="99"/>
      <c r="I288" s="62"/>
      <c r="J288" s="34" t="s">
        <v>504</v>
      </c>
      <c r="K288" s="34"/>
      <c r="L288" s="62"/>
      <c r="M288" s="34"/>
      <c r="N288" s="34"/>
      <c r="O288" s="62"/>
      <c r="P288" s="99"/>
      <c r="Q288" s="99"/>
      <c r="R288" s="62"/>
    </row>
    <row r="289" spans="1:18" x14ac:dyDescent="0.25">
      <c r="A289" s="13"/>
      <c r="B289" s="113" t="s">
        <v>121</v>
      </c>
      <c r="C289" s="22"/>
      <c r="D289" s="93"/>
      <c r="E289" s="93"/>
      <c r="F289" s="22"/>
      <c r="G289" s="93"/>
      <c r="H289" s="93"/>
      <c r="I289" s="22"/>
      <c r="J289" s="93"/>
      <c r="K289" s="93"/>
      <c r="L289" s="22"/>
      <c r="M289" s="93"/>
      <c r="N289" s="93"/>
      <c r="O289" s="22"/>
      <c r="P289" s="93"/>
      <c r="Q289" s="93"/>
      <c r="R289" s="22"/>
    </row>
    <row r="290" spans="1:18" x14ac:dyDescent="0.25">
      <c r="A290" s="13"/>
      <c r="B290" s="25" t="s">
        <v>643</v>
      </c>
      <c r="C290" s="17"/>
      <c r="D290" s="12" t="s">
        <v>180</v>
      </c>
      <c r="E290" s="26">
        <v>30278</v>
      </c>
      <c r="F290" s="17"/>
      <c r="G290" s="12" t="s">
        <v>180</v>
      </c>
      <c r="H290" s="26">
        <v>44368</v>
      </c>
      <c r="I290" s="17"/>
      <c r="J290" s="12" t="s">
        <v>180</v>
      </c>
      <c r="K290" s="26">
        <v>4428</v>
      </c>
      <c r="L290" s="17"/>
      <c r="M290" s="12" t="s">
        <v>180</v>
      </c>
      <c r="N290" s="53" t="s">
        <v>629</v>
      </c>
      <c r="O290" s="12" t="s">
        <v>242</v>
      </c>
      <c r="P290" s="12" t="s">
        <v>180</v>
      </c>
      <c r="Q290" s="26">
        <v>30278</v>
      </c>
      <c r="R290" s="17"/>
    </row>
    <row r="291" spans="1:18" ht="26.25" x14ac:dyDescent="0.25">
      <c r="A291" s="13"/>
      <c r="B291" s="21" t="s">
        <v>122</v>
      </c>
      <c r="C291" s="22"/>
      <c r="D291" s="65"/>
      <c r="E291" s="65"/>
      <c r="F291" s="22"/>
      <c r="G291" s="65"/>
      <c r="H291" s="65"/>
      <c r="I291" s="22"/>
      <c r="J291" s="65"/>
      <c r="K291" s="65"/>
      <c r="L291" s="22"/>
      <c r="M291" s="65"/>
      <c r="N291" s="65"/>
      <c r="O291" s="22"/>
      <c r="P291" s="65"/>
      <c r="Q291" s="65"/>
      <c r="R291" s="22"/>
    </row>
    <row r="292" spans="1:18" x14ac:dyDescent="0.25">
      <c r="A292" s="13"/>
      <c r="B292" s="25" t="s">
        <v>123</v>
      </c>
      <c r="C292" s="17"/>
      <c r="D292" s="35">
        <v>3230</v>
      </c>
      <c r="E292" s="35"/>
      <c r="F292" s="17"/>
      <c r="G292" s="35">
        <v>24201</v>
      </c>
      <c r="H292" s="35"/>
      <c r="I292" s="17"/>
      <c r="J292" s="68">
        <v>135</v>
      </c>
      <c r="K292" s="68"/>
      <c r="L292" s="17"/>
      <c r="M292" s="68" t="s">
        <v>217</v>
      </c>
      <c r="N292" s="68"/>
      <c r="O292" s="17"/>
      <c r="P292" s="35">
        <v>27566</v>
      </c>
      <c r="Q292" s="35"/>
      <c r="R292" s="17"/>
    </row>
    <row r="293" spans="1:18" x14ac:dyDescent="0.25">
      <c r="A293" s="13"/>
      <c r="B293" s="21" t="s">
        <v>644</v>
      </c>
      <c r="C293" s="22"/>
      <c r="D293" s="67" t="s">
        <v>629</v>
      </c>
      <c r="E293" s="67"/>
      <c r="F293" s="23" t="s">
        <v>242</v>
      </c>
      <c r="G293" s="67" t="s">
        <v>217</v>
      </c>
      <c r="H293" s="67"/>
      <c r="I293" s="22"/>
      <c r="J293" s="67" t="s">
        <v>217</v>
      </c>
      <c r="K293" s="67"/>
      <c r="L293" s="22"/>
      <c r="M293" s="66">
        <v>48796</v>
      </c>
      <c r="N293" s="66"/>
      <c r="O293" s="22"/>
      <c r="P293" s="67" t="s">
        <v>217</v>
      </c>
      <c r="Q293" s="67"/>
      <c r="R293" s="22"/>
    </row>
    <row r="294" spans="1:18" x14ac:dyDescent="0.25">
      <c r="A294" s="13"/>
      <c r="B294" s="25" t="s">
        <v>117</v>
      </c>
      <c r="C294" s="17"/>
      <c r="D294" s="35">
        <v>4624</v>
      </c>
      <c r="E294" s="35"/>
      <c r="F294" s="17"/>
      <c r="G294" s="68" t="s">
        <v>217</v>
      </c>
      <c r="H294" s="68"/>
      <c r="I294" s="17"/>
      <c r="J294" s="68" t="s">
        <v>217</v>
      </c>
      <c r="K294" s="68"/>
      <c r="L294" s="17"/>
      <c r="M294" s="68" t="s">
        <v>217</v>
      </c>
      <c r="N294" s="68"/>
      <c r="O294" s="17"/>
      <c r="P294" s="35">
        <v>4624</v>
      </c>
      <c r="Q294" s="35"/>
      <c r="R294" s="17"/>
    </row>
    <row r="295" spans="1:18" ht="26.25" x14ac:dyDescent="0.25">
      <c r="A295" s="13"/>
      <c r="B295" s="21" t="s">
        <v>124</v>
      </c>
      <c r="C295" s="22"/>
      <c r="D295" s="67" t="s">
        <v>679</v>
      </c>
      <c r="E295" s="67"/>
      <c r="F295" s="23" t="s">
        <v>242</v>
      </c>
      <c r="G295" s="65"/>
      <c r="H295" s="65"/>
      <c r="I295" s="22"/>
      <c r="J295" s="65"/>
      <c r="K295" s="65"/>
      <c r="L295" s="22"/>
      <c r="M295" s="65"/>
      <c r="N295" s="65"/>
      <c r="O295" s="22"/>
      <c r="P295" s="67" t="s">
        <v>679</v>
      </c>
      <c r="Q295" s="67"/>
      <c r="R295" s="23" t="s">
        <v>242</v>
      </c>
    </row>
    <row r="296" spans="1:18" x14ac:dyDescent="0.25">
      <c r="A296" s="13"/>
      <c r="B296" s="25" t="s">
        <v>33</v>
      </c>
      <c r="C296" s="17"/>
      <c r="D296" s="68">
        <v>235</v>
      </c>
      <c r="E296" s="68"/>
      <c r="F296" s="17"/>
      <c r="G296" s="68">
        <v>265</v>
      </c>
      <c r="H296" s="68"/>
      <c r="I296" s="17"/>
      <c r="J296" s="68" t="s">
        <v>217</v>
      </c>
      <c r="K296" s="68"/>
      <c r="L296" s="17"/>
      <c r="M296" s="68" t="s">
        <v>217</v>
      </c>
      <c r="N296" s="68"/>
      <c r="O296" s="17"/>
      <c r="P296" s="68">
        <v>500</v>
      </c>
      <c r="Q296" s="68"/>
      <c r="R296" s="17"/>
    </row>
    <row r="297" spans="1:18" ht="26.25" x14ac:dyDescent="0.25">
      <c r="A297" s="13"/>
      <c r="B297" s="21" t="s">
        <v>126</v>
      </c>
      <c r="C297" s="22"/>
      <c r="D297" s="67" t="s">
        <v>680</v>
      </c>
      <c r="E297" s="67"/>
      <c r="F297" s="23" t="s">
        <v>242</v>
      </c>
      <c r="G297" s="67" t="s">
        <v>217</v>
      </c>
      <c r="H297" s="67"/>
      <c r="I297" s="22"/>
      <c r="J297" s="67" t="s">
        <v>217</v>
      </c>
      <c r="K297" s="67"/>
      <c r="L297" s="22"/>
      <c r="M297" s="67" t="s">
        <v>217</v>
      </c>
      <c r="N297" s="67"/>
      <c r="O297" s="22"/>
      <c r="P297" s="67" t="s">
        <v>680</v>
      </c>
      <c r="Q297" s="67"/>
      <c r="R297" s="23" t="s">
        <v>242</v>
      </c>
    </row>
    <row r="298" spans="1:18" x14ac:dyDescent="0.25">
      <c r="A298" s="13"/>
      <c r="B298" s="25" t="s">
        <v>127</v>
      </c>
      <c r="C298" s="17"/>
      <c r="D298" s="35">
        <v>9204</v>
      </c>
      <c r="E298" s="35"/>
      <c r="F298" s="17"/>
      <c r="G298" s="68" t="s">
        <v>681</v>
      </c>
      <c r="H298" s="68"/>
      <c r="I298" s="12" t="s">
        <v>242</v>
      </c>
      <c r="J298" s="68" t="s">
        <v>217</v>
      </c>
      <c r="K298" s="68"/>
      <c r="L298" s="17"/>
      <c r="M298" s="68" t="s">
        <v>217</v>
      </c>
      <c r="N298" s="68"/>
      <c r="O298" s="17"/>
      <c r="P298" s="35">
        <v>8449</v>
      </c>
      <c r="Q298" s="35"/>
      <c r="R298" s="17"/>
    </row>
    <row r="299" spans="1:18" x14ac:dyDescent="0.25">
      <c r="A299" s="13"/>
      <c r="B299" s="21" t="s">
        <v>128</v>
      </c>
      <c r="C299" s="22"/>
      <c r="D299" s="67">
        <v>864</v>
      </c>
      <c r="E299" s="67"/>
      <c r="F299" s="22"/>
      <c r="G299" s="67" t="s">
        <v>682</v>
      </c>
      <c r="H299" s="67"/>
      <c r="I299" s="23" t="s">
        <v>242</v>
      </c>
      <c r="J299" s="67" t="s">
        <v>217</v>
      </c>
      <c r="K299" s="67"/>
      <c r="L299" s="22"/>
      <c r="M299" s="67" t="s">
        <v>217</v>
      </c>
      <c r="N299" s="67"/>
      <c r="O299" s="22"/>
      <c r="P299" s="67" t="s">
        <v>683</v>
      </c>
      <c r="Q299" s="67"/>
      <c r="R299" s="23" t="s">
        <v>242</v>
      </c>
    </row>
    <row r="300" spans="1:18" ht="27" thickBot="1" x14ac:dyDescent="0.3">
      <c r="A300" s="13"/>
      <c r="B300" s="25" t="s">
        <v>129</v>
      </c>
      <c r="C300" s="17"/>
      <c r="D300" s="36">
        <v>41842</v>
      </c>
      <c r="E300" s="36"/>
      <c r="F300" s="17"/>
      <c r="G300" s="71" t="s">
        <v>684</v>
      </c>
      <c r="H300" s="71"/>
      <c r="I300" s="12" t="s">
        <v>242</v>
      </c>
      <c r="J300" s="71" t="s">
        <v>685</v>
      </c>
      <c r="K300" s="71"/>
      <c r="L300" s="12" t="s">
        <v>242</v>
      </c>
      <c r="M300" s="71" t="s">
        <v>217</v>
      </c>
      <c r="N300" s="71"/>
      <c r="O300" s="17"/>
      <c r="P300" s="71" t="s">
        <v>686</v>
      </c>
      <c r="Q300" s="71"/>
      <c r="R300" s="12" t="s">
        <v>242</v>
      </c>
    </row>
    <row r="301" spans="1:18" ht="27" thickBot="1" x14ac:dyDescent="0.3">
      <c r="A301" s="13"/>
      <c r="B301" s="113" t="s">
        <v>687</v>
      </c>
      <c r="C301" s="22"/>
      <c r="D301" s="75" t="s">
        <v>180</v>
      </c>
      <c r="E301" s="77">
        <v>40943</v>
      </c>
      <c r="F301" s="22"/>
      <c r="G301" s="75" t="s">
        <v>180</v>
      </c>
      <c r="H301" s="76" t="s">
        <v>688</v>
      </c>
      <c r="I301" s="23" t="s">
        <v>242</v>
      </c>
      <c r="J301" s="75" t="s">
        <v>180</v>
      </c>
      <c r="K301" s="76" t="s">
        <v>689</v>
      </c>
      <c r="L301" s="23" t="s">
        <v>242</v>
      </c>
      <c r="M301" s="75" t="s">
        <v>180</v>
      </c>
      <c r="N301" s="76" t="s">
        <v>217</v>
      </c>
      <c r="O301" s="22"/>
      <c r="P301" s="75" t="s">
        <v>180</v>
      </c>
      <c r="Q301" s="76" t="s">
        <v>690</v>
      </c>
      <c r="R301" s="23" t="s">
        <v>242</v>
      </c>
    </row>
    <row r="302" spans="1:18" x14ac:dyDescent="0.25">
      <c r="A302" s="13"/>
      <c r="B302" s="29"/>
      <c r="C302" s="17"/>
      <c r="D302" s="96"/>
      <c r="E302" s="96"/>
      <c r="F302" s="17"/>
      <c r="G302" s="96"/>
      <c r="H302" s="96"/>
      <c r="I302" s="17"/>
      <c r="J302" s="96"/>
      <c r="K302" s="96"/>
      <c r="L302" s="17"/>
      <c r="M302" s="96"/>
      <c r="N302" s="96"/>
      <c r="O302" s="17"/>
      <c r="P302" s="96"/>
      <c r="Q302" s="96"/>
      <c r="R302" s="17"/>
    </row>
    <row r="303" spans="1:18" x14ac:dyDescent="0.25">
      <c r="A303" s="13"/>
      <c r="B303" s="113" t="s">
        <v>131</v>
      </c>
      <c r="C303" s="22"/>
      <c r="D303" s="65"/>
      <c r="E303" s="65"/>
      <c r="F303" s="22"/>
      <c r="G303" s="65"/>
      <c r="H303" s="65"/>
      <c r="I303" s="22"/>
      <c r="J303" s="65"/>
      <c r="K303" s="65"/>
      <c r="L303" s="22"/>
      <c r="M303" s="65"/>
      <c r="N303" s="65"/>
      <c r="O303" s="22"/>
      <c r="P303" s="65"/>
      <c r="Q303" s="65"/>
      <c r="R303" s="22"/>
    </row>
    <row r="304" spans="1:18" x14ac:dyDescent="0.25">
      <c r="A304" s="13"/>
      <c r="B304" s="25" t="s">
        <v>132</v>
      </c>
      <c r="C304" s="17"/>
      <c r="D304" s="68" t="s">
        <v>691</v>
      </c>
      <c r="E304" s="68"/>
      <c r="F304" s="12" t="s">
        <v>242</v>
      </c>
      <c r="G304" s="68" t="s">
        <v>692</v>
      </c>
      <c r="H304" s="68"/>
      <c r="I304" s="12" t="s">
        <v>242</v>
      </c>
      <c r="J304" s="68" t="s">
        <v>217</v>
      </c>
      <c r="K304" s="68"/>
      <c r="L304" s="17"/>
      <c r="M304" s="68" t="s">
        <v>217</v>
      </c>
      <c r="N304" s="68"/>
      <c r="O304" s="17"/>
      <c r="P304" s="68" t="s">
        <v>693</v>
      </c>
      <c r="Q304" s="68"/>
      <c r="R304" s="12" t="s">
        <v>242</v>
      </c>
    </row>
    <row r="305" spans="1:18" ht="26.25" x14ac:dyDescent="0.25">
      <c r="A305" s="13"/>
      <c r="B305" s="21" t="s">
        <v>133</v>
      </c>
      <c r="C305" s="22"/>
      <c r="D305" s="67">
        <v>186</v>
      </c>
      <c r="E305" s="67"/>
      <c r="F305" s="22"/>
      <c r="G305" s="66">
        <v>2173</v>
      </c>
      <c r="H305" s="66"/>
      <c r="I305" s="22"/>
      <c r="J305" s="67" t="s">
        <v>217</v>
      </c>
      <c r="K305" s="67"/>
      <c r="L305" s="22"/>
      <c r="M305" s="67" t="s">
        <v>217</v>
      </c>
      <c r="N305" s="67"/>
      <c r="O305" s="22"/>
      <c r="P305" s="66">
        <v>2359</v>
      </c>
      <c r="Q305" s="66"/>
      <c r="R305" s="22"/>
    </row>
    <row r="306" spans="1:18" ht="15.75" thickBot="1" x14ac:dyDescent="0.3">
      <c r="A306" s="13"/>
      <c r="B306" s="25" t="s">
        <v>135</v>
      </c>
      <c r="C306" s="17"/>
      <c r="D306" s="36">
        <v>6795</v>
      </c>
      <c r="E306" s="36"/>
      <c r="F306" s="17"/>
      <c r="G306" s="71">
        <v>612</v>
      </c>
      <c r="H306" s="71"/>
      <c r="I306" s="17"/>
      <c r="J306" s="71" t="s">
        <v>694</v>
      </c>
      <c r="K306" s="71"/>
      <c r="L306" s="12" t="s">
        <v>242</v>
      </c>
      <c r="M306" s="71" t="s">
        <v>217</v>
      </c>
      <c r="N306" s="71"/>
      <c r="O306" s="17"/>
      <c r="P306" s="71" t="s">
        <v>695</v>
      </c>
      <c r="Q306" s="71"/>
      <c r="R306" s="12" t="s">
        <v>242</v>
      </c>
    </row>
    <row r="307" spans="1:18" ht="27" thickBot="1" x14ac:dyDescent="0.3">
      <c r="A307" s="13"/>
      <c r="B307" s="113" t="s">
        <v>136</v>
      </c>
      <c r="C307" s="22"/>
      <c r="D307" s="75" t="s">
        <v>180</v>
      </c>
      <c r="E307" s="76" t="s">
        <v>696</v>
      </c>
      <c r="F307" s="23" t="s">
        <v>242</v>
      </c>
      <c r="G307" s="75" t="s">
        <v>180</v>
      </c>
      <c r="H307" s="76" t="s">
        <v>697</v>
      </c>
      <c r="I307" s="23" t="s">
        <v>242</v>
      </c>
      <c r="J307" s="75" t="s">
        <v>180</v>
      </c>
      <c r="K307" s="76" t="s">
        <v>694</v>
      </c>
      <c r="L307" s="23" t="s">
        <v>242</v>
      </c>
      <c r="M307" s="75" t="s">
        <v>180</v>
      </c>
      <c r="N307" s="76" t="s">
        <v>217</v>
      </c>
      <c r="O307" s="22"/>
      <c r="P307" s="75" t="s">
        <v>180</v>
      </c>
      <c r="Q307" s="76" t="s">
        <v>698</v>
      </c>
      <c r="R307" s="23" t="s">
        <v>242</v>
      </c>
    </row>
    <row r="308" spans="1:18" x14ac:dyDescent="0.25">
      <c r="A308" s="13"/>
      <c r="B308" s="29"/>
      <c r="C308" s="17"/>
      <c r="D308" s="96"/>
      <c r="E308" s="96"/>
      <c r="F308" s="17"/>
      <c r="G308" s="96"/>
      <c r="H308" s="96"/>
      <c r="I308" s="17"/>
      <c r="J308" s="96"/>
      <c r="K308" s="96"/>
      <c r="L308" s="17"/>
      <c r="M308" s="96"/>
      <c r="N308" s="96"/>
      <c r="O308" s="17"/>
      <c r="P308" s="96"/>
      <c r="Q308" s="96"/>
      <c r="R308" s="17"/>
    </row>
    <row r="309" spans="1:18" x14ac:dyDescent="0.25">
      <c r="A309" s="13"/>
      <c r="B309" s="113" t="s">
        <v>137</v>
      </c>
      <c r="C309" s="22"/>
      <c r="D309" s="65"/>
      <c r="E309" s="65"/>
      <c r="F309" s="22"/>
      <c r="G309" s="65"/>
      <c r="H309" s="65"/>
      <c r="I309" s="22"/>
      <c r="J309" s="65"/>
      <c r="K309" s="65"/>
      <c r="L309" s="22"/>
      <c r="M309" s="65"/>
      <c r="N309" s="65"/>
      <c r="O309" s="22"/>
      <c r="P309" s="65"/>
      <c r="Q309" s="65"/>
      <c r="R309" s="22"/>
    </row>
    <row r="310" spans="1:18" x14ac:dyDescent="0.25">
      <c r="A310" s="13"/>
      <c r="B310" s="25" t="s">
        <v>138</v>
      </c>
      <c r="C310" s="17"/>
      <c r="D310" s="35">
        <v>395365</v>
      </c>
      <c r="E310" s="35"/>
      <c r="F310" s="17"/>
      <c r="G310" s="35">
        <v>26185</v>
      </c>
      <c r="H310" s="35"/>
      <c r="I310" s="17"/>
      <c r="J310" s="68" t="s">
        <v>217</v>
      </c>
      <c r="K310" s="68"/>
      <c r="L310" s="17"/>
      <c r="M310" s="68" t="s">
        <v>217</v>
      </c>
      <c r="N310" s="68"/>
      <c r="O310" s="17"/>
      <c r="P310" s="35">
        <v>421550</v>
      </c>
      <c r="Q310" s="35"/>
      <c r="R310" s="17"/>
    </row>
    <row r="311" spans="1:18" x14ac:dyDescent="0.25">
      <c r="A311" s="13"/>
      <c r="B311" s="21" t="s">
        <v>139</v>
      </c>
      <c r="C311" s="22"/>
      <c r="D311" s="67" t="s">
        <v>699</v>
      </c>
      <c r="E311" s="67"/>
      <c r="F311" s="23" t="s">
        <v>242</v>
      </c>
      <c r="G311" s="67" t="s">
        <v>700</v>
      </c>
      <c r="H311" s="67"/>
      <c r="I311" s="23" t="s">
        <v>242</v>
      </c>
      <c r="J311" s="67" t="s">
        <v>217</v>
      </c>
      <c r="K311" s="67"/>
      <c r="L311" s="22"/>
      <c r="M311" s="67" t="s">
        <v>217</v>
      </c>
      <c r="N311" s="67"/>
      <c r="O311" s="22"/>
      <c r="P311" s="67" t="s">
        <v>701</v>
      </c>
      <c r="Q311" s="67"/>
      <c r="R311" s="23" t="s">
        <v>242</v>
      </c>
    </row>
    <row r="312" spans="1:18" ht="26.25" x14ac:dyDescent="0.25">
      <c r="A312" s="13"/>
      <c r="B312" s="25" t="s">
        <v>124</v>
      </c>
      <c r="C312" s="17"/>
      <c r="D312" s="68">
        <v>358</v>
      </c>
      <c r="E312" s="68"/>
      <c r="F312" s="17"/>
      <c r="G312" s="68" t="s">
        <v>217</v>
      </c>
      <c r="H312" s="68"/>
      <c r="I312" s="17"/>
      <c r="J312" s="68" t="s">
        <v>217</v>
      </c>
      <c r="K312" s="68"/>
      <c r="L312" s="17"/>
      <c r="M312" s="68" t="s">
        <v>217</v>
      </c>
      <c r="N312" s="68"/>
      <c r="O312" s="17"/>
      <c r="P312" s="68">
        <v>358</v>
      </c>
      <c r="Q312" s="68"/>
      <c r="R312" s="17"/>
    </row>
    <row r="313" spans="1:18" ht="26.25" x14ac:dyDescent="0.25">
      <c r="A313" s="13"/>
      <c r="B313" s="21" t="s">
        <v>141</v>
      </c>
      <c r="C313" s="22"/>
      <c r="D313" s="67">
        <v>341</v>
      </c>
      <c r="E313" s="67"/>
      <c r="F313" s="22"/>
      <c r="G313" s="67" t="s">
        <v>217</v>
      </c>
      <c r="H313" s="67"/>
      <c r="I313" s="22"/>
      <c r="J313" s="67" t="s">
        <v>217</v>
      </c>
      <c r="K313" s="67"/>
      <c r="L313" s="22"/>
      <c r="M313" s="67" t="s">
        <v>217</v>
      </c>
      <c r="N313" s="67"/>
      <c r="O313" s="22"/>
      <c r="P313" s="67">
        <v>341</v>
      </c>
      <c r="Q313" s="67"/>
      <c r="R313" s="22"/>
    </row>
    <row r="314" spans="1:18" ht="27" thickBot="1" x14ac:dyDescent="0.3">
      <c r="A314" s="13"/>
      <c r="B314" s="25" t="s">
        <v>671</v>
      </c>
      <c r="C314" s="17"/>
      <c r="D314" s="71" t="s">
        <v>702</v>
      </c>
      <c r="E314" s="71"/>
      <c r="F314" s="12" t="s">
        <v>242</v>
      </c>
      <c r="G314" s="36">
        <v>1023</v>
      </c>
      <c r="H314" s="36"/>
      <c r="I314" s="17"/>
      <c r="J314" s="36">
        <v>37981</v>
      </c>
      <c r="K314" s="36"/>
      <c r="L314" s="17"/>
      <c r="M314" s="71" t="s">
        <v>217</v>
      </c>
      <c r="N314" s="71"/>
      <c r="O314" s="17"/>
      <c r="P314" s="71" t="s">
        <v>217</v>
      </c>
      <c r="Q314" s="71"/>
      <c r="R314" s="17"/>
    </row>
    <row r="315" spans="1:18" ht="27" thickBot="1" x14ac:dyDescent="0.3">
      <c r="A315" s="13"/>
      <c r="B315" s="113" t="s">
        <v>674</v>
      </c>
      <c r="C315" s="22"/>
      <c r="D315" s="75" t="s">
        <v>180</v>
      </c>
      <c r="E315" s="76" t="s">
        <v>703</v>
      </c>
      <c r="F315" s="23" t="s">
        <v>242</v>
      </c>
      <c r="G315" s="75" t="s">
        <v>180</v>
      </c>
      <c r="H315" s="77">
        <v>15473</v>
      </c>
      <c r="I315" s="22"/>
      <c r="J315" s="75" t="s">
        <v>180</v>
      </c>
      <c r="K315" s="77">
        <v>37981</v>
      </c>
      <c r="L315" s="22"/>
      <c r="M315" s="75" t="s">
        <v>180</v>
      </c>
      <c r="N315" s="76" t="s">
        <v>217</v>
      </c>
      <c r="O315" s="22"/>
      <c r="P315" s="75" t="s">
        <v>180</v>
      </c>
      <c r="Q315" s="77">
        <v>47262</v>
      </c>
      <c r="R315" s="22"/>
    </row>
    <row r="316" spans="1:18" x14ac:dyDescent="0.25">
      <c r="A316" s="13"/>
      <c r="B316" s="29"/>
      <c r="C316" s="17"/>
      <c r="D316" s="96"/>
      <c r="E316" s="96"/>
      <c r="F316" s="17"/>
      <c r="G316" s="96"/>
      <c r="H316" s="96"/>
      <c r="I316" s="17"/>
      <c r="J316" s="96"/>
      <c r="K316" s="96"/>
      <c r="L316" s="17"/>
      <c r="M316" s="96"/>
      <c r="N316" s="96"/>
      <c r="O316" s="17"/>
      <c r="P316" s="96"/>
      <c r="Q316" s="96"/>
      <c r="R316" s="17"/>
    </row>
    <row r="317" spans="1:18" ht="26.25" x14ac:dyDescent="0.25">
      <c r="A317" s="13"/>
      <c r="B317" s="113" t="s">
        <v>704</v>
      </c>
      <c r="C317" s="22"/>
      <c r="D317" s="66">
        <v>25433</v>
      </c>
      <c r="E317" s="66"/>
      <c r="F317" s="22"/>
      <c r="G317" s="67" t="s">
        <v>705</v>
      </c>
      <c r="H317" s="67"/>
      <c r="I317" s="23" t="s">
        <v>242</v>
      </c>
      <c r="J317" s="67" t="s">
        <v>706</v>
      </c>
      <c r="K317" s="67"/>
      <c r="L317" s="23" t="s">
        <v>242</v>
      </c>
      <c r="M317" s="67" t="s">
        <v>217</v>
      </c>
      <c r="N317" s="67"/>
      <c r="O317" s="22"/>
      <c r="P317" s="67" t="s">
        <v>707</v>
      </c>
      <c r="Q317" s="67"/>
      <c r="R317" s="23" t="s">
        <v>242</v>
      </c>
    </row>
    <row r="318" spans="1:18" ht="27" thickBot="1" x14ac:dyDescent="0.3">
      <c r="A318" s="13"/>
      <c r="B318" s="114" t="s">
        <v>145</v>
      </c>
      <c r="C318" s="17"/>
      <c r="D318" s="36">
        <v>64663</v>
      </c>
      <c r="E318" s="36"/>
      <c r="F318" s="17"/>
      <c r="G318" s="36">
        <v>74385</v>
      </c>
      <c r="H318" s="36"/>
      <c r="I318" s="17"/>
      <c r="J318" s="36">
        <v>29008</v>
      </c>
      <c r="K318" s="36"/>
      <c r="L318" s="17"/>
      <c r="M318" s="71" t="s">
        <v>217</v>
      </c>
      <c r="N318" s="71"/>
      <c r="O318" s="17"/>
      <c r="P318" s="36">
        <v>168056</v>
      </c>
      <c r="Q318" s="36"/>
      <c r="R318" s="17"/>
    </row>
    <row r="319" spans="1:18" ht="15.75" thickBot="1" x14ac:dyDescent="0.3">
      <c r="A319" s="13"/>
      <c r="B319" s="113" t="s">
        <v>146</v>
      </c>
      <c r="C319" s="22"/>
      <c r="D319" s="31" t="s">
        <v>180</v>
      </c>
      <c r="E319" s="28">
        <v>90096</v>
      </c>
      <c r="F319" s="22"/>
      <c r="G319" s="31" t="s">
        <v>180</v>
      </c>
      <c r="H319" s="28">
        <v>36766</v>
      </c>
      <c r="I319" s="22"/>
      <c r="J319" s="31" t="s">
        <v>180</v>
      </c>
      <c r="K319" s="28">
        <v>15816</v>
      </c>
      <c r="L319" s="22"/>
      <c r="M319" s="31" t="s">
        <v>180</v>
      </c>
      <c r="N319" s="61" t="s">
        <v>217</v>
      </c>
      <c r="O319" s="22"/>
      <c r="P319" s="31" t="s">
        <v>180</v>
      </c>
      <c r="Q319" s="28">
        <v>142678</v>
      </c>
      <c r="R319" s="22"/>
    </row>
    <row r="320" spans="1:18" ht="15.75" thickTop="1" x14ac:dyDescent="0.25">
      <c r="A320" s="13"/>
      <c r="B320" s="41"/>
      <c r="C320" s="41"/>
      <c r="D320" s="41"/>
      <c r="E320" s="41"/>
      <c r="F320" s="41"/>
      <c r="G320" s="41"/>
      <c r="H320" s="41"/>
      <c r="I320" s="41"/>
      <c r="J320" s="41"/>
      <c r="K320" s="41"/>
      <c r="L320" s="41"/>
      <c r="M320" s="41"/>
      <c r="N320" s="41"/>
      <c r="O320" s="41"/>
      <c r="P320" s="41"/>
      <c r="Q320" s="41"/>
      <c r="R320" s="41"/>
    </row>
  </sheetData>
  <mergeCells count="1308">
    <mergeCell ref="B285:R285"/>
    <mergeCell ref="B320:R320"/>
    <mergeCell ref="B243:R243"/>
    <mergeCell ref="B244:R244"/>
    <mergeCell ref="B281:R281"/>
    <mergeCell ref="B282:R282"/>
    <mergeCell ref="B283:R283"/>
    <mergeCell ref="B284:R284"/>
    <mergeCell ref="B201:R201"/>
    <mergeCell ref="B202:R202"/>
    <mergeCell ref="B203:R203"/>
    <mergeCell ref="B204:R204"/>
    <mergeCell ref="B238:R238"/>
    <mergeCell ref="A239:A320"/>
    <mergeCell ref="B239:R239"/>
    <mergeCell ref="B240:R240"/>
    <mergeCell ref="B241:R241"/>
    <mergeCell ref="B242:R242"/>
    <mergeCell ref="B163:R163"/>
    <mergeCell ref="B164:R164"/>
    <mergeCell ref="B165:R165"/>
    <mergeCell ref="B166:R166"/>
    <mergeCell ref="B167:R167"/>
    <mergeCell ref="B200:R200"/>
    <mergeCell ref="B92:R92"/>
    <mergeCell ref="B125:R125"/>
    <mergeCell ref="B126:R126"/>
    <mergeCell ref="B127:R127"/>
    <mergeCell ref="B128:R128"/>
    <mergeCell ref="B129:R129"/>
    <mergeCell ref="B45:R45"/>
    <mergeCell ref="B46:R46"/>
    <mergeCell ref="B47:R47"/>
    <mergeCell ref="B86:R86"/>
    <mergeCell ref="A87:A238"/>
    <mergeCell ref="B87:R87"/>
    <mergeCell ref="B88:R88"/>
    <mergeCell ref="B89:R89"/>
    <mergeCell ref="B90:R90"/>
    <mergeCell ref="B91:R91"/>
    <mergeCell ref="B4:R4"/>
    <mergeCell ref="B5:R5"/>
    <mergeCell ref="B6:R6"/>
    <mergeCell ref="B7:R7"/>
    <mergeCell ref="B8:R8"/>
    <mergeCell ref="B44:R44"/>
    <mergeCell ref="D318:E318"/>
    <mergeCell ref="G318:H318"/>
    <mergeCell ref="J318:K318"/>
    <mergeCell ref="M318:N318"/>
    <mergeCell ref="P318:Q318"/>
    <mergeCell ref="A1:A2"/>
    <mergeCell ref="B1:R1"/>
    <mergeCell ref="B2:R2"/>
    <mergeCell ref="B3:R3"/>
    <mergeCell ref="A4:A86"/>
    <mergeCell ref="D316:E316"/>
    <mergeCell ref="G316:H316"/>
    <mergeCell ref="J316:K316"/>
    <mergeCell ref="M316:N316"/>
    <mergeCell ref="P316:Q316"/>
    <mergeCell ref="D317:E317"/>
    <mergeCell ref="G317:H317"/>
    <mergeCell ref="J317:K317"/>
    <mergeCell ref="M317:N317"/>
    <mergeCell ref="P317:Q317"/>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6:E306"/>
    <mergeCell ref="G306:H306"/>
    <mergeCell ref="J306:K306"/>
    <mergeCell ref="M306:N306"/>
    <mergeCell ref="P306:Q306"/>
    <mergeCell ref="D308:E308"/>
    <mergeCell ref="G308:H308"/>
    <mergeCell ref="J308:K308"/>
    <mergeCell ref="M308:N308"/>
    <mergeCell ref="P308:Q308"/>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R286:R288"/>
    <mergeCell ref="D289:E289"/>
    <mergeCell ref="G289:H289"/>
    <mergeCell ref="J289:K289"/>
    <mergeCell ref="M289:N289"/>
    <mergeCell ref="P289:Q289"/>
    <mergeCell ref="L286:L288"/>
    <mergeCell ref="M286:N288"/>
    <mergeCell ref="O286:O288"/>
    <mergeCell ref="P286:Q286"/>
    <mergeCell ref="P287:Q287"/>
    <mergeCell ref="P288:Q288"/>
    <mergeCell ref="F286:F288"/>
    <mergeCell ref="G286:H286"/>
    <mergeCell ref="G287:H287"/>
    <mergeCell ref="G288:H288"/>
    <mergeCell ref="I286:I288"/>
    <mergeCell ref="J286:K286"/>
    <mergeCell ref="J287:K287"/>
    <mergeCell ref="J288:K288"/>
    <mergeCell ref="D279:E279"/>
    <mergeCell ref="G279:H279"/>
    <mergeCell ref="J279:K279"/>
    <mergeCell ref="M279:N279"/>
    <mergeCell ref="P279:Q279"/>
    <mergeCell ref="B286:B288"/>
    <mergeCell ref="C286:C288"/>
    <mergeCell ref="D286:E286"/>
    <mergeCell ref="D287:E287"/>
    <mergeCell ref="D288:E288"/>
    <mergeCell ref="D277:E277"/>
    <mergeCell ref="G277:H277"/>
    <mergeCell ref="J277:K277"/>
    <mergeCell ref="M277:N277"/>
    <mergeCell ref="P277:Q277"/>
    <mergeCell ref="D278:E278"/>
    <mergeCell ref="G278:H278"/>
    <mergeCell ref="J278:K278"/>
    <mergeCell ref="M278:N278"/>
    <mergeCell ref="P278:Q278"/>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R245:R247"/>
    <mergeCell ref="D248:E248"/>
    <mergeCell ref="G248:H248"/>
    <mergeCell ref="J248:K248"/>
    <mergeCell ref="M248:N248"/>
    <mergeCell ref="P248:Q248"/>
    <mergeCell ref="L245:L247"/>
    <mergeCell ref="M245:N247"/>
    <mergeCell ref="O245:O247"/>
    <mergeCell ref="P245:Q245"/>
    <mergeCell ref="P246:Q246"/>
    <mergeCell ref="P247:Q247"/>
    <mergeCell ref="G245:H245"/>
    <mergeCell ref="G246:H246"/>
    <mergeCell ref="G247:H247"/>
    <mergeCell ref="I245:I247"/>
    <mergeCell ref="J245:K245"/>
    <mergeCell ref="J246:K246"/>
    <mergeCell ref="J247:K247"/>
    <mergeCell ref="B245:B247"/>
    <mergeCell ref="C245:C247"/>
    <mergeCell ref="D245:E245"/>
    <mergeCell ref="D246:E246"/>
    <mergeCell ref="D247:E247"/>
    <mergeCell ref="F245:F247"/>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R205:R207"/>
    <mergeCell ref="D208:E208"/>
    <mergeCell ref="G208:H208"/>
    <mergeCell ref="J208:K208"/>
    <mergeCell ref="M208:N208"/>
    <mergeCell ref="P208:Q208"/>
    <mergeCell ref="L205:L207"/>
    <mergeCell ref="M205:N207"/>
    <mergeCell ref="O205:O207"/>
    <mergeCell ref="P205:Q205"/>
    <mergeCell ref="P206:Q206"/>
    <mergeCell ref="P207:Q207"/>
    <mergeCell ref="G205:H205"/>
    <mergeCell ref="G206:H206"/>
    <mergeCell ref="G207:H207"/>
    <mergeCell ref="I205:I207"/>
    <mergeCell ref="J205:K205"/>
    <mergeCell ref="J206:K206"/>
    <mergeCell ref="J207:K207"/>
    <mergeCell ref="B205:B207"/>
    <mergeCell ref="C205:C207"/>
    <mergeCell ref="D205:E205"/>
    <mergeCell ref="D206:E206"/>
    <mergeCell ref="D207:E207"/>
    <mergeCell ref="F205:F207"/>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8:E188"/>
    <mergeCell ref="G188:H188"/>
    <mergeCell ref="J188:K188"/>
    <mergeCell ref="M188:N188"/>
    <mergeCell ref="P188:Q188"/>
    <mergeCell ref="D190:E190"/>
    <mergeCell ref="G190:H190"/>
    <mergeCell ref="J190:K190"/>
    <mergeCell ref="M190:N190"/>
    <mergeCell ref="P190:Q190"/>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J172:K172"/>
    <mergeCell ref="D173:E173"/>
    <mergeCell ref="G173:H173"/>
    <mergeCell ref="J173:K173"/>
    <mergeCell ref="M173:N173"/>
    <mergeCell ref="P173:Q173"/>
    <mergeCell ref="R168:R170"/>
    <mergeCell ref="D171:E171"/>
    <mergeCell ref="G171:H171"/>
    <mergeCell ref="J171:K171"/>
    <mergeCell ref="M171:N171"/>
    <mergeCell ref="P171:Q171"/>
    <mergeCell ref="L168:L170"/>
    <mergeCell ref="M168:N170"/>
    <mergeCell ref="O168:O170"/>
    <mergeCell ref="P168:Q168"/>
    <mergeCell ref="P169:Q169"/>
    <mergeCell ref="P170:Q170"/>
    <mergeCell ref="G168:H168"/>
    <mergeCell ref="G169:H169"/>
    <mergeCell ref="G170:H170"/>
    <mergeCell ref="I168:I170"/>
    <mergeCell ref="J168:K168"/>
    <mergeCell ref="J169:K169"/>
    <mergeCell ref="J170:K170"/>
    <mergeCell ref="B168:B170"/>
    <mergeCell ref="C168:C170"/>
    <mergeCell ref="D168:E168"/>
    <mergeCell ref="D169:E169"/>
    <mergeCell ref="D170:E170"/>
    <mergeCell ref="F168:F170"/>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R130:R132"/>
    <mergeCell ref="D133:E133"/>
    <mergeCell ref="G133:H133"/>
    <mergeCell ref="J133:K133"/>
    <mergeCell ref="M133:N133"/>
    <mergeCell ref="P133:Q133"/>
    <mergeCell ref="L130:L132"/>
    <mergeCell ref="M130:N132"/>
    <mergeCell ref="O130:O132"/>
    <mergeCell ref="P130:Q130"/>
    <mergeCell ref="P131:Q131"/>
    <mergeCell ref="P132:Q132"/>
    <mergeCell ref="G130:H130"/>
    <mergeCell ref="G131:H131"/>
    <mergeCell ref="G132:H132"/>
    <mergeCell ref="I130:I132"/>
    <mergeCell ref="J130:K130"/>
    <mergeCell ref="J131:K131"/>
    <mergeCell ref="J132:K132"/>
    <mergeCell ref="B130:B132"/>
    <mergeCell ref="C130:C132"/>
    <mergeCell ref="D130:E130"/>
    <mergeCell ref="D131:E131"/>
    <mergeCell ref="D132:E132"/>
    <mergeCell ref="F130:F132"/>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3:E113"/>
    <mergeCell ref="G113:H113"/>
    <mergeCell ref="J113:K113"/>
    <mergeCell ref="M113:N113"/>
    <mergeCell ref="P113:Q113"/>
    <mergeCell ref="D115:E115"/>
    <mergeCell ref="G115:H115"/>
    <mergeCell ref="J115:K115"/>
    <mergeCell ref="M115:N115"/>
    <mergeCell ref="P115:Q115"/>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G100:H100"/>
    <mergeCell ref="J100:K100"/>
    <mergeCell ref="M100:N100"/>
    <mergeCell ref="P100:Q100"/>
    <mergeCell ref="J97:K97"/>
    <mergeCell ref="D98:E98"/>
    <mergeCell ref="G98:H98"/>
    <mergeCell ref="J98:K98"/>
    <mergeCell ref="M98:N98"/>
    <mergeCell ref="P98:Q98"/>
    <mergeCell ref="R93:R95"/>
    <mergeCell ref="D96:E96"/>
    <mergeCell ref="G96:H96"/>
    <mergeCell ref="J96:K96"/>
    <mergeCell ref="M96:N96"/>
    <mergeCell ref="P96:Q96"/>
    <mergeCell ref="L93:L95"/>
    <mergeCell ref="M93:N95"/>
    <mergeCell ref="O93:O95"/>
    <mergeCell ref="P93:Q93"/>
    <mergeCell ref="P94:Q94"/>
    <mergeCell ref="P95:Q95"/>
    <mergeCell ref="G93:H93"/>
    <mergeCell ref="G94:H94"/>
    <mergeCell ref="G95:H95"/>
    <mergeCell ref="I93:I95"/>
    <mergeCell ref="J93:K93"/>
    <mergeCell ref="J94:K94"/>
    <mergeCell ref="J95:K95"/>
    <mergeCell ref="B93:B95"/>
    <mergeCell ref="C93:C95"/>
    <mergeCell ref="D93:E93"/>
    <mergeCell ref="D94:E94"/>
    <mergeCell ref="D95:E95"/>
    <mergeCell ref="F93:F95"/>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0:E70"/>
    <mergeCell ref="G70:H70"/>
    <mergeCell ref="J70:K70"/>
    <mergeCell ref="M70:N70"/>
    <mergeCell ref="P70:Q70"/>
    <mergeCell ref="D72:E72"/>
    <mergeCell ref="G72:H72"/>
    <mergeCell ref="J72:K72"/>
    <mergeCell ref="M72:N72"/>
    <mergeCell ref="P72:Q72"/>
    <mergeCell ref="D67:E67"/>
    <mergeCell ref="G67:H67"/>
    <mergeCell ref="J67:K67"/>
    <mergeCell ref="M67:N67"/>
    <mergeCell ref="P67:Q67"/>
    <mergeCell ref="D69:E69"/>
    <mergeCell ref="G69:H69"/>
    <mergeCell ref="J69:K69"/>
    <mergeCell ref="M69:N69"/>
    <mergeCell ref="P69:Q69"/>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R48:R50"/>
    <mergeCell ref="D51:E51"/>
    <mergeCell ref="G51:H51"/>
    <mergeCell ref="J51:K51"/>
    <mergeCell ref="M51:N51"/>
    <mergeCell ref="P51:Q51"/>
    <mergeCell ref="L48:L50"/>
    <mergeCell ref="M48:N50"/>
    <mergeCell ref="O48:O50"/>
    <mergeCell ref="P48:Q48"/>
    <mergeCell ref="P49:Q49"/>
    <mergeCell ref="P50:Q50"/>
    <mergeCell ref="G48:H48"/>
    <mergeCell ref="G49:H49"/>
    <mergeCell ref="G50:H50"/>
    <mergeCell ref="I48:I50"/>
    <mergeCell ref="J48:K48"/>
    <mergeCell ref="J49:K49"/>
    <mergeCell ref="J50:K50"/>
    <mergeCell ref="B48:B50"/>
    <mergeCell ref="C48:C50"/>
    <mergeCell ref="D48:E48"/>
    <mergeCell ref="D49:E49"/>
    <mergeCell ref="D50:E50"/>
    <mergeCell ref="F48:F50"/>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M31:N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R9:R11"/>
    <mergeCell ref="D12:E12"/>
    <mergeCell ref="G12:H12"/>
    <mergeCell ref="J12:K12"/>
    <mergeCell ref="M12:N12"/>
    <mergeCell ref="P12:Q12"/>
    <mergeCell ref="L9:L11"/>
    <mergeCell ref="M9: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732</v>
      </c>
      <c r="B1" s="7" t="s">
        <v>77</v>
      </c>
      <c r="C1" s="7"/>
      <c r="D1" s="7" t="s">
        <v>1</v>
      </c>
      <c r="E1" s="7"/>
    </row>
    <row r="2" spans="1:5" x14ac:dyDescent="0.25">
      <c r="A2" s="7"/>
      <c r="B2" s="1" t="s">
        <v>2</v>
      </c>
      <c r="C2" s="1" t="s">
        <v>78</v>
      </c>
      <c r="D2" s="1" t="s">
        <v>2</v>
      </c>
      <c r="E2" s="1" t="s">
        <v>78</v>
      </c>
    </row>
    <row r="3" spans="1:5" x14ac:dyDescent="0.25">
      <c r="A3" s="3" t="s">
        <v>168</v>
      </c>
      <c r="B3" s="4" t="s">
        <v>4</v>
      </c>
      <c r="C3" s="4" t="s">
        <v>4</v>
      </c>
      <c r="D3" s="4" t="s">
        <v>4</v>
      </c>
      <c r="E3" s="4" t="s">
        <v>4</v>
      </c>
    </row>
    <row r="4" spans="1:5" x14ac:dyDescent="0.25">
      <c r="A4" s="2" t="s">
        <v>453</v>
      </c>
      <c r="B4" s="8">
        <v>65443000</v>
      </c>
      <c r="C4" s="8">
        <v>39474000</v>
      </c>
      <c r="D4" s="8">
        <v>106940000</v>
      </c>
      <c r="E4" s="8">
        <v>75553000</v>
      </c>
    </row>
    <row r="5" spans="1:5" x14ac:dyDescent="0.25">
      <c r="A5" s="2" t="s">
        <v>115</v>
      </c>
      <c r="B5" s="6">
        <v>28545000</v>
      </c>
      <c r="C5" s="6">
        <v>15478000</v>
      </c>
      <c r="D5" s="6">
        <v>44484000</v>
      </c>
      <c r="E5" s="6">
        <v>30278000</v>
      </c>
    </row>
    <row r="6" spans="1:5" ht="30" x14ac:dyDescent="0.25">
      <c r="A6" s="2" t="s">
        <v>733</v>
      </c>
      <c r="B6" s="9">
        <v>0.57999999999999996</v>
      </c>
      <c r="C6" s="9">
        <v>0.32</v>
      </c>
      <c r="D6" s="9">
        <v>0.91</v>
      </c>
      <c r="E6" s="9">
        <v>0.62</v>
      </c>
    </row>
    <row r="7" spans="1:5" ht="30" x14ac:dyDescent="0.25">
      <c r="A7" s="2" t="s">
        <v>734</v>
      </c>
      <c r="B7" s="4" t="s">
        <v>4</v>
      </c>
      <c r="C7" s="4" t="s">
        <v>4</v>
      </c>
      <c r="D7" s="4" t="s">
        <v>4</v>
      </c>
      <c r="E7" s="4" t="s">
        <v>4</v>
      </c>
    </row>
    <row r="8" spans="1:5" x14ac:dyDescent="0.25">
      <c r="A8" s="3" t="s">
        <v>168</v>
      </c>
      <c r="B8" s="4" t="s">
        <v>4</v>
      </c>
      <c r="C8" s="4" t="s">
        <v>4</v>
      </c>
      <c r="D8" s="4" t="s">
        <v>4</v>
      </c>
      <c r="E8" s="4" t="s">
        <v>4</v>
      </c>
    </row>
    <row r="9" spans="1:5" ht="30" x14ac:dyDescent="0.25">
      <c r="A9" s="2" t="s">
        <v>735</v>
      </c>
      <c r="B9" s="4">
        <v>2</v>
      </c>
      <c r="C9" s="4" t="s">
        <v>4</v>
      </c>
      <c r="D9" s="4" t="s">
        <v>4</v>
      </c>
      <c r="E9" s="4" t="s">
        <v>4</v>
      </c>
    </row>
    <row r="10" spans="1:5" ht="30" x14ac:dyDescent="0.25">
      <c r="A10" s="2" t="s">
        <v>736</v>
      </c>
      <c r="B10" s="6">
        <v>24200000</v>
      </c>
      <c r="C10" s="4" t="s">
        <v>4</v>
      </c>
      <c r="D10" s="4" t="s">
        <v>4</v>
      </c>
      <c r="E10" s="4" t="s">
        <v>4</v>
      </c>
    </row>
    <row r="11" spans="1:5" ht="30" x14ac:dyDescent="0.25">
      <c r="A11" s="2" t="s">
        <v>737</v>
      </c>
      <c r="B11" s="6">
        <v>9400000</v>
      </c>
      <c r="C11" s="4" t="s">
        <v>4</v>
      </c>
      <c r="D11" s="4" t="s">
        <v>4</v>
      </c>
      <c r="E11" s="4" t="s">
        <v>4</v>
      </c>
    </row>
    <row r="12" spans="1:5" x14ac:dyDescent="0.25">
      <c r="A12" s="2" t="s">
        <v>453</v>
      </c>
      <c r="B12" s="6">
        <v>14800000</v>
      </c>
      <c r="C12" s="4" t="s">
        <v>4</v>
      </c>
      <c r="D12" s="6">
        <v>14800000</v>
      </c>
      <c r="E12" s="4" t="s">
        <v>4</v>
      </c>
    </row>
    <row r="13" spans="1:5" x14ac:dyDescent="0.25">
      <c r="A13" s="2" t="s">
        <v>115</v>
      </c>
      <c r="B13" s="8">
        <v>8800000</v>
      </c>
      <c r="C13" s="4" t="s">
        <v>4</v>
      </c>
      <c r="D13" s="8">
        <v>8800000</v>
      </c>
      <c r="E13" s="4" t="s">
        <v>4</v>
      </c>
    </row>
    <row r="14" spans="1:5" ht="30" x14ac:dyDescent="0.25">
      <c r="A14" s="2" t="s">
        <v>733</v>
      </c>
      <c r="B14" s="9">
        <v>0.18</v>
      </c>
      <c r="C14" s="4" t="s">
        <v>4</v>
      </c>
      <c r="D14" s="9">
        <v>0.18</v>
      </c>
      <c r="E14"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738</v>
      </c>
      <c r="B1" s="7" t="s">
        <v>2</v>
      </c>
      <c r="C1" s="7" t="s">
        <v>27</v>
      </c>
      <c r="D1" s="7" t="s">
        <v>78</v>
      </c>
      <c r="E1" s="7" t="s">
        <v>739</v>
      </c>
    </row>
    <row r="2" spans="1:5" ht="30" x14ac:dyDescent="0.25">
      <c r="A2" s="1" t="s">
        <v>26</v>
      </c>
      <c r="B2" s="7"/>
      <c r="C2" s="7"/>
      <c r="D2" s="7"/>
      <c r="E2" s="7"/>
    </row>
    <row r="3" spans="1:5" x14ac:dyDescent="0.25">
      <c r="A3" s="3" t="s">
        <v>740</v>
      </c>
      <c r="B3" s="4" t="s">
        <v>4</v>
      </c>
      <c r="C3" s="4" t="s">
        <v>4</v>
      </c>
      <c r="D3" s="4" t="s">
        <v>4</v>
      </c>
      <c r="E3" s="4" t="s">
        <v>4</v>
      </c>
    </row>
    <row r="4" spans="1:5" x14ac:dyDescent="0.25">
      <c r="A4" s="2" t="s">
        <v>507</v>
      </c>
      <c r="B4" s="8">
        <v>139858</v>
      </c>
      <c r="C4" s="8">
        <v>119923</v>
      </c>
      <c r="D4" s="8">
        <v>142678</v>
      </c>
      <c r="E4" s="8">
        <v>168056</v>
      </c>
    </row>
    <row r="5" spans="1:5" x14ac:dyDescent="0.25">
      <c r="A5" s="2" t="s">
        <v>183</v>
      </c>
      <c r="B5" s="6">
        <v>42627</v>
      </c>
      <c r="C5" s="6">
        <v>42594</v>
      </c>
      <c r="D5" s="4" t="s">
        <v>4</v>
      </c>
      <c r="E5" s="4" t="s">
        <v>4</v>
      </c>
    </row>
    <row r="6" spans="1:5" x14ac:dyDescent="0.25">
      <c r="A6" s="2" t="s">
        <v>741</v>
      </c>
      <c r="B6" s="4" t="s">
        <v>4</v>
      </c>
      <c r="C6" s="4" t="s">
        <v>4</v>
      </c>
      <c r="D6" s="4" t="s">
        <v>4</v>
      </c>
      <c r="E6" s="4" t="s">
        <v>4</v>
      </c>
    </row>
    <row r="7" spans="1:5" x14ac:dyDescent="0.25">
      <c r="A7" s="3" t="s">
        <v>740</v>
      </c>
      <c r="B7" s="4" t="s">
        <v>4</v>
      </c>
      <c r="C7" s="4" t="s">
        <v>4</v>
      </c>
      <c r="D7" s="4" t="s">
        <v>4</v>
      </c>
      <c r="E7" s="4" t="s">
        <v>4</v>
      </c>
    </row>
    <row r="8" spans="1:5" x14ac:dyDescent="0.25">
      <c r="A8" s="2" t="s">
        <v>507</v>
      </c>
      <c r="B8" s="6">
        <v>118288</v>
      </c>
      <c r="C8" s="6">
        <v>83344</v>
      </c>
      <c r="D8" s="4" t="s">
        <v>4</v>
      </c>
      <c r="E8" s="4" t="s">
        <v>4</v>
      </c>
    </row>
    <row r="9" spans="1:5" x14ac:dyDescent="0.25">
      <c r="A9" s="2" t="s">
        <v>445</v>
      </c>
      <c r="B9" s="4" t="s">
        <v>4</v>
      </c>
      <c r="C9" s="4" t="s">
        <v>4</v>
      </c>
      <c r="D9" s="4" t="s">
        <v>4</v>
      </c>
      <c r="E9" s="4" t="s">
        <v>4</v>
      </c>
    </row>
    <row r="10" spans="1:5" x14ac:dyDescent="0.25">
      <c r="A10" s="3" t="s">
        <v>740</v>
      </c>
      <c r="B10" s="4" t="s">
        <v>4</v>
      </c>
      <c r="C10" s="4" t="s">
        <v>4</v>
      </c>
      <c r="D10" s="4" t="s">
        <v>4</v>
      </c>
      <c r="E10" s="4" t="s">
        <v>4</v>
      </c>
    </row>
    <row r="11" spans="1:5" x14ac:dyDescent="0.25">
      <c r="A11" s="2" t="s">
        <v>507</v>
      </c>
      <c r="B11" s="8">
        <v>21570</v>
      </c>
      <c r="C11" s="8">
        <v>36579</v>
      </c>
      <c r="D11" s="4" t="s">
        <v>4</v>
      </c>
      <c r="E11" s="4" t="s">
        <v>4</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42</v>
      </c>
      <c r="B1" s="1" t="s">
        <v>2</v>
      </c>
      <c r="C1" s="1" t="s">
        <v>27</v>
      </c>
    </row>
    <row r="2" spans="1:3" ht="30" x14ac:dyDescent="0.25">
      <c r="A2" s="3" t="s">
        <v>32</v>
      </c>
      <c r="B2" s="4" t="s">
        <v>4</v>
      </c>
      <c r="C2" s="4" t="s">
        <v>4</v>
      </c>
    </row>
    <row r="3" spans="1:3" ht="30" x14ac:dyDescent="0.25">
      <c r="A3" s="2" t="s">
        <v>743</v>
      </c>
      <c r="B3" s="8">
        <v>283516000</v>
      </c>
      <c r="C3" s="8">
        <v>204276000</v>
      </c>
    </row>
    <row r="4" spans="1:3" x14ac:dyDescent="0.25">
      <c r="A4" s="2" t="s">
        <v>187</v>
      </c>
      <c r="B4" s="6">
        <v>125018000</v>
      </c>
      <c r="C4" s="6">
        <v>146787000</v>
      </c>
    </row>
    <row r="5" spans="1:3" x14ac:dyDescent="0.25">
      <c r="A5" s="2" t="s">
        <v>188</v>
      </c>
      <c r="B5" s="6">
        <v>252418000</v>
      </c>
      <c r="C5" s="6">
        <v>222185000</v>
      </c>
    </row>
    <row r="6" spans="1:3" ht="30" x14ac:dyDescent="0.25">
      <c r="A6" s="2" t="s">
        <v>32</v>
      </c>
      <c r="B6" s="6">
        <v>660952000</v>
      </c>
      <c r="C6" s="6">
        <v>573248000</v>
      </c>
    </row>
    <row r="7" spans="1:3" ht="30" x14ac:dyDescent="0.25">
      <c r="A7" s="2" t="s">
        <v>744</v>
      </c>
      <c r="B7" s="8">
        <v>20500000</v>
      </c>
      <c r="C7" s="8">
        <v>588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5</v>
      </c>
      <c r="B1" s="7" t="s">
        <v>2</v>
      </c>
      <c r="C1" s="7" t="s">
        <v>27</v>
      </c>
    </row>
    <row r="2" spans="1:3" x14ac:dyDescent="0.25">
      <c r="A2" s="1" t="s">
        <v>746</v>
      </c>
      <c r="B2" s="7"/>
      <c r="C2" s="7"/>
    </row>
    <row r="3" spans="1:3" x14ac:dyDescent="0.25">
      <c r="A3" s="2" t="s">
        <v>747</v>
      </c>
      <c r="B3" s="4" t="s">
        <v>4</v>
      </c>
      <c r="C3" s="4" t="s">
        <v>4</v>
      </c>
    </row>
    <row r="4" spans="1:3" x14ac:dyDescent="0.25">
      <c r="A4" s="3" t="s">
        <v>748</v>
      </c>
      <c r="B4" s="4" t="s">
        <v>4</v>
      </c>
      <c r="C4" s="4" t="s">
        <v>4</v>
      </c>
    </row>
    <row r="5" spans="1:3" x14ac:dyDescent="0.25">
      <c r="A5" s="2" t="s">
        <v>749</v>
      </c>
      <c r="B5" s="9">
        <v>313.60000000000002</v>
      </c>
      <c r="C5" s="8">
        <v>321</v>
      </c>
    </row>
    <row r="6" spans="1:3" ht="30" x14ac:dyDescent="0.25">
      <c r="A6" s="2" t="s">
        <v>750</v>
      </c>
      <c r="B6" s="4" t="s">
        <v>4</v>
      </c>
      <c r="C6" s="4" t="s">
        <v>4</v>
      </c>
    </row>
    <row r="7" spans="1:3" x14ac:dyDescent="0.25">
      <c r="A7" s="3" t="s">
        <v>748</v>
      </c>
      <c r="B7" s="4" t="s">
        <v>4</v>
      </c>
      <c r="C7" s="4" t="s">
        <v>4</v>
      </c>
    </row>
    <row r="8" spans="1:3" x14ac:dyDescent="0.25">
      <c r="A8" s="2" t="s">
        <v>749</v>
      </c>
      <c r="B8" s="4">
        <v>298.60000000000002</v>
      </c>
      <c r="C8" s="4">
        <v>298.5</v>
      </c>
    </row>
    <row r="9" spans="1:3" x14ac:dyDescent="0.25">
      <c r="A9" s="2" t="s">
        <v>751</v>
      </c>
      <c r="B9" s="4" t="s">
        <v>4</v>
      </c>
      <c r="C9" s="4" t="s">
        <v>4</v>
      </c>
    </row>
    <row r="10" spans="1:3" x14ac:dyDescent="0.25">
      <c r="A10" s="3" t="s">
        <v>748</v>
      </c>
      <c r="B10" s="4" t="s">
        <v>4</v>
      </c>
      <c r="C10" s="4" t="s">
        <v>4</v>
      </c>
    </row>
    <row r="11" spans="1:3" x14ac:dyDescent="0.25">
      <c r="A11" s="2" t="s">
        <v>749</v>
      </c>
      <c r="B11" s="9">
        <v>530.6</v>
      </c>
      <c r="C11" s="9">
        <v>435.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10" width="36.5703125" bestFit="1" customWidth="1"/>
    <col min="11" max="13" width="19" bestFit="1" customWidth="1"/>
  </cols>
  <sheetData>
    <row r="1" spans="1:13" ht="30" x14ac:dyDescent="0.25">
      <c r="A1" s="1" t="s">
        <v>752</v>
      </c>
      <c r="B1" s="1" t="s">
        <v>1</v>
      </c>
      <c r="C1" s="1"/>
      <c r="D1" s="1" t="s">
        <v>753</v>
      </c>
      <c r="E1" s="1"/>
      <c r="F1" s="1"/>
      <c r="G1" s="1"/>
      <c r="H1" s="1"/>
      <c r="I1" s="1"/>
      <c r="J1" s="1"/>
      <c r="K1" s="1"/>
      <c r="L1" s="1"/>
      <c r="M1" s="1"/>
    </row>
    <row r="2" spans="1:13" ht="30" x14ac:dyDescent="0.25">
      <c r="A2" s="1" t="s">
        <v>26</v>
      </c>
      <c r="B2" s="7" t="s">
        <v>2</v>
      </c>
      <c r="C2" s="7" t="s">
        <v>27</v>
      </c>
      <c r="D2" s="1" t="s">
        <v>754</v>
      </c>
      <c r="E2" s="1" t="s">
        <v>2</v>
      </c>
      <c r="F2" s="1" t="s">
        <v>27</v>
      </c>
      <c r="G2" s="1" t="s">
        <v>2</v>
      </c>
      <c r="H2" s="1" t="s">
        <v>27</v>
      </c>
      <c r="I2" s="1" t="s">
        <v>2</v>
      </c>
      <c r="J2" s="1" t="s">
        <v>27</v>
      </c>
      <c r="K2" s="1" t="s">
        <v>2</v>
      </c>
      <c r="L2" s="1" t="s">
        <v>761</v>
      </c>
      <c r="M2" s="1" t="s">
        <v>27</v>
      </c>
    </row>
    <row r="3" spans="1:13" ht="30" x14ac:dyDescent="0.25">
      <c r="A3" s="1"/>
      <c r="B3" s="7"/>
      <c r="C3" s="7"/>
      <c r="D3" s="1" t="s">
        <v>755</v>
      </c>
      <c r="E3" s="1" t="s">
        <v>756</v>
      </c>
      <c r="F3" s="1" t="s">
        <v>756</v>
      </c>
      <c r="G3" s="1" t="s">
        <v>756</v>
      </c>
      <c r="H3" s="1" t="s">
        <v>756</v>
      </c>
      <c r="I3" s="1" t="s">
        <v>756</v>
      </c>
      <c r="J3" s="1" t="s">
        <v>756</v>
      </c>
      <c r="K3" s="1" t="s">
        <v>760</v>
      </c>
      <c r="L3" s="1" t="s">
        <v>760</v>
      </c>
      <c r="M3" s="1" t="s">
        <v>760</v>
      </c>
    </row>
    <row r="4" spans="1:13" ht="30" x14ac:dyDescent="0.25">
      <c r="A4" s="1"/>
      <c r="B4" s="7"/>
      <c r="C4" s="7"/>
      <c r="D4" s="1"/>
      <c r="E4" s="1" t="s">
        <v>757</v>
      </c>
      <c r="F4" s="1" t="s">
        <v>757</v>
      </c>
      <c r="G4" s="1" t="s">
        <v>758</v>
      </c>
      <c r="H4" s="1" t="s">
        <v>758</v>
      </c>
      <c r="I4" s="1" t="s">
        <v>759</v>
      </c>
      <c r="J4" s="1" t="s">
        <v>759</v>
      </c>
      <c r="K4" s="1"/>
      <c r="L4" s="1"/>
      <c r="M4" s="1"/>
    </row>
    <row r="5" spans="1:13" x14ac:dyDescent="0.25">
      <c r="A5" s="3" t="s">
        <v>215</v>
      </c>
      <c r="B5" s="4" t="s">
        <v>4</v>
      </c>
      <c r="C5" s="4" t="s">
        <v>4</v>
      </c>
      <c r="D5" s="4" t="s">
        <v>4</v>
      </c>
      <c r="E5" s="4" t="s">
        <v>4</v>
      </c>
      <c r="F5" s="4" t="s">
        <v>4</v>
      </c>
      <c r="G5" s="4" t="s">
        <v>4</v>
      </c>
      <c r="H5" s="4" t="s">
        <v>4</v>
      </c>
      <c r="I5" s="4" t="s">
        <v>4</v>
      </c>
      <c r="J5" s="4" t="s">
        <v>4</v>
      </c>
      <c r="K5" s="4" t="s">
        <v>4</v>
      </c>
      <c r="L5" s="4" t="s">
        <v>4</v>
      </c>
      <c r="M5" s="4" t="s">
        <v>4</v>
      </c>
    </row>
    <row r="6" spans="1:13" x14ac:dyDescent="0.25">
      <c r="A6" s="2" t="s">
        <v>29</v>
      </c>
      <c r="B6" s="4" t="s">
        <v>4</v>
      </c>
      <c r="C6" s="4" t="s">
        <v>4</v>
      </c>
      <c r="D6" s="4" t="s">
        <v>4</v>
      </c>
      <c r="E6" s="8">
        <v>139858</v>
      </c>
      <c r="F6" s="8">
        <v>119923</v>
      </c>
      <c r="G6" s="4" t="s">
        <v>4</v>
      </c>
      <c r="H6" s="4" t="s">
        <v>4</v>
      </c>
      <c r="I6" s="4" t="s">
        <v>4</v>
      </c>
      <c r="J6" s="4" t="s">
        <v>4</v>
      </c>
      <c r="K6" s="8">
        <v>139858</v>
      </c>
      <c r="L6" s="4" t="s">
        <v>4</v>
      </c>
      <c r="M6" s="8">
        <v>119923</v>
      </c>
    </row>
    <row r="7" spans="1:13" x14ac:dyDescent="0.25">
      <c r="A7" s="2" t="s">
        <v>30</v>
      </c>
      <c r="B7" s="6">
        <v>42627</v>
      </c>
      <c r="C7" s="6">
        <v>42594</v>
      </c>
      <c r="D7" s="4" t="s">
        <v>4</v>
      </c>
      <c r="E7" s="6">
        <v>42627</v>
      </c>
      <c r="F7" s="6">
        <v>42594</v>
      </c>
      <c r="G7" s="4" t="s">
        <v>4</v>
      </c>
      <c r="H7" s="4" t="s">
        <v>4</v>
      </c>
      <c r="I7" s="4" t="s">
        <v>4</v>
      </c>
      <c r="J7" s="4" t="s">
        <v>4</v>
      </c>
      <c r="K7" s="6">
        <v>42627</v>
      </c>
      <c r="L7" s="4" t="s">
        <v>4</v>
      </c>
      <c r="M7" s="6">
        <v>42594</v>
      </c>
    </row>
    <row r="8" spans="1:13" x14ac:dyDescent="0.25">
      <c r="A8" s="2" t="s">
        <v>762</v>
      </c>
      <c r="B8" s="4" t="s">
        <v>4</v>
      </c>
      <c r="C8" s="4" t="s">
        <v>4</v>
      </c>
      <c r="D8" s="4" t="s">
        <v>4</v>
      </c>
      <c r="E8" s="4" t="s">
        <v>4</v>
      </c>
      <c r="F8" s="4" t="s">
        <v>4</v>
      </c>
      <c r="G8" s="6">
        <v>2617</v>
      </c>
      <c r="H8" s="6">
        <v>2336</v>
      </c>
      <c r="I8" s="4" t="s">
        <v>4</v>
      </c>
      <c r="J8" s="4" t="s">
        <v>4</v>
      </c>
      <c r="K8" s="6">
        <v>2617</v>
      </c>
      <c r="L8" s="4" t="s">
        <v>4</v>
      </c>
      <c r="M8" s="6">
        <v>2336</v>
      </c>
    </row>
    <row r="9" spans="1:13" x14ac:dyDescent="0.25">
      <c r="A9" s="2" t="s">
        <v>763</v>
      </c>
      <c r="B9" s="4" t="s">
        <v>4</v>
      </c>
      <c r="C9" s="4" t="s">
        <v>4</v>
      </c>
      <c r="D9" s="4" t="s">
        <v>4</v>
      </c>
      <c r="E9" s="6">
        <v>17797</v>
      </c>
      <c r="F9" s="6">
        <v>12184</v>
      </c>
      <c r="G9" s="6">
        <v>9027</v>
      </c>
      <c r="H9" s="6">
        <v>9729</v>
      </c>
      <c r="I9" s="4" t="s">
        <v>4</v>
      </c>
      <c r="J9" s="4" t="s">
        <v>4</v>
      </c>
      <c r="K9" s="6">
        <v>26824</v>
      </c>
      <c r="L9" s="4" t="s">
        <v>4</v>
      </c>
      <c r="M9" s="6">
        <v>21913</v>
      </c>
    </row>
    <row r="10" spans="1:13" ht="30" x14ac:dyDescent="0.25">
      <c r="A10" s="2" t="s">
        <v>764</v>
      </c>
      <c r="B10" s="4" t="s">
        <v>4</v>
      </c>
      <c r="C10" s="4" t="s">
        <v>4</v>
      </c>
      <c r="D10" s="4" t="s">
        <v>4</v>
      </c>
      <c r="E10" s="4" t="s">
        <v>4</v>
      </c>
      <c r="F10" s="4" t="s">
        <v>4</v>
      </c>
      <c r="G10" s="4" t="s">
        <v>4</v>
      </c>
      <c r="H10" s="4" t="s">
        <v>4</v>
      </c>
      <c r="I10" s="4" t="s">
        <v>4</v>
      </c>
      <c r="J10" s="6">
        <v>46283</v>
      </c>
      <c r="K10" s="4" t="s">
        <v>4</v>
      </c>
      <c r="L10" s="6">
        <v>46300</v>
      </c>
      <c r="M10" s="6">
        <v>46283</v>
      </c>
    </row>
    <row r="11" spans="1:13" x14ac:dyDescent="0.25">
      <c r="A11" s="2" t="s">
        <v>42</v>
      </c>
      <c r="B11" s="4" t="s">
        <v>4</v>
      </c>
      <c r="C11" s="4" t="s">
        <v>4</v>
      </c>
      <c r="D11" s="4" t="s">
        <v>4</v>
      </c>
      <c r="E11" s="6">
        <v>200282</v>
      </c>
      <c r="F11" s="6">
        <v>174701</v>
      </c>
      <c r="G11" s="6">
        <v>11644</v>
      </c>
      <c r="H11" s="6">
        <v>12065</v>
      </c>
      <c r="I11" s="4" t="s">
        <v>4</v>
      </c>
      <c r="J11" s="6">
        <v>46283</v>
      </c>
      <c r="K11" s="6">
        <v>211926</v>
      </c>
      <c r="L11" s="4" t="s">
        <v>4</v>
      </c>
      <c r="M11" s="6">
        <v>233049</v>
      </c>
    </row>
    <row r="12" spans="1:13" x14ac:dyDescent="0.25">
      <c r="A12" s="3" t="s">
        <v>222</v>
      </c>
      <c r="B12" s="4" t="s">
        <v>4</v>
      </c>
      <c r="C12" s="4" t="s">
        <v>4</v>
      </c>
      <c r="D12" s="4" t="s">
        <v>4</v>
      </c>
      <c r="E12" s="4" t="s">
        <v>4</v>
      </c>
      <c r="F12" s="4" t="s">
        <v>4</v>
      </c>
      <c r="G12" s="4" t="s">
        <v>4</v>
      </c>
      <c r="H12" s="4" t="s">
        <v>4</v>
      </c>
      <c r="I12" s="4" t="s">
        <v>4</v>
      </c>
      <c r="J12" s="4" t="s">
        <v>4</v>
      </c>
      <c r="K12" s="4" t="s">
        <v>4</v>
      </c>
      <c r="L12" s="4" t="s">
        <v>4</v>
      </c>
      <c r="M12" s="4" t="s">
        <v>4</v>
      </c>
    </row>
    <row r="13" spans="1:13" x14ac:dyDescent="0.25">
      <c r="A13" s="2" t="s">
        <v>765</v>
      </c>
      <c r="B13" s="4" t="s">
        <v>4</v>
      </c>
      <c r="C13" s="4" t="s">
        <v>4</v>
      </c>
      <c r="D13" s="4" t="s">
        <v>4</v>
      </c>
      <c r="E13" s="4" t="s">
        <v>4</v>
      </c>
      <c r="F13" s="4" t="s">
        <v>4</v>
      </c>
      <c r="G13" s="4">
        <v>835</v>
      </c>
      <c r="H13" s="4">
        <v>974</v>
      </c>
      <c r="I13" s="4" t="s">
        <v>4</v>
      </c>
      <c r="J13" s="4" t="s">
        <v>4</v>
      </c>
      <c r="K13" s="4">
        <v>835</v>
      </c>
      <c r="L13" s="4" t="s">
        <v>4</v>
      </c>
      <c r="M13" s="4">
        <v>974</v>
      </c>
    </row>
    <row r="14" spans="1:13" x14ac:dyDescent="0.25">
      <c r="A14" s="2" t="s">
        <v>766</v>
      </c>
      <c r="B14" s="4" t="s">
        <v>4</v>
      </c>
      <c r="C14" s="4" t="s">
        <v>4</v>
      </c>
      <c r="D14" s="4" t="s">
        <v>4</v>
      </c>
      <c r="E14" s="4" t="s">
        <v>4</v>
      </c>
      <c r="F14" s="4" t="s">
        <v>4</v>
      </c>
      <c r="G14" s="4" t="s">
        <v>4</v>
      </c>
      <c r="H14" s="4" t="s">
        <v>4</v>
      </c>
      <c r="I14" s="6">
        <v>50328</v>
      </c>
      <c r="J14" s="6">
        <v>46022</v>
      </c>
      <c r="K14" s="6">
        <v>50328</v>
      </c>
      <c r="L14" s="4" t="s">
        <v>4</v>
      </c>
      <c r="M14" s="6">
        <v>46022</v>
      </c>
    </row>
    <row r="15" spans="1:13" x14ac:dyDescent="0.25">
      <c r="A15" s="2" t="s">
        <v>52</v>
      </c>
      <c r="B15" s="4" t="s">
        <v>4</v>
      </c>
      <c r="C15" s="4" t="s">
        <v>4</v>
      </c>
      <c r="D15" s="4" t="s">
        <v>4</v>
      </c>
      <c r="E15" s="4" t="s">
        <v>4</v>
      </c>
      <c r="F15" s="4" t="s">
        <v>4</v>
      </c>
      <c r="G15" s="4">
        <v>835</v>
      </c>
      <c r="H15" s="4">
        <v>974</v>
      </c>
      <c r="I15" s="6">
        <v>50328</v>
      </c>
      <c r="J15" s="6">
        <v>46022</v>
      </c>
      <c r="K15" s="6">
        <v>51163</v>
      </c>
      <c r="L15" s="4" t="s">
        <v>4</v>
      </c>
      <c r="M15" s="6">
        <v>46996</v>
      </c>
    </row>
    <row r="16" spans="1:13" x14ac:dyDescent="0.25">
      <c r="A16" s="2" t="s">
        <v>767</v>
      </c>
      <c r="B16" s="8">
        <v>44497</v>
      </c>
      <c r="C16" s="4" t="s">
        <v>4</v>
      </c>
      <c r="D16" s="8">
        <v>44500</v>
      </c>
      <c r="E16" s="4" t="s">
        <v>4</v>
      </c>
      <c r="F16" s="4" t="s">
        <v>4</v>
      </c>
      <c r="G16" s="4" t="s">
        <v>4</v>
      </c>
      <c r="H16" s="4" t="s">
        <v>4</v>
      </c>
      <c r="I16" s="4" t="s">
        <v>4</v>
      </c>
      <c r="J16" s="4" t="s">
        <v>4</v>
      </c>
      <c r="K16" s="4" t="s">
        <v>4</v>
      </c>
      <c r="L16" s="4" t="s">
        <v>4</v>
      </c>
      <c r="M16" s="4" t="s">
        <v>4</v>
      </c>
    </row>
  </sheetData>
  <mergeCells count="2">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768</v>
      </c>
      <c r="B1" s="1" t="s">
        <v>1</v>
      </c>
      <c r="C1" s="1"/>
    </row>
    <row r="2" spans="1:3" x14ac:dyDescent="0.25">
      <c r="A2" s="1" t="s">
        <v>746</v>
      </c>
      <c r="B2" s="1" t="s">
        <v>2</v>
      </c>
      <c r="C2" s="1" t="s">
        <v>769</v>
      </c>
    </row>
    <row r="3" spans="1:3" x14ac:dyDescent="0.25">
      <c r="A3" s="2" t="s">
        <v>770</v>
      </c>
      <c r="B3" s="4" t="s">
        <v>4</v>
      </c>
      <c r="C3" s="4" t="s">
        <v>4</v>
      </c>
    </row>
    <row r="4" spans="1:3" x14ac:dyDescent="0.25">
      <c r="A4" s="3" t="s">
        <v>748</v>
      </c>
      <c r="B4" s="4" t="s">
        <v>4</v>
      </c>
      <c r="C4" s="4" t="s">
        <v>4</v>
      </c>
    </row>
    <row r="5" spans="1:3" x14ac:dyDescent="0.25">
      <c r="A5" s="2" t="s">
        <v>771</v>
      </c>
      <c r="B5" s="8">
        <v>200</v>
      </c>
      <c r="C5" s="8">
        <v>250</v>
      </c>
    </row>
    <row r="6" spans="1:3" x14ac:dyDescent="0.25">
      <c r="A6" s="2" t="s">
        <v>772</v>
      </c>
      <c r="B6" s="4" t="s">
        <v>773</v>
      </c>
      <c r="C6"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s>
  <sheetData>
    <row r="1" spans="1:6" ht="30" x14ac:dyDescent="0.25">
      <c r="A1" s="1" t="s">
        <v>774</v>
      </c>
      <c r="B1" s="1" t="s">
        <v>77</v>
      </c>
      <c r="C1" s="1"/>
      <c r="D1" s="1"/>
      <c r="E1" s="1"/>
      <c r="F1" s="1"/>
    </row>
    <row r="2" spans="1:6" ht="30" x14ac:dyDescent="0.25">
      <c r="A2" s="1" t="s">
        <v>26</v>
      </c>
      <c r="B2" s="1" t="s">
        <v>2</v>
      </c>
      <c r="C2" s="1" t="s">
        <v>27</v>
      </c>
      <c r="D2" s="1" t="s">
        <v>78</v>
      </c>
      <c r="E2" s="1" t="s">
        <v>775</v>
      </c>
      <c r="F2" s="1" t="s">
        <v>739</v>
      </c>
    </row>
    <row r="3" spans="1:6" x14ac:dyDescent="0.25">
      <c r="A3" s="2" t="s">
        <v>755</v>
      </c>
      <c r="B3" s="4" t="s">
        <v>4</v>
      </c>
      <c r="C3" s="4" t="s">
        <v>4</v>
      </c>
      <c r="D3" s="4" t="s">
        <v>4</v>
      </c>
      <c r="E3" s="4" t="s">
        <v>4</v>
      </c>
      <c r="F3" s="4" t="s">
        <v>4</v>
      </c>
    </row>
    <row r="4" spans="1:6" ht="30" x14ac:dyDescent="0.25">
      <c r="A4" s="3" t="s">
        <v>776</v>
      </c>
      <c r="B4" s="4" t="s">
        <v>4</v>
      </c>
      <c r="C4" s="4" t="s">
        <v>4</v>
      </c>
      <c r="D4" s="4" t="s">
        <v>4</v>
      </c>
      <c r="E4" s="4" t="s">
        <v>4</v>
      </c>
      <c r="F4" s="4" t="s">
        <v>4</v>
      </c>
    </row>
    <row r="5" spans="1:6" x14ac:dyDescent="0.25">
      <c r="A5" s="2" t="s">
        <v>777</v>
      </c>
      <c r="B5" s="8">
        <v>46283</v>
      </c>
      <c r="C5" s="8">
        <v>46283</v>
      </c>
      <c r="D5" s="8">
        <v>46283</v>
      </c>
      <c r="E5" s="8">
        <v>46283</v>
      </c>
      <c r="F5" s="8">
        <v>46283</v>
      </c>
    </row>
    <row r="6" spans="1:6" x14ac:dyDescent="0.25">
      <c r="A6" s="2" t="s">
        <v>239</v>
      </c>
      <c r="B6" s="6">
        <v>-44497</v>
      </c>
      <c r="C6" s="4" t="s">
        <v>4</v>
      </c>
      <c r="D6" s="4" t="s">
        <v>4</v>
      </c>
      <c r="E6" s="4" t="s">
        <v>4</v>
      </c>
      <c r="F6" s="4" t="s">
        <v>4</v>
      </c>
    </row>
    <row r="7" spans="1:6" ht="30" x14ac:dyDescent="0.25">
      <c r="A7" s="2" t="s">
        <v>243</v>
      </c>
      <c r="B7" s="6">
        <v>-1786</v>
      </c>
      <c r="C7" s="4" t="s">
        <v>4</v>
      </c>
      <c r="D7" s="4" t="s">
        <v>4</v>
      </c>
      <c r="E7" s="4" t="s">
        <v>4</v>
      </c>
      <c r="F7" s="4" t="s">
        <v>4</v>
      </c>
    </row>
    <row r="8" spans="1:6" x14ac:dyDescent="0.25">
      <c r="A8" s="2" t="s">
        <v>778</v>
      </c>
      <c r="B8" s="4" t="s">
        <v>4</v>
      </c>
      <c r="C8" s="8">
        <v>46283</v>
      </c>
      <c r="D8" s="8">
        <v>46283</v>
      </c>
      <c r="E8" s="8">
        <v>46283</v>
      </c>
      <c r="F8" s="8">
        <v>4628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x14ac:dyDescent="0.25">
      <c r="A1" s="7" t="s">
        <v>779</v>
      </c>
      <c r="B1" s="1" t="s">
        <v>1</v>
      </c>
      <c r="C1" s="1" t="s">
        <v>753</v>
      </c>
      <c r="D1" s="1"/>
      <c r="E1" s="1"/>
    </row>
    <row r="2" spans="1:5" x14ac:dyDescent="0.25">
      <c r="A2" s="7"/>
      <c r="B2" s="7" t="s">
        <v>2</v>
      </c>
      <c r="C2" s="1" t="s">
        <v>754</v>
      </c>
      <c r="D2" s="1" t="s">
        <v>761</v>
      </c>
      <c r="E2" s="1" t="s">
        <v>27</v>
      </c>
    </row>
    <row r="3" spans="1:5" x14ac:dyDescent="0.25">
      <c r="A3" s="7"/>
      <c r="B3" s="7"/>
      <c r="C3" s="1" t="s">
        <v>755</v>
      </c>
      <c r="D3" s="1" t="s">
        <v>755</v>
      </c>
      <c r="E3" s="1" t="s">
        <v>755</v>
      </c>
    </row>
    <row r="4" spans="1:5" ht="30" x14ac:dyDescent="0.25">
      <c r="A4" s="3" t="s">
        <v>780</v>
      </c>
      <c r="B4" s="4" t="s">
        <v>4</v>
      </c>
      <c r="C4" s="4" t="s">
        <v>4</v>
      </c>
      <c r="D4" s="4" t="s">
        <v>4</v>
      </c>
      <c r="E4" s="4" t="s">
        <v>4</v>
      </c>
    </row>
    <row r="5" spans="1:5" x14ac:dyDescent="0.25">
      <c r="A5" s="2" t="s">
        <v>781</v>
      </c>
      <c r="B5" s="4" t="s">
        <v>4</v>
      </c>
      <c r="C5" s="4" t="s">
        <v>4</v>
      </c>
      <c r="D5" s="8">
        <v>46300000</v>
      </c>
      <c r="E5" s="8">
        <v>46300000</v>
      </c>
    </row>
    <row r="6" spans="1:5" x14ac:dyDescent="0.25">
      <c r="A6" s="2" t="s">
        <v>767</v>
      </c>
      <c r="B6" s="6">
        <v>44497000</v>
      </c>
      <c r="C6" s="6">
        <v>44500000</v>
      </c>
      <c r="D6" s="4" t="s">
        <v>4</v>
      </c>
      <c r="E6" s="4" t="s">
        <v>4</v>
      </c>
    </row>
    <row r="7" spans="1:5" x14ac:dyDescent="0.25">
      <c r="A7" s="2" t="s">
        <v>125</v>
      </c>
      <c r="B7" s="8">
        <v>1786000</v>
      </c>
      <c r="C7" s="8">
        <v>1800000</v>
      </c>
      <c r="D7" s="4" t="s">
        <v>4</v>
      </c>
      <c r="E7" s="4" t="s">
        <v>4</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ht="30" x14ac:dyDescent="0.25">
      <c r="A3" s="3" t="s">
        <v>79</v>
      </c>
      <c r="B3" s="4" t="s">
        <v>4</v>
      </c>
      <c r="C3" s="4" t="s">
        <v>4</v>
      </c>
      <c r="D3" s="4" t="s">
        <v>4</v>
      </c>
      <c r="E3" s="4" t="s">
        <v>4</v>
      </c>
    </row>
    <row r="4" spans="1:5" x14ac:dyDescent="0.25">
      <c r="A4" s="2" t="s">
        <v>80</v>
      </c>
      <c r="B4" s="8">
        <v>1084510</v>
      </c>
      <c r="C4" s="8">
        <v>1053065</v>
      </c>
      <c r="D4" s="8">
        <v>2039743</v>
      </c>
      <c r="E4" s="8">
        <v>2045993</v>
      </c>
    </row>
    <row r="5" spans="1:5" x14ac:dyDescent="0.25">
      <c r="A5" s="2" t="s">
        <v>81</v>
      </c>
      <c r="B5" s="6">
        <v>954979</v>
      </c>
      <c r="C5" s="6">
        <v>947110</v>
      </c>
      <c r="D5" s="6">
        <v>1804865</v>
      </c>
      <c r="E5" s="6">
        <v>1839681</v>
      </c>
    </row>
    <row r="6" spans="1:5" x14ac:dyDescent="0.25">
      <c r="A6" s="2" t="s">
        <v>82</v>
      </c>
      <c r="B6" s="6">
        <v>129531</v>
      </c>
      <c r="C6" s="6">
        <v>105955</v>
      </c>
      <c r="D6" s="6">
        <v>234878</v>
      </c>
      <c r="E6" s="6">
        <v>206312</v>
      </c>
    </row>
    <row r="7" spans="1:5" x14ac:dyDescent="0.25">
      <c r="A7" s="2" t="s">
        <v>83</v>
      </c>
      <c r="B7" s="6">
        <v>64088</v>
      </c>
      <c r="C7" s="6">
        <v>66481</v>
      </c>
      <c r="D7" s="6">
        <v>127938</v>
      </c>
      <c r="E7" s="6">
        <v>130759</v>
      </c>
    </row>
    <row r="8" spans="1:5" ht="30" x14ac:dyDescent="0.25">
      <c r="A8" s="2" t="s">
        <v>84</v>
      </c>
      <c r="B8" s="6">
        <v>65443</v>
      </c>
      <c r="C8" s="6">
        <v>39474</v>
      </c>
      <c r="D8" s="6">
        <v>106940</v>
      </c>
      <c r="E8" s="6">
        <v>75553</v>
      </c>
    </row>
    <row r="9" spans="1:5" x14ac:dyDescent="0.25">
      <c r="A9" s="2" t="s">
        <v>85</v>
      </c>
      <c r="B9" s="6">
        <v>-6974</v>
      </c>
      <c r="C9" s="6">
        <v>-3234</v>
      </c>
      <c r="D9" s="6">
        <v>-10347</v>
      </c>
      <c r="E9" s="6">
        <v>-4061</v>
      </c>
    </row>
    <row r="10" spans="1:5" x14ac:dyDescent="0.25">
      <c r="A10" s="2" t="s">
        <v>86</v>
      </c>
      <c r="B10" s="6">
        <v>-10857</v>
      </c>
      <c r="C10" s="6">
        <v>-11083</v>
      </c>
      <c r="D10" s="6">
        <v>-21688</v>
      </c>
      <c r="E10" s="6">
        <v>-22419</v>
      </c>
    </row>
    <row r="11" spans="1:5" x14ac:dyDescent="0.25">
      <c r="A11" s="2" t="s">
        <v>87</v>
      </c>
      <c r="B11" s="6">
        <v>47612</v>
      </c>
      <c r="C11" s="6">
        <v>25157</v>
      </c>
      <c r="D11" s="6">
        <v>74905</v>
      </c>
      <c r="E11" s="6">
        <v>49073</v>
      </c>
    </row>
    <row r="12" spans="1:5" x14ac:dyDescent="0.25">
      <c r="A12" s="2" t="s">
        <v>88</v>
      </c>
      <c r="B12" s="6">
        <v>-19067</v>
      </c>
      <c r="C12" s="6">
        <v>-9679</v>
      </c>
      <c r="D12" s="6">
        <v>-30421</v>
      </c>
      <c r="E12" s="6">
        <v>-18795</v>
      </c>
    </row>
    <row r="13" spans="1:5" x14ac:dyDescent="0.25">
      <c r="A13" s="2" t="s">
        <v>89</v>
      </c>
      <c r="B13" s="8">
        <v>28545</v>
      </c>
      <c r="C13" s="8">
        <v>15478</v>
      </c>
      <c r="D13" s="8">
        <v>44484</v>
      </c>
      <c r="E13" s="8">
        <v>30278</v>
      </c>
    </row>
    <row r="14" spans="1:5" ht="30" x14ac:dyDescent="0.25">
      <c r="A14" s="2" t="s">
        <v>90</v>
      </c>
      <c r="B14" s="9">
        <v>0.59</v>
      </c>
      <c r="C14" s="9">
        <v>0.32</v>
      </c>
      <c r="D14" s="9">
        <v>0.92</v>
      </c>
      <c r="E14" s="9">
        <v>0.64</v>
      </c>
    </row>
    <row r="15" spans="1:5" ht="30" x14ac:dyDescent="0.25">
      <c r="A15" s="2" t="s">
        <v>91</v>
      </c>
      <c r="B15" s="9">
        <v>0.57999999999999996</v>
      </c>
      <c r="C15" s="9">
        <v>0.32</v>
      </c>
      <c r="D15" s="9">
        <v>0.91</v>
      </c>
      <c r="E15" s="9">
        <v>0.62</v>
      </c>
    </row>
    <row r="16" spans="1:5" ht="30" x14ac:dyDescent="0.25">
      <c r="A16" s="3" t="s">
        <v>92</v>
      </c>
      <c r="B16" s="4" t="s">
        <v>4</v>
      </c>
      <c r="C16" s="4" t="s">
        <v>4</v>
      </c>
      <c r="D16" s="4" t="s">
        <v>4</v>
      </c>
      <c r="E16" s="4" t="s">
        <v>4</v>
      </c>
    </row>
    <row r="17" spans="1:5" x14ac:dyDescent="0.25">
      <c r="A17" s="2" t="s">
        <v>93</v>
      </c>
      <c r="B17" s="6">
        <v>48543</v>
      </c>
      <c r="C17" s="6">
        <v>47684</v>
      </c>
      <c r="D17" s="6">
        <v>48492</v>
      </c>
      <c r="E17" s="6">
        <v>47622</v>
      </c>
    </row>
    <row r="18" spans="1:5" ht="30" x14ac:dyDescent="0.25">
      <c r="A18" s="2" t="s">
        <v>94</v>
      </c>
      <c r="B18" s="4">
        <v>510</v>
      </c>
      <c r="C18" s="4">
        <v>914</v>
      </c>
      <c r="D18" s="4">
        <v>500</v>
      </c>
      <c r="E18" s="4">
        <v>934</v>
      </c>
    </row>
    <row r="19" spans="1:5" x14ac:dyDescent="0.25">
      <c r="A19" s="2" t="s">
        <v>95</v>
      </c>
      <c r="B19" s="6">
        <v>49053</v>
      </c>
      <c r="C19" s="6">
        <v>48598</v>
      </c>
      <c r="D19" s="6">
        <v>48992</v>
      </c>
      <c r="E19" s="6">
        <v>485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x14ac:dyDescent="0.25">
      <c r="A1" s="1" t="s">
        <v>782</v>
      </c>
      <c r="B1" s="7" t="s">
        <v>77</v>
      </c>
      <c r="C1" s="7"/>
      <c r="D1" s="7"/>
      <c r="E1" s="7"/>
      <c r="F1" s="7" t="s">
        <v>1</v>
      </c>
      <c r="G1" s="7"/>
    </row>
    <row r="2" spans="1:7" ht="30" x14ac:dyDescent="0.25">
      <c r="A2" s="1" t="s">
        <v>26</v>
      </c>
      <c r="B2" s="7" t="s">
        <v>2</v>
      </c>
      <c r="C2" s="7" t="s">
        <v>761</v>
      </c>
      <c r="D2" s="7" t="s">
        <v>78</v>
      </c>
      <c r="E2" s="7" t="s">
        <v>775</v>
      </c>
      <c r="F2" s="1" t="s">
        <v>2</v>
      </c>
      <c r="G2" s="1" t="s">
        <v>2</v>
      </c>
    </row>
    <row r="3" spans="1:7" x14ac:dyDescent="0.25">
      <c r="A3" s="1"/>
      <c r="B3" s="7"/>
      <c r="C3" s="7"/>
      <c r="D3" s="7"/>
      <c r="E3" s="7"/>
      <c r="F3" s="1" t="s">
        <v>783</v>
      </c>
      <c r="G3" s="1" t="s">
        <v>784</v>
      </c>
    </row>
    <row r="4" spans="1:7" ht="30" x14ac:dyDescent="0.25">
      <c r="A4" s="3" t="s">
        <v>785</v>
      </c>
      <c r="B4" s="4" t="s">
        <v>4</v>
      </c>
      <c r="C4" s="4" t="s">
        <v>4</v>
      </c>
      <c r="D4" s="4" t="s">
        <v>4</v>
      </c>
      <c r="E4" s="4" t="s">
        <v>4</v>
      </c>
      <c r="F4" s="4" t="s">
        <v>4</v>
      </c>
      <c r="G4" s="4" t="s">
        <v>4</v>
      </c>
    </row>
    <row r="5" spans="1:7" x14ac:dyDescent="0.25">
      <c r="A5" s="2" t="s">
        <v>777</v>
      </c>
      <c r="B5" s="8">
        <v>48395</v>
      </c>
      <c r="C5" s="8">
        <v>46022</v>
      </c>
      <c r="D5" s="8">
        <v>44004</v>
      </c>
      <c r="E5" s="8">
        <v>42624</v>
      </c>
      <c r="F5" s="4" t="s">
        <v>4</v>
      </c>
      <c r="G5" s="4" t="s">
        <v>4</v>
      </c>
    </row>
    <row r="6" spans="1:7" ht="30" x14ac:dyDescent="0.25">
      <c r="A6" s="2" t="s">
        <v>255</v>
      </c>
      <c r="B6" s="6">
        <v>2162</v>
      </c>
      <c r="C6" s="6">
        <v>3404</v>
      </c>
      <c r="D6" s="6">
        <v>3914</v>
      </c>
      <c r="E6" s="6">
        <v>1380</v>
      </c>
      <c r="F6" s="4" t="s">
        <v>4</v>
      </c>
      <c r="G6" s="4" t="s">
        <v>4</v>
      </c>
    </row>
    <row r="7" spans="1:7" x14ac:dyDescent="0.25">
      <c r="A7" s="2" t="s">
        <v>256</v>
      </c>
      <c r="B7" s="4">
        <v>-229</v>
      </c>
      <c r="C7" s="6">
        <v>-1031</v>
      </c>
      <c r="D7" s="4" t="s">
        <v>4</v>
      </c>
      <c r="E7" s="4" t="s">
        <v>4</v>
      </c>
      <c r="F7" s="4" t="s">
        <v>4</v>
      </c>
      <c r="G7" s="4" t="s">
        <v>4</v>
      </c>
    </row>
    <row r="8" spans="1:7" x14ac:dyDescent="0.25">
      <c r="A8" s="2" t="s">
        <v>778</v>
      </c>
      <c r="B8" s="8">
        <v>50238</v>
      </c>
      <c r="C8" s="8">
        <v>48395</v>
      </c>
      <c r="D8" s="8">
        <v>47918</v>
      </c>
      <c r="E8" s="8">
        <v>44004</v>
      </c>
      <c r="F8" s="4" t="s">
        <v>4</v>
      </c>
      <c r="G8" s="4" t="s">
        <v>4</v>
      </c>
    </row>
    <row r="9" spans="1:7" ht="30" x14ac:dyDescent="0.25">
      <c r="A9" s="2" t="s">
        <v>786</v>
      </c>
      <c r="B9" s="4" t="s">
        <v>4</v>
      </c>
      <c r="C9" s="4" t="s">
        <v>4</v>
      </c>
      <c r="D9" s="4" t="s">
        <v>4</v>
      </c>
      <c r="E9" s="4" t="s">
        <v>4</v>
      </c>
      <c r="F9" s="120">
        <v>0.14000000000000001</v>
      </c>
      <c r="G9" s="120">
        <v>0.18</v>
      </c>
    </row>
  </sheetData>
  <mergeCells count="6">
    <mergeCell ref="B1:E1"/>
    <mergeCell ref="F1:G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4.28515625" bestFit="1" customWidth="1"/>
  </cols>
  <sheetData>
    <row r="1" spans="1:5" ht="15" customHeight="1" x14ac:dyDescent="0.25">
      <c r="A1" s="7" t="s">
        <v>787</v>
      </c>
      <c r="B1" s="1" t="s">
        <v>77</v>
      </c>
      <c r="C1" s="1" t="s">
        <v>1</v>
      </c>
      <c r="D1" s="1"/>
      <c r="E1" s="1"/>
    </row>
    <row r="2" spans="1:5" x14ac:dyDescent="0.25">
      <c r="A2" s="7"/>
      <c r="B2" s="1" t="s">
        <v>2</v>
      </c>
      <c r="C2" s="1" t="s">
        <v>2</v>
      </c>
      <c r="D2" s="1" t="s">
        <v>27</v>
      </c>
      <c r="E2" s="1" t="s">
        <v>739</v>
      </c>
    </row>
    <row r="3" spans="1:5" x14ac:dyDescent="0.25">
      <c r="A3" s="3" t="s">
        <v>39</v>
      </c>
      <c r="B3" s="4" t="s">
        <v>4</v>
      </c>
      <c r="C3" s="4" t="s">
        <v>4</v>
      </c>
      <c r="D3" s="4" t="s">
        <v>4</v>
      </c>
      <c r="E3" s="4" t="s">
        <v>4</v>
      </c>
    </row>
    <row r="4" spans="1:5" x14ac:dyDescent="0.25">
      <c r="A4" s="2" t="s">
        <v>788</v>
      </c>
      <c r="B4" s="4" t="s">
        <v>4</v>
      </c>
      <c r="C4" s="8">
        <v>577756000</v>
      </c>
      <c r="D4" s="4" t="s">
        <v>4</v>
      </c>
      <c r="E4" s="8">
        <v>1065741000</v>
      </c>
    </row>
    <row r="5" spans="1:5" x14ac:dyDescent="0.25">
      <c r="A5" s="2" t="s">
        <v>274</v>
      </c>
      <c r="B5" s="4" t="s">
        <v>4</v>
      </c>
      <c r="C5" s="4" t="s">
        <v>4</v>
      </c>
      <c r="D5" s="6">
        <v>-487985000</v>
      </c>
      <c r="E5" s="4" t="s">
        <v>4</v>
      </c>
    </row>
    <row r="6" spans="1:5" ht="30" x14ac:dyDescent="0.25">
      <c r="A6" s="2" t="s">
        <v>281</v>
      </c>
      <c r="B6" s="4" t="s">
        <v>4</v>
      </c>
      <c r="C6" s="6">
        <v>7250000</v>
      </c>
      <c r="D6" s="4" t="s">
        <v>4</v>
      </c>
      <c r="E6" s="4" t="s">
        <v>4</v>
      </c>
    </row>
    <row r="7" spans="1:5" x14ac:dyDescent="0.25">
      <c r="A7" s="2" t="s">
        <v>789</v>
      </c>
      <c r="B7" s="6">
        <v>585006000</v>
      </c>
      <c r="C7" s="6">
        <v>585006000</v>
      </c>
      <c r="D7" s="4" t="s">
        <v>4</v>
      </c>
      <c r="E7" s="6">
        <v>1065741000</v>
      </c>
    </row>
    <row r="8" spans="1:5" x14ac:dyDescent="0.25">
      <c r="A8" s="2" t="s">
        <v>790</v>
      </c>
      <c r="B8" s="6">
        <v>7300000</v>
      </c>
      <c r="C8" s="4" t="s">
        <v>4</v>
      </c>
      <c r="D8" s="4" t="s">
        <v>4</v>
      </c>
      <c r="E8" s="4" t="s">
        <v>4</v>
      </c>
    </row>
    <row r="9" spans="1:5" x14ac:dyDescent="0.25">
      <c r="A9" s="2" t="s">
        <v>269</v>
      </c>
      <c r="B9" s="4" t="s">
        <v>4</v>
      </c>
      <c r="C9" s="4" t="s">
        <v>4</v>
      </c>
      <c r="D9" s="4" t="s">
        <v>4</v>
      </c>
      <c r="E9" s="4" t="s">
        <v>4</v>
      </c>
    </row>
    <row r="10" spans="1:5" x14ac:dyDescent="0.25">
      <c r="A10" s="3" t="s">
        <v>39</v>
      </c>
      <c r="B10" s="4" t="s">
        <v>4</v>
      </c>
      <c r="C10" s="4" t="s">
        <v>4</v>
      </c>
      <c r="D10" s="4" t="s">
        <v>4</v>
      </c>
      <c r="E10" s="4" t="s">
        <v>4</v>
      </c>
    </row>
    <row r="11" spans="1:5" x14ac:dyDescent="0.25">
      <c r="A11" s="2" t="s">
        <v>788</v>
      </c>
      <c r="B11" s="4" t="s">
        <v>4</v>
      </c>
      <c r="C11" s="6">
        <v>374153000</v>
      </c>
      <c r="D11" s="4" t="s">
        <v>4</v>
      </c>
      <c r="E11" s="6">
        <v>429893000</v>
      </c>
    </row>
    <row r="12" spans="1:5" x14ac:dyDescent="0.25">
      <c r="A12" s="2" t="s">
        <v>274</v>
      </c>
      <c r="B12" s="4" t="s">
        <v>4</v>
      </c>
      <c r="C12" s="4" t="s">
        <v>4</v>
      </c>
      <c r="D12" s="6">
        <v>-55740000</v>
      </c>
      <c r="E12" s="4" t="s">
        <v>4</v>
      </c>
    </row>
    <row r="13" spans="1:5" ht="30" x14ac:dyDescent="0.25">
      <c r="A13" s="2" t="s">
        <v>279</v>
      </c>
      <c r="B13" s="4" t="s">
        <v>4</v>
      </c>
      <c r="C13" s="6">
        <v>41205000</v>
      </c>
      <c r="D13" s="4" t="s">
        <v>4</v>
      </c>
      <c r="E13" s="4" t="s">
        <v>4</v>
      </c>
    </row>
    <row r="14" spans="1:5" x14ac:dyDescent="0.25">
      <c r="A14" s="2" t="s">
        <v>789</v>
      </c>
      <c r="B14" s="6">
        <v>415358000</v>
      </c>
      <c r="C14" s="6">
        <v>415358000</v>
      </c>
      <c r="D14" s="4" t="s">
        <v>4</v>
      </c>
      <c r="E14" s="6">
        <v>429893000</v>
      </c>
    </row>
    <row r="15" spans="1:5" x14ac:dyDescent="0.25">
      <c r="A15" s="2" t="s">
        <v>270</v>
      </c>
      <c r="B15" s="4" t="s">
        <v>4</v>
      </c>
      <c r="C15" s="4" t="s">
        <v>4</v>
      </c>
      <c r="D15" s="4" t="s">
        <v>4</v>
      </c>
      <c r="E15" s="4" t="s">
        <v>4</v>
      </c>
    </row>
    <row r="16" spans="1:5" x14ac:dyDescent="0.25">
      <c r="A16" s="3" t="s">
        <v>39</v>
      </c>
      <c r="B16" s="4" t="s">
        <v>4</v>
      </c>
      <c r="C16" s="4" t="s">
        <v>4</v>
      </c>
      <c r="D16" s="4" t="s">
        <v>4</v>
      </c>
      <c r="E16" s="4" t="s">
        <v>4</v>
      </c>
    </row>
    <row r="17" spans="1:5" x14ac:dyDescent="0.25">
      <c r="A17" s="2" t="s">
        <v>788</v>
      </c>
      <c r="B17" s="4" t="s">
        <v>4</v>
      </c>
      <c r="C17" s="6">
        <v>10502000</v>
      </c>
      <c r="D17" s="4" t="s">
        <v>4</v>
      </c>
      <c r="E17" s="6">
        <v>420267000</v>
      </c>
    </row>
    <row r="18" spans="1:5" x14ac:dyDescent="0.25">
      <c r="A18" s="2" t="s">
        <v>274</v>
      </c>
      <c r="B18" s="4" t="s">
        <v>4</v>
      </c>
      <c r="C18" s="4" t="s">
        <v>4</v>
      </c>
      <c r="D18" s="6">
        <v>-409765000</v>
      </c>
      <c r="E18" s="4" t="s">
        <v>4</v>
      </c>
    </row>
    <row r="19" spans="1:5" ht="30" x14ac:dyDescent="0.25">
      <c r="A19" s="2" t="s">
        <v>279</v>
      </c>
      <c r="B19" s="4" t="s">
        <v>4</v>
      </c>
      <c r="C19" s="6">
        <v>2953000</v>
      </c>
      <c r="D19" s="4" t="s">
        <v>4</v>
      </c>
      <c r="E19" s="4" t="s">
        <v>4</v>
      </c>
    </row>
    <row r="20" spans="1:5" x14ac:dyDescent="0.25">
      <c r="A20" s="2" t="s">
        <v>789</v>
      </c>
      <c r="B20" s="6">
        <v>13455000</v>
      </c>
      <c r="C20" s="6">
        <v>13455000</v>
      </c>
      <c r="D20" s="4" t="s">
        <v>4</v>
      </c>
      <c r="E20" s="6">
        <v>420267000</v>
      </c>
    </row>
    <row r="21" spans="1:5" x14ac:dyDescent="0.25">
      <c r="A21" s="2" t="s">
        <v>474</v>
      </c>
      <c r="B21" s="4" t="s">
        <v>4</v>
      </c>
      <c r="C21" s="4" t="s">
        <v>4</v>
      </c>
      <c r="D21" s="4" t="s">
        <v>4</v>
      </c>
      <c r="E21" s="4" t="s">
        <v>4</v>
      </c>
    </row>
    <row r="22" spans="1:5" x14ac:dyDescent="0.25">
      <c r="A22" s="3" t="s">
        <v>39</v>
      </c>
      <c r="B22" s="4" t="s">
        <v>4</v>
      </c>
      <c r="C22" s="4" t="s">
        <v>4</v>
      </c>
      <c r="D22" s="4" t="s">
        <v>4</v>
      </c>
      <c r="E22" s="4" t="s">
        <v>4</v>
      </c>
    </row>
    <row r="23" spans="1:5" x14ac:dyDescent="0.25">
      <c r="A23" s="2" t="s">
        <v>788</v>
      </c>
      <c r="B23" s="4" t="s">
        <v>4</v>
      </c>
      <c r="C23" s="6">
        <v>148943000</v>
      </c>
      <c r="D23" s="4" t="s">
        <v>4</v>
      </c>
      <c r="E23" s="6">
        <v>148943000</v>
      </c>
    </row>
    <row r="24" spans="1:5" ht="30" x14ac:dyDescent="0.25">
      <c r="A24" s="2" t="s">
        <v>281</v>
      </c>
      <c r="B24" s="4" t="s">
        <v>4</v>
      </c>
      <c r="C24" s="6">
        <v>7250000</v>
      </c>
      <c r="D24" s="4" t="s">
        <v>4</v>
      </c>
      <c r="E24" s="4" t="s">
        <v>4</v>
      </c>
    </row>
    <row r="25" spans="1:5" x14ac:dyDescent="0.25">
      <c r="A25" s="2" t="s">
        <v>789</v>
      </c>
      <c r="B25" s="6">
        <v>156193000</v>
      </c>
      <c r="C25" s="6">
        <v>156193000</v>
      </c>
      <c r="D25" s="4" t="s">
        <v>4</v>
      </c>
      <c r="E25" s="6">
        <v>148943000</v>
      </c>
    </row>
    <row r="26" spans="1:5" x14ac:dyDescent="0.25">
      <c r="A26" s="2" t="s">
        <v>791</v>
      </c>
      <c r="B26" s="4" t="s">
        <v>4</v>
      </c>
      <c r="C26" s="4" t="s">
        <v>4</v>
      </c>
      <c r="D26" s="4" t="s">
        <v>4</v>
      </c>
      <c r="E26" s="4" t="s">
        <v>4</v>
      </c>
    </row>
    <row r="27" spans="1:5" x14ac:dyDescent="0.25">
      <c r="A27" s="3" t="s">
        <v>39</v>
      </c>
      <c r="B27" s="4" t="s">
        <v>4</v>
      </c>
      <c r="C27" s="4" t="s">
        <v>4</v>
      </c>
      <c r="D27" s="4" t="s">
        <v>4</v>
      </c>
      <c r="E27" s="4" t="s">
        <v>4</v>
      </c>
    </row>
    <row r="28" spans="1:5" x14ac:dyDescent="0.25">
      <c r="A28" s="2" t="s">
        <v>788</v>
      </c>
      <c r="B28" s="4" t="s">
        <v>4</v>
      </c>
      <c r="C28" s="6">
        <v>44158000</v>
      </c>
      <c r="D28" s="4" t="s">
        <v>4</v>
      </c>
      <c r="E28" s="6">
        <v>66638000</v>
      </c>
    </row>
    <row r="29" spans="1:5" x14ac:dyDescent="0.25">
      <c r="A29" s="2" t="s">
        <v>274</v>
      </c>
      <c r="B29" s="4" t="s">
        <v>4</v>
      </c>
      <c r="C29" s="4" t="s">
        <v>4</v>
      </c>
      <c r="D29" s="6">
        <v>-22480000</v>
      </c>
      <c r="E29" s="4" t="s">
        <v>4</v>
      </c>
    </row>
    <row r="30" spans="1:5" ht="30" x14ac:dyDescent="0.25">
      <c r="A30" s="2" t="s">
        <v>279</v>
      </c>
      <c r="B30" s="4" t="s">
        <v>4</v>
      </c>
      <c r="C30" s="6">
        <v>-44158000</v>
      </c>
      <c r="D30" s="4" t="s">
        <v>4</v>
      </c>
      <c r="E30" s="4" t="s">
        <v>4</v>
      </c>
    </row>
    <row r="31" spans="1:5" x14ac:dyDescent="0.25">
      <c r="A31" s="2" t="s">
        <v>789</v>
      </c>
      <c r="B31" s="4" t="s">
        <v>4</v>
      </c>
      <c r="C31" s="4" t="s">
        <v>4</v>
      </c>
      <c r="D31" s="4" t="s">
        <v>4</v>
      </c>
      <c r="E31" s="8">
        <v>66638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2</v>
      </c>
      <c r="B1" s="7" t="s">
        <v>2</v>
      </c>
      <c r="C1" s="7" t="s">
        <v>27</v>
      </c>
    </row>
    <row r="2" spans="1:3" ht="30" x14ac:dyDescent="0.25">
      <c r="A2" s="1" t="s">
        <v>26</v>
      </c>
      <c r="B2" s="7"/>
      <c r="C2" s="7"/>
    </row>
    <row r="3" spans="1:3" x14ac:dyDescent="0.25">
      <c r="A3" s="2" t="s">
        <v>793</v>
      </c>
      <c r="B3" s="4" t="s">
        <v>4</v>
      </c>
      <c r="C3" s="4" t="s">
        <v>4</v>
      </c>
    </row>
    <row r="4" spans="1:3" x14ac:dyDescent="0.25">
      <c r="A4" s="3" t="s">
        <v>794</v>
      </c>
      <c r="B4" s="4" t="s">
        <v>4</v>
      </c>
      <c r="C4" s="4" t="s">
        <v>4</v>
      </c>
    </row>
    <row r="5" spans="1:3" x14ac:dyDescent="0.25">
      <c r="A5" s="2" t="s">
        <v>290</v>
      </c>
      <c r="B5" s="8">
        <v>117600</v>
      </c>
      <c r="C5" s="8">
        <v>117600</v>
      </c>
    </row>
    <row r="6" spans="1:3" x14ac:dyDescent="0.25">
      <c r="A6" s="2" t="s">
        <v>795</v>
      </c>
      <c r="B6" s="6">
        <v>-67190</v>
      </c>
      <c r="C6" s="6">
        <v>-67190</v>
      </c>
    </row>
    <row r="7" spans="1:3" x14ac:dyDescent="0.25">
      <c r="A7" s="2" t="s">
        <v>796</v>
      </c>
      <c r="B7" s="6">
        <v>50410</v>
      </c>
      <c r="C7" s="6">
        <v>50410</v>
      </c>
    </row>
    <row r="8" spans="1:3" x14ac:dyDescent="0.25">
      <c r="A8" s="2" t="s">
        <v>797</v>
      </c>
      <c r="B8" s="4" t="s">
        <v>4</v>
      </c>
      <c r="C8" s="4" t="s">
        <v>4</v>
      </c>
    </row>
    <row r="9" spans="1:3" x14ac:dyDescent="0.25">
      <c r="A9" s="3" t="s">
        <v>794</v>
      </c>
      <c r="B9" s="4" t="s">
        <v>4</v>
      </c>
      <c r="C9" s="4" t="s">
        <v>4</v>
      </c>
    </row>
    <row r="10" spans="1:3" x14ac:dyDescent="0.25">
      <c r="A10" s="2" t="s">
        <v>290</v>
      </c>
      <c r="B10" s="6">
        <v>6000</v>
      </c>
      <c r="C10" s="6">
        <v>6000</v>
      </c>
    </row>
    <row r="11" spans="1:3" x14ac:dyDescent="0.25">
      <c r="A11" s="2" t="s">
        <v>795</v>
      </c>
      <c r="B11" s="8">
        <v>-6000</v>
      </c>
      <c r="C11" s="8">
        <v>-6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5.85546875" bestFit="1" customWidth="1"/>
    <col min="7" max="8" width="24.42578125" bestFit="1" customWidth="1"/>
    <col min="9" max="10" width="27.5703125" bestFit="1" customWidth="1"/>
  </cols>
  <sheetData>
    <row r="1" spans="1:10" x14ac:dyDescent="0.25">
      <c r="A1" s="7" t="s">
        <v>798</v>
      </c>
      <c r="B1" s="1" t="s">
        <v>77</v>
      </c>
      <c r="C1" s="1" t="s">
        <v>1</v>
      </c>
      <c r="D1" s="1"/>
      <c r="E1" s="1" t="s">
        <v>1</v>
      </c>
      <c r="F1" s="1" t="s">
        <v>799</v>
      </c>
      <c r="G1" s="1" t="s">
        <v>1</v>
      </c>
      <c r="H1" s="1" t="s">
        <v>799</v>
      </c>
      <c r="I1" s="1" t="s">
        <v>1</v>
      </c>
      <c r="J1" s="1" t="s">
        <v>799</v>
      </c>
    </row>
    <row r="2" spans="1:10" x14ac:dyDescent="0.25">
      <c r="A2" s="7"/>
      <c r="B2" s="7" t="s">
        <v>2</v>
      </c>
      <c r="C2" s="7" t="s">
        <v>2</v>
      </c>
      <c r="D2" s="7" t="s">
        <v>27</v>
      </c>
      <c r="E2" s="1" t="s">
        <v>2</v>
      </c>
      <c r="F2" s="1" t="s">
        <v>27</v>
      </c>
      <c r="G2" s="1" t="s">
        <v>2</v>
      </c>
      <c r="H2" s="1" t="s">
        <v>27</v>
      </c>
      <c r="I2" s="1" t="s">
        <v>2</v>
      </c>
      <c r="J2" s="1" t="s">
        <v>27</v>
      </c>
    </row>
    <row r="3" spans="1:10" x14ac:dyDescent="0.25">
      <c r="A3" s="7"/>
      <c r="B3" s="7"/>
      <c r="C3" s="7"/>
      <c r="D3" s="7"/>
      <c r="E3" s="1" t="s">
        <v>800</v>
      </c>
      <c r="F3" s="1" t="s">
        <v>800</v>
      </c>
      <c r="G3" s="1" t="s">
        <v>302</v>
      </c>
      <c r="H3" s="1" t="s">
        <v>302</v>
      </c>
      <c r="I3" s="1" t="s">
        <v>306</v>
      </c>
      <c r="J3" s="1" t="s">
        <v>306</v>
      </c>
    </row>
    <row r="4" spans="1:10" x14ac:dyDescent="0.25">
      <c r="A4" s="3" t="s">
        <v>801</v>
      </c>
      <c r="B4" s="4" t="s">
        <v>4</v>
      </c>
      <c r="C4" s="4" t="s">
        <v>4</v>
      </c>
      <c r="D4" s="4" t="s">
        <v>4</v>
      </c>
      <c r="E4" s="4" t="s">
        <v>4</v>
      </c>
      <c r="F4" s="4" t="s">
        <v>4</v>
      </c>
      <c r="G4" s="4" t="s">
        <v>4</v>
      </c>
      <c r="H4" s="4" t="s">
        <v>4</v>
      </c>
      <c r="I4" s="4" t="s">
        <v>4</v>
      </c>
      <c r="J4" s="4" t="s">
        <v>4</v>
      </c>
    </row>
    <row r="5" spans="1:10" x14ac:dyDescent="0.25">
      <c r="A5" s="2" t="s">
        <v>290</v>
      </c>
      <c r="B5" s="4" t="s">
        <v>4</v>
      </c>
      <c r="C5" s="4" t="s">
        <v>4</v>
      </c>
      <c r="D5" s="4" t="s">
        <v>4</v>
      </c>
      <c r="E5" s="8">
        <v>74350000</v>
      </c>
      <c r="F5" s="8">
        <v>74350000</v>
      </c>
      <c r="G5" s="8">
        <v>39800000</v>
      </c>
      <c r="H5" s="8">
        <v>39800000</v>
      </c>
      <c r="I5" s="8">
        <v>73706000</v>
      </c>
      <c r="J5" s="8">
        <v>73706000</v>
      </c>
    </row>
    <row r="6" spans="1:10" x14ac:dyDescent="0.25">
      <c r="A6" s="2" t="s">
        <v>802</v>
      </c>
      <c r="B6" s="4" t="s">
        <v>4</v>
      </c>
      <c r="C6" s="4" t="s">
        <v>4</v>
      </c>
      <c r="D6" s="4" t="s">
        <v>4</v>
      </c>
      <c r="E6" s="6">
        <v>-7585000</v>
      </c>
      <c r="F6" s="6">
        <v>-6341000</v>
      </c>
      <c r="G6" s="6">
        <v>-14957000</v>
      </c>
      <c r="H6" s="6">
        <v>-14315000</v>
      </c>
      <c r="I6" s="6">
        <v>-69444000</v>
      </c>
      <c r="J6" s="6">
        <v>-63993000</v>
      </c>
    </row>
    <row r="7" spans="1:10" x14ac:dyDescent="0.25">
      <c r="A7" s="2" t="s">
        <v>795</v>
      </c>
      <c r="B7" s="4" t="s">
        <v>4</v>
      </c>
      <c r="C7" s="4" t="s">
        <v>4</v>
      </c>
      <c r="D7" s="4" t="s">
        <v>4</v>
      </c>
      <c r="E7" s="6">
        <v>-23232000</v>
      </c>
      <c r="F7" s="6">
        <v>-23232000</v>
      </c>
      <c r="G7" s="6">
        <v>-16645000</v>
      </c>
      <c r="H7" s="6">
        <v>-16645000</v>
      </c>
      <c r="I7" s="4" t="s">
        <v>4</v>
      </c>
      <c r="J7" s="4" t="s">
        <v>4</v>
      </c>
    </row>
    <row r="8" spans="1:10" x14ac:dyDescent="0.25">
      <c r="A8" s="2" t="s">
        <v>796</v>
      </c>
      <c r="B8" s="4" t="s">
        <v>4</v>
      </c>
      <c r="C8" s="4" t="s">
        <v>4</v>
      </c>
      <c r="D8" s="4" t="s">
        <v>4</v>
      </c>
      <c r="E8" s="6">
        <v>43533000</v>
      </c>
      <c r="F8" s="6">
        <v>44777000</v>
      </c>
      <c r="G8" s="6">
        <v>8198000</v>
      </c>
      <c r="H8" s="6">
        <v>8840000</v>
      </c>
      <c r="I8" s="6">
        <v>4262000</v>
      </c>
      <c r="J8" s="6">
        <v>9713000</v>
      </c>
    </row>
    <row r="9" spans="1:10" x14ac:dyDescent="0.25">
      <c r="A9" s="2" t="s">
        <v>803</v>
      </c>
      <c r="B9" s="4" t="s">
        <v>4</v>
      </c>
      <c r="C9" s="4" t="s">
        <v>4</v>
      </c>
      <c r="D9" s="4" t="s">
        <v>4</v>
      </c>
      <c r="E9" s="4" t="s">
        <v>804</v>
      </c>
      <c r="F9" s="4" t="s">
        <v>804</v>
      </c>
      <c r="G9" s="4" t="s">
        <v>805</v>
      </c>
      <c r="H9" s="4" t="s">
        <v>805</v>
      </c>
      <c r="I9" s="4" t="s">
        <v>806</v>
      </c>
      <c r="J9" s="4" t="s">
        <v>806</v>
      </c>
    </row>
    <row r="10" spans="1:10" x14ac:dyDescent="0.25">
      <c r="A10" s="3" t="s">
        <v>807</v>
      </c>
      <c r="B10" s="4" t="s">
        <v>4</v>
      </c>
      <c r="C10" s="4" t="s">
        <v>4</v>
      </c>
      <c r="D10" s="4" t="s">
        <v>4</v>
      </c>
      <c r="E10" s="4" t="s">
        <v>4</v>
      </c>
      <c r="F10" s="4" t="s">
        <v>4</v>
      </c>
      <c r="G10" s="4" t="s">
        <v>4</v>
      </c>
      <c r="H10" s="4" t="s">
        <v>4</v>
      </c>
      <c r="I10" s="4" t="s">
        <v>4</v>
      </c>
      <c r="J10" s="4" t="s">
        <v>4</v>
      </c>
    </row>
    <row r="11" spans="1:10" x14ac:dyDescent="0.25">
      <c r="A11" s="2" t="s">
        <v>290</v>
      </c>
      <c r="B11" s="6">
        <v>311456000</v>
      </c>
      <c r="C11" s="6">
        <v>311456000</v>
      </c>
      <c r="D11" s="6">
        <v>311456000</v>
      </c>
      <c r="E11" s="4" t="s">
        <v>4</v>
      </c>
      <c r="F11" s="4" t="s">
        <v>4</v>
      </c>
      <c r="G11" s="4" t="s">
        <v>4</v>
      </c>
      <c r="H11" s="4" t="s">
        <v>4</v>
      </c>
      <c r="I11" s="4" t="s">
        <v>4</v>
      </c>
      <c r="J11" s="4" t="s">
        <v>4</v>
      </c>
    </row>
    <row r="12" spans="1:10" x14ac:dyDescent="0.25">
      <c r="A12" s="2" t="s">
        <v>808</v>
      </c>
      <c r="B12" s="6">
        <v>-91986000</v>
      </c>
      <c r="C12" s="6">
        <v>-91986000</v>
      </c>
      <c r="D12" s="6">
        <v>-84649000</v>
      </c>
      <c r="E12" s="4" t="s">
        <v>4</v>
      </c>
      <c r="F12" s="4" t="s">
        <v>4</v>
      </c>
      <c r="G12" s="4" t="s">
        <v>4</v>
      </c>
      <c r="H12" s="4" t="s">
        <v>4</v>
      </c>
      <c r="I12" s="4" t="s">
        <v>4</v>
      </c>
      <c r="J12" s="4" t="s">
        <v>4</v>
      </c>
    </row>
    <row r="13" spans="1:10" x14ac:dyDescent="0.25">
      <c r="A13" s="2" t="s">
        <v>809</v>
      </c>
      <c r="B13" s="6">
        <v>-113067000</v>
      </c>
      <c r="C13" s="6">
        <v>-113067000</v>
      </c>
      <c r="D13" s="6">
        <v>-113067000</v>
      </c>
      <c r="E13" s="4" t="s">
        <v>4</v>
      </c>
      <c r="F13" s="4" t="s">
        <v>4</v>
      </c>
      <c r="G13" s="4" t="s">
        <v>4</v>
      </c>
      <c r="H13" s="4" t="s">
        <v>4</v>
      </c>
      <c r="I13" s="4" t="s">
        <v>4</v>
      </c>
      <c r="J13" s="4" t="s">
        <v>4</v>
      </c>
    </row>
    <row r="14" spans="1:10" x14ac:dyDescent="0.25">
      <c r="A14" s="2" t="s">
        <v>796</v>
      </c>
      <c r="B14" s="6">
        <v>106403000</v>
      </c>
      <c r="C14" s="6">
        <v>106403000</v>
      </c>
      <c r="D14" s="6">
        <v>113740000</v>
      </c>
      <c r="E14" s="4" t="s">
        <v>4</v>
      </c>
      <c r="F14" s="4" t="s">
        <v>4</v>
      </c>
      <c r="G14" s="4" t="s">
        <v>4</v>
      </c>
      <c r="H14" s="4" t="s">
        <v>4</v>
      </c>
      <c r="I14" s="4" t="s">
        <v>4</v>
      </c>
      <c r="J14" s="4" t="s">
        <v>4</v>
      </c>
    </row>
    <row r="15" spans="1:10" x14ac:dyDescent="0.25">
      <c r="A15" s="3" t="s">
        <v>810</v>
      </c>
      <c r="B15" s="4" t="s">
        <v>4</v>
      </c>
      <c r="C15" s="4" t="s">
        <v>4</v>
      </c>
      <c r="D15" s="4" t="s">
        <v>4</v>
      </c>
      <c r="E15" s="4" t="s">
        <v>4</v>
      </c>
      <c r="F15" s="4" t="s">
        <v>4</v>
      </c>
      <c r="G15" s="4" t="s">
        <v>4</v>
      </c>
      <c r="H15" s="4" t="s">
        <v>4</v>
      </c>
      <c r="I15" s="4" t="s">
        <v>4</v>
      </c>
      <c r="J15" s="4" t="s">
        <v>4</v>
      </c>
    </row>
    <row r="16" spans="1:10" x14ac:dyDescent="0.25">
      <c r="A16" s="2" t="s">
        <v>810</v>
      </c>
      <c r="B16" s="6">
        <v>3700000</v>
      </c>
      <c r="C16" s="6">
        <v>7300000</v>
      </c>
      <c r="D16" s="4" t="s">
        <v>4</v>
      </c>
      <c r="E16" s="4" t="s">
        <v>4</v>
      </c>
      <c r="F16" s="4" t="s">
        <v>4</v>
      </c>
      <c r="G16" s="4" t="s">
        <v>4</v>
      </c>
      <c r="H16" s="4" t="s">
        <v>4</v>
      </c>
      <c r="I16" s="4" t="s">
        <v>4</v>
      </c>
      <c r="J16" s="4" t="s">
        <v>4</v>
      </c>
    </row>
    <row r="17" spans="1:10" x14ac:dyDescent="0.25">
      <c r="A17" s="2" t="s">
        <v>811</v>
      </c>
      <c r="B17" s="6">
        <v>6100000</v>
      </c>
      <c r="C17" s="6">
        <v>6100000</v>
      </c>
      <c r="D17" s="4" t="s">
        <v>4</v>
      </c>
      <c r="E17" s="4" t="s">
        <v>4</v>
      </c>
      <c r="F17" s="4" t="s">
        <v>4</v>
      </c>
      <c r="G17" s="4" t="s">
        <v>4</v>
      </c>
      <c r="H17" s="4" t="s">
        <v>4</v>
      </c>
      <c r="I17" s="4" t="s">
        <v>4</v>
      </c>
      <c r="J17" s="4" t="s">
        <v>4</v>
      </c>
    </row>
    <row r="18" spans="1:10" x14ac:dyDescent="0.25">
      <c r="A18" s="2" t="s">
        <v>812</v>
      </c>
      <c r="B18" s="6">
        <v>3700000</v>
      </c>
      <c r="C18" s="6">
        <v>3700000</v>
      </c>
      <c r="D18" s="4" t="s">
        <v>4</v>
      </c>
      <c r="E18" s="4" t="s">
        <v>4</v>
      </c>
      <c r="F18" s="4" t="s">
        <v>4</v>
      </c>
      <c r="G18" s="4" t="s">
        <v>4</v>
      </c>
      <c r="H18" s="4" t="s">
        <v>4</v>
      </c>
      <c r="I18" s="4" t="s">
        <v>4</v>
      </c>
      <c r="J18" s="4" t="s">
        <v>4</v>
      </c>
    </row>
    <row r="19" spans="1:10" x14ac:dyDescent="0.25">
      <c r="A19" s="2" t="s">
        <v>813</v>
      </c>
      <c r="B19" s="6">
        <v>3500000</v>
      </c>
      <c r="C19" s="6">
        <v>3500000</v>
      </c>
      <c r="D19" s="4" t="s">
        <v>4</v>
      </c>
      <c r="E19" s="4" t="s">
        <v>4</v>
      </c>
      <c r="F19" s="4" t="s">
        <v>4</v>
      </c>
      <c r="G19" s="4" t="s">
        <v>4</v>
      </c>
      <c r="H19" s="4" t="s">
        <v>4</v>
      </c>
      <c r="I19" s="4" t="s">
        <v>4</v>
      </c>
      <c r="J19" s="4" t="s">
        <v>4</v>
      </c>
    </row>
    <row r="20" spans="1:10" x14ac:dyDescent="0.25">
      <c r="A20" s="2" t="s">
        <v>814</v>
      </c>
      <c r="B20" s="6">
        <v>3500000</v>
      </c>
      <c r="C20" s="6">
        <v>3500000</v>
      </c>
      <c r="D20" s="4" t="s">
        <v>4</v>
      </c>
      <c r="E20" s="4" t="s">
        <v>4</v>
      </c>
      <c r="F20" s="4" t="s">
        <v>4</v>
      </c>
      <c r="G20" s="4" t="s">
        <v>4</v>
      </c>
      <c r="H20" s="4" t="s">
        <v>4</v>
      </c>
      <c r="I20" s="4" t="s">
        <v>4</v>
      </c>
      <c r="J20" s="4" t="s">
        <v>4</v>
      </c>
    </row>
    <row r="21" spans="1:10" x14ac:dyDescent="0.25">
      <c r="A21" s="2" t="s">
        <v>815</v>
      </c>
      <c r="B21" s="6">
        <v>3500000</v>
      </c>
      <c r="C21" s="6">
        <v>3500000</v>
      </c>
      <c r="D21" s="4" t="s">
        <v>4</v>
      </c>
      <c r="E21" s="4" t="s">
        <v>4</v>
      </c>
      <c r="F21" s="4" t="s">
        <v>4</v>
      </c>
      <c r="G21" s="4" t="s">
        <v>4</v>
      </c>
      <c r="H21" s="4" t="s">
        <v>4</v>
      </c>
      <c r="I21" s="4" t="s">
        <v>4</v>
      </c>
      <c r="J21" s="4" t="s">
        <v>4</v>
      </c>
    </row>
    <row r="22" spans="1:10" x14ac:dyDescent="0.25">
      <c r="A22" s="2" t="s">
        <v>816</v>
      </c>
      <c r="B22" s="8">
        <v>35500000</v>
      </c>
      <c r="C22" s="8">
        <v>35500000</v>
      </c>
      <c r="D22" s="4" t="s">
        <v>4</v>
      </c>
      <c r="E22" s="4" t="s">
        <v>4</v>
      </c>
      <c r="F22" s="4" t="s">
        <v>4</v>
      </c>
      <c r="G22" s="4" t="s">
        <v>4</v>
      </c>
      <c r="H22" s="4" t="s">
        <v>4</v>
      </c>
      <c r="I22" s="4" t="s">
        <v>4</v>
      </c>
      <c r="J22" s="4" t="s">
        <v>4</v>
      </c>
    </row>
  </sheetData>
  <mergeCells count="4">
    <mergeCell ref="A1:A3"/>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7"/>
  <sheetViews>
    <sheetView showGridLines="0" workbookViewId="0"/>
  </sheetViews>
  <sheetFormatPr defaultRowHeight="15" x14ac:dyDescent="0.25"/>
  <cols>
    <col min="1" max="1" width="36.5703125" bestFit="1" customWidth="1"/>
    <col min="2" max="3" width="12.7109375" bestFit="1" customWidth="1"/>
    <col min="4" max="16" width="36.5703125" bestFit="1" customWidth="1"/>
    <col min="17" max="20" width="20.7109375" bestFit="1" customWidth="1"/>
    <col min="21" max="27" width="23" bestFit="1" customWidth="1"/>
    <col min="28" max="29" width="36.5703125" bestFit="1" customWidth="1"/>
    <col min="30" max="32" width="33" bestFit="1" customWidth="1"/>
    <col min="33" max="38" width="18.28515625" bestFit="1" customWidth="1"/>
    <col min="39" max="41" width="18.42578125" bestFit="1" customWidth="1"/>
  </cols>
  <sheetData>
    <row r="1" spans="1:41" x14ac:dyDescent="0.25">
      <c r="A1" s="7" t="s">
        <v>817</v>
      </c>
      <c r="B1" s="7" t="s">
        <v>2</v>
      </c>
      <c r="C1" s="7" t="s">
        <v>27</v>
      </c>
      <c r="D1" s="1" t="s">
        <v>818</v>
      </c>
      <c r="E1" s="1" t="s">
        <v>2</v>
      </c>
      <c r="F1" s="1" t="s">
        <v>820</v>
      </c>
      <c r="G1" s="1" t="s">
        <v>821</v>
      </c>
      <c r="H1" s="1" t="s">
        <v>822</v>
      </c>
      <c r="I1" s="1" t="s">
        <v>823</v>
      </c>
      <c r="J1" s="1" t="s">
        <v>2</v>
      </c>
      <c r="K1" s="1" t="s">
        <v>824</v>
      </c>
      <c r="L1" s="1" t="s">
        <v>821</v>
      </c>
      <c r="M1" s="1" t="s">
        <v>825</v>
      </c>
      <c r="N1" s="121">
        <v>41060</v>
      </c>
      <c r="O1" s="1" t="s">
        <v>826</v>
      </c>
      <c r="P1" s="1" t="s">
        <v>827</v>
      </c>
      <c r="Q1" s="1" t="s">
        <v>828</v>
      </c>
      <c r="R1" s="1" t="s">
        <v>829</v>
      </c>
      <c r="S1" s="121">
        <v>40329</v>
      </c>
      <c r="T1" s="1" t="s">
        <v>830</v>
      </c>
      <c r="U1" s="1" t="s">
        <v>831</v>
      </c>
      <c r="V1" s="1" t="s">
        <v>832</v>
      </c>
      <c r="W1" s="1" t="s">
        <v>833</v>
      </c>
      <c r="X1" s="1" t="s">
        <v>834</v>
      </c>
      <c r="Y1" s="1" t="s">
        <v>835</v>
      </c>
      <c r="Z1" s="1" t="s">
        <v>739</v>
      </c>
      <c r="AA1" s="1" t="s">
        <v>2</v>
      </c>
      <c r="AB1" s="1" t="s">
        <v>837</v>
      </c>
      <c r="AC1" s="1" t="s">
        <v>838</v>
      </c>
      <c r="AD1" s="1" t="s">
        <v>823</v>
      </c>
      <c r="AE1" s="1" t="s">
        <v>839</v>
      </c>
      <c r="AF1" s="1" t="s">
        <v>839</v>
      </c>
      <c r="AG1" s="1" t="s">
        <v>842</v>
      </c>
      <c r="AH1" s="1" t="s">
        <v>739</v>
      </c>
      <c r="AI1" s="1" t="s">
        <v>843</v>
      </c>
      <c r="AJ1" s="1" t="s">
        <v>739</v>
      </c>
      <c r="AK1" s="1" t="s">
        <v>2</v>
      </c>
      <c r="AL1" s="1" t="s">
        <v>818</v>
      </c>
      <c r="AM1" s="1" t="s">
        <v>844</v>
      </c>
      <c r="AN1" s="1" t="s">
        <v>845</v>
      </c>
      <c r="AO1" s="1" t="s">
        <v>846</v>
      </c>
    </row>
    <row r="2" spans="1:41" ht="30" x14ac:dyDescent="0.25">
      <c r="A2" s="7"/>
      <c r="B2" s="7"/>
      <c r="C2" s="7"/>
      <c r="D2" s="1" t="s">
        <v>321</v>
      </c>
      <c r="E2" s="1" t="s">
        <v>325</v>
      </c>
      <c r="F2" s="1" t="s">
        <v>325</v>
      </c>
      <c r="G2" s="1" t="s">
        <v>325</v>
      </c>
      <c r="H2" s="1" t="s">
        <v>325</v>
      </c>
      <c r="I2" s="1" t="s">
        <v>325</v>
      </c>
      <c r="J2" s="1" t="s">
        <v>325</v>
      </c>
      <c r="K2" s="1" t="s">
        <v>325</v>
      </c>
      <c r="L2" s="1" t="s">
        <v>332</v>
      </c>
      <c r="M2" s="1" t="s">
        <v>332</v>
      </c>
      <c r="N2" s="1" t="s">
        <v>332</v>
      </c>
      <c r="O2" s="1" t="s">
        <v>332</v>
      </c>
      <c r="P2" s="1" t="s">
        <v>332</v>
      </c>
      <c r="Q2" s="1" t="s">
        <v>336</v>
      </c>
      <c r="R2" s="1" t="s">
        <v>336</v>
      </c>
      <c r="S2" s="1" t="s">
        <v>336</v>
      </c>
      <c r="T2" s="1" t="s">
        <v>336</v>
      </c>
      <c r="U2" s="1" t="s">
        <v>341</v>
      </c>
      <c r="V2" s="1" t="s">
        <v>341</v>
      </c>
      <c r="W2" s="1" t="s">
        <v>341</v>
      </c>
      <c r="X2" s="1" t="s">
        <v>341</v>
      </c>
      <c r="Y2" s="1" t="s">
        <v>341</v>
      </c>
      <c r="Z2" s="1" t="s">
        <v>341</v>
      </c>
      <c r="AA2" s="1" t="s">
        <v>341</v>
      </c>
      <c r="AB2" s="1" t="s">
        <v>351</v>
      </c>
      <c r="AC2" s="1" t="s">
        <v>351</v>
      </c>
      <c r="AD2" s="1" t="s">
        <v>353</v>
      </c>
      <c r="AE2" s="1" t="s">
        <v>353</v>
      </c>
      <c r="AF2" s="1" t="s">
        <v>353</v>
      </c>
      <c r="AG2" s="1" t="s">
        <v>361</v>
      </c>
      <c r="AH2" s="1" t="s">
        <v>361</v>
      </c>
      <c r="AI2" s="1" t="s">
        <v>361</v>
      </c>
      <c r="AJ2" s="1" t="s">
        <v>361</v>
      </c>
      <c r="AK2" s="1" t="s">
        <v>361</v>
      </c>
      <c r="AL2" s="1" t="s">
        <v>361</v>
      </c>
      <c r="AM2" s="1" t="s">
        <v>366</v>
      </c>
      <c r="AN2" s="1" t="s">
        <v>366</v>
      </c>
      <c r="AO2" s="1" t="s">
        <v>366</v>
      </c>
    </row>
    <row r="3" spans="1:41" x14ac:dyDescent="0.25">
      <c r="A3" s="7"/>
      <c r="B3" s="7"/>
      <c r="C3" s="7"/>
      <c r="D3" s="1"/>
      <c r="E3" s="1" t="s">
        <v>819</v>
      </c>
      <c r="F3" s="1"/>
      <c r="G3" s="1"/>
      <c r="H3" s="1"/>
      <c r="I3" s="1"/>
      <c r="J3" s="1" t="s">
        <v>819</v>
      </c>
      <c r="K3" s="1"/>
      <c r="L3" s="1"/>
      <c r="M3" s="1"/>
      <c r="N3" s="1"/>
      <c r="O3" s="1"/>
      <c r="P3" s="1"/>
      <c r="Q3" s="1" t="s">
        <v>819</v>
      </c>
      <c r="R3" s="1"/>
      <c r="S3" s="1"/>
      <c r="T3" s="1"/>
      <c r="U3" s="1"/>
      <c r="V3" s="1"/>
      <c r="W3" s="1"/>
      <c r="X3" s="1" t="s">
        <v>819</v>
      </c>
      <c r="Y3" s="1" t="s">
        <v>819</v>
      </c>
      <c r="Z3" s="1"/>
      <c r="AA3" s="1"/>
      <c r="AB3" s="1"/>
      <c r="AC3" s="1"/>
      <c r="AD3" s="1"/>
      <c r="AE3" s="1" t="s">
        <v>840</v>
      </c>
      <c r="AF3" s="1" t="s">
        <v>841</v>
      </c>
      <c r="AG3" s="1"/>
      <c r="AH3" s="1"/>
      <c r="AI3" s="1"/>
      <c r="AJ3" s="1"/>
      <c r="AK3" s="1"/>
      <c r="AL3" s="1"/>
      <c r="AM3" s="1"/>
      <c r="AN3" s="1" t="s">
        <v>819</v>
      </c>
      <c r="AO3" s="1"/>
    </row>
    <row r="4" spans="1:41" x14ac:dyDescent="0.25">
      <c r="A4" s="7"/>
      <c r="B4" s="7"/>
      <c r="C4" s="7"/>
      <c r="D4" s="1"/>
      <c r="E4" s="1"/>
      <c r="F4" s="1"/>
      <c r="G4" s="1"/>
      <c r="H4" s="1"/>
      <c r="I4" s="1"/>
      <c r="J4" s="1"/>
      <c r="K4" s="1"/>
      <c r="L4" s="1"/>
      <c r="M4" s="1"/>
      <c r="N4" s="1"/>
      <c r="O4" s="1"/>
      <c r="P4" s="1"/>
      <c r="Q4" s="1"/>
      <c r="R4" s="1"/>
      <c r="S4" s="1"/>
      <c r="T4" s="1"/>
      <c r="U4" s="1"/>
      <c r="V4" s="1"/>
      <c r="W4" s="1"/>
      <c r="X4" s="1"/>
      <c r="Y4" s="1" t="s">
        <v>836</v>
      </c>
      <c r="Z4" s="1"/>
      <c r="AA4" s="1"/>
      <c r="AB4" s="1"/>
      <c r="AC4" s="1"/>
      <c r="AD4" s="1"/>
      <c r="AE4" s="1"/>
      <c r="AF4" s="1"/>
      <c r="AG4" s="1"/>
      <c r="AH4" s="1"/>
      <c r="AI4" s="1"/>
      <c r="AJ4" s="1"/>
      <c r="AK4" s="1"/>
      <c r="AL4" s="1"/>
      <c r="AM4" s="1"/>
      <c r="AN4" s="1"/>
      <c r="AO4" s="1"/>
    </row>
    <row r="5" spans="1:41" x14ac:dyDescent="0.25">
      <c r="A5" s="3" t="s">
        <v>31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row>
    <row r="6" spans="1:41" x14ac:dyDescent="0.25">
      <c r="A6" s="2" t="s">
        <v>847</v>
      </c>
      <c r="B6" s="4" t="s">
        <v>4</v>
      </c>
      <c r="C6" s="4" t="s">
        <v>4</v>
      </c>
      <c r="D6" s="8">
        <v>3000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x14ac:dyDescent="0.25">
      <c r="A7" s="2" t="s">
        <v>848</v>
      </c>
      <c r="B7" s="4" t="s">
        <v>4</v>
      </c>
      <c r="C7" s="4" t="s">
        <v>4</v>
      </c>
      <c r="D7" s="6">
        <v>5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row>
    <row r="8" spans="1:41" x14ac:dyDescent="0.25">
      <c r="A8" s="2" t="s">
        <v>849</v>
      </c>
      <c r="B8" s="4" t="s">
        <v>4</v>
      </c>
      <c r="C8" s="4" t="s">
        <v>4</v>
      </c>
      <c r="D8" s="4" t="s">
        <v>4</v>
      </c>
      <c r="E8" s="4" t="s">
        <v>4</v>
      </c>
      <c r="F8" s="4" t="s">
        <v>4</v>
      </c>
      <c r="G8" s="4" t="s">
        <v>4</v>
      </c>
      <c r="H8" s="4" t="s">
        <v>4</v>
      </c>
      <c r="I8" s="4" t="s">
        <v>4</v>
      </c>
      <c r="J8" s="120">
        <v>0.56000000000000005</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120">
        <v>0.2</v>
      </c>
      <c r="AL8" s="4" t="s">
        <v>4</v>
      </c>
      <c r="AM8" s="4" t="s">
        <v>4</v>
      </c>
      <c r="AN8" s="4" t="s">
        <v>4</v>
      </c>
      <c r="AO8" s="4" t="s">
        <v>4</v>
      </c>
    </row>
    <row r="9" spans="1:41" ht="30" x14ac:dyDescent="0.25">
      <c r="A9" s="2" t="s">
        <v>850</v>
      </c>
      <c r="B9" s="4" t="s">
        <v>4</v>
      </c>
      <c r="C9" s="4" t="s">
        <v>4</v>
      </c>
      <c r="D9" s="4" t="s">
        <v>4</v>
      </c>
      <c r="E9" s="4" t="s">
        <v>4</v>
      </c>
      <c r="F9" s="4" t="s">
        <v>4</v>
      </c>
      <c r="G9" s="4" t="s">
        <v>4</v>
      </c>
      <c r="H9" s="4" t="s">
        <v>4</v>
      </c>
      <c r="I9" s="4" t="s">
        <v>4</v>
      </c>
      <c r="J9" s="4" t="s">
        <v>4</v>
      </c>
      <c r="K9" s="6">
        <v>100000000</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row>
    <row r="10" spans="1:41" ht="30" x14ac:dyDescent="0.25">
      <c r="A10" s="2" t="s">
        <v>851</v>
      </c>
      <c r="B10" s="4" t="s">
        <v>4</v>
      </c>
      <c r="C10" s="4" t="s">
        <v>4</v>
      </c>
      <c r="D10" s="4" t="s">
        <v>4</v>
      </c>
      <c r="E10" s="4" t="s">
        <v>4</v>
      </c>
      <c r="F10" s="4" t="s">
        <v>4</v>
      </c>
      <c r="G10" s="4" t="s">
        <v>4</v>
      </c>
      <c r="H10" s="4" t="s">
        <v>4</v>
      </c>
      <c r="I10" s="4" t="s">
        <v>4</v>
      </c>
      <c r="J10" s="4">
        <v>3</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ht="30" x14ac:dyDescent="0.25">
      <c r="A11" s="2" t="s">
        <v>852</v>
      </c>
      <c r="B11" s="4" t="s">
        <v>4</v>
      </c>
      <c r="C11" s="4" t="s">
        <v>4</v>
      </c>
      <c r="D11" s="4" t="s">
        <v>4</v>
      </c>
      <c r="E11" s="4">
        <v>5</v>
      </c>
      <c r="F11" s="4" t="s">
        <v>4</v>
      </c>
      <c r="G11" s="4" t="s">
        <v>4</v>
      </c>
      <c r="H11" s="4" t="s">
        <v>4</v>
      </c>
      <c r="I11" s="4" t="s">
        <v>4</v>
      </c>
      <c r="J11" s="4">
        <v>5</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ht="30" x14ac:dyDescent="0.25">
      <c r="A12" s="2" t="s">
        <v>853</v>
      </c>
      <c r="B12" s="4" t="s">
        <v>4</v>
      </c>
      <c r="C12" s="4" t="s">
        <v>4</v>
      </c>
      <c r="D12" s="4" t="s">
        <v>4</v>
      </c>
      <c r="E12" s="6">
        <v>128000000</v>
      </c>
      <c r="F12" s="4" t="s">
        <v>4</v>
      </c>
      <c r="G12" s="4" t="s">
        <v>4</v>
      </c>
      <c r="H12" s="4" t="s">
        <v>4</v>
      </c>
      <c r="I12" s="4" t="s">
        <v>4</v>
      </c>
      <c r="J12" s="6">
        <v>128000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ht="30" x14ac:dyDescent="0.25">
      <c r="A13" s="2" t="s">
        <v>854</v>
      </c>
      <c r="B13" s="4" t="s">
        <v>4</v>
      </c>
      <c r="C13" s="4" t="s">
        <v>4</v>
      </c>
      <c r="D13" s="4" t="s">
        <v>4</v>
      </c>
      <c r="E13" s="6">
        <v>110000000</v>
      </c>
      <c r="F13" s="4" t="s">
        <v>4</v>
      </c>
      <c r="G13" s="4" t="s">
        <v>4</v>
      </c>
      <c r="H13" s="4" t="s">
        <v>4</v>
      </c>
      <c r="I13" s="4" t="s">
        <v>4</v>
      </c>
      <c r="J13" s="6">
        <v>110000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ht="45" x14ac:dyDescent="0.25">
      <c r="A14" s="2" t="s">
        <v>855</v>
      </c>
      <c r="B14" s="4" t="s">
        <v>4</v>
      </c>
      <c r="C14" s="4" t="s">
        <v>4</v>
      </c>
      <c r="D14" s="4" t="s">
        <v>4</v>
      </c>
      <c r="E14" s="4" t="s">
        <v>4</v>
      </c>
      <c r="F14" s="4" t="s">
        <v>4</v>
      </c>
      <c r="G14" s="4" t="s">
        <v>4</v>
      </c>
      <c r="H14" s="4" t="s">
        <v>4</v>
      </c>
      <c r="I14" s="6">
        <v>56500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ht="30" x14ac:dyDescent="0.25">
      <c r="A15" s="2" t="s">
        <v>856</v>
      </c>
      <c r="B15" s="4" t="s">
        <v>4</v>
      </c>
      <c r="C15" s="4" t="s">
        <v>4</v>
      </c>
      <c r="D15" s="4" t="s">
        <v>4</v>
      </c>
      <c r="E15" s="4" t="s">
        <v>4</v>
      </c>
      <c r="F15" s="4" t="s">
        <v>4</v>
      </c>
      <c r="G15" s="4" t="s">
        <v>4</v>
      </c>
      <c r="H15" s="4" t="s">
        <v>4</v>
      </c>
      <c r="I15" s="6">
        <v>13700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ht="45" x14ac:dyDescent="0.25">
      <c r="A16" s="2" t="s">
        <v>857</v>
      </c>
      <c r="B16" s="4" t="s">
        <v>4</v>
      </c>
      <c r="C16" s="4" t="s">
        <v>4</v>
      </c>
      <c r="D16" s="4" t="s">
        <v>4</v>
      </c>
      <c r="E16" s="4" t="s">
        <v>4</v>
      </c>
      <c r="F16" s="4" t="s">
        <v>4</v>
      </c>
      <c r="G16" s="4" t="s">
        <v>4</v>
      </c>
      <c r="H16" s="6">
        <v>800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ht="30" x14ac:dyDescent="0.25">
      <c r="A17" s="2" t="s">
        <v>858</v>
      </c>
      <c r="B17" s="4" t="s">
        <v>4</v>
      </c>
      <c r="C17" s="4" t="s">
        <v>4</v>
      </c>
      <c r="D17" s="4" t="s">
        <v>4</v>
      </c>
      <c r="E17" s="4" t="s">
        <v>4</v>
      </c>
      <c r="F17" s="4" t="s">
        <v>4</v>
      </c>
      <c r="G17" s="6">
        <v>220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ht="30" x14ac:dyDescent="0.25">
      <c r="A18" s="2" t="s">
        <v>859</v>
      </c>
      <c r="B18" s="4" t="s">
        <v>4</v>
      </c>
      <c r="C18" s="4" t="s">
        <v>4</v>
      </c>
      <c r="D18" s="4" t="s">
        <v>4</v>
      </c>
      <c r="E18" s="4" t="s">
        <v>4</v>
      </c>
      <c r="F18" s="6">
        <v>148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ht="45" x14ac:dyDescent="0.25">
      <c r="A19" s="2" t="s">
        <v>860</v>
      </c>
      <c r="B19" s="4" t="s">
        <v>4</v>
      </c>
      <c r="C19" s="4" t="s">
        <v>4</v>
      </c>
      <c r="D19" s="4" t="s">
        <v>4</v>
      </c>
      <c r="E19" s="6">
        <v>85600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row>
    <row r="20" spans="1:41" ht="30" x14ac:dyDescent="0.25">
      <c r="A20" s="2" t="s">
        <v>861</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130000000</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row r="21" spans="1:41" x14ac:dyDescent="0.25">
      <c r="A21" s="2" t="s">
        <v>862</v>
      </c>
      <c r="B21" s="4" t="s">
        <v>4</v>
      </c>
      <c r="C21" s="4" t="s">
        <v>4</v>
      </c>
      <c r="D21" s="4" t="s">
        <v>4</v>
      </c>
      <c r="E21" s="4" t="s">
        <v>4</v>
      </c>
      <c r="F21" s="4" t="s">
        <v>4</v>
      </c>
      <c r="G21" s="4" t="s">
        <v>4</v>
      </c>
      <c r="H21" s="4" t="s">
        <v>4</v>
      </c>
      <c r="I21" s="4" t="s">
        <v>4</v>
      </c>
      <c r="J21" s="4" t="s">
        <v>4</v>
      </c>
      <c r="K21" s="4" t="s">
        <v>4</v>
      </c>
      <c r="L21" s="6">
        <v>53800000</v>
      </c>
      <c r="M21" s="6">
        <v>53800000</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6">
        <v>8750000</v>
      </c>
      <c r="AC21" s="4" t="s">
        <v>4</v>
      </c>
      <c r="AD21" s="4" t="s">
        <v>4</v>
      </c>
      <c r="AE21" s="4" t="s">
        <v>4</v>
      </c>
      <c r="AF21" s="4" t="s">
        <v>4</v>
      </c>
      <c r="AG21" s="4" t="s">
        <v>4</v>
      </c>
      <c r="AH21" s="4" t="s">
        <v>4</v>
      </c>
      <c r="AI21" s="6">
        <v>74000000</v>
      </c>
      <c r="AJ21" s="4" t="s">
        <v>4</v>
      </c>
      <c r="AK21" s="4" t="s">
        <v>4</v>
      </c>
      <c r="AL21" s="6">
        <v>132000000</v>
      </c>
      <c r="AM21" s="4" t="s">
        <v>4</v>
      </c>
      <c r="AN21" s="4" t="s">
        <v>4</v>
      </c>
      <c r="AO21" s="4" t="s">
        <v>4</v>
      </c>
    </row>
    <row r="22" spans="1:41" ht="30" x14ac:dyDescent="0.25">
      <c r="A22" s="2" t="s">
        <v>863</v>
      </c>
      <c r="B22" s="4" t="s">
        <v>4</v>
      </c>
      <c r="C22" s="4" t="s">
        <v>4</v>
      </c>
      <c r="D22" s="4" t="s">
        <v>4</v>
      </c>
      <c r="E22" s="4" t="s">
        <v>4</v>
      </c>
      <c r="F22" s="4" t="s">
        <v>4</v>
      </c>
      <c r="G22" s="4" t="s">
        <v>4</v>
      </c>
      <c r="H22" s="4" t="s">
        <v>4</v>
      </c>
      <c r="I22" s="4" t="s">
        <v>4</v>
      </c>
      <c r="J22" s="4" t="s">
        <v>4</v>
      </c>
      <c r="K22" s="4" t="s">
        <v>4</v>
      </c>
      <c r="L22" s="4" t="s">
        <v>4</v>
      </c>
      <c r="M22" s="4" t="s">
        <v>4</v>
      </c>
      <c r="N22" s="4" t="s">
        <v>4</v>
      </c>
      <c r="O22" s="6">
        <v>500000</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row>
    <row r="23" spans="1:41" x14ac:dyDescent="0.25">
      <c r="A23" s="2" t="s">
        <v>86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6">
        <v>51000000</v>
      </c>
      <c r="AE23" s="4" t="s">
        <v>4</v>
      </c>
      <c r="AF23" s="4" t="s">
        <v>4</v>
      </c>
      <c r="AG23" s="4" t="s">
        <v>4</v>
      </c>
      <c r="AH23" s="4" t="s">
        <v>4</v>
      </c>
      <c r="AI23" s="4" t="s">
        <v>4</v>
      </c>
      <c r="AJ23" s="4" t="s">
        <v>4</v>
      </c>
      <c r="AK23" s="4" t="s">
        <v>4</v>
      </c>
      <c r="AL23" s="4" t="s">
        <v>4</v>
      </c>
      <c r="AM23" s="4" t="s">
        <v>4</v>
      </c>
      <c r="AN23" s="4" t="s">
        <v>4</v>
      </c>
      <c r="AO23" s="4" t="s">
        <v>4</v>
      </c>
    </row>
    <row r="24" spans="1:41" x14ac:dyDescent="0.25">
      <c r="A24" s="2" t="s">
        <v>865</v>
      </c>
      <c r="B24" s="4" t="s">
        <v>4</v>
      </c>
      <c r="C24" s="4" t="s">
        <v>4</v>
      </c>
      <c r="D24" s="4" t="s">
        <v>4</v>
      </c>
      <c r="E24" s="4" t="s">
        <v>4</v>
      </c>
      <c r="F24" s="4" t="s">
        <v>4</v>
      </c>
      <c r="G24" s="4" t="s">
        <v>4</v>
      </c>
      <c r="H24" s="4" t="s">
        <v>4</v>
      </c>
      <c r="I24" s="4" t="s">
        <v>4</v>
      </c>
      <c r="J24" s="4" t="s">
        <v>4</v>
      </c>
      <c r="K24" s="4" t="s">
        <v>4</v>
      </c>
      <c r="L24" s="4" t="s">
        <v>4</v>
      </c>
      <c r="M24" s="4" t="s">
        <v>4</v>
      </c>
      <c r="N24" s="6">
        <v>151000000</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6">
        <v>74600000</v>
      </c>
      <c r="AD24" s="6">
        <v>45000000</v>
      </c>
      <c r="AE24" s="4" t="s">
        <v>4</v>
      </c>
      <c r="AF24" s="4" t="s">
        <v>4</v>
      </c>
      <c r="AG24" s="4" t="s">
        <v>4</v>
      </c>
      <c r="AH24" s="4" t="s">
        <v>4</v>
      </c>
      <c r="AI24" s="6">
        <v>75000000</v>
      </c>
      <c r="AJ24" s="4" t="s">
        <v>4</v>
      </c>
      <c r="AK24" s="4" t="s">
        <v>4</v>
      </c>
      <c r="AL24" s="4" t="s">
        <v>4</v>
      </c>
      <c r="AM24" s="4" t="s">
        <v>4</v>
      </c>
      <c r="AN24" s="4" t="s">
        <v>4</v>
      </c>
      <c r="AO24" s="4" t="s">
        <v>4</v>
      </c>
    </row>
    <row r="25" spans="1:41" ht="30" x14ac:dyDescent="0.25">
      <c r="A25" s="2" t="s">
        <v>86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6">
        <v>380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row>
    <row r="26" spans="1:41" ht="30" x14ac:dyDescent="0.25">
      <c r="A26" s="2" t="s">
        <v>86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6">
        <v>45000000</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6">
        <v>12300000</v>
      </c>
    </row>
    <row r="27" spans="1:41" ht="45" x14ac:dyDescent="0.25">
      <c r="A27" s="2" t="s">
        <v>86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6">
        <v>125000000</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row>
    <row r="28" spans="1:41" x14ac:dyDescent="0.25">
      <c r="A28" s="2" t="s">
        <v>86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6">
        <v>350000000</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row>
    <row r="29" spans="1:41" x14ac:dyDescent="0.25">
      <c r="A29" s="2" t="s">
        <v>87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v>19</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row>
    <row r="30" spans="1:41" x14ac:dyDescent="0.25">
      <c r="A30" s="2" t="s">
        <v>87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v>66</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row>
    <row r="31" spans="1:41" ht="30" x14ac:dyDescent="0.25">
      <c r="A31" s="2" t="s">
        <v>87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v>1</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row>
    <row r="32" spans="1:41" x14ac:dyDescent="0.25">
      <c r="A32" s="2" t="s">
        <v>87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6">
        <v>21000000</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row>
    <row r="33" spans="1:41" ht="30" x14ac:dyDescent="0.25">
      <c r="A33" s="2" t="s">
        <v>87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6">
        <v>15000000</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row>
    <row r="34" spans="1:41" ht="30" x14ac:dyDescent="0.25">
      <c r="A34" s="2" t="s">
        <v>87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6">
        <v>33000000</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row>
    <row r="35" spans="1:41" x14ac:dyDescent="0.25">
      <c r="A35" s="2" t="s">
        <v>87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6">
        <v>348000000</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row>
    <row r="36" spans="1:41" x14ac:dyDescent="0.25">
      <c r="A36" s="2" t="s">
        <v>877</v>
      </c>
      <c r="B36" s="6">
        <v>1454045000</v>
      </c>
      <c r="C36" s="6">
        <v>1291246000</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6">
        <v>165700000</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row>
    <row r="37" spans="1:41" ht="30" x14ac:dyDescent="0.25">
      <c r="A37" s="2" t="s">
        <v>87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6">
        <v>44000000</v>
      </c>
      <c r="U37" s="4" t="s">
        <v>4</v>
      </c>
      <c r="V37" s="4" t="s">
        <v>4</v>
      </c>
      <c r="W37" s="4" t="s">
        <v>4</v>
      </c>
      <c r="X37" s="4" t="s">
        <v>4</v>
      </c>
      <c r="Y37" s="4" t="s">
        <v>4</v>
      </c>
      <c r="Z37" s="4" t="s">
        <v>4</v>
      </c>
      <c r="AA37" s="6">
        <v>173700000</v>
      </c>
      <c r="AB37" s="4" t="s">
        <v>4</v>
      </c>
      <c r="AC37" s="4" t="s">
        <v>4</v>
      </c>
      <c r="AD37" s="6">
        <v>23200000</v>
      </c>
      <c r="AE37" s="4" t="s">
        <v>4</v>
      </c>
      <c r="AF37" s="4" t="s">
        <v>4</v>
      </c>
      <c r="AG37" s="4" t="s">
        <v>4</v>
      </c>
      <c r="AH37" s="4" t="s">
        <v>4</v>
      </c>
      <c r="AI37" s="4" t="s">
        <v>4</v>
      </c>
      <c r="AJ37" s="4" t="s">
        <v>4</v>
      </c>
      <c r="AK37" s="4" t="s">
        <v>4</v>
      </c>
      <c r="AL37" s="4" t="s">
        <v>4</v>
      </c>
      <c r="AM37" s="4" t="s">
        <v>4</v>
      </c>
      <c r="AN37" s="4" t="s">
        <v>4</v>
      </c>
      <c r="AO37" s="4" t="s">
        <v>4</v>
      </c>
    </row>
    <row r="38" spans="1:41" x14ac:dyDescent="0.25">
      <c r="A38" s="2" t="s">
        <v>87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6">
        <v>649568</v>
      </c>
      <c r="AG38" s="4" t="s">
        <v>4</v>
      </c>
      <c r="AH38" s="4" t="s">
        <v>4</v>
      </c>
      <c r="AI38" s="4" t="s">
        <v>4</v>
      </c>
      <c r="AJ38" s="4" t="s">
        <v>4</v>
      </c>
      <c r="AK38" s="4" t="s">
        <v>4</v>
      </c>
      <c r="AL38" s="4" t="s">
        <v>4</v>
      </c>
      <c r="AM38" s="4" t="s">
        <v>4</v>
      </c>
      <c r="AN38" s="4" t="s">
        <v>4</v>
      </c>
      <c r="AO38" s="4" t="s">
        <v>4</v>
      </c>
    </row>
    <row r="39" spans="1:41" x14ac:dyDescent="0.25">
      <c r="A39" s="2" t="s">
        <v>88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6">
        <v>22300000</v>
      </c>
      <c r="AE39" s="4" t="s">
        <v>4</v>
      </c>
      <c r="AF39" s="4" t="s">
        <v>4</v>
      </c>
      <c r="AG39" s="4" t="s">
        <v>4</v>
      </c>
      <c r="AH39" s="4" t="s">
        <v>4</v>
      </c>
      <c r="AI39" s="4" t="s">
        <v>4</v>
      </c>
      <c r="AJ39" s="4" t="s">
        <v>4</v>
      </c>
      <c r="AK39" s="4" t="s">
        <v>4</v>
      </c>
      <c r="AL39" s="4" t="s">
        <v>4</v>
      </c>
      <c r="AM39" s="4" t="s">
        <v>4</v>
      </c>
      <c r="AN39" s="4" t="s">
        <v>4</v>
      </c>
      <c r="AO39" s="4" t="s">
        <v>4</v>
      </c>
    </row>
    <row r="40" spans="1:41" x14ac:dyDescent="0.25">
      <c r="A40" s="2" t="s">
        <v>881</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6">
        <v>19677731</v>
      </c>
      <c r="AF40" s="6">
        <v>3099719</v>
      </c>
      <c r="AG40" s="4" t="s">
        <v>4</v>
      </c>
      <c r="AH40" s="6">
        <v>155800000</v>
      </c>
      <c r="AI40" s="4" t="s">
        <v>4</v>
      </c>
      <c r="AJ40" s="4" t="s">
        <v>4</v>
      </c>
      <c r="AK40" s="4" t="s">
        <v>4</v>
      </c>
      <c r="AL40" s="4" t="s">
        <v>4</v>
      </c>
      <c r="AM40" s="4" t="s">
        <v>4</v>
      </c>
      <c r="AN40" s="4" t="s">
        <v>4</v>
      </c>
      <c r="AO40" s="4" t="s">
        <v>4</v>
      </c>
    </row>
    <row r="41" spans="1:41" x14ac:dyDescent="0.25">
      <c r="A41" s="2" t="s">
        <v>882</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6">
        <v>26300000</v>
      </c>
      <c r="AI41" s="4" t="s">
        <v>4</v>
      </c>
      <c r="AJ41" s="4" t="s">
        <v>4</v>
      </c>
      <c r="AK41" s="4" t="s">
        <v>4</v>
      </c>
      <c r="AL41" s="4" t="s">
        <v>4</v>
      </c>
      <c r="AM41" s="4" t="s">
        <v>4</v>
      </c>
      <c r="AN41" s="4" t="s">
        <v>4</v>
      </c>
      <c r="AO41" s="4" t="s">
        <v>4</v>
      </c>
    </row>
    <row r="42" spans="1:41" x14ac:dyDescent="0.25">
      <c r="A42" s="2" t="s">
        <v>88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6">
        <v>14700000</v>
      </c>
      <c r="AH42" s="4" t="s">
        <v>4</v>
      </c>
      <c r="AI42" s="4" t="s">
        <v>4</v>
      </c>
      <c r="AJ42" s="4" t="s">
        <v>4</v>
      </c>
      <c r="AK42" s="4" t="s">
        <v>4</v>
      </c>
      <c r="AL42" s="4" t="s">
        <v>4</v>
      </c>
      <c r="AM42" s="4" t="s">
        <v>4</v>
      </c>
      <c r="AN42" s="4" t="s">
        <v>4</v>
      </c>
      <c r="AO42" s="4" t="s">
        <v>4</v>
      </c>
    </row>
    <row r="43" spans="1:41" x14ac:dyDescent="0.25">
      <c r="A43" s="2" t="s">
        <v>88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6">
        <v>5000000</v>
      </c>
      <c r="AK43" s="4" t="s">
        <v>4</v>
      </c>
      <c r="AL43" s="4" t="s">
        <v>4</v>
      </c>
      <c r="AM43" s="4" t="s">
        <v>4</v>
      </c>
      <c r="AN43" s="4" t="s">
        <v>4</v>
      </c>
      <c r="AO43" s="4" t="s">
        <v>4</v>
      </c>
    </row>
    <row r="44" spans="1:41" ht="30" x14ac:dyDescent="0.25">
      <c r="A44" s="2" t="s">
        <v>885</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v>156</v>
      </c>
      <c r="AO44" s="4" t="s">
        <v>4</v>
      </c>
    </row>
    <row r="45" spans="1:41" x14ac:dyDescent="0.25">
      <c r="A45" s="2" t="s">
        <v>886</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6">
        <v>39800000</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6">
        <v>11900000</v>
      </c>
      <c r="AN45" s="4" t="s">
        <v>4</v>
      </c>
      <c r="AO45" s="4" t="s">
        <v>4</v>
      </c>
    </row>
    <row r="46" spans="1:41" ht="30" x14ac:dyDescent="0.25">
      <c r="A46" s="2" t="s">
        <v>88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888</v>
      </c>
      <c r="AN46" s="4" t="s">
        <v>4</v>
      </c>
      <c r="AO46" s="4" t="s">
        <v>4</v>
      </c>
    </row>
    <row r="47" spans="1:41" x14ac:dyDescent="0.25">
      <c r="A47" s="2" t="s">
        <v>889</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8">
        <v>39800000</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90</v>
      </c>
      <c r="B1" s="7" t="s">
        <v>77</v>
      </c>
      <c r="C1" s="7"/>
      <c r="D1" s="7" t="s">
        <v>1</v>
      </c>
      <c r="E1" s="7"/>
    </row>
    <row r="2" spans="1:5" x14ac:dyDescent="0.25">
      <c r="A2" s="7"/>
      <c r="B2" s="1" t="s">
        <v>2</v>
      </c>
      <c r="C2" s="1" t="s">
        <v>78</v>
      </c>
      <c r="D2" s="1" t="s">
        <v>2</v>
      </c>
      <c r="E2" s="1" t="s">
        <v>78</v>
      </c>
    </row>
    <row r="3" spans="1:5" x14ac:dyDescent="0.25">
      <c r="A3" s="3" t="s">
        <v>369</v>
      </c>
      <c r="B3" s="4" t="s">
        <v>4</v>
      </c>
      <c r="C3" s="4" t="s">
        <v>4</v>
      </c>
      <c r="D3" s="4" t="s">
        <v>4</v>
      </c>
      <c r="E3" s="4" t="s">
        <v>4</v>
      </c>
    </row>
    <row r="4" spans="1:5" x14ac:dyDescent="0.25">
      <c r="A4" s="2" t="s">
        <v>891</v>
      </c>
      <c r="B4" s="8">
        <v>19067000</v>
      </c>
      <c r="C4" s="8">
        <v>9679000</v>
      </c>
      <c r="D4" s="8">
        <v>30421000</v>
      </c>
      <c r="E4" s="8">
        <v>18795000</v>
      </c>
    </row>
    <row r="5" spans="1:5" x14ac:dyDescent="0.25">
      <c r="A5" s="2" t="s">
        <v>892</v>
      </c>
      <c r="B5" s="120">
        <v>0.4</v>
      </c>
      <c r="C5" s="120">
        <v>0.38500000000000001</v>
      </c>
      <c r="D5" s="120">
        <v>0.40600000000000003</v>
      </c>
      <c r="E5" s="120">
        <v>0.38300000000000001</v>
      </c>
    </row>
    <row r="6" spans="1:5" ht="30" x14ac:dyDescent="0.25">
      <c r="A6" s="2" t="s">
        <v>893</v>
      </c>
      <c r="B6" s="4" t="s">
        <v>4</v>
      </c>
      <c r="C6" s="4" t="s">
        <v>4</v>
      </c>
      <c r="D6" s="6">
        <v>5600000</v>
      </c>
      <c r="E6" s="4" t="s">
        <v>4</v>
      </c>
    </row>
    <row r="7" spans="1:5" ht="30" x14ac:dyDescent="0.25">
      <c r="A7" s="2" t="s">
        <v>894</v>
      </c>
      <c r="B7" s="6">
        <v>5000000</v>
      </c>
      <c r="C7" s="4" t="s">
        <v>4</v>
      </c>
      <c r="D7" s="6">
        <v>5000000</v>
      </c>
      <c r="E7" s="4" t="s">
        <v>4</v>
      </c>
    </row>
    <row r="8" spans="1:5" ht="30" x14ac:dyDescent="0.25">
      <c r="A8" s="2" t="s">
        <v>895</v>
      </c>
      <c r="B8" s="8">
        <v>600000</v>
      </c>
      <c r="C8" s="4" t="s">
        <v>4</v>
      </c>
      <c r="D8" s="8">
        <v>600000</v>
      </c>
      <c r="E8"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x14ac:dyDescent="0.25"/>
  <cols>
    <col min="1" max="1" width="36.5703125" bestFit="1" customWidth="1"/>
    <col min="2" max="4" width="27" bestFit="1" customWidth="1"/>
    <col min="5" max="5" width="29.28515625" bestFit="1" customWidth="1"/>
    <col min="6" max="7" width="12.85546875" bestFit="1" customWidth="1"/>
    <col min="8" max="8" width="23.42578125" bestFit="1" customWidth="1"/>
    <col min="9" max="9" width="29.28515625" bestFit="1" customWidth="1"/>
    <col min="10" max="10" width="18.42578125" bestFit="1" customWidth="1"/>
    <col min="11" max="11" width="23.42578125" bestFit="1" customWidth="1"/>
    <col min="12" max="12" width="18.42578125" bestFit="1" customWidth="1"/>
    <col min="13" max="14" width="22.42578125" bestFit="1" customWidth="1"/>
    <col min="15" max="15" width="12" bestFit="1" customWidth="1"/>
    <col min="16" max="16" width="15.42578125" bestFit="1" customWidth="1"/>
  </cols>
  <sheetData>
    <row r="1" spans="1:16" ht="15" customHeight="1" x14ac:dyDescent="0.25">
      <c r="A1" s="7" t="s">
        <v>896</v>
      </c>
      <c r="B1" s="7" t="s">
        <v>77</v>
      </c>
      <c r="C1" s="7"/>
      <c r="D1" s="1" t="s">
        <v>1</v>
      </c>
      <c r="E1" s="1" t="s">
        <v>897</v>
      </c>
      <c r="F1" s="7" t="s">
        <v>77</v>
      </c>
      <c r="G1" s="7"/>
      <c r="H1" s="1" t="s">
        <v>1</v>
      </c>
      <c r="I1" s="1" t="s">
        <v>897</v>
      </c>
      <c r="J1" s="7" t="s">
        <v>1</v>
      </c>
      <c r="K1" s="7"/>
      <c r="L1" s="7"/>
      <c r="M1" s="7"/>
      <c r="N1" s="7"/>
      <c r="O1" s="1"/>
      <c r="P1" s="1" t="s">
        <v>897</v>
      </c>
    </row>
    <row r="2" spans="1:16" x14ac:dyDescent="0.25">
      <c r="A2" s="7"/>
      <c r="B2" s="1" t="s">
        <v>2</v>
      </c>
      <c r="C2" s="1" t="s">
        <v>761</v>
      </c>
      <c r="D2" s="1" t="s">
        <v>2</v>
      </c>
      <c r="E2" s="1" t="s">
        <v>761</v>
      </c>
      <c r="F2" s="1" t="s">
        <v>2</v>
      </c>
      <c r="G2" s="1" t="s">
        <v>761</v>
      </c>
      <c r="H2" s="1" t="s">
        <v>2</v>
      </c>
      <c r="I2" s="1" t="s">
        <v>761</v>
      </c>
      <c r="J2" s="1" t="s">
        <v>2</v>
      </c>
      <c r="K2" s="1" t="s">
        <v>2</v>
      </c>
      <c r="L2" s="1" t="s">
        <v>2</v>
      </c>
      <c r="M2" s="1" t="s">
        <v>2</v>
      </c>
      <c r="N2" s="1" t="s">
        <v>2</v>
      </c>
      <c r="O2" s="1" t="s">
        <v>2</v>
      </c>
      <c r="P2" s="1" t="s">
        <v>761</v>
      </c>
    </row>
    <row r="3" spans="1:16" x14ac:dyDescent="0.25">
      <c r="A3" s="7"/>
      <c r="B3" s="1" t="s">
        <v>377</v>
      </c>
      <c r="C3" s="1" t="s">
        <v>377</v>
      </c>
      <c r="D3" s="1" t="s">
        <v>377</v>
      </c>
      <c r="E3" s="1" t="s">
        <v>377</v>
      </c>
      <c r="F3" s="1" t="s">
        <v>899</v>
      </c>
      <c r="G3" s="1" t="s">
        <v>899</v>
      </c>
      <c r="H3" s="1" t="s">
        <v>899</v>
      </c>
      <c r="I3" s="1" t="s">
        <v>899</v>
      </c>
      <c r="J3" s="1" t="s">
        <v>899</v>
      </c>
      <c r="K3" s="1" t="s">
        <v>899</v>
      </c>
      <c r="L3" s="1" t="s">
        <v>899</v>
      </c>
      <c r="M3" s="1" t="s">
        <v>899</v>
      </c>
      <c r="N3" s="1" t="s">
        <v>899</v>
      </c>
      <c r="O3" s="1" t="s">
        <v>905</v>
      </c>
      <c r="P3" s="1" t="s">
        <v>905</v>
      </c>
    </row>
    <row r="4" spans="1:16" x14ac:dyDescent="0.25">
      <c r="A4" s="7"/>
      <c r="B4" s="1"/>
      <c r="C4" s="1"/>
      <c r="D4" s="1"/>
      <c r="E4" s="1" t="s">
        <v>898</v>
      </c>
      <c r="F4" s="1"/>
      <c r="G4" s="1"/>
      <c r="H4" s="1"/>
      <c r="I4" s="1" t="s">
        <v>898</v>
      </c>
      <c r="J4" s="1" t="s">
        <v>900</v>
      </c>
      <c r="K4" s="1" t="s">
        <v>901</v>
      </c>
      <c r="L4" s="1" t="s">
        <v>902</v>
      </c>
      <c r="M4" s="1" t="s">
        <v>903</v>
      </c>
      <c r="N4" s="1" t="s">
        <v>904</v>
      </c>
      <c r="O4" s="1"/>
      <c r="P4" s="1" t="s">
        <v>899</v>
      </c>
    </row>
    <row r="5" spans="1:16" x14ac:dyDescent="0.25">
      <c r="A5" s="3" t="s">
        <v>906</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907</v>
      </c>
      <c r="B6" s="4" t="s">
        <v>4</v>
      </c>
      <c r="C6" s="4" t="s">
        <v>4</v>
      </c>
      <c r="D6" s="4" t="s">
        <v>4</v>
      </c>
      <c r="E6" s="4" t="s">
        <v>4</v>
      </c>
      <c r="F6" s="4" t="s">
        <v>4</v>
      </c>
      <c r="G6" s="4" t="s">
        <v>4</v>
      </c>
      <c r="H6" s="4" t="s">
        <v>4</v>
      </c>
      <c r="I6" s="4" t="s">
        <v>4</v>
      </c>
      <c r="J6" s="4" t="s">
        <v>4</v>
      </c>
      <c r="K6" s="4" t="s">
        <v>4</v>
      </c>
      <c r="L6" s="4" t="s">
        <v>4</v>
      </c>
      <c r="M6" s="4" t="s">
        <v>4</v>
      </c>
      <c r="N6" s="4" t="s">
        <v>4</v>
      </c>
      <c r="O6" s="6">
        <v>6900000</v>
      </c>
      <c r="P6" s="4" t="s">
        <v>4</v>
      </c>
    </row>
    <row r="7" spans="1:16" ht="30" x14ac:dyDescent="0.25">
      <c r="A7" s="2" t="s">
        <v>908</v>
      </c>
      <c r="B7" s="4" t="s">
        <v>4</v>
      </c>
      <c r="C7" s="4" t="s">
        <v>4</v>
      </c>
      <c r="D7" s="4" t="s">
        <v>4</v>
      </c>
      <c r="E7" s="4" t="s">
        <v>4</v>
      </c>
      <c r="F7" s="4" t="s">
        <v>4</v>
      </c>
      <c r="G7" s="4" t="s">
        <v>4</v>
      </c>
      <c r="H7" s="4" t="s">
        <v>4</v>
      </c>
      <c r="I7" s="4" t="s">
        <v>4</v>
      </c>
      <c r="J7" s="4" t="s">
        <v>4</v>
      </c>
      <c r="K7" s="4" t="s">
        <v>4</v>
      </c>
      <c r="L7" s="4" t="s">
        <v>4</v>
      </c>
      <c r="M7" s="4" t="s">
        <v>4</v>
      </c>
      <c r="N7" s="4" t="s">
        <v>4</v>
      </c>
      <c r="O7" s="6">
        <v>46680</v>
      </c>
      <c r="P7" s="4" t="s">
        <v>4</v>
      </c>
    </row>
    <row r="8" spans="1:16" ht="30" x14ac:dyDescent="0.25">
      <c r="A8" s="2" t="s">
        <v>909</v>
      </c>
      <c r="B8" s="4" t="s">
        <v>4</v>
      </c>
      <c r="C8" s="4" t="s">
        <v>4</v>
      </c>
      <c r="D8" s="4">
        <v>1</v>
      </c>
      <c r="E8" s="4" t="s">
        <v>4</v>
      </c>
      <c r="F8" s="4" t="s">
        <v>4</v>
      </c>
      <c r="G8" s="4" t="s">
        <v>4</v>
      </c>
      <c r="H8" s="4" t="s">
        <v>4</v>
      </c>
      <c r="I8" s="4" t="s">
        <v>4</v>
      </c>
      <c r="J8" s="4" t="s">
        <v>4</v>
      </c>
      <c r="K8" s="4" t="s">
        <v>4</v>
      </c>
      <c r="L8" s="4" t="s">
        <v>4</v>
      </c>
      <c r="M8" s="4" t="s">
        <v>4</v>
      </c>
      <c r="N8" s="4" t="s">
        <v>4</v>
      </c>
      <c r="O8" s="4" t="s">
        <v>4</v>
      </c>
      <c r="P8" s="4" t="s">
        <v>4</v>
      </c>
    </row>
    <row r="9" spans="1:16" x14ac:dyDescent="0.25">
      <c r="A9" s="2" t="s">
        <v>910</v>
      </c>
      <c r="B9" s="6">
        <v>5498333</v>
      </c>
      <c r="C9" s="4" t="s">
        <v>4</v>
      </c>
      <c r="D9" s="6">
        <v>5498333</v>
      </c>
      <c r="E9" s="4" t="s">
        <v>4</v>
      </c>
      <c r="F9" s="6">
        <v>2785465</v>
      </c>
      <c r="G9" s="4" t="s">
        <v>4</v>
      </c>
      <c r="H9" s="6">
        <v>2785465</v>
      </c>
      <c r="I9" s="4" t="s">
        <v>4</v>
      </c>
      <c r="J9" s="4" t="s">
        <v>4</v>
      </c>
      <c r="K9" s="4" t="s">
        <v>4</v>
      </c>
      <c r="L9" s="4" t="s">
        <v>4</v>
      </c>
      <c r="M9" s="4" t="s">
        <v>4</v>
      </c>
      <c r="N9" s="4" t="s">
        <v>4</v>
      </c>
      <c r="O9" s="4" t="s">
        <v>4</v>
      </c>
      <c r="P9" s="4" t="s">
        <v>4</v>
      </c>
    </row>
    <row r="10" spans="1:16" ht="45" x14ac:dyDescent="0.25">
      <c r="A10" s="2" t="s">
        <v>911</v>
      </c>
      <c r="B10" s="4" t="s">
        <v>4</v>
      </c>
      <c r="C10" s="4" t="s">
        <v>4</v>
      </c>
      <c r="D10" s="4" t="s">
        <v>4</v>
      </c>
      <c r="E10" s="6">
        <v>866500</v>
      </c>
      <c r="F10" s="4" t="s">
        <v>4</v>
      </c>
      <c r="G10" s="4" t="s">
        <v>4</v>
      </c>
      <c r="H10" s="4" t="s">
        <v>4</v>
      </c>
      <c r="I10" s="4" t="s">
        <v>4</v>
      </c>
      <c r="J10" s="4" t="s">
        <v>4</v>
      </c>
      <c r="K10" s="4" t="s">
        <v>4</v>
      </c>
      <c r="L10" s="4" t="s">
        <v>4</v>
      </c>
      <c r="M10" s="4" t="s">
        <v>4</v>
      </c>
      <c r="N10" s="4" t="s">
        <v>4</v>
      </c>
      <c r="O10" s="4" t="s">
        <v>4</v>
      </c>
      <c r="P10" s="4" t="s">
        <v>4</v>
      </c>
    </row>
    <row r="11" spans="1:16" x14ac:dyDescent="0.25">
      <c r="A11" s="2" t="s">
        <v>912</v>
      </c>
      <c r="B11" s="8">
        <v>3200000</v>
      </c>
      <c r="C11" s="4" t="s">
        <v>4</v>
      </c>
      <c r="D11" s="8">
        <v>7000000</v>
      </c>
      <c r="E11" s="4" t="s">
        <v>4</v>
      </c>
      <c r="F11" s="8">
        <v>1300000</v>
      </c>
      <c r="G11" s="4" t="s">
        <v>4</v>
      </c>
      <c r="H11" s="8">
        <v>2900000</v>
      </c>
      <c r="I11" s="4" t="s">
        <v>4</v>
      </c>
      <c r="J11" s="4" t="s">
        <v>4</v>
      </c>
      <c r="K11" s="4" t="s">
        <v>4</v>
      </c>
      <c r="L11" s="4" t="s">
        <v>4</v>
      </c>
      <c r="M11" s="4" t="s">
        <v>4</v>
      </c>
      <c r="N11" s="4" t="s">
        <v>4</v>
      </c>
      <c r="O11" s="4" t="s">
        <v>4</v>
      </c>
      <c r="P11" s="4" t="s">
        <v>4</v>
      </c>
    </row>
    <row r="12" spans="1:16" ht="30" x14ac:dyDescent="0.25">
      <c r="A12" s="2" t="s">
        <v>913</v>
      </c>
      <c r="B12" s="6">
        <v>18600000</v>
      </c>
      <c r="C12" s="4" t="s">
        <v>4</v>
      </c>
      <c r="D12" s="6">
        <v>18600000</v>
      </c>
      <c r="E12" s="4" t="s">
        <v>4</v>
      </c>
      <c r="F12" s="6">
        <v>11200000</v>
      </c>
      <c r="G12" s="4" t="s">
        <v>4</v>
      </c>
      <c r="H12" s="6">
        <v>11200000</v>
      </c>
      <c r="I12" s="4" t="s">
        <v>4</v>
      </c>
      <c r="J12" s="4" t="s">
        <v>4</v>
      </c>
      <c r="K12" s="4" t="s">
        <v>4</v>
      </c>
      <c r="L12" s="4" t="s">
        <v>4</v>
      </c>
      <c r="M12" s="4" t="s">
        <v>4</v>
      </c>
      <c r="N12" s="4" t="s">
        <v>4</v>
      </c>
      <c r="O12" s="4" t="s">
        <v>4</v>
      </c>
      <c r="P12" s="4" t="s">
        <v>4</v>
      </c>
    </row>
    <row r="13" spans="1:16" ht="45" x14ac:dyDescent="0.25">
      <c r="A13" s="2" t="s">
        <v>914</v>
      </c>
      <c r="B13" s="4" t="s">
        <v>4</v>
      </c>
      <c r="C13" s="4" t="s">
        <v>4</v>
      </c>
      <c r="D13" s="4" t="s">
        <v>915</v>
      </c>
      <c r="E13" s="4" t="s">
        <v>4</v>
      </c>
      <c r="F13" s="4" t="s">
        <v>4</v>
      </c>
      <c r="G13" s="4" t="s">
        <v>4</v>
      </c>
      <c r="H13" s="4" t="s">
        <v>916</v>
      </c>
      <c r="I13" s="4" t="s">
        <v>4</v>
      </c>
      <c r="J13" s="4" t="s">
        <v>4</v>
      </c>
      <c r="K13" s="4" t="s">
        <v>4</v>
      </c>
      <c r="L13" s="4" t="s">
        <v>4</v>
      </c>
      <c r="M13" s="4" t="s">
        <v>4</v>
      </c>
      <c r="N13" s="4" t="s">
        <v>4</v>
      </c>
      <c r="O13" s="4" t="s">
        <v>4</v>
      </c>
      <c r="P13" s="4" t="s">
        <v>4</v>
      </c>
    </row>
    <row r="14" spans="1:16" x14ac:dyDescent="0.25">
      <c r="A14" s="3" t="s">
        <v>91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row>
    <row r="15" spans="1:16" ht="30" x14ac:dyDescent="0.25">
      <c r="A15" s="2" t="s">
        <v>918</v>
      </c>
      <c r="B15" s="4" t="s">
        <v>4</v>
      </c>
      <c r="C15" s="6">
        <v>361668</v>
      </c>
      <c r="D15" s="6">
        <v>361668</v>
      </c>
      <c r="E15" s="4" t="s">
        <v>4</v>
      </c>
      <c r="F15" s="4" t="s">
        <v>4</v>
      </c>
      <c r="G15" s="4" t="s">
        <v>4</v>
      </c>
      <c r="H15" s="4" t="s">
        <v>4</v>
      </c>
      <c r="I15" s="4" t="s">
        <v>4</v>
      </c>
      <c r="J15" s="4" t="s">
        <v>4</v>
      </c>
      <c r="K15" s="4" t="s">
        <v>4</v>
      </c>
      <c r="L15" s="4" t="s">
        <v>4</v>
      </c>
      <c r="M15" s="4" t="s">
        <v>4</v>
      </c>
      <c r="N15" s="4" t="s">
        <v>4</v>
      </c>
      <c r="O15" s="4" t="s">
        <v>4</v>
      </c>
      <c r="P15" s="4" t="s">
        <v>4</v>
      </c>
    </row>
    <row r="16" spans="1:16" x14ac:dyDescent="0.25">
      <c r="A16" s="2" t="s">
        <v>919</v>
      </c>
      <c r="B16" s="4" t="s">
        <v>4</v>
      </c>
      <c r="C16" s="4" t="s">
        <v>4</v>
      </c>
      <c r="D16" s="6">
        <v>-161668</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920</v>
      </c>
      <c r="B17" s="4" t="s">
        <v>4</v>
      </c>
      <c r="C17" s="4" t="s">
        <v>4</v>
      </c>
      <c r="D17" s="6">
        <v>866500</v>
      </c>
      <c r="E17" s="4" t="s">
        <v>4</v>
      </c>
      <c r="F17" s="4" t="s">
        <v>4</v>
      </c>
      <c r="G17" s="4" t="s">
        <v>4</v>
      </c>
      <c r="H17" s="4" t="s">
        <v>4</v>
      </c>
      <c r="I17" s="4" t="s">
        <v>4</v>
      </c>
      <c r="J17" s="4" t="s">
        <v>4</v>
      </c>
      <c r="K17" s="4" t="s">
        <v>4</v>
      </c>
      <c r="L17" s="4" t="s">
        <v>4</v>
      </c>
      <c r="M17" s="4" t="s">
        <v>4</v>
      </c>
      <c r="N17" s="4" t="s">
        <v>4</v>
      </c>
      <c r="O17" s="4" t="s">
        <v>4</v>
      </c>
      <c r="P17" s="4" t="s">
        <v>4</v>
      </c>
    </row>
    <row r="18" spans="1:16" x14ac:dyDescent="0.25">
      <c r="A18" s="2" t="s">
        <v>921</v>
      </c>
      <c r="B18" s="4" t="s">
        <v>4</v>
      </c>
      <c r="C18" s="4" t="s">
        <v>4</v>
      </c>
      <c r="D18" s="6">
        <v>-15000</v>
      </c>
      <c r="E18" s="4" t="s">
        <v>4</v>
      </c>
      <c r="F18" s="4" t="s">
        <v>4</v>
      </c>
      <c r="G18" s="4" t="s">
        <v>4</v>
      </c>
      <c r="H18" s="4" t="s">
        <v>4</v>
      </c>
      <c r="I18" s="4" t="s">
        <v>4</v>
      </c>
      <c r="J18" s="4" t="s">
        <v>4</v>
      </c>
      <c r="K18" s="4" t="s">
        <v>4</v>
      </c>
      <c r="L18" s="4" t="s">
        <v>4</v>
      </c>
      <c r="M18" s="4" t="s">
        <v>4</v>
      </c>
      <c r="N18" s="4" t="s">
        <v>4</v>
      </c>
      <c r="O18" s="4" t="s">
        <v>4</v>
      </c>
      <c r="P18" s="4" t="s">
        <v>4</v>
      </c>
    </row>
    <row r="19" spans="1:16" x14ac:dyDescent="0.25">
      <c r="A19" s="2" t="s">
        <v>922</v>
      </c>
      <c r="B19" s="6">
        <v>1051500</v>
      </c>
      <c r="C19" s="4" t="s">
        <v>4</v>
      </c>
      <c r="D19" s="6">
        <v>1051500</v>
      </c>
      <c r="E19" s="4" t="s">
        <v>4</v>
      </c>
      <c r="F19" s="4" t="s">
        <v>4</v>
      </c>
      <c r="G19" s="4" t="s">
        <v>4</v>
      </c>
      <c r="H19" s="4" t="s">
        <v>4</v>
      </c>
      <c r="I19" s="4" t="s">
        <v>4</v>
      </c>
      <c r="J19" s="4" t="s">
        <v>4</v>
      </c>
      <c r="K19" s="4" t="s">
        <v>4</v>
      </c>
      <c r="L19" s="4" t="s">
        <v>4</v>
      </c>
      <c r="M19" s="4" t="s">
        <v>4</v>
      </c>
      <c r="N19" s="4" t="s">
        <v>4</v>
      </c>
      <c r="O19" s="4" t="s">
        <v>4</v>
      </c>
      <c r="P19" s="4" t="s">
        <v>4</v>
      </c>
    </row>
    <row r="20" spans="1:16" x14ac:dyDescent="0.25">
      <c r="A20" s="2" t="s">
        <v>923</v>
      </c>
      <c r="B20" s="6">
        <v>401000</v>
      </c>
      <c r="C20" s="4" t="s">
        <v>4</v>
      </c>
      <c r="D20" s="6">
        <v>401000</v>
      </c>
      <c r="E20" s="4" t="s">
        <v>4</v>
      </c>
      <c r="F20" s="4" t="s">
        <v>4</v>
      </c>
      <c r="G20" s="4" t="s">
        <v>4</v>
      </c>
      <c r="H20" s="4" t="s">
        <v>4</v>
      </c>
      <c r="I20" s="4" t="s">
        <v>4</v>
      </c>
      <c r="J20" s="4" t="s">
        <v>4</v>
      </c>
      <c r="K20" s="4" t="s">
        <v>4</v>
      </c>
      <c r="L20" s="4" t="s">
        <v>4</v>
      </c>
      <c r="M20" s="4" t="s">
        <v>4</v>
      </c>
      <c r="N20" s="4" t="s">
        <v>4</v>
      </c>
      <c r="O20" s="4" t="s">
        <v>4</v>
      </c>
      <c r="P20" s="4" t="s">
        <v>4</v>
      </c>
    </row>
    <row r="21" spans="1:16" ht="30" x14ac:dyDescent="0.25">
      <c r="A21" s="2" t="s">
        <v>924</v>
      </c>
      <c r="B21" s="6">
        <v>1452500</v>
      </c>
      <c r="C21" s="4" t="s">
        <v>4</v>
      </c>
      <c r="D21" s="6">
        <v>1452500</v>
      </c>
      <c r="E21" s="4" t="s">
        <v>4</v>
      </c>
      <c r="F21" s="4" t="s">
        <v>4</v>
      </c>
      <c r="G21" s="4" t="s">
        <v>4</v>
      </c>
      <c r="H21" s="4" t="s">
        <v>4</v>
      </c>
      <c r="I21" s="4" t="s">
        <v>4</v>
      </c>
      <c r="J21" s="4" t="s">
        <v>4</v>
      </c>
      <c r="K21" s="4" t="s">
        <v>4</v>
      </c>
      <c r="L21" s="4" t="s">
        <v>4</v>
      </c>
      <c r="M21" s="4" t="s">
        <v>4</v>
      </c>
      <c r="N21" s="4" t="s">
        <v>4</v>
      </c>
      <c r="O21" s="4" t="s">
        <v>4</v>
      </c>
      <c r="P21" s="4" t="s">
        <v>4</v>
      </c>
    </row>
    <row r="22" spans="1:16" ht="30" x14ac:dyDescent="0.25">
      <c r="A22" s="3" t="s">
        <v>92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row>
    <row r="23" spans="1:16" ht="45" x14ac:dyDescent="0.25">
      <c r="A23" s="2" t="s">
        <v>926</v>
      </c>
      <c r="B23" s="4" t="s">
        <v>4</v>
      </c>
      <c r="C23" s="9">
        <v>17.3</v>
      </c>
      <c r="D23" s="9">
        <v>17.3</v>
      </c>
      <c r="E23" s="4" t="s">
        <v>4</v>
      </c>
      <c r="F23" s="4" t="s">
        <v>4</v>
      </c>
      <c r="G23" s="4" t="s">
        <v>4</v>
      </c>
      <c r="H23" s="4" t="s">
        <v>4</v>
      </c>
      <c r="I23" s="4" t="s">
        <v>4</v>
      </c>
      <c r="J23" s="4" t="s">
        <v>4</v>
      </c>
      <c r="K23" s="4" t="s">
        <v>4</v>
      </c>
      <c r="L23" s="4" t="s">
        <v>4</v>
      </c>
      <c r="M23" s="4" t="s">
        <v>4</v>
      </c>
      <c r="N23" s="4" t="s">
        <v>4</v>
      </c>
      <c r="O23" s="4" t="s">
        <v>4</v>
      </c>
      <c r="P23" s="4" t="s">
        <v>4</v>
      </c>
    </row>
    <row r="24" spans="1:16" ht="30" x14ac:dyDescent="0.25">
      <c r="A24" s="2" t="s">
        <v>927</v>
      </c>
      <c r="B24" s="4" t="s">
        <v>4</v>
      </c>
      <c r="C24" s="4" t="s">
        <v>4</v>
      </c>
      <c r="D24" s="9">
        <v>19.3</v>
      </c>
      <c r="E24" s="4" t="s">
        <v>4</v>
      </c>
      <c r="F24" s="4" t="s">
        <v>4</v>
      </c>
      <c r="G24" s="4" t="s">
        <v>4</v>
      </c>
      <c r="H24" s="4" t="s">
        <v>4</v>
      </c>
      <c r="I24" s="4" t="s">
        <v>4</v>
      </c>
      <c r="J24" s="4" t="s">
        <v>4</v>
      </c>
      <c r="K24" s="4" t="s">
        <v>4</v>
      </c>
      <c r="L24" s="4" t="s">
        <v>4</v>
      </c>
      <c r="M24" s="4" t="s">
        <v>4</v>
      </c>
      <c r="N24" s="4" t="s">
        <v>4</v>
      </c>
      <c r="O24" s="4" t="s">
        <v>4</v>
      </c>
      <c r="P24" s="4" t="s">
        <v>4</v>
      </c>
    </row>
    <row r="25" spans="1:16" ht="30" x14ac:dyDescent="0.25">
      <c r="A25" s="2" t="s">
        <v>928</v>
      </c>
      <c r="B25" s="4" t="s">
        <v>4</v>
      </c>
      <c r="C25" s="9">
        <v>27.33</v>
      </c>
      <c r="D25" s="9">
        <v>27.33</v>
      </c>
      <c r="E25" s="4" t="s">
        <v>4</v>
      </c>
      <c r="F25" s="4" t="s">
        <v>4</v>
      </c>
      <c r="G25" s="4" t="s">
        <v>4</v>
      </c>
      <c r="H25" s="4" t="s">
        <v>4</v>
      </c>
      <c r="I25" s="4" t="s">
        <v>4</v>
      </c>
      <c r="J25" s="4" t="s">
        <v>4</v>
      </c>
      <c r="K25" s="4" t="s">
        <v>4</v>
      </c>
      <c r="L25" s="4" t="s">
        <v>4</v>
      </c>
      <c r="M25" s="4" t="s">
        <v>4</v>
      </c>
      <c r="N25" s="4" t="s">
        <v>4</v>
      </c>
      <c r="O25" s="4" t="s">
        <v>4</v>
      </c>
      <c r="P25" s="4" t="s">
        <v>4</v>
      </c>
    </row>
    <row r="26" spans="1:16" ht="30" x14ac:dyDescent="0.25">
      <c r="A26" s="2" t="s">
        <v>929</v>
      </c>
      <c r="B26" s="4" t="s">
        <v>4</v>
      </c>
      <c r="C26" s="4" t="s">
        <v>4</v>
      </c>
      <c r="D26" s="9">
        <v>28.59</v>
      </c>
      <c r="E26" s="4" t="s">
        <v>4</v>
      </c>
      <c r="F26" s="4" t="s">
        <v>4</v>
      </c>
      <c r="G26" s="4" t="s">
        <v>4</v>
      </c>
      <c r="H26" s="4" t="s">
        <v>4</v>
      </c>
      <c r="I26" s="4" t="s">
        <v>4</v>
      </c>
      <c r="J26" s="4" t="s">
        <v>4</v>
      </c>
      <c r="K26" s="4" t="s">
        <v>4</v>
      </c>
      <c r="L26" s="4" t="s">
        <v>4</v>
      </c>
      <c r="M26" s="4" t="s">
        <v>4</v>
      </c>
      <c r="N26" s="4" t="s">
        <v>4</v>
      </c>
      <c r="O26" s="4" t="s">
        <v>4</v>
      </c>
      <c r="P26" s="4" t="s">
        <v>4</v>
      </c>
    </row>
    <row r="27" spans="1:16" ht="45" x14ac:dyDescent="0.25">
      <c r="A27" s="2" t="s">
        <v>930</v>
      </c>
      <c r="B27" s="9">
        <v>25.1</v>
      </c>
      <c r="C27" s="4" t="s">
        <v>4</v>
      </c>
      <c r="D27" s="9">
        <v>25.1</v>
      </c>
      <c r="E27" s="4" t="s">
        <v>4</v>
      </c>
      <c r="F27" s="4" t="s">
        <v>4</v>
      </c>
      <c r="G27" s="4" t="s">
        <v>4</v>
      </c>
      <c r="H27" s="4" t="s">
        <v>4</v>
      </c>
      <c r="I27" s="4" t="s">
        <v>4</v>
      </c>
      <c r="J27" s="4" t="s">
        <v>4</v>
      </c>
      <c r="K27" s="4" t="s">
        <v>4</v>
      </c>
      <c r="L27" s="4" t="s">
        <v>4</v>
      </c>
      <c r="M27" s="4" t="s">
        <v>4</v>
      </c>
      <c r="N27" s="4" t="s">
        <v>4</v>
      </c>
      <c r="O27" s="4" t="s">
        <v>4</v>
      </c>
      <c r="P27" s="4" t="s">
        <v>4</v>
      </c>
    </row>
    <row r="28" spans="1:16" x14ac:dyDescent="0.25">
      <c r="A28" s="3" t="s">
        <v>93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row>
    <row r="29" spans="1:16" ht="30" x14ac:dyDescent="0.25">
      <c r="A29" s="2" t="s">
        <v>932</v>
      </c>
      <c r="B29" s="4" t="s">
        <v>4</v>
      </c>
      <c r="C29" s="6">
        <v>9512000</v>
      </c>
      <c r="D29" s="6">
        <v>9512000</v>
      </c>
      <c r="E29" s="4" t="s">
        <v>4</v>
      </c>
      <c r="F29" s="4" t="s">
        <v>4</v>
      </c>
      <c r="G29" s="4" t="s">
        <v>4</v>
      </c>
      <c r="H29" s="4" t="s">
        <v>4</v>
      </c>
      <c r="I29" s="4" t="s">
        <v>4</v>
      </c>
      <c r="J29" s="4" t="s">
        <v>4</v>
      </c>
      <c r="K29" s="4" t="s">
        <v>4</v>
      </c>
      <c r="L29" s="4" t="s">
        <v>4</v>
      </c>
      <c r="M29" s="4" t="s">
        <v>4</v>
      </c>
      <c r="N29" s="4" t="s">
        <v>4</v>
      </c>
      <c r="O29" s="4" t="s">
        <v>4</v>
      </c>
      <c r="P29" s="4" t="s">
        <v>4</v>
      </c>
    </row>
    <row r="30" spans="1:16" x14ac:dyDescent="0.25">
      <c r="A30" s="2" t="s">
        <v>933</v>
      </c>
      <c r="B30" s="4" t="s">
        <v>4</v>
      </c>
      <c r="C30" s="4" t="s">
        <v>4</v>
      </c>
      <c r="D30" s="6">
        <v>4619000</v>
      </c>
      <c r="E30" s="4" t="s">
        <v>4</v>
      </c>
      <c r="F30" s="4" t="s">
        <v>4</v>
      </c>
      <c r="G30" s="4" t="s">
        <v>4</v>
      </c>
      <c r="H30" s="4" t="s">
        <v>4</v>
      </c>
      <c r="I30" s="4" t="s">
        <v>4</v>
      </c>
      <c r="J30" s="4" t="s">
        <v>4</v>
      </c>
      <c r="K30" s="4" t="s">
        <v>4</v>
      </c>
      <c r="L30" s="4" t="s">
        <v>4</v>
      </c>
      <c r="M30" s="4" t="s">
        <v>4</v>
      </c>
      <c r="N30" s="4" t="s">
        <v>4</v>
      </c>
      <c r="O30" s="4" t="s">
        <v>4</v>
      </c>
      <c r="P30" s="4" t="s">
        <v>4</v>
      </c>
    </row>
    <row r="31" spans="1:16" x14ac:dyDescent="0.25">
      <c r="A31" s="2" t="s">
        <v>934</v>
      </c>
      <c r="B31" s="4" t="s">
        <v>4</v>
      </c>
      <c r="C31" s="4" t="s">
        <v>4</v>
      </c>
      <c r="D31" s="6">
        <v>27503000</v>
      </c>
      <c r="E31" s="4" t="s">
        <v>4</v>
      </c>
      <c r="F31" s="4" t="s">
        <v>4</v>
      </c>
      <c r="G31" s="4" t="s">
        <v>4</v>
      </c>
      <c r="H31" s="4" t="s">
        <v>4</v>
      </c>
      <c r="I31" s="4" t="s">
        <v>4</v>
      </c>
      <c r="J31" s="4" t="s">
        <v>4</v>
      </c>
      <c r="K31" s="4" t="s">
        <v>4</v>
      </c>
      <c r="L31" s="4" t="s">
        <v>4</v>
      </c>
      <c r="M31" s="4" t="s">
        <v>4</v>
      </c>
      <c r="N31" s="4" t="s">
        <v>4</v>
      </c>
      <c r="O31" s="4" t="s">
        <v>4</v>
      </c>
      <c r="P31" s="4" t="s">
        <v>4</v>
      </c>
    </row>
    <row r="32" spans="1:16" ht="30" x14ac:dyDescent="0.25">
      <c r="A32" s="2" t="s">
        <v>935</v>
      </c>
      <c r="B32" s="6">
        <v>33375000</v>
      </c>
      <c r="C32" s="4" t="s">
        <v>4</v>
      </c>
      <c r="D32" s="6">
        <v>33375000</v>
      </c>
      <c r="E32" s="4" t="s">
        <v>4</v>
      </c>
      <c r="F32" s="4" t="s">
        <v>4</v>
      </c>
      <c r="G32" s="4" t="s">
        <v>4</v>
      </c>
      <c r="H32" s="4" t="s">
        <v>4</v>
      </c>
      <c r="I32" s="4" t="s">
        <v>4</v>
      </c>
      <c r="J32" s="4" t="s">
        <v>4</v>
      </c>
      <c r="K32" s="4" t="s">
        <v>4</v>
      </c>
      <c r="L32" s="4" t="s">
        <v>4</v>
      </c>
      <c r="M32" s="4" t="s">
        <v>4</v>
      </c>
      <c r="N32" s="4" t="s">
        <v>4</v>
      </c>
      <c r="O32" s="4" t="s">
        <v>4</v>
      </c>
      <c r="P32" s="4" t="s">
        <v>4</v>
      </c>
    </row>
    <row r="33" spans="1:16" ht="30" x14ac:dyDescent="0.25">
      <c r="A33" s="2" t="s">
        <v>936</v>
      </c>
      <c r="B33" s="6">
        <v>12728000</v>
      </c>
      <c r="C33" s="4" t="s">
        <v>4</v>
      </c>
      <c r="D33" s="6">
        <v>12728000</v>
      </c>
      <c r="E33" s="4" t="s">
        <v>4</v>
      </c>
      <c r="F33" s="4" t="s">
        <v>4</v>
      </c>
      <c r="G33" s="4" t="s">
        <v>4</v>
      </c>
      <c r="H33" s="4" t="s">
        <v>4</v>
      </c>
      <c r="I33" s="4" t="s">
        <v>4</v>
      </c>
      <c r="J33" s="4" t="s">
        <v>4</v>
      </c>
      <c r="K33" s="4" t="s">
        <v>4</v>
      </c>
      <c r="L33" s="4" t="s">
        <v>4</v>
      </c>
      <c r="M33" s="4" t="s">
        <v>4</v>
      </c>
      <c r="N33" s="4" t="s">
        <v>4</v>
      </c>
      <c r="O33" s="4" t="s">
        <v>4</v>
      </c>
      <c r="P33" s="4" t="s">
        <v>4</v>
      </c>
    </row>
    <row r="34" spans="1:16" ht="30" x14ac:dyDescent="0.25">
      <c r="A34" s="2" t="s">
        <v>937</v>
      </c>
      <c r="B34" s="6">
        <v>46102000</v>
      </c>
      <c r="C34" s="4" t="s">
        <v>4</v>
      </c>
      <c r="D34" s="6">
        <v>46102000</v>
      </c>
      <c r="E34" s="4" t="s">
        <v>4</v>
      </c>
      <c r="F34" s="4" t="s">
        <v>4</v>
      </c>
      <c r="G34" s="4" t="s">
        <v>4</v>
      </c>
      <c r="H34" s="4" t="s">
        <v>4</v>
      </c>
      <c r="I34" s="4" t="s">
        <v>4</v>
      </c>
      <c r="J34" s="4" t="s">
        <v>4</v>
      </c>
      <c r="K34" s="4" t="s">
        <v>4</v>
      </c>
      <c r="L34" s="4" t="s">
        <v>4</v>
      </c>
      <c r="M34" s="4" t="s">
        <v>4</v>
      </c>
      <c r="N34" s="4" t="s">
        <v>4</v>
      </c>
      <c r="O34" s="4" t="s">
        <v>4</v>
      </c>
      <c r="P34" s="4" t="s">
        <v>4</v>
      </c>
    </row>
    <row r="35" spans="1:16" ht="30" x14ac:dyDescent="0.25">
      <c r="A35" s="3" t="s">
        <v>93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row>
    <row r="36" spans="1:16" x14ac:dyDescent="0.25">
      <c r="A36" s="2" t="s">
        <v>939</v>
      </c>
      <c r="B36" s="6">
        <v>125000</v>
      </c>
      <c r="C36" s="4" t="s">
        <v>4</v>
      </c>
      <c r="D36" s="6">
        <v>125000</v>
      </c>
      <c r="E36" s="4" t="s">
        <v>4</v>
      </c>
      <c r="F36" s="4" t="s">
        <v>4</v>
      </c>
      <c r="G36" s="4" t="s">
        <v>4</v>
      </c>
      <c r="H36" s="4" t="s">
        <v>4</v>
      </c>
      <c r="I36" s="4" t="s">
        <v>4</v>
      </c>
      <c r="J36" s="4" t="s">
        <v>4</v>
      </c>
      <c r="K36" s="4" t="s">
        <v>4</v>
      </c>
      <c r="L36" s="4" t="s">
        <v>4</v>
      </c>
      <c r="M36" s="4" t="s">
        <v>4</v>
      </c>
      <c r="N36" s="4" t="s">
        <v>4</v>
      </c>
      <c r="O36" s="4" t="s">
        <v>4</v>
      </c>
      <c r="P36" s="4" t="s">
        <v>4</v>
      </c>
    </row>
    <row r="37" spans="1:16" x14ac:dyDescent="0.25">
      <c r="A37" s="2" t="s">
        <v>940</v>
      </c>
      <c r="B37" s="6">
        <v>342500</v>
      </c>
      <c r="C37" s="4" t="s">
        <v>4</v>
      </c>
      <c r="D37" s="6">
        <v>342500</v>
      </c>
      <c r="E37" s="4" t="s">
        <v>4</v>
      </c>
      <c r="F37" s="4" t="s">
        <v>4</v>
      </c>
      <c r="G37" s="4" t="s">
        <v>4</v>
      </c>
      <c r="H37" s="4" t="s">
        <v>4</v>
      </c>
      <c r="I37" s="4" t="s">
        <v>4</v>
      </c>
      <c r="J37" s="4" t="s">
        <v>4</v>
      </c>
      <c r="K37" s="4" t="s">
        <v>4</v>
      </c>
      <c r="L37" s="4" t="s">
        <v>4</v>
      </c>
      <c r="M37" s="4" t="s">
        <v>4</v>
      </c>
      <c r="N37" s="4" t="s">
        <v>4</v>
      </c>
      <c r="O37" s="4" t="s">
        <v>4</v>
      </c>
      <c r="P37" s="4" t="s">
        <v>4</v>
      </c>
    </row>
    <row r="38" spans="1:16" x14ac:dyDescent="0.25">
      <c r="A38" s="2" t="s">
        <v>941</v>
      </c>
      <c r="B38" s="6">
        <v>202500</v>
      </c>
      <c r="C38" s="4" t="s">
        <v>4</v>
      </c>
      <c r="D38" s="6">
        <v>202500</v>
      </c>
      <c r="E38" s="4" t="s">
        <v>4</v>
      </c>
      <c r="F38" s="4" t="s">
        <v>4</v>
      </c>
      <c r="G38" s="4" t="s">
        <v>4</v>
      </c>
      <c r="H38" s="4" t="s">
        <v>4</v>
      </c>
      <c r="I38" s="4" t="s">
        <v>4</v>
      </c>
      <c r="J38" s="4" t="s">
        <v>4</v>
      </c>
      <c r="K38" s="4" t="s">
        <v>4</v>
      </c>
      <c r="L38" s="4" t="s">
        <v>4</v>
      </c>
      <c r="M38" s="4" t="s">
        <v>4</v>
      </c>
      <c r="N38" s="4" t="s">
        <v>4</v>
      </c>
      <c r="O38" s="4" t="s">
        <v>4</v>
      </c>
      <c r="P38" s="4" t="s">
        <v>4</v>
      </c>
    </row>
    <row r="39" spans="1:16" x14ac:dyDescent="0.25">
      <c r="A39" s="2" t="s">
        <v>942</v>
      </c>
      <c r="B39" s="6">
        <v>737500</v>
      </c>
      <c r="C39" s="4" t="s">
        <v>4</v>
      </c>
      <c r="D39" s="6">
        <v>737500</v>
      </c>
      <c r="E39" s="4" t="s">
        <v>4</v>
      </c>
      <c r="F39" s="4" t="s">
        <v>4</v>
      </c>
      <c r="G39" s="4" t="s">
        <v>4</v>
      </c>
      <c r="H39" s="4" t="s">
        <v>4</v>
      </c>
      <c r="I39" s="4" t="s">
        <v>4</v>
      </c>
      <c r="J39" s="4" t="s">
        <v>4</v>
      </c>
      <c r="K39" s="4" t="s">
        <v>4</v>
      </c>
      <c r="L39" s="4" t="s">
        <v>4</v>
      </c>
      <c r="M39" s="4" t="s">
        <v>4</v>
      </c>
      <c r="N39" s="4" t="s">
        <v>4</v>
      </c>
      <c r="O39" s="4" t="s">
        <v>4</v>
      </c>
      <c r="P39" s="4" t="s">
        <v>4</v>
      </c>
    </row>
    <row r="40" spans="1:16" x14ac:dyDescent="0.25">
      <c r="A40" s="2" t="s">
        <v>943</v>
      </c>
      <c r="B40" s="6">
        <v>36000</v>
      </c>
      <c r="C40" s="4" t="s">
        <v>4</v>
      </c>
      <c r="D40" s="6">
        <v>36000</v>
      </c>
      <c r="E40" s="4" t="s">
        <v>4</v>
      </c>
      <c r="F40" s="4" t="s">
        <v>4</v>
      </c>
      <c r="G40" s="4" t="s">
        <v>4</v>
      </c>
      <c r="H40" s="4" t="s">
        <v>4</v>
      </c>
      <c r="I40" s="4" t="s">
        <v>4</v>
      </c>
      <c r="J40" s="4" t="s">
        <v>4</v>
      </c>
      <c r="K40" s="4" t="s">
        <v>4</v>
      </c>
      <c r="L40" s="4" t="s">
        <v>4</v>
      </c>
      <c r="M40" s="4" t="s">
        <v>4</v>
      </c>
      <c r="N40" s="4" t="s">
        <v>4</v>
      </c>
      <c r="O40" s="4" t="s">
        <v>4</v>
      </c>
      <c r="P40" s="4" t="s">
        <v>4</v>
      </c>
    </row>
    <row r="41" spans="1:16" x14ac:dyDescent="0.25">
      <c r="A41" s="2" t="s">
        <v>944</v>
      </c>
      <c r="B41" s="6">
        <v>9000</v>
      </c>
      <c r="C41" s="4" t="s">
        <v>4</v>
      </c>
      <c r="D41" s="6">
        <v>9000</v>
      </c>
      <c r="E41" s="4" t="s">
        <v>4</v>
      </c>
      <c r="F41" s="4" t="s">
        <v>4</v>
      </c>
      <c r="G41" s="4" t="s">
        <v>4</v>
      </c>
      <c r="H41" s="4" t="s">
        <v>4</v>
      </c>
      <c r="I41" s="4" t="s">
        <v>4</v>
      </c>
      <c r="J41" s="4" t="s">
        <v>4</v>
      </c>
      <c r="K41" s="4" t="s">
        <v>4</v>
      </c>
      <c r="L41" s="4" t="s">
        <v>4</v>
      </c>
      <c r="M41" s="4" t="s">
        <v>4</v>
      </c>
      <c r="N41" s="4" t="s">
        <v>4</v>
      </c>
      <c r="O41" s="4" t="s">
        <v>4</v>
      </c>
      <c r="P41" s="4" t="s">
        <v>4</v>
      </c>
    </row>
    <row r="42" spans="1:16" x14ac:dyDescent="0.25">
      <c r="A42" s="2" t="s">
        <v>945</v>
      </c>
      <c r="B42" s="6">
        <v>1452500</v>
      </c>
      <c r="C42" s="4" t="s">
        <v>4</v>
      </c>
      <c r="D42" s="6">
        <v>1452500</v>
      </c>
      <c r="E42" s="4" t="s">
        <v>4</v>
      </c>
      <c r="F42" s="4" t="s">
        <v>4</v>
      </c>
      <c r="G42" s="4" t="s">
        <v>4</v>
      </c>
      <c r="H42" s="4" t="s">
        <v>4</v>
      </c>
      <c r="I42" s="4" t="s">
        <v>4</v>
      </c>
      <c r="J42" s="4" t="s">
        <v>4</v>
      </c>
      <c r="K42" s="4" t="s">
        <v>4</v>
      </c>
      <c r="L42" s="4" t="s">
        <v>4</v>
      </c>
      <c r="M42" s="4" t="s">
        <v>4</v>
      </c>
      <c r="N42" s="4" t="s">
        <v>4</v>
      </c>
      <c r="O42" s="4" t="s">
        <v>4</v>
      </c>
      <c r="P42" s="4" t="s">
        <v>4</v>
      </c>
    </row>
    <row r="43" spans="1:16" ht="45" x14ac:dyDescent="0.25">
      <c r="A43" s="2" t="s">
        <v>946</v>
      </c>
      <c r="B43" s="4" t="s">
        <v>4</v>
      </c>
      <c r="C43" s="4" t="s">
        <v>4</v>
      </c>
      <c r="D43" s="6">
        <v>150000</v>
      </c>
      <c r="E43" s="4" t="s">
        <v>4</v>
      </c>
      <c r="F43" s="4" t="s">
        <v>4</v>
      </c>
      <c r="G43" s="4" t="s">
        <v>4</v>
      </c>
      <c r="H43" s="4" t="s">
        <v>4</v>
      </c>
      <c r="I43" s="4" t="s">
        <v>4</v>
      </c>
      <c r="J43" s="4" t="s">
        <v>4</v>
      </c>
      <c r="K43" s="4" t="s">
        <v>4</v>
      </c>
      <c r="L43" s="4" t="s">
        <v>4</v>
      </c>
      <c r="M43" s="4" t="s">
        <v>4</v>
      </c>
      <c r="N43" s="4" t="s">
        <v>4</v>
      </c>
      <c r="O43" s="4" t="s">
        <v>4</v>
      </c>
      <c r="P43" s="4" t="s">
        <v>4</v>
      </c>
    </row>
    <row r="44" spans="1:16" ht="75" x14ac:dyDescent="0.25">
      <c r="A44" s="2" t="s">
        <v>947</v>
      </c>
      <c r="B44" s="4" t="s">
        <v>4</v>
      </c>
      <c r="C44" s="4" t="s">
        <v>4</v>
      </c>
      <c r="D44" s="6">
        <v>1302500</v>
      </c>
      <c r="E44" s="4" t="s">
        <v>4</v>
      </c>
      <c r="F44" s="4" t="s">
        <v>4</v>
      </c>
      <c r="G44" s="4" t="s">
        <v>4</v>
      </c>
      <c r="H44" s="4" t="s">
        <v>4</v>
      </c>
      <c r="I44" s="4" t="s">
        <v>4</v>
      </c>
      <c r="J44" s="4" t="s">
        <v>4</v>
      </c>
      <c r="K44" s="4" t="s">
        <v>4</v>
      </c>
      <c r="L44" s="4" t="s">
        <v>4</v>
      </c>
      <c r="M44" s="4" t="s">
        <v>4</v>
      </c>
      <c r="N44" s="4" t="s">
        <v>4</v>
      </c>
      <c r="O44" s="4" t="s">
        <v>4</v>
      </c>
      <c r="P44" s="4" t="s">
        <v>4</v>
      </c>
    </row>
    <row r="45" spans="1:16" x14ac:dyDescent="0.25">
      <c r="A45" s="2" t="s">
        <v>948</v>
      </c>
      <c r="B45" s="4" t="s">
        <v>4</v>
      </c>
      <c r="C45" s="4" t="s">
        <v>4</v>
      </c>
      <c r="D45" s="4" t="s">
        <v>4</v>
      </c>
      <c r="E45" s="4" t="s">
        <v>4</v>
      </c>
      <c r="F45" s="4" t="s">
        <v>4</v>
      </c>
      <c r="G45" s="4" t="s">
        <v>4</v>
      </c>
      <c r="H45" s="4" t="s">
        <v>949</v>
      </c>
      <c r="I45" s="4" t="s">
        <v>4</v>
      </c>
      <c r="J45" s="4" t="s">
        <v>4</v>
      </c>
      <c r="K45" s="4" t="s">
        <v>4</v>
      </c>
      <c r="L45" s="4" t="s">
        <v>4</v>
      </c>
      <c r="M45" s="4" t="s">
        <v>4</v>
      </c>
      <c r="N45" s="4" t="s">
        <v>4</v>
      </c>
      <c r="O45" s="4" t="s">
        <v>4</v>
      </c>
      <c r="P45" s="4" t="s">
        <v>4</v>
      </c>
    </row>
    <row r="46" spans="1:16" ht="45" x14ac:dyDescent="0.25">
      <c r="A46" s="2" t="s">
        <v>950</v>
      </c>
      <c r="B46" s="4" t="s">
        <v>4</v>
      </c>
      <c r="C46" s="4" t="s">
        <v>4</v>
      </c>
      <c r="D46" s="4" t="s">
        <v>4</v>
      </c>
      <c r="E46" s="4" t="s">
        <v>4</v>
      </c>
      <c r="F46" s="4">
        <v>0</v>
      </c>
      <c r="G46" s="4" t="s">
        <v>4</v>
      </c>
      <c r="H46" s="4" t="s">
        <v>4</v>
      </c>
      <c r="I46" s="6">
        <v>714000</v>
      </c>
      <c r="J46" s="4" t="s">
        <v>4</v>
      </c>
      <c r="K46" s="4" t="s">
        <v>4</v>
      </c>
      <c r="L46" s="4" t="s">
        <v>4</v>
      </c>
      <c r="M46" s="4" t="s">
        <v>4</v>
      </c>
      <c r="N46" s="4" t="s">
        <v>4</v>
      </c>
      <c r="O46" s="4" t="s">
        <v>4</v>
      </c>
      <c r="P46" s="4" t="s">
        <v>4</v>
      </c>
    </row>
    <row r="47" spans="1:16" x14ac:dyDescent="0.25">
      <c r="A47" s="3" t="s">
        <v>91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row>
    <row r="48" spans="1:16" ht="30" x14ac:dyDescent="0.25">
      <c r="A48" s="2" t="s">
        <v>951</v>
      </c>
      <c r="B48" s="4" t="s">
        <v>4</v>
      </c>
      <c r="C48" s="4" t="s">
        <v>4</v>
      </c>
      <c r="D48" s="4" t="s">
        <v>4</v>
      </c>
      <c r="E48" s="4" t="s">
        <v>4</v>
      </c>
      <c r="F48" s="4" t="s">
        <v>4</v>
      </c>
      <c r="G48" s="6">
        <v>1295000</v>
      </c>
      <c r="H48" s="6">
        <v>1295000</v>
      </c>
      <c r="I48" s="4" t="s">
        <v>4</v>
      </c>
      <c r="J48" s="4" t="s">
        <v>4</v>
      </c>
      <c r="K48" s="4" t="s">
        <v>4</v>
      </c>
      <c r="L48" s="4" t="s">
        <v>4</v>
      </c>
      <c r="M48" s="4" t="s">
        <v>4</v>
      </c>
      <c r="N48" s="4" t="s">
        <v>4</v>
      </c>
      <c r="O48" s="4" t="s">
        <v>4</v>
      </c>
      <c r="P48" s="4" t="s">
        <v>4</v>
      </c>
    </row>
    <row r="49" spans="1:16" x14ac:dyDescent="0.25">
      <c r="A49" s="2" t="s">
        <v>920</v>
      </c>
      <c r="B49" s="4" t="s">
        <v>4</v>
      </c>
      <c r="C49" s="4" t="s">
        <v>4</v>
      </c>
      <c r="D49" s="4" t="s">
        <v>4</v>
      </c>
      <c r="E49" s="4" t="s">
        <v>4</v>
      </c>
      <c r="F49" s="4">
        <v>0</v>
      </c>
      <c r="G49" s="4" t="s">
        <v>4</v>
      </c>
      <c r="H49" s="6">
        <v>714000</v>
      </c>
      <c r="I49" s="4" t="s">
        <v>4</v>
      </c>
      <c r="J49" s="4" t="s">
        <v>4</v>
      </c>
      <c r="K49" s="4" t="s">
        <v>4</v>
      </c>
      <c r="L49" s="4" t="s">
        <v>4</v>
      </c>
      <c r="M49" s="4" t="s">
        <v>4</v>
      </c>
      <c r="N49" s="4" t="s">
        <v>4</v>
      </c>
      <c r="O49" s="4" t="s">
        <v>4</v>
      </c>
      <c r="P49" s="6">
        <v>250000</v>
      </c>
    </row>
    <row r="50" spans="1:16" ht="30" x14ac:dyDescent="0.25">
      <c r="A50" s="2" t="s">
        <v>952</v>
      </c>
      <c r="B50" s="4" t="s">
        <v>4</v>
      </c>
      <c r="C50" s="4" t="s">
        <v>4</v>
      </c>
      <c r="D50" s="4" t="s">
        <v>4</v>
      </c>
      <c r="E50" s="4" t="s">
        <v>4</v>
      </c>
      <c r="F50" s="6">
        <v>2009000</v>
      </c>
      <c r="G50" s="4" t="s">
        <v>4</v>
      </c>
      <c r="H50" s="6">
        <v>2009000</v>
      </c>
      <c r="I50" s="4" t="s">
        <v>4</v>
      </c>
      <c r="J50" s="4" t="s">
        <v>4</v>
      </c>
      <c r="K50" s="4" t="s">
        <v>4</v>
      </c>
      <c r="L50" s="4" t="s">
        <v>4</v>
      </c>
      <c r="M50" s="4" t="s">
        <v>4</v>
      </c>
      <c r="N50" s="4" t="s">
        <v>4</v>
      </c>
      <c r="O50" s="4" t="s">
        <v>4</v>
      </c>
      <c r="P50" s="4" t="s">
        <v>4</v>
      </c>
    </row>
    <row r="51" spans="1:16" x14ac:dyDescent="0.25">
      <c r="A51" s="2" t="s">
        <v>923</v>
      </c>
      <c r="B51" s="4" t="s">
        <v>4</v>
      </c>
      <c r="C51" s="4" t="s">
        <v>4</v>
      </c>
      <c r="D51" s="4" t="s">
        <v>4</v>
      </c>
      <c r="E51" s="4" t="s">
        <v>4</v>
      </c>
      <c r="F51" s="6">
        <v>336000</v>
      </c>
      <c r="G51" s="4" t="s">
        <v>4</v>
      </c>
      <c r="H51" s="6">
        <v>336000</v>
      </c>
      <c r="I51" s="4" t="s">
        <v>4</v>
      </c>
      <c r="J51" s="4" t="s">
        <v>4</v>
      </c>
      <c r="K51" s="4" t="s">
        <v>4</v>
      </c>
      <c r="L51" s="4" t="s">
        <v>4</v>
      </c>
      <c r="M51" s="4" t="s">
        <v>4</v>
      </c>
      <c r="N51" s="4" t="s">
        <v>4</v>
      </c>
      <c r="O51" s="4" t="s">
        <v>4</v>
      </c>
      <c r="P51" s="4" t="s">
        <v>4</v>
      </c>
    </row>
    <row r="52" spans="1:16" ht="30" x14ac:dyDescent="0.25">
      <c r="A52" s="2" t="s">
        <v>953</v>
      </c>
      <c r="B52" s="4" t="s">
        <v>4</v>
      </c>
      <c r="C52" s="4" t="s">
        <v>4</v>
      </c>
      <c r="D52" s="4" t="s">
        <v>4</v>
      </c>
      <c r="E52" s="4" t="s">
        <v>4</v>
      </c>
      <c r="F52" s="6">
        <v>2345000</v>
      </c>
      <c r="G52" s="4" t="s">
        <v>4</v>
      </c>
      <c r="H52" s="6">
        <v>2345000</v>
      </c>
      <c r="I52" s="4" t="s">
        <v>4</v>
      </c>
      <c r="J52" s="4" t="s">
        <v>4</v>
      </c>
      <c r="K52" s="4" t="s">
        <v>4</v>
      </c>
      <c r="L52" s="4" t="s">
        <v>4</v>
      </c>
      <c r="M52" s="4" t="s">
        <v>4</v>
      </c>
      <c r="N52" s="4" t="s">
        <v>4</v>
      </c>
      <c r="O52" s="4" t="s">
        <v>4</v>
      </c>
      <c r="P52" s="4" t="s">
        <v>4</v>
      </c>
    </row>
    <row r="53" spans="1:16" ht="30" x14ac:dyDescent="0.25">
      <c r="A53" s="3" t="s">
        <v>925</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row>
    <row r="54" spans="1:16" ht="45" x14ac:dyDescent="0.25">
      <c r="A54" s="2" t="s">
        <v>954</v>
      </c>
      <c r="B54" s="4" t="s">
        <v>4</v>
      </c>
      <c r="C54" s="4" t="s">
        <v>4</v>
      </c>
      <c r="D54" s="4" t="s">
        <v>4</v>
      </c>
      <c r="E54" s="4" t="s">
        <v>4</v>
      </c>
      <c r="F54" s="4" t="s">
        <v>4</v>
      </c>
      <c r="G54" s="9">
        <v>9.94</v>
      </c>
      <c r="H54" s="9">
        <v>9.94</v>
      </c>
      <c r="I54" s="4" t="s">
        <v>4</v>
      </c>
      <c r="J54" s="4" t="s">
        <v>4</v>
      </c>
      <c r="K54" s="4" t="s">
        <v>4</v>
      </c>
      <c r="L54" s="4" t="s">
        <v>4</v>
      </c>
      <c r="M54" s="4" t="s">
        <v>4</v>
      </c>
      <c r="N54" s="4" t="s">
        <v>4</v>
      </c>
      <c r="O54" s="4" t="s">
        <v>4</v>
      </c>
      <c r="P54" s="4" t="s">
        <v>4</v>
      </c>
    </row>
    <row r="55" spans="1:16" ht="30" x14ac:dyDescent="0.25">
      <c r="A55" s="2" t="s">
        <v>955</v>
      </c>
      <c r="B55" s="4" t="s">
        <v>4</v>
      </c>
      <c r="C55" s="4" t="s">
        <v>4</v>
      </c>
      <c r="D55" s="4" t="s">
        <v>4</v>
      </c>
      <c r="E55" s="4" t="s">
        <v>4</v>
      </c>
      <c r="F55" s="4" t="s">
        <v>4</v>
      </c>
      <c r="G55" s="9">
        <v>17.690000000000001</v>
      </c>
      <c r="H55" s="9">
        <v>17.690000000000001</v>
      </c>
      <c r="I55" s="4" t="s">
        <v>4</v>
      </c>
      <c r="J55" s="4" t="s">
        <v>4</v>
      </c>
      <c r="K55" s="4" t="s">
        <v>4</v>
      </c>
      <c r="L55" s="4" t="s">
        <v>4</v>
      </c>
      <c r="M55" s="4" t="s">
        <v>4</v>
      </c>
      <c r="N55" s="4" t="s">
        <v>4</v>
      </c>
      <c r="O55" s="4" t="s">
        <v>4</v>
      </c>
      <c r="P55" s="4" t="s">
        <v>4</v>
      </c>
    </row>
    <row r="56" spans="1:16" ht="45" x14ac:dyDescent="0.25">
      <c r="A56" s="2" t="s">
        <v>956</v>
      </c>
      <c r="B56" s="4" t="s">
        <v>4</v>
      </c>
      <c r="C56" s="4" t="s">
        <v>4</v>
      </c>
      <c r="D56" s="4" t="s">
        <v>4</v>
      </c>
      <c r="E56" s="4" t="s">
        <v>4</v>
      </c>
      <c r="F56" s="9">
        <v>12.7</v>
      </c>
      <c r="G56" s="4" t="s">
        <v>4</v>
      </c>
      <c r="H56" s="9">
        <v>12.7</v>
      </c>
      <c r="I56" s="4" t="s">
        <v>4</v>
      </c>
      <c r="J56" s="4" t="s">
        <v>4</v>
      </c>
      <c r="K56" s="4" t="s">
        <v>4</v>
      </c>
      <c r="L56" s="4" t="s">
        <v>4</v>
      </c>
      <c r="M56" s="4" t="s">
        <v>4</v>
      </c>
      <c r="N56" s="4" t="s">
        <v>4</v>
      </c>
      <c r="O56" s="4" t="s">
        <v>4</v>
      </c>
      <c r="P56" s="4" t="s">
        <v>4</v>
      </c>
    </row>
    <row r="57" spans="1:16" x14ac:dyDescent="0.25">
      <c r="A57" s="3" t="s">
        <v>957</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row>
    <row r="58" spans="1:16" ht="45" x14ac:dyDescent="0.25">
      <c r="A58" s="2" t="s">
        <v>958</v>
      </c>
      <c r="B58" s="4" t="s">
        <v>4</v>
      </c>
      <c r="C58" s="4" t="s">
        <v>4</v>
      </c>
      <c r="D58" s="4" t="s">
        <v>4</v>
      </c>
      <c r="E58" s="4" t="s">
        <v>4</v>
      </c>
      <c r="F58" s="4" t="s">
        <v>4</v>
      </c>
      <c r="G58" s="9">
        <v>20.2</v>
      </c>
      <c r="H58" s="9">
        <v>20.2</v>
      </c>
      <c r="I58" s="4" t="s">
        <v>4</v>
      </c>
      <c r="J58" s="4" t="s">
        <v>4</v>
      </c>
      <c r="K58" s="4" t="s">
        <v>4</v>
      </c>
      <c r="L58" s="4" t="s">
        <v>4</v>
      </c>
      <c r="M58" s="4" t="s">
        <v>4</v>
      </c>
      <c r="N58" s="4" t="s">
        <v>4</v>
      </c>
      <c r="O58" s="4" t="s">
        <v>4</v>
      </c>
      <c r="P58" s="4" t="s">
        <v>4</v>
      </c>
    </row>
    <row r="59" spans="1:16" ht="30" x14ac:dyDescent="0.25">
      <c r="A59" s="2" t="s">
        <v>959</v>
      </c>
      <c r="B59" s="4" t="s">
        <v>4</v>
      </c>
      <c r="C59" s="4" t="s">
        <v>4</v>
      </c>
      <c r="D59" s="4" t="s">
        <v>4</v>
      </c>
      <c r="E59" s="4" t="s">
        <v>4</v>
      </c>
      <c r="F59" s="4" t="s">
        <v>4</v>
      </c>
      <c r="G59" s="4" t="s">
        <v>4</v>
      </c>
      <c r="H59" s="9">
        <v>18.399999999999999</v>
      </c>
      <c r="I59" s="4" t="s">
        <v>4</v>
      </c>
      <c r="J59" s="4" t="s">
        <v>4</v>
      </c>
      <c r="K59" s="4" t="s">
        <v>4</v>
      </c>
      <c r="L59" s="4" t="s">
        <v>4</v>
      </c>
      <c r="M59" s="4" t="s">
        <v>4</v>
      </c>
      <c r="N59" s="4" t="s">
        <v>4</v>
      </c>
      <c r="O59" s="4" t="s">
        <v>4</v>
      </c>
      <c r="P59" s="4" t="s">
        <v>4</v>
      </c>
    </row>
    <row r="60" spans="1:16" ht="45" x14ac:dyDescent="0.25">
      <c r="A60" s="2" t="s">
        <v>960</v>
      </c>
      <c r="B60" s="4" t="s">
        <v>4</v>
      </c>
      <c r="C60" s="4" t="s">
        <v>4</v>
      </c>
      <c r="D60" s="4" t="s">
        <v>4</v>
      </c>
      <c r="E60" s="4" t="s">
        <v>4</v>
      </c>
      <c r="F60" s="9">
        <v>19.559999999999999</v>
      </c>
      <c r="G60" s="4" t="s">
        <v>4</v>
      </c>
      <c r="H60" s="9">
        <v>19.559999999999999</v>
      </c>
      <c r="I60" s="4" t="s">
        <v>4</v>
      </c>
      <c r="J60" s="4" t="s">
        <v>4</v>
      </c>
      <c r="K60" s="4" t="s">
        <v>4</v>
      </c>
      <c r="L60" s="4" t="s">
        <v>4</v>
      </c>
      <c r="M60" s="4" t="s">
        <v>4</v>
      </c>
      <c r="N60" s="4" t="s">
        <v>4</v>
      </c>
      <c r="O60" s="4" t="s">
        <v>4</v>
      </c>
      <c r="P60" s="4" t="s">
        <v>4</v>
      </c>
    </row>
    <row r="61" spans="1:16" ht="30" x14ac:dyDescent="0.25">
      <c r="A61" s="2" t="s">
        <v>961</v>
      </c>
      <c r="B61" s="4" t="s">
        <v>4</v>
      </c>
      <c r="C61" s="4" t="s">
        <v>4</v>
      </c>
      <c r="D61" s="4" t="s">
        <v>4</v>
      </c>
      <c r="E61" s="4" t="s">
        <v>4</v>
      </c>
      <c r="F61" s="9">
        <v>11.88</v>
      </c>
      <c r="G61" s="4" t="s">
        <v>4</v>
      </c>
      <c r="H61" s="9">
        <v>11.88</v>
      </c>
      <c r="I61" s="4" t="s">
        <v>4</v>
      </c>
      <c r="J61" s="4" t="s">
        <v>4</v>
      </c>
      <c r="K61" s="4" t="s">
        <v>4</v>
      </c>
      <c r="L61" s="4" t="s">
        <v>4</v>
      </c>
      <c r="M61" s="4" t="s">
        <v>4</v>
      </c>
      <c r="N61" s="4" t="s">
        <v>4</v>
      </c>
      <c r="O61" s="4" t="s">
        <v>4</v>
      </c>
      <c r="P61" s="4" t="s">
        <v>4</v>
      </c>
    </row>
    <row r="62" spans="1:16" ht="45" x14ac:dyDescent="0.25">
      <c r="A62" s="2" t="s">
        <v>962</v>
      </c>
      <c r="B62" s="4" t="s">
        <v>4</v>
      </c>
      <c r="C62" s="4" t="s">
        <v>4</v>
      </c>
      <c r="D62" s="4" t="s">
        <v>4</v>
      </c>
      <c r="E62" s="4" t="s">
        <v>4</v>
      </c>
      <c r="F62" s="9">
        <v>18.46</v>
      </c>
      <c r="G62" s="4" t="s">
        <v>4</v>
      </c>
      <c r="H62" s="9">
        <v>18.46</v>
      </c>
      <c r="I62" s="4" t="s">
        <v>4</v>
      </c>
      <c r="J62" s="4" t="s">
        <v>4</v>
      </c>
      <c r="K62" s="4" t="s">
        <v>4</v>
      </c>
      <c r="L62" s="4" t="s">
        <v>4</v>
      </c>
      <c r="M62" s="4" t="s">
        <v>4</v>
      </c>
      <c r="N62" s="4" t="s">
        <v>4</v>
      </c>
      <c r="O62" s="4" t="s">
        <v>4</v>
      </c>
      <c r="P62" s="4" t="s">
        <v>4</v>
      </c>
    </row>
    <row r="63" spans="1:16" ht="30" x14ac:dyDescent="0.25">
      <c r="A63" s="2" t="s">
        <v>963</v>
      </c>
      <c r="B63" s="4" t="s">
        <v>4</v>
      </c>
      <c r="C63" s="4" t="s">
        <v>4</v>
      </c>
      <c r="D63" s="4" t="s">
        <v>4</v>
      </c>
      <c r="E63" s="4" t="s">
        <v>4</v>
      </c>
      <c r="F63" s="6">
        <v>1155000</v>
      </c>
      <c r="G63" s="4" t="s">
        <v>4</v>
      </c>
      <c r="H63" s="6">
        <v>1155000</v>
      </c>
      <c r="I63" s="4" t="s">
        <v>4</v>
      </c>
      <c r="J63" s="4" t="s">
        <v>4</v>
      </c>
      <c r="K63" s="4" t="s">
        <v>4</v>
      </c>
      <c r="L63" s="4" t="s">
        <v>4</v>
      </c>
      <c r="M63" s="4" t="s">
        <v>4</v>
      </c>
      <c r="N63" s="4" t="s">
        <v>4</v>
      </c>
      <c r="O63" s="4" t="s">
        <v>4</v>
      </c>
      <c r="P63" s="4" t="s">
        <v>4</v>
      </c>
    </row>
    <row r="64" spans="1:16" ht="45" x14ac:dyDescent="0.25">
      <c r="A64" s="2" t="s">
        <v>964</v>
      </c>
      <c r="B64" s="4" t="s">
        <v>4</v>
      </c>
      <c r="C64" s="4" t="s">
        <v>4</v>
      </c>
      <c r="D64" s="4" t="s">
        <v>4</v>
      </c>
      <c r="E64" s="4" t="s">
        <v>4</v>
      </c>
      <c r="F64" s="9">
        <v>20.67</v>
      </c>
      <c r="G64" s="4" t="s">
        <v>4</v>
      </c>
      <c r="H64" s="9">
        <v>20.67</v>
      </c>
      <c r="I64" s="4" t="s">
        <v>4</v>
      </c>
      <c r="J64" s="4" t="s">
        <v>4</v>
      </c>
      <c r="K64" s="4" t="s">
        <v>4</v>
      </c>
      <c r="L64" s="4" t="s">
        <v>4</v>
      </c>
      <c r="M64" s="4" t="s">
        <v>4</v>
      </c>
      <c r="N64" s="4" t="s">
        <v>4</v>
      </c>
      <c r="O64" s="4" t="s">
        <v>4</v>
      </c>
      <c r="P64" s="4" t="s">
        <v>4</v>
      </c>
    </row>
    <row r="65" spans="1:16" ht="60" x14ac:dyDescent="0.25">
      <c r="A65" s="2" t="s">
        <v>965</v>
      </c>
      <c r="B65" s="4" t="s">
        <v>4</v>
      </c>
      <c r="C65" s="4" t="s">
        <v>4</v>
      </c>
      <c r="D65" s="4" t="s">
        <v>4</v>
      </c>
      <c r="E65" s="4" t="s">
        <v>4</v>
      </c>
      <c r="F65" s="6">
        <v>495000</v>
      </c>
      <c r="G65" s="4" t="s">
        <v>4</v>
      </c>
      <c r="H65" s="6">
        <v>495000</v>
      </c>
      <c r="I65" s="4" t="s">
        <v>4</v>
      </c>
      <c r="J65" s="4" t="s">
        <v>4</v>
      </c>
      <c r="K65" s="4" t="s">
        <v>4</v>
      </c>
      <c r="L65" s="4" t="s">
        <v>4</v>
      </c>
      <c r="M65" s="4" t="s">
        <v>4</v>
      </c>
      <c r="N65" s="4" t="s">
        <v>4</v>
      </c>
      <c r="O65" s="4" t="s">
        <v>4</v>
      </c>
      <c r="P65" s="4" t="s">
        <v>4</v>
      </c>
    </row>
    <row r="66" spans="1:16" ht="75" x14ac:dyDescent="0.25">
      <c r="A66" s="2" t="s">
        <v>966</v>
      </c>
      <c r="B66" s="4" t="s">
        <v>4</v>
      </c>
      <c r="C66" s="4" t="s">
        <v>4</v>
      </c>
      <c r="D66" s="4" t="s">
        <v>4</v>
      </c>
      <c r="E66" s="4" t="s">
        <v>4</v>
      </c>
      <c r="F66" s="6">
        <v>1850000</v>
      </c>
      <c r="G66" s="4" t="s">
        <v>4</v>
      </c>
      <c r="H66" s="6">
        <v>1850000</v>
      </c>
      <c r="I66" s="4" t="s">
        <v>4</v>
      </c>
      <c r="J66" s="4" t="s">
        <v>4</v>
      </c>
      <c r="K66" s="4" t="s">
        <v>4</v>
      </c>
      <c r="L66" s="4" t="s">
        <v>4</v>
      </c>
      <c r="M66" s="4" t="s">
        <v>4</v>
      </c>
      <c r="N66" s="4" t="s">
        <v>4</v>
      </c>
      <c r="O66" s="4" t="s">
        <v>4</v>
      </c>
      <c r="P66" s="4" t="s">
        <v>4</v>
      </c>
    </row>
    <row r="67" spans="1:16" ht="30" x14ac:dyDescent="0.25">
      <c r="A67" s="2" t="s">
        <v>967</v>
      </c>
      <c r="B67" s="4" t="s">
        <v>4</v>
      </c>
      <c r="C67" s="4" t="s">
        <v>4</v>
      </c>
      <c r="D67" s="4" t="s">
        <v>4</v>
      </c>
      <c r="E67" s="4" t="s">
        <v>4</v>
      </c>
      <c r="F67" s="8">
        <v>24500000</v>
      </c>
      <c r="G67" s="4" t="s">
        <v>4</v>
      </c>
      <c r="H67" s="8">
        <v>24500000</v>
      </c>
      <c r="I67" s="4" t="s">
        <v>4</v>
      </c>
      <c r="J67" s="4" t="s">
        <v>4</v>
      </c>
      <c r="K67" s="4" t="s">
        <v>4</v>
      </c>
      <c r="L67" s="4" t="s">
        <v>4</v>
      </c>
      <c r="M67" s="4" t="s">
        <v>4</v>
      </c>
      <c r="N67" s="4" t="s">
        <v>4</v>
      </c>
      <c r="O67" s="4" t="s">
        <v>4</v>
      </c>
      <c r="P67" s="4" t="s">
        <v>4</v>
      </c>
    </row>
    <row r="68" spans="1:16" ht="45" x14ac:dyDescent="0.25">
      <c r="A68" s="2" t="s">
        <v>968</v>
      </c>
      <c r="B68" s="4" t="s">
        <v>4</v>
      </c>
      <c r="C68" s="4" t="s">
        <v>4</v>
      </c>
      <c r="D68" s="4" t="s">
        <v>4</v>
      </c>
      <c r="E68" s="4" t="s">
        <v>4</v>
      </c>
      <c r="F68" s="4" t="s">
        <v>4</v>
      </c>
      <c r="G68" s="4" t="s">
        <v>4</v>
      </c>
      <c r="H68" s="4" t="s">
        <v>969</v>
      </c>
      <c r="I68" s="4" t="s">
        <v>4</v>
      </c>
      <c r="J68" s="4" t="s">
        <v>4</v>
      </c>
      <c r="K68" s="4" t="s">
        <v>4</v>
      </c>
      <c r="L68" s="4" t="s">
        <v>4</v>
      </c>
      <c r="M68" s="4" t="s">
        <v>4</v>
      </c>
      <c r="N68" s="4" t="s">
        <v>4</v>
      </c>
      <c r="O68" s="4" t="s">
        <v>4</v>
      </c>
      <c r="P68" s="4" t="s">
        <v>4</v>
      </c>
    </row>
    <row r="69" spans="1:16" ht="45" x14ac:dyDescent="0.25">
      <c r="A69" s="3" t="s">
        <v>970</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row>
    <row r="70" spans="1:16" ht="30" x14ac:dyDescent="0.25">
      <c r="A70" s="2" t="s">
        <v>971</v>
      </c>
      <c r="B70" s="4" t="s">
        <v>4</v>
      </c>
      <c r="C70" s="4" t="s">
        <v>4</v>
      </c>
      <c r="D70" s="4" t="s">
        <v>4</v>
      </c>
      <c r="E70" s="4" t="s">
        <v>4</v>
      </c>
      <c r="F70" s="4" t="s">
        <v>4</v>
      </c>
      <c r="G70" s="4" t="s">
        <v>4</v>
      </c>
      <c r="H70" s="4" t="s">
        <v>4</v>
      </c>
      <c r="I70" s="4" t="s">
        <v>4</v>
      </c>
      <c r="J70" s="6">
        <v>250000</v>
      </c>
      <c r="K70" s="6">
        <v>75000</v>
      </c>
      <c r="L70" s="6">
        <v>9000</v>
      </c>
      <c r="M70" s="6">
        <v>150000</v>
      </c>
      <c r="N70" s="6">
        <v>230000</v>
      </c>
      <c r="O70" s="4" t="s">
        <v>4</v>
      </c>
      <c r="P70" s="4" t="s">
        <v>4</v>
      </c>
    </row>
    <row r="71" spans="1:16" x14ac:dyDescent="0.25">
      <c r="A71" s="2" t="s">
        <v>972</v>
      </c>
      <c r="B71" s="4" t="s">
        <v>4</v>
      </c>
      <c r="C71" s="4" t="s">
        <v>4</v>
      </c>
      <c r="D71" s="4" t="s">
        <v>4</v>
      </c>
      <c r="E71" s="4" t="s">
        <v>4</v>
      </c>
      <c r="F71" s="4" t="s">
        <v>4</v>
      </c>
      <c r="G71" s="4" t="s">
        <v>4</v>
      </c>
      <c r="H71" s="4" t="s">
        <v>4</v>
      </c>
      <c r="I71" s="4" t="s">
        <v>4</v>
      </c>
      <c r="J71" s="120">
        <v>2.0799999999999999E-2</v>
      </c>
      <c r="K71" s="120">
        <v>1.72E-2</v>
      </c>
      <c r="L71" s="120">
        <v>2.2499999999999999E-2</v>
      </c>
      <c r="M71" s="120">
        <v>1.46E-2</v>
      </c>
      <c r="N71" s="120">
        <v>1.8200000000000001E-2</v>
      </c>
      <c r="O71" s="4" t="s">
        <v>4</v>
      </c>
      <c r="P71" s="4" t="s">
        <v>4</v>
      </c>
    </row>
    <row r="72" spans="1:16" x14ac:dyDescent="0.25">
      <c r="A72" s="2" t="s">
        <v>973</v>
      </c>
      <c r="B72" s="4" t="s">
        <v>4</v>
      </c>
      <c r="C72" s="4" t="s">
        <v>4</v>
      </c>
      <c r="D72" s="4" t="s">
        <v>4</v>
      </c>
      <c r="E72" s="4" t="s">
        <v>4</v>
      </c>
      <c r="F72" s="4" t="s">
        <v>4</v>
      </c>
      <c r="G72" s="4" t="s">
        <v>4</v>
      </c>
      <c r="H72" s="4" t="s">
        <v>4</v>
      </c>
      <c r="I72" s="4" t="s">
        <v>4</v>
      </c>
      <c r="J72" s="4" t="s">
        <v>974</v>
      </c>
      <c r="K72" s="4" t="s">
        <v>975</v>
      </c>
      <c r="L72" s="4" t="s">
        <v>976</v>
      </c>
      <c r="M72" s="4" t="s">
        <v>977</v>
      </c>
      <c r="N72" s="4" t="s">
        <v>978</v>
      </c>
      <c r="O72" s="4" t="s">
        <v>4</v>
      </c>
      <c r="P72" s="4" t="s">
        <v>4</v>
      </c>
    </row>
    <row r="73" spans="1:16" ht="30" x14ac:dyDescent="0.25">
      <c r="A73" s="2" t="s">
        <v>979</v>
      </c>
      <c r="B73" s="4" t="s">
        <v>4</v>
      </c>
      <c r="C73" s="4" t="s">
        <v>4</v>
      </c>
      <c r="D73" s="4" t="s">
        <v>4</v>
      </c>
      <c r="E73" s="4" t="s">
        <v>4</v>
      </c>
      <c r="F73" s="4" t="s">
        <v>4</v>
      </c>
      <c r="G73" s="4" t="s">
        <v>4</v>
      </c>
      <c r="H73" s="4" t="s">
        <v>4</v>
      </c>
      <c r="I73" s="4" t="s">
        <v>4</v>
      </c>
      <c r="J73" s="120">
        <v>0.50970000000000004</v>
      </c>
      <c r="K73" s="120">
        <v>0.51719999999999999</v>
      </c>
      <c r="L73" s="120">
        <v>0.50680000000000003</v>
      </c>
      <c r="M73" s="120">
        <v>0.47689999999999999</v>
      </c>
      <c r="N73" s="120">
        <v>0.51859999999999995</v>
      </c>
      <c r="O73" s="4" t="s">
        <v>4</v>
      </c>
      <c r="P73" s="4" t="s">
        <v>4</v>
      </c>
    </row>
    <row r="74" spans="1:16" ht="30" x14ac:dyDescent="0.25">
      <c r="A74" s="2" t="s">
        <v>980</v>
      </c>
      <c r="B74" s="4" t="s">
        <v>4</v>
      </c>
      <c r="C74" s="4" t="s">
        <v>4</v>
      </c>
      <c r="D74" s="4" t="s">
        <v>4</v>
      </c>
      <c r="E74" s="4" t="s">
        <v>4</v>
      </c>
      <c r="F74" s="4" t="s">
        <v>4</v>
      </c>
      <c r="G74" s="4" t="s">
        <v>4</v>
      </c>
      <c r="H74" s="4" t="s">
        <v>4</v>
      </c>
      <c r="I74" s="4" t="s">
        <v>4</v>
      </c>
      <c r="J74" s="8">
        <v>0</v>
      </c>
      <c r="K74" s="8">
        <v>0</v>
      </c>
      <c r="L74" s="8">
        <v>0</v>
      </c>
      <c r="M74" s="8">
        <v>0</v>
      </c>
      <c r="N74" s="8">
        <v>0</v>
      </c>
      <c r="O74" s="4" t="s">
        <v>4</v>
      </c>
      <c r="P74" s="4" t="s">
        <v>4</v>
      </c>
    </row>
  </sheetData>
  <mergeCells count="4">
    <mergeCell ref="A1:A4"/>
    <mergeCell ref="B1:C1"/>
    <mergeCell ref="F1:G1"/>
    <mergeCell ref="J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s>
  <sheetData>
    <row r="1" spans="1:6" ht="30" x14ac:dyDescent="0.25">
      <c r="A1" s="1" t="s">
        <v>981</v>
      </c>
      <c r="B1" s="1" t="s">
        <v>753</v>
      </c>
      <c r="C1" s="1"/>
      <c r="D1" s="1"/>
      <c r="E1" s="1"/>
      <c r="F1" s="1"/>
    </row>
    <row r="2" spans="1:6" x14ac:dyDescent="0.25">
      <c r="A2" s="1" t="s">
        <v>746</v>
      </c>
      <c r="B2" s="1" t="s">
        <v>769</v>
      </c>
      <c r="C2" s="1" t="s">
        <v>2</v>
      </c>
      <c r="D2" s="1" t="s">
        <v>769</v>
      </c>
      <c r="E2" s="1" t="s">
        <v>982</v>
      </c>
      <c r="F2" s="1" t="s">
        <v>27</v>
      </c>
    </row>
    <row r="3" spans="1:6" x14ac:dyDescent="0.25">
      <c r="A3" s="2" t="s">
        <v>983</v>
      </c>
      <c r="B3" s="4" t="s">
        <v>4</v>
      </c>
      <c r="C3" s="4" t="s">
        <v>4</v>
      </c>
      <c r="D3" s="4" t="s">
        <v>4</v>
      </c>
      <c r="E3" s="4" t="s">
        <v>4</v>
      </c>
      <c r="F3" s="4" t="s">
        <v>4</v>
      </c>
    </row>
    <row r="4" spans="1:6" x14ac:dyDescent="0.25">
      <c r="A4" s="3" t="s">
        <v>429</v>
      </c>
      <c r="B4" s="4" t="s">
        <v>4</v>
      </c>
      <c r="C4" s="4" t="s">
        <v>4</v>
      </c>
      <c r="D4" s="4" t="s">
        <v>4</v>
      </c>
      <c r="E4" s="4" t="s">
        <v>4</v>
      </c>
      <c r="F4" s="4" t="s">
        <v>4</v>
      </c>
    </row>
    <row r="5" spans="1:6" x14ac:dyDescent="0.25">
      <c r="A5" s="2" t="s">
        <v>984</v>
      </c>
      <c r="B5" s="4" t="s">
        <v>4</v>
      </c>
      <c r="C5" s="4" t="s">
        <v>4</v>
      </c>
      <c r="D5" s="8">
        <v>250</v>
      </c>
      <c r="E5" s="8">
        <v>200</v>
      </c>
      <c r="F5" s="4" t="s">
        <v>4</v>
      </c>
    </row>
    <row r="6" spans="1:6" ht="30" x14ac:dyDescent="0.25">
      <c r="A6" s="2" t="s">
        <v>985</v>
      </c>
      <c r="B6" s="4" t="s">
        <v>4</v>
      </c>
      <c r="C6" s="4" t="s">
        <v>4</v>
      </c>
      <c r="D6" s="120">
        <v>0.06</v>
      </c>
      <c r="E6" s="4" t="s">
        <v>4</v>
      </c>
      <c r="F6" s="4" t="s">
        <v>4</v>
      </c>
    </row>
    <row r="7" spans="1:6" ht="30" x14ac:dyDescent="0.25">
      <c r="A7" s="2" t="s">
        <v>986</v>
      </c>
      <c r="B7" s="4" t="s">
        <v>4</v>
      </c>
      <c r="C7" s="4" t="s">
        <v>4</v>
      </c>
      <c r="D7" s="120">
        <v>0.09</v>
      </c>
      <c r="E7" s="4" t="s">
        <v>4</v>
      </c>
      <c r="F7" s="4" t="s">
        <v>4</v>
      </c>
    </row>
    <row r="8" spans="1:6" ht="30" x14ac:dyDescent="0.25">
      <c r="A8" s="2" t="s">
        <v>987</v>
      </c>
      <c r="B8" s="4" t="s">
        <v>4</v>
      </c>
      <c r="C8" s="4" t="s">
        <v>4</v>
      </c>
      <c r="D8" s="120">
        <v>0.12</v>
      </c>
      <c r="E8" s="4" t="s">
        <v>4</v>
      </c>
      <c r="F8" s="4" t="s">
        <v>4</v>
      </c>
    </row>
    <row r="9" spans="1:6" ht="30" x14ac:dyDescent="0.25">
      <c r="A9" s="2" t="s">
        <v>988</v>
      </c>
      <c r="B9" s="4" t="s">
        <v>4</v>
      </c>
      <c r="C9" s="4" t="s">
        <v>4</v>
      </c>
      <c r="D9" s="120">
        <v>0.15</v>
      </c>
      <c r="E9" s="4" t="s">
        <v>4</v>
      </c>
      <c r="F9" s="4" t="s">
        <v>4</v>
      </c>
    </row>
    <row r="10" spans="1:6" ht="30" x14ac:dyDescent="0.25">
      <c r="A10" s="2" t="s">
        <v>989</v>
      </c>
      <c r="B10" s="4" t="s">
        <v>4</v>
      </c>
      <c r="C10" s="4" t="s">
        <v>4</v>
      </c>
      <c r="D10" s="120">
        <v>0.13500000000000001</v>
      </c>
      <c r="E10" s="4" t="s">
        <v>4</v>
      </c>
      <c r="F10" s="4" t="s">
        <v>4</v>
      </c>
    </row>
    <row r="11" spans="1:6" ht="30" x14ac:dyDescent="0.25">
      <c r="A11" s="2" t="s">
        <v>990</v>
      </c>
      <c r="B11" s="4" t="s">
        <v>4</v>
      </c>
      <c r="C11" s="4" t="s">
        <v>4</v>
      </c>
      <c r="D11" s="120">
        <v>0.44500000000000001</v>
      </c>
      <c r="E11" s="4" t="s">
        <v>4</v>
      </c>
      <c r="F11" s="4" t="s">
        <v>4</v>
      </c>
    </row>
    <row r="12" spans="1:6" x14ac:dyDescent="0.25">
      <c r="A12" s="2" t="s">
        <v>991</v>
      </c>
      <c r="B12" s="4" t="s">
        <v>992</v>
      </c>
      <c r="C12" s="4" t="s">
        <v>4</v>
      </c>
      <c r="D12" s="4" t="s">
        <v>4</v>
      </c>
      <c r="E12" s="4" t="s">
        <v>4</v>
      </c>
      <c r="F12" s="4" t="s">
        <v>4</v>
      </c>
    </row>
    <row r="13" spans="1:6" ht="45" x14ac:dyDescent="0.25">
      <c r="A13" s="2" t="s">
        <v>993</v>
      </c>
      <c r="B13" s="4" t="s">
        <v>4</v>
      </c>
      <c r="C13" s="4" t="s">
        <v>4</v>
      </c>
      <c r="D13" s="4">
        <v>1</v>
      </c>
      <c r="E13" s="4" t="s">
        <v>4</v>
      </c>
      <c r="F13" s="4" t="s">
        <v>4</v>
      </c>
    </row>
    <row r="14" spans="1:6" x14ac:dyDescent="0.25">
      <c r="A14" s="2" t="s">
        <v>994</v>
      </c>
      <c r="B14" s="4" t="s">
        <v>4</v>
      </c>
      <c r="C14" s="4" t="s">
        <v>4</v>
      </c>
      <c r="D14" s="4">
        <v>300</v>
      </c>
      <c r="E14" s="4" t="s">
        <v>4</v>
      </c>
      <c r="F14" s="4" t="s">
        <v>4</v>
      </c>
    </row>
    <row r="15" spans="1:6" x14ac:dyDescent="0.25">
      <c r="A15" s="2" t="s">
        <v>995</v>
      </c>
      <c r="B15" s="4" t="s">
        <v>4</v>
      </c>
      <c r="C15" s="4">
        <v>250</v>
      </c>
      <c r="D15" s="4" t="s">
        <v>4</v>
      </c>
      <c r="E15" s="4" t="s">
        <v>4</v>
      </c>
      <c r="F15" s="4" t="s">
        <v>4</v>
      </c>
    </row>
    <row r="16" spans="1:6" x14ac:dyDescent="0.25">
      <c r="A16" s="2" t="s">
        <v>996</v>
      </c>
      <c r="B16" s="4" t="s">
        <v>4</v>
      </c>
      <c r="C16" s="4" t="s">
        <v>4</v>
      </c>
      <c r="D16" s="4" t="s">
        <v>4</v>
      </c>
      <c r="E16" s="4" t="s">
        <v>4</v>
      </c>
      <c r="F16" s="4" t="s">
        <v>4</v>
      </c>
    </row>
    <row r="17" spans="1:6" x14ac:dyDescent="0.25">
      <c r="A17" s="3" t="s">
        <v>429</v>
      </c>
      <c r="B17" s="4" t="s">
        <v>4</v>
      </c>
      <c r="C17" s="4" t="s">
        <v>4</v>
      </c>
      <c r="D17" s="4" t="s">
        <v>4</v>
      </c>
      <c r="E17" s="4" t="s">
        <v>4</v>
      </c>
      <c r="F17" s="4" t="s">
        <v>4</v>
      </c>
    </row>
    <row r="18" spans="1:6" x14ac:dyDescent="0.25">
      <c r="A18" s="2" t="s">
        <v>984</v>
      </c>
      <c r="B18" s="4" t="s">
        <v>4</v>
      </c>
      <c r="C18" s="4" t="s">
        <v>4</v>
      </c>
      <c r="D18" s="4">
        <v>300</v>
      </c>
      <c r="E18" s="4">
        <v>300</v>
      </c>
      <c r="F18" s="4" t="s">
        <v>4</v>
      </c>
    </row>
    <row r="19" spans="1:6" x14ac:dyDescent="0.25">
      <c r="A19" s="2" t="s">
        <v>997</v>
      </c>
      <c r="B19" s="4" t="s">
        <v>773</v>
      </c>
      <c r="C19" s="4" t="s">
        <v>4</v>
      </c>
      <c r="D19" s="4" t="s">
        <v>4</v>
      </c>
      <c r="E19" s="4" t="s">
        <v>4</v>
      </c>
      <c r="F19" s="4" t="s">
        <v>4</v>
      </c>
    </row>
    <row r="20" spans="1:6" x14ac:dyDescent="0.25">
      <c r="A20" s="2" t="s">
        <v>991</v>
      </c>
      <c r="B20" s="4" t="s">
        <v>992</v>
      </c>
      <c r="C20" s="4" t="s">
        <v>4</v>
      </c>
      <c r="D20" s="4" t="s">
        <v>4</v>
      </c>
      <c r="E20" s="4" t="s">
        <v>4</v>
      </c>
      <c r="F20" s="4" t="s">
        <v>4</v>
      </c>
    </row>
    <row r="21" spans="1:6" x14ac:dyDescent="0.25">
      <c r="A21" s="2" t="s">
        <v>998</v>
      </c>
      <c r="B21" s="4" t="s">
        <v>4</v>
      </c>
      <c r="C21" s="4">
        <v>80.5</v>
      </c>
      <c r="D21" s="4" t="s">
        <v>4</v>
      </c>
      <c r="E21" s="4" t="s">
        <v>4</v>
      </c>
      <c r="F21" s="4">
        <v>135</v>
      </c>
    </row>
    <row r="22" spans="1:6" x14ac:dyDescent="0.25">
      <c r="A22" s="2" t="s">
        <v>999</v>
      </c>
      <c r="B22" s="4" t="s">
        <v>4</v>
      </c>
      <c r="C22" s="4">
        <v>0.4</v>
      </c>
      <c r="D22" s="4" t="s">
        <v>4</v>
      </c>
      <c r="E22" s="4" t="s">
        <v>4</v>
      </c>
      <c r="F22" s="4">
        <v>0.2</v>
      </c>
    </row>
    <row r="23" spans="1:6" x14ac:dyDescent="0.25">
      <c r="A23" s="2" t="s">
        <v>1000</v>
      </c>
      <c r="B23" s="4" t="s">
        <v>4</v>
      </c>
      <c r="C23" s="4">
        <v>219.1</v>
      </c>
      <c r="D23" s="4" t="s">
        <v>4</v>
      </c>
      <c r="E23" s="4" t="s">
        <v>4</v>
      </c>
      <c r="F23" s="4" t="s">
        <v>4</v>
      </c>
    </row>
    <row r="24" spans="1:6" x14ac:dyDescent="0.25">
      <c r="A24" s="2" t="s">
        <v>999</v>
      </c>
      <c r="B24" s="4" t="s">
        <v>4</v>
      </c>
      <c r="C24" s="4" t="s">
        <v>4</v>
      </c>
      <c r="D24" s="4" t="s">
        <v>4</v>
      </c>
      <c r="E24" s="4" t="s">
        <v>4</v>
      </c>
      <c r="F24" s="4" t="s">
        <v>4</v>
      </c>
    </row>
    <row r="25" spans="1:6" x14ac:dyDescent="0.25">
      <c r="A25" s="3" t="s">
        <v>429</v>
      </c>
      <c r="B25" s="4" t="s">
        <v>4</v>
      </c>
      <c r="C25" s="4" t="s">
        <v>4</v>
      </c>
      <c r="D25" s="4" t="s">
        <v>4</v>
      </c>
      <c r="E25" s="4" t="s">
        <v>4</v>
      </c>
      <c r="F25" s="4" t="s">
        <v>4</v>
      </c>
    </row>
    <row r="26" spans="1:6" x14ac:dyDescent="0.25">
      <c r="A26" s="2" t="s">
        <v>984</v>
      </c>
      <c r="B26" s="4">
        <v>150</v>
      </c>
      <c r="C26" s="4" t="s">
        <v>4</v>
      </c>
      <c r="D26" s="4">
        <v>150</v>
      </c>
      <c r="E26" s="4" t="s">
        <v>4</v>
      </c>
      <c r="F26" s="4" t="s">
        <v>4</v>
      </c>
    </row>
    <row r="27" spans="1:6" x14ac:dyDescent="0.25">
      <c r="A27" s="2" t="s">
        <v>1001</v>
      </c>
      <c r="B27" s="4" t="s">
        <v>4</v>
      </c>
      <c r="C27" s="4" t="s">
        <v>4</v>
      </c>
      <c r="D27" s="4" t="s">
        <v>4</v>
      </c>
      <c r="E27" s="4" t="s">
        <v>4</v>
      </c>
      <c r="F27" s="4" t="s">
        <v>4</v>
      </c>
    </row>
    <row r="28" spans="1:6" x14ac:dyDescent="0.25">
      <c r="A28" s="3" t="s">
        <v>429</v>
      </c>
      <c r="B28" s="4" t="s">
        <v>4</v>
      </c>
      <c r="C28" s="4" t="s">
        <v>4</v>
      </c>
      <c r="D28" s="4" t="s">
        <v>4</v>
      </c>
      <c r="E28" s="4" t="s">
        <v>4</v>
      </c>
      <c r="F28" s="4" t="s">
        <v>4</v>
      </c>
    </row>
    <row r="29" spans="1:6" ht="30" x14ac:dyDescent="0.25">
      <c r="A29" s="2" t="s">
        <v>1002</v>
      </c>
      <c r="B29" s="8">
        <v>150</v>
      </c>
      <c r="C29" s="4" t="s">
        <v>4</v>
      </c>
      <c r="D29" s="8">
        <v>150</v>
      </c>
      <c r="E29" s="4" t="s">
        <v>4</v>
      </c>
      <c r="F29" s="4" t="s">
        <v>4</v>
      </c>
    </row>
    <row r="30" spans="1:6" x14ac:dyDescent="0.25">
      <c r="A30" s="2" t="s">
        <v>1003</v>
      </c>
      <c r="B30" s="4" t="s">
        <v>4</v>
      </c>
      <c r="C30" s="4" t="s">
        <v>4</v>
      </c>
      <c r="D30" s="4" t="s">
        <v>4</v>
      </c>
      <c r="E30" s="4" t="s">
        <v>4</v>
      </c>
      <c r="F30" s="4" t="s">
        <v>4</v>
      </c>
    </row>
    <row r="31" spans="1:6" x14ac:dyDescent="0.25">
      <c r="A31" s="3" t="s">
        <v>429</v>
      </c>
      <c r="B31" s="4" t="s">
        <v>4</v>
      </c>
      <c r="C31" s="4" t="s">
        <v>4</v>
      </c>
      <c r="D31" s="4" t="s">
        <v>4</v>
      </c>
      <c r="E31" s="4" t="s">
        <v>4</v>
      </c>
      <c r="F31" s="4" t="s">
        <v>4</v>
      </c>
    </row>
    <row r="32" spans="1:6" ht="30" x14ac:dyDescent="0.25">
      <c r="A32" s="2" t="s">
        <v>1004</v>
      </c>
      <c r="B32" s="4" t="s">
        <v>773</v>
      </c>
      <c r="C32" s="4" t="s">
        <v>4</v>
      </c>
      <c r="D32" s="4" t="s">
        <v>4</v>
      </c>
      <c r="E32" s="4" t="s">
        <v>4</v>
      </c>
      <c r="F32" s="4" t="s">
        <v>4</v>
      </c>
    </row>
    <row r="33" spans="1:6" x14ac:dyDescent="0.25">
      <c r="A33" s="2" t="s">
        <v>1005</v>
      </c>
      <c r="B33" s="4">
        <v>1.25</v>
      </c>
      <c r="C33" s="4" t="s">
        <v>4</v>
      </c>
      <c r="D33" s="4" t="s">
        <v>4</v>
      </c>
      <c r="E33" s="4" t="s">
        <v>4</v>
      </c>
      <c r="F33" s="4" t="s">
        <v>4</v>
      </c>
    </row>
    <row r="34" spans="1:6" ht="30" x14ac:dyDescent="0.25">
      <c r="A34" s="2" t="s">
        <v>1006</v>
      </c>
      <c r="B34" s="4" t="s">
        <v>4</v>
      </c>
      <c r="C34" s="4" t="s">
        <v>4</v>
      </c>
      <c r="D34" s="4" t="s">
        <v>4</v>
      </c>
      <c r="E34" s="4" t="s">
        <v>4</v>
      </c>
      <c r="F34" s="4" t="s">
        <v>4</v>
      </c>
    </row>
    <row r="35" spans="1:6" x14ac:dyDescent="0.25">
      <c r="A35" s="3" t="s">
        <v>429</v>
      </c>
      <c r="B35" s="4" t="s">
        <v>4</v>
      </c>
      <c r="C35" s="4" t="s">
        <v>4</v>
      </c>
      <c r="D35" s="4" t="s">
        <v>4</v>
      </c>
      <c r="E35" s="4" t="s">
        <v>4</v>
      </c>
      <c r="F35" s="4" t="s">
        <v>4</v>
      </c>
    </row>
    <row r="36" spans="1:6" ht="30" x14ac:dyDescent="0.25">
      <c r="A36" s="2" t="s">
        <v>1007</v>
      </c>
      <c r="B36" s="4">
        <v>2.75</v>
      </c>
      <c r="C36" s="4" t="s">
        <v>4</v>
      </c>
      <c r="D36" s="4" t="s">
        <v>4</v>
      </c>
      <c r="E36" s="4" t="s">
        <v>4</v>
      </c>
      <c r="F36" s="4" t="s">
        <v>4</v>
      </c>
    </row>
    <row r="37" spans="1:6" ht="30" x14ac:dyDescent="0.25">
      <c r="A37" s="2" t="s">
        <v>1008</v>
      </c>
      <c r="B37" s="4" t="s">
        <v>4</v>
      </c>
      <c r="C37" s="4" t="s">
        <v>4</v>
      </c>
      <c r="D37" s="4" t="s">
        <v>4</v>
      </c>
      <c r="E37" s="4" t="s">
        <v>4</v>
      </c>
      <c r="F37" s="4" t="s">
        <v>4</v>
      </c>
    </row>
    <row r="38" spans="1:6" x14ac:dyDescent="0.25">
      <c r="A38" s="3" t="s">
        <v>429</v>
      </c>
      <c r="B38" s="4" t="s">
        <v>4</v>
      </c>
      <c r="C38" s="4" t="s">
        <v>4</v>
      </c>
      <c r="D38" s="4" t="s">
        <v>4</v>
      </c>
      <c r="E38" s="4" t="s">
        <v>4</v>
      </c>
      <c r="F38" s="4" t="s">
        <v>4</v>
      </c>
    </row>
    <row r="39" spans="1:6" ht="30" x14ac:dyDescent="0.25">
      <c r="A39" s="2" t="s">
        <v>1007</v>
      </c>
      <c r="B39" s="4">
        <v>3.75</v>
      </c>
      <c r="C39" s="4" t="s">
        <v>4</v>
      </c>
      <c r="D39" s="4" t="s">
        <v>4</v>
      </c>
      <c r="E39" s="4" t="s">
        <v>4</v>
      </c>
      <c r="F39"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009</v>
      </c>
      <c r="B1" s="7" t="s">
        <v>77</v>
      </c>
      <c r="C1" s="7"/>
      <c r="D1" s="7" t="s">
        <v>1</v>
      </c>
      <c r="E1" s="7"/>
      <c r="F1" s="1"/>
    </row>
    <row r="2" spans="1:6" ht="30" x14ac:dyDescent="0.25">
      <c r="A2" s="1" t="s">
        <v>26</v>
      </c>
      <c r="B2" s="1" t="s">
        <v>2</v>
      </c>
      <c r="C2" s="1" t="s">
        <v>78</v>
      </c>
      <c r="D2" s="1" t="s">
        <v>2</v>
      </c>
      <c r="E2" s="1" t="s">
        <v>78</v>
      </c>
      <c r="F2" s="1" t="s">
        <v>27</v>
      </c>
    </row>
    <row r="3" spans="1:6" x14ac:dyDescent="0.25">
      <c r="A3" s="3" t="s">
        <v>1010</v>
      </c>
      <c r="B3" s="4" t="s">
        <v>4</v>
      </c>
      <c r="C3" s="4" t="s">
        <v>4</v>
      </c>
      <c r="D3" s="4" t="s">
        <v>4</v>
      </c>
      <c r="E3" s="4" t="s">
        <v>4</v>
      </c>
      <c r="F3" s="4" t="s">
        <v>4</v>
      </c>
    </row>
    <row r="4" spans="1:6" x14ac:dyDescent="0.25">
      <c r="A4" s="2" t="s">
        <v>80</v>
      </c>
      <c r="B4" s="8">
        <v>1084510</v>
      </c>
      <c r="C4" s="8">
        <v>1053065</v>
      </c>
      <c r="D4" s="8">
        <v>2039743</v>
      </c>
      <c r="E4" s="8">
        <v>2045993</v>
      </c>
      <c r="F4" s="4" t="s">
        <v>4</v>
      </c>
    </row>
    <row r="5" spans="1:6" x14ac:dyDescent="0.25">
      <c r="A5" s="3" t="s">
        <v>1011</v>
      </c>
      <c r="B5" s="4" t="s">
        <v>4</v>
      </c>
      <c r="C5" s="4" t="s">
        <v>4</v>
      </c>
      <c r="D5" s="4" t="s">
        <v>4</v>
      </c>
      <c r="E5" s="4" t="s">
        <v>4</v>
      </c>
      <c r="F5" s="4" t="s">
        <v>4</v>
      </c>
    </row>
    <row r="6" spans="1:6" x14ac:dyDescent="0.25">
      <c r="A6" s="2" t="s">
        <v>453</v>
      </c>
      <c r="B6" s="6">
        <v>65443</v>
      </c>
      <c r="C6" s="6">
        <v>39474</v>
      </c>
      <c r="D6" s="6">
        <v>106940</v>
      </c>
      <c r="E6" s="6">
        <v>75553</v>
      </c>
      <c r="F6" s="4" t="s">
        <v>4</v>
      </c>
    </row>
    <row r="7" spans="1:6" x14ac:dyDescent="0.25">
      <c r="A7" s="2" t="s">
        <v>109</v>
      </c>
      <c r="B7" s="6">
        <v>3654523</v>
      </c>
      <c r="C7" s="4" t="s">
        <v>4</v>
      </c>
      <c r="D7" s="6">
        <v>3654523</v>
      </c>
      <c r="E7" s="4" t="s">
        <v>4</v>
      </c>
      <c r="F7" s="6">
        <v>3397438</v>
      </c>
    </row>
    <row r="8" spans="1:6" x14ac:dyDescent="0.25">
      <c r="A8" s="2" t="s">
        <v>445</v>
      </c>
      <c r="B8" s="4" t="s">
        <v>4</v>
      </c>
      <c r="C8" s="4" t="s">
        <v>4</v>
      </c>
      <c r="D8" s="4" t="s">
        <v>4</v>
      </c>
      <c r="E8" s="4" t="s">
        <v>4</v>
      </c>
      <c r="F8" s="4" t="s">
        <v>4</v>
      </c>
    </row>
    <row r="9" spans="1:6" x14ac:dyDescent="0.25">
      <c r="A9" s="3" t="s">
        <v>1011</v>
      </c>
      <c r="B9" s="4" t="s">
        <v>4</v>
      </c>
      <c r="C9" s="4" t="s">
        <v>4</v>
      </c>
      <c r="D9" s="4" t="s">
        <v>4</v>
      </c>
      <c r="E9" s="4" t="s">
        <v>4</v>
      </c>
      <c r="F9" s="4" t="s">
        <v>4</v>
      </c>
    </row>
    <row r="10" spans="1:6" x14ac:dyDescent="0.25">
      <c r="A10" s="2" t="s">
        <v>453</v>
      </c>
      <c r="B10" s="6">
        <v>-12866</v>
      </c>
      <c r="C10" s="6">
        <v>-10846</v>
      </c>
      <c r="D10" s="6">
        <v>-25354</v>
      </c>
      <c r="E10" s="6">
        <v>-22650</v>
      </c>
      <c r="F10" s="4" t="s">
        <v>4</v>
      </c>
    </row>
    <row r="11" spans="1:6" x14ac:dyDescent="0.25">
      <c r="A11" s="2" t="s">
        <v>109</v>
      </c>
      <c r="B11" s="6">
        <v>700356</v>
      </c>
      <c r="C11" s="4" t="s">
        <v>4</v>
      </c>
      <c r="D11" s="6">
        <v>700356</v>
      </c>
      <c r="E11" s="4" t="s">
        <v>4</v>
      </c>
      <c r="F11" s="6">
        <v>615108</v>
      </c>
    </row>
    <row r="12" spans="1:6" x14ac:dyDescent="0.25">
      <c r="A12" s="2" t="s">
        <v>1012</v>
      </c>
      <c r="B12" s="4" t="s">
        <v>4</v>
      </c>
      <c r="C12" s="4" t="s">
        <v>4</v>
      </c>
      <c r="D12" s="4" t="s">
        <v>4</v>
      </c>
      <c r="E12" s="4" t="s">
        <v>4</v>
      </c>
      <c r="F12" s="4" t="s">
        <v>4</v>
      </c>
    </row>
    <row r="13" spans="1:6" x14ac:dyDescent="0.25">
      <c r="A13" s="3" t="s">
        <v>1010</v>
      </c>
      <c r="B13" s="4" t="s">
        <v>4</v>
      </c>
      <c r="C13" s="4" t="s">
        <v>4</v>
      </c>
      <c r="D13" s="4" t="s">
        <v>4</v>
      </c>
      <c r="E13" s="4" t="s">
        <v>4</v>
      </c>
      <c r="F13" s="4" t="s">
        <v>4</v>
      </c>
    </row>
    <row r="14" spans="1:6" x14ac:dyDescent="0.25">
      <c r="A14" s="2" t="s">
        <v>80</v>
      </c>
      <c r="B14" s="6">
        <v>1110435</v>
      </c>
      <c r="C14" s="6">
        <v>1084369</v>
      </c>
      <c r="D14" s="6">
        <v>2090287</v>
      </c>
      <c r="E14" s="6">
        <v>2142704</v>
      </c>
      <c r="F14" s="4" t="s">
        <v>4</v>
      </c>
    </row>
    <row r="15" spans="1:6" x14ac:dyDescent="0.25">
      <c r="A15" s="3" t="s">
        <v>1011</v>
      </c>
      <c r="B15" s="4" t="s">
        <v>4</v>
      </c>
      <c r="C15" s="4" t="s">
        <v>4</v>
      </c>
      <c r="D15" s="4" t="s">
        <v>4</v>
      </c>
      <c r="E15" s="4" t="s">
        <v>4</v>
      </c>
      <c r="F15" s="4" t="s">
        <v>4</v>
      </c>
    </row>
    <row r="16" spans="1:6" x14ac:dyDescent="0.25">
      <c r="A16" s="2" t="s">
        <v>453</v>
      </c>
      <c r="B16" s="6">
        <v>78309</v>
      </c>
      <c r="C16" s="6">
        <v>50320</v>
      </c>
      <c r="D16" s="6">
        <v>132294</v>
      </c>
      <c r="E16" s="6">
        <v>98203</v>
      </c>
      <c r="F16" s="4" t="s">
        <v>4</v>
      </c>
    </row>
    <row r="17" spans="1:6" x14ac:dyDescent="0.25">
      <c r="A17" s="2" t="s">
        <v>109</v>
      </c>
      <c r="B17" s="6">
        <v>2954167</v>
      </c>
      <c r="C17" s="4" t="s">
        <v>4</v>
      </c>
      <c r="D17" s="6">
        <v>2954167</v>
      </c>
      <c r="E17" s="4" t="s">
        <v>4</v>
      </c>
      <c r="F17" s="6">
        <v>2782330</v>
      </c>
    </row>
    <row r="18" spans="1:6" x14ac:dyDescent="0.25">
      <c r="A18" s="2" t="s">
        <v>1013</v>
      </c>
      <c r="B18" s="4" t="s">
        <v>4</v>
      </c>
      <c r="C18" s="4" t="s">
        <v>4</v>
      </c>
      <c r="D18" s="4" t="s">
        <v>4</v>
      </c>
      <c r="E18" s="4" t="s">
        <v>4</v>
      </c>
      <c r="F18" s="4" t="s">
        <v>4</v>
      </c>
    </row>
    <row r="19" spans="1:6" x14ac:dyDescent="0.25">
      <c r="A19" s="3" t="s">
        <v>1010</v>
      </c>
      <c r="B19" s="4" t="s">
        <v>4</v>
      </c>
      <c r="C19" s="4" t="s">
        <v>4</v>
      </c>
      <c r="D19" s="4" t="s">
        <v>4</v>
      </c>
      <c r="E19" s="4" t="s">
        <v>4</v>
      </c>
      <c r="F19" s="4" t="s">
        <v>4</v>
      </c>
    </row>
    <row r="20" spans="1:6" x14ac:dyDescent="0.25">
      <c r="A20" s="2" t="s">
        <v>80</v>
      </c>
      <c r="B20" s="6">
        <v>-25925</v>
      </c>
      <c r="C20" s="6">
        <v>-31304</v>
      </c>
      <c r="D20" s="6">
        <v>-50544</v>
      </c>
      <c r="E20" s="6">
        <v>-96711</v>
      </c>
      <c r="F20" s="4" t="s">
        <v>4</v>
      </c>
    </row>
    <row r="21" spans="1:6" x14ac:dyDescent="0.25">
      <c r="A21" s="2" t="s">
        <v>269</v>
      </c>
      <c r="B21" s="4" t="s">
        <v>4</v>
      </c>
      <c r="C21" s="4" t="s">
        <v>4</v>
      </c>
      <c r="D21" s="4" t="s">
        <v>4</v>
      </c>
      <c r="E21" s="4" t="s">
        <v>4</v>
      </c>
      <c r="F21" s="4" t="s">
        <v>4</v>
      </c>
    </row>
    <row r="22" spans="1:6" x14ac:dyDescent="0.25">
      <c r="A22" s="3" t="s">
        <v>1010</v>
      </c>
      <c r="B22" s="4" t="s">
        <v>4</v>
      </c>
      <c r="C22" s="4" t="s">
        <v>4</v>
      </c>
      <c r="D22" s="4" t="s">
        <v>4</v>
      </c>
      <c r="E22" s="4" t="s">
        <v>4</v>
      </c>
      <c r="F22" s="4" t="s">
        <v>4</v>
      </c>
    </row>
    <row r="23" spans="1:6" x14ac:dyDescent="0.25">
      <c r="A23" s="2" t="s">
        <v>80</v>
      </c>
      <c r="B23" s="6">
        <v>390539</v>
      </c>
      <c r="C23" s="6">
        <v>346196</v>
      </c>
      <c r="D23" s="6">
        <v>755695</v>
      </c>
      <c r="E23" s="6">
        <v>600157</v>
      </c>
      <c r="F23" s="4" t="s">
        <v>4</v>
      </c>
    </row>
    <row r="24" spans="1:6" x14ac:dyDescent="0.25">
      <c r="A24" s="2" t="s">
        <v>1014</v>
      </c>
      <c r="B24" s="4" t="s">
        <v>4</v>
      </c>
      <c r="C24" s="4" t="s">
        <v>4</v>
      </c>
      <c r="D24" s="4" t="s">
        <v>4</v>
      </c>
      <c r="E24" s="4" t="s">
        <v>4</v>
      </c>
      <c r="F24" s="4" t="s">
        <v>4</v>
      </c>
    </row>
    <row r="25" spans="1:6" x14ac:dyDescent="0.25">
      <c r="A25" s="3" t="s">
        <v>1010</v>
      </c>
      <c r="B25" s="4" t="s">
        <v>4</v>
      </c>
      <c r="C25" s="4" t="s">
        <v>4</v>
      </c>
      <c r="D25" s="4" t="s">
        <v>4</v>
      </c>
      <c r="E25" s="4" t="s">
        <v>4</v>
      </c>
      <c r="F25" s="4" t="s">
        <v>4</v>
      </c>
    </row>
    <row r="26" spans="1:6" x14ac:dyDescent="0.25">
      <c r="A26" s="2" t="s">
        <v>80</v>
      </c>
      <c r="B26" s="6">
        <v>398123</v>
      </c>
      <c r="C26" s="6">
        <v>356711</v>
      </c>
      <c r="D26" s="6">
        <v>774515</v>
      </c>
      <c r="E26" s="6">
        <v>661960</v>
      </c>
      <c r="F26" s="4" t="s">
        <v>4</v>
      </c>
    </row>
    <row r="27" spans="1:6" x14ac:dyDescent="0.25">
      <c r="A27" s="3" t="s">
        <v>1011</v>
      </c>
      <c r="B27" s="4" t="s">
        <v>4</v>
      </c>
      <c r="C27" s="4" t="s">
        <v>4</v>
      </c>
      <c r="D27" s="4" t="s">
        <v>4</v>
      </c>
      <c r="E27" s="4" t="s">
        <v>4</v>
      </c>
      <c r="F27" s="4" t="s">
        <v>4</v>
      </c>
    </row>
    <row r="28" spans="1:6" x14ac:dyDescent="0.25">
      <c r="A28" s="2" t="s">
        <v>453</v>
      </c>
      <c r="B28" s="6">
        <v>58002</v>
      </c>
      <c r="C28" s="6">
        <v>31674</v>
      </c>
      <c r="D28" s="6">
        <v>102347</v>
      </c>
      <c r="E28" s="6">
        <v>54924</v>
      </c>
      <c r="F28" s="4" t="s">
        <v>4</v>
      </c>
    </row>
    <row r="29" spans="1:6" x14ac:dyDescent="0.25">
      <c r="A29" s="2" t="s">
        <v>109</v>
      </c>
      <c r="B29" s="6">
        <v>1499197</v>
      </c>
      <c r="C29" s="4" t="s">
        <v>4</v>
      </c>
      <c r="D29" s="6">
        <v>1499197</v>
      </c>
      <c r="E29" s="4" t="s">
        <v>4</v>
      </c>
      <c r="F29" s="6">
        <v>1384937</v>
      </c>
    </row>
    <row r="30" spans="1:6" x14ac:dyDescent="0.25">
      <c r="A30" s="2" t="s">
        <v>1015</v>
      </c>
      <c r="B30" s="4" t="s">
        <v>4</v>
      </c>
      <c r="C30" s="4" t="s">
        <v>4</v>
      </c>
      <c r="D30" s="4" t="s">
        <v>4</v>
      </c>
      <c r="E30" s="4" t="s">
        <v>4</v>
      </c>
      <c r="F30" s="4" t="s">
        <v>4</v>
      </c>
    </row>
    <row r="31" spans="1:6" x14ac:dyDescent="0.25">
      <c r="A31" s="3" t="s">
        <v>1010</v>
      </c>
      <c r="B31" s="4" t="s">
        <v>4</v>
      </c>
      <c r="C31" s="4" t="s">
        <v>4</v>
      </c>
      <c r="D31" s="4" t="s">
        <v>4</v>
      </c>
      <c r="E31" s="4" t="s">
        <v>4</v>
      </c>
      <c r="F31" s="4" t="s">
        <v>4</v>
      </c>
    </row>
    <row r="32" spans="1:6" x14ac:dyDescent="0.25">
      <c r="A32" s="2" t="s">
        <v>80</v>
      </c>
      <c r="B32" s="6">
        <v>-7584</v>
      </c>
      <c r="C32" s="6">
        <v>-10515</v>
      </c>
      <c r="D32" s="6">
        <v>-18820</v>
      </c>
      <c r="E32" s="6">
        <v>-61803</v>
      </c>
      <c r="F32" s="4" t="s">
        <v>4</v>
      </c>
    </row>
    <row r="33" spans="1:6" x14ac:dyDescent="0.25">
      <c r="A33" s="2" t="s">
        <v>270</v>
      </c>
      <c r="B33" s="4" t="s">
        <v>4</v>
      </c>
      <c r="C33" s="4" t="s">
        <v>4</v>
      </c>
      <c r="D33" s="4" t="s">
        <v>4</v>
      </c>
      <c r="E33" s="4" t="s">
        <v>4</v>
      </c>
      <c r="F33" s="4" t="s">
        <v>4</v>
      </c>
    </row>
    <row r="34" spans="1:6" x14ac:dyDescent="0.25">
      <c r="A34" s="3" t="s">
        <v>1010</v>
      </c>
      <c r="B34" s="4" t="s">
        <v>4</v>
      </c>
      <c r="C34" s="4" t="s">
        <v>4</v>
      </c>
      <c r="D34" s="4" t="s">
        <v>4</v>
      </c>
      <c r="E34" s="4" t="s">
        <v>4</v>
      </c>
      <c r="F34" s="4" t="s">
        <v>4</v>
      </c>
    </row>
    <row r="35" spans="1:6" x14ac:dyDescent="0.25">
      <c r="A35" s="2" t="s">
        <v>80</v>
      </c>
      <c r="B35" s="6">
        <v>372012</v>
      </c>
      <c r="C35" s="6">
        <v>422833</v>
      </c>
      <c r="D35" s="6">
        <v>669944</v>
      </c>
      <c r="E35" s="6">
        <v>859933</v>
      </c>
      <c r="F35" s="4" t="s">
        <v>4</v>
      </c>
    </row>
    <row r="36" spans="1:6" x14ac:dyDescent="0.25">
      <c r="A36" s="2" t="s">
        <v>1016</v>
      </c>
      <c r="B36" s="4" t="s">
        <v>4</v>
      </c>
      <c r="C36" s="4" t="s">
        <v>4</v>
      </c>
      <c r="D36" s="4" t="s">
        <v>4</v>
      </c>
      <c r="E36" s="4" t="s">
        <v>4</v>
      </c>
      <c r="F36" s="4" t="s">
        <v>4</v>
      </c>
    </row>
    <row r="37" spans="1:6" x14ac:dyDescent="0.25">
      <c r="A37" s="3" t="s">
        <v>1010</v>
      </c>
      <c r="B37" s="4" t="s">
        <v>4</v>
      </c>
      <c r="C37" s="4" t="s">
        <v>4</v>
      </c>
      <c r="D37" s="4" t="s">
        <v>4</v>
      </c>
      <c r="E37" s="4" t="s">
        <v>4</v>
      </c>
      <c r="F37" s="4" t="s">
        <v>4</v>
      </c>
    </row>
    <row r="38" spans="1:6" x14ac:dyDescent="0.25">
      <c r="A38" s="2" t="s">
        <v>80</v>
      </c>
      <c r="B38" s="6">
        <v>390353</v>
      </c>
      <c r="C38" s="6">
        <v>443622</v>
      </c>
      <c r="D38" s="6">
        <v>701668</v>
      </c>
      <c r="E38" s="6">
        <v>894831</v>
      </c>
      <c r="F38" s="4" t="s">
        <v>4</v>
      </c>
    </row>
    <row r="39" spans="1:6" x14ac:dyDescent="0.25">
      <c r="A39" s="3" t="s">
        <v>1011</v>
      </c>
      <c r="B39" s="4" t="s">
        <v>4</v>
      </c>
      <c r="C39" s="4" t="s">
        <v>4</v>
      </c>
      <c r="D39" s="4" t="s">
        <v>4</v>
      </c>
      <c r="E39" s="4" t="s">
        <v>4</v>
      </c>
      <c r="F39" s="4" t="s">
        <v>4</v>
      </c>
    </row>
    <row r="40" spans="1:6" x14ac:dyDescent="0.25">
      <c r="A40" s="2" t="s">
        <v>453</v>
      </c>
      <c r="B40" s="6">
        <v>7674</v>
      </c>
      <c r="C40" s="6">
        <v>2661</v>
      </c>
      <c r="D40" s="6">
        <v>9497</v>
      </c>
      <c r="E40" s="6">
        <v>8008</v>
      </c>
      <c r="F40" s="4" t="s">
        <v>4</v>
      </c>
    </row>
    <row r="41" spans="1:6" x14ac:dyDescent="0.25">
      <c r="A41" s="2" t="s">
        <v>109</v>
      </c>
      <c r="B41" s="6">
        <v>702164</v>
      </c>
      <c r="C41" s="4" t="s">
        <v>4</v>
      </c>
      <c r="D41" s="6">
        <v>702164</v>
      </c>
      <c r="E41" s="4" t="s">
        <v>4</v>
      </c>
      <c r="F41" s="6">
        <v>663314</v>
      </c>
    </row>
    <row r="42" spans="1:6" x14ac:dyDescent="0.25">
      <c r="A42" s="2" t="s">
        <v>1017</v>
      </c>
      <c r="B42" s="4" t="s">
        <v>4</v>
      </c>
      <c r="C42" s="4" t="s">
        <v>4</v>
      </c>
      <c r="D42" s="4" t="s">
        <v>4</v>
      </c>
      <c r="E42" s="4" t="s">
        <v>4</v>
      </c>
      <c r="F42" s="4" t="s">
        <v>4</v>
      </c>
    </row>
    <row r="43" spans="1:6" x14ac:dyDescent="0.25">
      <c r="A43" s="3" t="s">
        <v>1010</v>
      </c>
      <c r="B43" s="4" t="s">
        <v>4</v>
      </c>
      <c r="C43" s="4" t="s">
        <v>4</v>
      </c>
      <c r="D43" s="4" t="s">
        <v>4</v>
      </c>
      <c r="E43" s="4" t="s">
        <v>4</v>
      </c>
      <c r="F43" s="4" t="s">
        <v>4</v>
      </c>
    </row>
    <row r="44" spans="1:6" x14ac:dyDescent="0.25">
      <c r="A44" s="2" t="s">
        <v>80</v>
      </c>
      <c r="B44" s="6">
        <v>-18341</v>
      </c>
      <c r="C44" s="6">
        <v>-20789</v>
      </c>
      <c r="D44" s="6">
        <v>-31724</v>
      </c>
      <c r="E44" s="6">
        <v>-34898</v>
      </c>
      <c r="F44" s="4" t="s">
        <v>4</v>
      </c>
    </row>
    <row r="45" spans="1:6" x14ac:dyDescent="0.25">
      <c r="A45" s="2" t="s">
        <v>474</v>
      </c>
      <c r="B45" s="4" t="s">
        <v>4</v>
      </c>
      <c r="C45" s="4" t="s">
        <v>4</v>
      </c>
      <c r="D45" s="4" t="s">
        <v>4</v>
      </c>
      <c r="E45" s="4" t="s">
        <v>4</v>
      </c>
      <c r="F45" s="4" t="s">
        <v>4</v>
      </c>
    </row>
    <row r="46" spans="1:6" x14ac:dyDescent="0.25">
      <c r="A46" s="3" t="s">
        <v>1010</v>
      </c>
      <c r="B46" s="4" t="s">
        <v>4</v>
      </c>
      <c r="C46" s="4" t="s">
        <v>4</v>
      </c>
      <c r="D46" s="4" t="s">
        <v>4</v>
      </c>
      <c r="E46" s="4" t="s">
        <v>4</v>
      </c>
      <c r="F46" s="4" t="s">
        <v>4</v>
      </c>
    </row>
    <row r="47" spans="1:6" x14ac:dyDescent="0.25">
      <c r="A47" s="2" t="s">
        <v>80</v>
      </c>
      <c r="B47" s="6">
        <v>321959</v>
      </c>
      <c r="C47" s="6">
        <v>284036</v>
      </c>
      <c r="D47" s="6">
        <v>614104</v>
      </c>
      <c r="E47" s="6">
        <v>585903</v>
      </c>
      <c r="F47" s="4" t="s">
        <v>4</v>
      </c>
    </row>
    <row r="48" spans="1:6" ht="30" x14ac:dyDescent="0.25">
      <c r="A48" s="2" t="s">
        <v>1018</v>
      </c>
      <c r="B48" s="4" t="s">
        <v>4</v>
      </c>
      <c r="C48" s="4" t="s">
        <v>4</v>
      </c>
      <c r="D48" s="4" t="s">
        <v>4</v>
      </c>
      <c r="E48" s="4" t="s">
        <v>4</v>
      </c>
      <c r="F48" s="4" t="s">
        <v>4</v>
      </c>
    </row>
    <row r="49" spans="1:6" x14ac:dyDescent="0.25">
      <c r="A49" s="3" t="s">
        <v>1010</v>
      </c>
      <c r="B49" s="4" t="s">
        <v>4</v>
      </c>
      <c r="C49" s="4" t="s">
        <v>4</v>
      </c>
      <c r="D49" s="4" t="s">
        <v>4</v>
      </c>
      <c r="E49" s="4" t="s">
        <v>4</v>
      </c>
      <c r="F49" s="4" t="s">
        <v>4</v>
      </c>
    </row>
    <row r="50" spans="1:6" x14ac:dyDescent="0.25">
      <c r="A50" s="2" t="s">
        <v>80</v>
      </c>
      <c r="B50" s="6">
        <v>321959</v>
      </c>
      <c r="C50" s="6">
        <v>284036</v>
      </c>
      <c r="D50" s="6">
        <v>614104</v>
      </c>
      <c r="E50" s="6">
        <v>585913</v>
      </c>
      <c r="F50" s="4" t="s">
        <v>4</v>
      </c>
    </row>
    <row r="51" spans="1:6" x14ac:dyDescent="0.25">
      <c r="A51" s="3" t="s">
        <v>1011</v>
      </c>
      <c r="B51" s="4" t="s">
        <v>4</v>
      </c>
      <c r="C51" s="4" t="s">
        <v>4</v>
      </c>
      <c r="D51" s="4" t="s">
        <v>4</v>
      </c>
      <c r="E51" s="4" t="s">
        <v>4</v>
      </c>
      <c r="F51" s="4" t="s">
        <v>4</v>
      </c>
    </row>
    <row r="52" spans="1:6" x14ac:dyDescent="0.25">
      <c r="A52" s="2" t="s">
        <v>453</v>
      </c>
      <c r="B52" s="6">
        <v>12633</v>
      </c>
      <c r="C52" s="6">
        <v>15985</v>
      </c>
      <c r="D52" s="6">
        <v>20450</v>
      </c>
      <c r="E52" s="6">
        <v>35271</v>
      </c>
      <c r="F52" s="4" t="s">
        <v>4</v>
      </c>
    </row>
    <row r="53" spans="1:6" x14ac:dyDescent="0.25">
      <c r="A53" s="2" t="s">
        <v>109</v>
      </c>
      <c r="B53" s="6">
        <v>752806</v>
      </c>
      <c r="C53" s="4" t="s">
        <v>4</v>
      </c>
      <c r="D53" s="6">
        <v>752806</v>
      </c>
      <c r="E53" s="4" t="s">
        <v>4</v>
      </c>
      <c r="F53" s="6">
        <v>734079</v>
      </c>
    </row>
    <row r="54" spans="1:6" ht="30" x14ac:dyDescent="0.25">
      <c r="A54" s="2" t="s">
        <v>1019</v>
      </c>
      <c r="B54" s="4" t="s">
        <v>4</v>
      </c>
      <c r="C54" s="4" t="s">
        <v>4</v>
      </c>
      <c r="D54" s="4" t="s">
        <v>4</v>
      </c>
      <c r="E54" s="4" t="s">
        <v>4</v>
      </c>
      <c r="F54" s="4" t="s">
        <v>4</v>
      </c>
    </row>
    <row r="55" spans="1:6" x14ac:dyDescent="0.25">
      <c r="A55" s="3" t="s">
        <v>1010</v>
      </c>
      <c r="B55" s="4" t="s">
        <v>4</v>
      </c>
      <c r="C55" s="4" t="s">
        <v>4</v>
      </c>
      <c r="D55" s="4" t="s">
        <v>4</v>
      </c>
      <c r="E55" s="4" t="s">
        <v>4</v>
      </c>
      <c r="F55" s="4" t="s">
        <v>4</v>
      </c>
    </row>
    <row r="56" spans="1:6" x14ac:dyDescent="0.25">
      <c r="A56" s="2" t="s">
        <v>80</v>
      </c>
      <c r="B56" s="4" t="s">
        <v>4</v>
      </c>
      <c r="C56" s="4" t="s">
        <v>4</v>
      </c>
      <c r="D56" s="4" t="s">
        <v>4</v>
      </c>
      <c r="E56" s="8">
        <v>-10</v>
      </c>
      <c r="F56"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020</v>
      </c>
      <c r="B1" s="7" t="s">
        <v>77</v>
      </c>
      <c r="C1" s="7"/>
      <c r="D1" s="7" t="s">
        <v>1</v>
      </c>
      <c r="E1" s="7"/>
    </row>
    <row r="2" spans="1:5" x14ac:dyDescent="0.25">
      <c r="A2" s="7"/>
      <c r="B2" s="1" t="s">
        <v>2</v>
      </c>
      <c r="C2" s="1" t="s">
        <v>78</v>
      </c>
      <c r="D2" s="1" t="s">
        <v>2</v>
      </c>
      <c r="E2" s="1" t="s">
        <v>78</v>
      </c>
    </row>
    <row r="3" spans="1:5" x14ac:dyDescent="0.25">
      <c r="A3" s="2" t="s">
        <v>1021</v>
      </c>
      <c r="B3" s="4" t="s">
        <v>4</v>
      </c>
      <c r="C3" s="4" t="s">
        <v>4</v>
      </c>
      <c r="D3" s="4" t="s">
        <v>4</v>
      </c>
      <c r="E3" s="4" t="s">
        <v>4</v>
      </c>
    </row>
    <row r="4" spans="1:5" x14ac:dyDescent="0.25">
      <c r="A4" s="3" t="s">
        <v>1022</v>
      </c>
      <c r="B4" s="4" t="s">
        <v>4</v>
      </c>
      <c r="C4" s="4" t="s">
        <v>4</v>
      </c>
      <c r="D4" s="4" t="s">
        <v>4</v>
      </c>
      <c r="E4" s="4" t="s">
        <v>4</v>
      </c>
    </row>
    <row r="5" spans="1:5" x14ac:dyDescent="0.25">
      <c r="A5" s="2" t="s">
        <v>483</v>
      </c>
      <c r="B5" s="8">
        <v>1030000</v>
      </c>
      <c r="C5" s="8">
        <v>917000</v>
      </c>
      <c r="D5" s="8">
        <v>2060000</v>
      </c>
      <c r="E5" s="8">
        <v>1833000</v>
      </c>
    </row>
    <row r="6" spans="1:5" x14ac:dyDescent="0.25">
      <c r="A6" s="2" t="s">
        <v>484</v>
      </c>
      <c r="B6" s="6">
        <v>-1192000</v>
      </c>
      <c r="C6" s="6">
        <v>-1120000</v>
      </c>
      <c r="D6" s="6">
        <v>-2384000</v>
      </c>
      <c r="E6" s="6">
        <v>-2240000</v>
      </c>
    </row>
    <row r="7" spans="1:5" x14ac:dyDescent="0.25">
      <c r="A7" s="2" t="s">
        <v>489</v>
      </c>
      <c r="B7" s="6">
        <v>1077000</v>
      </c>
      <c r="C7" s="6">
        <v>1544000</v>
      </c>
      <c r="D7" s="6">
        <v>2154000</v>
      </c>
      <c r="E7" s="6">
        <v>3088000</v>
      </c>
    </row>
    <row r="8" spans="1:5" x14ac:dyDescent="0.25">
      <c r="A8" s="2" t="s">
        <v>490</v>
      </c>
      <c r="B8" s="6">
        <v>915000</v>
      </c>
      <c r="C8" s="6">
        <v>1341000</v>
      </c>
      <c r="D8" s="6">
        <v>1830000</v>
      </c>
      <c r="E8" s="6">
        <v>2681000</v>
      </c>
    </row>
    <row r="9" spans="1:5" x14ac:dyDescent="0.25">
      <c r="A9" s="2" t="s">
        <v>1023</v>
      </c>
      <c r="B9" s="4" t="s">
        <v>4</v>
      </c>
      <c r="C9" s="4" t="s">
        <v>4</v>
      </c>
      <c r="D9" s="6">
        <v>1500000</v>
      </c>
      <c r="E9" s="6">
        <v>600000</v>
      </c>
    </row>
    <row r="10" spans="1:5" ht="30" x14ac:dyDescent="0.25">
      <c r="A10" s="2" t="s">
        <v>1024</v>
      </c>
      <c r="B10" s="4" t="s">
        <v>4</v>
      </c>
      <c r="C10" s="4" t="s">
        <v>4</v>
      </c>
      <c r="D10" s="8">
        <v>3500000</v>
      </c>
      <c r="E10"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v>
      </c>
      <c r="B1" s="7" t="s">
        <v>77</v>
      </c>
      <c r="C1" s="7"/>
      <c r="D1" s="7" t="s">
        <v>1</v>
      </c>
      <c r="E1" s="7"/>
    </row>
    <row r="2" spans="1:5" ht="30" x14ac:dyDescent="0.25">
      <c r="A2" s="1" t="s">
        <v>26</v>
      </c>
      <c r="B2" s="1" t="s">
        <v>2</v>
      </c>
      <c r="C2" s="1" t="s">
        <v>78</v>
      </c>
      <c r="D2" s="1" t="s">
        <v>2</v>
      </c>
      <c r="E2" s="1" t="s">
        <v>78</v>
      </c>
    </row>
    <row r="3" spans="1:5" ht="45" x14ac:dyDescent="0.25">
      <c r="A3" s="3" t="s">
        <v>97</v>
      </c>
      <c r="B3" s="4" t="s">
        <v>4</v>
      </c>
      <c r="C3" s="4" t="s">
        <v>4</v>
      </c>
      <c r="D3" s="4" t="s">
        <v>4</v>
      </c>
      <c r="E3" s="4" t="s">
        <v>4</v>
      </c>
    </row>
    <row r="4" spans="1:5" x14ac:dyDescent="0.25">
      <c r="A4" s="2" t="s">
        <v>89</v>
      </c>
      <c r="B4" s="8">
        <v>28545</v>
      </c>
      <c r="C4" s="8">
        <v>15478</v>
      </c>
      <c r="D4" s="8">
        <v>44484</v>
      </c>
      <c r="E4" s="8">
        <v>30278</v>
      </c>
    </row>
    <row r="5" spans="1:5" ht="30" x14ac:dyDescent="0.25">
      <c r="A5" s="3" t="s">
        <v>98</v>
      </c>
      <c r="B5" s="4" t="s">
        <v>4</v>
      </c>
      <c r="C5" s="4" t="s">
        <v>4</v>
      </c>
      <c r="D5" s="4" t="s">
        <v>4</v>
      </c>
      <c r="E5" s="4" t="s">
        <v>4</v>
      </c>
    </row>
    <row r="6" spans="1:5" x14ac:dyDescent="0.25">
      <c r="A6" s="2" t="s">
        <v>99</v>
      </c>
      <c r="B6" s="4">
        <v>590</v>
      </c>
      <c r="C6" s="4">
        <v>172</v>
      </c>
      <c r="D6" s="4">
        <v>100</v>
      </c>
      <c r="E6" s="4">
        <v>-163</v>
      </c>
    </row>
    <row r="7" spans="1:5" x14ac:dyDescent="0.25">
      <c r="A7" s="2" t="s">
        <v>100</v>
      </c>
      <c r="B7" s="4">
        <v>99</v>
      </c>
      <c r="C7" s="4">
        <v>-467</v>
      </c>
      <c r="D7" s="4">
        <v>287</v>
      </c>
      <c r="E7" s="4">
        <v>-289</v>
      </c>
    </row>
    <row r="8" spans="1:5" ht="30" x14ac:dyDescent="0.25">
      <c r="A8" s="2" t="s">
        <v>101</v>
      </c>
      <c r="B8" s="4">
        <v>120</v>
      </c>
      <c r="C8" s="4">
        <v>477</v>
      </c>
      <c r="D8" s="4">
        <v>258</v>
      </c>
      <c r="E8" s="4">
        <v>757</v>
      </c>
    </row>
    <row r="9" spans="1:5" ht="30" x14ac:dyDescent="0.25">
      <c r="A9" s="2" t="s">
        <v>102</v>
      </c>
      <c r="B9" s="4">
        <v>809</v>
      </c>
      <c r="C9" s="4">
        <v>182</v>
      </c>
      <c r="D9" s="4">
        <v>645</v>
      </c>
      <c r="E9" s="4">
        <v>305</v>
      </c>
    </row>
    <row r="10" spans="1:5" x14ac:dyDescent="0.25">
      <c r="A10" s="3" t="s">
        <v>103</v>
      </c>
      <c r="B10" s="4" t="s">
        <v>4</v>
      </c>
      <c r="C10" s="4" t="s">
        <v>4</v>
      </c>
      <c r="D10" s="4" t="s">
        <v>4</v>
      </c>
      <c r="E10" s="4" t="s">
        <v>4</v>
      </c>
    </row>
    <row r="11" spans="1:5" x14ac:dyDescent="0.25">
      <c r="A11" s="2" t="s">
        <v>99</v>
      </c>
      <c r="B11" s="4">
        <v>243</v>
      </c>
      <c r="C11" s="4">
        <v>215</v>
      </c>
      <c r="D11" s="4">
        <v>39</v>
      </c>
      <c r="E11" s="4">
        <v>66</v>
      </c>
    </row>
    <row r="12" spans="1:5" x14ac:dyDescent="0.25">
      <c r="A12" s="2" t="s">
        <v>100</v>
      </c>
      <c r="B12" s="4">
        <v>106</v>
      </c>
      <c r="C12" s="4">
        <v>-115</v>
      </c>
      <c r="D12" s="4">
        <v>113</v>
      </c>
      <c r="E12" s="4">
        <v>-38</v>
      </c>
    </row>
    <row r="13" spans="1:5" ht="30" x14ac:dyDescent="0.25">
      <c r="A13" s="2" t="s">
        <v>101</v>
      </c>
      <c r="B13" s="4">
        <v>44</v>
      </c>
      <c r="C13" s="4">
        <v>185</v>
      </c>
      <c r="D13" s="4">
        <v>101</v>
      </c>
      <c r="E13" s="4">
        <v>297</v>
      </c>
    </row>
    <row r="14" spans="1:5" x14ac:dyDescent="0.25">
      <c r="A14" s="2" t="s">
        <v>104</v>
      </c>
      <c r="B14" s="4">
        <v>393</v>
      </c>
      <c r="C14" s="4">
        <v>285</v>
      </c>
      <c r="D14" s="4">
        <v>253</v>
      </c>
      <c r="E14" s="4">
        <v>325</v>
      </c>
    </row>
    <row r="15" spans="1:5" ht="30" x14ac:dyDescent="0.25">
      <c r="A15" s="2" t="s">
        <v>105</v>
      </c>
      <c r="B15" s="4">
        <v>416</v>
      </c>
      <c r="C15" s="4">
        <v>-103</v>
      </c>
      <c r="D15" s="4">
        <v>392</v>
      </c>
      <c r="E15" s="4">
        <v>-20</v>
      </c>
    </row>
    <row r="16" spans="1:5" x14ac:dyDescent="0.25">
      <c r="A16" s="2" t="s">
        <v>106</v>
      </c>
      <c r="B16" s="8">
        <v>28961</v>
      </c>
      <c r="C16" s="8">
        <v>15375</v>
      </c>
      <c r="D16" s="8">
        <v>44876</v>
      </c>
      <c r="E16" s="8">
        <v>3025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1025</v>
      </c>
      <c r="B1" s="1" t="s">
        <v>753</v>
      </c>
      <c r="C1" s="7" t="s">
        <v>77</v>
      </c>
      <c r="D1" s="7"/>
      <c r="E1" s="7" t="s">
        <v>1</v>
      </c>
      <c r="F1" s="7"/>
    </row>
    <row r="2" spans="1:6" x14ac:dyDescent="0.25">
      <c r="A2" s="7"/>
      <c r="B2" s="1" t="s">
        <v>1026</v>
      </c>
      <c r="C2" s="7" t="s">
        <v>2</v>
      </c>
      <c r="D2" s="7" t="s">
        <v>78</v>
      </c>
      <c r="E2" s="7" t="s">
        <v>2</v>
      </c>
      <c r="F2" s="7" t="s">
        <v>78</v>
      </c>
    </row>
    <row r="3" spans="1:6" x14ac:dyDescent="0.25">
      <c r="A3" s="7"/>
      <c r="B3" s="1" t="s">
        <v>819</v>
      </c>
      <c r="C3" s="7"/>
      <c r="D3" s="7"/>
      <c r="E3" s="7"/>
      <c r="F3" s="7"/>
    </row>
    <row r="4" spans="1:6" x14ac:dyDescent="0.25">
      <c r="A4" s="2" t="s">
        <v>1027</v>
      </c>
      <c r="B4" s="4" t="s">
        <v>4</v>
      </c>
      <c r="C4" s="4" t="s">
        <v>4</v>
      </c>
      <c r="D4" s="4" t="s">
        <v>4</v>
      </c>
      <c r="E4" s="4" t="s">
        <v>4</v>
      </c>
      <c r="F4" s="4" t="s">
        <v>4</v>
      </c>
    </row>
    <row r="5" spans="1:6" x14ac:dyDescent="0.25">
      <c r="A5" s="3" t="s">
        <v>1028</v>
      </c>
      <c r="B5" s="4" t="s">
        <v>4</v>
      </c>
      <c r="C5" s="4" t="s">
        <v>4</v>
      </c>
      <c r="D5" s="4" t="s">
        <v>4</v>
      </c>
      <c r="E5" s="4" t="s">
        <v>4</v>
      </c>
      <c r="F5" s="4" t="s">
        <v>4</v>
      </c>
    </row>
    <row r="6" spans="1:6" x14ac:dyDescent="0.25">
      <c r="A6" s="2" t="s">
        <v>1029</v>
      </c>
      <c r="B6" s="4">
        <v>2</v>
      </c>
      <c r="C6" s="4" t="s">
        <v>4</v>
      </c>
      <c r="D6" s="4" t="s">
        <v>4</v>
      </c>
      <c r="E6" s="4" t="s">
        <v>4</v>
      </c>
      <c r="F6" s="4" t="s">
        <v>4</v>
      </c>
    </row>
    <row r="7" spans="1:6" ht="45" x14ac:dyDescent="0.25">
      <c r="A7" s="2" t="s">
        <v>1030</v>
      </c>
      <c r="B7" s="8">
        <v>200000</v>
      </c>
      <c r="C7" s="4" t="s">
        <v>4</v>
      </c>
      <c r="D7" s="4" t="s">
        <v>4</v>
      </c>
      <c r="E7" s="4" t="s">
        <v>4</v>
      </c>
      <c r="F7" s="4" t="s">
        <v>4</v>
      </c>
    </row>
    <row r="8" spans="1:6" ht="45" x14ac:dyDescent="0.25">
      <c r="A8" s="2" t="s">
        <v>1031</v>
      </c>
      <c r="B8" s="120">
        <v>0.03</v>
      </c>
      <c r="C8" s="4" t="s">
        <v>4</v>
      </c>
      <c r="D8" s="4" t="s">
        <v>4</v>
      </c>
      <c r="E8" s="4" t="s">
        <v>4</v>
      </c>
      <c r="F8" s="4" t="s">
        <v>4</v>
      </c>
    </row>
    <row r="9" spans="1:6" x14ac:dyDescent="0.25">
      <c r="A9" s="2" t="s">
        <v>1032</v>
      </c>
      <c r="B9" s="4" t="s">
        <v>4</v>
      </c>
      <c r="C9" s="6">
        <v>600000</v>
      </c>
      <c r="D9" s="6">
        <v>600000</v>
      </c>
      <c r="E9" s="6">
        <v>1300000</v>
      </c>
      <c r="F9" s="6">
        <v>1200000</v>
      </c>
    </row>
    <row r="10" spans="1:6" x14ac:dyDescent="0.25">
      <c r="A10" s="2" t="s">
        <v>1033</v>
      </c>
      <c r="B10" s="4" t="s">
        <v>4</v>
      </c>
      <c r="C10" s="4" t="s">
        <v>4</v>
      </c>
      <c r="D10" s="4" t="s">
        <v>4</v>
      </c>
      <c r="E10" s="4" t="s">
        <v>4</v>
      </c>
      <c r="F10" s="4" t="s">
        <v>4</v>
      </c>
    </row>
    <row r="11" spans="1:6" x14ac:dyDescent="0.25">
      <c r="A11" s="3" t="s">
        <v>1028</v>
      </c>
      <c r="B11" s="4" t="s">
        <v>4</v>
      </c>
      <c r="C11" s="4" t="s">
        <v>4</v>
      </c>
      <c r="D11" s="4" t="s">
        <v>4</v>
      </c>
      <c r="E11" s="4" t="s">
        <v>4</v>
      </c>
      <c r="F11" s="4" t="s">
        <v>4</v>
      </c>
    </row>
    <row r="12" spans="1:6" x14ac:dyDescent="0.25">
      <c r="A12" s="2" t="s">
        <v>849</v>
      </c>
      <c r="B12" s="4" t="s">
        <v>4</v>
      </c>
      <c r="C12" s="4" t="s">
        <v>4</v>
      </c>
      <c r="D12" s="4" t="s">
        <v>4</v>
      </c>
      <c r="E12" s="120">
        <v>0.3</v>
      </c>
      <c r="F12" s="4" t="s">
        <v>4</v>
      </c>
    </row>
    <row r="13" spans="1:6" x14ac:dyDescent="0.25">
      <c r="A13" s="2" t="s">
        <v>1034</v>
      </c>
      <c r="B13" s="4" t="s">
        <v>4</v>
      </c>
      <c r="C13" s="6">
        <v>364000000</v>
      </c>
      <c r="D13" s="4" t="s">
        <v>4</v>
      </c>
      <c r="E13" s="6">
        <v>364000000</v>
      </c>
      <c r="F13" s="4" t="s">
        <v>4</v>
      </c>
    </row>
    <row r="14" spans="1:6" x14ac:dyDescent="0.25">
      <c r="A14" s="2" t="s">
        <v>1035</v>
      </c>
      <c r="B14" s="4" t="s">
        <v>4</v>
      </c>
      <c r="C14" s="8">
        <v>1856000</v>
      </c>
      <c r="D14" s="8">
        <v>1792000</v>
      </c>
      <c r="E14" s="8">
        <v>3359000</v>
      </c>
      <c r="F14" s="8">
        <v>3182000</v>
      </c>
    </row>
    <row r="15" spans="1:6" ht="45" x14ac:dyDescent="0.25">
      <c r="A15" s="2" t="s">
        <v>1036</v>
      </c>
      <c r="B15" s="4" t="s">
        <v>4</v>
      </c>
      <c r="C15" s="6">
        <v>500000</v>
      </c>
      <c r="D15" s="6">
        <v>600000</v>
      </c>
      <c r="E15" s="6">
        <v>500000</v>
      </c>
      <c r="F15" s="6">
        <v>600000</v>
      </c>
    </row>
    <row r="16" spans="1:6" ht="30" x14ac:dyDescent="0.25">
      <c r="A16" s="2" t="s">
        <v>1037</v>
      </c>
      <c r="B16" s="4" t="s">
        <v>4</v>
      </c>
      <c r="C16" s="120">
        <v>1.03E-2</v>
      </c>
      <c r="D16" s="120">
        <v>1.2500000000000001E-2</v>
      </c>
      <c r="E16" s="120">
        <v>1.03E-2</v>
      </c>
      <c r="F16" s="120">
        <v>1.2500000000000001E-2</v>
      </c>
    </row>
  </sheetData>
  <mergeCells count="7">
    <mergeCell ref="A1:A3"/>
    <mergeCell ref="C1:D1"/>
    <mergeCell ref="E1:F1"/>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75" x14ac:dyDescent="0.25">
      <c r="A1" s="1" t="s">
        <v>1038</v>
      </c>
      <c r="B1" s="1" t="s">
        <v>1</v>
      </c>
      <c r="C1" s="1"/>
      <c r="D1" s="1"/>
      <c r="E1" s="1"/>
    </row>
    <row r="2" spans="1:5" ht="30" x14ac:dyDescent="0.25">
      <c r="A2" s="1" t="s">
        <v>26</v>
      </c>
      <c r="B2" s="1" t="s">
        <v>2</v>
      </c>
      <c r="C2" s="1" t="s">
        <v>27</v>
      </c>
      <c r="D2" s="1" t="s">
        <v>78</v>
      </c>
      <c r="E2" s="1" t="s">
        <v>739</v>
      </c>
    </row>
    <row r="3" spans="1:5" ht="30" x14ac:dyDescent="0.25">
      <c r="A3" s="3" t="s">
        <v>1039</v>
      </c>
      <c r="B3" s="4" t="s">
        <v>4</v>
      </c>
      <c r="C3" s="4" t="s">
        <v>4</v>
      </c>
      <c r="D3" s="4" t="s">
        <v>4</v>
      </c>
      <c r="E3" s="4" t="s">
        <v>4</v>
      </c>
    </row>
    <row r="4" spans="1:5" ht="30" x14ac:dyDescent="0.25">
      <c r="A4" s="2" t="s">
        <v>1040</v>
      </c>
      <c r="B4" s="120">
        <v>1</v>
      </c>
      <c r="C4" s="4" t="s">
        <v>4</v>
      </c>
      <c r="D4" s="4" t="s">
        <v>4</v>
      </c>
      <c r="E4" s="4" t="s">
        <v>4</v>
      </c>
    </row>
    <row r="5" spans="1:5" x14ac:dyDescent="0.25">
      <c r="A5" s="3" t="s">
        <v>65</v>
      </c>
      <c r="B5" s="4" t="s">
        <v>4</v>
      </c>
      <c r="C5" s="4" t="s">
        <v>4</v>
      </c>
      <c r="D5" s="4" t="s">
        <v>4</v>
      </c>
      <c r="E5" s="4" t="s">
        <v>4</v>
      </c>
    </row>
    <row r="6" spans="1:5" x14ac:dyDescent="0.25">
      <c r="A6" s="2" t="s">
        <v>507</v>
      </c>
      <c r="B6" s="8">
        <v>139858</v>
      </c>
      <c r="C6" s="8">
        <v>119923</v>
      </c>
      <c r="D6" s="8">
        <v>142678</v>
      </c>
      <c r="E6" s="8">
        <v>168056</v>
      </c>
    </row>
    <row r="7" spans="1:5" x14ac:dyDescent="0.25">
      <c r="A7" s="2" t="s">
        <v>183</v>
      </c>
      <c r="B7" s="6">
        <v>42627</v>
      </c>
      <c r="C7" s="6">
        <v>42594</v>
      </c>
      <c r="D7" s="4" t="s">
        <v>4</v>
      </c>
      <c r="E7" s="4" t="s">
        <v>4</v>
      </c>
    </row>
    <row r="8" spans="1:5" x14ac:dyDescent="0.25">
      <c r="A8" s="2" t="s">
        <v>508</v>
      </c>
      <c r="B8" s="6">
        <v>1454045</v>
      </c>
      <c r="C8" s="6">
        <v>1291246</v>
      </c>
      <c r="D8" s="4" t="s">
        <v>4</v>
      </c>
      <c r="E8" s="4" t="s">
        <v>4</v>
      </c>
    </row>
    <row r="9" spans="1:5" ht="30" x14ac:dyDescent="0.25">
      <c r="A9" s="2" t="s">
        <v>510</v>
      </c>
      <c r="B9" s="6">
        <v>660952</v>
      </c>
      <c r="C9" s="6">
        <v>573248</v>
      </c>
      <c r="D9" s="4" t="s">
        <v>4</v>
      </c>
      <c r="E9" s="4" t="s">
        <v>4</v>
      </c>
    </row>
    <row r="10" spans="1:5" x14ac:dyDescent="0.25">
      <c r="A10" s="2" t="s">
        <v>512</v>
      </c>
      <c r="B10" s="6">
        <v>7982</v>
      </c>
      <c r="C10" s="6">
        <v>8240</v>
      </c>
      <c r="D10" s="4" t="s">
        <v>4</v>
      </c>
      <c r="E10" s="4" t="s">
        <v>4</v>
      </c>
    </row>
    <row r="11" spans="1:5" x14ac:dyDescent="0.25">
      <c r="A11" s="2" t="s">
        <v>514</v>
      </c>
      <c r="B11" s="6">
        <v>52420</v>
      </c>
      <c r="C11" s="6">
        <v>50669</v>
      </c>
      <c r="D11" s="4" t="s">
        <v>4</v>
      </c>
      <c r="E11" s="4" t="s">
        <v>4</v>
      </c>
    </row>
    <row r="12" spans="1:5" x14ac:dyDescent="0.25">
      <c r="A12" s="2" t="s">
        <v>35</v>
      </c>
      <c r="B12" s="6">
        <v>2357884</v>
      </c>
      <c r="C12" s="6">
        <v>2085920</v>
      </c>
      <c r="D12" s="4" t="s">
        <v>4</v>
      </c>
      <c r="E12" s="4" t="s">
        <v>4</v>
      </c>
    </row>
    <row r="13" spans="1:5" x14ac:dyDescent="0.25">
      <c r="A13" s="2" t="s">
        <v>549</v>
      </c>
      <c r="B13" s="4" t="s">
        <v>4</v>
      </c>
      <c r="C13" s="6">
        <v>46283</v>
      </c>
      <c r="D13" s="4" t="s">
        <v>4</v>
      </c>
      <c r="E13" s="4" t="s">
        <v>4</v>
      </c>
    </row>
    <row r="14" spans="1:5" x14ac:dyDescent="0.25">
      <c r="A14" s="2" t="s">
        <v>518</v>
      </c>
      <c r="B14" s="6">
        <v>529545</v>
      </c>
      <c r="C14" s="6">
        <v>498125</v>
      </c>
      <c r="D14" s="4" t="s">
        <v>4</v>
      </c>
      <c r="E14" s="4" t="s">
        <v>4</v>
      </c>
    </row>
    <row r="15" spans="1:5" x14ac:dyDescent="0.25">
      <c r="A15" s="3" t="s">
        <v>521</v>
      </c>
      <c r="B15" s="4" t="s">
        <v>4</v>
      </c>
      <c r="C15" s="4" t="s">
        <v>4</v>
      </c>
      <c r="D15" s="4" t="s">
        <v>4</v>
      </c>
      <c r="E15" s="4" t="s">
        <v>4</v>
      </c>
    </row>
    <row r="16" spans="1:5" x14ac:dyDescent="0.25">
      <c r="A16" s="2" t="s">
        <v>39</v>
      </c>
      <c r="B16" s="6">
        <v>585006</v>
      </c>
      <c r="C16" s="6">
        <v>577756</v>
      </c>
      <c r="D16" s="4" t="s">
        <v>4</v>
      </c>
      <c r="E16" s="6">
        <v>1065741</v>
      </c>
    </row>
    <row r="17" spans="1:5" x14ac:dyDescent="0.25">
      <c r="A17" s="2" t="s">
        <v>522</v>
      </c>
      <c r="B17" s="6">
        <v>106403</v>
      </c>
      <c r="C17" s="6">
        <v>113740</v>
      </c>
      <c r="D17" s="4" t="s">
        <v>4</v>
      </c>
      <c r="E17" s="4" t="s">
        <v>4</v>
      </c>
    </row>
    <row r="18" spans="1:5" x14ac:dyDescent="0.25">
      <c r="A18" s="2" t="s">
        <v>41</v>
      </c>
      <c r="B18" s="6">
        <v>75685</v>
      </c>
      <c r="C18" s="6">
        <v>75614</v>
      </c>
      <c r="D18" s="4" t="s">
        <v>4</v>
      </c>
      <c r="E18" s="4" t="s">
        <v>4</v>
      </c>
    </row>
    <row r="19" spans="1:5" x14ac:dyDescent="0.25">
      <c r="A19" s="2" t="s">
        <v>42</v>
      </c>
      <c r="B19" s="6">
        <v>3654523</v>
      </c>
      <c r="C19" s="6">
        <v>3397438</v>
      </c>
      <c r="D19" s="4" t="s">
        <v>4</v>
      </c>
      <c r="E19" s="4" t="s">
        <v>4</v>
      </c>
    </row>
    <row r="20" spans="1:5" ht="30" x14ac:dyDescent="0.25">
      <c r="A20" s="3" t="s">
        <v>1041</v>
      </c>
      <c r="B20" s="4" t="s">
        <v>4</v>
      </c>
      <c r="C20" s="4" t="s">
        <v>4</v>
      </c>
      <c r="D20" s="4" t="s">
        <v>4</v>
      </c>
      <c r="E20" s="4" t="s">
        <v>4</v>
      </c>
    </row>
    <row r="21" spans="1:5" x14ac:dyDescent="0.25">
      <c r="A21" s="2" t="s">
        <v>528</v>
      </c>
      <c r="B21" s="6">
        <v>68232</v>
      </c>
      <c r="C21" s="6">
        <v>114658</v>
      </c>
      <c r="D21" s="4" t="s">
        <v>4</v>
      </c>
      <c r="E21" s="4" t="s">
        <v>4</v>
      </c>
    </row>
    <row r="22" spans="1:5" x14ac:dyDescent="0.25">
      <c r="A22" s="2" t="s">
        <v>529</v>
      </c>
      <c r="B22" s="6">
        <v>849628</v>
      </c>
      <c r="C22" s="6">
        <v>758225</v>
      </c>
      <c r="D22" s="4" t="s">
        <v>4</v>
      </c>
      <c r="E22" s="4" t="s">
        <v>4</v>
      </c>
    </row>
    <row r="23" spans="1:5" ht="30" x14ac:dyDescent="0.25">
      <c r="A23" s="2" t="s">
        <v>531</v>
      </c>
      <c r="B23" s="6">
        <v>299389</v>
      </c>
      <c r="C23" s="6">
        <v>267586</v>
      </c>
      <c r="D23" s="4" t="s">
        <v>4</v>
      </c>
      <c r="E23" s="4" t="s">
        <v>4</v>
      </c>
    </row>
    <row r="24" spans="1:5" ht="30" x14ac:dyDescent="0.25">
      <c r="A24" s="2" t="s">
        <v>532</v>
      </c>
      <c r="B24" s="6">
        <v>136774</v>
      </c>
      <c r="C24" s="6">
        <v>158017</v>
      </c>
      <c r="D24" s="4" t="s">
        <v>4</v>
      </c>
      <c r="E24" s="4" t="s">
        <v>4</v>
      </c>
    </row>
    <row r="25" spans="1:5" x14ac:dyDescent="0.25">
      <c r="A25" s="2" t="s">
        <v>48</v>
      </c>
      <c r="B25" s="6">
        <v>1354023</v>
      </c>
      <c r="C25" s="6">
        <v>1298486</v>
      </c>
      <c r="D25" s="4" t="s">
        <v>4</v>
      </c>
      <c r="E25" s="4" t="s">
        <v>4</v>
      </c>
    </row>
    <row r="26" spans="1:5" x14ac:dyDescent="0.25">
      <c r="A26" s="2" t="s">
        <v>536</v>
      </c>
      <c r="B26" s="6">
        <v>761034</v>
      </c>
      <c r="C26" s="6">
        <v>619226</v>
      </c>
      <c r="D26" s="4" t="s">
        <v>4</v>
      </c>
      <c r="E26" s="4" t="s">
        <v>4</v>
      </c>
    </row>
    <row r="27" spans="1:5" x14ac:dyDescent="0.25">
      <c r="A27" s="2" t="s">
        <v>512</v>
      </c>
      <c r="B27" s="6">
        <v>115536</v>
      </c>
      <c r="C27" s="6">
        <v>114333</v>
      </c>
      <c r="D27" s="4" t="s">
        <v>4</v>
      </c>
      <c r="E27" s="4" t="s">
        <v>4</v>
      </c>
    </row>
    <row r="28" spans="1:5" x14ac:dyDescent="0.25">
      <c r="A28" s="2" t="s">
        <v>538</v>
      </c>
      <c r="B28" s="6">
        <v>122463</v>
      </c>
      <c r="C28" s="6">
        <v>117858</v>
      </c>
      <c r="D28" s="4" t="s">
        <v>4</v>
      </c>
      <c r="E28" s="4" t="s">
        <v>4</v>
      </c>
    </row>
    <row r="29" spans="1:5" x14ac:dyDescent="0.25">
      <c r="A29" s="2" t="s">
        <v>317</v>
      </c>
      <c r="B29" s="4" t="s">
        <v>54</v>
      </c>
      <c r="C29" s="4" t="s">
        <v>54</v>
      </c>
      <c r="D29" s="4" t="s">
        <v>4</v>
      </c>
      <c r="E29" s="4" t="s">
        <v>4</v>
      </c>
    </row>
    <row r="30" spans="1:5" x14ac:dyDescent="0.25">
      <c r="A30" s="2" t="s">
        <v>1042</v>
      </c>
      <c r="B30" s="6">
        <v>1301467</v>
      </c>
      <c r="C30" s="6">
        <v>1247535</v>
      </c>
      <c r="D30" s="4" t="s">
        <v>4</v>
      </c>
      <c r="E30" s="4" t="s">
        <v>4</v>
      </c>
    </row>
    <row r="31" spans="1:5" ht="30" x14ac:dyDescent="0.25">
      <c r="A31" s="2" t="s">
        <v>62</v>
      </c>
      <c r="B31" s="6">
        <v>3654523</v>
      </c>
      <c r="C31" s="6">
        <v>3397438</v>
      </c>
      <c r="D31" s="4" t="s">
        <v>4</v>
      </c>
      <c r="E31" s="4" t="s">
        <v>4</v>
      </c>
    </row>
    <row r="32" spans="1:5" x14ac:dyDescent="0.25">
      <c r="A32" s="2" t="s">
        <v>506</v>
      </c>
      <c r="B32" s="4" t="s">
        <v>4</v>
      </c>
      <c r="C32" s="4" t="s">
        <v>4</v>
      </c>
      <c r="D32" s="4" t="s">
        <v>4</v>
      </c>
      <c r="E32" s="4" t="s">
        <v>4</v>
      </c>
    </row>
    <row r="33" spans="1:5" x14ac:dyDescent="0.25">
      <c r="A33" s="3" t="s">
        <v>65</v>
      </c>
      <c r="B33" s="4" t="s">
        <v>4</v>
      </c>
      <c r="C33" s="4" t="s">
        <v>4</v>
      </c>
      <c r="D33" s="4" t="s">
        <v>4</v>
      </c>
      <c r="E33" s="4" t="s">
        <v>4</v>
      </c>
    </row>
    <row r="34" spans="1:5" x14ac:dyDescent="0.25">
      <c r="A34" s="2" t="s">
        <v>508</v>
      </c>
      <c r="B34" s="6">
        <v>-58179</v>
      </c>
      <c r="C34" s="6">
        <v>-90951</v>
      </c>
      <c r="D34" s="4" t="s">
        <v>4</v>
      </c>
      <c r="E34" s="4" t="s">
        <v>4</v>
      </c>
    </row>
    <row r="35" spans="1:5" ht="30" x14ac:dyDescent="0.25">
      <c r="A35" s="2" t="s">
        <v>510</v>
      </c>
      <c r="B35" s="6">
        <v>-70474</v>
      </c>
      <c r="C35" s="6">
        <v>-32662</v>
      </c>
      <c r="D35" s="4" t="s">
        <v>4</v>
      </c>
      <c r="E35" s="4" t="s">
        <v>4</v>
      </c>
    </row>
    <row r="36" spans="1:5" x14ac:dyDescent="0.25">
      <c r="A36" s="2" t="s">
        <v>512</v>
      </c>
      <c r="B36" s="6">
        <v>-7626</v>
      </c>
      <c r="C36" s="6">
        <v>-7626</v>
      </c>
      <c r="D36" s="4" t="s">
        <v>4</v>
      </c>
      <c r="E36" s="4" t="s">
        <v>4</v>
      </c>
    </row>
    <row r="37" spans="1:5" x14ac:dyDescent="0.25">
      <c r="A37" s="2" t="s">
        <v>514</v>
      </c>
      <c r="B37" s="6">
        <v>-67812</v>
      </c>
      <c r="C37" s="6">
        <v>-37632</v>
      </c>
      <c r="D37" s="4" t="s">
        <v>4</v>
      </c>
      <c r="E37" s="4" t="s">
        <v>4</v>
      </c>
    </row>
    <row r="38" spans="1:5" x14ac:dyDescent="0.25">
      <c r="A38" s="2" t="s">
        <v>35</v>
      </c>
      <c r="B38" s="6">
        <v>-204091</v>
      </c>
      <c r="C38" s="6">
        <v>-168871</v>
      </c>
      <c r="D38" s="4" t="s">
        <v>4</v>
      </c>
      <c r="E38" s="4" t="s">
        <v>4</v>
      </c>
    </row>
    <row r="39" spans="1:5" x14ac:dyDescent="0.25">
      <c r="A39" s="2" t="s">
        <v>519</v>
      </c>
      <c r="B39" s="6">
        <v>-239049</v>
      </c>
      <c r="C39" s="6">
        <v>-428190</v>
      </c>
      <c r="D39" s="4" t="s">
        <v>4</v>
      </c>
      <c r="E39" s="4" t="s">
        <v>4</v>
      </c>
    </row>
    <row r="40" spans="1:5" x14ac:dyDescent="0.25">
      <c r="A40" s="3" t="s">
        <v>521</v>
      </c>
      <c r="B40" s="4" t="s">
        <v>4</v>
      </c>
      <c r="C40" s="4" t="s">
        <v>4</v>
      </c>
      <c r="D40" s="4" t="s">
        <v>4</v>
      </c>
      <c r="E40" s="4" t="s">
        <v>4</v>
      </c>
    </row>
    <row r="41" spans="1:5" x14ac:dyDescent="0.25">
      <c r="A41" s="2" t="s">
        <v>523</v>
      </c>
      <c r="B41" s="6">
        <v>-2132735</v>
      </c>
      <c r="C41" s="6">
        <v>-2181359</v>
      </c>
      <c r="D41" s="4" t="s">
        <v>4</v>
      </c>
      <c r="E41" s="4" t="s">
        <v>4</v>
      </c>
    </row>
    <row r="42" spans="1:5" x14ac:dyDescent="0.25">
      <c r="A42" s="2" t="s">
        <v>41</v>
      </c>
      <c r="B42" s="6">
        <v>-5317</v>
      </c>
      <c r="C42" s="6">
        <v>-5183</v>
      </c>
      <c r="D42" s="4" t="s">
        <v>4</v>
      </c>
      <c r="E42" s="4" t="s">
        <v>4</v>
      </c>
    </row>
    <row r="43" spans="1:5" x14ac:dyDescent="0.25">
      <c r="A43" s="2" t="s">
        <v>42</v>
      </c>
      <c r="B43" s="6">
        <v>-2581192</v>
      </c>
      <c r="C43" s="6">
        <v>-2783603</v>
      </c>
      <c r="D43" s="4" t="s">
        <v>4</v>
      </c>
      <c r="E43" s="4" t="s">
        <v>4</v>
      </c>
    </row>
    <row r="44" spans="1:5" ht="30" x14ac:dyDescent="0.25">
      <c r="A44" s="3" t="s">
        <v>1041</v>
      </c>
      <c r="B44" s="4" t="s">
        <v>4</v>
      </c>
      <c r="C44" s="4" t="s">
        <v>4</v>
      </c>
      <c r="D44" s="4" t="s">
        <v>4</v>
      </c>
      <c r="E44" s="4" t="s">
        <v>4</v>
      </c>
    </row>
    <row r="45" spans="1:5" x14ac:dyDescent="0.25">
      <c r="A45" s="2" t="s">
        <v>529</v>
      </c>
      <c r="B45" s="6">
        <v>-99847</v>
      </c>
      <c r="C45" s="6">
        <v>-88103</v>
      </c>
      <c r="D45" s="4" t="s">
        <v>4</v>
      </c>
      <c r="E45" s="4" t="s">
        <v>4</v>
      </c>
    </row>
    <row r="46" spans="1:5" ht="30" x14ac:dyDescent="0.25">
      <c r="A46" s="2" t="s">
        <v>532</v>
      </c>
      <c r="B46" s="6">
        <v>-69104</v>
      </c>
      <c r="C46" s="6">
        <v>-47841</v>
      </c>
      <c r="D46" s="4" t="s">
        <v>4</v>
      </c>
      <c r="E46" s="4" t="s">
        <v>4</v>
      </c>
    </row>
    <row r="47" spans="1:5" x14ac:dyDescent="0.25">
      <c r="A47" s="2" t="s">
        <v>48</v>
      </c>
      <c r="B47" s="6">
        <v>-168951</v>
      </c>
      <c r="C47" s="6">
        <v>-135944</v>
      </c>
      <c r="D47" s="4" t="s">
        <v>4</v>
      </c>
      <c r="E47" s="4" t="s">
        <v>4</v>
      </c>
    </row>
    <row r="48" spans="1:5" x14ac:dyDescent="0.25">
      <c r="A48" s="2" t="s">
        <v>536</v>
      </c>
      <c r="B48" s="6">
        <v>-40316</v>
      </c>
      <c r="C48" s="6">
        <v>-40183</v>
      </c>
      <c r="D48" s="4" t="s">
        <v>4</v>
      </c>
      <c r="E48" s="4" t="s">
        <v>4</v>
      </c>
    </row>
    <row r="49" spans="1:5" ht="30" x14ac:dyDescent="0.25">
      <c r="A49" s="2" t="s">
        <v>539</v>
      </c>
      <c r="B49" s="6">
        <v>-238947</v>
      </c>
      <c r="C49" s="6">
        <v>-445910</v>
      </c>
      <c r="D49" s="4" t="s">
        <v>4</v>
      </c>
      <c r="E49" s="4" t="s">
        <v>4</v>
      </c>
    </row>
    <row r="50" spans="1:5" x14ac:dyDescent="0.25">
      <c r="A50" s="2" t="s">
        <v>1042</v>
      </c>
      <c r="B50" s="6">
        <v>-2132978</v>
      </c>
      <c r="C50" s="6">
        <v>-2161566</v>
      </c>
      <c r="D50" s="4" t="s">
        <v>4</v>
      </c>
      <c r="E50" s="4" t="s">
        <v>4</v>
      </c>
    </row>
    <row r="51" spans="1:5" ht="30" x14ac:dyDescent="0.25">
      <c r="A51" s="2" t="s">
        <v>62</v>
      </c>
      <c r="B51" s="6">
        <v>-2581192</v>
      </c>
      <c r="C51" s="6">
        <v>-2783603</v>
      </c>
      <c r="D51" s="4" t="s">
        <v>4</v>
      </c>
      <c r="E51" s="4" t="s">
        <v>4</v>
      </c>
    </row>
    <row r="52" spans="1:5" ht="30" x14ac:dyDescent="0.25">
      <c r="A52" s="2" t="s">
        <v>1043</v>
      </c>
      <c r="B52" s="4" t="s">
        <v>4</v>
      </c>
      <c r="C52" s="4" t="s">
        <v>4</v>
      </c>
      <c r="D52" s="4" t="s">
        <v>4</v>
      </c>
      <c r="E52" s="4" t="s">
        <v>4</v>
      </c>
    </row>
    <row r="53" spans="1:5" x14ac:dyDescent="0.25">
      <c r="A53" s="3" t="s">
        <v>65</v>
      </c>
      <c r="B53" s="4" t="s">
        <v>4</v>
      </c>
      <c r="C53" s="4" t="s">
        <v>4</v>
      </c>
      <c r="D53" s="4" t="s">
        <v>4</v>
      </c>
      <c r="E53" s="4" t="s">
        <v>4</v>
      </c>
    </row>
    <row r="54" spans="1:5" x14ac:dyDescent="0.25">
      <c r="A54" s="2" t="s">
        <v>507</v>
      </c>
      <c r="B54" s="6">
        <v>81385</v>
      </c>
      <c r="C54" s="6">
        <v>88995</v>
      </c>
      <c r="D54" s="6">
        <v>90096</v>
      </c>
      <c r="E54" s="6">
        <v>64663</v>
      </c>
    </row>
    <row r="55" spans="1:5" x14ac:dyDescent="0.25">
      <c r="A55" s="2" t="s">
        <v>183</v>
      </c>
      <c r="B55" s="6">
        <v>3368</v>
      </c>
      <c r="C55" s="6">
        <v>18833</v>
      </c>
      <c r="D55" s="4" t="s">
        <v>4</v>
      </c>
      <c r="E55" s="4" t="s">
        <v>4</v>
      </c>
    </row>
    <row r="56" spans="1:5" x14ac:dyDescent="0.25">
      <c r="A56" s="2" t="s">
        <v>508</v>
      </c>
      <c r="B56" s="6">
        <v>300406</v>
      </c>
      <c r="C56" s="6">
        <v>208227</v>
      </c>
      <c r="D56" s="4" t="s">
        <v>4</v>
      </c>
      <c r="E56" s="4" t="s">
        <v>4</v>
      </c>
    </row>
    <row r="57" spans="1:5" ht="30" x14ac:dyDescent="0.25">
      <c r="A57" s="2" t="s">
        <v>510</v>
      </c>
      <c r="B57" s="6">
        <v>90823</v>
      </c>
      <c r="C57" s="6">
        <v>99779</v>
      </c>
      <c r="D57" s="4" t="s">
        <v>4</v>
      </c>
      <c r="E57" s="4" t="s">
        <v>4</v>
      </c>
    </row>
    <row r="58" spans="1:5" x14ac:dyDescent="0.25">
      <c r="A58" s="2" t="s">
        <v>514</v>
      </c>
      <c r="B58" s="6">
        <v>58924</v>
      </c>
      <c r="C58" s="6">
        <v>37605</v>
      </c>
      <c r="D58" s="4" t="s">
        <v>4</v>
      </c>
      <c r="E58" s="4" t="s">
        <v>4</v>
      </c>
    </row>
    <row r="59" spans="1:5" x14ac:dyDescent="0.25">
      <c r="A59" s="2" t="s">
        <v>35</v>
      </c>
      <c r="B59" s="6">
        <v>534906</v>
      </c>
      <c r="C59" s="6">
        <v>453439</v>
      </c>
      <c r="D59" s="4" t="s">
        <v>4</v>
      </c>
      <c r="E59" s="4" t="s">
        <v>4</v>
      </c>
    </row>
    <row r="60" spans="1:5" x14ac:dyDescent="0.25">
      <c r="A60" s="2" t="s">
        <v>549</v>
      </c>
      <c r="B60" s="4" t="s">
        <v>4</v>
      </c>
      <c r="C60" s="6">
        <v>46283</v>
      </c>
      <c r="D60" s="4" t="s">
        <v>4</v>
      </c>
      <c r="E60" s="4" t="s">
        <v>4</v>
      </c>
    </row>
    <row r="61" spans="1:5" x14ac:dyDescent="0.25">
      <c r="A61" s="2" t="s">
        <v>518</v>
      </c>
      <c r="B61" s="6">
        <v>92129</v>
      </c>
      <c r="C61" s="6">
        <v>77562</v>
      </c>
      <c r="D61" s="4" t="s">
        <v>4</v>
      </c>
      <c r="E61" s="4" t="s">
        <v>4</v>
      </c>
    </row>
    <row r="62" spans="1:5" x14ac:dyDescent="0.25">
      <c r="A62" s="3" t="s">
        <v>521</v>
      </c>
      <c r="B62" s="4" t="s">
        <v>4</v>
      </c>
      <c r="C62" s="4" t="s">
        <v>4</v>
      </c>
      <c r="D62" s="4" t="s">
        <v>4</v>
      </c>
      <c r="E62" s="4" t="s">
        <v>4</v>
      </c>
    </row>
    <row r="63" spans="1:5" x14ac:dyDescent="0.25">
      <c r="A63" s="2" t="s">
        <v>523</v>
      </c>
      <c r="B63" s="6">
        <v>2113166</v>
      </c>
      <c r="C63" s="6">
        <v>2181280</v>
      </c>
      <c r="D63" s="4" t="s">
        <v>4</v>
      </c>
      <c r="E63" s="4" t="s">
        <v>4</v>
      </c>
    </row>
    <row r="64" spans="1:5" x14ac:dyDescent="0.25">
      <c r="A64" s="2" t="s">
        <v>41</v>
      </c>
      <c r="B64" s="6">
        <v>71690</v>
      </c>
      <c r="C64" s="6">
        <v>70269</v>
      </c>
      <c r="D64" s="4" t="s">
        <v>4</v>
      </c>
      <c r="E64" s="4" t="s">
        <v>4</v>
      </c>
    </row>
    <row r="65" spans="1:5" x14ac:dyDescent="0.25">
      <c r="A65" s="2" t="s">
        <v>42</v>
      </c>
      <c r="B65" s="6">
        <v>2811891</v>
      </c>
      <c r="C65" s="6">
        <v>2828833</v>
      </c>
      <c r="D65" s="4" t="s">
        <v>4</v>
      </c>
      <c r="E65" s="4" t="s">
        <v>4</v>
      </c>
    </row>
    <row r="66" spans="1:5" ht="30" x14ac:dyDescent="0.25">
      <c r="A66" s="3" t="s">
        <v>1041</v>
      </c>
      <c r="B66" s="4" t="s">
        <v>4</v>
      </c>
      <c r="C66" s="4" t="s">
        <v>4</v>
      </c>
      <c r="D66" s="4" t="s">
        <v>4</v>
      </c>
      <c r="E66" s="4" t="s">
        <v>4</v>
      </c>
    </row>
    <row r="67" spans="1:5" x14ac:dyDescent="0.25">
      <c r="A67" s="2" t="s">
        <v>528</v>
      </c>
      <c r="B67" s="6">
        <v>23082</v>
      </c>
      <c r="C67" s="6">
        <v>50578</v>
      </c>
      <c r="D67" s="4" t="s">
        <v>4</v>
      </c>
      <c r="E67" s="4" t="s">
        <v>4</v>
      </c>
    </row>
    <row r="68" spans="1:5" x14ac:dyDescent="0.25">
      <c r="A68" s="2" t="s">
        <v>529</v>
      </c>
      <c r="B68" s="6">
        <v>189131</v>
      </c>
      <c r="C68" s="6">
        <v>162292</v>
      </c>
      <c r="D68" s="4" t="s">
        <v>4</v>
      </c>
      <c r="E68" s="4" t="s">
        <v>4</v>
      </c>
    </row>
    <row r="69" spans="1:5" ht="30" x14ac:dyDescent="0.25">
      <c r="A69" s="2" t="s">
        <v>531</v>
      </c>
      <c r="B69" s="6">
        <v>119667</v>
      </c>
      <c r="C69" s="6">
        <v>90267</v>
      </c>
      <c r="D69" s="4" t="s">
        <v>4</v>
      </c>
      <c r="E69" s="4" t="s">
        <v>4</v>
      </c>
    </row>
    <row r="70" spans="1:5" ht="30" x14ac:dyDescent="0.25">
      <c r="A70" s="2" t="s">
        <v>532</v>
      </c>
      <c r="B70" s="6">
        <v>56161</v>
      </c>
      <c r="C70" s="6">
        <v>58232</v>
      </c>
      <c r="D70" s="4" t="s">
        <v>4</v>
      </c>
      <c r="E70" s="4" t="s">
        <v>4</v>
      </c>
    </row>
    <row r="71" spans="1:5" x14ac:dyDescent="0.25">
      <c r="A71" s="2" t="s">
        <v>48</v>
      </c>
      <c r="B71" s="6">
        <v>388041</v>
      </c>
      <c r="C71" s="6">
        <v>361369</v>
      </c>
      <c r="D71" s="4" t="s">
        <v>4</v>
      </c>
      <c r="E71" s="4" t="s">
        <v>4</v>
      </c>
    </row>
    <row r="72" spans="1:5" x14ac:dyDescent="0.25">
      <c r="A72" s="2" t="s">
        <v>536</v>
      </c>
      <c r="B72" s="6">
        <v>683291</v>
      </c>
      <c r="C72" s="6">
        <v>575356</v>
      </c>
      <c r="D72" s="4" t="s">
        <v>4</v>
      </c>
      <c r="E72" s="4" t="s">
        <v>4</v>
      </c>
    </row>
    <row r="73" spans="1:5" x14ac:dyDescent="0.25">
      <c r="A73" s="2" t="s">
        <v>512</v>
      </c>
      <c r="B73" s="6">
        <v>107622</v>
      </c>
      <c r="C73" s="6">
        <v>107448</v>
      </c>
      <c r="D73" s="4" t="s">
        <v>4</v>
      </c>
      <c r="E73" s="4" t="s">
        <v>4</v>
      </c>
    </row>
    <row r="74" spans="1:5" x14ac:dyDescent="0.25">
      <c r="A74" s="2" t="s">
        <v>538</v>
      </c>
      <c r="B74" s="6">
        <v>120346</v>
      </c>
      <c r="C74" s="6">
        <v>114677</v>
      </c>
      <c r="D74" s="4" t="s">
        <v>4</v>
      </c>
      <c r="E74" s="4" t="s">
        <v>4</v>
      </c>
    </row>
    <row r="75" spans="1:5" ht="30" x14ac:dyDescent="0.25">
      <c r="A75" s="2" t="s">
        <v>539</v>
      </c>
      <c r="B75" s="6">
        <v>211124</v>
      </c>
      <c r="C75" s="6">
        <v>422448</v>
      </c>
      <c r="D75" s="4" t="s">
        <v>4</v>
      </c>
      <c r="E75" s="4" t="s">
        <v>4</v>
      </c>
    </row>
    <row r="76" spans="1:5" x14ac:dyDescent="0.25">
      <c r="A76" s="2" t="s">
        <v>1042</v>
      </c>
      <c r="B76" s="6">
        <v>1301467</v>
      </c>
      <c r="C76" s="6">
        <v>1247535</v>
      </c>
      <c r="D76" s="4" t="s">
        <v>4</v>
      </c>
      <c r="E76" s="4" t="s">
        <v>4</v>
      </c>
    </row>
    <row r="77" spans="1:5" ht="30" x14ac:dyDescent="0.25">
      <c r="A77" s="2" t="s">
        <v>62</v>
      </c>
      <c r="B77" s="6">
        <v>2811891</v>
      </c>
      <c r="C77" s="6">
        <v>2828833</v>
      </c>
      <c r="D77" s="4" t="s">
        <v>4</v>
      </c>
      <c r="E77" s="4" t="s">
        <v>4</v>
      </c>
    </row>
    <row r="78" spans="1:5" ht="30" x14ac:dyDescent="0.25">
      <c r="A78" s="2" t="s">
        <v>1044</v>
      </c>
      <c r="B78" s="4" t="s">
        <v>4</v>
      </c>
      <c r="C78" s="4" t="s">
        <v>4</v>
      </c>
      <c r="D78" s="4" t="s">
        <v>4</v>
      </c>
      <c r="E78" s="4" t="s">
        <v>4</v>
      </c>
    </row>
    <row r="79" spans="1:5" x14ac:dyDescent="0.25">
      <c r="A79" s="3" t="s">
        <v>65</v>
      </c>
      <c r="B79" s="4" t="s">
        <v>4</v>
      </c>
      <c r="C79" s="4" t="s">
        <v>4</v>
      </c>
      <c r="D79" s="4" t="s">
        <v>4</v>
      </c>
      <c r="E79" s="4" t="s">
        <v>4</v>
      </c>
    </row>
    <row r="80" spans="1:5" x14ac:dyDescent="0.25">
      <c r="A80" s="2" t="s">
        <v>507</v>
      </c>
      <c r="B80" s="6">
        <v>50422</v>
      </c>
      <c r="C80" s="6">
        <v>18031</v>
      </c>
      <c r="D80" s="6">
        <v>36766</v>
      </c>
      <c r="E80" s="6">
        <v>74385</v>
      </c>
    </row>
    <row r="81" spans="1:5" x14ac:dyDescent="0.25">
      <c r="A81" s="2" t="s">
        <v>183</v>
      </c>
      <c r="B81" s="6">
        <v>8050</v>
      </c>
      <c r="C81" s="6">
        <v>8040</v>
      </c>
      <c r="D81" s="4" t="s">
        <v>4</v>
      </c>
      <c r="E81" s="4" t="s">
        <v>4</v>
      </c>
    </row>
    <row r="82" spans="1:5" x14ac:dyDescent="0.25">
      <c r="A82" s="2" t="s">
        <v>508</v>
      </c>
      <c r="B82" s="6">
        <v>1160673</v>
      </c>
      <c r="C82" s="6">
        <v>1126012</v>
      </c>
      <c r="D82" s="4" t="s">
        <v>4</v>
      </c>
      <c r="E82" s="4" t="s">
        <v>4</v>
      </c>
    </row>
    <row r="83" spans="1:5" ht="30" x14ac:dyDescent="0.25">
      <c r="A83" s="2" t="s">
        <v>510</v>
      </c>
      <c r="B83" s="6">
        <v>640451</v>
      </c>
      <c r="C83" s="6">
        <v>505979</v>
      </c>
      <c r="D83" s="4" t="s">
        <v>4</v>
      </c>
      <c r="E83" s="4" t="s">
        <v>4</v>
      </c>
    </row>
    <row r="84" spans="1:5" x14ac:dyDescent="0.25">
      <c r="A84" s="2" t="s">
        <v>512</v>
      </c>
      <c r="B84" s="6">
        <v>15608</v>
      </c>
      <c r="C84" s="6">
        <v>15866</v>
      </c>
      <c r="D84" s="4" t="s">
        <v>4</v>
      </c>
      <c r="E84" s="4" t="s">
        <v>4</v>
      </c>
    </row>
    <row r="85" spans="1:5" x14ac:dyDescent="0.25">
      <c r="A85" s="2" t="s">
        <v>514</v>
      </c>
      <c r="B85" s="6">
        <v>41108</v>
      </c>
      <c r="C85" s="6">
        <v>26234</v>
      </c>
      <c r="D85" s="4" t="s">
        <v>4</v>
      </c>
      <c r="E85" s="4" t="s">
        <v>4</v>
      </c>
    </row>
    <row r="86" spans="1:5" x14ac:dyDescent="0.25">
      <c r="A86" s="2" t="s">
        <v>35</v>
      </c>
      <c r="B86" s="6">
        <v>1916312</v>
      </c>
      <c r="C86" s="6">
        <v>1700162</v>
      </c>
      <c r="D86" s="4" t="s">
        <v>4</v>
      </c>
      <c r="E86" s="4" t="s">
        <v>4</v>
      </c>
    </row>
    <row r="87" spans="1:5" x14ac:dyDescent="0.25">
      <c r="A87" s="2" t="s">
        <v>518</v>
      </c>
      <c r="B87" s="6">
        <v>432981</v>
      </c>
      <c r="C87" s="6">
        <v>415993</v>
      </c>
      <c r="D87" s="4" t="s">
        <v>4</v>
      </c>
      <c r="E87" s="4" t="s">
        <v>4</v>
      </c>
    </row>
    <row r="88" spans="1:5" x14ac:dyDescent="0.25">
      <c r="A88" s="2" t="s">
        <v>519</v>
      </c>
      <c r="B88" s="6">
        <v>239049</v>
      </c>
      <c r="C88" s="6">
        <v>428190</v>
      </c>
      <c r="D88" s="4" t="s">
        <v>4</v>
      </c>
      <c r="E88" s="4" t="s">
        <v>4</v>
      </c>
    </row>
    <row r="89" spans="1:5" x14ac:dyDescent="0.25">
      <c r="A89" s="3" t="s">
        <v>521</v>
      </c>
      <c r="B89" s="4" t="s">
        <v>4</v>
      </c>
      <c r="C89" s="4" t="s">
        <v>4</v>
      </c>
      <c r="D89" s="4" t="s">
        <v>4</v>
      </c>
      <c r="E89" s="4" t="s">
        <v>4</v>
      </c>
    </row>
    <row r="90" spans="1:5" x14ac:dyDescent="0.25">
      <c r="A90" s="2" t="s">
        <v>39</v>
      </c>
      <c r="B90" s="6">
        <v>585006</v>
      </c>
      <c r="C90" s="6">
        <v>577756</v>
      </c>
      <c r="D90" s="4" t="s">
        <v>4</v>
      </c>
      <c r="E90" s="4" t="s">
        <v>4</v>
      </c>
    </row>
    <row r="91" spans="1:5" x14ac:dyDescent="0.25">
      <c r="A91" s="2" t="s">
        <v>522</v>
      </c>
      <c r="B91" s="6">
        <v>106403</v>
      </c>
      <c r="C91" s="6">
        <v>113740</v>
      </c>
      <c r="D91" s="4" t="s">
        <v>4</v>
      </c>
      <c r="E91" s="4" t="s">
        <v>4</v>
      </c>
    </row>
    <row r="92" spans="1:5" x14ac:dyDescent="0.25">
      <c r="A92" s="2" t="s">
        <v>523</v>
      </c>
      <c r="B92" s="6">
        <v>19519</v>
      </c>
      <c r="C92" s="4">
        <v>29</v>
      </c>
      <c r="D92" s="4" t="s">
        <v>4</v>
      </c>
      <c r="E92" s="4" t="s">
        <v>4</v>
      </c>
    </row>
    <row r="93" spans="1:5" x14ac:dyDescent="0.25">
      <c r="A93" s="2" t="s">
        <v>41</v>
      </c>
      <c r="B93" s="6">
        <v>9312</v>
      </c>
      <c r="C93" s="6">
        <v>10528</v>
      </c>
      <c r="D93" s="4" t="s">
        <v>4</v>
      </c>
      <c r="E93" s="4" t="s">
        <v>4</v>
      </c>
    </row>
    <row r="94" spans="1:5" x14ac:dyDescent="0.25">
      <c r="A94" s="2" t="s">
        <v>42</v>
      </c>
      <c r="B94" s="6">
        <v>3308582</v>
      </c>
      <c r="C94" s="6">
        <v>3246398</v>
      </c>
      <c r="D94" s="4" t="s">
        <v>4</v>
      </c>
      <c r="E94" s="4" t="s">
        <v>4</v>
      </c>
    </row>
    <row r="95" spans="1:5" ht="30" x14ac:dyDescent="0.25">
      <c r="A95" s="3" t="s">
        <v>1041</v>
      </c>
      <c r="B95" s="4" t="s">
        <v>4</v>
      </c>
      <c r="C95" s="4" t="s">
        <v>4</v>
      </c>
      <c r="D95" s="4" t="s">
        <v>4</v>
      </c>
      <c r="E95" s="4" t="s">
        <v>4</v>
      </c>
    </row>
    <row r="96" spans="1:5" x14ac:dyDescent="0.25">
      <c r="A96" s="2" t="s">
        <v>528</v>
      </c>
      <c r="B96" s="6">
        <v>45150</v>
      </c>
      <c r="C96" s="6">
        <v>64080</v>
      </c>
      <c r="D96" s="4" t="s">
        <v>4</v>
      </c>
      <c r="E96" s="4" t="s">
        <v>4</v>
      </c>
    </row>
    <row r="97" spans="1:5" x14ac:dyDescent="0.25">
      <c r="A97" s="2" t="s">
        <v>529</v>
      </c>
      <c r="B97" s="6">
        <v>757390</v>
      </c>
      <c r="C97" s="6">
        <v>677997</v>
      </c>
      <c r="D97" s="4" t="s">
        <v>4</v>
      </c>
      <c r="E97" s="4" t="s">
        <v>4</v>
      </c>
    </row>
    <row r="98" spans="1:5" ht="30" x14ac:dyDescent="0.25">
      <c r="A98" s="2" t="s">
        <v>531</v>
      </c>
      <c r="B98" s="6">
        <v>179688</v>
      </c>
      <c r="C98" s="6">
        <v>177285</v>
      </c>
      <c r="D98" s="4" t="s">
        <v>4</v>
      </c>
      <c r="E98" s="4" t="s">
        <v>4</v>
      </c>
    </row>
    <row r="99" spans="1:5" ht="30" x14ac:dyDescent="0.25">
      <c r="A99" s="2" t="s">
        <v>532</v>
      </c>
      <c r="B99" s="6">
        <v>96020</v>
      </c>
      <c r="C99" s="6">
        <v>99257</v>
      </c>
      <c r="D99" s="4" t="s">
        <v>4</v>
      </c>
      <c r="E99" s="4" t="s">
        <v>4</v>
      </c>
    </row>
    <row r="100" spans="1:5" x14ac:dyDescent="0.25">
      <c r="A100" s="2" t="s">
        <v>48</v>
      </c>
      <c r="B100" s="6">
        <v>1078248</v>
      </c>
      <c r="C100" s="6">
        <v>1018619</v>
      </c>
      <c r="D100" s="4" t="s">
        <v>4</v>
      </c>
      <c r="E100" s="4" t="s">
        <v>4</v>
      </c>
    </row>
    <row r="101" spans="1:5" x14ac:dyDescent="0.25">
      <c r="A101" s="2" t="s">
        <v>536</v>
      </c>
      <c r="B101" s="6">
        <v>118059</v>
      </c>
      <c r="C101" s="6">
        <v>84053</v>
      </c>
      <c r="D101" s="4" t="s">
        <v>4</v>
      </c>
      <c r="E101" s="4" t="s">
        <v>4</v>
      </c>
    </row>
    <row r="102" spans="1:5" x14ac:dyDescent="0.25">
      <c r="A102" s="2" t="s">
        <v>512</v>
      </c>
      <c r="B102" s="6">
        <v>7914</v>
      </c>
      <c r="C102" s="6">
        <v>6885</v>
      </c>
      <c r="D102" s="4" t="s">
        <v>4</v>
      </c>
      <c r="E102" s="4" t="s">
        <v>4</v>
      </c>
    </row>
    <row r="103" spans="1:5" x14ac:dyDescent="0.25">
      <c r="A103" s="2" t="s">
        <v>538</v>
      </c>
      <c r="B103" s="6">
        <v>2117</v>
      </c>
      <c r="C103" s="6">
        <v>3181</v>
      </c>
      <c r="D103" s="4" t="s">
        <v>4</v>
      </c>
      <c r="E103" s="4" t="s">
        <v>4</v>
      </c>
    </row>
    <row r="104" spans="1:5" x14ac:dyDescent="0.25">
      <c r="A104" s="2" t="s">
        <v>1042</v>
      </c>
      <c r="B104" s="6">
        <v>2102244</v>
      </c>
      <c r="C104" s="6">
        <v>2133660</v>
      </c>
      <c r="D104" s="4" t="s">
        <v>4</v>
      </c>
      <c r="E104" s="4" t="s">
        <v>4</v>
      </c>
    </row>
    <row r="105" spans="1:5" ht="30" x14ac:dyDescent="0.25">
      <c r="A105" s="2" t="s">
        <v>62</v>
      </c>
      <c r="B105" s="6">
        <v>3308582</v>
      </c>
      <c r="C105" s="6">
        <v>3246398</v>
      </c>
      <c r="D105" s="4" t="s">
        <v>4</v>
      </c>
      <c r="E105" s="4" t="s">
        <v>4</v>
      </c>
    </row>
    <row r="106" spans="1:5" ht="30" x14ac:dyDescent="0.25">
      <c r="A106" s="2" t="s">
        <v>1045</v>
      </c>
      <c r="B106" s="4" t="s">
        <v>4</v>
      </c>
      <c r="C106" s="4" t="s">
        <v>4</v>
      </c>
      <c r="D106" s="4" t="s">
        <v>4</v>
      </c>
      <c r="E106" s="4" t="s">
        <v>4</v>
      </c>
    </row>
    <row r="107" spans="1:5" x14ac:dyDescent="0.25">
      <c r="A107" s="3" t="s">
        <v>65</v>
      </c>
      <c r="B107" s="4" t="s">
        <v>4</v>
      </c>
      <c r="C107" s="4" t="s">
        <v>4</v>
      </c>
      <c r="D107" s="4" t="s">
        <v>4</v>
      </c>
      <c r="E107" s="4" t="s">
        <v>4</v>
      </c>
    </row>
    <row r="108" spans="1:5" x14ac:dyDescent="0.25">
      <c r="A108" s="2" t="s">
        <v>507</v>
      </c>
      <c r="B108" s="6">
        <v>8051</v>
      </c>
      <c r="C108" s="6">
        <v>12897</v>
      </c>
      <c r="D108" s="6">
        <v>15816</v>
      </c>
      <c r="E108" s="6">
        <v>29008</v>
      </c>
    </row>
    <row r="109" spans="1:5" x14ac:dyDescent="0.25">
      <c r="A109" s="2" t="s">
        <v>183</v>
      </c>
      <c r="B109" s="6">
        <v>31209</v>
      </c>
      <c r="C109" s="6">
        <v>15721</v>
      </c>
      <c r="D109" s="4" t="s">
        <v>4</v>
      </c>
      <c r="E109" s="4" t="s">
        <v>4</v>
      </c>
    </row>
    <row r="110" spans="1:5" x14ac:dyDescent="0.25">
      <c r="A110" s="2" t="s">
        <v>508</v>
      </c>
      <c r="B110" s="6">
        <v>51145</v>
      </c>
      <c r="C110" s="6">
        <v>47958</v>
      </c>
      <c r="D110" s="4" t="s">
        <v>4</v>
      </c>
      <c r="E110" s="4" t="s">
        <v>4</v>
      </c>
    </row>
    <row r="111" spans="1:5" ht="30" x14ac:dyDescent="0.25">
      <c r="A111" s="2" t="s">
        <v>510</v>
      </c>
      <c r="B111" s="4">
        <v>152</v>
      </c>
      <c r="C111" s="4">
        <v>152</v>
      </c>
      <c r="D111" s="4" t="s">
        <v>4</v>
      </c>
      <c r="E111" s="4" t="s">
        <v>4</v>
      </c>
    </row>
    <row r="112" spans="1:5" x14ac:dyDescent="0.25">
      <c r="A112" s="2" t="s">
        <v>514</v>
      </c>
      <c r="B112" s="6">
        <v>20200</v>
      </c>
      <c r="C112" s="6">
        <v>24462</v>
      </c>
      <c r="D112" s="4" t="s">
        <v>4</v>
      </c>
      <c r="E112" s="4" t="s">
        <v>4</v>
      </c>
    </row>
    <row r="113" spans="1:5" x14ac:dyDescent="0.25">
      <c r="A113" s="2" t="s">
        <v>35</v>
      </c>
      <c r="B113" s="6">
        <v>110757</v>
      </c>
      <c r="C113" s="6">
        <v>101190</v>
      </c>
      <c r="D113" s="4" t="s">
        <v>4</v>
      </c>
      <c r="E113" s="4" t="s">
        <v>4</v>
      </c>
    </row>
    <row r="114" spans="1:5" x14ac:dyDescent="0.25">
      <c r="A114" s="2" t="s">
        <v>518</v>
      </c>
      <c r="B114" s="6">
        <v>4435</v>
      </c>
      <c r="C114" s="6">
        <v>4570</v>
      </c>
      <c r="D114" s="4" t="s">
        <v>4</v>
      </c>
      <c r="E114" s="4" t="s">
        <v>4</v>
      </c>
    </row>
    <row r="115" spans="1:5" x14ac:dyDescent="0.25">
      <c r="A115" s="3" t="s">
        <v>521</v>
      </c>
      <c r="B115" s="4" t="s">
        <v>4</v>
      </c>
      <c r="C115" s="4" t="s">
        <v>4</v>
      </c>
      <c r="D115" s="4" t="s">
        <v>4</v>
      </c>
      <c r="E115" s="4" t="s">
        <v>4</v>
      </c>
    </row>
    <row r="116" spans="1:5" x14ac:dyDescent="0.25">
      <c r="A116" s="2" t="s">
        <v>523</v>
      </c>
      <c r="B116" s="4">
        <v>50</v>
      </c>
      <c r="C116" s="4">
        <v>50</v>
      </c>
      <c r="D116" s="4" t="s">
        <v>4</v>
      </c>
      <c r="E116" s="4" t="s">
        <v>4</v>
      </c>
    </row>
    <row r="117" spans="1:5" x14ac:dyDescent="0.25">
      <c r="A117" s="2" t="s">
        <v>42</v>
      </c>
      <c r="B117" s="6">
        <v>115242</v>
      </c>
      <c r="C117" s="6">
        <v>105810</v>
      </c>
      <c r="D117" s="4" t="s">
        <v>4</v>
      </c>
      <c r="E117" s="4" t="s">
        <v>4</v>
      </c>
    </row>
    <row r="118" spans="1:5" ht="30" x14ac:dyDescent="0.25">
      <c r="A118" s="3" t="s">
        <v>1041</v>
      </c>
      <c r="B118" s="4" t="s">
        <v>4</v>
      </c>
      <c r="C118" s="4" t="s">
        <v>4</v>
      </c>
      <c r="D118" s="4" t="s">
        <v>4</v>
      </c>
      <c r="E118" s="4" t="s">
        <v>4</v>
      </c>
    </row>
    <row r="119" spans="1:5" x14ac:dyDescent="0.25">
      <c r="A119" s="2" t="s">
        <v>529</v>
      </c>
      <c r="B119" s="6">
        <v>2954</v>
      </c>
      <c r="C119" s="6">
        <v>6039</v>
      </c>
      <c r="D119" s="4" t="s">
        <v>4</v>
      </c>
      <c r="E119" s="4" t="s">
        <v>4</v>
      </c>
    </row>
    <row r="120" spans="1:5" ht="30" x14ac:dyDescent="0.25">
      <c r="A120" s="2" t="s">
        <v>531</v>
      </c>
      <c r="B120" s="4">
        <v>34</v>
      </c>
      <c r="C120" s="4">
        <v>34</v>
      </c>
      <c r="D120" s="4" t="s">
        <v>4</v>
      </c>
      <c r="E120" s="4" t="s">
        <v>4</v>
      </c>
    </row>
    <row r="121" spans="1:5" ht="30" x14ac:dyDescent="0.25">
      <c r="A121" s="2" t="s">
        <v>532</v>
      </c>
      <c r="B121" s="6">
        <v>53697</v>
      </c>
      <c r="C121" s="6">
        <v>48369</v>
      </c>
      <c r="D121" s="4" t="s">
        <v>4</v>
      </c>
      <c r="E121" s="4" t="s">
        <v>4</v>
      </c>
    </row>
    <row r="122" spans="1:5" x14ac:dyDescent="0.25">
      <c r="A122" s="2" t="s">
        <v>48</v>
      </c>
      <c r="B122" s="6">
        <v>56685</v>
      </c>
      <c r="C122" s="6">
        <v>54442</v>
      </c>
      <c r="D122" s="4" t="s">
        <v>4</v>
      </c>
      <c r="E122" s="4" t="s">
        <v>4</v>
      </c>
    </row>
    <row r="123" spans="1:5" ht="30" x14ac:dyDescent="0.25">
      <c r="A123" s="2" t="s">
        <v>539</v>
      </c>
      <c r="B123" s="6">
        <v>27823</v>
      </c>
      <c r="C123" s="6">
        <v>23462</v>
      </c>
      <c r="D123" s="4" t="s">
        <v>4</v>
      </c>
      <c r="E123" s="4" t="s">
        <v>4</v>
      </c>
    </row>
    <row r="124" spans="1:5" x14ac:dyDescent="0.25">
      <c r="A124" s="2" t="s">
        <v>1042</v>
      </c>
      <c r="B124" s="6">
        <v>30734</v>
      </c>
      <c r="C124" s="6">
        <v>27906</v>
      </c>
      <c r="D124" s="4" t="s">
        <v>4</v>
      </c>
      <c r="E124" s="4" t="s">
        <v>4</v>
      </c>
    </row>
    <row r="125" spans="1:5" ht="30" x14ac:dyDescent="0.25">
      <c r="A125" s="2" t="s">
        <v>62</v>
      </c>
      <c r="B125" s="8">
        <v>115242</v>
      </c>
      <c r="C125" s="8">
        <v>105810</v>
      </c>
      <c r="D125" s="4" t="s">
        <v>4</v>
      </c>
      <c r="E125" s="4" t="s">
        <v>4</v>
      </c>
    </row>
    <row r="126" spans="1:5" x14ac:dyDescent="0.25">
      <c r="A126" s="2" t="s">
        <v>1046</v>
      </c>
      <c r="B126" s="4" t="s">
        <v>4</v>
      </c>
      <c r="C126" s="4" t="s">
        <v>4</v>
      </c>
      <c r="D126" s="4" t="s">
        <v>4</v>
      </c>
      <c r="E126" s="4" t="s">
        <v>4</v>
      </c>
    </row>
    <row r="127" spans="1:5" ht="30" x14ac:dyDescent="0.25">
      <c r="A127" s="3" t="s">
        <v>1039</v>
      </c>
      <c r="B127" s="4" t="s">
        <v>4</v>
      </c>
      <c r="C127" s="4" t="s">
        <v>4</v>
      </c>
      <c r="D127" s="4" t="s">
        <v>4</v>
      </c>
      <c r="E127" s="4" t="s">
        <v>4</v>
      </c>
    </row>
    <row r="128" spans="1:5" x14ac:dyDescent="0.25">
      <c r="A128" s="2" t="s">
        <v>1047</v>
      </c>
      <c r="B128" s="120">
        <v>7.6300000000000007E-2</v>
      </c>
      <c r="C128" s="4" t="s">
        <v>4</v>
      </c>
      <c r="D128" s="4" t="s">
        <v>4</v>
      </c>
      <c r="E128"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8</v>
      </c>
      <c r="B1" s="7" t="s">
        <v>77</v>
      </c>
      <c r="C1" s="7"/>
      <c r="D1" s="7" t="s">
        <v>1</v>
      </c>
      <c r="E1" s="7"/>
    </row>
    <row r="2" spans="1:5" ht="30" x14ac:dyDescent="0.25">
      <c r="A2" s="1" t="s">
        <v>26</v>
      </c>
      <c r="B2" s="1" t="s">
        <v>2</v>
      </c>
      <c r="C2" s="1" t="s">
        <v>78</v>
      </c>
      <c r="D2" s="1" t="s">
        <v>2</v>
      </c>
      <c r="E2" s="1" t="s">
        <v>78</v>
      </c>
    </row>
    <row r="3" spans="1:5" ht="30" x14ac:dyDescent="0.25">
      <c r="A3" s="3" t="s">
        <v>1049</v>
      </c>
      <c r="B3" s="4" t="s">
        <v>4</v>
      </c>
      <c r="C3" s="4" t="s">
        <v>4</v>
      </c>
      <c r="D3" s="4" t="s">
        <v>4</v>
      </c>
      <c r="E3" s="4" t="s">
        <v>4</v>
      </c>
    </row>
    <row r="4" spans="1:5" x14ac:dyDescent="0.25">
      <c r="A4" s="2" t="s">
        <v>80</v>
      </c>
      <c r="B4" s="8">
        <v>1084510</v>
      </c>
      <c r="C4" s="8">
        <v>1053065</v>
      </c>
      <c r="D4" s="8">
        <v>2039743</v>
      </c>
      <c r="E4" s="8">
        <v>2045993</v>
      </c>
    </row>
    <row r="5" spans="1:5" x14ac:dyDescent="0.25">
      <c r="A5" s="2" t="s">
        <v>563</v>
      </c>
      <c r="B5" s="6">
        <v>954979</v>
      </c>
      <c r="C5" s="6">
        <v>947110</v>
      </c>
      <c r="D5" s="6">
        <v>1804865</v>
      </c>
      <c r="E5" s="6">
        <v>1839681</v>
      </c>
    </row>
    <row r="6" spans="1:5" x14ac:dyDescent="0.25">
      <c r="A6" s="2" t="s">
        <v>82</v>
      </c>
      <c r="B6" s="6">
        <v>129531</v>
      </c>
      <c r="C6" s="6">
        <v>105955</v>
      </c>
      <c r="D6" s="6">
        <v>234878</v>
      </c>
      <c r="E6" s="6">
        <v>206312</v>
      </c>
    </row>
    <row r="7" spans="1:5" x14ac:dyDescent="0.25">
      <c r="A7" s="2" t="s">
        <v>566</v>
      </c>
      <c r="B7" s="6">
        <v>64088</v>
      </c>
      <c r="C7" s="6">
        <v>66481</v>
      </c>
      <c r="D7" s="6">
        <v>127938</v>
      </c>
      <c r="E7" s="6">
        <v>130759</v>
      </c>
    </row>
    <row r="8" spans="1:5" ht="30" x14ac:dyDescent="0.25">
      <c r="A8" s="2" t="s">
        <v>84</v>
      </c>
      <c r="B8" s="6">
        <v>65443</v>
      </c>
      <c r="C8" s="6">
        <v>39474</v>
      </c>
      <c r="D8" s="6">
        <v>106940</v>
      </c>
      <c r="E8" s="6">
        <v>75553</v>
      </c>
    </row>
    <row r="9" spans="1:5" x14ac:dyDescent="0.25">
      <c r="A9" s="2" t="s">
        <v>569</v>
      </c>
      <c r="B9" s="6">
        <v>-6974</v>
      </c>
      <c r="C9" s="6">
        <v>-3234</v>
      </c>
      <c r="D9" s="6">
        <v>-10347</v>
      </c>
      <c r="E9" s="6">
        <v>-4061</v>
      </c>
    </row>
    <row r="10" spans="1:5" x14ac:dyDescent="0.25">
      <c r="A10" s="2" t="s">
        <v>573</v>
      </c>
      <c r="B10" s="6">
        <v>-10857</v>
      </c>
      <c r="C10" s="6">
        <v>-11083</v>
      </c>
      <c r="D10" s="6">
        <v>-21688</v>
      </c>
      <c r="E10" s="6">
        <v>-22419</v>
      </c>
    </row>
    <row r="11" spans="1:5" x14ac:dyDescent="0.25">
      <c r="A11" s="2" t="s">
        <v>87</v>
      </c>
      <c r="B11" s="6">
        <v>47612</v>
      </c>
      <c r="C11" s="6">
        <v>25157</v>
      </c>
      <c r="D11" s="6">
        <v>74905</v>
      </c>
      <c r="E11" s="6">
        <v>49073</v>
      </c>
    </row>
    <row r="12" spans="1:5" x14ac:dyDescent="0.25">
      <c r="A12" s="2" t="s">
        <v>601</v>
      </c>
      <c r="B12" s="6">
        <v>-19067</v>
      </c>
      <c r="C12" s="6">
        <v>-9679</v>
      </c>
      <c r="D12" s="6">
        <v>-30421</v>
      </c>
      <c r="E12" s="6">
        <v>-18795</v>
      </c>
    </row>
    <row r="13" spans="1:5" x14ac:dyDescent="0.25">
      <c r="A13" s="2" t="s">
        <v>89</v>
      </c>
      <c r="B13" s="6">
        <v>28545</v>
      </c>
      <c r="C13" s="6">
        <v>15478</v>
      </c>
      <c r="D13" s="6">
        <v>44484</v>
      </c>
      <c r="E13" s="6">
        <v>30278</v>
      </c>
    </row>
    <row r="14" spans="1:5" x14ac:dyDescent="0.25">
      <c r="A14" s="3" t="s">
        <v>583</v>
      </c>
      <c r="B14" s="4" t="s">
        <v>4</v>
      </c>
      <c r="C14" s="4" t="s">
        <v>4</v>
      </c>
      <c r="D14" s="4" t="s">
        <v>4</v>
      </c>
      <c r="E14" s="4" t="s">
        <v>4</v>
      </c>
    </row>
    <row r="15" spans="1:5" x14ac:dyDescent="0.25">
      <c r="A15" s="2" t="s">
        <v>99</v>
      </c>
      <c r="B15" s="4">
        <v>347</v>
      </c>
      <c r="C15" s="4">
        <v>-43</v>
      </c>
      <c r="D15" s="4">
        <v>61</v>
      </c>
      <c r="E15" s="4">
        <v>-229</v>
      </c>
    </row>
    <row r="16" spans="1:5" x14ac:dyDescent="0.25">
      <c r="A16" s="2" t="s">
        <v>100</v>
      </c>
      <c r="B16" s="4">
        <v>-7</v>
      </c>
      <c r="C16" s="4">
        <v>-352</v>
      </c>
      <c r="D16" s="4">
        <v>174</v>
      </c>
      <c r="E16" s="4">
        <v>-251</v>
      </c>
    </row>
    <row r="17" spans="1:5" ht="30" x14ac:dyDescent="0.25">
      <c r="A17" s="2" t="s">
        <v>101</v>
      </c>
      <c r="B17" s="4">
        <v>76</v>
      </c>
      <c r="C17" s="4">
        <v>292</v>
      </c>
      <c r="D17" s="4">
        <v>157</v>
      </c>
      <c r="E17" s="4">
        <v>460</v>
      </c>
    </row>
    <row r="18" spans="1:5" ht="30" x14ac:dyDescent="0.25">
      <c r="A18" s="2" t="s">
        <v>105</v>
      </c>
      <c r="B18" s="4">
        <v>416</v>
      </c>
      <c r="C18" s="4">
        <v>-103</v>
      </c>
      <c r="D18" s="4">
        <v>392</v>
      </c>
      <c r="E18" s="4">
        <v>-20</v>
      </c>
    </row>
    <row r="19" spans="1:5" x14ac:dyDescent="0.25">
      <c r="A19" s="2" t="s">
        <v>106</v>
      </c>
      <c r="B19" s="6">
        <v>28961</v>
      </c>
      <c r="C19" s="6">
        <v>15375</v>
      </c>
      <c r="D19" s="6">
        <v>44876</v>
      </c>
      <c r="E19" s="6">
        <v>30258</v>
      </c>
    </row>
    <row r="20" spans="1:5" x14ac:dyDescent="0.25">
      <c r="A20" s="2" t="s">
        <v>506</v>
      </c>
      <c r="B20" s="4" t="s">
        <v>4</v>
      </c>
      <c r="C20" s="4" t="s">
        <v>4</v>
      </c>
      <c r="D20" s="4" t="s">
        <v>4</v>
      </c>
      <c r="E20" s="4" t="s">
        <v>4</v>
      </c>
    </row>
    <row r="21" spans="1:5" ht="30" x14ac:dyDescent="0.25">
      <c r="A21" s="3" t="s">
        <v>1049</v>
      </c>
      <c r="B21" s="4" t="s">
        <v>4</v>
      </c>
      <c r="C21" s="4" t="s">
        <v>4</v>
      </c>
      <c r="D21" s="4" t="s">
        <v>4</v>
      </c>
      <c r="E21" s="4" t="s">
        <v>4</v>
      </c>
    </row>
    <row r="22" spans="1:5" x14ac:dyDescent="0.25">
      <c r="A22" s="2" t="s">
        <v>80</v>
      </c>
      <c r="B22" s="6">
        <v>-41580</v>
      </c>
      <c r="C22" s="6">
        <v>-36801</v>
      </c>
      <c r="D22" s="6">
        <v>-76830</v>
      </c>
      <c r="E22" s="6">
        <v>-105063</v>
      </c>
    </row>
    <row r="23" spans="1:5" x14ac:dyDescent="0.25">
      <c r="A23" s="2" t="s">
        <v>563</v>
      </c>
      <c r="B23" s="6">
        <v>-41580</v>
      </c>
      <c r="C23" s="6">
        <v>-36801</v>
      </c>
      <c r="D23" s="6">
        <v>-76830</v>
      </c>
      <c r="E23" s="6">
        <v>-105063</v>
      </c>
    </row>
    <row r="24" spans="1:5" x14ac:dyDescent="0.25">
      <c r="A24" s="2" t="s">
        <v>567</v>
      </c>
      <c r="B24" s="6">
        <v>-31748</v>
      </c>
      <c r="C24" s="6">
        <v>-24440</v>
      </c>
      <c r="D24" s="6">
        <v>-47029</v>
      </c>
      <c r="E24" s="6">
        <v>-48796</v>
      </c>
    </row>
    <row r="25" spans="1:5" x14ac:dyDescent="0.25">
      <c r="A25" s="2" t="s">
        <v>87</v>
      </c>
      <c r="B25" s="6">
        <v>-31748</v>
      </c>
      <c r="C25" s="6">
        <v>-24440</v>
      </c>
      <c r="D25" s="6">
        <v>-47029</v>
      </c>
      <c r="E25" s="6">
        <v>-48796</v>
      </c>
    </row>
    <row r="26" spans="1:5" x14ac:dyDescent="0.25">
      <c r="A26" s="2" t="s">
        <v>89</v>
      </c>
      <c r="B26" s="6">
        <v>-31748</v>
      </c>
      <c r="C26" s="6">
        <v>-24440</v>
      </c>
      <c r="D26" s="6">
        <v>-47029</v>
      </c>
      <c r="E26" s="6">
        <v>-48796</v>
      </c>
    </row>
    <row r="27" spans="1:5" x14ac:dyDescent="0.25">
      <c r="A27" s="3" t="s">
        <v>583</v>
      </c>
      <c r="B27" s="4" t="s">
        <v>4</v>
      </c>
      <c r="C27" s="4" t="s">
        <v>4</v>
      </c>
      <c r="D27" s="4" t="s">
        <v>4</v>
      </c>
      <c r="E27" s="4" t="s">
        <v>4</v>
      </c>
    </row>
    <row r="28" spans="1:5" ht="30" x14ac:dyDescent="0.25">
      <c r="A28" s="2" t="s">
        <v>584</v>
      </c>
      <c r="B28" s="4">
        <v>-340</v>
      </c>
      <c r="C28" s="4">
        <v>395</v>
      </c>
      <c r="D28" s="4">
        <v>-235</v>
      </c>
      <c r="E28" s="4">
        <v>480</v>
      </c>
    </row>
    <row r="29" spans="1:5" ht="30" x14ac:dyDescent="0.25">
      <c r="A29" s="2" t="s">
        <v>105</v>
      </c>
      <c r="B29" s="4">
        <v>-340</v>
      </c>
      <c r="C29" s="4">
        <v>395</v>
      </c>
      <c r="D29" s="4">
        <v>-235</v>
      </c>
      <c r="E29" s="4">
        <v>480</v>
      </c>
    </row>
    <row r="30" spans="1:5" x14ac:dyDescent="0.25">
      <c r="A30" s="2" t="s">
        <v>106</v>
      </c>
      <c r="B30" s="6">
        <v>-32088</v>
      </c>
      <c r="C30" s="6">
        <v>-24045</v>
      </c>
      <c r="D30" s="6">
        <v>-47264</v>
      </c>
      <c r="E30" s="6">
        <v>-48316</v>
      </c>
    </row>
    <row r="31" spans="1:5" ht="30" x14ac:dyDescent="0.25">
      <c r="A31" s="2" t="s">
        <v>1043</v>
      </c>
      <c r="B31" s="4" t="s">
        <v>4</v>
      </c>
      <c r="C31" s="4" t="s">
        <v>4</v>
      </c>
      <c r="D31" s="4" t="s">
        <v>4</v>
      </c>
      <c r="E31" s="4" t="s">
        <v>4</v>
      </c>
    </row>
    <row r="32" spans="1:5" ht="30" x14ac:dyDescent="0.25">
      <c r="A32" s="3" t="s">
        <v>1049</v>
      </c>
      <c r="B32" s="4" t="s">
        <v>4</v>
      </c>
      <c r="C32" s="4" t="s">
        <v>4</v>
      </c>
      <c r="D32" s="4" t="s">
        <v>4</v>
      </c>
      <c r="E32" s="4" t="s">
        <v>4</v>
      </c>
    </row>
    <row r="33" spans="1:5" x14ac:dyDescent="0.25">
      <c r="A33" s="2" t="s">
        <v>80</v>
      </c>
      <c r="B33" s="6">
        <v>207944</v>
      </c>
      <c r="C33" s="6">
        <v>141795</v>
      </c>
      <c r="D33" s="6">
        <v>434791</v>
      </c>
      <c r="E33" s="6">
        <v>281572</v>
      </c>
    </row>
    <row r="34" spans="1:5" x14ac:dyDescent="0.25">
      <c r="A34" s="2" t="s">
        <v>563</v>
      </c>
      <c r="B34" s="6">
        <v>177877</v>
      </c>
      <c r="C34" s="6">
        <v>122423</v>
      </c>
      <c r="D34" s="6">
        <v>371691</v>
      </c>
      <c r="E34" s="6">
        <v>247512</v>
      </c>
    </row>
    <row r="35" spans="1:5" x14ac:dyDescent="0.25">
      <c r="A35" s="2" t="s">
        <v>82</v>
      </c>
      <c r="B35" s="6">
        <v>30067</v>
      </c>
      <c r="C35" s="6">
        <v>19372</v>
      </c>
      <c r="D35" s="6">
        <v>63100</v>
      </c>
      <c r="E35" s="6">
        <v>34060</v>
      </c>
    </row>
    <row r="36" spans="1:5" x14ac:dyDescent="0.25">
      <c r="A36" s="2" t="s">
        <v>566</v>
      </c>
      <c r="B36" s="6">
        <v>18985</v>
      </c>
      <c r="C36" s="6">
        <v>19328</v>
      </c>
      <c r="D36" s="6">
        <v>36780</v>
      </c>
      <c r="E36" s="6">
        <v>38105</v>
      </c>
    </row>
    <row r="37" spans="1:5" ht="30" x14ac:dyDescent="0.25">
      <c r="A37" s="2" t="s">
        <v>84</v>
      </c>
      <c r="B37" s="6">
        <v>11082</v>
      </c>
      <c r="C37" s="4">
        <v>44</v>
      </c>
      <c r="D37" s="6">
        <v>26320</v>
      </c>
      <c r="E37" s="6">
        <v>-4045</v>
      </c>
    </row>
    <row r="38" spans="1:5" x14ac:dyDescent="0.25">
      <c r="A38" s="2" t="s">
        <v>567</v>
      </c>
      <c r="B38" s="6">
        <v>31748</v>
      </c>
      <c r="C38" s="6">
        <v>24440</v>
      </c>
      <c r="D38" s="6">
        <v>47029</v>
      </c>
      <c r="E38" s="6">
        <v>48796</v>
      </c>
    </row>
    <row r="39" spans="1:5" x14ac:dyDescent="0.25">
      <c r="A39" s="2" t="s">
        <v>569</v>
      </c>
      <c r="B39" s="6">
        <v>-6684</v>
      </c>
      <c r="C39" s="6">
        <v>-4314</v>
      </c>
      <c r="D39" s="6">
        <v>-10779</v>
      </c>
      <c r="E39" s="6">
        <v>-5123</v>
      </c>
    </row>
    <row r="40" spans="1:5" x14ac:dyDescent="0.25">
      <c r="A40" s="2" t="s">
        <v>573</v>
      </c>
      <c r="B40" s="6">
        <v>-9809</v>
      </c>
      <c r="C40" s="6">
        <v>-10300</v>
      </c>
      <c r="D40" s="6">
        <v>-19826</v>
      </c>
      <c r="E40" s="6">
        <v>-20845</v>
      </c>
    </row>
    <row r="41" spans="1:5" x14ac:dyDescent="0.25">
      <c r="A41" s="2" t="s">
        <v>87</v>
      </c>
      <c r="B41" s="6">
        <v>26337</v>
      </c>
      <c r="C41" s="6">
        <v>9870</v>
      </c>
      <c r="D41" s="6">
        <v>42744</v>
      </c>
      <c r="E41" s="6">
        <v>18783</v>
      </c>
    </row>
    <row r="42" spans="1:5" x14ac:dyDescent="0.25">
      <c r="A42" s="2" t="s">
        <v>601</v>
      </c>
      <c r="B42" s="6">
        <v>2208</v>
      </c>
      <c r="C42" s="6">
        <v>5608</v>
      </c>
      <c r="D42" s="6">
        <v>1740</v>
      </c>
      <c r="E42" s="6">
        <v>11495</v>
      </c>
    </row>
    <row r="43" spans="1:5" x14ac:dyDescent="0.25">
      <c r="A43" s="2" t="s">
        <v>89</v>
      </c>
      <c r="B43" s="6">
        <v>28545</v>
      </c>
      <c r="C43" s="6">
        <v>15478</v>
      </c>
      <c r="D43" s="6">
        <v>44484</v>
      </c>
      <c r="E43" s="6">
        <v>30278</v>
      </c>
    </row>
    <row r="44" spans="1:5" x14ac:dyDescent="0.25">
      <c r="A44" s="3" t="s">
        <v>583</v>
      </c>
      <c r="B44" s="4" t="s">
        <v>4</v>
      </c>
      <c r="C44" s="4" t="s">
        <v>4</v>
      </c>
      <c r="D44" s="4" t="s">
        <v>4</v>
      </c>
      <c r="E44" s="4" t="s">
        <v>4</v>
      </c>
    </row>
    <row r="45" spans="1:5" ht="30" x14ac:dyDescent="0.25">
      <c r="A45" s="2" t="s">
        <v>584</v>
      </c>
      <c r="B45" s="4">
        <v>340</v>
      </c>
      <c r="C45" s="4">
        <v>-395</v>
      </c>
      <c r="D45" s="4">
        <v>235</v>
      </c>
      <c r="E45" s="4">
        <v>-480</v>
      </c>
    </row>
    <row r="46" spans="1:5" ht="30" x14ac:dyDescent="0.25">
      <c r="A46" s="2" t="s">
        <v>101</v>
      </c>
      <c r="B46" s="4">
        <v>76</v>
      </c>
      <c r="C46" s="4">
        <v>292</v>
      </c>
      <c r="D46" s="4">
        <v>157</v>
      </c>
      <c r="E46" s="4">
        <v>460</v>
      </c>
    </row>
    <row r="47" spans="1:5" ht="30" x14ac:dyDescent="0.25">
      <c r="A47" s="2" t="s">
        <v>105</v>
      </c>
      <c r="B47" s="4">
        <v>416</v>
      </c>
      <c r="C47" s="4">
        <v>-103</v>
      </c>
      <c r="D47" s="4">
        <v>392</v>
      </c>
      <c r="E47" s="4">
        <v>-20</v>
      </c>
    </row>
    <row r="48" spans="1:5" x14ac:dyDescent="0.25">
      <c r="A48" s="2" t="s">
        <v>106</v>
      </c>
      <c r="B48" s="6">
        <v>28961</v>
      </c>
      <c r="C48" s="6">
        <v>15375</v>
      </c>
      <c r="D48" s="6">
        <v>44876</v>
      </c>
      <c r="E48" s="6">
        <v>30258</v>
      </c>
    </row>
    <row r="49" spans="1:5" ht="30" x14ac:dyDescent="0.25">
      <c r="A49" s="2" t="s">
        <v>1044</v>
      </c>
      <c r="B49" s="4" t="s">
        <v>4</v>
      </c>
      <c r="C49" s="4" t="s">
        <v>4</v>
      </c>
      <c r="D49" s="4" t="s">
        <v>4</v>
      </c>
      <c r="E49" s="4" t="s">
        <v>4</v>
      </c>
    </row>
    <row r="50" spans="1:5" ht="30" x14ac:dyDescent="0.25">
      <c r="A50" s="3" t="s">
        <v>1049</v>
      </c>
      <c r="B50" s="4" t="s">
        <v>4</v>
      </c>
      <c r="C50" s="4" t="s">
        <v>4</v>
      </c>
      <c r="D50" s="4" t="s">
        <v>4</v>
      </c>
      <c r="E50" s="4" t="s">
        <v>4</v>
      </c>
    </row>
    <row r="51" spans="1:5" x14ac:dyDescent="0.25">
      <c r="A51" s="2" t="s">
        <v>80</v>
      </c>
      <c r="B51" s="6">
        <v>918146</v>
      </c>
      <c r="C51" s="6">
        <v>948071</v>
      </c>
      <c r="D51" s="6">
        <v>1681782</v>
      </c>
      <c r="E51" s="6">
        <v>1869484</v>
      </c>
    </row>
    <row r="52" spans="1:5" x14ac:dyDescent="0.25">
      <c r="A52" s="2" t="s">
        <v>563</v>
      </c>
      <c r="B52" s="6">
        <v>827097</v>
      </c>
      <c r="C52" s="6">
        <v>865284</v>
      </c>
      <c r="D52" s="6">
        <v>1525005</v>
      </c>
      <c r="E52" s="6">
        <v>1705104</v>
      </c>
    </row>
    <row r="53" spans="1:5" x14ac:dyDescent="0.25">
      <c r="A53" s="2" t="s">
        <v>82</v>
      </c>
      <c r="B53" s="6">
        <v>91049</v>
      </c>
      <c r="C53" s="6">
        <v>82787</v>
      </c>
      <c r="D53" s="6">
        <v>156777</v>
      </c>
      <c r="E53" s="6">
        <v>164380</v>
      </c>
    </row>
    <row r="54" spans="1:5" x14ac:dyDescent="0.25">
      <c r="A54" s="2" t="s">
        <v>566</v>
      </c>
      <c r="B54" s="6">
        <v>44625</v>
      </c>
      <c r="C54" s="6">
        <v>46677</v>
      </c>
      <c r="D54" s="6">
        <v>90245</v>
      </c>
      <c r="E54" s="6">
        <v>91708</v>
      </c>
    </row>
    <row r="55" spans="1:5" ht="30" x14ac:dyDescent="0.25">
      <c r="A55" s="2" t="s">
        <v>84</v>
      </c>
      <c r="B55" s="6">
        <v>46424</v>
      </c>
      <c r="C55" s="6">
        <v>36110</v>
      </c>
      <c r="D55" s="6">
        <v>66532</v>
      </c>
      <c r="E55" s="6">
        <v>72672</v>
      </c>
    </row>
    <row r="56" spans="1:5" x14ac:dyDescent="0.25">
      <c r="A56" s="2" t="s">
        <v>569</v>
      </c>
      <c r="B56" s="4">
        <v>-418</v>
      </c>
      <c r="C56" s="4">
        <v>955</v>
      </c>
      <c r="D56" s="4">
        <v>184</v>
      </c>
      <c r="E56" s="4">
        <v>811</v>
      </c>
    </row>
    <row r="57" spans="1:5" x14ac:dyDescent="0.25">
      <c r="A57" s="2" t="s">
        <v>573</v>
      </c>
      <c r="B57" s="6">
        <v>-1048</v>
      </c>
      <c r="C57" s="4">
        <v>-783</v>
      </c>
      <c r="D57" s="6">
        <v>-1862</v>
      </c>
      <c r="E57" s="6">
        <v>-1574</v>
      </c>
    </row>
    <row r="58" spans="1:5" x14ac:dyDescent="0.25">
      <c r="A58" s="2" t="s">
        <v>87</v>
      </c>
      <c r="B58" s="6">
        <v>44958</v>
      </c>
      <c r="C58" s="6">
        <v>36282</v>
      </c>
      <c r="D58" s="6">
        <v>64854</v>
      </c>
      <c r="E58" s="6">
        <v>71909</v>
      </c>
    </row>
    <row r="59" spans="1:5" x14ac:dyDescent="0.25">
      <c r="A59" s="2" t="s">
        <v>601</v>
      </c>
      <c r="B59" s="6">
        <v>-18062</v>
      </c>
      <c r="C59" s="6">
        <v>-13961</v>
      </c>
      <c r="D59" s="6">
        <v>-26339</v>
      </c>
      <c r="E59" s="6">
        <v>-27541</v>
      </c>
    </row>
    <row r="60" spans="1:5" x14ac:dyDescent="0.25">
      <c r="A60" s="2" t="s">
        <v>89</v>
      </c>
      <c r="B60" s="6">
        <v>26896</v>
      </c>
      <c r="C60" s="6">
        <v>22321</v>
      </c>
      <c r="D60" s="6">
        <v>38515</v>
      </c>
      <c r="E60" s="6">
        <v>44368</v>
      </c>
    </row>
    <row r="61" spans="1:5" x14ac:dyDescent="0.25">
      <c r="A61" s="3" t="s">
        <v>583</v>
      </c>
      <c r="B61" s="4" t="s">
        <v>4</v>
      </c>
      <c r="C61" s="4" t="s">
        <v>4</v>
      </c>
      <c r="D61" s="4" t="s">
        <v>4</v>
      </c>
      <c r="E61" s="4" t="s">
        <v>4</v>
      </c>
    </row>
    <row r="62" spans="1:5" x14ac:dyDescent="0.25">
      <c r="A62" s="2" t="s">
        <v>99</v>
      </c>
      <c r="B62" s="4">
        <v>347</v>
      </c>
      <c r="C62" s="4">
        <v>-43</v>
      </c>
      <c r="D62" s="4">
        <v>61</v>
      </c>
      <c r="E62" s="4">
        <v>-229</v>
      </c>
    </row>
    <row r="63" spans="1:5" x14ac:dyDescent="0.25">
      <c r="A63" s="2" t="s">
        <v>100</v>
      </c>
      <c r="B63" s="4">
        <v>-7</v>
      </c>
      <c r="C63" s="4">
        <v>-352</v>
      </c>
      <c r="D63" s="4">
        <v>174</v>
      </c>
      <c r="E63" s="4">
        <v>-251</v>
      </c>
    </row>
    <row r="64" spans="1:5" ht="30" x14ac:dyDescent="0.25">
      <c r="A64" s="2" t="s">
        <v>105</v>
      </c>
      <c r="B64" s="4">
        <v>340</v>
      </c>
      <c r="C64" s="4">
        <v>-395</v>
      </c>
      <c r="D64" s="4">
        <v>235</v>
      </c>
      <c r="E64" s="4">
        <v>-480</v>
      </c>
    </row>
    <row r="65" spans="1:5" x14ac:dyDescent="0.25">
      <c r="A65" s="2" t="s">
        <v>106</v>
      </c>
      <c r="B65" s="6">
        <v>27236</v>
      </c>
      <c r="C65" s="6">
        <v>21926</v>
      </c>
      <c r="D65" s="6">
        <v>38750</v>
      </c>
      <c r="E65" s="6">
        <v>43888</v>
      </c>
    </row>
    <row r="66" spans="1:5" ht="30" x14ac:dyDescent="0.25">
      <c r="A66" s="2" t="s">
        <v>1045</v>
      </c>
      <c r="B66" s="4" t="s">
        <v>4</v>
      </c>
      <c r="C66" s="4" t="s">
        <v>4</v>
      </c>
      <c r="D66" s="4" t="s">
        <v>4</v>
      </c>
      <c r="E66" s="4" t="s">
        <v>4</v>
      </c>
    </row>
    <row r="67" spans="1:5" ht="30" x14ac:dyDescent="0.25">
      <c r="A67" s="3" t="s">
        <v>1049</v>
      </c>
      <c r="B67" s="4" t="s">
        <v>4</v>
      </c>
      <c r="C67" s="4" t="s">
        <v>4</v>
      </c>
      <c r="D67" s="4" t="s">
        <v>4</v>
      </c>
      <c r="E67" s="4" t="s">
        <v>4</v>
      </c>
    </row>
    <row r="68" spans="1:5" x14ac:dyDescent="0.25">
      <c r="A68" s="2" t="s">
        <v>563</v>
      </c>
      <c r="B68" s="6">
        <v>-8415</v>
      </c>
      <c r="C68" s="6">
        <v>-3796</v>
      </c>
      <c r="D68" s="6">
        <v>-15001</v>
      </c>
      <c r="E68" s="6">
        <v>-7872</v>
      </c>
    </row>
    <row r="69" spans="1:5" x14ac:dyDescent="0.25">
      <c r="A69" s="2" t="s">
        <v>82</v>
      </c>
      <c r="B69" s="6">
        <v>8415</v>
      </c>
      <c r="C69" s="6">
        <v>3796</v>
      </c>
      <c r="D69" s="6">
        <v>15001</v>
      </c>
      <c r="E69" s="6">
        <v>7872</v>
      </c>
    </row>
    <row r="70" spans="1:5" x14ac:dyDescent="0.25">
      <c r="A70" s="2" t="s">
        <v>566</v>
      </c>
      <c r="B70" s="4">
        <v>478</v>
      </c>
      <c r="C70" s="4">
        <v>476</v>
      </c>
      <c r="D70" s="4">
        <v>913</v>
      </c>
      <c r="E70" s="4">
        <v>946</v>
      </c>
    </row>
    <row r="71" spans="1:5" ht="30" x14ac:dyDescent="0.25">
      <c r="A71" s="2" t="s">
        <v>84</v>
      </c>
      <c r="B71" s="6">
        <v>7937</v>
      </c>
      <c r="C71" s="6">
        <v>3320</v>
      </c>
      <c r="D71" s="6">
        <v>14088</v>
      </c>
      <c r="E71" s="6">
        <v>6926</v>
      </c>
    </row>
    <row r="72" spans="1:5" x14ac:dyDescent="0.25">
      <c r="A72" s="2" t="s">
        <v>569</v>
      </c>
      <c r="B72" s="4">
        <v>128</v>
      </c>
      <c r="C72" s="4">
        <v>125</v>
      </c>
      <c r="D72" s="4">
        <v>248</v>
      </c>
      <c r="E72" s="4">
        <v>251</v>
      </c>
    </row>
    <row r="73" spans="1:5" x14ac:dyDescent="0.25">
      <c r="A73" s="2" t="s">
        <v>87</v>
      </c>
      <c r="B73" s="6">
        <v>8065</v>
      </c>
      <c r="C73" s="6">
        <v>3445</v>
      </c>
      <c r="D73" s="6">
        <v>14336</v>
      </c>
      <c r="E73" s="6">
        <v>7177</v>
      </c>
    </row>
    <row r="74" spans="1:5" x14ac:dyDescent="0.25">
      <c r="A74" s="2" t="s">
        <v>601</v>
      </c>
      <c r="B74" s="6">
        <v>-3213</v>
      </c>
      <c r="C74" s="6">
        <v>-1326</v>
      </c>
      <c r="D74" s="6">
        <v>-5822</v>
      </c>
      <c r="E74" s="6">
        <v>-2749</v>
      </c>
    </row>
    <row r="75" spans="1:5" x14ac:dyDescent="0.25">
      <c r="A75" s="2" t="s">
        <v>89</v>
      </c>
      <c r="B75" s="6">
        <v>4852</v>
      </c>
      <c r="C75" s="6">
        <v>2119</v>
      </c>
      <c r="D75" s="6">
        <v>8514</v>
      </c>
      <c r="E75" s="6">
        <v>4428</v>
      </c>
    </row>
    <row r="76" spans="1:5" x14ac:dyDescent="0.25">
      <c r="A76" s="3" t="s">
        <v>583</v>
      </c>
      <c r="B76" s="4" t="s">
        <v>4</v>
      </c>
      <c r="C76" s="4" t="s">
        <v>4</v>
      </c>
      <c r="D76" s="4" t="s">
        <v>4</v>
      </c>
      <c r="E76" s="4" t="s">
        <v>4</v>
      </c>
    </row>
    <row r="77" spans="1:5" x14ac:dyDescent="0.25">
      <c r="A77" s="2" t="s">
        <v>106</v>
      </c>
      <c r="B77" s="8">
        <v>4852</v>
      </c>
      <c r="C77" s="8">
        <v>2119</v>
      </c>
      <c r="D77" s="8">
        <v>8514</v>
      </c>
      <c r="E77" s="8">
        <v>442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0</v>
      </c>
      <c r="B1" s="7" t="s">
        <v>1</v>
      </c>
      <c r="C1" s="7"/>
    </row>
    <row r="2" spans="1:3" ht="30" x14ac:dyDescent="0.25">
      <c r="A2" s="1" t="s">
        <v>26</v>
      </c>
      <c r="B2" s="1" t="s">
        <v>2</v>
      </c>
      <c r="C2" s="1" t="s">
        <v>78</v>
      </c>
    </row>
    <row r="3" spans="1:3" x14ac:dyDescent="0.25">
      <c r="A3" s="3" t="s">
        <v>121</v>
      </c>
      <c r="B3" s="4" t="s">
        <v>4</v>
      </c>
      <c r="C3" s="4" t="s">
        <v>4</v>
      </c>
    </row>
    <row r="4" spans="1:3" x14ac:dyDescent="0.25">
      <c r="A4" s="2" t="s">
        <v>643</v>
      </c>
      <c r="B4" s="8">
        <v>44484</v>
      </c>
      <c r="C4" s="8">
        <v>30278</v>
      </c>
    </row>
    <row r="5" spans="1:3" ht="30" x14ac:dyDescent="0.25">
      <c r="A5" s="3" t="s">
        <v>122</v>
      </c>
      <c r="B5" s="4" t="s">
        <v>4</v>
      </c>
      <c r="C5" s="4" t="s">
        <v>4</v>
      </c>
    </row>
    <row r="6" spans="1:3" x14ac:dyDescent="0.25">
      <c r="A6" s="2" t="s">
        <v>123</v>
      </c>
      <c r="B6" s="6">
        <v>30078</v>
      </c>
      <c r="C6" s="6">
        <v>27566</v>
      </c>
    </row>
    <row r="7" spans="1:3" x14ac:dyDescent="0.25">
      <c r="A7" s="2" t="s">
        <v>117</v>
      </c>
      <c r="B7" s="6">
        <v>9920</v>
      </c>
      <c r="C7" s="6">
        <v>4624</v>
      </c>
    </row>
    <row r="8" spans="1:3" ht="30" x14ac:dyDescent="0.25">
      <c r="A8" s="2" t="s">
        <v>124</v>
      </c>
      <c r="B8" s="4" t="s">
        <v>4</v>
      </c>
      <c r="C8" s="4">
        <v>-358</v>
      </c>
    </row>
    <row r="9" spans="1:3" x14ac:dyDescent="0.25">
      <c r="A9" s="2" t="s">
        <v>33</v>
      </c>
      <c r="B9" s="4">
        <v>-64</v>
      </c>
      <c r="C9" s="4">
        <v>500</v>
      </c>
    </row>
    <row r="10" spans="1:3" x14ac:dyDescent="0.25">
      <c r="A10" s="2" t="s">
        <v>647</v>
      </c>
      <c r="B10" s="6">
        <v>1786</v>
      </c>
      <c r="C10" s="4" t="s">
        <v>4</v>
      </c>
    </row>
    <row r="11" spans="1:3" ht="30" x14ac:dyDescent="0.25">
      <c r="A11" s="2" t="s">
        <v>126</v>
      </c>
      <c r="B11" s="4">
        <v>427</v>
      </c>
      <c r="C11" s="4">
        <v>-180</v>
      </c>
    </row>
    <row r="12" spans="1:3" x14ac:dyDescent="0.25">
      <c r="A12" s="2" t="s">
        <v>127</v>
      </c>
      <c r="B12" s="6">
        <v>5559</v>
      </c>
      <c r="C12" s="6">
        <v>8449</v>
      </c>
    </row>
    <row r="13" spans="1:3" x14ac:dyDescent="0.25">
      <c r="A13" s="2" t="s">
        <v>128</v>
      </c>
      <c r="B13" s="6">
        <v>1562</v>
      </c>
      <c r="C13" s="4">
        <v>-111</v>
      </c>
    </row>
    <row r="14" spans="1:3" ht="30" x14ac:dyDescent="0.25">
      <c r="A14" s="2" t="s">
        <v>129</v>
      </c>
      <c r="B14" s="6">
        <v>-155187</v>
      </c>
      <c r="C14" s="6">
        <v>-109338</v>
      </c>
    </row>
    <row r="15" spans="1:3" ht="30" x14ac:dyDescent="0.25">
      <c r="A15" s="2" t="s">
        <v>130</v>
      </c>
      <c r="B15" s="6">
        <v>-61435</v>
      </c>
      <c r="C15" s="6">
        <v>-38570</v>
      </c>
    </row>
    <row r="16" spans="1:3" x14ac:dyDescent="0.25">
      <c r="A16" s="3" t="s">
        <v>131</v>
      </c>
      <c r="B16" s="4" t="s">
        <v>4</v>
      </c>
      <c r="C16" s="4" t="s">
        <v>4</v>
      </c>
    </row>
    <row r="17" spans="1:3" x14ac:dyDescent="0.25">
      <c r="A17" s="2" t="s">
        <v>132</v>
      </c>
      <c r="B17" s="6">
        <v>-26730</v>
      </c>
      <c r="C17" s="6">
        <v>-28127</v>
      </c>
    </row>
    <row r="18" spans="1:3" ht="30" x14ac:dyDescent="0.25">
      <c r="A18" s="2" t="s">
        <v>133</v>
      </c>
      <c r="B18" s="6">
        <v>1906</v>
      </c>
      <c r="C18" s="6">
        <v>2359</v>
      </c>
    </row>
    <row r="19" spans="1:3" ht="30" x14ac:dyDescent="0.25">
      <c r="A19" s="2" t="s">
        <v>134</v>
      </c>
      <c r="B19" s="6">
        <v>44497</v>
      </c>
      <c r="C19" s="4" t="s">
        <v>4</v>
      </c>
    </row>
    <row r="20" spans="1:3" x14ac:dyDescent="0.25">
      <c r="A20" s="2" t="s">
        <v>135</v>
      </c>
      <c r="B20" s="4">
        <v>-33</v>
      </c>
      <c r="C20" s="6">
        <v>-8302</v>
      </c>
    </row>
    <row r="21" spans="1:3" ht="30" x14ac:dyDescent="0.25">
      <c r="A21" s="2" t="s">
        <v>136</v>
      </c>
      <c r="B21" s="6">
        <v>19640</v>
      </c>
      <c r="C21" s="6">
        <v>-34070</v>
      </c>
    </row>
    <row r="22" spans="1:3" x14ac:dyDescent="0.25">
      <c r="A22" s="3" t="s">
        <v>137</v>
      </c>
      <c r="B22" s="4" t="s">
        <v>4</v>
      </c>
      <c r="C22" s="4" t="s">
        <v>4</v>
      </c>
    </row>
    <row r="23" spans="1:3" x14ac:dyDescent="0.25">
      <c r="A23" s="2" t="s">
        <v>138</v>
      </c>
      <c r="B23" s="6">
        <v>717484</v>
      </c>
      <c r="C23" s="6">
        <v>421550</v>
      </c>
    </row>
    <row r="24" spans="1:3" x14ac:dyDescent="0.25">
      <c r="A24" s="2" t="s">
        <v>139</v>
      </c>
      <c r="B24" s="6">
        <v>-649282</v>
      </c>
      <c r="C24" s="6">
        <v>-374987</v>
      </c>
    </row>
    <row r="25" spans="1:3" x14ac:dyDescent="0.25">
      <c r="A25" s="2" t="s">
        <v>140</v>
      </c>
      <c r="B25" s="6">
        <v>-1260</v>
      </c>
      <c r="C25" s="4" t="s">
        <v>4</v>
      </c>
    </row>
    <row r="26" spans="1:3" ht="30" x14ac:dyDescent="0.25">
      <c r="A26" s="2" t="s">
        <v>124</v>
      </c>
      <c r="B26" s="4" t="s">
        <v>4</v>
      </c>
      <c r="C26" s="4">
        <v>358</v>
      </c>
    </row>
    <row r="27" spans="1:3" ht="30" x14ac:dyDescent="0.25">
      <c r="A27" s="2" t="s">
        <v>141</v>
      </c>
      <c r="B27" s="6">
        <v>-1531</v>
      </c>
      <c r="C27" s="4">
        <v>341</v>
      </c>
    </row>
    <row r="28" spans="1:3" x14ac:dyDescent="0.25">
      <c r="A28" s="2" t="s">
        <v>142</v>
      </c>
      <c r="B28" s="6">
        <v>-3681</v>
      </c>
      <c r="C28" s="4" t="s">
        <v>4</v>
      </c>
    </row>
    <row r="29" spans="1:3" ht="30" x14ac:dyDescent="0.25">
      <c r="A29" s="2" t="s">
        <v>143</v>
      </c>
      <c r="B29" s="6">
        <v>61730</v>
      </c>
      <c r="C29" s="6">
        <v>47262</v>
      </c>
    </row>
    <row r="30" spans="1:3" ht="30" x14ac:dyDescent="0.25">
      <c r="A30" s="2" t="s">
        <v>144</v>
      </c>
      <c r="B30" s="6">
        <v>19935</v>
      </c>
      <c r="C30" s="6">
        <v>-25378</v>
      </c>
    </row>
    <row r="31" spans="1:3" ht="30" x14ac:dyDescent="0.25">
      <c r="A31" s="2" t="s">
        <v>145</v>
      </c>
      <c r="B31" s="6">
        <v>119923</v>
      </c>
      <c r="C31" s="6">
        <v>168056</v>
      </c>
    </row>
    <row r="32" spans="1:3" ht="30" x14ac:dyDescent="0.25">
      <c r="A32" s="2" t="s">
        <v>146</v>
      </c>
      <c r="B32" s="6">
        <v>139858</v>
      </c>
      <c r="C32" s="6">
        <v>142678</v>
      </c>
    </row>
    <row r="33" spans="1:3" x14ac:dyDescent="0.25">
      <c r="A33" s="2" t="s">
        <v>506</v>
      </c>
      <c r="B33" s="4" t="s">
        <v>4</v>
      </c>
      <c r="C33" s="4" t="s">
        <v>4</v>
      </c>
    </row>
    <row r="34" spans="1:3" x14ac:dyDescent="0.25">
      <c r="A34" s="3" t="s">
        <v>121</v>
      </c>
      <c r="B34" s="4" t="s">
        <v>4</v>
      </c>
      <c r="C34" s="4" t="s">
        <v>4</v>
      </c>
    </row>
    <row r="35" spans="1:3" x14ac:dyDescent="0.25">
      <c r="A35" s="2" t="s">
        <v>643</v>
      </c>
      <c r="B35" s="6">
        <v>-47029</v>
      </c>
      <c r="C35" s="6">
        <v>-48796</v>
      </c>
    </row>
    <row r="36" spans="1:3" ht="30" x14ac:dyDescent="0.25">
      <c r="A36" s="3" t="s">
        <v>122</v>
      </c>
      <c r="B36" s="4" t="s">
        <v>4</v>
      </c>
      <c r="C36" s="4" t="s">
        <v>4</v>
      </c>
    </row>
    <row r="37" spans="1:3" x14ac:dyDescent="0.25">
      <c r="A37" s="2" t="s">
        <v>644</v>
      </c>
      <c r="B37" s="6">
        <v>47029</v>
      </c>
      <c r="C37" s="6">
        <v>48796</v>
      </c>
    </row>
    <row r="38" spans="1:3" ht="30" x14ac:dyDescent="0.25">
      <c r="A38" s="2" t="s">
        <v>1043</v>
      </c>
      <c r="B38" s="4" t="s">
        <v>4</v>
      </c>
      <c r="C38" s="4" t="s">
        <v>4</v>
      </c>
    </row>
    <row r="39" spans="1:3" x14ac:dyDescent="0.25">
      <c r="A39" s="3" t="s">
        <v>121</v>
      </c>
      <c r="B39" s="4" t="s">
        <v>4</v>
      </c>
      <c r="C39" s="4" t="s">
        <v>4</v>
      </c>
    </row>
    <row r="40" spans="1:3" x14ac:dyDescent="0.25">
      <c r="A40" s="2" t="s">
        <v>643</v>
      </c>
      <c r="B40" s="6">
        <v>44484</v>
      </c>
      <c r="C40" s="6">
        <v>30278</v>
      </c>
    </row>
    <row r="41" spans="1:3" ht="30" x14ac:dyDescent="0.25">
      <c r="A41" s="3" t="s">
        <v>122</v>
      </c>
      <c r="B41" s="4" t="s">
        <v>4</v>
      </c>
      <c r="C41" s="4" t="s">
        <v>4</v>
      </c>
    </row>
    <row r="42" spans="1:3" x14ac:dyDescent="0.25">
      <c r="A42" s="2" t="s">
        <v>123</v>
      </c>
      <c r="B42" s="6">
        <v>4866</v>
      </c>
      <c r="C42" s="6">
        <v>3230</v>
      </c>
    </row>
    <row r="43" spans="1:3" x14ac:dyDescent="0.25">
      <c r="A43" s="2" t="s">
        <v>644</v>
      </c>
      <c r="B43" s="6">
        <v>-47029</v>
      </c>
      <c r="C43" s="6">
        <v>-48796</v>
      </c>
    </row>
    <row r="44" spans="1:3" x14ac:dyDescent="0.25">
      <c r="A44" s="2" t="s">
        <v>117</v>
      </c>
      <c r="B44" s="6">
        <v>9920</v>
      </c>
      <c r="C44" s="6">
        <v>4624</v>
      </c>
    </row>
    <row r="45" spans="1:3" ht="30" x14ac:dyDescent="0.25">
      <c r="A45" s="2" t="s">
        <v>124</v>
      </c>
      <c r="B45" s="4" t="s">
        <v>4</v>
      </c>
      <c r="C45" s="4">
        <v>-358</v>
      </c>
    </row>
    <row r="46" spans="1:3" x14ac:dyDescent="0.25">
      <c r="A46" s="2" t="s">
        <v>33</v>
      </c>
      <c r="B46" s="6">
        <v>4672</v>
      </c>
      <c r="C46" s="4">
        <v>235</v>
      </c>
    </row>
    <row r="47" spans="1:3" x14ac:dyDescent="0.25">
      <c r="A47" s="2" t="s">
        <v>647</v>
      </c>
      <c r="B47" s="6">
        <v>1786</v>
      </c>
      <c r="C47" s="4" t="s">
        <v>4</v>
      </c>
    </row>
    <row r="48" spans="1:3" ht="30" x14ac:dyDescent="0.25">
      <c r="A48" s="2" t="s">
        <v>126</v>
      </c>
      <c r="B48" s="4" t="s">
        <v>4</v>
      </c>
      <c r="C48" s="4">
        <v>-180</v>
      </c>
    </row>
    <row r="49" spans="1:3" x14ac:dyDescent="0.25">
      <c r="A49" s="2" t="s">
        <v>127</v>
      </c>
      <c r="B49" s="6">
        <v>6624</v>
      </c>
      <c r="C49" s="6">
        <v>9204</v>
      </c>
    </row>
    <row r="50" spans="1:3" x14ac:dyDescent="0.25">
      <c r="A50" s="2" t="s">
        <v>128</v>
      </c>
      <c r="B50" s="6">
        <v>-3620</v>
      </c>
      <c r="C50" s="4">
        <v>864</v>
      </c>
    </row>
    <row r="51" spans="1:3" ht="30" x14ac:dyDescent="0.25">
      <c r="A51" s="2" t="s">
        <v>129</v>
      </c>
      <c r="B51" s="6">
        <v>-53928</v>
      </c>
      <c r="C51" s="6">
        <v>41842</v>
      </c>
    </row>
    <row r="52" spans="1:3" ht="30" x14ac:dyDescent="0.25">
      <c r="A52" s="2" t="s">
        <v>130</v>
      </c>
      <c r="B52" s="6">
        <v>-32225</v>
      </c>
      <c r="C52" s="6">
        <v>40943</v>
      </c>
    </row>
    <row r="53" spans="1:3" x14ac:dyDescent="0.25">
      <c r="A53" s="3" t="s">
        <v>131</v>
      </c>
      <c r="B53" s="4" t="s">
        <v>4</v>
      </c>
      <c r="C53" s="4" t="s">
        <v>4</v>
      </c>
    </row>
    <row r="54" spans="1:3" x14ac:dyDescent="0.25">
      <c r="A54" s="2" t="s">
        <v>132</v>
      </c>
      <c r="B54" s="6">
        <v>-16715</v>
      </c>
      <c r="C54" s="6">
        <v>-16299</v>
      </c>
    </row>
    <row r="55" spans="1:3" ht="30" x14ac:dyDescent="0.25">
      <c r="A55" s="2" t="s">
        <v>133</v>
      </c>
      <c r="B55" s="4" t="s">
        <v>4</v>
      </c>
      <c r="C55" s="4">
        <v>186</v>
      </c>
    </row>
    <row r="56" spans="1:3" ht="30" x14ac:dyDescent="0.25">
      <c r="A56" s="2" t="s">
        <v>134</v>
      </c>
      <c r="B56" s="6">
        <v>44497</v>
      </c>
      <c r="C56" s="4" t="s">
        <v>4</v>
      </c>
    </row>
    <row r="57" spans="1:3" x14ac:dyDescent="0.25">
      <c r="A57" s="2" t="s">
        <v>135</v>
      </c>
      <c r="B57" s="6">
        <v>15465</v>
      </c>
      <c r="C57" s="6">
        <v>6795</v>
      </c>
    </row>
    <row r="58" spans="1:3" ht="30" x14ac:dyDescent="0.25">
      <c r="A58" s="2" t="s">
        <v>136</v>
      </c>
      <c r="B58" s="6">
        <v>43247</v>
      </c>
      <c r="C58" s="6">
        <v>-9318</v>
      </c>
    </row>
    <row r="59" spans="1:3" x14ac:dyDescent="0.25">
      <c r="A59" s="3" t="s">
        <v>137</v>
      </c>
      <c r="B59" s="4" t="s">
        <v>4</v>
      </c>
      <c r="C59" s="4" t="s">
        <v>4</v>
      </c>
    </row>
    <row r="60" spans="1:3" x14ac:dyDescent="0.25">
      <c r="A60" s="2" t="s">
        <v>138</v>
      </c>
      <c r="B60" s="6">
        <v>685079</v>
      </c>
      <c r="C60" s="6">
        <v>395365</v>
      </c>
    </row>
    <row r="61" spans="1:3" x14ac:dyDescent="0.25">
      <c r="A61" s="2" t="s">
        <v>139</v>
      </c>
      <c r="B61" s="6">
        <v>-604773</v>
      </c>
      <c r="C61" s="6">
        <v>-363252</v>
      </c>
    </row>
    <row r="62" spans="1:3" x14ac:dyDescent="0.25">
      <c r="A62" s="2" t="s">
        <v>140</v>
      </c>
      <c r="B62" s="6">
        <v>-1226</v>
      </c>
      <c r="C62" s="4" t="s">
        <v>4</v>
      </c>
    </row>
    <row r="63" spans="1:3" ht="30" x14ac:dyDescent="0.25">
      <c r="A63" s="2" t="s">
        <v>124</v>
      </c>
      <c r="B63" s="4" t="s">
        <v>4</v>
      </c>
      <c r="C63" s="4">
        <v>358</v>
      </c>
    </row>
    <row r="64" spans="1:3" ht="30" x14ac:dyDescent="0.25">
      <c r="A64" s="2" t="s">
        <v>141</v>
      </c>
      <c r="B64" s="6">
        <v>-1531</v>
      </c>
      <c r="C64" s="4">
        <v>341</v>
      </c>
    </row>
    <row r="65" spans="1:3" ht="30" x14ac:dyDescent="0.25">
      <c r="A65" s="2" t="s">
        <v>671</v>
      </c>
      <c r="B65" s="6">
        <v>-96181</v>
      </c>
      <c r="C65" s="6">
        <v>-39004</v>
      </c>
    </row>
    <row r="66" spans="1:3" ht="30" x14ac:dyDescent="0.25">
      <c r="A66" s="2" t="s">
        <v>143</v>
      </c>
      <c r="B66" s="6">
        <v>-18632</v>
      </c>
      <c r="C66" s="6">
        <v>-6192</v>
      </c>
    </row>
    <row r="67" spans="1:3" ht="30" x14ac:dyDescent="0.25">
      <c r="A67" s="2" t="s">
        <v>144</v>
      </c>
      <c r="B67" s="6">
        <v>-7610</v>
      </c>
      <c r="C67" s="6">
        <v>25433</v>
      </c>
    </row>
    <row r="68" spans="1:3" ht="30" x14ac:dyDescent="0.25">
      <c r="A68" s="2" t="s">
        <v>145</v>
      </c>
      <c r="B68" s="6">
        <v>88995</v>
      </c>
      <c r="C68" s="6">
        <v>64663</v>
      </c>
    </row>
    <row r="69" spans="1:3" ht="30" x14ac:dyDescent="0.25">
      <c r="A69" s="2" t="s">
        <v>146</v>
      </c>
      <c r="B69" s="6">
        <v>81385</v>
      </c>
      <c r="C69" s="6">
        <v>90096</v>
      </c>
    </row>
    <row r="70" spans="1:3" ht="30" x14ac:dyDescent="0.25">
      <c r="A70" s="2" t="s">
        <v>1044</v>
      </c>
      <c r="B70" s="4" t="s">
        <v>4</v>
      </c>
      <c r="C70" s="4" t="s">
        <v>4</v>
      </c>
    </row>
    <row r="71" spans="1:3" x14ac:dyDescent="0.25">
      <c r="A71" s="3" t="s">
        <v>121</v>
      </c>
      <c r="B71" s="4" t="s">
        <v>4</v>
      </c>
      <c r="C71" s="4" t="s">
        <v>4</v>
      </c>
    </row>
    <row r="72" spans="1:3" x14ac:dyDescent="0.25">
      <c r="A72" s="2" t="s">
        <v>643</v>
      </c>
      <c r="B72" s="6">
        <v>38515</v>
      </c>
      <c r="C72" s="6">
        <v>44368</v>
      </c>
    </row>
    <row r="73" spans="1:3" ht="30" x14ac:dyDescent="0.25">
      <c r="A73" s="3" t="s">
        <v>122</v>
      </c>
      <c r="B73" s="4" t="s">
        <v>4</v>
      </c>
      <c r="C73" s="4" t="s">
        <v>4</v>
      </c>
    </row>
    <row r="74" spans="1:3" x14ac:dyDescent="0.25">
      <c r="A74" s="2" t="s">
        <v>123</v>
      </c>
      <c r="B74" s="6">
        <v>25077</v>
      </c>
      <c r="C74" s="6">
        <v>24201</v>
      </c>
    </row>
    <row r="75" spans="1:3" x14ac:dyDescent="0.25">
      <c r="A75" s="2" t="s">
        <v>33</v>
      </c>
      <c r="B75" s="6">
        <v>-4736</v>
      </c>
      <c r="C75" s="4">
        <v>265</v>
      </c>
    </row>
    <row r="76" spans="1:3" ht="30" x14ac:dyDescent="0.25">
      <c r="A76" s="2" t="s">
        <v>126</v>
      </c>
      <c r="B76" s="4">
        <v>427</v>
      </c>
      <c r="C76" s="4" t="s">
        <v>4</v>
      </c>
    </row>
    <row r="77" spans="1:3" x14ac:dyDescent="0.25">
      <c r="A77" s="2" t="s">
        <v>127</v>
      </c>
      <c r="B77" s="6">
        <v>-1065</v>
      </c>
      <c r="C77" s="4">
        <v>-755</v>
      </c>
    </row>
    <row r="78" spans="1:3" x14ac:dyDescent="0.25">
      <c r="A78" s="2" t="s">
        <v>128</v>
      </c>
      <c r="B78" s="6">
        <v>5182</v>
      </c>
      <c r="C78" s="4">
        <v>-975</v>
      </c>
    </row>
    <row r="79" spans="1:3" ht="30" x14ac:dyDescent="0.25">
      <c r="A79" s="2" t="s">
        <v>129</v>
      </c>
      <c r="B79" s="6">
        <v>-104577</v>
      </c>
      <c r="C79" s="6">
        <v>-111153</v>
      </c>
    </row>
    <row r="80" spans="1:3" ht="30" x14ac:dyDescent="0.25">
      <c r="A80" s="2" t="s">
        <v>130</v>
      </c>
      <c r="B80" s="6">
        <v>-41177</v>
      </c>
      <c r="C80" s="6">
        <v>-44049</v>
      </c>
    </row>
    <row r="81" spans="1:3" x14ac:dyDescent="0.25">
      <c r="A81" s="3" t="s">
        <v>131</v>
      </c>
      <c r="B81" s="4" t="s">
        <v>4</v>
      </c>
      <c r="C81" s="4" t="s">
        <v>4</v>
      </c>
    </row>
    <row r="82" spans="1:3" x14ac:dyDescent="0.25">
      <c r="A82" s="2" t="s">
        <v>132</v>
      </c>
      <c r="B82" s="6">
        <v>-10015</v>
      </c>
      <c r="C82" s="6">
        <v>-11828</v>
      </c>
    </row>
    <row r="83" spans="1:3" ht="30" x14ac:dyDescent="0.25">
      <c r="A83" s="2" t="s">
        <v>133</v>
      </c>
      <c r="B83" s="6">
        <v>1906</v>
      </c>
      <c r="C83" s="6">
        <v>2173</v>
      </c>
    </row>
    <row r="84" spans="1:3" x14ac:dyDescent="0.25">
      <c r="A84" s="2" t="s">
        <v>135</v>
      </c>
      <c r="B84" s="4">
        <v>-10</v>
      </c>
      <c r="C84" s="4">
        <v>612</v>
      </c>
    </row>
    <row r="85" spans="1:3" ht="30" x14ac:dyDescent="0.25">
      <c r="A85" s="2" t="s">
        <v>136</v>
      </c>
      <c r="B85" s="6">
        <v>-8119</v>
      </c>
      <c r="C85" s="6">
        <v>-9043</v>
      </c>
    </row>
    <row r="86" spans="1:3" x14ac:dyDescent="0.25">
      <c r="A86" s="3" t="s">
        <v>137</v>
      </c>
      <c r="B86" s="4" t="s">
        <v>4</v>
      </c>
      <c r="C86" s="4" t="s">
        <v>4</v>
      </c>
    </row>
    <row r="87" spans="1:3" x14ac:dyDescent="0.25">
      <c r="A87" s="2" t="s">
        <v>138</v>
      </c>
      <c r="B87" s="6">
        <v>32405</v>
      </c>
      <c r="C87" s="6">
        <v>26185</v>
      </c>
    </row>
    <row r="88" spans="1:3" x14ac:dyDescent="0.25">
      <c r="A88" s="2" t="s">
        <v>139</v>
      </c>
      <c r="B88" s="6">
        <v>-44509</v>
      </c>
      <c r="C88" s="6">
        <v>-11735</v>
      </c>
    </row>
    <row r="89" spans="1:3" x14ac:dyDescent="0.25">
      <c r="A89" s="2" t="s">
        <v>140</v>
      </c>
      <c r="B89" s="4">
        <v>-34</v>
      </c>
      <c r="C89" s="4" t="s">
        <v>4</v>
      </c>
    </row>
    <row r="90" spans="1:3" x14ac:dyDescent="0.25">
      <c r="A90" s="2" t="s">
        <v>142</v>
      </c>
      <c r="B90" s="6">
        <v>-3681</v>
      </c>
      <c r="C90" s="4" t="s">
        <v>4</v>
      </c>
    </row>
    <row r="91" spans="1:3" ht="30" x14ac:dyDescent="0.25">
      <c r="A91" s="2" t="s">
        <v>671</v>
      </c>
      <c r="B91" s="6">
        <v>97506</v>
      </c>
      <c r="C91" s="6">
        <v>1023</v>
      </c>
    </row>
    <row r="92" spans="1:3" ht="30" x14ac:dyDescent="0.25">
      <c r="A92" s="2" t="s">
        <v>143</v>
      </c>
      <c r="B92" s="6">
        <v>81687</v>
      </c>
      <c r="C92" s="6">
        <v>15473</v>
      </c>
    </row>
    <row r="93" spans="1:3" ht="30" x14ac:dyDescent="0.25">
      <c r="A93" s="2" t="s">
        <v>144</v>
      </c>
      <c r="B93" s="6">
        <v>32391</v>
      </c>
      <c r="C93" s="6">
        <v>-37619</v>
      </c>
    </row>
    <row r="94" spans="1:3" ht="30" x14ac:dyDescent="0.25">
      <c r="A94" s="2" t="s">
        <v>145</v>
      </c>
      <c r="B94" s="6">
        <v>18031</v>
      </c>
      <c r="C94" s="6">
        <v>74385</v>
      </c>
    </row>
    <row r="95" spans="1:3" ht="30" x14ac:dyDescent="0.25">
      <c r="A95" s="2" t="s">
        <v>146</v>
      </c>
      <c r="B95" s="6">
        <v>50422</v>
      </c>
      <c r="C95" s="6">
        <v>36766</v>
      </c>
    </row>
    <row r="96" spans="1:3" ht="30" x14ac:dyDescent="0.25">
      <c r="A96" s="2" t="s">
        <v>1045</v>
      </c>
      <c r="B96" s="4" t="s">
        <v>4</v>
      </c>
      <c r="C96" s="4" t="s">
        <v>4</v>
      </c>
    </row>
    <row r="97" spans="1:3" x14ac:dyDescent="0.25">
      <c r="A97" s="3" t="s">
        <v>121</v>
      </c>
      <c r="B97" s="4" t="s">
        <v>4</v>
      </c>
      <c r="C97" s="4" t="s">
        <v>4</v>
      </c>
    </row>
    <row r="98" spans="1:3" x14ac:dyDescent="0.25">
      <c r="A98" s="2" t="s">
        <v>643</v>
      </c>
      <c r="B98" s="6">
        <v>8514</v>
      </c>
      <c r="C98" s="6">
        <v>4428</v>
      </c>
    </row>
    <row r="99" spans="1:3" ht="30" x14ac:dyDescent="0.25">
      <c r="A99" s="3" t="s">
        <v>122</v>
      </c>
      <c r="B99" s="4" t="s">
        <v>4</v>
      </c>
      <c r="C99" s="4" t="s">
        <v>4</v>
      </c>
    </row>
    <row r="100" spans="1:3" x14ac:dyDescent="0.25">
      <c r="A100" s="2" t="s">
        <v>123</v>
      </c>
      <c r="B100" s="4">
        <v>135</v>
      </c>
      <c r="C100" s="4">
        <v>135</v>
      </c>
    </row>
    <row r="101" spans="1:3" ht="30" x14ac:dyDescent="0.25">
      <c r="A101" s="2" t="s">
        <v>129</v>
      </c>
      <c r="B101" s="6">
        <v>3318</v>
      </c>
      <c r="C101" s="6">
        <v>-40027</v>
      </c>
    </row>
    <row r="102" spans="1:3" ht="30" x14ac:dyDescent="0.25">
      <c r="A102" s="2" t="s">
        <v>130</v>
      </c>
      <c r="B102" s="6">
        <v>11967</v>
      </c>
      <c r="C102" s="6">
        <v>-35464</v>
      </c>
    </row>
    <row r="103" spans="1:3" x14ac:dyDescent="0.25">
      <c r="A103" s="3" t="s">
        <v>131</v>
      </c>
      <c r="B103" s="4" t="s">
        <v>4</v>
      </c>
      <c r="C103" s="4" t="s">
        <v>4</v>
      </c>
    </row>
    <row r="104" spans="1:3" x14ac:dyDescent="0.25">
      <c r="A104" s="2" t="s">
        <v>135</v>
      </c>
      <c r="B104" s="6">
        <v>-15488</v>
      </c>
      <c r="C104" s="6">
        <v>-15709</v>
      </c>
    </row>
    <row r="105" spans="1:3" ht="30" x14ac:dyDescent="0.25">
      <c r="A105" s="2" t="s">
        <v>136</v>
      </c>
      <c r="B105" s="6">
        <v>-15488</v>
      </c>
      <c r="C105" s="6">
        <v>-15709</v>
      </c>
    </row>
    <row r="106" spans="1:3" x14ac:dyDescent="0.25">
      <c r="A106" s="3" t="s">
        <v>137</v>
      </c>
      <c r="B106" s="4" t="s">
        <v>4</v>
      </c>
      <c r="C106" s="4" t="s">
        <v>4</v>
      </c>
    </row>
    <row r="107" spans="1:3" ht="30" x14ac:dyDescent="0.25">
      <c r="A107" s="2" t="s">
        <v>671</v>
      </c>
      <c r="B107" s="6">
        <v>-1325</v>
      </c>
      <c r="C107" s="6">
        <v>37981</v>
      </c>
    </row>
    <row r="108" spans="1:3" ht="30" x14ac:dyDescent="0.25">
      <c r="A108" s="2" t="s">
        <v>143</v>
      </c>
      <c r="B108" s="6">
        <v>-1325</v>
      </c>
      <c r="C108" s="6">
        <v>37981</v>
      </c>
    </row>
    <row r="109" spans="1:3" ht="30" x14ac:dyDescent="0.25">
      <c r="A109" s="2" t="s">
        <v>144</v>
      </c>
      <c r="B109" s="6">
        <v>-4846</v>
      </c>
      <c r="C109" s="6">
        <v>-13192</v>
      </c>
    </row>
    <row r="110" spans="1:3" ht="30" x14ac:dyDescent="0.25">
      <c r="A110" s="2" t="s">
        <v>145</v>
      </c>
      <c r="B110" s="6">
        <v>12897</v>
      </c>
      <c r="C110" s="6">
        <v>29008</v>
      </c>
    </row>
    <row r="111" spans="1:3" ht="30" x14ac:dyDescent="0.25">
      <c r="A111" s="2" t="s">
        <v>146</v>
      </c>
      <c r="B111" s="8">
        <v>8051</v>
      </c>
      <c r="C111" s="8">
        <v>158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107</v>
      </c>
      <c r="B1" s="7" t="s">
        <v>109</v>
      </c>
      <c r="C1" s="7" t="s">
        <v>110</v>
      </c>
      <c r="D1" s="7" t="s">
        <v>111</v>
      </c>
      <c r="E1" s="7" t="s">
        <v>112</v>
      </c>
      <c r="F1" s="7" t="s">
        <v>113</v>
      </c>
    </row>
    <row r="2" spans="1:6" x14ac:dyDescent="0.25">
      <c r="A2" s="1" t="s">
        <v>108</v>
      </c>
      <c r="B2" s="7"/>
      <c r="C2" s="7"/>
      <c r="D2" s="7"/>
      <c r="E2" s="7"/>
      <c r="F2" s="7"/>
    </row>
    <row r="3" spans="1:6" x14ac:dyDescent="0.25">
      <c r="A3" s="2" t="s">
        <v>114</v>
      </c>
      <c r="B3" s="8">
        <v>1247535</v>
      </c>
      <c r="C3" s="8">
        <v>48421</v>
      </c>
      <c r="D3" s="8">
        <v>1007918</v>
      </c>
      <c r="E3" s="8">
        <v>224575</v>
      </c>
      <c r="F3" s="8">
        <v>-33379</v>
      </c>
    </row>
    <row r="4" spans="1:6" x14ac:dyDescent="0.25">
      <c r="A4" s="2" t="s">
        <v>115</v>
      </c>
      <c r="B4" s="6">
        <v>44484</v>
      </c>
      <c r="C4" s="4" t="s">
        <v>4</v>
      </c>
      <c r="D4" s="4" t="s">
        <v>4</v>
      </c>
      <c r="E4" s="6">
        <v>44484</v>
      </c>
      <c r="F4" s="4" t="s">
        <v>4</v>
      </c>
    </row>
    <row r="5" spans="1:6" x14ac:dyDescent="0.25">
      <c r="A5" s="2" t="s">
        <v>116</v>
      </c>
      <c r="B5" s="4">
        <v>392</v>
      </c>
      <c r="C5" s="4" t="s">
        <v>4</v>
      </c>
      <c r="D5" s="4" t="s">
        <v>4</v>
      </c>
      <c r="E5" s="4" t="s">
        <v>4</v>
      </c>
      <c r="F5" s="4">
        <v>392</v>
      </c>
    </row>
    <row r="6" spans="1:6" x14ac:dyDescent="0.25">
      <c r="A6" s="2" t="s">
        <v>106</v>
      </c>
      <c r="B6" s="6">
        <v>44876</v>
      </c>
      <c r="C6" s="4" t="s">
        <v>4</v>
      </c>
      <c r="D6" s="4" t="s">
        <v>4</v>
      </c>
      <c r="E6" s="4" t="s">
        <v>4</v>
      </c>
      <c r="F6" s="4" t="s">
        <v>4</v>
      </c>
    </row>
    <row r="7" spans="1:6" x14ac:dyDescent="0.25">
      <c r="A7" s="2" t="s">
        <v>117</v>
      </c>
      <c r="B7" s="6">
        <v>9282</v>
      </c>
      <c r="C7" s="4" t="s">
        <v>4</v>
      </c>
      <c r="D7" s="6">
        <v>9282</v>
      </c>
      <c r="E7" s="4" t="s">
        <v>4</v>
      </c>
      <c r="F7" s="4" t="s">
        <v>4</v>
      </c>
    </row>
    <row r="8" spans="1:6" x14ac:dyDescent="0.25">
      <c r="A8" s="2" t="s">
        <v>118</v>
      </c>
      <c r="B8" s="4">
        <v>-226</v>
      </c>
      <c r="C8" s="4">
        <v>151</v>
      </c>
      <c r="D8" s="4">
        <v>-377</v>
      </c>
      <c r="E8" s="4" t="s">
        <v>4</v>
      </c>
      <c r="F8" s="4" t="s">
        <v>4</v>
      </c>
    </row>
    <row r="9" spans="1:6" x14ac:dyDescent="0.25">
      <c r="A9" s="2" t="s">
        <v>119</v>
      </c>
      <c r="B9" s="8">
        <v>1301467</v>
      </c>
      <c r="C9" s="8">
        <v>48572</v>
      </c>
      <c r="D9" s="8">
        <v>1016823</v>
      </c>
      <c r="E9" s="8">
        <v>269059</v>
      </c>
      <c r="F9" s="8">
        <v>-3298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0</v>
      </c>
      <c r="B1" s="7" t="s">
        <v>1</v>
      </c>
      <c r="C1" s="7"/>
    </row>
    <row r="2" spans="1:3" ht="30" x14ac:dyDescent="0.25">
      <c r="A2" s="1" t="s">
        <v>26</v>
      </c>
      <c r="B2" s="1" t="s">
        <v>2</v>
      </c>
      <c r="C2" s="1" t="s">
        <v>78</v>
      </c>
    </row>
    <row r="3" spans="1:3" x14ac:dyDescent="0.25">
      <c r="A3" s="3" t="s">
        <v>121</v>
      </c>
      <c r="B3" s="4" t="s">
        <v>4</v>
      </c>
      <c r="C3" s="4" t="s">
        <v>4</v>
      </c>
    </row>
    <row r="4" spans="1:3" x14ac:dyDescent="0.25">
      <c r="A4" s="2" t="s">
        <v>115</v>
      </c>
      <c r="B4" s="8">
        <v>44484</v>
      </c>
      <c r="C4" s="8">
        <v>30278</v>
      </c>
    </row>
    <row r="5" spans="1:3" ht="30" x14ac:dyDescent="0.25">
      <c r="A5" s="3" t="s">
        <v>122</v>
      </c>
      <c r="B5" s="4" t="s">
        <v>4</v>
      </c>
      <c r="C5" s="4" t="s">
        <v>4</v>
      </c>
    </row>
    <row r="6" spans="1:3" x14ac:dyDescent="0.25">
      <c r="A6" s="2" t="s">
        <v>123</v>
      </c>
      <c r="B6" s="6">
        <v>30078</v>
      </c>
      <c r="C6" s="6">
        <v>27566</v>
      </c>
    </row>
    <row r="7" spans="1:3" x14ac:dyDescent="0.25">
      <c r="A7" s="2" t="s">
        <v>117</v>
      </c>
      <c r="B7" s="6">
        <v>9920</v>
      </c>
      <c r="C7" s="6">
        <v>4624</v>
      </c>
    </row>
    <row r="8" spans="1:3" ht="30" x14ac:dyDescent="0.25">
      <c r="A8" s="2" t="s">
        <v>124</v>
      </c>
      <c r="B8" s="4" t="s">
        <v>4</v>
      </c>
      <c r="C8" s="4">
        <v>-358</v>
      </c>
    </row>
    <row r="9" spans="1:3" x14ac:dyDescent="0.25">
      <c r="A9" s="2" t="s">
        <v>33</v>
      </c>
      <c r="B9" s="4">
        <v>-64</v>
      </c>
      <c r="C9" s="4">
        <v>500</v>
      </c>
    </row>
    <row r="10" spans="1:3" x14ac:dyDescent="0.25">
      <c r="A10" s="2" t="s">
        <v>125</v>
      </c>
      <c r="B10" s="6">
        <v>1786</v>
      </c>
      <c r="C10" s="4" t="s">
        <v>4</v>
      </c>
    </row>
    <row r="11" spans="1:3" ht="30" x14ac:dyDescent="0.25">
      <c r="A11" s="2" t="s">
        <v>126</v>
      </c>
      <c r="B11" s="4">
        <v>427</v>
      </c>
      <c r="C11" s="4">
        <v>-180</v>
      </c>
    </row>
    <row r="12" spans="1:3" x14ac:dyDescent="0.25">
      <c r="A12" s="2" t="s">
        <v>127</v>
      </c>
      <c r="B12" s="6">
        <v>5559</v>
      </c>
      <c r="C12" s="6">
        <v>8449</v>
      </c>
    </row>
    <row r="13" spans="1:3" x14ac:dyDescent="0.25">
      <c r="A13" s="2" t="s">
        <v>128</v>
      </c>
      <c r="B13" s="6">
        <v>1562</v>
      </c>
      <c r="C13" s="4">
        <v>-111</v>
      </c>
    </row>
    <row r="14" spans="1:3" ht="30" x14ac:dyDescent="0.25">
      <c r="A14" s="2" t="s">
        <v>129</v>
      </c>
      <c r="B14" s="6">
        <v>-155187</v>
      </c>
      <c r="C14" s="6">
        <v>-109338</v>
      </c>
    </row>
    <row r="15" spans="1:3" ht="30" x14ac:dyDescent="0.25">
      <c r="A15" s="2" t="s">
        <v>130</v>
      </c>
      <c r="B15" s="6">
        <v>-61435</v>
      </c>
      <c r="C15" s="6">
        <v>-38570</v>
      </c>
    </row>
    <row r="16" spans="1:3" x14ac:dyDescent="0.25">
      <c r="A16" s="3" t="s">
        <v>131</v>
      </c>
      <c r="B16" s="4" t="s">
        <v>4</v>
      </c>
      <c r="C16" s="4" t="s">
        <v>4</v>
      </c>
    </row>
    <row r="17" spans="1:3" x14ac:dyDescent="0.25">
      <c r="A17" s="2" t="s">
        <v>132</v>
      </c>
      <c r="B17" s="6">
        <v>-26730</v>
      </c>
      <c r="C17" s="6">
        <v>-28127</v>
      </c>
    </row>
    <row r="18" spans="1:3" ht="30" x14ac:dyDescent="0.25">
      <c r="A18" s="2" t="s">
        <v>133</v>
      </c>
      <c r="B18" s="6">
        <v>1906</v>
      </c>
      <c r="C18" s="6">
        <v>2359</v>
      </c>
    </row>
    <row r="19" spans="1:3" ht="30" x14ac:dyDescent="0.25">
      <c r="A19" s="2" t="s">
        <v>134</v>
      </c>
      <c r="B19" s="6">
        <v>44497</v>
      </c>
      <c r="C19" s="4" t="s">
        <v>4</v>
      </c>
    </row>
    <row r="20" spans="1:3" x14ac:dyDescent="0.25">
      <c r="A20" s="2" t="s">
        <v>135</v>
      </c>
      <c r="B20" s="4">
        <v>-33</v>
      </c>
      <c r="C20" s="6">
        <v>-8302</v>
      </c>
    </row>
    <row r="21" spans="1:3" ht="30" x14ac:dyDescent="0.25">
      <c r="A21" s="2" t="s">
        <v>136</v>
      </c>
      <c r="B21" s="6">
        <v>19640</v>
      </c>
      <c r="C21" s="6">
        <v>-34070</v>
      </c>
    </row>
    <row r="22" spans="1:3" x14ac:dyDescent="0.25">
      <c r="A22" s="3" t="s">
        <v>137</v>
      </c>
      <c r="B22" s="4" t="s">
        <v>4</v>
      </c>
      <c r="C22" s="4" t="s">
        <v>4</v>
      </c>
    </row>
    <row r="23" spans="1:3" x14ac:dyDescent="0.25">
      <c r="A23" s="2" t="s">
        <v>138</v>
      </c>
      <c r="B23" s="6">
        <v>717484</v>
      </c>
      <c r="C23" s="6">
        <v>421550</v>
      </c>
    </row>
    <row r="24" spans="1:3" x14ac:dyDescent="0.25">
      <c r="A24" s="2" t="s">
        <v>139</v>
      </c>
      <c r="B24" s="6">
        <v>-649282</v>
      </c>
      <c r="C24" s="6">
        <v>-374987</v>
      </c>
    </row>
    <row r="25" spans="1:3" x14ac:dyDescent="0.25">
      <c r="A25" s="2" t="s">
        <v>140</v>
      </c>
      <c r="B25" s="6">
        <v>-1260</v>
      </c>
      <c r="C25" s="4" t="s">
        <v>4</v>
      </c>
    </row>
    <row r="26" spans="1:3" ht="30" x14ac:dyDescent="0.25">
      <c r="A26" s="2" t="s">
        <v>124</v>
      </c>
      <c r="B26" s="4" t="s">
        <v>4</v>
      </c>
      <c r="C26" s="4">
        <v>358</v>
      </c>
    </row>
    <row r="27" spans="1:3" ht="30" x14ac:dyDescent="0.25">
      <c r="A27" s="2" t="s">
        <v>141</v>
      </c>
      <c r="B27" s="6">
        <v>-1531</v>
      </c>
      <c r="C27" s="4">
        <v>341</v>
      </c>
    </row>
    <row r="28" spans="1:3" x14ac:dyDescent="0.25">
      <c r="A28" s="2" t="s">
        <v>142</v>
      </c>
      <c r="B28" s="6">
        <v>-3681</v>
      </c>
      <c r="C28" s="4" t="s">
        <v>4</v>
      </c>
    </row>
    <row r="29" spans="1:3" ht="30" x14ac:dyDescent="0.25">
      <c r="A29" s="2" t="s">
        <v>143</v>
      </c>
      <c r="B29" s="6">
        <v>61730</v>
      </c>
      <c r="C29" s="6">
        <v>47262</v>
      </c>
    </row>
    <row r="30" spans="1:3" ht="30" x14ac:dyDescent="0.25">
      <c r="A30" s="2" t="s">
        <v>144</v>
      </c>
      <c r="B30" s="6">
        <v>19935</v>
      </c>
      <c r="C30" s="6">
        <v>-25378</v>
      </c>
    </row>
    <row r="31" spans="1:3" ht="30" x14ac:dyDescent="0.25">
      <c r="A31" s="2" t="s">
        <v>145</v>
      </c>
      <c r="B31" s="6">
        <v>119923</v>
      </c>
      <c r="C31" s="6">
        <v>168056</v>
      </c>
    </row>
    <row r="32" spans="1:3" ht="30" x14ac:dyDescent="0.25">
      <c r="A32" s="2" t="s">
        <v>146</v>
      </c>
      <c r="B32" s="6">
        <v>139858</v>
      </c>
      <c r="C32" s="6">
        <v>142678</v>
      </c>
    </row>
    <row r="33" spans="1:3" ht="30" x14ac:dyDescent="0.25">
      <c r="A33" s="3" t="s">
        <v>147</v>
      </c>
      <c r="B33" s="4" t="s">
        <v>4</v>
      </c>
      <c r="C33" s="4" t="s">
        <v>4</v>
      </c>
    </row>
    <row r="34" spans="1:3" x14ac:dyDescent="0.25">
      <c r="A34" s="2" t="s">
        <v>148</v>
      </c>
      <c r="B34" s="6">
        <v>21830</v>
      </c>
      <c r="C34" s="6">
        <v>21678</v>
      </c>
    </row>
    <row r="35" spans="1:3" x14ac:dyDescent="0.25">
      <c r="A35" s="2" t="s">
        <v>149</v>
      </c>
      <c r="B35" s="6">
        <v>33668</v>
      </c>
      <c r="C35" s="6">
        <v>12692</v>
      </c>
    </row>
    <row r="36" spans="1:3" ht="30" x14ac:dyDescent="0.25">
      <c r="A36" s="3" t="s">
        <v>150</v>
      </c>
      <c r="B36" s="4" t="s">
        <v>4</v>
      </c>
      <c r="C36" s="4" t="s">
        <v>4</v>
      </c>
    </row>
    <row r="37" spans="1:3" ht="30" x14ac:dyDescent="0.25">
      <c r="A37" s="2" t="s">
        <v>151</v>
      </c>
      <c r="B37" s="6">
        <v>27045</v>
      </c>
      <c r="C37" s="4">
        <v>205</v>
      </c>
    </row>
    <row r="38" spans="1:3" ht="30" x14ac:dyDescent="0.25">
      <c r="A38" s="2" t="s">
        <v>152</v>
      </c>
      <c r="B38" s="8">
        <v>4480</v>
      </c>
      <c r="C38" s="8">
        <v>36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3</v>
      </c>
      <c r="B1" s="1" t="s">
        <v>1</v>
      </c>
    </row>
    <row r="2" spans="1:2" x14ac:dyDescent="0.25">
      <c r="A2" s="7"/>
      <c r="B2" s="1" t="s">
        <v>2</v>
      </c>
    </row>
    <row r="3" spans="1:2" x14ac:dyDescent="0.25">
      <c r="A3" s="3" t="s">
        <v>153</v>
      </c>
      <c r="B3" s="4" t="s">
        <v>4</v>
      </c>
    </row>
    <row r="4" spans="1:2" x14ac:dyDescent="0.25">
      <c r="A4" s="13" t="s">
        <v>153</v>
      </c>
      <c r="B4" s="4" t="s">
        <v>4</v>
      </c>
    </row>
    <row r="5" spans="1:2" x14ac:dyDescent="0.25">
      <c r="A5" s="13"/>
      <c r="B5" s="10" t="s">
        <v>154</v>
      </c>
    </row>
    <row r="6" spans="1:2" x14ac:dyDescent="0.25">
      <c r="A6" s="13"/>
      <c r="B6" s="11"/>
    </row>
    <row r="7" spans="1:2" ht="192" x14ac:dyDescent="0.25">
      <c r="A7" s="13"/>
      <c r="B7" s="12" t="s">
        <v>155</v>
      </c>
    </row>
    <row r="8" spans="1:2" x14ac:dyDescent="0.25">
      <c r="A8" s="13"/>
      <c r="B8" s="12"/>
    </row>
    <row r="9" spans="1:2" ht="179.25" x14ac:dyDescent="0.25">
      <c r="A9" s="13"/>
      <c r="B9" s="12" t="s">
        <v>156</v>
      </c>
    </row>
    <row r="10" spans="1:2" x14ac:dyDescent="0.25">
      <c r="A10" s="13"/>
      <c r="B10" s="12"/>
    </row>
    <row r="11" spans="1:2" ht="243" x14ac:dyDescent="0.25">
      <c r="A11" s="13"/>
      <c r="B11" s="12" t="s">
        <v>157</v>
      </c>
    </row>
    <row r="12" spans="1:2" x14ac:dyDescent="0.25">
      <c r="A12" s="13"/>
      <c r="B12" s="12"/>
    </row>
    <row r="13" spans="1:2" ht="77.25" x14ac:dyDescent="0.25">
      <c r="A13" s="13"/>
      <c r="B13" s="12" t="s">
        <v>158</v>
      </c>
    </row>
    <row r="14" spans="1:2" x14ac:dyDescent="0.25">
      <c r="A14" s="13"/>
      <c r="B14" s="12"/>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59</v>
      </c>
      <c r="B1" s="1" t="s">
        <v>1</v>
      </c>
    </row>
    <row r="2" spans="1:2" x14ac:dyDescent="0.25">
      <c r="A2" s="7"/>
      <c r="B2" s="1" t="s">
        <v>2</v>
      </c>
    </row>
    <row r="3" spans="1:2" x14ac:dyDescent="0.25">
      <c r="A3" s="3" t="s">
        <v>159</v>
      </c>
      <c r="B3" s="4" t="s">
        <v>4</v>
      </c>
    </row>
    <row r="4" spans="1:2" x14ac:dyDescent="0.25">
      <c r="A4" s="13" t="s">
        <v>159</v>
      </c>
      <c r="B4" s="4" t="s">
        <v>4</v>
      </c>
    </row>
    <row r="5" spans="1:2" ht="26.25" x14ac:dyDescent="0.25">
      <c r="A5" s="13"/>
      <c r="B5" s="10" t="s">
        <v>160</v>
      </c>
    </row>
    <row r="6" spans="1:2" x14ac:dyDescent="0.25">
      <c r="A6" s="13"/>
      <c r="B6" s="11"/>
    </row>
    <row r="7" spans="1:2" ht="90" x14ac:dyDescent="0.25">
      <c r="A7" s="13"/>
      <c r="B7" s="12" t="s">
        <v>161</v>
      </c>
    </row>
    <row r="8" spans="1:2" x14ac:dyDescent="0.25">
      <c r="A8" s="13"/>
      <c r="B8" s="12"/>
    </row>
    <row r="9" spans="1:2" ht="27" x14ac:dyDescent="0.25">
      <c r="A9" s="13"/>
      <c r="B9" s="14" t="s">
        <v>162</v>
      </c>
    </row>
    <row r="10" spans="1:2" x14ac:dyDescent="0.25">
      <c r="A10" s="13"/>
      <c r="B10" s="12"/>
    </row>
    <row r="11" spans="1:2" ht="192" x14ac:dyDescent="0.25">
      <c r="A11" s="13"/>
      <c r="B11" s="12" t="s">
        <v>163</v>
      </c>
    </row>
    <row r="12" spans="1:2" x14ac:dyDescent="0.25">
      <c r="A12" s="13"/>
      <c r="B12" s="12"/>
    </row>
    <row r="13" spans="1:2" ht="204.75" x14ac:dyDescent="0.25">
      <c r="A13" s="13"/>
      <c r="B13" s="12" t="s">
        <v>164</v>
      </c>
    </row>
    <row r="14" spans="1:2" x14ac:dyDescent="0.25">
      <c r="A14" s="13"/>
      <c r="B14" s="12"/>
    </row>
    <row r="15" spans="1:2" ht="345" x14ac:dyDescent="0.25">
      <c r="A15" s="13"/>
      <c r="B15" s="12" t="s">
        <v>165</v>
      </c>
    </row>
    <row r="16" spans="1:2" x14ac:dyDescent="0.25">
      <c r="A16" s="13"/>
      <c r="B16" s="15"/>
    </row>
    <row r="17" spans="1:2" ht="243" x14ac:dyDescent="0.25">
      <c r="A17" s="13"/>
      <c r="B17" s="12" t="s">
        <v>166</v>
      </c>
    </row>
    <row r="18" spans="1:2" x14ac:dyDescent="0.25">
      <c r="A18" s="13"/>
      <c r="B18" s="12"/>
    </row>
    <row r="19" spans="1:2" ht="230.25" x14ac:dyDescent="0.25">
      <c r="A19" s="13"/>
      <c r="B19" s="12" t="s">
        <v>167</v>
      </c>
    </row>
    <row r="20" spans="1:2" x14ac:dyDescent="0.25">
      <c r="A20" s="13"/>
      <c r="B20" s="12"/>
    </row>
    <row r="21" spans="1:2" x14ac:dyDescent="0.25">
      <c r="A21" s="13"/>
      <c r="B21" s="14" t="s">
        <v>168</v>
      </c>
    </row>
    <row r="22" spans="1:2" x14ac:dyDescent="0.25">
      <c r="A22" s="13"/>
      <c r="B22" s="12"/>
    </row>
    <row r="23" spans="1:2" ht="268.5" x14ac:dyDescent="0.25">
      <c r="A23" s="13"/>
      <c r="B23" s="12" t="s">
        <v>169</v>
      </c>
    </row>
    <row r="24" spans="1:2" x14ac:dyDescent="0.25">
      <c r="A24" s="13"/>
      <c r="B24" s="12"/>
    </row>
    <row r="25" spans="1:2" ht="243" x14ac:dyDescent="0.25">
      <c r="A25" s="13"/>
      <c r="B25" s="12" t="s">
        <v>170</v>
      </c>
    </row>
    <row r="26" spans="1:2" x14ac:dyDescent="0.25">
      <c r="A26" s="13"/>
      <c r="B26" s="12"/>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Basis_of_Presentation</vt:lpstr>
      <vt:lpstr>Significant_Accounting_Policie</vt:lpstr>
      <vt:lpstr>Cash_and_Cash_Equivalents_and_</vt:lpstr>
      <vt:lpstr>Costs_and_estimated_earnings_i</vt:lpstr>
      <vt:lpstr>Fair_Value_Measurements</vt:lpstr>
      <vt:lpstr>Goodwill_and_Intangible_Assets</vt:lpstr>
      <vt:lpstr>Contingencies_and_Commitments</vt:lpstr>
      <vt:lpstr>Income_Taxes</vt:lpstr>
      <vt:lpstr>StockBased_Compensation</vt:lpstr>
      <vt:lpstr>Financial_Commitments</vt:lpstr>
      <vt:lpstr>Earnings_per_Common_Share</vt:lpstr>
      <vt:lpstr>Business_Segments</vt:lpstr>
      <vt:lpstr>Employee_Pension_Plans</vt:lpstr>
      <vt:lpstr>Related_Party_Transactions</vt:lpstr>
      <vt:lpstr>Separate_Financial_Information</vt:lpstr>
      <vt:lpstr>Significant_Accounting_Policie1</vt:lpstr>
      <vt:lpstr>Cash_and_Cash_Equivalents_and_1</vt:lpstr>
      <vt:lpstr>Costs_and_estimated_earnings_i1</vt:lpstr>
      <vt:lpstr>Fair_Value_Measurements_Tables</vt:lpstr>
      <vt:lpstr>Goodwill_and_Intangible_Assets1</vt:lpstr>
      <vt:lpstr>StockBased_Compensation_Tables</vt:lpstr>
      <vt:lpstr>Business_Segments_Tables</vt:lpstr>
      <vt:lpstr>Employee_Pension_Plans_Tables</vt:lpstr>
      <vt:lpstr>Separate_Financial_Information1</vt:lpstr>
      <vt:lpstr>Significant_Accounting_Policie2</vt:lpstr>
      <vt:lpstr>Cash_and_Cash_Equivalents_and_2</vt:lpstr>
      <vt:lpstr>Costs_and_estimated_earnings_i2</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Goodwill_and_Intangible_Assets2</vt:lpstr>
      <vt:lpstr>Goodwill_and_Intangible_Assets3</vt:lpstr>
      <vt:lpstr>Goodwill_and_Intangible_Assets4</vt:lpstr>
      <vt:lpstr>Contingencies_and_Commitments_</vt:lpstr>
      <vt:lpstr>Income_Taxes_Details</vt:lpstr>
      <vt:lpstr>StockBased_Compensation_Detail</vt:lpstr>
      <vt:lpstr>Financial_Commitments_Details</vt:lpstr>
      <vt:lpstr>Business_Segments_Details</vt:lpstr>
      <vt:lpstr>Employee_Pension_Plans_Details</vt:lpstr>
      <vt:lpstr>Related_Party_Transactions_Det</vt:lpstr>
      <vt:lpstr>Separate_Financial_Information2</vt:lpstr>
      <vt:lpstr>Separate_Financial_Information3</vt:lpstr>
      <vt:lpstr>Separate_Financial_Informati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42:46Z</dcterms:created>
  <dcterms:modified xsi:type="dcterms:W3CDTF">2014-08-05T20:42:46Z</dcterms:modified>
</cp:coreProperties>
</file>